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Eck ETF Trust</t>
        </is>
      </c>
    </row>
    <row r="7">
      <c r="A7" s="4" t="inlineStr">
        <is>
          <t>Entity Central Index Key</t>
        </is>
      </c>
      <c r="B7" s="4" t="inlineStr">
        <is>
          <t>000113736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0"/>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Shareholder Report</t>
        </is>
      </c>
      <c r="B1" s="2" t="inlineStr">
        <is>
          <t>1 Months Ended</t>
        </is>
      </c>
      <c r="C1" s="2" t="inlineStr">
        <is>
          <t>6 Months Ended</t>
        </is>
      </c>
      <c r="D1" s="2" t="inlineStr">
        <is>
          <t>12 Months Ended</t>
        </is>
      </c>
    </row>
    <row r="2">
      <c r="B2" s="2" t="inlineStr">
        <is>
          <t>Sep. 30, 2024 USD ($) Holding</t>
        </is>
      </c>
      <c r="C2" s="2" t="inlineStr">
        <is>
          <t>Sep. 30, 2024 USD ($) Holding</t>
        </is>
      </c>
      <c r="D2" s="2" t="inlineStr">
        <is>
          <t>Sep.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VanEck ETF Trust</t>
        </is>
      </c>
    </row>
    <row r="7">
      <c r="A7" s="4" t="inlineStr">
        <is>
          <t>Entity Central Index Key</t>
        </is>
      </c>
      <c r="B7" s="4" t="inlineStr">
        <is>
          <t xml:space="preserve"> </t>
        </is>
      </c>
      <c r="C7" s="4" t="inlineStr">
        <is>
          <t xml:space="preserve"> </t>
        </is>
      </c>
      <c r="D7" s="4" t="inlineStr">
        <is>
          <t>0001137360</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Sep. 30,  2024</t>
        </is>
      </c>
    </row>
    <row r="10">
      <c r="A10" s="4" t="inlineStr">
        <is>
          <t>C000105864</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VanEck Biotech ETF</t>
        </is>
      </c>
    </row>
    <row r="13">
      <c r="A13" s="4" t="inlineStr">
        <is>
          <t>Class Name</t>
        </is>
      </c>
      <c r="B13" s="4" t="inlineStr">
        <is>
          <t xml:space="preserve"> </t>
        </is>
      </c>
      <c r="C13" s="4" t="inlineStr">
        <is>
          <t xml:space="preserve"> </t>
        </is>
      </c>
      <c r="D13" s="4" t="inlineStr">
        <is>
          <t>VanEck Biotech ETF</t>
        </is>
      </c>
    </row>
    <row r="14">
      <c r="A14" s="4" t="inlineStr">
        <is>
          <t>Trading Symbol</t>
        </is>
      </c>
      <c r="B14" s="4" t="inlineStr">
        <is>
          <t xml:space="preserve"> </t>
        </is>
      </c>
      <c r="C14" s="4" t="inlineStr">
        <is>
          <t xml:space="preserve"> </t>
        </is>
      </c>
      <c r="D14" s="4" t="inlineStr">
        <is>
          <t>BBH</t>
        </is>
      </c>
    </row>
    <row r="15">
      <c r="A15" s="4" t="inlineStr">
        <is>
          <t>Security Exchange Name</t>
        </is>
      </c>
      <c r="B15" s="4" t="inlineStr">
        <is>
          <t xml:space="preserve"> </t>
        </is>
      </c>
      <c r="C15" s="4" t="inlineStr">
        <is>
          <t xml:space="preserve"> </t>
        </is>
      </c>
      <c r="D15" s="4" t="inlineStr">
        <is>
          <t>NASDAQ</t>
        </is>
      </c>
    </row>
    <row r="16">
      <c r="A16" s="4" t="inlineStr">
        <is>
          <t>Annual or Semi-Annual Statement [Text Block]</t>
        </is>
      </c>
      <c r="B16" s="4" t="inlineStr">
        <is>
          <t xml:space="preserve"> </t>
        </is>
      </c>
      <c r="C16" s="4" t="inlineStr">
        <is>
          <t xml:space="preserve"> </t>
        </is>
      </c>
      <c r="D16" s="4" t="inlineStr">
        <is>
          <t>This annual shareholder report contains important information about the VanEck Biotech ETF for the period October 1, 2023 to September 30, 2024.</t>
        </is>
      </c>
    </row>
    <row r="17">
      <c r="A17" s="4" t="inlineStr">
        <is>
          <t>Shareholder Report Annual or Semi-Annual</t>
        </is>
      </c>
      <c r="B17" s="4" t="inlineStr">
        <is>
          <t xml:space="preserve"> </t>
        </is>
      </c>
      <c r="C17" s="4" t="inlineStr">
        <is>
          <t xml:space="preserve"> </t>
        </is>
      </c>
      <c r="D17" s="4" t="inlineStr">
        <is>
          <t>Annual Shareholder Report</t>
        </is>
      </c>
    </row>
    <row r="18">
      <c r="A18" s="4" t="inlineStr">
        <is>
          <t>Additional Information [Text Block]</t>
        </is>
      </c>
      <c r="B18" s="4" t="inlineStr">
        <is>
          <t xml:space="preserve"> </t>
        </is>
      </c>
      <c r="C18" s="4" t="inlineStr">
        <is>
          <t xml:space="preserve"> </t>
        </is>
      </c>
      <c r="D18" s="4" t="inlineStr">
        <is>
          <t>You can find additional information about the Fund at https://www.vaneck.com/us/en/etf-mutual-fund-finder/etfs/documents/ info vaneck.com</t>
        </is>
      </c>
    </row>
    <row r="19">
      <c r="A19" s="4" t="inlineStr">
        <is>
          <t>Additional Information Phone Number</t>
        </is>
      </c>
      <c r="B19" s="4" t="inlineStr">
        <is>
          <t xml:space="preserve"> </t>
        </is>
      </c>
      <c r="C19" s="4" t="inlineStr">
        <is>
          <t xml:space="preserve"> </t>
        </is>
      </c>
      <c r="D19" s="4" t="inlineStr">
        <is>
          <t>800.826.2333</t>
        </is>
      </c>
    </row>
    <row r="20">
      <c r="A20" s="4" t="inlineStr">
        <is>
          <t>Additional Information Email</t>
        </is>
      </c>
      <c r="B20" s="4" t="inlineStr">
        <is>
          <t xml:space="preserve"> </t>
        </is>
      </c>
      <c r="C20" s="4" t="inlineStr">
        <is>
          <t xml:space="preserve"> </t>
        </is>
      </c>
      <c r="D20" s="4" t="inlineStr">
        <is>
          <t>&amp;lt;span style="box-sizing: border-box; color: rgb(0, 0, 0); display: inline; flex-wrap: nowrap; font-size: 10.6667px; font-weight: 400; grid-area: auto; line-height: 16px; margin: 0px; overflow: visible; text-align: left;"&gt;info@vaneck.com&amp;lt;/span&gt;</t>
        </is>
      </c>
    </row>
    <row r="21">
      <c r="A21" s="4" t="inlineStr">
        <is>
          <t>Additional Information Website</t>
        </is>
      </c>
      <c r="B21" s="4" t="inlineStr">
        <is>
          <t xml:space="preserve"> </t>
        </is>
      </c>
      <c r="C21" s="4" t="inlineStr">
        <is>
          <t xml:space="preserve"> </t>
        </is>
      </c>
      <c r="D2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2">
      <c r="A22" s="4" t="inlineStr">
        <is>
          <t>Expenses [Text Block]</t>
        </is>
      </c>
      <c r="B22" s="4" t="inlineStr">
        <is>
          <t xml:space="preserve"> </t>
        </is>
      </c>
      <c r="C22" s="4" t="inlineStr">
        <is>
          <t xml:space="preserve"> </t>
        </is>
      </c>
      <c r="D22" s="4" t="inlineStr">
        <is>
          <t>What were the Fund costs for the last year (based on a hypothetical $10,000 investment) Fund Name Costs of a $10,000 investment Costs paid as a % of a $10,000 investment VanEck Biotech ETF $38 0.35%</t>
        </is>
      </c>
    </row>
    <row r="23">
      <c r="A23" s="4" t="inlineStr">
        <is>
          <t>Expenses Paid, Amount</t>
        </is>
      </c>
      <c r="B23" s="4" t="inlineStr">
        <is>
          <t xml:space="preserve"> </t>
        </is>
      </c>
      <c r="C23" s="4" t="inlineStr">
        <is>
          <t xml:space="preserve"> </t>
        </is>
      </c>
      <c r="D23" s="5" t="n">
        <v>38</v>
      </c>
    </row>
    <row r="24">
      <c r="A24" s="4" t="inlineStr">
        <is>
          <t>Expense Ratio, Percent</t>
        </is>
      </c>
      <c r="B24" s="4" t="inlineStr">
        <is>
          <t xml:space="preserve"> </t>
        </is>
      </c>
      <c r="C24" s="4" t="inlineStr">
        <is>
          <t xml:space="preserve"> </t>
        </is>
      </c>
      <c r="D24" s="6" t="n">
        <v>0.0035</v>
      </c>
    </row>
    <row r="25">
      <c r="A25" s="4" t="inlineStr">
        <is>
          <t>Factors Affecting Performance [Text Block]</t>
        </is>
      </c>
      <c r="B25" s="4" t="inlineStr">
        <is>
          <t xml:space="preserve"> </t>
        </is>
      </c>
      <c r="C25" s="4" t="inlineStr">
        <is>
          <t xml:space="preserve"> </t>
        </is>
      </c>
      <c r="D25" s="4" t="inlineStr">
        <is>
          <t>How did the Fund perform last year? The Fund had a strong year led by industry breakthroughs and innovations in drug development, although regulatory delays in certain areas limited broader gains. The healthcare sector was the top contributor, as advancements in gene therapies and vaccines fueled growth. Amgen, Inc. was the top individual contributor, benefiting from the approval and commercialization of new drugs. Biogen, Inc. was the leading detractor due to decreased revenues from its multiple sclerosis drugs, slower-than-expected uptake of new products like the Alzheimer's drug Leqembi, and strategic adjustments including leadership changes and restructuring efforts.</t>
        </is>
      </c>
    </row>
    <row r="26">
      <c r="A26" s="4" t="inlineStr">
        <is>
          <t>Performance Past Does Not Indicate Future [Text]</t>
        </is>
      </c>
      <c r="B26" s="4" t="inlineStr">
        <is>
          <t xml:space="preserve"> </t>
        </is>
      </c>
      <c r="C26" s="4" t="inlineStr">
        <is>
          <t xml:space="preserve"> </t>
        </is>
      </c>
      <c r="D2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27">
      <c r="A27" s="4" t="inlineStr">
        <is>
          <t>Line Graph [Table Text Block]</t>
        </is>
      </c>
      <c r="B27" s="4" t="inlineStr">
        <is>
          <t xml:space="preserve"> </t>
        </is>
      </c>
      <c r="C27" s="4" t="inlineStr">
        <is>
          <t xml:space="preserve"> </t>
        </is>
      </c>
      <c r="D27" s="4" t="inlineStr">
        <is>
          <t>BBH NDUEACWF MVBBHTR SPTR Sep 14 $10,000 $10,000 $10,000 $10,000 Oct 14 $10,937 $10,070 $10,941 $10,244 Nov 14 $11,068 $10,239 $11,072 $10,520 Dec 14 $10,902 $10,041 $10,909 $10,493 Jan 15 $11,632 $9,884 $11,641 $10,178 Feb 15 $12,088 $10,435 $12,099 $10,763 Mar 15 $12,246 $10,273 $12,259 $10,593 Apr 15 $11,812 $10,571 $11,827 $10,695 May 15 $12,722 $10,557 $12,739 $10,832 Jun 15 $12,740 $10,309 $12,756 $10,622 Jul 15 $13,211 $10,398 $13,229 $10,845 Aug 15 $11,909 $9,685 $11,925 $10,191 Sep 15 $10,813 $9,334 $10,830 $9,939 Oct 15 $11,693 $10,067 $11,713 $10,777 Nov 15 $11,754 $9,984 $11,775 $10,809 Dec 15 $12,014 $9,804 $12,039 $10,638 Jan 16 $9,638 $9,213 $9,662 $10,111 Feb 16 $9,511 $9,149 $9,536 $10,097 Mar 16 $9,829 $9,827 $9,854 $10,782 Apr 16 $10,073 $9,972 $10,102 $10,824 May 16 $10,451 $9,985 $10,480 $11,018 Jun 16 $9,702 $9,924 $9,728 $11,047 Jul 16 $10,920 $10,352 $10,952 $11,454 Aug 16 $10,772 $10,387 $10,804 $11,470 Sep 16 $10,918 $10,451 $10,954 $11,472 Oct 16 $9,741 $10,273 $9,770 $11,263 Nov 16 $10,310 $10,351 $10,341 $11,680 Dec 16 $10,208 $10,575 $10,240 $11,911 Jan 17 $10,826 $10,864 $10,863 $12,137 Feb 17 $11,525 $11,169 $11,563 $12,619 Mar 17 $11,323 $11,305 $11,362 $12,633 Apr 17 $11,586 $11,482 $11,628 $12,763 May 17 $11,145 $11,735 $11,185 $12,943 Jun 17 $11,934 $11,789 $11,980 $13,023 Jul 17 $12,339 $12,118 $12,391 $13,291 Aug 17 $12,851 $12,164 $12,906 $13,332 Sep 17 $12,749 $12,399 $12,805 $13,607 Oct 17 $12,020 $12,657 $12,077 $13,925 Nov 17 $11,954 $12,902 $12,011 $14,352 Dec 17 $11,906 $13,110 $11,965 $14,511 Jan 18 $12,393 $13,850 $12,458 $15,342 Feb 18 $11,550 $13,268 $11,610 $14,777 Mar 18 $11,492 $12,984 $11,554 $14,401 Apr 18 $11,029 $13,108 $11,092 $14,456 May 18 $11,277 $13,124 $11,342 $14,804 Jun 18 $11,460 $13,053 $11,529 $14,895 Jul 18 $12,290 $13,447 $12,367 $15,450 Aug 18 $12,912 $13,552 $12,995 $15,953 Sep 18 $13,003 $13,611 $13,090 $16,044 Oct 18 $11,422 $12,591 $11,502 $14,947 Nov 18 $11,873 $12,776 $11,957 $15,252 Dec 18 $10,690 $11,876 $10,769 $13,875 Jan 19 $12,259 $12,813 $12,352 $14,987 Feb 19 $12,494 $13,156 $12,588 $15,468 Mar 19 $12,335 $13,322 $12,432 $15,769 Apr 19 $11,839 $13,771 $11,935 $16,407 May 19 $11,182 $12,955 $11,273 $15,364 Jun 19 $12,420 $13,803 $12,523 $16,447 Jul 19 $12,114 $13,843 $12,218 $16,684 Aug 19 $11,831 $13,515 $11,933 $16,419 Sep 19 $11,334 $13,799 $11,434 $16,727 Oct 19 $12,134 $14,177 $12,245 $17,089 Nov 19 $13,539 $14,523 $13,664 $17,709 Dec 19 $13,443 $15,034 $13,568 $18,244 Jan 20 $12,755 $14,868 $12,877 $18,237 Feb 20 $12,897 $13,667 $13,019 $16,735 Mar 20 $12,322 $11,822 $12,435 $14,668 Apr 20 $14,289 $13,089 $14,419 $16,549 May 20 $15,527 $13,658 $15,668 $17,337 Jun 20 $15,720 $14,094 $15,865 $17,682 Jul 20 $15,891 $14,840 $16,043 $18,679 Aug 20 $15,472 $15,748 $15,622 $20,021 Sep 20 $15,608 $15,240 $15,760 $19,260 Oct 20 $14,713 $14,870 $14,860 $18,748 Nov 20 $16,293 $16,703 $16,455 $20,801 Dec 20 $16,407 $17,478 $16,571 $21,600 Jan 21 $18,058 $17,399 $18,245 $21,382 Feb 21 $17,285 $17,802 $17,463 $21,972 Mar 21 $16,940 $18,277 $17,116 $22,934 Apr 21 $18,209 $19,076 $18,403 $24,158 May 21 $17,790 $19,373 $17,981 $24,327 Jun 21 $19,509 $19,628 $19,722 $24,895 Jul 21 $20,004 $19,764 $20,230 $25,486 Aug 21 $20,892 $20,258 $21,131 $26,261 Sep 21 $19,530 $19,422 $19,756 $25,040 Oct 21 $19,283 $20,413 $19,512 $26,794 Nov 21 $18,912 $19,921 $19,137 $26,608 Dec 21 $18,338 $20,718 $18,559 $27,801 Jan 22 $15,991 $19,701 $16,182 $26,362 Feb 22 $15,236 $19,192 $15,416 $25,573 Mar 22 $15,725 $19,607 $15,914 $26,522 Apr 22 $14,195 $18,038 $14,368 $24,209 May 22 $14,348 $18,059 $14,522 $24,254 Jun 22 $14,144 $16,537 $14,316 $22,252 Jul 22 $14,969 $17,692 $15,156 $24,304 Aug 22 $14,135 $17,040 $14,312 $23,312 Sep 22 $13,624 $15,409 $13,795 $21,165 Oct 22 $15,216 $16,339 $15,414 $22,879 Nov 22 $16,270 $17,606 $16,481 $24,158 Dec 22 $15,567 $16,913 $15,770 $22,766 Jan 23 $16,335 $18,126 $16,547 $24,196 Feb 23 $15,234 $17,606 $15,432 $23,606 Mar 23 $15,766 $18,149 $15,972 $24,473 Apr 23 $15,567 $18,410 $15,775 $24,855 May 23 $15,071 $18,213 $15,272 $24,963 Jun 23 $15,196 $19,270 $15,400 $26,612 Jul 23 $15,665 $19,976 $15,879 $27,467 Aug 23 $15,910 $19,418 $16,127 $27,030 Sep 23 $15,155 $18,615 $15,363 $25,741 Oct 23 $14,055 $18,055 $14,252 $25,200 Nov 23 $14,772 $19,721 $14,977 $27,501 Dec 23 $16,170 $20,669 $16,392 $28,750 Jan 24 $16,197 $20,790 $16,426 $29,233 Feb 24 $15,930 $21,682 $16,152 $30,794 Mar 24 $16,255 $22,363 $16,482 $31,785 Apr 24 $15,256 $21,625 $15,474 $30,487 May 24 $16,098 $22,503 $16,325 $31,999 Jun 24 $16,484 $23,004 $16,717 $33,147 Jul 24 $17,614 $23,375 $17,869 $33,550 Aug 24 $17,728 $23,969 $17,984 $34,364 Sep 24 $17,352 $24,526 $17,604 $35,098</t>
        </is>
      </c>
    </row>
    <row r="28">
      <c r="A28" s="4" t="inlineStr">
        <is>
          <t>Average Annual Return [Table Text Block]</t>
        </is>
      </c>
      <c r="B28" s="4" t="inlineStr">
        <is>
          <t xml:space="preserve"> </t>
        </is>
      </c>
      <c r="C28" s="4" t="inlineStr">
        <is>
          <t xml:space="preserve"> </t>
        </is>
      </c>
      <c r="D28" s="4" t="inlineStr">
        <is>
          <t xml:space="preserve">Average Annual Total Returns . 1 Year 5 Years 10 Years VanEck Biotech ETF 14.50% 8.89% 5.67% MVIS ® 14.59% 9.01% 5.82% MSCI ACWI Net TR Index (NDUEACWF) 31.76% 12.19% 9.39%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29">
      <c r="A29" s="4" t="inlineStr">
        <is>
          <t>No Deduction of Taxes [Text Block]</t>
        </is>
      </c>
      <c r="B29" s="4" t="inlineStr">
        <is>
          <t xml:space="preserve"> </t>
        </is>
      </c>
      <c r="C29" s="4" t="inlineStr">
        <is>
          <t xml:space="preserve"> </t>
        </is>
      </c>
      <c r="D29" s="4" t="inlineStr">
        <is>
          <t xml:space="preserve"> </t>
        </is>
      </c>
    </row>
    <row r="30">
      <c r="A30" s="4" t="inlineStr">
        <is>
          <t>Performance Table Market Index Changed [Text Block]</t>
        </is>
      </c>
      <c r="B30" s="4" t="inlineStr">
        <is>
          <t xml:space="preserve"> </t>
        </is>
      </c>
      <c r="C30" s="4" t="inlineStr">
        <is>
          <t xml:space="preserve"> </t>
        </is>
      </c>
      <c r="D30" s="4" t="inlineStr">
        <is>
          <t xml:space="preserve"> </t>
        </is>
      </c>
    </row>
    <row r="31">
      <c r="A31" s="4" t="inlineStr">
        <is>
          <t>Material Change Description [Text Block]</t>
        </is>
      </c>
      <c r="B31" s="4" t="inlineStr">
        <is>
          <t xml:space="preserve"> </t>
        </is>
      </c>
      <c r="C31" s="4" t="inlineStr">
        <is>
          <t xml:space="preserve"> </t>
        </is>
      </c>
      <c r="D31" s="4" t="inlineStr">
        <is>
          <t xml:space="preserve"> </t>
        </is>
      </c>
    </row>
    <row r="32">
      <c r="A32" s="4" t="inlineStr">
        <is>
          <t>Updated Performance Information Location [Text Block]</t>
        </is>
      </c>
      <c r="B32" s="4" t="inlineStr">
        <is>
          <t xml:space="preserve"> </t>
        </is>
      </c>
      <c r="C32" s="4" t="inlineStr">
        <is>
          <t xml:space="preserve"> </t>
        </is>
      </c>
      <c r="D32" s="4" t="inlineStr">
        <is>
          <t xml:space="preserve"> </t>
        </is>
      </c>
    </row>
    <row r="33">
      <c r="A33" s="4" t="inlineStr">
        <is>
          <t>AssetsNet</t>
        </is>
      </c>
      <c r="B33" s="5" t="n">
        <v>451990340</v>
      </c>
      <c r="C33" s="5" t="n">
        <v>451990340</v>
      </c>
      <c r="D33" s="5" t="n">
        <v>451990340</v>
      </c>
    </row>
    <row r="34">
      <c r="A34" s="4" t="inlineStr">
        <is>
          <t>Holdings Count | Holding</t>
        </is>
      </c>
      <c r="B34" s="7" t="n">
        <v>25</v>
      </c>
      <c r="C34" s="7" t="n">
        <v>25</v>
      </c>
      <c r="D34" s="7" t="n">
        <v>25</v>
      </c>
    </row>
    <row r="35">
      <c r="A35" s="4" t="inlineStr">
        <is>
          <t>Advisory Fees Paid, Amount</t>
        </is>
      </c>
      <c r="B35" s="4" t="inlineStr">
        <is>
          <t xml:space="preserve"> </t>
        </is>
      </c>
      <c r="C35" s="4" t="inlineStr">
        <is>
          <t xml:space="preserve"> </t>
        </is>
      </c>
      <c r="D35" s="5" t="n">
        <v>1572343</v>
      </c>
    </row>
    <row r="36">
      <c r="A36" s="4" t="inlineStr">
        <is>
          <t>InvestmentCompanyPortfolioTurnover</t>
        </is>
      </c>
      <c r="B36" s="4" t="inlineStr">
        <is>
          <t xml:space="preserve"> </t>
        </is>
      </c>
      <c r="C36" s="4" t="inlineStr">
        <is>
          <t xml:space="preserve"> </t>
        </is>
      </c>
      <c r="D36" s="8" t="n">
        <v>0.19</v>
      </c>
    </row>
    <row r="37">
      <c r="A37" s="4" t="inlineStr">
        <is>
          <t>Additional Fund Statistics [Text Block]</t>
        </is>
      </c>
      <c r="B37" s="4" t="inlineStr">
        <is>
          <t xml:space="preserve"> </t>
        </is>
      </c>
      <c r="C37" s="4" t="inlineStr">
        <is>
          <t xml:space="preserve"> </t>
        </is>
      </c>
      <c r="D37" s="4" t="inlineStr">
        <is>
          <t xml:space="preserve">Key Fund Statistics Total Net Assets $451,990,340 Number of Portfolio Holdings 25 Portfolio Turnover Rate 19% Advisory Fees Paid $1,572,343 </t>
        </is>
      </c>
    </row>
    <row r="38">
      <c r="A38" s="4" t="inlineStr">
        <is>
          <t>Additional Fund Statistics Significance or Limits [Text Block]</t>
        </is>
      </c>
      <c r="B38" s="4" t="inlineStr">
        <is>
          <t xml:space="preserve"> </t>
        </is>
      </c>
      <c r="C38" s="4" t="inlineStr">
        <is>
          <t xml:space="preserve"> </t>
        </is>
      </c>
      <c r="D38" s="4" t="inlineStr">
        <is>
          <t xml:space="preserve"> </t>
        </is>
      </c>
    </row>
    <row r="39">
      <c r="A39" s="4" t="inlineStr">
        <is>
          <t>Holdings [Text Block]</t>
        </is>
      </c>
      <c r="B39" s="4" t="inlineStr">
        <is>
          <t xml:space="preserve"> </t>
        </is>
      </c>
      <c r="C39" s="4" t="inlineStr">
        <is>
          <t xml:space="preserve"> </t>
        </is>
      </c>
      <c r="D39" s="4" t="inlineStr">
        <is>
          <t>Portfolio Composition (% of Total Net Assets) Value Value Value Other assets less liabilities 0.1% Life Sciences Tools &amp; Services 20.3% Biotechnology 79.6%</t>
        </is>
      </c>
    </row>
    <row r="40">
      <c r="A40" s="4" t="inlineStr">
        <is>
          <t>Largest Holdings [Text Block]</t>
        </is>
      </c>
      <c r="B40" s="4" t="inlineStr">
        <is>
          <t xml:space="preserve"> </t>
        </is>
      </c>
      <c r="C40" s="4" t="inlineStr">
        <is>
          <t xml:space="preserve"> </t>
        </is>
      </c>
      <c r="D40" s="4" t="inlineStr">
        <is>
          <t>Top Ten Holdings (% of Total Net Assets) Amgen, Inc. 16.8% Vertex Pharmaceuticals, Inc. 9.9% Gilead Sciences, Inc. 9.2% Regeneron Pharmaceuticals, Inc. 8.6% IQVIA Holdings, Inc. 5.0% Argenx SE 4.6% ICON Plc 4.5% Biogen, Inc. 4.2% Moderna, Inc. 3.8% Illumina, Inc. 3.7%</t>
        </is>
      </c>
    </row>
    <row r="41">
      <c r="A41" s="4" t="inlineStr">
        <is>
          <t>Material Fund Change [Text Block]</t>
        </is>
      </c>
      <c r="B41" s="4" t="inlineStr">
        <is>
          <t xml:space="preserve"> </t>
        </is>
      </c>
      <c r="C41" s="4" t="inlineStr">
        <is>
          <t xml:space="preserve"> </t>
        </is>
      </c>
      <c r="D41" s="4" t="inlineStr">
        <is>
          <t xml:space="preserve"> </t>
        </is>
      </c>
    </row>
    <row r="42">
      <c r="A42" s="4" t="inlineStr">
        <is>
          <t>Material Fund Change Name [Text Block]</t>
        </is>
      </c>
      <c r="B42" s="4" t="inlineStr">
        <is>
          <t xml:space="preserve"> </t>
        </is>
      </c>
      <c r="C42" s="4" t="inlineStr">
        <is>
          <t xml:space="preserve"> </t>
        </is>
      </c>
      <c r="D42" s="4" t="inlineStr">
        <is>
          <t xml:space="preserve"> </t>
        </is>
      </c>
    </row>
    <row r="43">
      <c r="A43" s="4" t="inlineStr">
        <is>
          <t>Material Fund Change Objectives [Text Block]</t>
        </is>
      </c>
      <c r="B43" s="4" t="inlineStr">
        <is>
          <t xml:space="preserve"> </t>
        </is>
      </c>
      <c r="C43" s="4" t="inlineStr">
        <is>
          <t xml:space="preserve"> </t>
        </is>
      </c>
      <c r="D43" s="4" t="inlineStr">
        <is>
          <t xml:space="preserve"> </t>
        </is>
      </c>
    </row>
    <row r="44">
      <c r="A44" s="4" t="inlineStr">
        <is>
          <t>Material Fund Change Expenses [Text Block]</t>
        </is>
      </c>
      <c r="B44" s="4" t="inlineStr">
        <is>
          <t xml:space="preserve"> </t>
        </is>
      </c>
      <c r="C44" s="4" t="inlineStr">
        <is>
          <t xml:space="preserve"> </t>
        </is>
      </c>
      <c r="D44" s="4" t="inlineStr">
        <is>
          <t xml:space="preserve"> </t>
        </is>
      </c>
    </row>
    <row r="45">
      <c r="A45" s="4" t="inlineStr">
        <is>
          <t>Material Fund Change Strategies [Text Block]</t>
        </is>
      </c>
      <c r="B45" s="4" t="inlineStr">
        <is>
          <t xml:space="preserve"> </t>
        </is>
      </c>
      <c r="C45" s="4" t="inlineStr">
        <is>
          <t xml:space="preserve"> </t>
        </is>
      </c>
      <c r="D45" s="4" t="inlineStr">
        <is>
          <t xml:space="preserve"> </t>
        </is>
      </c>
    </row>
    <row r="46">
      <c r="A46" s="4" t="inlineStr">
        <is>
          <t>Material Fund Change Risks Change [Text Block]</t>
        </is>
      </c>
      <c r="B46" s="4" t="inlineStr">
        <is>
          <t xml:space="preserve"> </t>
        </is>
      </c>
      <c r="C46" s="4" t="inlineStr">
        <is>
          <t xml:space="preserve"> </t>
        </is>
      </c>
      <c r="D46" s="4" t="inlineStr">
        <is>
          <t xml:space="preserve"> </t>
        </is>
      </c>
    </row>
    <row r="47">
      <c r="A47" s="4" t="inlineStr">
        <is>
          <t>Material Fund Change Adviser [Text Block]</t>
        </is>
      </c>
      <c r="B47" s="4" t="inlineStr">
        <is>
          <t xml:space="preserve"> </t>
        </is>
      </c>
      <c r="C47" s="4" t="inlineStr">
        <is>
          <t xml:space="preserve"> </t>
        </is>
      </c>
      <c r="D47" s="4" t="inlineStr">
        <is>
          <t xml:space="preserve"> </t>
        </is>
      </c>
    </row>
    <row r="48">
      <c r="A48" s="4" t="inlineStr">
        <is>
          <t>Summary of Change Legend [Text Block]</t>
        </is>
      </c>
      <c r="B48" s="4" t="inlineStr">
        <is>
          <t xml:space="preserve"> </t>
        </is>
      </c>
      <c r="C48" s="4" t="inlineStr">
        <is>
          <t xml:space="preserve"> </t>
        </is>
      </c>
    </row>
    <row r="49">
      <c r="A49" s="4" t="inlineStr">
        <is>
          <t>Updated Prospectus Web Address</t>
        </is>
      </c>
      <c r="B49" s="4" t="inlineStr">
        <is>
          <t xml:space="preserve"> </t>
        </is>
      </c>
      <c r="C49" s="4" t="inlineStr">
        <is>
          <t xml:space="preserve"> </t>
        </is>
      </c>
      <c r="D4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0">
      <c r="A50" s="4" t="inlineStr">
        <is>
          <t>Accountant Change Statement [Text Block]</t>
        </is>
      </c>
      <c r="B50" s="4" t="inlineStr">
        <is>
          <t xml:space="preserve"> </t>
        </is>
      </c>
      <c r="C50" s="4" t="inlineStr">
        <is>
          <t xml:space="preserve"> </t>
        </is>
      </c>
      <c r="D50" s="4" t="inlineStr">
        <is>
          <t xml:space="preserve"> </t>
        </is>
      </c>
    </row>
    <row r="51">
      <c r="A51" s="4" t="inlineStr">
        <is>
          <t>Accountant Change Disagreements [Text Block]</t>
        </is>
      </c>
      <c r="B51" s="4" t="inlineStr">
        <is>
          <t xml:space="preserve"> </t>
        </is>
      </c>
      <c r="C51" s="4" t="inlineStr">
        <is>
          <t xml:space="preserve"> </t>
        </is>
      </c>
      <c r="D51" s="4" t="inlineStr">
        <is>
          <t xml:space="preserve"> </t>
        </is>
      </c>
    </row>
    <row r="52">
      <c r="A52" s="4" t="inlineStr">
        <is>
          <t>C000234997</t>
        </is>
      </c>
      <c r="B52" s="4" t="inlineStr">
        <is>
          <t xml:space="preserve"> </t>
        </is>
      </c>
      <c r="C52" s="4" t="inlineStr">
        <is>
          <t xml:space="preserve"> </t>
        </is>
      </c>
      <c r="D52" s="4" t="inlineStr">
        <is>
          <t xml:space="preserve"> </t>
        </is>
      </c>
    </row>
    <row r="53">
      <c r="A53" s="3" t="inlineStr">
        <is>
          <t>Shareholder Report [Line Items]</t>
        </is>
      </c>
      <c r="B53" s="4" t="inlineStr">
        <is>
          <t xml:space="preserve"> </t>
        </is>
      </c>
      <c r="C53" s="4" t="inlineStr">
        <is>
          <t xml:space="preserve"> </t>
        </is>
      </c>
      <c r="D53" s="4" t="inlineStr">
        <is>
          <t xml:space="preserve"> </t>
        </is>
      </c>
    </row>
    <row r="54">
      <c r="A54" s="4" t="inlineStr">
        <is>
          <t>Fund Name</t>
        </is>
      </c>
      <c r="B54" s="4" t="inlineStr">
        <is>
          <t xml:space="preserve"> </t>
        </is>
      </c>
      <c r="C54" s="4" t="inlineStr">
        <is>
          <t xml:space="preserve"> </t>
        </is>
      </c>
      <c r="D54" s="4" t="inlineStr">
        <is>
          <t>VanEck Commodity Strategy ETF</t>
        </is>
      </c>
    </row>
    <row r="55">
      <c r="A55" s="4" t="inlineStr">
        <is>
          <t>Class Name</t>
        </is>
      </c>
      <c r="B55" s="4" t="inlineStr">
        <is>
          <t xml:space="preserve"> </t>
        </is>
      </c>
      <c r="C55" s="4" t="inlineStr">
        <is>
          <t xml:space="preserve"> </t>
        </is>
      </c>
      <c r="D55" s="4" t="inlineStr">
        <is>
          <t>VanEck Commodity Strategy ETF</t>
        </is>
      </c>
    </row>
    <row r="56">
      <c r="A56" s="4" t="inlineStr">
        <is>
          <t>Trading Symbol</t>
        </is>
      </c>
      <c r="B56" s="4" t="inlineStr">
        <is>
          <t xml:space="preserve"> </t>
        </is>
      </c>
      <c r="C56" s="4" t="inlineStr">
        <is>
          <t xml:space="preserve"> </t>
        </is>
      </c>
      <c r="D56" s="4" t="inlineStr">
        <is>
          <t>PIT</t>
        </is>
      </c>
    </row>
    <row r="57">
      <c r="A57" s="4" t="inlineStr">
        <is>
          <t>Security Exchange Name</t>
        </is>
      </c>
      <c r="B57" s="4" t="inlineStr">
        <is>
          <t xml:space="preserve"> </t>
        </is>
      </c>
      <c r="C57" s="4" t="inlineStr">
        <is>
          <t xml:space="preserve"> </t>
        </is>
      </c>
      <c r="D57" s="4" t="inlineStr">
        <is>
          <t>CboeBZX</t>
        </is>
      </c>
    </row>
    <row r="58">
      <c r="A58" s="4" t="inlineStr">
        <is>
          <t>Annual or Semi-Annual Statement [Text Block]</t>
        </is>
      </c>
      <c r="B58" s="4" t="inlineStr">
        <is>
          <t xml:space="preserve"> </t>
        </is>
      </c>
      <c r="C58" s="4" t="inlineStr">
        <is>
          <t xml:space="preserve"> </t>
        </is>
      </c>
      <c r="D58" s="4" t="inlineStr">
        <is>
          <t>This annual shareholder report contains important information about the VanEck Commodity Strategy ETF for the period October 1, 2023 to September 30, 2024.</t>
        </is>
      </c>
    </row>
    <row r="59">
      <c r="A59" s="4" t="inlineStr">
        <is>
          <t>Shareholder Report Annual or Semi-Annual</t>
        </is>
      </c>
      <c r="B59" s="4" t="inlineStr">
        <is>
          <t xml:space="preserve"> </t>
        </is>
      </c>
      <c r="C59" s="4" t="inlineStr">
        <is>
          <t xml:space="preserve"> </t>
        </is>
      </c>
      <c r="D59" s="4" t="inlineStr">
        <is>
          <t>Annual Shareholder Report</t>
        </is>
      </c>
    </row>
    <row r="60">
      <c r="A60" s="4" t="inlineStr">
        <is>
          <t>Additional Information [Text Block]</t>
        </is>
      </c>
      <c r="B60" s="4" t="inlineStr">
        <is>
          <t xml:space="preserve"> </t>
        </is>
      </c>
      <c r="C60" s="4" t="inlineStr">
        <is>
          <t xml:space="preserve"> </t>
        </is>
      </c>
      <c r="D60" s="4" t="inlineStr">
        <is>
          <t>You can find additional information about the Fund at https://www.vaneck.com/us/en/etf-mutual-fund-finder/etfs/documents/ info vaneck.com</t>
        </is>
      </c>
    </row>
    <row r="61">
      <c r="A61" s="4" t="inlineStr">
        <is>
          <t>Additional Information Phone Number</t>
        </is>
      </c>
      <c r="B61" s="4" t="inlineStr">
        <is>
          <t xml:space="preserve"> </t>
        </is>
      </c>
      <c r="C61" s="4" t="inlineStr">
        <is>
          <t xml:space="preserve"> </t>
        </is>
      </c>
      <c r="D61" s="4" t="inlineStr">
        <is>
          <t>800.826.2333</t>
        </is>
      </c>
    </row>
    <row r="62">
      <c r="A62" s="4" t="inlineStr">
        <is>
          <t>Additional Information Email</t>
        </is>
      </c>
      <c r="B62" s="4" t="inlineStr">
        <is>
          <t xml:space="preserve"> </t>
        </is>
      </c>
      <c r="C62" s="4" t="inlineStr">
        <is>
          <t xml:space="preserve"> </t>
        </is>
      </c>
      <c r="D62" s="4" t="inlineStr">
        <is>
          <t>&amp;lt;span style="box-sizing: border-box; color: rgb(0, 0, 0); display: inline; flex-wrap: nowrap; font-size: 10.6667px; font-weight: 400; grid-area: auto; line-height: 16px; margin: 0px; overflow: visible; text-align: left;"&gt;info@vaneck.com&amp;lt;/span&gt;</t>
        </is>
      </c>
    </row>
    <row r="63">
      <c r="A63" s="4" t="inlineStr">
        <is>
          <t>Additional Information Website</t>
        </is>
      </c>
      <c r="B63" s="4" t="inlineStr">
        <is>
          <t xml:space="preserve"> </t>
        </is>
      </c>
      <c r="C63" s="4" t="inlineStr">
        <is>
          <t xml:space="preserve"> </t>
        </is>
      </c>
      <c r="D6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4">
      <c r="A64" s="4" t="inlineStr">
        <is>
          <t>Expenses [Text Block]</t>
        </is>
      </c>
      <c r="B64" s="4" t="inlineStr">
        <is>
          <t xml:space="preserve"> </t>
        </is>
      </c>
      <c r="C64" s="4" t="inlineStr">
        <is>
          <t xml:space="preserve"> </t>
        </is>
      </c>
      <c r="D64" s="4" t="inlineStr">
        <is>
          <t>What were the Fund costs for the last year (based on a hypothetical $10,000 investment) Fund Name Costs of a $10,000 investment Costs paid as a % of a $10,000 investment VanEck Commodity Strategy ETF $54 0.55%</t>
        </is>
      </c>
    </row>
    <row r="65">
      <c r="A65" s="4" t="inlineStr">
        <is>
          <t>Expenses Paid, Amount</t>
        </is>
      </c>
      <c r="B65" s="4" t="inlineStr">
        <is>
          <t xml:space="preserve"> </t>
        </is>
      </c>
      <c r="C65" s="4" t="inlineStr">
        <is>
          <t xml:space="preserve"> </t>
        </is>
      </c>
      <c r="D65" s="5" t="n">
        <v>54</v>
      </c>
    </row>
    <row r="66">
      <c r="A66" s="4" t="inlineStr">
        <is>
          <t>Expense Ratio, Percent</t>
        </is>
      </c>
      <c r="B66" s="4" t="inlineStr">
        <is>
          <t xml:space="preserve"> </t>
        </is>
      </c>
      <c r="C66" s="4" t="inlineStr">
        <is>
          <t xml:space="preserve"> </t>
        </is>
      </c>
      <c r="D66" s="6" t="n">
        <v>0.0055</v>
      </c>
    </row>
    <row r="67">
      <c r="A67" s="4" t="inlineStr">
        <is>
          <t>Factors Affecting Performance [Text Block]</t>
        </is>
      </c>
      <c r="B67" s="4" t="inlineStr">
        <is>
          <t xml:space="preserve"> </t>
        </is>
      </c>
      <c r="C67" s="4" t="inlineStr">
        <is>
          <t xml:space="preserve"> </t>
        </is>
      </c>
      <c r="D67" s="4" t="inlineStr">
        <is>
          <t xml:space="preserve">How did the Fund perform last year? During the period, softening demand and relatively persistent dollar strength weighed on most commodities, with few exceptions. The Fund’s exposure to precious metals, specifically gold, was the top contributor to performance followed by its agriculture exposure. Within agriculture, its allocation to coffee was a notably strong contributor to performance amid supply constraints that drove the price to 13-year highs near the end of the period. The largest detractor was energy, specifically gasoline and brent crude as the market grappled with excess supply. The Fund’s industrial metals exposure also weighed on returns for the period as oversupply was a theme along with weakening demand from China for much of the period. Nickel exposure was the leading detractor within industrial metals due to oversupply issues. </t>
        </is>
      </c>
    </row>
    <row r="68">
      <c r="A68" s="4" t="inlineStr">
        <is>
          <t>Performance Past Does Not Indicate Future [Text]</t>
        </is>
      </c>
      <c r="B68" s="4" t="inlineStr">
        <is>
          <t xml:space="preserve"> </t>
        </is>
      </c>
      <c r="C68" s="4" t="inlineStr">
        <is>
          <t xml:space="preserve"> </t>
        </is>
      </c>
      <c r="D6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69">
      <c r="A69" s="4" t="inlineStr">
        <is>
          <t>Line Graph [Table Text Block]</t>
        </is>
      </c>
      <c r="B69" s="4" t="inlineStr">
        <is>
          <t xml:space="preserve"> </t>
        </is>
      </c>
      <c r="C69" s="4" t="inlineStr">
        <is>
          <t xml:space="preserve"> </t>
        </is>
      </c>
      <c r="D69" s="4" t="inlineStr">
        <is>
          <t>PIT SPTR BCOMTR Dec 22 $10,000 $10,000 $10,000 Dec 22 $10,123 $10,051 $10,092 Jan 23 $10,111 $10,683 $10,043 Feb 23 $9,703 $10,422 $9,571 Mar 23 $9,693 $10,805 $9,551 Apr 23 $9,667 $10,973 $9,480 May 23 $9,086 $11,021 $8,945 Jun 23 $9,458 $11,749 $9,307 Jul 23 $10,377 $12,127 $9,889 Aug 23 $10,422 $11,934 $9,813 Sep 23 $10,580 $11,365 $9,745 Oct 23 $10,362 $11,126 $9,771 Nov 23 $10,207 $12,142 $9,551 Dec 23 $9,767 $12,694 $9,294 Jan 24 $10,097 $12,907 $9,331 Feb 24 $9,989 $13,596 $9,194 Mar 24 $10,469 $14,033 $9,498 Apr 24 $10,512 $13,460 $9,753 May 24 $10,378 $14,128 $9,924 Jun 24 $10,534 $14,635 $9,772 Jul 24 $10,276 $14,813 $9,377 Aug 24 $10,093 $15,172 $9,382 Sep 24 $10,221 $15,496 $9,838</t>
        </is>
      </c>
    </row>
    <row r="70">
      <c r="A70" s="4" t="inlineStr">
        <is>
          <t>Performance Inception Date</t>
        </is>
      </c>
      <c r="B70" s="4" t="inlineStr">
        <is>
          <t xml:space="preserve"> </t>
        </is>
      </c>
      <c r="C70" s="4" t="inlineStr">
        <is>
          <t xml:space="preserve"> </t>
        </is>
      </c>
      <c r="D70" s="4" t="inlineStr">
        <is>
          <t>Dec. 20,  2022</t>
        </is>
      </c>
    </row>
    <row r="71">
      <c r="A71" s="4" t="inlineStr">
        <is>
          <t>No Deduction of Taxes [Text Block]</t>
        </is>
      </c>
      <c r="B71" s="4" t="inlineStr">
        <is>
          <t xml:space="preserve"> </t>
        </is>
      </c>
      <c r="C71" s="4" t="inlineStr">
        <is>
          <t xml:space="preserve"> </t>
        </is>
      </c>
      <c r="D71" s="4" t="inlineStr">
        <is>
          <t xml:space="preserve"> </t>
        </is>
      </c>
    </row>
    <row r="72">
      <c r="A72" s="4" t="inlineStr">
        <is>
          <t>Performance Table Market Index Changed [Text Block]</t>
        </is>
      </c>
      <c r="B72" s="4" t="inlineStr">
        <is>
          <t xml:space="preserve"> </t>
        </is>
      </c>
      <c r="C72" s="4" t="inlineStr">
        <is>
          <t xml:space="preserve"> </t>
        </is>
      </c>
      <c r="D72" s="4" t="inlineStr">
        <is>
          <t xml:space="preserve"> </t>
        </is>
      </c>
    </row>
    <row r="73">
      <c r="A73" s="4" t="inlineStr">
        <is>
          <t>Material Change Description [Text Block]</t>
        </is>
      </c>
      <c r="B73" s="4" t="inlineStr">
        <is>
          <t xml:space="preserve"> </t>
        </is>
      </c>
      <c r="C73" s="4" t="inlineStr">
        <is>
          <t xml:space="preserve"> </t>
        </is>
      </c>
      <c r="D73" s="4" t="inlineStr">
        <is>
          <t xml:space="preserve"> </t>
        </is>
      </c>
    </row>
    <row r="74">
      <c r="A74" s="4" t="inlineStr">
        <is>
          <t>Updated Performance Information Location [Text Block]</t>
        </is>
      </c>
      <c r="B74" s="4" t="inlineStr">
        <is>
          <t xml:space="preserve"> </t>
        </is>
      </c>
      <c r="C74" s="4" t="inlineStr">
        <is>
          <t xml:space="preserve"> </t>
        </is>
      </c>
      <c r="D74" s="4" t="inlineStr">
        <is>
          <t xml:space="preserve"> </t>
        </is>
      </c>
    </row>
    <row r="75">
      <c r="A75" s="4" t="inlineStr">
        <is>
          <t>AssetsNet</t>
        </is>
      </c>
      <c r="B75" s="5" t="n">
        <v>24024075</v>
      </c>
      <c r="C75" s="5" t="n">
        <v>24024075</v>
      </c>
      <c r="D75" s="5" t="n">
        <v>24024075</v>
      </c>
    </row>
    <row r="76">
      <c r="A76" s="4" t="inlineStr">
        <is>
          <t>Holdings Count | Holding</t>
        </is>
      </c>
      <c r="B76" s="7" t="n">
        <v>28</v>
      </c>
      <c r="C76" s="7" t="n">
        <v>28</v>
      </c>
      <c r="D76" s="7" t="n">
        <v>28</v>
      </c>
    </row>
    <row r="77">
      <c r="A77" s="4" t="inlineStr">
        <is>
          <t>Advisory Fees Paid, Amount</t>
        </is>
      </c>
      <c r="B77" s="4" t="inlineStr">
        <is>
          <t xml:space="preserve"> </t>
        </is>
      </c>
      <c r="C77" s="4" t="inlineStr">
        <is>
          <t xml:space="preserve"> </t>
        </is>
      </c>
      <c r="D77" s="5" t="n">
        <v>137002</v>
      </c>
    </row>
    <row r="78">
      <c r="A78" s="4" t="inlineStr">
        <is>
          <t>InvestmentCompanyPortfolioTurnover</t>
        </is>
      </c>
      <c r="B78" s="4" t="inlineStr">
        <is>
          <t xml:space="preserve"> </t>
        </is>
      </c>
      <c r="C78" s="4" t="inlineStr">
        <is>
          <t xml:space="preserve"> </t>
        </is>
      </c>
      <c r="D78" s="8" t="n">
        <v>0</v>
      </c>
    </row>
    <row r="79">
      <c r="A79" s="4" t="inlineStr">
        <is>
          <t>Additional Fund Statistics [Text Block]</t>
        </is>
      </c>
      <c r="B79" s="4" t="inlineStr">
        <is>
          <t xml:space="preserve"> </t>
        </is>
      </c>
      <c r="C79" s="4" t="inlineStr">
        <is>
          <t xml:space="preserve"> </t>
        </is>
      </c>
      <c r="D79" s="4" t="inlineStr">
        <is>
          <t xml:space="preserve">Key Fund Statistics Total Net Assets $24,024,075 Number of Portfolio Holdings 28 Portfolio Turnover Rate -% Advisory Fees Paid $137,002 </t>
        </is>
      </c>
    </row>
    <row r="80">
      <c r="A80" s="4" t="inlineStr">
        <is>
          <t>Additional Fund Statistics Significance or Limits [Text Block]</t>
        </is>
      </c>
      <c r="B80" s="4" t="inlineStr">
        <is>
          <t xml:space="preserve"> </t>
        </is>
      </c>
      <c r="C80" s="4" t="inlineStr">
        <is>
          <t xml:space="preserve"> </t>
        </is>
      </c>
      <c r="D80" s="4" t="inlineStr">
        <is>
          <t xml:space="preserve"> </t>
        </is>
      </c>
    </row>
    <row r="81">
      <c r="A81" s="4" t="inlineStr">
        <is>
          <t>Holdings [Text Block]</t>
        </is>
      </c>
      <c r="B81" s="4" t="inlineStr">
        <is>
          <t xml:space="preserve"> </t>
        </is>
      </c>
      <c r="C81" s="4" t="inlineStr">
        <is>
          <t xml:space="preserve"> </t>
        </is>
      </c>
      <c r="D81" s="4" t="inlineStr">
        <is>
          <t>Portfolio Composition (% of Total Net Assets) Value Value Value Other assets less liabilities Footnote Reference 5.8% Government 94.2% Footnote Description Footnote * Includes unrealized appreciation (depreciation) on futures contracts of 2.2%</t>
        </is>
      </c>
    </row>
    <row r="82">
      <c r="A82" s="4" t="inlineStr">
        <is>
          <t>Exposure Basis Explanation [Text Block]</t>
        </is>
      </c>
      <c r="B82" s="4" t="inlineStr">
        <is>
          <t xml:space="preserve"> </t>
        </is>
      </c>
      <c r="C82" s="4" t="inlineStr">
        <is>
          <t xml:space="preserve"> </t>
        </is>
      </c>
      <c r="D82" s="4" t="inlineStr">
        <is>
          <t>Includes unrealized appreciation (depreciation) on futures contracts of 2.2%</t>
        </is>
      </c>
    </row>
    <row r="83">
      <c r="A83" s="4" t="inlineStr">
        <is>
          <t>Material Fund Change [Text Block]</t>
        </is>
      </c>
      <c r="B83" s="4" t="inlineStr">
        <is>
          <t xml:space="preserve"> </t>
        </is>
      </c>
      <c r="C83" s="4" t="inlineStr">
        <is>
          <t xml:space="preserve"> </t>
        </is>
      </c>
      <c r="D83" s="4" t="inlineStr">
        <is>
          <t xml:space="preserve"> </t>
        </is>
      </c>
    </row>
    <row r="84">
      <c r="A84" s="4" t="inlineStr">
        <is>
          <t>Material Fund Change Expenses [Text Block]</t>
        </is>
      </c>
      <c r="B84" s="4" t="inlineStr">
        <is>
          <t xml:space="preserve"> </t>
        </is>
      </c>
      <c r="C84" s="4" t="inlineStr">
        <is>
          <t xml:space="preserve"> </t>
        </is>
      </c>
      <c r="D84" s="4" t="inlineStr">
        <is>
          <t xml:space="preserve"> </t>
        </is>
      </c>
    </row>
    <row r="85">
      <c r="A85" s="4" t="inlineStr">
        <is>
          <t>Material Fund Change Strategies [Text Block]</t>
        </is>
      </c>
      <c r="B85" s="4" t="inlineStr">
        <is>
          <t xml:space="preserve"> </t>
        </is>
      </c>
      <c r="C85" s="4" t="inlineStr">
        <is>
          <t xml:space="preserve"> </t>
        </is>
      </c>
      <c r="D85" s="4" t="inlineStr">
        <is>
          <t xml:space="preserve"> </t>
        </is>
      </c>
    </row>
    <row r="86">
      <c r="A86" s="4" t="inlineStr">
        <is>
          <t>Material Fund Change Risks Change [Text Block]</t>
        </is>
      </c>
      <c r="B86" s="4" t="inlineStr">
        <is>
          <t xml:space="preserve"> </t>
        </is>
      </c>
      <c r="C86" s="4" t="inlineStr">
        <is>
          <t xml:space="preserve"> </t>
        </is>
      </c>
      <c r="D86" s="4" t="inlineStr">
        <is>
          <t xml:space="preserve"> </t>
        </is>
      </c>
    </row>
    <row r="87">
      <c r="A87" s="4" t="inlineStr">
        <is>
          <t>Material Fund Change Adviser [Text Block]</t>
        </is>
      </c>
      <c r="B87" s="4" t="inlineStr">
        <is>
          <t xml:space="preserve"> </t>
        </is>
      </c>
      <c r="C87" s="4" t="inlineStr">
        <is>
          <t xml:space="preserve"> </t>
        </is>
      </c>
      <c r="D87" s="4" t="inlineStr">
        <is>
          <t xml:space="preserve"> </t>
        </is>
      </c>
    </row>
    <row r="88">
      <c r="A88" s="4" t="inlineStr">
        <is>
          <t>Summary of Change Legend [Text Block]</t>
        </is>
      </c>
      <c r="B88" s="4" t="inlineStr">
        <is>
          <t xml:space="preserve"> </t>
        </is>
      </c>
      <c r="C88" s="4" t="inlineStr">
        <is>
          <t xml:space="preserve"> </t>
        </is>
      </c>
    </row>
    <row r="89">
      <c r="A89" s="4" t="inlineStr">
        <is>
          <t>Updated Prospectus Web Address</t>
        </is>
      </c>
      <c r="B89" s="4" t="inlineStr">
        <is>
          <t xml:space="preserve"> </t>
        </is>
      </c>
      <c r="C89" s="4" t="inlineStr">
        <is>
          <t xml:space="preserve"> </t>
        </is>
      </c>
      <c r="D8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0">
      <c r="A90" s="4" t="inlineStr">
        <is>
          <t>Accountant Change Statement [Text Block]</t>
        </is>
      </c>
      <c r="B90" s="4" t="inlineStr">
        <is>
          <t xml:space="preserve"> </t>
        </is>
      </c>
      <c r="C90" s="4" t="inlineStr">
        <is>
          <t xml:space="preserve"> </t>
        </is>
      </c>
      <c r="D90" s="4" t="inlineStr">
        <is>
          <t xml:space="preserve"> </t>
        </is>
      </c>
    </row>
    <row r="91">
      <c r="A91" s="4" t="inlineStr">
        <is>
          <t>Accountant Change Disagreements [Text Block]</t>
        </is>
      </c>
      <c r="B91" s="4" t="inlineStr">
        <is>
          <t xml:space="preserve"> </t>
        </is>
      </c>
      <c r="C91" s="4" t="inlineStr">
        <is>
          <t xml:space="preserve"> </t>
        </is>
      </c>
      <c r="D91" s="4" t="inlineStr">
        <is>
          <t xml:space="preserve"> </t>
        </is>
      </c>
    </row>
    <row r="92">
      <c r="A92" s="4" t="inlineStr">
        <is>
          <t>C000226517</t>
        </is>
      </c>
      <c r="B92" s="4" t="inlineStr">
        <is>
          <t xml:space="preserve"> </t>
        </is>
      </c>
      <c r="C92" s="4" t="inlineStr">
        <is>
          <t xml:space="preserve"> </t>
        </is>
      </c>
      <c r="D92" s="4" t="inlineStr">
        <is>
          <t xml:space="preserve"> </t>
        </is>
      </c>
    </row>
    <row r="93">
      <c r="A93" s="3" t="inlineStr">
        <is>
          <t>Shareholder Report [Line Items]</t>
        </is>
      </c>
      <c r="B93" s="4" t="inlineStr">
        <is>
          <t xml:space="preserve"> </t>
        </is>
      </c>
      <c r="C93" s="4" t="inlineStr">
        <is>
          <t xml:space="preserve"> </t>
        </is>
      </c>
      <c r="D93" s="4" t="inlineStr">
        <is>
          <t xml:space="preserve"> </t>
        </is>
      </c>
    </row>
    <row r="94">
      <c r="A94" s="4" t="inlineStr">
        <is>
          <t>Fund Name</t>
        </is>
      </c>
      <c r="B94" s="4" t="inlineStr">
        <is>
          <t xml:space="preserve"> </t>
        </is>
      </c>
      <c r="C94" s="4" t="inlineStr">
        <is>
          <t xml:space="preserve"> </t>
        </is>
      </c>
      <c r="D94" s="4" t="inlineStr">
        <is>
          <t>VanEck Digital Transformation ETF</t>
        </is>
      </c>
    </row>
    <row r="95">
      <c r="A95" s="4" t="inlineStr">
        <is>
          <t>Class Name</t>
        </is>
      </c>
      <c r="B95" s="4" t="inlineStr">
        <is>
          <t xml:space="preserve"> </t>
        </is>
      </c>
      <c r="C95" s="4" t="inlineStr">
        <is>
          <t xml:space="preserve"> </t>
        </is>
      </c>
      <c r="D95" s="4" t="inlineStr">
        <is>
          <t>VanEck Digital Transformation ETF</t>
        </is>
      </c>
    </row>
    <row r="96">
      <c r="A96" s="4" t="inlineStr">
        <is>
          <t>Trading Symbol</t>
        </is>
      </c>
      <c r="B96" s="4" t="inlineStr">
        <is>
          <t xml:space="preserve"> </t>
        </is>
      </c>
      <c r="C96" s="4" t="inlineStr">
        <is>
          <t xml:space="preserve"> </t>
        </is>
      </c>
      <c r="D96" s="4" t="inlineStr">
        <is>
          <t>DAPP</t>
        </is>
      </c>
    </row>
    <row r="97">
      <c r="A97" s="4" t="inlineStr">
        <is>
          <t>Security Exchange Name</t>
        </is>
      </c>
      <c r="B97" s="4" t="inlineStr">
        <is>
          <t xml:space="preserve"> </t>
        </is>
      </c>
      <c r="C97" s="4" t="inlineStr">
        <is>
          <t xml:space="preserve"> </t>
        </is>
      </c>
      <c r="D97" s="4" t="inlineStr">
        <is>
          <t>NASDAQ</t>
        </is>
      </c>
    </row>
    <row r="98">
      <c r="A98" s="4" t="inlineStr">
        <is>
          <t>Annual or Semi-Annual Statement [Text Block]</t>
        </is>
      </c>
      <c r="B98" s="4" t="inlineStr">
        <is>
          <t xml:space="preserve"> </t>
        </is>
      </c>
      <c r="C98" s="4" t="inlineStr">
        <is>
          <t xml:space="preserve"> </t>
        </is>
      </c>
      <c r="D98" s="4" t="inlineStr">
        <is>
          <t>This annual shareholder report contains important information about the VanEck Digital Transformation ETF for the period October 1, 2023 to September 30, 2024.</t>
        </is>
      </c>
    </row>
    <row r="99">
      <c r="A99" s="4" t="inlineStr">
        <is>
          <t>Shareholder Report Annual or Semi-Annual</t>
        </is>
      </c>
      <c r="B99" s="4" t="inlineStr">
        <is>
          <t xml:space="preserve"> </t>
        </is>
      </c>
      <c r="C99" s="4" t="inlineStr">
        <is>
          <t xml:space="preserve"> </t>
        </is>
      </c>
      <c r="D99" s="4" t="inlineStr">
        <is>
          <t>Annual Shareholder Report</t>
        </is>
      </c>
    </row>
    <row r="100">
      <c r="A100" s="4" t="inlineStr">
        <is>
          <t>Additional Information [Text Block]</t>
        </is>
      </c>
      <c r="B100" s="4" t="inlineStr">
        <is>
          <t xml:space="preserve"> </t>
        </is>
      </c>
      <c r="C100" s="4" t="inlineStr">
        <is>
          <t xml:space="preserve"> </t>
        </is>
      </c>
      <c r="D100" s="4" t="inlineStr">
        <is>
          <t>You can find additional information about the Fund at https://www.vaneck.com/us/en/etf-mutual-fund-finder/etfs/documents/ info vaneck.com</t>
        </is>
      </c>
    </row>
    <row r="101">
      <c r="A101" s="4" t="inlineStr">
        <is>
          <t>Additional Information Phone Number</t>
        </is>
      </c>
      <c r="B101" s="4" t="inlineStr">
        <is>
          <t xml:space="preserve"> </t>
        </is>
      </c>
      <c r="C101" s="4" t="inlineStr">
        <is>
          <t xml:space="preserve"> </t>
        </is>
      </c>
      <c r="D101" s="4" t="inlineStr">
        <is>
          <t>800.826.2333</t>
        </is>
      </c>
    </row>
    <row r="102">
      <c r="A102" s="4" t="inlineStr">
        <is>
          <t>Additional Information Email</t>
        </is>
      </c>
      <c r="B102" s="4" t="inlineStr">
        <is>
          <t xml:space="preserve"> </t>
        </is>
      </c>
      <c r="C102" s="4" t="inlineStr">
        <is>
          <t xml:space="preserve"> </t>
        </is>
      </c>
      <c r="D102" s="4" t="inlineStr">
        <is>
          <t>&amp;lt;span style="box-sizing: border-box; color: rgb(0, 0, 0); display: inline; flex-wrap: nowrap; font-size: 10.6667px; font-weight: 400; grid-area: auto; line-height: 16px; margin: 0px; overflow: visible; text-align: left;"&gt;info@vaneck.com&amp;lt;/span&gt;</t>
        </is>
      </c>
    </row>
    <row r="103">
      <c r="A103" s="4" t="inlineStr">
        <is>
          <t>Additional Information Website</t>
        </is>
      </c>
      <c r="B103" s="4" t="inlineStr">
        <is>
          <t xml:space="preserve"> </t>
        </is>
      </c>
      <c r="C103" s="4" t="inlineStr">
        <is>
          <t xml:space="preserve"> </t>
        </is>
      </c>
      <c r="D10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4">
      <c r="A104" s="4" t="inlineStr">
        <is>
          <t>Expenses [Text Block]</t>
        </is>
      </c>
      <c r="B104" s="4" t="inlineStr">
        <is>
          <t xml:space="preserve"> </t>
        </is>
      </c>
      <c r="C104" s="4" t="inlineStr">
        <is>
          <t xml:space="preserve"> </t>
        </is>
      </c>
      <c r="D104" s="4" t="inlineStr">
        <is>
          <t>What were the Fund costs for the last year (based on a hypothetical $10,000 investment) Fund Name Costs of a $10,000 investment Costs paid as a % of a $10,000 investment VanEck Digital Transformation ETF $80 0.51%</t>
        </is>
      </c>
    </row>
    <row r="105">
      <c r="A105" s="4" t="inlineStr">
        <is>
          <t>Expenses Paid, Amount</t>
        </is>
      </c>
      <c r="B105" s="4" t="inlineStr">
        <is>
          <t xml:space="preserve"> </t>
        </is>
      </c>
      <c r="C105" s="4" t="inlineStr">
        <is>
          <t xml:space="preserve"> </t>
        </is>
      </c>
      <c r="D105" s="5" t="n">
        <v>80</v>
      </c>
    </row>
    <row r="106">
      <c r="A106" s="4" t="inlineStr">
        <is>
          <t>Expense Ratio, Percent</t>
        </is>
      </c>
      <c r="B106" s="4" t="inlineStr">
        <is>
          <t xml:space="preserve"> </t>
        </is>
      </c>
      <c r="C106" s="4" t="inlineStr">
        <is>
          <t xml:space="preserve"> </t>
        </is>
      </c>
      <c r="D106" s="6" t="n">
        <v>0.0051</v>
      </c>
    </row>
    <row r="107">
      <c r="A107" s="4" t="inlineStr">
        <is>
          <t>Factors Affecting Performance [Text Block]</t>
        </is>
      </c>
      <c r="B107" s="4" t="inlineStr">
        <is>
          <t xml:space="preserve"> </t>
        </is>
      </c>
      <c r="C107" s="4" t="inlineStr">
        <is>
          <t xml:space="preserve"> </t>
        </is>
      </c>
      <c r="D107" s="4" t="inlineStr">
        <is>
          <t>How did the Fund perform last year? The Fund posted solid growth over the past year, despite heightened volatility in the digital assets space driven by evolving regulatory conditions and institutional demand. The information technology sector was the top-performing sector, with companies that support blockchain infrastructure leading gains. MicroStrategy, Inc. was the leading individual contributor, benefiting from an increase in Bitcoin holdings and subsequent tailwind from Bitcoin performance. The financials sector was the weaker contributor, as digital payment companies faced regulatory headwinds and uncertainty in the market. Canaan, Inc., was the largest individual detractor. They design and produce high-performance ASIC (application-specific integrated circuit) chips for Bitcoin mining machines under the Avalon brand. Underperformance was mainly due to decreased revenues, cryptocurrency market volatility, intensified competition, and regulatory challenges.</t>
        </is>
      </c>
    </row>
    <row r="108">
      <c r="A108" s="4" t="inlineStr">
        <is>
          <t>Performance Past Does Not Indicate Future [Text]</t>
        </is>
      </c>
      <c r="B108" s="4" t="inlineStr">
        <is>
          <t xml:space="preserve"> </t>
        </is>
      </c>
      <c r="C108" s="4" t="inlineStr">
        <is>
          <t xml:space="preserve"> </t>
        </is>
      </c>
      <c r="D10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109">
      <c r="A109" s="4" t="inlineStr">
        <is>
          <t>Line Graph [Table Text Block]</t>
        </is>
      </c>
      <c r="B109" s="4" t="inlineStr">
        <is>
          <t xml:space="preserve"> </t>
        </is>
      </c>
      <c r="C109" s="4" t="inlineStr">
        <is>
          <t xml:space="preserve"> </t>
        </is>
      </c>
      <c r="D109" s="4" t="inlineStr">
        <is>
          <t>DAPP NDUEACWF MVDAPPTR SPTR Apr 21 $10,000 $10,000 $10,000 $10,000 Apr 21 $8,682 $10,128 $8,684 $10,133 May 21 $7,041 $10,285 $7,081 $10,204 Jun 21 $7,380 $10,421 $7,385 $10,442 Jul 21 $6,780 $10,493 $6,787 $10,690 Aug 21 $7,950 $10,755 $7,958 $11,015 Sep 21 $6,470 $10,311 $6,487 $10,503 Oct 21 $8,412 $10,837 $8,404 $11,239 Nov 21 $8,210 $10,576 $8,154 $11,161 Dec 21 $5,726 $10,999 $5,651 $11,661 Jan 22 $4,204 $10,459 $4,124 $11,058 Feb 22 $4,494 $10,189 $4,405 $10,727 Mar 22 $4,657 $10,410 $4,564 $11,125 Apr 22 $3,114 $9,576 $3,050 $10,155 May 22 $2,294 $9,588 $2,242 $10,173 Jun 22 $1,351 $8,779 $1,317 $9,334 Jul 22 $1,936 $9,393 $1,886 $10,194 Aug 22 $1,851 $9,047 $1,801 $9,779 Sep 22 $1,531 $8,181 $1,484 $8,878 Oct 22 $1,453 $8,674 $1,403 $9,597 Nov 22 $1,065 $9,347 $1,022 $10,133 Dec 22 $838 $8,979 $798 $9,549 Jan 23 $1,376 $9,623 $1,304 $10,149 Feb 23 $1,317 $9,347 $1,245 $9,902 Mar 23 $1,438 $9,635 $1,356 $10,265 Apr 23 $1,644 $9,774 $1,546 $10,425 May 23 $1,804 $9,669 $1,693 $10,471 Jun 23 $2,097 $10,231 $1,949 $11,163 Jul 23 $2,610 $10,605 $2,419 $11,521 Aug 23 $1,990 $10,309 $1,842 $11,338 Sep 23 $1,689 $9,883 $1,562 $10,797 Oct 23 $1,729 $9,585 $1,594 $10,570 Nov 23 $2,112 $10,470 $1,946 $11,535 Dec 23 $3,191 $10,973 $2,936 $12,060 Jan 24 $2,388 $11,037 $2,194 $12,262 Feb 24 $3,081 $11,511 $2,824 $12,917 Mar 24 $3,588 $11,872 $3,288 $13,333 Apr 24 $2,749 $11,481 $2,521 $12,788 May 24 $3,150 $11,947 $2,879 $13,422 Jun 24 $3,701 $12,213 $3,384 $13,904 Jul 24 $3,790 $12,410 $3,462 $14,073 Aug 24 $3,289 $12,725 $3,003 $14,414 Sep 24 $3,659 $13,021 $3,340 $14,722</t>
        </is>
      </c>
    </row>
    <row r="110">
      <c r="A110" s="4" t="inlineStr">
        <is>
          <t>Average Annual Return [Table Text Block]</t>
        </is>
      </c>
      <c r="B110" s="4" t="inlineStr">
        <is>
          <t xml:space="preserve"> </t>
        </is>
      </c>
      <c r="C110" s="4" t="inlineStr">
        <is>
          <t xml:space="preserve"> </t>
        </is>
      </c>
      <c r="D110" s="4" t="inlineStr">
        <is>
          <t xml:space="preserve">Average Annual Total Returns . 1 Year Life* VanEck Digital Transformation ETF 116.65% (25.17)% MVIS ® 113.90% (27.11)% MSCI ACWI Net TR Index (NDUEACWF) 31.76% 7.91% S&amp;P 500 Index Total Return (SPTR) 36.35% 11.80% * Inception of Fund: 4/12/21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111">
      <c r="A111" s="4" t="inlineStr">
        <is>
          <t>Performance Inception Date</t>
        </is>
      </c>
      <c r="B111" s="4" t="inlineStr">
        <is>
          <t xml:space="preserve"> </t>
        </is>
      </c>
      <c r="C111" s="4" t="inlineStr">
        <is>
          <t xml:space="preserve"> </t>
        </is>
      </c>
      <c r="D111" s="4" t="inlineStr">
        <is>
          <t>Apr. 12,  2021</t>
        </is>
      </c>
    </row>
    <row r="112">
      <c r="A112" s="4" t="inlineStr">
        <is>
          <t>No Deduction of Taxes [Text Block]</t>
        </is>
      </c>
      <c r="B112" s="4" t="inlineStr">
        <is>
          <t xml:space="preserve"> </t>
        </is>
      </c>
      <c r="C112" s="4" t="inlineStr">
        <is>
          <t xml:space="preserve"> </t>
        </is>
      </c>
      <c r="D112" s="4" t="inlineStr">
        <is>
          <t xml:space="preserve"> </t>
        </is>
      </c>
    </row>
    <row r="113">
      <c r="A113" s="4" t="inlineStr">
        <is>
          <t>Performance Table Market Index Changed [Text Block]</t>
        </is>
      </c>
      <c r="B113" s="4" t="inlineStr">
        <is>
          <t xml:space="preserve"> </t>
        </is>
      </c>
      <c r="C113" s="4" t="inlineStr">
        <is>
          <t xml:space="preserve"> </t>
        </is>
      </c>
      <c r="D113" s="4" t="inlineStr">
        <is>
          <t xml:space="preserve"> </t>
        </is>
      </c>
    </row>
    <row r="114">
      <c r="A114" s="4" t="inlineStr">
        <is>
          <t>Material Change Description [Text Block]</t>
        </is>
      </c>
      <c r="B114" s="4" t="inlineStr">
        <is>
          <t xml:space="preserve"> </t>
        </is>
      </c>
      <c r="C114" s="4" t="inlineStr">
        <is>
          <t xml:space="preserve"> </t>
        </is>
      </c>
      <c r="D114" s="4" t="inlineStr">
        <is>
          <t xml:space="preserve"> </t>
        </is>
      </c>
    </row>
    <row r="115">
      <c r="A115" s="4" t="inlineStr">
        <is>
          <t>Updated Performance Information Location [Text Block]</t>
        </is>
      </c>
      <c r="B115" s="4" t="inlineStr">
        <is>
          <t xml:space="preserve"> </t>
        </is>
      </c>
      <c r="C115" s="4" t="inlineStr">
        <is>
          <t xml:space="preserve"> </t>
        </is>
      </c>
      <c r="D115" s="4" t="inlineStr">
        <is>
          <t xml:space="preserve"> </t>
        </is>
      </c>
    </row>
    <row r="116">
      <c r="A116" s="4" t="inlineStr">
        <is>
          <t>AssetsNet</t>
        </is>
      </c>
      <c r="B116" s="5" t="n">
        <v>134770689</v>
      </c>
      <c r="C116" s="5" t="n">
        <v>134770689</v>
      </c>
      <c r="D116" s="5" t="n">
        <v>134770689</v>
      </c>
    </row>
    <row r="117">
      <c r="A117" s="4" t="inlineStr">
        <is>
          <t>Holdings Count | Holding</t>
        </is>
      </c>
      <c r="B117" s="7" t="n">
        <v>21</v>
      </c>
      <c r="C117" s="7" t="n">
        <v>21</v>
      </c>
      <c r="D117" s="7" t="n">
        <v>21</v>
      </c>
    </row>
    <row r="118">
      <c r="A118" s="4" t="inlineStr">
        <is>
          <t>Advisory Fees Paid, Amount</t>
        </is>
      </c>
      <c r="B118" s="4" t="inlineStr">
        <is>
          <t xml:space="preserve"> </t>
        </is>
      </c>
      <c r="C118" s="4" t="inlineStr">
        <is>
          <t xml:space="preserve"> </t>
        </is>
      </c>
      <c r="D118" s="5" t="n">
        <v>470200</v>
      </c>
    </row>
    <row r="119">
      <c r="A119" s="4" t="inlineStr">
        <is>
          <t>InvestmentCompanyPortfolioTurnover</t>
        </is>
      </c>
      <c r="B119" s="4" t="inlineStr">
        <is>
          <t xml:space="preserve"> </t>
        </is>
      </c>
      <c r="C119" s="4" t="inlineStr">
        <is>
          <t xml:space="preserve"> </t>
        </is>
      </c>
      <c r="D119" s="8" t="n">
        <v>0.8</v>
      </c>
    </row>
    <row r="120">
      <c r="A120" s="4" t="inlineStr">
        <is>
          <t>Additional Fund Statistics [Text Block]</t>
        </is>
      </c>
      <c r="B120" s="4" t="inlineStr">
        <is>
          <t xml:space="preserve"> </t>
        </is>
      </c>
      <c r="C120" s="4" t="inlineStr">
        <is>
          <t xml:space="preserve"> </t>
        </is>
      </c>
      <c r="D120" s="4" t="inlineStr">
        <is>
          <t xml:space="preserve">Key Fund Statistics Total Net Assets $134,770,689 Number of Portfolio Holdings 21 Portfolio Turnover Rate 80% Advisory Fees Paid $470,200 </t>
        </is>
      </c>
    </row>
    <row r="121">
      <c r="A121" s="4" t="inlineStr">
        <is>
          <t>Additional Fund Statistics Significance or Limits [Text Block]</t>
        </is>
      </c>
      <c r="B121" s="4" t="inlineStr">
        <is>
          <t xml:space="preserve"> </t>
        </is>
      </c>
      <c r="C121" s="4" t="inlineStr">
        <is>
          <t xml:space="preserve"> </t>
        </is>
      </c>
      <c r="D121" s="4" t="inlineStr">
        <is>
          <t xml:space="preserve"> </t>
        </is>
      </c>
    </row>
    <row r="122">
      <c r="A122" s="4" t="inlineStr">
        <is>
          <t>Holdings [Text Block]</t>
        </is>
      </c>
      <c r="B122" s="4" t="inlineStr">
        <is>
          <t xml:space="preserve"> </t>
        </is>
      </c>
      <c r="C122" s="4" t="inlineStr">
        <is>
          <t xml:space="preserve"> </t>
        </is>
      </c>
      <c r="D122" s="4" t="inlineStr">
        <is>
          <t>Portfolio Composition (% of Total Net Assets) Value Value Value Other assets less liabilities 0.1% Financials 26.5% Information Technology 73.4%</t>
        </is>
      </c>
    </row>
    <row r="123">
      <c r="A123" s="4" t="inlineStr">
        <is>
          <t>Largest Holdings [Text Block]</t>
        </is>
      </c>
      <c r="B123" s="4" t="inlineStr">
        <is>
          <t xml:space="preserve"> </t>
        </is>
      </c>
      <c r="C123" s="4" t="inlineStr">
        <is>
          <t xml:space="preserve"> </t>
        </is>
      </c>
      <c r="D123" s="4" t="inlineStr">
        <is>
          <t>Top Ten Holdings (% of Total Net Assets) MicroStrategy, Inc. 8.0% Coinbase Global, Inc. 8.0% Block, Inc. 7.5% Core Scientific, Inc. 6.3% MARA Holdings, Inc. 5.9% Applied Digital Corp. 5.6% Bit Digital, Inc. 5.1% Cipher Mining, Inc. 4.9% Galaxy Digital Holdings Ltd. 4.9% Cleanspark, Inc. 4.9%</t>
        </is>
      </c>
    </row>
    <row r="124">
      <c r="A124" s="4" t="inlineStr">
        <is>
          <t>Material Fund Change [Text Block]</t>
        </is>
      </c>
      <c r="B124" s="4" t="inlineStr">
        <is>
          <t xml:space="preserve"> </t>
        </is>
      </c>
      <c r="C124" s="4" t="inlineStr">
        <is>
          <t xml:space="preserve"> </t>
        </is>
      </c>
      <c r="D124" s="4" t="inlineStr">
        <is>
          <t xml:space="preserve"> </t>
        </is>
      </c>
    </row>
    <row r="125">
      <c r="A125" s="4" t="inlineStr">
        <is>
          <t>Material Fund Change Name [Text Block]</t>
        </is>
      </c>
      <c r="B125" s="4" t="inlineStr">
        <is>
          <t xml:space="preserve"> </t>
        </is>
      </c>
      <c r="C125" s="4" t="inlineStr">
        <is>
          <t xml:space="preserve"> </t>
        </is>
      </c>
      <c r="D125" s="4" t="inlineStr">
        <is>
          <t xml:space="preserve"> </t>
        </is>
      </c>
    </row>
    <row r="126">
      <c r="A126" s="4" t="inlineStr">
        <is>
          <t>Material Fund Change Objectives [Text Block]</t>
        </is>
      </c>
      <c r="B126" s="4" t="inlineStr">
        <is>
          <t xml:space="preserve"> </t>
        </is>
      </c>
      <c r="C126" s="4" t="inlineStr">
        <is>
          <t xml:space="preserve"> </t>
        </is>
      </c>
      <c r="D126" s="4" t="inlineStr">
        <is>
          <t xml:space="preserve"> </t>
        </is>
      </c>
    </row>
    <row r="127">
      <c r="A127" s="4" t="inlineStr">
        <is>
          <t>Material Fund Change Expenses [Text Block]</t>
        </is>
      </c>
      <c r="B127" s="4" t="inlineStr">
        <is>
          <t xml:space="preserve"> </t>
        </is>
      </c>
      <c r="C127" s="4" t="inlineStr">
        <is>
          <t xml:space="preserve"> </t>
        </is>
      </c>
      <c r="D127" s="4" t="inlineStr">
        <is>
          <t xml:space="preserve"> </t>
        </is>
      </c>
    </row>
    <row r="128">
      <c r="A128" s="4" t="inlineStr">
        <is>
          <t>Material Fund Change Strategies [Text Block]</t>
        </is>
      </c>
      <c r="B128" s="4" t="inlineStr">
        <is>
          <t xml:space="preserve"> </t>
        </is>
      </c>
      <c r="C128" s="4" t="inlineStr">
        <is>
          <t xml:space="preserve"> </t>
        </is>
      </c>
      <c r="D128" s="4" t="inlineStr">
        <is>
          <t xml:space="preserve"> </t>
        </is>
      </c>
    </row>
    <row r="129">
      <c r="A129" s="4" t="inlineStr">
        <is>
          <t>Material Fund Change Risks Change [Text Block]</t>
        </is>
      </c>
      <c r="B129" s="4" t="inlineStr">
        <is>
          <t xml:space="preserve"> </t>
        </is>
      </c>
      <c r="C129" s="4" t="inlineStr">
        <is>
          <t xml:space="preserve"> </t>
        </is>
      </c>
      <c r="D129" s="4" t="inlineStr">
        <is>
          <t xml:space="preserve"> </t>
        </is>
      </c>
    </row>
    <row r="130">
      <c r="A130" s="4" t="inlineStr">
        <is>
          <t>Material Fund Change Adviser [Text Block]</t>
        </is>
      </c>
      <c r="B130" s="4" t="inlineStr">
        <is>
          <t xml:space="preserve"> </t>
        </is>
      </c>
      <c r="C130" s="4" t="inlineStr">
        <is>
          <t xml:space="preserve"> </t>
        </is>
      </c>
      <c r="D130" s="4" t="inlineStr">
        <is>
          <t xml:space="preserve"> </t>
        </is>
      </c>
    </row>
    <row r="131">
      <c r="A131" s="4" t="inlineStr">
        <is>
          <t>Summary of Change Legend [Text Block]</t>
        </is>
      </c>
      <c r="B131" s="4" t="inlineStr">
        <is>
          <t xml:space="preserve"> </t>
        </is>
      </c>
      <c r="C131" s="4" t="inlineStr">
        <is>
          <t xml:space="preserve"> </t>
        </is>
      </c>
    </row>
    <row r="132">
      <c r="A132" s="4" t="inlineStr">
        <is>
          <t>Updated Prospectus Web Address</t>
        </is>
      </c>
      <c r="B132" s="4" t="inlineStr">
        <is>
          <t xml:space="preserve"> </t>
        </is>
      </c>
      <c r="C132" s="4" t="inlineStr">
        <is>
          <t xml:space="preserve"> </t>
        </is>
      </c>
      <c r="D13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33">
      <c r="A133" s="4" t="inlineStr">
        <is>
          <t>Accountant Change Statement [Text Block]</t>
        </is>
      </c>
      <c r="B133" s="4" t="inlineStr">
        <is>
          <t xml:space="preserve"> </t>
        </is>
      </c>
      <c r="C133" s="4" t="inlineStr">
        <is>
          <t xml:space="preserve"> </t>
        </is>
      </c>
      <c r="D133" s="4" t="inlineStr">
        <is>
          <t xml:space="preserve"> </t>
        </is>
      </c>
    </row>
    <row r="134">
      <c r="A134" s="4" t="inlineStr">
        <is>
          <t>Accountant Change Disagreements [Text Block]</t>
        </is>
      </c>
      <c r="B134" s="4" t="inlineStr">
        <is>
          <t xml:space="preserve"> </t>
        </is>
      </c>
      <c r="C134" s="4" t="inlineStr">
        <is>
          <t xml:space="preserve"> </t>
        </is>
      </c>
      <c r="D134" s="4" t="inlineStr">
        <is>
          <t xml:space="preserve"> </t>
        </is>
      </c>
    </row>
    <row r="135">
      <c r="A135" s="4" t="inlineStr">
        <is>
          <t>C000202548</t>
        </is>
      </c>
      <c r="B135" s="4" t="inlineStr">
        <is>
          <t xml:space="preserve"> </t>
        </is>
      </c>
      <c r="C135" s="4" t="inlineStr">
        <is>
          <t xml:space="preserve"> </t>
        </is>
      </c>
      <c r="D135" s="4" t="inlineStr">
        <is>
          <t xml:space="preserve"> </t>
        </is>
      </c>
    </row>
    <row r="136">
      <c r="A136" s="3" t="inlineStr">
        <is>
          <t>Shareholder Report [Line Items]</t>
        </is>
      </c>
      <c r="B136" s="4" t="inlineStr">
        <is>
          <t xml:space="preserve"> </t>
        </is>
      </c>
      <c r="C136" s="4" t="inlineStr">
        <is>
          <t xml:space="preserve"> </t>
        </is>
      </c>
      <c r="D136" s="4" t="inlineStr">
        <is>
          <t xml:space="preserve"> </t>
        </is>
      </c>
    </row>
    <row r="137">
      <c r="A137" s="4" t="inlineStr">
        <is>
          <t>Fund Name</t>
        </is>
      </c>
      <c r="B137" s="4" t="inlineStr">
        <is>
          <t xml:space="preserve"> </t>
        </is>
      </c>
      <c r="C137" s="4" t="inlineStr">
        <is>
          <t xml:space="preserve"> </t>
        </is>
      </c>
      <c r="D137" s="4" t="inlineStr">
        <is>
          <t>VanEck Durable High Dividend ETF</t>
        </is>
      </c>
    </row>
    <row r="138">
      <c r="A138" s="4" t="inlineStr">
        <is>
          <t>Class Name</t>
        </is>
      </c>
      <c r="B138" s="4" t="inlineStr">
        <is>
          <t xml:space="preserve"> </t>
        </is>
      </c>
      <c r="C138" s="4" t="inlineStr">
        <is>
          <t xml:space="preserve"> </t>
        </is>
      </c>
      <c r="D138" s="4" t="inlineStr">
        <is>
          <t>VanEck Durable High Dividend ETF</t>
        </is>
      </c>
    </row>
    <row r="139">
      <c r="A139" s="4" t="inlineStr">
        <is>
          <t>Trading Symbol</t>
        </is>
      </c>
      <c r="B139" s="4" t="inlineStr">
        <is>
          <t xml:space="preserve"> </t>
        </is>
      </c>
      <c r="C139" s="4" t="inlineStr">
        <is>
          <t xml:space="preserve"> </t>
        </is>
      </c>
      <c r="D139" s="4" t="inlineStr">
        <is>
          <t>DURA</t>
        </is>
      </c>
    </row>
    <row r="140">
      <c r="A140" s="4" t="inlineStr">
        <is>
          <t>Security Exchange Name</t>
        </is>
      </c>
      <c r="B140" s="4" t="inlineStr">
        <is>
          <t xml:space="preserve"> </t>
        </is>
      </c>
      <c r="C140" s="4" t="inlineStr">
        <is>
          <t xml:space="preserve"> </t>
        </is>
      </c>
      <c r="D140" s="4" t="inlineStr">
        <is>
          <t>CboeBZX</t>
        </is>
      </c>
    </row>
    <row r="141">
      <c r="A141" s="4" t="inlineStr">
        <is>
          <t>Annual or Semi-Annual Statement [Text Block]</t>
        </is>
      </c>
      <c r="B141" s="4" t="inlineStr">
        <is>
          <t xml:space="preserve"> </t>
        </is>
      </c>
      <c r="C141" s="4" t="inlineStr">
        <is>
          <t xml:space="preserve"> </t>
        </is>
      </c>
      <c r="D141" s="4" t="inlineStr">
        <is>
          <t>This annual shareholder report contains important information about the VanEck Durable High Dividend ETF for the period October 1, 2023 to September 30, 2024.</t>
        </is>
      </c>
    </row>
    <row r="142">
      <c r="A142" s="4" t="inlineStr">
        <is>
          <t>Shareholder Report Annual or Semi-Annual</t>
        </is>
      </c>
      <c r="B142" s="4" t="inlineStr">
        <is>
          <t xml:space="preserve"> </t>
        </is>
      </c>
      <c r="C142" s="4" t="inlineStr">
        <is>
          <t xml:space="preserve"> </t>
        </is>
      </c>
      <c r="D142" s="4" t="inlineStr">
        <is>
          <t>Annual Shareholder Report</t>
        </is>
      </c>
    </row>
    <row r="143">
      <c r="A143" s="4" t="inlineStr">
        <is>
          <t>Additional Information [Text Block]</t>
        </is>
      </c>
      <c r="B143" s="4" t="inlineStr">
        <is>
          <t xml:space="preserve"> </t>
        </is>
      </c>
      <c r="C143" s="4" t="inlineStr">
        <is>
          <t xml:space="preserve"> </t>
        </is>
      </c>
      <c r="D143" s="4" t="inlineStr">
        <is>
          <t>You can find additional information about the Fund at https://www.vaneck.com/us/en/etf-mutual-fund-finder/etfs/documents/ info vaneck.com</t>
        </is>
      </c>
    </row>
    <row r="144">
      <c r="A144" s="4" t="inlineStr">
        <is>
          <t>Additional Information Phone Number</t>
        </is>
      </c>
      <c r="B144" s="4" t="inlineStr">
        <is>
          <t xml:space="preserve"> </t>
        </is>
      </c>
      <c r="C144" s="4" t="inlineStr">
        <is>
          <t xml:space="preserve"> </t>
        </is>
      </c>
      <c r="D144" s="4" t="inlineStr">
        <is>
          <t>800.826.2333</t>
        </is>
      </c>
    </row>
    <row r="145">
      <c r="A145" s="4" t="inlineStr">
        <is>
          <t>Additional Information Email</t>
        </is>
      </c>
      <c r="B145" s="4" t="inlineStr">
        <is>
          <t xml:space="preserve"> </t>
        </is>
      </c>
      <c r="C145" s="4" t="inlineStr">
        <is>
          <t xml:space="preserve"> </t>
        </is>
      </c>
      <c r="D145" s="4" t="inlineStr">
        <is>
          <t>&amp;lt;span style="box-sizing: border-box; color: rgb(0, 0, 0); display: inline; flex-wrap: nowrap; font-size: 10.6667px; font-weight: 400; grid-area: auto; line-height: 16px; margin: 0px; overflow: visible; text-align: left;"&gt;info@vaneck.com&amp;lt;/span&gt;</t>
        </is>
      </c>
    </row>
    <row r="146">
      <c r="A146" s="4" t="inlineStr">
        <is>
          <t>Additional Information Website</t>
        </is>
      </c>
      <c r="B146" s="4" t="inlineStr">
        <is>
          <t xml:space="preserve"> </t>
        </is>
      </c>
      <c r="C146" s="4" t="inlineStr">
        <is>
          <t xml:space="preserve"> </t>
        </is>
      </c>
      <c r="D146"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47">
      <c r="A147" s="4" t="inlineStr">
        <is>
          <t>Expenses [Text Block]</t>
        </is>
      </c>
      <c r="B147" s="4" t="inlineStr">
        <is>
          <t xml:space="preserve"> </t>
        </is>
      </c>
      <c r="C147" s="4" t="inlineStr">
        <is>
          <t xml:space="preserve"> </t>
        </is>
      </c>
      <c r="D147" s="4" t="inlineStr">
        <is>
          <t>What were the Fund costs for the last year (based on a hypothetical $10,000 investment) Fund Name Costs of a $10,000 investment Costs paid as a % of a $10,000 investment VanEck Durable High Dividend ETF $33 0.30%</t>
        </is>
      </c>
    </row>
    <row r="148">
      <c r="A148" s="4" t="inlineStr">
        <is>
          <t>Expenses Paid, Amount</t>
        </is>
      </c>
      <c r="B148" s="4" t="inlineStr">
        <is>
          <t xml:space="preserve"> </t>
        </is>
      </c>
      <c r="C148" s="4" t="inlineStr">
        <is>
          <t xml:space="preserve"> </t>
        </is>
      </c>
      <c r="D148" s="5" t="n">
        <v>33</v>
      </c>
    </row>
    <row r="149">
      <c r="A149" s="4" t="inlineStr">
        <is>
          <t>Expense Ratio, Percent</t>
        </is>
      </c>
      <c r="B149" s="4" t="inlineStr">
        <is>
          <t xml:space="preserve"> </t>
        </is>
      </c>
      <c r="C149" s="4" t="inlineStr">
        <is>
          <t xml:space="preserve"> </t>
        </is>
      </c>
      <c r="D149" s="6" t="n">
        <v>0.003</v>
      </c>
    </row>
    <row r="150">
      <c r="A150" s="4" t="inlineStr">
        <is>
          <t>Factors Affecting Performance [Text Block]</t>
        </is>
      </c>
      <c r="B150" s="4" t="inlineStr">
        <is>
          <t xml:space="preserve"> </t>
        </is>
      </c>
      <c r="C150" s="4" t="inlineStr">
        <is>
          <t xml:space="preserve"> </t>
        </is>
      </c>
      <c r="D150" s="4" t="inlineStr">
        <is>
          <t>How did the Fund perform last year? U.S. dividend stocks, as a group, performed strongly during the year but trailed the broad U.S. equity market due to their higher relative exposure to value-oriented, cyclical companies. The Fund’s exposure to the consumer staples, financials, and utilities sectors contributed the most to performance during the period. The largest individual contributors to performance were Philip Morris International, Inc., JP Morgan Chase &amp; Co., and Altria Group, Inc. The materials sector was the only to detract from performance and the communication services and energy sectors contributed least to positive performance. The leading individual detractors from performance were Pfizer, Inc., Chevron Corp., and Merck &amp; Co.</t>
        </is>
      </c>
    </row>
    <row r="151">
      <c r="A151" s="4" t="inlineStr">
        <is>
          <t>Performance Past Does Not Indicate Future [Text]</t>
        </is>
      </c>
      <c r="B151" s="4" t="inlineStr">
        <is>
          <t xml:space="preserve"> </t>
        </is>
      </c>
      <c r="C151" s="4" t="inlineStr">
        <is>
          <t xml:space="preserve"> </t>
        </is>
      </c>
      <c r="D15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152">
      <c r="A152" s="4" t="inlineStr">
        <is>
          <t>Line Graph [Table Text Block]</t>
        </is>
      </c>
      <c r="B152" s="4" t="inlineStr">
        <is>
          <t xml:space="preserve"> </t>
        </is>
      </c>
      <c r="C152" s="4" t="inlineStr">
        <is>
          <t xml:space="preserve"> </t>
        </is>
      </c>
      <c r="D152" s="4" t="inlineStr">
        <is>
          <t>DURA SPTR MSUSDVTU Oct 18 $10,000 $10,000 $10,000 Oct 18 $10,004 $10,109 $10,005 Nov 18 $10,489 $10,315 $10,495 Dec 18 $9,610 $9,384 $9,675 Jan 19 $10,138 $10,135 $10,142 Feb 19 $10,539 $10,461 $10,546 Mar 19 $10,789 $10,664 $10,799 Apr 19 $11,094 $11,096 $11,109 May 19 $10,432 $10,391 $10,449 Jun 19 $11,178 $11,123 $11,197 Jul 19 $11,221 $11,283 $11,245 Aug 19 $11,155 $11,104 $11,183 Sep 19 $11,341 $11,312 $11,373 Oct 19 $11,536 $11,557 $11,570 Nov 19 $11,833 $11,977 $11,871 Dec 19 $12,042 $12,338 $12,240 Jan 20 $11,939 $12,333 $11,983 Feb 20 $10,828 $11,318 $10,866 Mar 20 $9,646 $9,920 $9,677 Apr 20 $10,612 $11,192 $10,651 May 20 $10,807 $11,725 $10,848 Jun 20 $10,651 $11,958 $10,694 Jul 20 $10,976 $12,632 $11,022 Aug 20 $11,400 $13,540 $11,451 Sep 20 $11,198 $13,026 $11,253 Oct 20 $10,982 $12,679 $11,038 Nov 20 $11,954 $14,067 $12,018 Dec 20 $12,093 $14,608 $12,268 Jan 21 $11,878 $14,461 $11,947 Feb 21 $11,896 $14,859 $11,967 Mar 21 $12,846 $15,510 $12,928 Apr 21 $13,146 $16,338 $13,234 May 21 $13,346 $16,452 $13,439 Jun 21 $13,259 $16,836 $13,356 Jul 21 $13,642 $17,236 $13,744 Aug 21 $13,897 $17,760 $14,005 Sep 21 $13,202 $16,934 $13,304 Oct 21 $13,562 $18,121 $13,671 Nov 21 $13,066 $17,995 $13,175 Dec 21 $14,082 $18,801 $14,205 Jan 22 $14,051 $17,829 $14,176 Feb 22 $13,823 $17,295 $13,950 Mar 22 $14,259 $17,937 $14,396 Apr 22 $13,838 $16,373 $13,974 May 22 $14,234 $16,403 $14,377 Jun 22 $13,328 $15,049 $13,466 Jul 22 $13,752 $16,436 $13,898 Aug 22 $13,306 $15,766 $13,452 Sep 22 $12,334 $14,314 $12,471 Oct 22 $13,694 $15,473 $13,848 Nov 22 $14,698 $16,338 $14,866 Dec 22 $14,431 $15,396 $14,600 Jan 23 $14,479 $16,364 $14,653 Feb 23 $14,004 $15,964 $14,175 Mar 23 $14,172 $16,551 $14,353 Apr 23 $14,356 $16,809 $14,544 May 23 $13,902 $16,882 $14,087 Jun 23 $14,535 $17,997 $14,734 Jul 23 $14,900 $18,576 $15,106 Aug 23 $14,549 $18,280 $14,755 Sep 23 $13,926 $17,408 $14,127 Oct 23 $13,478 $17,042 $13,676 Nov 23 $14,095 $18,599 $14,306 Dec 23 $14,550 $19,444 $14,773 Jan 24 $14,429 $19,770 $14,654 Feb 24 $14,490 $20,826 $14,720 Mar 24 $15,152 $21,496 $15,402 Apr 24 $14,849 $20,618 $15,096 May 24 $15,075 $21,640 $15,329 Jun 24 $14,999 $22,417 $15,255 Jul 24 $15,773 $22,690 $16,046 Aug 24 $16,433 $23,240 $16,723 Sep 24 $16,543 $23,737 $16,841</t>
        </is>
      </c>
    </row>
    <row r="153">
      <c r="A153" s="4" t="inlineStr">
        <is>
          <t>Average Annual Return [Table Text Block]</t>
        </is>
      </c>
      <c r="B153" s="4" t="inlineStr">
        <is>
          <t xml:space="preserve"> </t>
        </is>
      </c>
      <c r="C153" s="4" t="inlineStr">
        <is>
          <t xml:space="preserve"> </t>
        </is>
      </c>
      <c r="D153" s="4" t="inlineStr">
        <is>
          <t xml:space="preserve">Average Annual Total Returns . 1 Year 5 Years Life* VanEck Durable High Dividend ETF 18.79% 7.84% 8.88% Morningstar ® 19.22% 8.17% 9.21% S&amp;P 500 Index Total Return (SPTR) 36.35% 15.98% 15.73% * Inception of Fund: 10/30/1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154">
      <c r="A154" s="4" t="inlineStr">
        <is>
          <t>Performance Inception Date</t>
        </is>
      </c>
      <c r="B154" s="4" t="inlineStr">
        <is>
          <t xml:space="preserve"> </t>
        </is>
      </c>
      <c r="C154" s="4" t="inlineStr">
        <is>
          <t xml:space="preserve"> </t>
        </is>
      </c>
      <c r="D154" s="4" t="inlineStr">
        <is>
          <t>Oct. 30,  2018</t>
        </is>
      </c>
    </row>
    <row r="155">
      <c r="A155" s="4" t="inlineStr">
        <is>
          <t>No Deduction of Taxes [Text Block]</t>
        </is>
      </c>
      <c r="B155" s="4" t="inlineStr">
        <is>
          <t xml:space="preserve"> </t>
        </is>
      </c>
      <c r="C155" s="4" t="inlineStr">
        <is>
          <t xml:space="preserve"> </t>
        </is>
      </c>
      <c r="D155" s="4" t="inlineStr">
        <is>
          <t xml:space="preserve"> </t>
        </is>
      </c>
    </row>
    <row r="156">
      <c r="A156" s="4" t="inlineStr">
        <is>
          <t>Performance Table Market Index Changed [Text Block]</t>
        </is>
      </c>
      <c r="B156" s="4" t="inlineStr">
        <is>
          <t xml:space="preserve"> </t>
        </is>
      </c>
      <c r="C156" s="4" t="inlineStr">
        <is>
          <t xml:space="preserve"> </t>
        </is>
      </c>
      <c r="D156" s="4" t="inlineStr">
        <is>
          <t xml:space="preserve"> </t>
        </is>
      </c>
    </row>
    <row r="157">
      <c r="A157" s="4" t="inlineStr">
        <is>
          <t>Material Change Description [Text Block]</t>
        </is>
      </c>
      <c r="B157" s="4" t="inlineStr">
        <is>
          <t xml:space="preserve"> </t>
        </is>
      </c>
      <c r="C157" s="4" t="inlineStr">
        <is>
          <t xml:space="preserve"> </t>
        </is>
      </c>
      <c r="D157" s="4" t="inlineStr">
        <is>
          <t xml:space="preserve"> </t>
        </is>
      </c>
    </row>
    <row r="158">
      <c r="A158" s="4" t="inlineStr">
        <is>
          <t>Updated Performance Information Location [Text Block]</t>
        </is>
      </c>
      <c r="B158" s="4" t="inlineStr">
        <is>
          <t xml:space="preserve"> </t>
        </is>
      </c>
      <c r="C158" s="4" t="inlineStr">
        <is>
          <t xml:space="preserve"> </t>
        </is>
      </c>
      <c r="D158" s="4" t="inlineStr">
        <is>
          <t xml:space="preserve"> </t>
        </is>
      </c>
    </row>
    <row r="159">
      <c r="A159" s="4" t="inlineStr">
        <is>
          <t>AssetsNet</t>
        </is>
      </c>
      <c r="B159" s="5" t="n">
        <v>52157095</v>
      </c>
      <c r="C159" s="5" t="n">
        <v>52157095</v>
      </c>
      <c r="D159" s="5" t="n">
        <v>52157095</v>
      </c>
    </row>
    <row r="160">
      <c r="A160" s="4" t="inlineStr">
        <is>
          <t>Holdings Count | Holding</t>
        </is>
      </c>
      <c r="B160" s="7" t="n">
        <v>86</v>
      </c>
      <c r="C160" s="7" t="n">
        <v>86</v>
      </c>
      <c r="D160" s="7" t="n">
        <v>86</v>
      </c>
    </row>
    <row r="161">
      <c r="A161" s="4" t="inlineStr">
        <is>
          <t>Advisory Fees Paid, Amount</t>
        </is>
      </c>
      <c r="B161" s="4" t="inlineStr">
        <is>
          <t xml:space="preserve"> </t>
        </is>
      </c>
      <c r="C161" s="4" t="inlineStr">
        <is>
          <t xml:space="preserve"> </t>
        </is>
      </c>
      <c r="D161" s="5" t="n">
        <v>172281</v>
      </c>
    </row>
    <row r="162">
      <c r="A162" s="4" t="inlineStr">
        <is>
          <t>InvestmentCompanyPortfolioTurnover</t>
        </is>
      </c>
      <c r="B162" s="4" t="inlineStr">
        <is>
          <t xml:space="preserve"> </t>
        </is>
      </c>
      <c r="C162" s="4" t="inlineStr">
        <is>
          <t xml:space="preserve"> </t>
        </is>
      </c>
      <c r="D162" s="8" t="n">
        <v>0.62</v>
      </c>
    </row>
    <row r="163">
      <c r="A163" s="4" t="inlineStr">
        <is>
          <t>Additional Fund Statistics [Text Block]</t>
        </is>
      </c>
      <c r="B163" s="4" t="inlineStr">
        <is>
          <t xml:space="preserve"> </t>
        </is>
      </c>
      <c r="C163" s="4" t="inlineStr">
        <is>
          <t xml:space="preserve"> </t>
        </is>
      </c>
      <c r="D163" s="4" t="inlineStr">
        <is>
          <t xml:space="preserve">Key Fund Statistics Total Net Assets $52,157,095 Number of Portfolio Holdings 86 Portfolio Turnover Rate 62% Advisory Fees Paid $172,281 </t>
        </is>
      </c>
    </row>
    <row r="164">
      <c r="A164" s="4" t="inlineStr">
        <is>
          <t>Additional Fund Statistics Significance or Limits [Text Block]</t>
        </is>
      </c>
      <c r="B164" s="4" t="inlineStr">
        <is>
          <t xml:space="preserve"> </t>
        </is>
      </c>
      <c r="C164" s="4" t="inlineStr">
        <is>
          <t xml:space="preserve"> </t>
        </is>
      </c>
      <c r="D164" s="4" t="inlineStr">
        <is>
          <t xml:space="preserve"> </t>
        </is>
      </c>
    </row>
    <row r="165">
      <c r="A165" s="4" t="inlineStr">
        <is>
          <t>Holdings [Text Block]</t>
        </is>
      </c>
      <c r="B165" s="4" t="inlineStr">
        <is>
          <t xml:space="preserve"> </t>
        </is>
      </c>
      <c r="C165" s="4" t="inlineStr">
        <is>
          <t xml:space="preserve"> </t>
        </is>
      </c>
      <c r="D165" s="4" t="inlineStr">
        <is>
          <t>Portfolio Composition (% of Total Net Assets) Value Value Value Other assets less liabilities 0.5% Information Technology 2.5% Communication Services 3.0% Materials 3.5% Consumer Discretionary 3.8% Financials 8.9% Utilities 10.5% Industrials 10.9% Consumer Staples 14.3% Energy 18.3% Health Care 23.8%</t>
        </is>
      </c>
    </row>
    <row r="166">
      <c r="A166" s="4" t="inlineStr">
        <is>
          <t>Largest Holdings [Text Block]</t>
        </is>
      </c>
      <c r="B166" s="4" t="inlineStr">
        <is>
          <t xml:space="preserve"> </t>
        </is>
      </c>
      <c r="C166" s="4" t="inlineStr">
        <is>
          <t xml:space="preserve"> </t>
        </is>
      </c>
      <c r="D166" s="4" t="inlineStr">
        <is>
          <t>Top Ten Holdings (% of Total Net Assets) Exxon Mobil Corp. 5.2% Chevron Corp. 5.0% AbbVie, Inc. 4.8% Johnson &amp; Johnson 4.6% Merck &amp; Co., Inc. 4.5% Pfizer, Inc. 4.5% PepsiCo, Inc. 4.1% Altria Group, Inc. 3.8% United Parcel Service, Inc. 3.0% Comcast Corp. 3.0%</t>
        </is>
      </c>
    </row>
    <row r="167">
      <c r="A167" s="4" t="inlineStr">
        <is>
          <t>Material Fund Change [Text Block]</t>
        </is>
      </c>
      <c r="B167" s="4" t="inlineStr">
        <is>
          <t xml:space="preserve"> </t>
        </is>
      </c>
      <c r="C167" s="4" t="inlineStr">
        <is>
          <t xml:space="preserve"> </t>
        </is>
      </c>
      <c r="D167" s="4" t="inlineStr">
        <is>
          <t xml:space="preserve"> </t>
        </is>
      </c>
    </row>
    <row r="168">
      <c r="A168" s="4" t="inlineStr">
        <is>
          <t>Material Fund Change Name [Text Block]</t>
        </is>
      </c>
      <c r="B168" s="4" t="inlineStr">
        <is>
          <t xml:space="preserve"> </t>
        </is>
      </c>
      <c r="C168" s="4" t="inlineStr">
        <is>
          <t xml:space="preserve"> </t>
        </is>
      </c>
      <c r="D168" s="4" t="inlineStr">
        <is>
          <t xml:space="preserve"> </t>
        </is>
      </c>
    </row>
    <row r="169">
      <c r="A169" s="4" t="inlineStr">
        <is>
          <t>Material Fund Change Objectives [Text Block]</t>
        </is>
      </c>
      <c r="B169" s="4" t="inlineStr">
        <is>
          <t xml:space="preserve"> </t>
        </is>
      </c>
      <c r="C169" s="4" t="inlineStr">
        <is>
          <t xml:space="preserve"> </t>
        </is>
      </c>
      <c r="D169" s="4" t="inlineStr">
        <is>
          <t xml:space="preserve"> </t>
        </is>
      </c>
    </row>
    <row r="170">
      <c r="A170" s="4" t="inlineStr">
        <is>
          <t>Material Fund Change Expenses [Text Block]</t>
        </is>
      </c>
      <c r="B170" s="4" t="inlineStr">
        <is>
          <t xml:space="preserve"> </t>
        </is>
      </c>
      <c r="C170" s="4" t="inlineStr">
        <is>
          <t xml:space="preserve"> </t>
        </is>
      </c>
      <c r="D170" s="4" t="inlineStr">
        <is>
          <t xml:space="preserve"> </t>
        </is>
      </c>
    </row>
    <row r="171">
      <c r="A171" s="4" t="inlineStr">
        <is>
          <t>Material Fund Change Strategies [Text Block]</t>
        </is>
      </c>
      <c r="B171" s="4" t="inlineStr">
        <is>
          <t xml:space="preserve"> </t>
        </is>
      </c>
      <c r="C171" s="4" t="inlineStr">
        <is>
          <t xml:space="preserve"> </t>
        </is>
      </c>
      <c r="D171" s="4" t="inlineStr">
        <is>
          <t xml:space="preserve"> </t>
        </is>
      </c>
    </row>
    <row r="172">
      <c r="A172" s="4" t="inlineStr">
        <is>
          <t>Material Fund Change Risks Change [Text Block]</t>
        </is>
      </c>
      <c r="B172" s="4" t="inlineStr">
        <is>
          <t xml:space="preserve"> </t>
        </is>
      </c>
      <c r="C172" s="4" t="inlineStr">
        <is>
          <t xml:space="preserve"> </t>
        </is>
      </c>
      <c r="D172" s="4" t="inlineStr">
        <is>
          <t xml:space="preserve"> </t>
        </is>
      </c>
    </row>
    <row r="173">
      <c r="A173" s="4" t="inlineStr">
        <is>
          <t>Material Fund Change Adviser [Text Block]</t>
        </is>
      </c>
      <c r="B173" s="4" t="inlineStr">
        <is>
          <t xml:space="preserve"> </t>
        </is>
      </c>
      <c r="C173" s="4" t="inlineStr">
        <is>
          <t xml:space="preserve"> </t>
        </is>
      </c>
      <c r="D173" s="4" t="inlineStr">
        <is>
          <t xml:space="preserve"> </t>
        </is>
      </c>
    </row>
    <row r="174">
      <c r="A174" s="4" t="inlineStr">
        <is>
          <t>Summary of Change Legend [Text Block]</t>
        </is>
      </c>
      <c r="B174" s="4" t="inlineStr">
        <is>
          <t xml:space="preserve"> </t>
        </is>
      </c>
      <c r="C174" s="4" t="inlineStr">
        <is>
          <t xml:space="preserve"> </t>
        </is>
      </c>
    </row>
    <row r="175">
      <c r="A175" s="4" t="inlineStr">
        <is>
          <t>Updated Prospectus Web Address</t>
        </is>
      </c>
      <c r="B175" s="4" t="inlineStr">
        <is>
          <t xml:space="preserve"> </t>
        </is>
      </c>
      <c r="C175" s="4" t="inlineStr">
        <is>
          <t xml:space="preserve"> </t>
        </is>
      </c>
      <c r="D17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76">
      <c r="A176" s="4" t="inlineStr">
        <is>
          <t>Accountant Change Statement [Text Block]</t>
        </is>
      </c>
      <c r="B176" s="4" t="inlineStr">
        <is>
          <t xml:space="preserve"> </t>
        </is>
      </c>
      <c r="C176" s="4" t="inlineStr">
        <is>
          <t xml:space="preserve"> </t>
        </is>
      </c>
      <c r="D176" s="4" t="inlineStr">
        <is>
          <t xml:space="preserve"> </t>
        </is>
      </c>
    </row>
    <row r="177">
      <c r="A177" s="4" t="inlineStr">
        <is>
          <t>Accountant Change Disagreements [Text Block]</t>
        </is>
      </c>
      <c r="B177" s="4" t="inlineStr">
        <is>
          <t xml:space="preserve"> </t>
        </is>
      </c>
      <c r="C177" s="4" t="inlineStr">
        <is>
          <t xml:space="preserve"> </t>
        </is>
      </c>
      <c r="D177" s="4" t="inlineStr">
        <is>
          <t xml:space="preserve"> </t>
        </is>
      </c>
    </row>
    <row r="178">
      <c r="A178" s="4" t="inlineStr">
        <is>
          <t>C000161562</t>
        </is>
      </c>
      <c r="B178" s="4" t="inlineStr">
        <is>
          <t xml:space="preserve"> </t>
        </is>
      </c>
      <c r="C178" s="4" t="inlineStr">
        <is>
          <t xml:space="preserve"> </t>
        </is>
      </c>
      <c r="D178" s="4" t="inlineStr">
        <is>
          <t xml:space="preserve"> </t>
        </is>
      </c>
    </row>
    <row r="179">
      <c r="A179" s="3" t="inlineStr">
        <is>
          <t>Shareholder Report [Line Items]</t>
        </is>
      </c>
      <c r="B179" s="4" t="inlineStr">
        <is>
          <t xml:space="preserve"> </t>
        </is>
      </c>
      <c r="C179" s="4" t="inlineStr">
        <is>
          <t xml:space="preserve"> </t>
        </is>
      </c>
      <c r="D179" s="4" t="inlineStr">
        <is>
          <t xml:space="preserve"> </t>
        </is>
      </c>
    </row>
    <row r="180">
      <c r="A180" s="4" t="inlineStr">
        <is>
          <t>Fund Name</t>
        </is>
      </c>
      <c r="B180" s="4" t="inlineStr">
        <is>
          <t xml:space="preserve"> </t>
        </is>
      </c>
      <c r="C180" s="4" t="inlineStr">
        <is>
          <t xml:space="preserve"> </t>
        </is>
      </c>
      <c r="D180" s="4" t="inlineStr">
        <is>
          <t>VanEck Energy Income ETF</t>
        </is>
      </c>
    </row>
    <row r="181">
      <c r="A181" s="4" t="inlineStr">
        <is>
          <t>Class Name</t>
        </is>
      </c>
      <c r="B181" s="4" t="inlineStr">
        <is>
          <t xml:space="preserve"> </t>
        </is>
      </c>
      <c r="C181" s="4" t="inlineStr">
        <is>
          <t xml:space="preserve"> </t>
        </is>
      </c>
      <c r="D181" s="4" t="inlineStr">
        <is>
          <t>VanEck Energy Income ETF</t>
        </is>
      </c>
    </row>
    <row r="182">
      <c r="A182" s="4" t="inlineStr">
        <is>
          <t>Trading Symbol</t>
        </is>
      </c>
      <c r="B182" s="4" t="inlineStr">
        <is>
          <t xml:space="preserve"> </t>
        </is>
      </c>
      <c r="C182" s="4" t="inlineStr">
        <is>
          <t xml:space="preserve"> </t>
        </is>
      </c>
      <c r="D182" s="4" t="inlineStr">
        <is>
          <t>EINC</t>
        </is>
      </c>
    </row>
    <row r="183">
      <c r="A183" s="4" t="inlineStr">
        <is>
          <t>Security Exchange Name</t>
        </is>
      </c>
      <c r="B183" s="4" t="inlineStr">
        <is>
          <t xml:space="preserve"> </t>
        </is>
      </c>
      <c r="C183" s="4" t="inlineStr">
        <is>
          <t xml:space="preserve"> </t>
        </is>
      </c>
      <c r="D183" s="4" t="inlineStr">
        <is>
          <t>NYSEArca</t>
        </is>
      </c>
    </row>
    <row r="184">
      <c r="A184" s="4" t="inlineStr">
        <is>
          <t>Annual or Semi-Annual Statement [Text Block]</t>
        </is>
      </c>
      <c r="B184" s="4" t="inlineStr">
        <is>
          <t xml:space="preserve"> </t>
        </is>
      </c>
      <c r="C184" s="4" t="inlineStr">
        <is>
          <t xml:space="preserve"> </t>
        </is>
      </c>
      <c r="D184" s="4" t="inlineStr">
        <is>
          <t>This annual shareholder report contains important information about the VanEck Energy Income ETF for the period October 1, 2023 to September 30, 2024.</t>
        </is>
      </c>
    </row>
    <row r="185">
      <c r="A185" s="4" t="inlineStr">
        <is>
          <t>Shareholder Report Annual or Semi-Annual</t>
        </is>
      </c>
      <c r="B185" s="4" t="inlineStr">
        <is>
          <t xml:space="preserve"> </t>
        </is>
      </c>
      <c r="C185" s="4" t="inlineStr">
        <is>
          <t xml:space="preserve"> </t>
        </is>
      </c>
      <c r="D185" s="4" t="inlineStr">
        <is>
          <t>Annual Shareholder Report</t>
        </is>
      </c>
    </row>
    <row r="186">
      <c r="A186" s="4" t="inlineStr">
        <is>
          <t>Additional Information [Text Block]</t>
        </is>
      </c>
      <c r="B186" s="4" t="inlineStr">
        <is>
          <t xml:space="preserve"> </t>
        </is>
      </c>
      <c r="C186" s="4" t="inlineStr">
        <is>
          <t xml:space="preserve"> </t>
        </is>
      </c>
      <c r="D186" s="4" t="inlineStr">
        <is>
          <t>You can find additional information about the Fund at https://www.vaneck.com/us/en/etf-mutual-fund-finder/etfs/documents/ info vaneck.com</t>
        </is>
      </c>
    </row>
    <row r="187">
      <c r="A187" s="4" t="inlineStr">
        <is>
          <t>Additional Information Phone Number</t>
        </is>
      </c>
      <c r="B187" s="4" t="inlineStr">
        <is>
          <t xml:space="preserve"> </t>
        </is>
      </c>
      <c r="C187" s="4" t="inlineStr">
        <is>
          <t xml:space="preserve"> </t>
        </is>
      </c>
      <c r="D187" s="4" t="inlineStr">
        <is>
          <t>800.826.2333</t>
        </is>
      </c>
    </row>
    <row r="188">
      <c r="A188" s="4" t="inlineStr">
        <is>
          <t>Additional Information Email</t>
        </is>
      </c>
      <c r="B188" s="4" t="inlineStr">
        <is>
          <t xml:space="preserve"> </t>
        </is>
      </c>
      <c r="C188" s="4" t="inlineStr">
        <is>
          <t xml:space="preserve"> </t>
        </is>
      </c>
      <c r="D188" s="4" t="inlineStr">
        <is>
          <t>&amp;lt;span style="box-sizing: border-box; color: rgb(0, 0, 0); display: inline; flex-wrap: nowrap; font-size: 10.6667px; font-weight: 400; grid-area: auto; line-height: 16px; margin: 0px; overflow: visible; text-align: left;"&gt;info@vaneck.com&amp;lt;/span&gt;</t>
        </is>
      </c>
    </row>
    <row r="189">
      <c r="A189" s="4" t="inlineStr">
        <is>
          <t>Additional Information Website</t>
        </is>
      </c>
      <c r="B189" s="4" t="inlineStr">
        <is>
          <t xml:space="preserve"> </t>
        </is>
      </c>
      <c r="C189" s="4" t="inlineStr">
        <is>
          <t xml:space="preserve"> </t>
        </is>
      </c>
      <c r="D18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90">
      <c r="A190" s="4" t="inlineStr">
        <is>
          <t>Expenses [Text Block]</t>
        </is>
      </c>
      <c r="B190" s="4" t="inlineStr">
        <is>
          <t xml:space="preserve"> </t>
        </is>
      </c>
      <c r="C190" s="4" t="inlineStr">
        <is>
          <t xml:space="preserve"> </t>
        </is>
      </c>
      <c r="D190" s="4" t="inlineStr">
        <is>
          <t>What were the Fund costs for the last year (based on a hypothetical $10,000 investment) Fund Name Costs of a $10,000 investment Costs paid as a % of a $10,000 investment VanEck Energy Income ETF $56 0.47%</t>
        </is>
      </c>
    </row>
    <row r="191">
      <c r="A191" s="4" t="inlineStr">
        <is>
          <t>Expenses Paid, Amount</t>
        </is>
      </c>
      <c r="B191" s="4" t="inlineStr">
        <is>
          <t xml:space="preserve"> </t>
        </is>
      </c>
      <c r="C191" s="4" t="inlineStr">
        <is>
          <t xml:space="preserve"> </t>
        </is>
      </c>
      <c r="D191" s="5" t="n">
        <v>56</v>
      </c>
    </row>
    <row r="192">
      <c r="A192" s="4" t="inlineStr">
        <is>
          <t>Expense Ratio, Percent</t>
        </is>
      </c>
      <c r="B192" s="4" t="inlineStr">
        <is>
          <t xml:space="preserve"> </t>
        </is>
      </c>
      <c r="C192" s="4" t="inlineStr">
        <is>
          <t xml:space="preserve"> </t>
        </is>
      </c>
      <c r="D192" s="6" t="n">
        <v>0.0047</v>
      </c>
    </row>
    <row r="193">
      <c r="A193" s="4" t="inlineStr">
        <is>
          <t>Factors Affecting Performance [Text Block]</t>
        </is>
      </c>
      <c r="B193" s="4" t="inlineStr">
        <is>
          <t xml:space="preserve"> </t>
        </is>
      </c>
      <c r="C193" s="4" t="inlineStr">
        <is>
          <t xml:space="preserve"> </t>
        </is>
      </c>
      <c r="D193" s="4" t="inlineStr">
        <is>
          <t xml:space="preserve">How did the Fund perform last year? The midstream energy and Master Limited Partner segment saw strong performance over the period driven by their relatively stable cashflows tied to long-term contracts and an improved natural gas price outlook which tends to increase midstream volumes. Increasing demand for energy infrastructure also benefited the segment. This was in stark contrast to the muted returns of downstream companies and the negative performance of upstream companies. These segments, more sensitive to supply and demand forces, faced headwinds this year stemming from weakness in oil prices and muted global growth. The leading individual contributors to Fund performance during the period were ONEOK, Inc., Targa Resources Corp. and The Williams Companies, Inc.. The leading individual detractors were Sunoco LP, Mattr Corp., and NGL Energy Partners LP. </t>
        </is>
      </c>
    </row>
    <row r="194">
      <c r="A194" s="4" t="inlineStr">
        <is>
          <t>Performance Past Does Not Indicate Future [Text]</t>
        </is>
      </c>
      <c r="B194" s="4" t="inlineStr">
        <is>
          <t xml:space="preserve"> </t>
        </is>
      </c>
      <c r="C194" s="4" t="inlineStr">
        <is>
          <t xml:space="preserve"> </t>
        </is>
      </c>
      <c r="D19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195">
      <c r="A195" s="4" t="inlineStr">
        <is>
          <t>Line Graph [Table Text Block]</t>
        </is>
      </c>
      <c r="B195" s="4" t="inlineStr">
        <is>
          <t xml:space="preserve"> </t>
        </is>
      </c>
      <c r="C195" s="4" t="inlineStr">
        <is>
          <t xml:space="preserve"> </t>
        </is>
      </c>
      <c r="D195" s="4" t="inlineStr">
        <is>
          <t>EINC NDUEACWF MVEINCTG SPTR Sep 14 $10,000 $10,000 $10,000 $10,000 Oct 14 $9,502 $10,070 $9,253 $10,244 Nov 14 $8,543 $10,239 $8,192 $10,520 Dec 14 $7,237 $10,041 $6,930 $10,493 Jan 15 $7,103 $9,884 $6,801 $10,178 Feb 15 $7,465 $10,435 $7,171 $10,763 Mar 15 $6,783 $10,273 $6,526 $10,593 Apr 15 $7,540 $10,571 $7,265 $10,695 May 15 $7,096 $10,557 $6,833 $10,832 Jun 15 $6,361 $10,309 $6,123 $10,622 Jul 15 $5,642 $10,398 $5,424 $10,845 Aug 15 $5,428 $9,685 $5,218 $10,191 Sep 15 $4,405 $9,334 $4,226 $9,939 Oct 15 $4,796 $10,067 $4,607 $10,777 Nov 15 $4,153 $9,984 $3,941 $10,809 Dec 15 $3,116 $9,804 $2,950 $10,638 Jan 16 $2,836 $9,213 $2,679 $10,111 Feb 16 $2,508 $9,149 $2,340 $10,097 Mar 16 $2,826 $9,827 $2,641 $10,782 Apr 16 $3,159 $9,972 $2,956 $10,824 May 16 $3,296 $9,985 $3,090 $11,018 Jun 16 $3,409 $9,924 $3,199 $11,047 Jul 16 $3,568 $10,352 $3,350 $11,454 Aug 16 $3,695 $10,387 $3,474 $11,470 Sep 16 $3,781 $10,451 $3,558 $11,472 Oct 16 $3,756 $10,273 $3,537 $11,263 Nov 16 $3,804 $10,351 $3,585 $11,680 Dec 16 $3,915 $10,575 $3,692 $11,911 Jan 17 $4,130 $10,864 $3,898 $12,137 Feb 17 $4,023 $11,169 $3,782 $12,619 Mar 17 $3,947 $11,305 $3,708 $12,633 Apr 17 $3,904 $11,482 $3,667 $12,763 May 17 $3,684 $11,735 $3,447 $12,943 Jun 17 $3,683 $11,789 $3,447 $13,023 Jul 17 $3,843 $12,118 $3,598 $13,291 Aug 17 $3,735 $12,164 $3,482 $13,332 Sep 17 $3,816 $12,399 $3,560 $13,607 Oct 17 $3,803 $12,657 $3,548 $13,925 Nov 17 $3,703 $12,902 $3,442 $14,352 Dec 17 $3,800 $13,110 $3,534 $14,511 Jan 18 $3,993 $13,850 $3,718 $15,342 Feb 18 $3,735 $13,268 $3,461 $14,777 Mar 18 $3,494 $12,984 $3,236 $14,401 Apr 18 $3,753 $13,108 $3,479 $14,456 May 18 $3,773 $13,124 $3,485 $14,804 Jun 18 $3,714 $13,053 $3,431 $14,895 Jul 18 $3,881 $13,447 $3,588 $15,450 Aug 18 $3,789 $13,552 $3,487 $15,953 Sep 18 $3,810 $13,611 $3,509 $16,044 Oct 18 $3,553 $12,591 $3,271 $14,947 Nov 18 $3,438 $12,776 $3,147 $15,252 Dec 18 $3,031 $11,876 $2,771 $13,875 Jan 19 $3,447 $12,813 $3,158 $14,987 Feb 19 $3,535 $13,156 $3,226 $15,468 Mar 19 $3,618 $13,322 $3,306 $15,769 Apr 19 $3,690 $13,771 $3,371 $16,407 May 19 $3,575 $12,955 $3,250 $15,364 Jun 19 $3,660 $13,803 $3,335 $16,447 Jul 19 $3,716 $13,843 $3,385 $16,684 Aug 19 $3,523 $13,515 $3,191 $16,419 Sep 19 $3,518 $13,799 $3,213 $16,727 Oct 19 $3,486 $14,177 $3,181 $17,089 Nov 19 $3,312 $14,523 $3,007 $17,709 Dec 19 $3,573 $15,034 $3,225 $18,244 Jan 20 $3,431 $14,868 $3,097 $18,237 Feb 20 $3,094 $13,667 $2,792 $16,735 Mar 20 $1,807 $11,822 $1,615 $14,668 Apr 20 $2,419 $13,089 $2,175 $16,549 May 20 $2,595 $13,658 $2,335 $17,337 Jun 20 $2,529 $14,094 $2,276 $17,682 Jul 20 $2,532 $14,840 $2,280 $18,679 Aug 20 $2,617 $15,748 $2,363 $20,021 Sep 20 $2,327 $15,240 $2,099 $19,260 Oct 20 $2,330 $14,870 $2,104 $18,748 Nov 20 $2,788 $16,703 $2,528 $20,801 Dec 20 $2,841 $17,478 $2,577 $21,600 Jan 21 $2,958 $17,399 $2,686 $21,382 Feb 21 $3,172 $17,802 $2,887 $21,972 Mar 21 $3,403 $18,277 $3,098 $22,934 Apr 21 $3,587 $19,076 $3,267 $24,158 May 21 $3,806 $19,373 $3,470 $24,327 Jun 21 $3,958 $19,628 $3,612 $24,895 Jul 21 $3,805 $19,764 $3,473 $25,486 Aug 21 $3,753 $20,258 $3,428 $26,261 Sep 21 $3,930 $19,422 $3,592 $25,040 Oct 21 $4,161 $20,413 $3,806 $26,794 Nov 21 $3,864 $19,921 $3,533 $26,608 Dec 21 $3,920 $20,718 $3,588 $27,801 Jan 22 $4,256 $19,701 $3,898 $26,362 Feb 22 $4,447 $19,192 $4,075 $25,573 Mar 22 $4,769 $19,607 $4,374 $26,522 Apr 22 $4,659 $18,038 $4,277 $24,209 May 22 $4,965 $18,059 $4,560 $24,254 Jun 22 $4,318 $16,537 $3,968 $22,252 Jul 22 $4,766 $17,692 $4,382 $24,304 Aug 22 $4,764 $17,040 $4,383 $23,312 Sep 22 $4,275 $15,409 $3,937 $21,165 Oct 22 $4,768 $16,339 $4,393 $22,879 Nov 22 $4,971 $17,606 $4,581 $24,158 Dec 22 $4,672 $16,913 $4,311 $22,766 Jan 23 $4,875 $18,126 $4,500 $24,196 Feb 23 $4,685 $17,606 $4,328 $23,606 Mar 23 $4,669 $18,149 $4,316 $24,473 Apr 23 $4,773 $18,410 $4,414 $24,855 May 23 $4,593 $18,213 $4,250 $24,963 Jun 23 $4,929 $19,270 $4,566 $26,612 Jul 23 $5,150 $19,976 $4,773 $27,467 Aug 23 $5,132 $19,418 $4,758 $27,030 Sep 23 $5,074 $18,615 $4,709 $25,741 Oct 23 $5,077 $18,055 $4,712 $25,200 Nov 23 $5,448 $19,721 $5,060 $27,501 Dec 23 $5,407 $20,669 $5,028 $28,750 Jan 24 $5,435 $20,790 $5,056 $29,233 Feb 24 $5,654 $21,682 $5,261 $30,794 Mar 24 $6,040 $22,363 $5,625 $31,785 Apr 24 $5,990 $21,625 $5,580 $30,487 May 24 $6,230 $22,503 $5,807 $31,999 Jun 24 $6,405 $23,004 $5,975 $33,147 Jul 24 $6,592 $23,375 $6,152 $33,550 Aug 24 $6,862 $23,969 $6,407 $34,364 Sep 24 $6,906 $24,526 $6,454 $35,098</t>
        </is>
      </c>
    </row>
    <row r="196">
      <c r="A196" s="4" t="inlineStr">
        <is>
          <t>Average Annual Return [Table Text Block]</t>
        </is>
      </c>
      <c r="B196" s="4" t="inlineStr">
        <is>
          <t xml:space="preserve"> </t>
        </is>
      </c>
      <c r="C196" s="4" t="inlineStr">
        <is>
          <t xml:space="preserve"> </t>
        </is>
      </c>
      <c r="D196" s="4" t="inlineStr">
        <is>
          <t xml:space="preserve">Average Annual Total Returns . 1 Year 5 Years 10 Years VanEck Energy Income ETF 36.09% 14.44% (3.63)% MVIS ® 37.05% 14.97% (4.28)% MSCI ACWI Net TR Index (NDUEACWF) 31.76% 12.19% 9.39% S&amp;P 500 Index Total Return (SPTR) 36.35% 15.98% 13.38% Index data prior to December 2, 2019 reflects that of the Solactive High Income MLP Index. All Index history reflects a blend of the performance of the Indexes. VanEck Energy Income ETF is the successor to the Yorkville High Income MLP ETF pursuant to a reorganization that took place on February 22, 2016. Prior to that date, the Fund had no investment operations. Accordingly, for periods prior to that date, the Fund performance information is that of the Yorkville High Income MLP ETF.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197">
      <c r="A197" s="4" t="inlineStr">
        <is>
          <t>No Deduction of Taxes [Text Block]</t>
        </is>
      </c>
      <c r="B197" s="4" t="inlineStr">
        <is>
          <t xml:space="preserve"> </t>
        </is>
      </c>
      <c r="C197" s="4" t="inlineStr">
        <is>
          <t xml:space="preserve"> </t>
        </is>
      </c>
      <c r="D197" s="4" t="inlineStr">
        <is>
          <t xml:space="preserve"> </t>
        </is>
      </c>
    </row>
    <row r="198">
      <c r="A198" s="4" t="inlineStr">
        <is>
          <t>Performance Table Market Index Changed [Text Block]</t>
        </is>
      </c>
      <c r="B198" s="4" t="inlineStr">
        <is>
          <t xml:space="preserve"> </t>
        </is>
      </c>
      <c r="C198" s="4" t="inlineStr">
        <is>
          <t xml:space="preserve"> </t>
        </is>
      </c>
      <c r="D198" s="4" t="inlineStr">
        <is>
          <t xml:space="preserve"> </t>
        </is>
      </c>
    </row>
    <row r="199">
      <c r="A199" s="4" t="inlineStr">
        <is>
          <t>Material Change Description [Text Block]</t>
        </is>
      </c>
      <c r="B199" s="4" t="inlineStr">
        <is>
          <t xml:space="preserve"> </t>
        </is>
      </c>
      <c r="C199" s="4" t="inlineStr">
        <is>
          <t xml:space="preserve"> </t>
        </is>
      </c>
      <c r="D199" s="4" t="inlineStr">
        <is>
          <t xml:space="preserve"> </t>
        </is>
      </c>
    </row>
    <row r="200">
      <c r="A200" s="4" t="inlineStr">
        <is>
          <t>Updated Performance Information Location [Text Block]</t>
        </is>
      </c>
      <c r="B200" s="4" t="inlineStr">
        <is>
          <t xml:space="preserve"> </t>
        </is>
      </c>
      <c r="C200" s="4" t="inlineStr">
        <is>
          <t xml:space="preserve"> </t>
        </is>
      </c>
      <c r="D200" s="4" t="inlineStr">
        <is>
          <t xml:space="preserve"> </t>
        </is>
      </c>
    </row>
    <row r="201">
      <c r="A201" s="4" t="inlineStr">
        <is>
          <t>AssetsNet</t>
        </is>
      </c>
      <c r="B201" s="5" t="n">
        <v>56456481</v>
      </c>
      <c r="C201" s="5" t="n">
        <v>56456481</v>
      </c>
      <c r="D201" s="5" t="n">
        <v>56456481</v>
      </c>
    </row>
    <row r="202">
      <c r="A202" s="4" t="inlineStr">
        <is>
          <t>Holdings Count | Holding</t>
        </is>
      </c>
      <c r="B202" s="7" t="n">
        <v>30</v>
      </c>
      <c r="C202" s="7" t="n">
        <v>30</v>
      </c>
      <c r="D202" s="7" t="n">
        <v>30</v>
      </c>
    </row>
    <row r="203">
      <c r="A203" s="4" t="inlineStr">
        <is>
          <t>Advisory Fees Paid, Amount</t>
        </is>
      </c>
      <c r="B203" s="4" t="inlineStr">
        <is>
          <t xml:space="preserve"> </t>
        </is>
      </c>
      <c r="C203" s="4" t="inlineStr">
        <is>
          <t xml:space="preserve"> </t>
        </is>
      </c>
      <c r="D203" s="5" t="n">
        <v>201186</v>
      </c>
    </row>
    <row r="204">
      <c r="A204" s="4" t="inlineStr">
        <is>
          <t>InvestmentCompanyPortfolioTurnover</t>
        </is>
      </c>
      <c r="B204" s="4" t="inlineStr">
        <is>
          <t xml:space="preserve"> </t>
        </is>
      </c>
      <c r="C204" s="4" t="inlineStr">
        <is>
          <t xml:space="preserve"> </t>
        </is>
      </c>
      <c r="D204" s="8" t="n">
        <v>0.28</v>
      </c>
    </row>
    <row r="205">
      <c r="A205" s="4" t="inlineStr">
        <is>
          <t>Additional Fund Statistics [Text Block]</t>
        </is>
      </c>
      <c r="B205" s="4" t="inlineStr">
        <is>
          <t xml:space="preserve"> </t>
        </is>
      </c>
      <c r="C205" s="4" t="inlineStr">
        <is>
          <t xml:space="preserve"> </t>
        </is>
      </c>
      <c r="D205" s="4" t="inlineStr">
        <is>
          <t xml:space="preserve">Key Fund Statistics Total Net Assets $56,456,481 Number of Portfolio Holdings 30 Portfolio Turnover Rate 28% Advisory Fees Paid $201,186 </t>
        </is>
      </c>
    </row>
    <row r="206">
      <c r="A206" s="4" t="inlineStr">
        <is>
          <t>Additional Fund Statistics Significance or Limits [Text Block]</t>
        </is>
      </c>
      <c r="B206" s="4" t="inlineStr">
        <is>
          <t xml:space="preserve"> </t>
        </is>
      </c>
      <c r="C206" s="4" t="inlineStr">
        <is>
          <t xml:space="preserve"> </t>
        </is>
      </c>
      <c r="D206" s="4" t="inlineStr">
        <is>
          <t xml:space="preserve"> </t>
        </is>
      </c>
    </row>
    <row r="207">
      <c r="A207" s="4" t="inlineStr">
        <is>
          <t>Holdings [Text Block]</t>
        </is>
      </c>
      <c r="B207" s="4" t="inlineStr">
        <is>
          <t xml:space="preserve"> </t>
        </is>
      </c>
      <c r="C207" s="4" t="inlineStr">
        <is>
          <t xml:space="preserve"> </t>
        </is>
      </c>
      <c r="D207" s="4" t="inlineStr">
        <is>
          <t>Portfolio Composition (% of Total Net Assets) Value Value Value Liabilities in excess of other assets -% Energy 100.0%</t>
        </is>
      </c>
    </row>
    <row r="208">
      <c r="A208" s="4" t="inlineStr">
        <is>
          <t>Largest Holdings [Text Block]</t>
        </is>
      </c>
      <c r="B208" s="4" t="inlineStr">
        <is>
          <t xml:space="preserve"> </t>
        </is>
      </c>
      <c r="C208" s="4" t="inlineStr">
        <is>
          <t xml:space="preserve"> </t>
        </is>
      </c>
      <c r="D208" s="4" t="inlineStr">
        <is>
          <t>Top Ten Holdings (% of Total Net Assets) The Williams Companies, Inc. 8.0% Enbridge, Inc. 7.9% ONEOK, Inc. 6.9% TC Energy Corp. 6.6% Cheniere Energy, Inc. 6.0% Kinder Morgan, Inc. 5.7% Targa Resources Corp. 5.0% DT Midstream, Inc. 4.6% Antero Midstream Corp. 4.6% MPLX LP 4.5%</t>
        </is>
      </c>
    </row>
    <row r="209">
      <c r="A209" s="4" t="inlineStr">
        <is>
          <t>Material Fund Change [Text Block]</t>
        </is>
      </c>
      <c r="B209" s="4" t="inlineStr">
        <is>
          <t xml:space="preserve"> </t>
        </is>
      </c>
      <c r="C209" s="4" t="inlineStr">
        <is>
          <t xml:space="preserve"> </t>
        </is>
      </c>
      <c r="D209" s="4" t="inlineStr">
        <is>
          <t xml:space="preserve"> </t>
        </is>
      </c>
    </row>
    <row r="210">
      <c r="A210" s="4" t="inlineStr">
        <is>
          <t>Material Fund Change Name [Text Block]</t>
        </is>
      </c>
      <c r="B210" s="4" t="inlineStr">
        <is>
          <t xml:space="preserve"> </t>
        </is>
      </c>
      <c r="C210" s="4" t="inlineStr">
        <is>
          <t xml:space="preserve"> </t>
        </is>
      </c>
      <c r="D210" s="4" t="inlineStr">
        <is>
          <t xml:space="preserve"> </t>
        </is>
      </c>
    </row>
    <row r="211">
      <c r="A211" s="4" t="inlineStr">
        <is>
          <t>Material Fund Change Objectives [Text Block]</t>
        </is>
      </c>
      <c r="B211" s="4" t="inlineStr">
        <is>
          <t xml:space="preserve"> </t>
        </is>
      </c>
      <c r="C211" s="4" t="inlineStr">
        <is>
          <t xml:space="preserve"> </t>
        </is>
      </c>
      <c r="D211" s="4" t="inlineStr">
        <is>
          <t xml:space="preserve"> </t>
        </is>
      </c>
    </row>
    <row r="212">
      <c r="A212" s="4" t="inlineStr">
        <is>
          <t>Material Fund Change Expenses [Text Block]</t>
        </is>
      </c>
      <c r="B212" s="4" t="inlineStr">
        <is>
          <t xml:space="preserve"> </t>
        </is>
      </c>
      <c r="C212" s="4" t="inlineStr">
        <is>
          <t xml:space="preserve"> </t>
        </is>
      </c>
      <c r="D212" s="4" t="inlineStr">
        <is>
          <t xml:space="preserve"> </t>
        </is>
      </c>
    </row>
    <row r="213">
      <c r="A213" s="4" t="inlineStr">
        <is>
          <t>Material Fund Change Strategies [Text Block]</t>
        </is>
      </c>
      <c r="B213" s="4" t="inlineStr">
        <is>
          <t xml:space="preserve"> </t>
        </is>
      </c>
      <c r="C213" s="4" t="inlineStr">
        <is>
          <t xml:space="preserve"> </t>
        </is>
      </c>
      <c r="D213" s="4" t="inlineStr">
        <is>
          <t xml:space="preserve"> </t>
        </is>
      </c>
    </row>
    <row r="214">
      <c r="A214" s="4" t="inlineStr">
        <is>
          <t>Material Fund Change Risks Change [Text Block]</t>
        </is>
      </c>
      <c r="B214" s="4" t="inlineStr">
        <is>
          <t xml:space="preserve"> </t>
        </is>
      </c>
      <c r="C214" s="4" t="inlineStr">
        <is>
          <t xml:space="preserve"> </t>
        </is>
      </c>
      <c r="D214" s="4" t="inlineStr">
        <is>
          <t xml:space="preserve"> </t>
        </is>
      </c>
    </row>
    <row r="215">
      <c r="A215" s="4" t="inlineStr">
        <is>
          <t>Material Fund Change Adviser [Text Block]</t>
        </is>
      </c>
      <c r="B215" s="4" t="inlineStr">
        <is>
          <t xml:space="preserve"> </t>
        </is>
      </c>
      <c r="C215" s="4" t="inlineStr">
        <is>
          <t xml:space="preserve"> </t>
        </is>
      </c>
      <c r="D215" s="4" t="inlineStr">
        <is>
          <t xml:space="preserve"> </t>
        </is>
      </c>
    </row>
    <row r="216">
      <c r="A216" s="4" t="inlineStr">
        <is>
          <t>Summary of Change Legend [Text Block]</t>
        </is>
      </c>
      <c r="B216" s="4" t="inlineStr">
        <is>
          <t xml:space="preserve"> </t>
        </is>
      </c>
      <c r="C216" s="4" t="inlineStr">
        <is>
          <t xml:space="preserve"> </t>
        </is>
      </c>
    </row>
    <row r="217">
      <c r="A217" s="4" t="inlineStr">
        <is>
          <t>Updated Prospectus Web Address</t>
        </is>
      </c>
      <c r="B217" s="4" t="inlineStr">
        <is>
          <t xml:space="preserve"> </t>
        </is>
      </c>
      <c r="C217" s="4" t="inlineStr">
        <is>
          <t xml:space="preserve"> </t>
        </is>
      </c>
      <c r="D21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18">
      <c r="A218" s="4" t="inlineStr">
        <is>
          <t>Accountant Change Statement [Text Block]</t>
        </is>
      </c>
      <c r="B218" s="4" t="inlineStr">
        <is>
          <t xml:space="preserve"> </t>
        </is>
      </c>
      <c r="C218" s="4" t="inlineStr">
        <is>
          <t xml:space="preserve"> </t>
        </is>
      </c>
      <c r="D218" s="4" t="inlineStr">
        <is>
          <t xml:space="preserve"> </t>
        </is>
      </c>
    </row>
    <row r="219">
      <c r="A219" s="4" t="inlineStr">
        <is>
          <t>Accountant Change Disagreements [Text Block]</t>
        </is>
      </c>
      <c r="B219" s="4" t="inlineStr">
        <is>
          <t xml:space="preserve"> </t>
        </is>
      </c>
      <c r="C219" s="4" t="inlineStr">
        <is>
          <t xml:space="preserve"> </t>
        </is>
      </c>
      <c r="D219" s="4" t="inlineStr">
        <is>
          <t xml:space="preserve"> </t>
        </is>
      </c>
    </row>
    <row r="220">
      <c r="A220" s="4" t="inlineStr">
        <is>
          <t>C000037683</t>
        </is>
      </c>
      <c r="B220" s="4" t="inlineStr">
        <is>
          <t xml:space="preserve"> </t>
        </is>
      </c>
      <c r="C220" s="4" t="inlineStr">
        <is>
          <t xml:space="preserve"> </t>
        </is>
      </c>
      <c r="D220" s="4" t="inlineStr">
        <is>
          <t xml:space="preserve"> </t>
        </is>
      </c>
    </row>
    <row r="221">
      <c r="A221" s="3" t="inlineStr">
        <is>
          <t>Shareholder Report [Line Items]</t>
        </is>
      </c>
      <c r="B221" s="4" t="inlineStr">
        <is>
          <t xml:space="preserve"> </t>
        </is>
      </c>
      <c r="C221" s="4" t="inlineStr">
        <is>
          <t xml:space="preserve"> </t>
        </is>
      </c>
      <c r="D221" s="4" t="inlineStr">
        <is>
          <t xml:space="preserve"> </t>
        </is>
      </c>
    </row>
    <row r="222">
      <c r="A222" s="4" t="inlineStr">
        <is>
          <t>Fund Name</t>
        </is>
      </c>
      <c r="B222" s="4" t="inlineStr">
        <is>
          <t xml:space="preserve"> </t>
        </is>
      </c>
      <c r="C222" s="4" t="inlineStr">
        <is>
          <t xml:space="preserve"> </t>
        </is>
      </c>
      <c r="D222" s="4" t="inlineStr">
        <is>
          <t>VanEck Environmental Services ETF</t>
        </is>
      </c>
    </row>
    <row r="223">
      <c r="A223" s="4" t="inlineStr">
        <is>
          <t>Class Name</t>
        </is>
      </c>
      <c r="B223" s="4" t="inlineStr">
        <is>
          <t xml:space="preserve"> </t>
        </is>
      </c>
      <c r="C223" s="4" t="inlineStr">
        <is>
          <t xml:space="preserve"> </t>
        </is>
      </c>
      <c r="D223" s="4" t="inlineStr">
        <is>
          <t>VanEck Environmental Services ETF</t>
        </is>
      </c>
    </row>
    <row r="224">
      <c r="A224" s="4" t="inlineStr">
        <is>
          <t>Trading Symbol</t>
        </is>
      </c>
      <c r="B224" s="4" t="inlineStr">
        <is>
          <t xml:space="preserve"> </t>
        </is>
      </c>
      <c r="C224" s="4" t="inlineStr">
        <is>
          <t xml:space="preserve"> </t>
        </is>
      </c>
      <c r="D224" s="4" t="inlineStr">
        <is>
          <t>EVX</t>
        </is>
      </c>
    </row>
    <row r="225">
      <c r="A225" s="4" t="inlineStr">
        <is>
          <t>Security Exchange Name</t>
        </is>
      </c>
      <c r="B225" s="4" t="inlineStr">
        <is>
          <t xml:space="preserve"> </t>
        </is>
      </c>
      <c r="C225" s="4" t="inlineStr">
        <is>
          <t xml:space="preserve"> </t>
        </is>
      </c>
      <c r="D225" s="4" t="inlineStr">
        <is>
          <t>NYSEArca</t>
        </is>
      </c>
    </row>
    <row r="226">
      <c r="A226" s="4" t="inlineStr">
        <is>
          <t>Annual or Semi-Annual Statement [Text Block]</t>
        </is>
      </c>
      <c r="B226" s="4" t="inlineStr">
        <is>
          <t xml:space="preserve"> </t>
        </is>
      </c>
      <c r="C226" s="4" t="inlineStr">
        <is>
          <t xml:space="preserve"> </t>
        </is>
      </c>
      <c r="D226" s="4" t="inlineStr">
        <is>
          <t>This annual shareholder report contains important information about the VanEck Environmental Services ETF for the period October 1, 2023 to September 30, 2024.</t>
        </is>
      </c>
    </row>
    <row r="227">
      <c r="A227" s="4" t="inlineStr">
        <is>
          <t>Shareholder Report Annual or Semi-Annual</t>
        </is>
      </c>
      <c r="B227" s="4" t="inlineStr">
        <is>
          <t xml:space="preserve"> </t>
        </is>
      </c>
      <c r="C227" s="4" t="inlineStr">
        <is>
          <t xml:space="preserve"> </t>
        </is>
      </c>
      <c r="D227" s="4" t="inlineStr">
        <is>
          <t>Annual Shareholder Report</t>
        </is>
      </c>
    </row>
    <row r="228">
      <c r="A228" s="4" t="inlineStr">
        <is>
          <t>Additional Information [Text Block]</t>
        </is>
      </c>
      <c r="B228" s="4" t="inlineStr">
        <is>
          <t xml:space="preserve"> </t>
        </is>
      </c>
      <c r="C228" s="4" t="inlineStr">
        <is>
          <t xml:space="preserve"> </t>
        </is>
      </c>
      <c r="D228" s="4" t="inlineStr">
        <is>
          <t>You can find additional information about the Fund at https://www.vaneck.com/us/en/etf-mutual-fund-finder/etfs/documents/ info vaneck.com</t>
        </is>
      </c>
    </row>
    <row r="229">
      <c r="A229" s="4" t="inlineStr">
        <is>
          <t>Additional Information Phone Number</t>
        </is>
      </c>
      <c r="B229" s="4" t="inlineStr">
        <is>
          <t xml:space="preserve"> </t>
        </is>
      </c>
      <c r="C229" s="4" t="inlineStr">
        <is>
          <t xml:space="preserve"> </t>
        </is>
      </c>
      <c r="D229" s="4" t="inlineStr">
        <is>
          <t>800.826.2333</t>
        </is>
      </c>
    </row>
    <row r="230">
      <c r="A230" s="4" t="inlineStr">
        <is>
          <t>Additional Information Email</t>
        </is>
      </c>
      <c r="B230" s="4" t="inlineStr">
        <is>
          <t xml:space="preserve"> </t>
        </is>
      </c>
      <c r="C230" s="4" t="inlineStr">
        <is>
          <t xml:space="preserve"> </t>
        </is>
      </c>
      <c r="D230" s="4" t="inlineStr">
        <is>
          <t>&amp;lt;span style="box-sizing: border-box; color: rgb(0, 0, 0); display: inline; flex-wrap: nowrap; font-size: 10.6667px; font-weight: 400; grid-area: auto; line-height: 16px; margin: 0px; overflow: visible; text-align: left;"&gt;info@vaneck.com&amp;lt;/span&gt;</t>
        </is>
      </c>
    </row>
    <row r="231">
      <c r="A231" s="4" t="inlineStr">
        <is>
          <t>Additional Information Website</t>
        </is>
      </c>
      <c r="B231" s="4" t="inlineStr">
        <is>
          <t xml:space="preserve"> </t>
        </is>
      </c>
      <c r="C231" s="4" t="inlineStr">
        <is>
          <t xml:space="preserve"> </t>
        </is>
      </c>
      <c r="D23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32">
      <c r="A232" s="4" t="inlineStr">
        <is>
          <t>Expenses [Text Block]</t>
        </is>
      </c>
      <c r="B232" s="4" t="inlineStr">
        <is>
          <t xml:space="preserve"> </t>
        </is>
      </c>
      <c r="C232" s="4" t="inlineStr">
        <is>
          <t xml:space="preserve"> </t>
        </is>
      </c>
      <c r="D232" s="4" t="inlineStr">
        <is>
          <t>What were the Fund costs for the last year (based on a hypothetical $10,000 investment) Fund Name Costs of a $10,000 investment Costs paid as a % of a $10,000 investment VanEck Environmental Services ETF $63 0.55%</t>
        </is>
      </c>
    </row>
    <row r="233">
      <c r="A233" s="4" t="inlineStr">
        <is>
          <t>Expenses Paid, Amount</t>
        </is>
      </c>
      <c r="B233" s="4" t="inlineStr">
        <is>
          <t xml:space="preserve"> </t>
        </is>
      </c>
      <c r="C233" s="4" t="inlineStr">
        <is>
          <t xml:space="preserve"> </t>
        </is>
      </c>
      <c r="D233" s="5" t="n">
        <v>63</v>
      </c>
    </row>
    <row r="234">
      <c r="A234" s="4" t="inlineStr">
        <is>
          <t>Expense Ratio, Percent</t>
        </is>
      </c>
      <c r="B234" s="4" t="inlineStr">
        <is>
          <t xml:space="preserve"> </t>
        </is>
      </c>
      <c r="C234" s="4" t="inlineStr">
        <is>
          <t xml:space="preserve"> </t>
        </is>
      </c>
      <c r="D234" s="6" t="n">
        <v>0.0055</v>
      </c>
    </row>
    <row r="235">
      <c r="A235" s="4" t="inlineStr">
        <is>
          <t>Factors Affecting Performance [Text Block]</t>
        </is>
      </c>
      <c r="B235" s="4" t="inlineStr">
        <is>
          <t xml:space="preserve"> </t>
        </is>
      </c>
      <c r="C235" s="4" t="inlineStr">
        <is>
          <t xml:space="preserve"> </t>
        </is>
      </c>
      <c r="D235" s="4" t="inlineStr">
        <is>
          <t>How did the Fund perform last year? The environmental services industry benefited from growing corporate and governmental initiatives focused on sustainability and recycling, supporting overall growth. Industrials were the largest sector contributor, with waste management companies expanding recycling capabilities. Republic Services, Inc. was the top individual contributor, benefiting from strong financial performance, effective pricing strategies, operational efficiency, and strategic acquisitions. The energy sector detracted the most, due to fluctuating oil prices, geopolitical tensions, and a shift in investor focus toward high-growth sectors like technology. Vertex Energy, Inc., was the largest detractor because of financial challenges, including a net losses in Q4 2023, operational setbacks like pausing renewable diesel production and filing for Chapter 11 bankruptcy in September 2024.</t>
        </is>
      </c>
    </row>
    <row r="236">
      <c r="A236" s="4" t="inlineStr">
        <is>
          <t>Performance Past Does Not Indicate Future [Text]</t>
        </is>
      </c>
      <c r="B236" s="4" t="inlineStr">
        <is>
          <t xml:space="preserve"> </t>
        </is>
      </c>
      <c r="C236" s="4" t="inlineStr">
        <is>
          <t xml:space="preserve"> </t>
        </is>
      </c>
      <c r="D23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237">
      <c r="A237" s="4" t="inlineStr">
        <is>
          <t>Line Graph [Table Text Block]</t>
        </is>
      </c>
      <c r="B237" s="4" t="inlineStr">
        <is>
          <t xml:space="preserve"> </t>
        </is>
      </c>
      <c r="C237" s="4" t="inlineStr">
        <is>
          <t xml:space="preserve"> </t>
        </is>
      </c>
      <c r="D237" s="4" t="inlineStr">
        <is>
          <t>EVX NDUEACWF AXENVTR SPTR Sep 14 $10,000 $10,000 $10,000 $10,000 Oct 14 $10,186 $10,070 $10,187 $10,244 Nov 14 $10,234 $10,239 $10,235 $10,520 Dec 14 $10,368 $10,041 $10,377 $10,493 Jan 15 $9,566 $9,884 $9,575 $10,178 Feb 15 $10,136 $10,435 $10,135 $10,763 Mar 15 $10,070 $10,273 $10,071 $10,593 Apr 15 $10,011 $10,571 $10,016 $10,695 May 15 $10,093 $10,557 $10,101 $10,832 Jun 15 $9,955 $10,309 $9,965 $10,622 Jul 15 $9,901 $10,398 $9,915 $10,845 Aug 15 $9,642 $9,685 $9,661 $10,191 Sep 15 $9,182 $9,334 $9,206 $9,939 Oct 15 $9,590 $10,067 $9,618 $10,777 Nov 15 $9,594 $9,984 $9,626 $10,809 Dec 15 $9,296 $9,804 $9,337 $10,638 Jan 16 $9,170 $9,213 $9,215 $10,111 Feb 16 $9,269 $9,149 $9,319 $10,097 Mar 16 $10,268 $9,827 $10,330 $10,782 Apr 16 $10,244 $9,972 $10,309 $10,824 May 16 $10,369 $9,985 $10,438 $11,018 Jun 16 $10,803 $9,924 $10,878 $11,047 Jul 16 $11,003 $10,352 $11,085 $11,454 Aug 16 $11,069 $10,387 $11,157 $11,470 Sep 16 $11,088 $10,451 $11,182 $11,472 Oct 16 $11,048 $10,273 $11,146 $11,263 Nov 16 $11,845 $10,351 $11,956 $11,680 Dec 16 $12,085 $10,575 $12,203 $11,911 Jan 17 $12,053 $10,864 $12,178 $12,137 Feb 17 $12,365 $11,169 $12,497 $12,619 Mar 17 $12,460 $11,305 $12,600 $12,633 Apr 17 $12,594 $11,482 $12,743 $12,763 May 17 $12,562 $11,735 $12,715 $12,943 Jun 17 $12,671 $11,789 $12,833 $13,023 Jul 17 $13,054 $12,118 $13,226 $13,291 Aug 17 $12,870 $12,164 $13,047 $13,332 Sep 17 $13,783 $12,399 $13,980 $13,607 Oct 17 $13,902 $12,657 $14,106 $13,925 Nov 17 $13,767 $12,902 $13,976 $14,352 Dec 17 $13,985 $13,110 $14,206 $14,511 Jan 18 $14,292 $13,850 $14,525 $15,342 Feb 18 $13,833 $13,268 $14,065 $14,777 Mar 18 $13,721 $12,984 $13,962 $14,401 Apr 18 $13,592 $13,108 $13,836 $14,456 May 18 $14,394 $13,124 $14,645 $14,804 Jun 18 $14,615 $13,053 $14,875 $14,895 Jul 18 $15,419 $13,447 $15,699 $15,450 Aug 18 $15,647 $13,552 $15,940 $15,953 Sep 18 $15,624 $13,611 $15,921 $16,044 Oct 18 $14,624 $12,591 $14,910 $14,947 Nov 18 $15,113 $12,776 $15,416 $15,252 Dec 18 $13,547 $11,876 $13,830 $13,875 Jan 19 $14,888 $12,813 $15,204 $14,987 Feb 19 $15,526 $13,156 $15,863 $15,468 Mar 19 $15,709 $13,322 $16,059 $15,769 Apr 19 $16,355 $13,771 $16,727 $16,407 May 19 $15,565 $12,955 $15,927 $15,364 Jun 19 $16,685 $13,803 $17,081 $16,447 Jul 19 $16,912 $13,843 $17,322 $16,684 Aug 19 $16,625 $13,515 $17,037 $16,419 Sep 19 $16,920 $13,799 $17,362 $16,727 Oct 19 $16,738 $14,177 $17,182 $17,089 Nov 19 $17,046 $14,523 $17,506 $17,709 Dec 19 $17,370 $15,034 $17,844 $18,244 Jan 20 $17,274 $14,868 $17,752 $18,237 Feb 20 $16,227 $13,667 $16,680 $16,735 Mar 20 $12,591 $11,822 $12,968 $14,668 Apr 20 $13,867 $13,089 $14,238 $16,549 May 20 $14,988 $13,658 $15,357 $17,337 Jun 20 $15,168 $14,094 $15,508 $17,682 Jul 20 $15,859 $14,840 $16,222 $18,679 Aug 20 $16,291 $15,748 $16,674 $20,021 Sep 20 $16,205 $15,240 $16,594 $19,260 Oct 20 $16,173 $14,870 $16,570 $18,748 Nov 20 $18,766 $16,703 $19,236 $20,801 Dec 20 $19,655 $17,478 $20,162 $21,600 Jan 21 $19,332 $17,399 $19,838 $21,382 Feb 21 $19,984 $17,802 $20,517 $21,972 Mar 21 $21,613 $18,277 $22,209 $22,934 Apr 21 $22,876 $19,076 $23,516 $24,158 May 21 $23,082 $19,373 $23,738 $24,327 Jun 21 $23,096 $19,628 $23,760 $24,895 Jul 21 $23,691 $19,764 $24,380 $25,486 Aug 21 $24,202 $20,258 $24,915 $26,261 Sep 21 $23,417 $19,422 $24,116 $25,040 Oct 21 $25,582 $20,413 $26,355 $26,794 Nov 21 $24,789 $19,921 $25,551 $26,608 Dec 21 $25,104 $20,718 $25,887 $27,801 Jan 22 $22,025 $19,701 $22,723 $26,362 Feb 22 $22,812 $19,192 $23,542 $25,573 Mar 22 $24,838 $19,607 $25,637 $26,522 Apr 22 $23,528 $18,038 $24,292 $24,209 May 22 $23,207 $18,059 $23,964 $24,254 Jun 22 $21,324 $16,537 $22,020 $22,252 Jul 22 $23,487 $17,692 $24,262 $24,304 Aug 22 $23,549 $17,040 $24,337 $23,312 Sep 22 $21,413 $15,409 $22,144 $21,165 Oct 22 $23,120 $16,339 $23,909 $22,879 Nov 22 $24,027 $17,606 $24,856 $24,158 Dec 22 $22,400 $16,913 $23,179 $22,766 Jan 23 $24,062 $18,126 $24,905 $24,196 Feb 23 $23,781 $17,606 $24,624 $23,606 Mar 23 $23,953 $18,149 $24,785 $24,473 Apr 23 $23,687 $18,410 $24,520 $24,855 May 23 $23,470 $18,213 $24,308 $24,963 Jun 23 $26,582 $19,270 $27,542 $26,612 Jul 23 $26,639 $19,976 $27,603 $27,467 Aug 23 $25,510 $19,418 $26,388 $27,030 Sep 23 $23,606 $18,615 $24,341 $25,741 Oct 23 $22,237 $18,055 $22,937 $25,200 Nov 23 $23,854 $19,721 $24,610 $27,501 Dec 23 $25,340 $20,669 $26,152 $28,750 Jan 24 $24,526 $20,790 $25,316 $29,233 Feb 24 $26,900 $21,682 $27,769 $30,794 Mar 24 $27,817 $22,363 $28,731 $31,785 Apr 24 $26,759 $21,625 $27,650 $30,487 May 24 $27,581 $22,503 $28,513 $31,999 Jun 24 $28,317 $23,004 $29,293 $33,147 Jul 24 $29,301 $23,375 $30,320 $33,550 Aug 24 $29,964 $23,969 $31,015 $34,364 Sep 24 $30,000 $24,526 $31,053 $35,098</t>
        </is>
      </c>
    </row>
    <row r="238">
      <c r="A238" s="4" t="inlineStr">
        <is>
          <t>Average Annual Return [Table Text Block]</t>
        </is>
      </c>
      <c r="B238" s="4" t="inlineStr">
        <is>
          <t xml:space="preserve"> </t>
        </is>
      </c>
      <c r="C238" s="4" t="inlineStr">
        <is>
          <t xml:space="preserve"> </t>
        </is>
      </c>
      <c r="D238" s="4" t="inlineStr">
        <is>
          <t xml:space="preserve">Average Annual Total Returns . 1 Year 5 Years 10 Years VanEck Environmental Services ETF 27.09% 12.13% 11.61% NYSE Arca Environmental Services Index (TR) (AXENVTR) 27.57% 12.33% 12.00% MSCI ACWI Net TR Index (NDUEACWF) 31.76% 12.19% 9.39%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239">
      <c r="A239" s="4" t="inlineStr">
        <is>
          <t>No Deduction of Taxes [Text Block]</t>
        </is>
      </c>
      <c r="B239" s="4" t="inlineStr">
        <is>
          <t xml:space="preserve"> </t>
        </is>
      </c>
      <c r="C239" s="4" t="inlineStr">
        <is>
          <t xml:space="preserve"> </t>
        </is>
      </c>
      <c r="D239" s="4" t="inlineStr">
        <is>
          <t xml:space="preserve"> </t>
        </is>
      </c>
    </row>
    <row r="240">
      <c r="A240" s="4" t="inlineStr">
        <is>
          <t>Performance Table Market Index Changed [Text Block]</t>
        </is>
      </c>
      <c r="B240" s="4" t="inlineStr">
        <is>
          <t xml:space="preserve"> </t>
        </is>
      </c>
      <c r="C240" s="4" t="inlineStr">
        <is>
          <t xml:space="preserve"> </t>
        </is>
      </c>
      <c r="D240" s="4" t="inlineStr">
        <is>
          <t xml:space="preserve"> </t>
        </is>
      </c>
    </row>
    <row r="241">
      <c r="A241" s="4" t="inlineStr">
        <is>
          <t>Material Change Description [Text Block]</t>
        </is>
      </c>
      <c r="B241" s="4" t="inlineStr">
        <is>
          <t xml:space="preserve"> </t>
        </is>
      </c>
      <c r="C241" s="4" t="inlineStr">
        <is>
          <t xml:space="preserve"> </t>
        </is>
      </c>
      <c r="D241" s="4" t="inlineStr">
        <is>
          <t xml:space="preserve"> </t>
        </is>
      </c>
    </row>
    <row r="242">
      <c r="A242" s="4" t="inlineStr">
        <is>
          <t>Updated Performance Information Location [Text Block]</t>
        </is>
      </c>
      <c r="B242" s="4" t="inlineStr">
        <is>
          <t xml:space="preserve"> </t>
        </is>
      </c>
      <c r="C242" s="4" t="inlineStr">
        <is>
          <t xml:space="preserve"> </t>
        </is>
      </c>
      <c r="D242" s="4" t="inlineStr">
        <is>
          <t xml:space="preserve"> </t>
        </is>
      </c>
    </row>
    <row r="243">
      <c r="A243" s="4" t="inlineStr">
        <is>
          <t>AssetsNet</t>
        </is>
      </c>
      <c r="B243" s="5" t="n">
        <v>79427773</v>
      </c>
      <c r="C243" s="5" t="n">
        <v>79427773</v>
      </c>
      <c r="D243" s="5" t="n">
        <v>79427773</v>
      </c>
    </row>
    <row r="244">
      <c r="A244" s="4" t="inlineStr">
        <is>
          <t>Holdings Count | Holding</t>
        </is>
      </c>
      <c r="B244" s="7" t="n">
        <v>23</v>
      </c>
      <c r="C244" s="7" t="n">
        <v>23</v>
      </c>
      <c r="D244" s="7" t="n">
        <v>23</v>
      </c>
    </row>
    <row r="245">
      <c r="A245" s="4" t="inlineStr">
        <is>
          <t>Advisory Fees Paid, Amount</t>
        </is>
      </c>
      <c r="B245" s="4" t="inlineStr">
        <is>
          <t xml:space="preserve"> </t>
        </is>
      </c>
      <c r="C245" s="4" t="inlineStr">
        <is>
          <t xml:space="preserve"> </t>
        </is>
      </c>
      <c r="D245" s="5" t="n">
        <v>322817</v>
      </c>
    </row>
    <row r="246">
      <c r="A246" s="4" t="inlineStr">
        <is>
          <t>InvestmentCompanyPortfolioTurnover</t>
        </is>
      </c>
      <c r="B246" s="4" t="inlineStr">
        <is>
          <t xml:space="preserve"> </t>
        </is>
      </c>
      <c r="C246" s="4" t="inlineStr">
        <is>
          <t xml:space="preserve"> </t>
        </is>
      </c>
      <c r="D246" s="8" t="n">
        <v>0.23</v>
      </c>
    </row>
    <row r="247">
      <c r="A247" s="4" t="inlineStr">
        <is>
          <t>Additional Fund Statistics [Text Block]</t>
        </is>
      </c>
      <c r="B247" s="4" t="inlineStr">
        <is>
          <t xml:space="preserve"> </t>
        </is>
      </c>
      <c r="C247" s="4" t="inlineStr">
        <is>
          <t xml:space="preserve"> </t>
        </is>
      </c>
      <c r="D247" s="4" t="inlineStr">
        <is>
          <t xml:space="preserve">Key Fund Statistics Total Net Assets $79,427,773 Number of Portfolio Holdings 23 Portfolio Turnover Rate 23% Advisory Fees Paid $322,817 </t>
        </is>
      </c>
    </row>
    <row r="248">
      <c r="A248" s="4" t="inlineStr">
        <is>
          <t>Additional Fund Statistics Significance or Limits [Text Block]</t>
        </is>
      </c>
      <c r="B248" s="4" t="inlineStr">
        <is>
          <t xml:space="preserve"> </t>
        </is>
      </c>
      <c r="C248" s="4" t="inlineStr">
        <is>
          <t xml:space="preserve"> </t>
        </is>
      </c>
      <c r="D248" s="4" t="inlineStr">
        <is>
          <t xml:space="preserve"> </t>
        </is>
      </c>
    </row>
    <row r="249">
      <c r="A249" s="4" t="inlineStr">
        <is>
          <t>Holdings [Text Block]</t>
        </is>
      </c>
      <c r="B249" s="4" t="inlineStr">
        <is>
          <t xml:space="preserve"> </t>
        </is>
      </c>
      <c r="C249" s="4" t="inlineStr">
        <is>
          <t xml:space="preserve"> </t>
        </is>
      </c>
      <c r="D249" s="4" t="inlineStr">
        <is>
          <t>Portfolio Composition (% of Total Net Assets) Value Value Value Other assets less liabilities -% Health Care 3.8% Consumer Staples 4.0% Materials 16.4% Industrials 75.8%</t>
        </is>
      </c>
    </row>
    <row r="250">
      <c r="A250" s="4" t="inlineStr">
        <is>
          <t>Largest Holdings [Text Block]</t>
        </is>
      </c>
      <c r="B250" s="4" t="inlineStr">
        <is>
          <t xml:space="preserve"> </t>
        </is>
      </c>
      <c r="C250" s="4" t="inlineStr">
        <is>
          <t xml:space="preserve"> </t>
        </is>
      </c>
      <c r="D250" s="4" t="inlineStr">
        <is>
          <t>Top Ten Holdings (% of Total Net Assets) Waste Management, Inc. 10.1% Ecolab, Inc. 10.1% Republic Services, Inc. 9.8% Waste Connections, Inc. 9.8% PureCycle Technologies, Inc. 4.1% Darling Ingredients, Inc. 4.0% ABM Industries, Inc. 3.9% Donaldson Co., Inc. 3.9% Veralto Corp. 3.9% GFL Environmental, Inc. 3.9%</t>
        </is>
      </c>
    </row>
    <row r="251">
      <c r="A251" s="4" t="inlineStr">
        <is>
          <t>Material Fund Change [Text Block]</t>
        </is>
      </c>
      <c r="B251" s="4" t="inlineStr">
        <is>
          <t xml:space="preserve"> </t>
        </is>
      </c>
      <c r="C251" s="4" t="inlineStr">
        <is>
          <t xml:space="preserve"> </t>
        </is>
      </c>
      <c r="D251" s="4" t="inlineStr">
        <is>
          <t xml:space="preserve"> </t>
        </is>
      </c>
    </row>
    <row r="252">
      <c r="A252" s="4" t="inlineStr">
        <is>
          <t>Material Fund Change Name [Text Block]</t>
        </is>
      </c>
      <c r="B252" s="4" t="inlineStr">
        <is>
          <t xml:space="preserve"> </t>
        </is>
      </c>
      <c r="C252" s="4" t="inlineStr">
        <is>
          <t xml:space="preserve"> </t>
        </is>
      </c>
      <c r="D252" s="4" t="inlineStr">
        <is>
          <t xml:space="preserve"> </t>
        </is>
      </c>
    </row>
    <row r="253">
      <c r="A253" s="4" t="inlineStr">
        <is>
          <t>Material Fund Change Objectives [Text Block]</t>
        </is>
      </c>
      <c r="B253" s="4" t="inlineStr">
        <is>
          <t xml:space="preserve"> </t>
        </is>
      </c>
      <c r="C253" s="4" t="inlineStr">
        <is>
          <t xml:space="preserve"> </t>
        </is>
      </c>
      <c r="D253" s="4" t="inlineStr">
        <is>
          <t xml:space="preserve"> </t>
        </is>
      </c>
    </row>
    <row r="254">
      <c r="A254" s="4" t="inlineStr">
        <is>
          <t>Material Fund Change Expenses [Text Block]</t>
        </is>
      </c>
      <c r="B254" s="4" t="inlineStr">
        <is>
          <t xml:space="preserve"> </t>
        </is>
      </c>
      <c r="C254" s="4" t="inlineStr">
        <is>
          <t xml:space="preserve"> </t>
        </is>
      </c>
      <c r="D254" s="4" t="inlineStr">
        <is>
          <t xml:space="preserve"> </t>
        </is>
      </c>
    </row>
    <row r="255">
      <c r="A255" s="4" t="inlineStr">
        <is>
          <t>Material Fund Change Strategies [Text Block]</t>
        </is>
      </c>
      <c r="B255" s="4" t="inlineStr">
        <is>
          <t xml:space="preserve"> </t>
        </is>
      </c>
      <c r="C255" s="4" t="inlineStr">
        <is>
          <t xml:space="preserve"> </t>
        </is>
      </c>
      <c r="D255" s="4" t="inlineStr">
        <is>
          <t xml:space="preserve"> </t>
        </is>
      </c>
    </row>
    <row r="256">
      <c r="A256" s="4" t="inlineStr">
        <is>
          <t>Material Fund Change Risks Change [Text Block]</t>
        </is>
      </c>
      <c r="B256" s="4" t="inlineStr">
        <is>
          <t xml:space="preserve"> </t>
        </is>
      </c>
      <c r="C256" s="4" t="inlineStr">
        <is>
          <t xml:space="preserve"> </t>
        </is>
      </c>
      <c r="D256" s="4" t="inlineStr">
        <is>
          <t xml:space="preserve"> </t>
        </is>
      </c>
    </row>
    <row r="257">
      <c r="A257" s="4" t="inlineStr">
        <is>
          <t>Material Fund Change Adviser [Text Block]</t>
        </is>
      </c>
      <c r="B257" s="4" t="inlineStr">
        <is>
          <t xml:space="preserve"> </t>
        </is>
      </c>
      <c r="C257" s="4" t="inlineStr">
        <is>
          <t xml:space="preserve"> </t>
        </is>
      </c>
      <c r="D257" s="4" t="inlineStr">
        <is>
          <t xml:space="preserve"> </t>
        </is>
      </c>
    </row>
    <row r="258">
      <c r="A258" s="4" t="inlineStr">
        <is>
          <t>Summary of Change Legend [Text Block]</t>
        </is>
      </c>
      <c r="B258" s="4" t="inlineStr">
        <is>
          <t xml:space="preserve"> </t>
        </is>
      </c>
      <c r="C258" s="4" t="inlineStr">
        <is>
          <t xml:space="preserve"> </t>
        </is>
      </c>
    </row>
    <row r="259">
      <c r="A259" s="4" t="inlineStr">
        <is>
          <t>Updated Prospectus Web Address</t>
        </is>
      </c>
      <c r="B259" s="4" t="inlineStr">
        <is>
          <t xml:space="preserve"> </t>
        </is>
      </c>
      <c r="C259" s="4" t="inlineStr">
        <is>
          <t xml:space="preserve"> </t>
        </is>
      </c>
      <c r="D25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60">
      <c r="A260" s="4" t="inlineStr">
        <is>
          <t>Accountant Change Statement [Text Block]</t>
        </is>
      </c>
      <c r="B260" s="4" t="inlineStr">
        <is>
          <t xml:space="preserve"> </t>
        </is>
      </c>
      <c r="C260" s="4" t="inlineStr">
        <is>
          <t xml:space="preserve"> </t>
        </is>
      </c>
      <c r="D260" s="4" t="inlineStr">
        <is>
          <t xml:space="preserve"> </t>
        </is>
      </c>
    </row>
    <row r="261">
      <c r="A261" s="4" t="inlineStr">
        <is>
          <t>Accountant Change Disagreements [Text Block]</t>
        </is>
      </c>
      <c r="B261" s="4" t="inlineStr">
        <is>
          <t xml:space="preserve"> </t>
        </is>
      </c>
      <c r="C261" s="4" t="inlineStr">
        <is>
          <t xml:space="preserve"> </t>
        </is>
      </c>
      <c r="D261" s="4" t="inlineStr">
        <is>
          <t xml:space="preserve"> </t>
        </is>
      </c>
    </row>
    <row r="262">
      <c r="A262" s="4" t="inlineStr">
        <is>
          <t>C000252161</t>
        </is>
      </c>
      <c r="B262" s="4" t="inlineStr">
        <is>
          <t xml:space="preserve"> </t>
        </is>
      </c>
      <c r="C262" s="4" t="inlineStr">
        <is>
          <t xml:space="preserve"> </t>
        </is>
      </c>
      <c r="D262" s="4" t="inlineStr">
        <is>
          <t xml:space="preserve"> </t>
        </is>
      </c>
    </row>
    <row r="263">
      <c r="A263" s="3" t="inlineStr">
        <is>
          <t>Shareholder Report [Line Items]</t>
        </is>
      </c>
      <c r="B263" s="4" t="inlineStr">
        <is>
          <t xml:space="preserve"> </t>
        </is>
      </c>
      <c r="C263" s="4" t="inlineStr">
        <is>
          <t xml:space="preserve"> </t>
        </is>
      </c>
      <c r="D263" s="4" t="inlineStr">
        <is>
          <t xml:space="preserve"> </t>
        </is>
      </c>
    </row>
    <row r="264">
      <c r="A264" s="4" t="inlineStr">
        <is>
          <t>Fund Name</t>
        </is>
      </c>
      <c r="B264" s="4" t="inlineStr">
        <is>
          <t>VanEck Fabless Semiconductor ETF</t>
        </is>
      </c>
      <c r="C264" s="4" t="inlineStr">
        <is>
          <t xml:space="preserve"> </t>
        </is>
      </c>
      <c r="D264" s="4" t="inlineStr">
        <is>
          <t xml:space="preserve"> </t>
        </is>
      </c>
    </row>
    <row r="265">
      <c r="A265" s="4" t="inlineStr">
        <is>
          <t>Class Name</t>
        </is>
      </c>
      <c r="B265" s="4" t="inlineStr">
        <is>
          <t>VanEck Fabless Semiconductor ETF</t>
        </is>
      </c>
      <c r="C265" s="4" t="inlineStr">
        <is>
          <t xml:space="preserve"> </t>
        </is>
      </c>
      <c r="D265" s="4" t="inlineStr">
        <is>
          <t xml:space="preserve"> </t>
        </is>
      </c>
    </row>
    <row r="266">
      <c r="A266" s="4" t="inlineStr">
        <is>
          <t>Trading Symbol</t>
        </is>
      </c>
      <c r="B266" s="4" t="inlineStr">
        <is>
          <t>SMHX</t>
        </is>
      </c>
      <c r="C266" s="4" t="inlineStr">
        <is>
          <t xml:space="preserve"> </t>
        </is>
      </c>
      <c r="D266" s="4" t="inlineStr">
        <is>
          <t xml:space="preserve"> </t>
        </is>
      </c>
    </row>
    <row r="267">
      <c r="A267" s="4" t="inlineStr">
        <is>
          <t>Security Exchange Name</t>
        </is>
      </c>
      <c r="B267" s="4" t="inlineStr">
        <is>
          <t>NASDAQ</t>
        </is>
      </c>
      <c r="C267" s="4" t="inlineStr">
        <is>
          <t xml:space="preserve"> </t>
        </is>
      </c>
      <c r="D267" s="4" t="inlineStr">
        <is>
          <t xml:space="preserve"> </t>
        </is>
      </c>
    </row>
    <row r="268">
      <c r="A268" s="4" t="inlineStr">
        <is>
          <t>Annual or Semi-Annual Statement [Text Block]</t>
        </is>
      </c>
      <c r="B268" s="4" t="inlineStr">
        <is>
          <t>This annual shareholder report contains important information about the VanEck Fabless Semiconductor ETF for the period August 27, 2024 (inception of Fund) to September 30, 2024.</t>
        </is>
      </c>
      <c r="C268" s="4" t="inlineStr">
        <is>
          <t xml:space="preserve"> </t>
        </is>
      </c>
      <c r="D268" s="4" t="inlineStr">
        <is>
          <t xml:space="preserve"> </t>
        </is>
      </c>
    </row>
    <row r="269">
      <c r="A269" s="4" t="inlineStr">
        <is>
          <t>Shareholder Report Annual or Semi-Annual</t>
        </is>
      </c>
      <c r="B269" s="4" t="inlineStr">
        <is>
          <t>Annual Shareholder Report</t>
        </is>
      </c>
      <c r="C269" s="4" t="inlineStr">
        <is>
          <t xml:space="preserve"> </t>
        </is>
      </c>
      <c r="D269" s="4" t="inlineStr">
        <is>
          <t xml:space="preserve"> </t>
        </is>
      </c>
    </row>
    <row r="270">
      <c r="A270" s="4" t="inlineStr">
        <is>
          <t>Additional Information [Text Block]</t>
        </is>
      </c>
      <c r="B270" s="4" t="inlineStr">
        <is>
          <t>You can find additional information about the Fund at https://www.vaneck.com/us/en/etf-mutual-fund-finder/etfs/documents/ info vaneck.com</t>
        </is>
      </c>
      <c r="C270" s="4" t="inlineStr">
        <is>
          <t xml:space="preserve"> </t>
        </is>
      </c>
      <c r="D270" s="4" t="inlineStr">
        <is>
          <t xml:space="preserve"> </t>
        </is>
      </c>
    </row>
    <row r="271">
      <c r="A271" s="4" t="inlineStr">
        <is>
          <t>Additional Information Phone Number</t>
        </is>
      </c>
      <c r="B271" s="4" t="inlineStr">
        <is>
          <t>800.826.2333</t>
        </is>
      </c>
      <c r="C271" s="4" t="inlineStr">
        <is>
          <t xml:space="preserve"> </t>
        </is>
      </c>
      <c r="D271" s="4" t="inlineStr">
        <is>
          <t xml:space="preserve"> </t>
        </is>
      </c>
    </row>
    <row r="272">
      <c r="A272" s="4" t="inlineStr">
        <is>
          <t>Additional Information Email</t>
        </is>
      </c>
      <c r="B272" s="4" t="inlineStr">
        <is>
          <t>&amp;lt;span style="box-sizing: border-box; color: rgb(0, 0, 0); display: inline; flex-wrap: nowrap; font-size: 10.6667px; font-weight: 400; grid-area: auto; line-height: 16px; margin: 0px; overflow: visible; text-align: left;"&gt;info@vaneck.com&amp;lt;/span&gt;</t>
        </is>
      </c>
      <c r="C272" s="4" t="inlineStr">
        <is>
          <t xml:space="preserve"> </t>
        </is>
      </c>
      <c r="D272" s="4" t="inlineStr">
        <is>
          <t xml:space="preserve"> </t>
        </is>
      </c>
    </row>
    <row r="273">
      <c r="A273" s="4" t="inlineStr">
        <is>
          <t>Additional Information Website</t>
        </is>
      </c>
      <c r="B273"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C273" s="4" t="inlineStr">
        <is>
          <t xml:space="preserve"> </t>
        </is>
      </c>
      <c r="D273" s="4" t="inlineStr">
        <is>
          <t xml:space="preserve"> </t>
        </is>
      </c>
    </row>
    <row r="274">
      <c r="A274" s="4" t="inlineStr">
        <is>
          <t>Expenses [Text Block]</t>
        </is>
      </c>
      <c r="B274" s="4" t="inlineStr">
        <is>
          <t>What were the Fund costs for the period (based on a hypothetical $10,000 investment) Fund Name Costs of a $10,000 investment Costs paid as a % of a $10,000 investment VanEck Fabless Semiconductor ETF $3 0.35% Footnote Reference Footnote Description Footnote (a) Annualized</t>
        </is>
      </c>
      <c r="C274" s="4" t="inlineStr">
        <is>
          <t xml:space="preserve"> </t>
        </is>
      </c>
      <c r="D274" s="4" t="inlineStr">
        <is>
          <t xml:space="preserve"> </t>
        </is>
      </c>
    </row>
    <row r="275">
      <c r="A275" s="4" t="inlineStr">
        <is>
          <t>Expenses Paid, Amount</t>
        </is>
      </c>
      <c r="B275" s="5" t="n">
        <v>3</v>
      </c>
      <c r="C275" s="4" t="inlineStr">
        <is>
          <t xml:space="preserve"> </t>
        </is>
      </c>
      <c r="D275" s="4" t="inlineStr">
        <is>
          <t xml:space="preserve"> </t>
        </is>
      </c>
    </row>
    <row r="276">
      <c r="A276" s="4" t="inlineStr">
        <is>
          <t>Expense Ratio, Percent</t>
        </is>
      </c>
      <c r="B276" s="6" t="n">
        <v>0.0035</v>
      </c>
      <c r="C276" s="4" t="inlineStr">
        <is>
          <t xml:space="preserve"> </t>
        </is>
      </c>
      <c r="D276" s="4" t="inlineStr">
        <is>
          <t xml:space="preserve"> </t>
        </is>
      </c>
    </row>
    <row r="277">
      <c r="A277" s="4" t="inlineStr">
        <is>
          <t>Factors Affecting Performance [Text Block]</t>
        </is>
      </c>
      <c r="B277" s="4" t="inlineStr">
        <is>
          <t>How did the Fund perform last year? Fabless semiconductor companies performed exceptionally since the inception of the Fund, bolstered by the increasing demand for advanced chip designs in Artificial Intelligence ("AI"), automotive and mobile devices. The information technology sector was the largest contributor, led by companies designing cutting-edge semiconductors. Impinj, Inc., a leader in RAIN RFID technology, has recently outperformed due to strong financial results as well as inclusion in more broad indices which helped boost attractiveness. Nvidia Corp. was the largest individual detractor since inception, underperforming due to recent earnings reports and estimations of future products.</t>
        </is>
      </c>
      <c r="C277" s="4" t="inlineStr">
        <is>
          <t xml:space="preserve"> </t>
        </is>
      </c>
      <c r="D277" s="4" t="inlineStr">
        <is>
          <t xml:space="preserve"> </t>
        </is>
      </c>
    </row>
    <row r="278">
      <c r="A278" s="4" t="inlineStr">
        <is>
          <t>Performance Past Does Not Indicate Future [Text]</t>
        </is>
      </c>
      <c r="B27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c r="C278" s="4" t="inlineStr">
        <is>
          <t xml:space="preserve"> </t>
        </is>
      </c>
      <c r="D278" s="4" t="inlineStr">
        <is>
          <t xml:space="preserve"> </t>
        </is>
      </c>
    </row>
    <row r="279">
      <c r="A279" s="4" t="inlineStr">
        <is>
          <t>Line Graph [Table Text Block]</t>
        </is>
      </c>
      <c r="B279" s="4" t="inlineStr">
        <is>
          <t>SMHX NDUEACWF MVSMHX Aug-24 $10,000 $10,000 $10,000 Aug-24 $9,971 $10,036 $9,971 Sep-24 $10,160 $10,269 $10,155</t>
        </is>
      </c>
      <c r="C279" s="4" t="inlineStr">
        <is>
          <t xml:space="preserve"> </t>
        </is>
      </c>
      <c r="D279" s="4" t="inlineStr">
        <is>
          <t xml:space="preserve"> </t>
        </is>
      </c>
    </row>
    <row r="280">
      <c r="A280" s="4" t="inlineStr">
        <is>
          <t>Average Annual Return [Table Text Block]</t>
        </is>
      </c>
      <c r="B280" s="4" t="inlineStr">
        <is>
          <t xml:space="preserve">Average Annual Total Returns . Life* VanEck Fabless Semiconductor ETF 1.60% MarketVector™ US Listed Fabless Semiconductor Index (MVSMHX) 1.55% MSCI ACWI Net TR Index (NDUEACWF) 2.69% * Inception of Fund: 8/27/24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c r="C280" s="4" t="inlineStr">
        <is>
          <t xml:space="preserve"> </t>
        </is>
      </c>
      <c r="D280" s="4" t="inlineStr">
        <is>
          <t xml:space="preserve"> </t>
        </is>
      </c>
    </row>
    <row r="281">
      <c r="A281" s="4" t="inlineStr">
        <is>
          <t>Performance Inception Date</t>
        </is>
      </c>
      <c r="B281" s="4" t="inlineStr">
        <is>
          <t>Aug. 27,  2024</t>
        </is>
      </c>
      <c r="C281" s="4" t="inlineStr">
        <is>
          <t xml:space="preserve"> </t>
        </is>
      </c>
      <c r="D281" s="4" t="inlineStr">
        <is>
          <t xml:space="preserve"> </t>
        </is>
      </c>
    </row>
    <row r="282">
      <c r="A282" s="4" t="inlineStr">
        <is>
          <t>No Deduction of Taxes [Text Block]</t>
        </is>
      </c>
      <c r="B282" s="4" t="inlineStr">
        <is>
          <t xml:space="preserve"> </t>
        </is>
      </c>
      <c r="C282" s="4" t="inlineStr">
        <is>
          <t xml:space="preserve"> </t>
        </is>
      </c>
      <c r="D282" s="4" t="inlineStr">
        <is>
          <t xml:space="preserve"> </t>
        </is>
      </c>
    </row>
    <row r="283">
      <c r="A283" s="4" t="inlineStr">
        <is>
          <t>Performance Table Market Index Changed [Text Block]</t>
        </is>
      </c>
      <c r="B283" s="4" t="inlineStr">
        <is>
          <t xml:space="preserve"> </t>
        </is>
      </c>
      <c r="C283" s="4" t="inlineStr">
        <is>
          <t xml:space="preserve"> </t>
        </is>
      </c>
      <c r="D283" s="4" t="inlineStr">
        <is>
          <t xml:space="preserve"> </t>
        </is>
      </c>
    </row>
    <row r="284">
      <c r="A284" s="4" t="inlineStr">
        <is>
          <t>Material Change Description [Text Block]</t>
        </is>
      </c>
      <c r="B284" s="4" t="inlineStr">
        <is>
          <t xml:space="preserve"> </t>
        </is>
      </c>
      <c r="C284" s="4" t="inlineStr">
        <is>
          <t xml:space="preserve"> </t>
        </is>
      </c>
      <c r="D284" s="4" t="inlineStr">
        <is>
          <t xml:space="preserve"> </t>
        </is>
      </c>
    </row>
    <row r="285">
      <c r="A285" s="4" t="inlineStr">
        <is>
          <t>Updated Performance Information Location [Text Block]</t>
        </is>
      </c>
      <c r="B285" s="4" t="inlineStr">
        <is>
          <t xml:space="preserve"> </t>
        </is>
      </c>
      <c r="C285" s="4" t="inlineStr">
        <is>
          <t xml:space="preserve"> </t>
        </is>
      </c>
      <c r="D285" s="4" t="inlineStr">
        <is>
          <t xml:space="preserve"> </t>
        </is>
      </c>
    </row>
    <row r="286">
      <c r="A286" s="4" t="inlineStr">
        <is>
          <t>AssetsNet</t>
        </is>
      </c>
      <c r="B286" s="5" t="n">
        <v>6416630</v>
      </c>
      <c r="C286" s="5" t="n">
        <v>6416630</v>
      </c>
      <c r="D286" s="5" t="n">
        <v>6416630</v>
      </c>
    </row>
    <row r="287">
      <c r="A287" s="4" t="inlineStr">
        <is>
          <t>Holdings Count | Holding</t>
        </is>
      </c>
      <c r="B287" s="7" t="n">
        <v>22</v>
      </c>
      <c r="C287" s="7" t="n">
        <v>22</v>
      </c>
      <c r="D287" s="7" t="n">
        <v>22</v>
      </c>
    </row>
    <row r="288">
      <c r="A288" s="4" t="inlineStr">
        <is>
          <t>Advisory Fees Paid, Amount</t>
        </is>
      </c>
      <c r="B288" s="5" t="n">
        <v>1171</v>
      </c>
      <c r="C288" s="4" t="inlineStr">
        <is>
          <t xml:space="preserve"> </t>
        </is>
      </c>
      <c r="D288" s="4" t="inlineStr">
        <is>
          <t xml:space="preserve"> </t>
        </is>
      </c>
    </row>
    <row r="289">
      <c r="A289" s="4" t="inlineStr">
        <is>
          <t>InvestmentCompanyPortfolioTurnover</t>
        </is>
      </c>
      <c r="B289" s="8" t="n">
        <v>0.07000000000000001</v>
      </c>
      <c r="C289" s="4" t="inlineStr">
        <is>
          <t xml:space="preserve"> </t>
        </is>
      </c>
      <c r="D289" s="4" t="inlineStr">
        <is>
          <t xml:space="preserve"> </t>
        </is>
      </c>
    </row>
    <row r="290">
      <c r="A290" s="4" t="inlineStr">
        <is>
          <t>Additional Fund Statistics [Text Block]</t>
        </is>
      </c>
      <c r="B290" s="4" t="inlineStr">
        <is>
          <t xml:space="preserve">Key Fund Statistics Total Net Assets $6,416,630 Number of Portfolio Holdings 22 Portfolio Turnover Rate 7% Advisory Fees Paid $1,171 </t>
        </is>
      </c>
      <c r="C290" s="4" t="inlineStr">
        <is>
          <t xml:space="preserve"> </t>
        </is>
      </c>
      <c r="D290" s="4" t="inlineStr">
        <is>
          <t xml:space="preserve"> </t>
        </is>
      </c>
    </row>
    <row r="291">
      <c r="A291" s="4" t="inlineStr">
        <is>
          <t>Additional Fund Statistics Significance or Limits [Text Block]</t>
        </is>
      </c>
      <c r="B291" s="4" t="inlineStr">
        <is>
          <t xml:space="preserve"> </t>
        </is>
      </c>
      <c r="C291" s="4" t="inlineStr">
        <is>
          <t xml:space="preserve"> </t>
        </is>
      </c>
      <c r="D291" s="4" t="inlineStr">
        <is>
          <t xml:space="preserve"> </t>
        </is>
      </c>
    </row>
    <row r="292">
      <c r="A292" s="4" t="inlineStr">
        <is>
          <t>Holdings [Text Block]</t>
        </is>
      </c>
      <c r="B292" s="4" t="inlineStr">
        <is>
          <t>Portfolio Composition (% of Total Net Assets) Value Value Value Other assets less liabilities 0.1% Application Software 9.2% Semiconductors 90.7%</t>
        </is>
      </c>
      <c r="C292" s="4" t="inlineStr">
        <is>
          <t xml:space="preserve"> </t>
        </is>
      </c>
      <c r="D292" s="4" t="inlineStr">
        <is>
          <t xml:space="preserve"> </t>
        </is>
      </c>
    </row>
    <row r="293">
      <c r="A293" s="4" t="inlineStr">
        <is>
          <t>Largest Holdings [Text Block]</t>
        </is>
      </c>
      <c r="B293" s="4" t="inlineStr">
        <is>
          <t>Top Ten Holdings (% of Total Net Assets) NVIDIA Corp. 19.6% Broadcom, Inc. 15.4% Advanced Micro Devices, Inc. 5.2% Astera Labs, Inc. 5.1% Synopsys, Inc. 4.9% Qualcomm, Inc. 4.8% Monolithic Power Systems, Inc. 4.4% Cadence Design Systems, Inc. 4.3% ARM Holdings Plc 4.3% Marvell Technology, Inc. 4.1%</t>
        </is>
      </c>
      <c r="C293" s="4" t="inlineStr">
        <is>
          <t xml:space="preserve"> </t>
        </is>
      </c>
      <c r="D293" s="4" t="inlineStr">
        <is>
          <t xml:space="preserve"> </t>
        </is>
      </c>
    </row>
    <row r="294">
      <c r="A294" s="4" t="inlineStr">
        <is>
          <t>Material Fund Change [Text Block]</t>
        </is>
      </c>
      <c r="B294" s="4" t="inlineStr">
        <is>
          <t xml:space="preserve"> </t>
        </is>
      </c>
      <c r="C294" s="4" t="inlineStr">
        <is>
          <t xml:space="preserve"> </t>
        </is>
      </c>
      <c r="D294" s="4" t="inlineStr">
        <is>
          <t xml:space="preserve"> </t>
        </is>
      </c>
    </row>
    <row r="295">
      <c r="A295" s="4" t="inlineStr">
        <is>
          <t>Material Fund Change Name [Text Block]</t>
        </is>
      </c>
      <c r="B295" s="4" t="inlineStr">
        <is>
          <t xml:space="preserve"> </t>
        </is>
      </c>
      <c r="C295" s="4" t="inlineStr">
        <is>
          <t xml:space="preserve"> </t>
        </is>
      </c>
      <c r="D295" s="4" t="inlineStr">
        <is>
          <t xml:space="preserve"> </t>
        </is>
      </c>
    </row>
    <row r="296">
      <c r="A296" s="4" t="inlineStr">
        <is>
          <t>Material Fund Change Objectives [Text Block]</t>
        </is>
      </c>
      <c r="B296" s="4" t="inlineStr">
        <is>
          <t xml:space="preserve"> </t>
        </is>
      </c>
      <c r="C296" s="4" t="inlineStr">
        <is>
          <t xml:space="preserve"> </t>
        </is>
      </c>
      <c r="D296" s="4" t="inlineStr">
        <is>
          <t xml:space="preserve"> </t>
        </is>
      </c>
    </row>
    <row r="297">
      <c r="A297" s="4" t="inlineStr">
        <is>
          <t>Material Fund Change Expenses [Text Block]</t>
        </is>
      </c>
      <c r="B297" s="4" t="inlineStr">
        <is>
          <t xml:space="preserve"> </t>
        </is>
      </c>
      <c r="C297" s="4" t="inlineStr">
        <is>
          <t xml:space="preserve"> </t>
        </is>
      </c>
      <c r="D297" s="4" t="inlineStr">
        <is>
          <t xml:space="preserve"> </t>
        </is>
      </c>
    </row>
    <row r="298">
      <c r="A298" s="4" t="inlineStr">
        <is>
          <t>Material Fund Change Strategies [Text Block]</t>
        </is>
      </c>
      <c r="B298" s="4" t="inlineStr">
        <is>
          <t xml:space="preserve"> </t>
        </is>
      </c>
      <c r="C298" s="4" t="inlineStr">
        <is>
          <t xml:space="preserve"> </t>
        </is>
      </c>
      <c r="D298" s="4" t="inlineStr">
        <is>
          <t xml:space="preserve"> </t>
        </is>
      </c>
    </row>
    <row r="299">
      <c r="A299" s="4" t="inlineStr">
        <is>
          <t>Material Fund Change Risks Change [Text Block]</t>
        </is>
      </c>
      <c r="B299" s="4" t="inlineStr">
        <is>
          <t xml:space="preserve"> </t>
        </is>
      </c>
      <c r="C299" s="4" t="inlineStr">
        <is>
          <t xml:space="preserve"> </t>
        </is>
      </c>
      <c r="D299" s="4" t="inlineStr">
        <is>
          <t xml:space="preserve"> </t>
        </is>
      </c>
    </row>
    <row r="300">
      <c r="A300" s="4" t="inlineStr">
        <is>
          <t>Material Fund Change Adviser [Text Block]</t>
        </is>
      </c>
      <c r="B300" s="4" t="inlineStr">
        <is>
          <t xml:space="preserve"> </t>
        </is>
      </c>
      <c r="C300" s="4" t="inlineStr">
        <is>
          <t xml:space="preserve"> </t>
        </is>
      </c>
      <c r="D300" s="4" t="inlineStr">
        <is>
          <t xml:space="preserve"> </t>
        </is>
      </c>
    </row>
    <row r="301">
      <c r="A301" s="4" t="inlineStr">
        <is>
          <t>Summary of Change Legend [Text Block]</t>
        </is>
      </c>
      <c r="C301" s="4" t="inlineStr">
        <is>
          <t xml:space="preserve"> </t>
        </is>
      </c>
      <c r="D301" s="4" t="inlineStr">
        <is>
          <t xml:space="preserve"> </t>
        </is>
      </c>
    </row>
    <row r="302">
      <c r="A302" s="4" t="inlineStr">
        <is>
          <t>Updated Prospectus Web Address</t>
        </is>
      </c>
      <c r="B302"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C302" s="4" t="inlineStr">
        <is>
          <t xml:space="preserve"> </t>
        </is>
      </c>
      <c r="D302" s="4" t="inlineStr">
        <is>
          <t xml:space="preserve"> </t>
        </is>
      </c>
    </row>
    <row r="303">
      <c r="A303" s="4" t="inlineStr">
        <is>
          <t>Accountant Change Statement [Text Block]</t>
        </is>
      </c>
      <c r="B303" s="4" t="inlineStr">
        <is>
          <t xml:space="preserve"> </t>
        </is>
      </c>
      <c r="C303" s="4" t="inlineStr">
        <is>
          <t xml:space="preserve"> </t>
        </is>
      </c>
      <c r="D303" s="4" t="inlineStr">
        <is>
          <t xml:space="preserve"> </t>
        </is>
      </c>
    </row>
    <row r="304">
      <c r="A304" s="4" t="inlineStr">
        <is>
          <t>Accountant Change Disagreements [Text Block]</t>
        </is>
      </c>
      <c r="B304" s="4" t="inlineStr">
        <is>
          <t xml:space="preserve"> </t>
        </is>
      </c>
      <c r="C304" s="4" t="inlineStr">
        <is>
          <t xml:space="preserve"> </t>
        </is>
      </c>
      <c r="D304" s="4" t="inlineStr">
        <is>
          <t xml:space="preserve"> </t>
        </is>
      </c>
    </row>
    <row r="305">
      <c r="A305" s="4" t="inlineStr">
        <is>
          <t>C000057274</t>
        </is>
      </c>
      <c r="B305" s="4" t="inlineStr">
        <is>
          <t xml:space="preserve"> </t>
        </is>
      </c>
      <c r="C305" s="4" t="inlineStr">
        <is>
          <t xml:space="preserve"> </t>
        </is>
      </c>
      <c r="D305" s="4" t="inlineStr">
        <is>
          <t xml:space="preserve"> </t>
        </is>
      </c>
    </row>
    <row r="306">
      <c r="A306" s="3" t="inlineStr">
        <is>
          <t>Shareholder Report [Line Items]</t>
        </is>
      </c>
      <c r="B306" s="4" t="inlineStr">
        <is>
          <t xml:space="preserve"> </t>
        </is>
      </c>
      <c r="C306" s="4" t="inlineStr">
        <is>
          <t xml:space="preserve"> </t>
        </is>
      </c>
      <c r="D306" s="4" t="inlineStr">
        <is>
          <t xml:space="preserve"> </t>
        </is>
      </c>
    </row>
    <row r="307">
      <c r="A307" s="4" t="inlineStr">
        <is>
          <t>Fund Name</t>
        </is>
      </c>
      <c r="B307" s="4" t="inlineStr">
        <is>
          <t xml:space="preserve"> </t>
        </is>
      </c>
      <c r="C307" s="4" t="inlineStr">
        <is>
          <t xml:space="preserve"> </t>
        </is>
      </c>
      <c r="D307" s="4" t="inlineStr">
        <is>
          <t>VanEck Gaming ETF</t>
        </is>
      </c>
    </row>
    <row r="308">
      <c r="A308" s="4" t="inlineStr">
        <is>
          <t>Class Name</t>
        </is>
      </c>
      <c r="B308" s="4" t="inlineStr">
        <is>
          <t xml:space="preserve"> </t>
        </is>
      </c>
      <c r="C308" s="4" t="inlineStr">
        <is>
          <t xml:space="preserve"> </t>
        </is>
      </c>
      <c r="D308" s="4" t="inlineStr">
        <is>
          <t>VanEck Gaming ETF</t>
        </is>
      </c>
    </row>
    <row r="309">
      <c r="A309" s="4" t="inlineStr">
        <is>
          <t>Trading Symbol</t>
        </is>
      </c>
      <c r="B309" s="4" t="inlineStr">
        <is>
          <t xml:space="preserve"> </t>
        </is>
      </c>
      <c r="C309" s="4" t="inlineStr">
        <is>
          <t xml:space="preserve"> </t>
        </is>
      </c>
      <c r="D309" s="4" t="inlineStr">
        <is>
          <t>BJK</t>
        </is>
      </c>
    </row>
    <row r="310">
      <c r="A310" s="4" t="inlineStr">
        <is>
          <t>Security Exchange Name</t>
        </is>
      </c>
      <c r="B310" s="4" t="inlineStr">
        <is>
          <t xml:space="preserve"> </t>
        </is>
      </c>
      <c r="C310" s="4" t="inlineStr">
        <is>
          <t xml:space="preserve"> </t>
        </is>
      </c>
      <c r="D310" s="4" t="inlineStr">
        <is>
          <t>NASDAQ</t>
        </is>
      </c>
    </row>
    <row r="311">
      <c r="A311" s="4" t="inlineStr">
        <is>
          <t>Annual or Semi-Annual Statement [Text Block]</t>
        </is>
      </c>
      <c r="B311" s="4" t="inlineStr">
        <is>
          <t xml:space="preserve"> </t>
        </is>
      </c>
      <c r="C311" s="4" t="inlineStr">
        <is>
          <t xml:space="preserve"> </t>
        </is>
      </c>
      <c r="D311" s="4" t="inlineStr">
        <is>
          <t>This annual shareholder report contains important information about the VanEck Gaming ETF for the period October 1, 2023 to September 30, 2024.</t>
        </is>
      </c>
    </row>
    <row r="312">
      <c r="A312" s="4" t="inlineStr">
        <is>
          <t>Shareholder Report Annual or Semi-Annual</t>
        </is>
      </c>
      <c r="B312" s="4" t="inlineStr">
        <is>
          <t xml:space="preserve"> </t>
        </is>
      </c>
      <c r="C312" s="4" t="inlineStr">
        <is>
          <t xml:space="preserve"> </t>
        </is>
      </c>
      <c r="D312" s="4" t="inlineStr">
        <is>
          <t>Annual Shareholder Report</t>
        </is>
      </c>
    </row>
    <row r="313">
      <c r="A313" s="4" t="inlineStr">
        <is>
          <t>Additional Information [Text Block]</t>
        </is>
      </c>
      <c r="B313" s="4" t="inlineStr">
        <is>
          <t xml:space="preserve"> </t>
        </is>
      </c>
      <c r="C313" s="4" t="inlineStr">
        <is>
          <t xml:space="preserve"> </t>
        </is>
      </c>
      <c r="D313" s="4" t="inlineStr">
        <is>
          <t>You can find additional information about the Fund at https://www.vaneck.com/us/en/etf-mutual-fund-finder/etfs/documents/ info vaneck.com</t>
        </is>
      </c>
    </row>
    <row r="314">
      <c r="A314" s="4" t="inlineStr">
        <is>
          <t>Material Fund Change Notice [Text Block]</t>
        </is>
      </c>
      <c r="B314" s="4" t="inlineStr">
        <is>
          <t xml:space="preserve"> </t>
        </is>
      </c>
      <c r="C314" s="4" t="inlineStr">
        <is>
          <t xml:space="preserve"> </t>
        </is>
      </c>
      <c r="D314" s="4" t="inlineStr">
        <is>
          <t xml:space="preserve">This report describes changes to the Fund that occurred during the reporting period. </t>
        </is>
      </c>
    </row>
    <row r="315">
      <c r="A315" s="4" t="inlineStr">
        <is>
          <t>Additional Information Phone Number</t>
        </is>
      </c>
      <c r="B315" s="4" t="inlineStr">
        <is>
          <t xml:space="preserve"> </t>
        </is>
      </c>
      <c r="C315" s="4" t="inlineStr">
        <is>
          <t xml:space="preserve"> </t>
        </is>
      </c>
      <c r="D315" s="4" t="inlineStr">
        <is>
          <t>800.826.2333</t>
        </is>
      </c>
    </row>
    <row r="316">
      <c r="A316" s="4" t="inlineStr">
        <is>
          <t>Additional Information Email</t>
        </is>
      </c>
      <c r="B316" s="4" t="inlineStr">
        <is>
          <t xml:space="preserve"> </t>
        </is>
      </c>
      <c r="C316" s="4" t="inlineStr">
        <is>
          <t xml:space="preserve"> </t>
        </is>
      </c>
      <c r="D316" s="4" t="inlineStr">
        <is>
          <t>&amp;lt;span style="box-sizing: border-box; color: rgb(0, 0, 0); display: inline; flex-wrap: nowrap; font-size: 10.6667px; font-weight: 400; grid-area: auto; line-height: 16px; margin: 0px; overflow: visible; text-align: left;"&gt;info@vaneck.com&amp;lt;/span&gt;</t>
        </is>
      </c>
    </row>
    <row r="317">
      <c r="A317" s="4" t="inlineStr">
        <is>
          <t>Additional Information Website</t>
        </is>
      </c>
      <c r="B317" s="4" t="inlineStr">
        <is>
          <t xml:space="preserve"> </t>
        </is>
      </c>
      <c r="C317" s="4" t="inlineStr">
        <is>
          <t xml:space="preserve"> </t>
        </is>
      </c>
      <c r="D31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18">
      <c r="A318" s="4" t="inlineStr">
        <is>
          <t>Expenses [Text Block]</t>
        </is>
      </c>
      <c r="B318" s="4" t="inlineStr">
        <is>
          <t xml:space="preserve"> </t>
        </is>
      </c>
      <c r="C318" s="4" t="inlineStr">
        <is>
          <t xml:space="preserve"> </t>
        </is>
      </c>
      <c r="D318" s="4" t="inlineStr">
        <is>
          <t>What were the Fund costs for the last year (based on a hypothetical $10,000 investment) Fund Name Costs of a $10,000 investment Costs paid as a % of a $10,000 investment VanEck Gaming ETF $72 0.67%</t>
        </is>
      </c>
    </row>
    <row r="319">
      <c r="A319" s="4" t="inlineStr">
        <is>
          <t>Expenses Paid, Amount</t>
        </is>
      </c>
      <c r="B319" s="4" t="inlineStr">
        <is>
          <t xml:space="preserve"> </t>
        </is>
      </c>
      <c r="C319" s="4" t="inlineStr">
        <is>
          <t xml:space="preserve"> </t>
        </is>
      </c>
      <c r="D319" s="5" t="n">
        <v>72</v>
      </c>
    </row>
    <row r="320">
      <c r="A320" s="4" t="inlineStr">
        <is>
          <t>Expense Ratio, Percent</t>
        </is>
      </c>
      <c r="B320" s="4" t="inlineStr">
        <is>
          <t xml:space="preserve"> </t>
        </is>
      </c>
      <c r="C320" s="4" t="inlineStr">
        <is>
          <t xml:space="preserve"> </t>
        </is>
      </c>
      <c r="D320" s="6" t="n">
        <v>0.0067</v>
      </c>
    </row>
    <row r="321">
      <c r="A321" s="4" t="inlineStr">
        <is>
          <t>Factors Affecting Performance [Text Block]</t>
        </is>
      </c>
      <c r="B321" s="4" t="inlineStr">
        <is>
          <t xml:space="preserve"> </t>
        </is>
      </c>
      <c r="C321" s="4" t="inlineStr">
        <is>
          <t xml:space="preserve"> </t>
        </is>
      </c>
      <c r="D321" s="4" t="inlineStr">
        <is>
          <t>How did the Fund perform last year? The global gaming and casino industry recovered over the past year as in-person gaming rebounded, though regulatory issues in key markets tempered growth. Consumer discretionary was the leading sector contributor, driven by renewed demand in both physical and online gaming. Aristocrat Leisure Ltd., was the leading individual contributor due to strong financial performance, including an increase in net profit in the first half of fiscal 2024 as well as strategic initiatives in its digital gaming. Sands China Ltd. was the largest individual detractor, primarily due to disruptions from ongoing renovations at the Londoner Macao, intensified competition within the Macao gaming sector, and regulatory challenges, including increased gaming taxes and mandated non-gaming investments.</t>
        </is>
      </c>
    </row>
    <row r="322">
      <c r="A322" s="4" t="inlineStr">
        <is>
          <t>Performance Past Does Not Indicate Future [Text]</t>
        </is>
      </c>
      <c r="B322" s="4" t="inlineStr">
        <is>
          <t xml:space="preserve"> </t>
        </is>
      </c>
      <c r="C322" s="4" t="inlineStr">
        <is>
          <t xml:space="preserve"> </t>
        </is>
      </c>
      <c r="D32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323">
      <c r="A323" s="4" t="inlineStr">
        <is>
          <t>Line Graph [Table Text Block]</t>
        </is>
      </c>
      <c r="B323" s="4" t="inlineStr">
        <is>
          <t xml:space="preserve"> </t>
        </is>
      </c>
      <c r="C323" s="4" t="inlineStr">
        <is>
          <t xml:space="preserve"> </t>
        </is>
      </c>
      <c r="D323" s="4" t="inlineStr">
        <is>
          <t>BJK NDUEACWF MVBJKTR SPTR Sep 14 $10,000 $10,000 $10,000 $10,000 Oct 14 $10,493 $10,070 $10,472 $10,244 Nov 14 $10,221 $10,239 $10,232 $10,520 Dec 14 $9,278 $10,041 $9,333 $10,493 Jan 15 $9,077 $9,884 $9,125 $10,178 Feb 15 $9,324 $10,435 $9,343 $10,763 Mar 15 $8,893 $10,273 $8,920 $10,593 Apr 15 $9,019 $10,571 $9,085 $10,695 May 15 $8,949 $10,557 $9,004 $10,832 Jun 15 $8,463 $10,309 $8,519 $10,622 Jul 15 $9,067 $10,398 $9,107 $10,845 Aug 15 $7,876 $9,685 $7,922 $10,191 Sep 15 $7,209 $9,334 $7,228 $9,939 Oct 15 $8,151 $10,067 $8,209 $10,777 Nov 15 $7,774 $9,984 $7,818 $10,809 Dec 15 $7,952 $9,804 $8,029 $10,638 Jan 16 $7,743 $9,213 $7,737 $10,111 Feb 16 $7,876 $9,149 $7,922 $10,097 Mar 16 $8,556 $9,827 $8,605 $10,782 Apr 16 $8,226 $9,972 $8,304 $10,824 May 16 $8,430 $9,985 $8,491 $11,018 Jun 16 $7,942 $9,924 $7,957 $11,047 Jul 16 $8,642 $10,352 $8,703 $11,454 Aug 16 $8,576 $10,387 $8,651 $11,470 Sep 16 $9,100 $10,451 $9,142 $11,472 Oct 16 $8,835 $10,273 $8,926 $11,263 Nov 16 $9,268 $10,351 $9,366 $11,680 Dec 16 $8,833 $10,575 $8,934 $11,911 Jan 17 $9,067 $10,864 $9,164 $12,137 Feb 17 $9,209 $11,169 $9,302 $12,619 Mar 17 $9,801 $11,305 $9,887 $12,633 Apr 17 $10,173 $11,482 $10,278 $12,763 May 17 $10,344 $11,735 $10,445 $12,943 Jun 17 $10,549 $11,789 $10,653 $13,023 Jul 17 $10,552 $12,118 $10,667 $13,291 Aug 17 $10,554 $12,164 $10,655 $13,332 Sep 17 $11,063 $12,399 $11,167 $13,607 Oct 17 $11,061 $12,657 $11,175 $13,925 Nov 17 $11,629 $12,902 $11,733 $14,352 Dec 17 $12,358 $13,110 $12,521 $14,511 Jan 18 $13,078 $13,850 $13,250 $15,342 Feb 18 $12,446 $13,268 $12,650 $14,777 Mar 18 $12,268 $12,984 $12,391 $14,401 Apr 18 $12,499 $13,108 $12,707 $14,456 May 18 $13,100 $13,124 $13,329 $14,804 Jun 18 $12,180 $13,053 $12,388 $14,895 Jul 18 $12,265 $13,447 $12,449 $15,450 Aug 18 $11,410 $13,552 $11,596 $15,953 Sep 18 $10,565 $13,611 $10,755 $16,044 Oct 18 $9,425 $12,591 $9,576 $14,947 Nov 18 $9,632 $12,776 $9,777 $15,252 Dec 18 $9,115 $11,876 $9,277 $13,875 Jan 19 $10,347 $12,813 $10,491 $14,987 Feb 19 $10,344 $13,156 $10,527 $15,468 Mar 19 $10,091 $13,322 $10,256 $15,769 Apr 19 $10,801 $13,771 $10,984 $16,407 May 19 $9,580 $12,955 $9,762 $15,364 Jun 19 $10,314 $13,803 $10,499 $16,447 Jul 19 $10,354 $13,843 $10,594 $16,684 Aug 19 $9,832 $13,515 $10,029 $16,419 Sep 19 $10,065 $13,799 $10,262 $16,727 Oct 19 $10,899 $14,177 $11,124 $17,089 Nov 19 $11,112 $14,523 $11,332 $17,709 Dec 19 $11,866 $15,034 $12,106 $18,244 Jan 20 $11,224 $14,868 $11,518 $18,237 Feb 20 $10,362 $13,667 $10,482 $16,735 Mar 20 $7,318 $11,822 $7,493 $14,668 Apr 20 $8,953 $13,089 $9,148 $16,549 May 20 $9,539 $13,658 $9,691 $17,337 Jun 20 $9,457 $14,094 $9,600 $17,682 Jul 20 $9,661 $14,840 $9,867 $18,679 Aug 20 $10,959 $15,748 $11,212 $20,021 Sep 20 $11,074 $15,240 $11,293 $19,260 Oct 20 $10,377 $14,870 $10,599 $18,748 Nov 20 $12,413 $16,703 $12,716 $20,801 Dec 20 $13,270 $17,478 $13,579 $21,600 Jan 21 $12,844 $17,399 $13,173 $21,382 Feb 21 $14,970 $17,802 $15,325 $21,972 Mar 21 $15,155 $18,277 $15,508 $22,934 Apr 21 $15,754 $19,076 $16,159 $24,158 May 21 $15,573 $19,373 $15,936 $24,327 Jun 21 $15,084 $19,628 $15,459 $24,895 Jul 21 $13,771 $19,764 $14,122 $25,486 Aug 21 $14,566 $20,258 $14,951 $26,261 Sep 21 $13,738 $19,422 $14,149 $25,040 Oct 21 $14,142 $20,413 $14,501 $26,794 Nov 21 $11,998 $19,921 $12,346 $26,608 Dec 21 $12,708 $20,718 $13,069 $27,801 Jan 22 $12,061 $19,701 $12,322 $26,362 Feb 22 $12,142 $19,192 $12,485 $25,573 Mar 22 $11,462 $19,607 $11,853 $26,522 Apr 22 $10,558 $18,038 $10,958 $24,209 May 22 $10,489 $18,059 $10,807 $24,254 Jun 22 $9,741 $16,537 $10,014 $22,252 Jul 22 $10,393 $17,692 $10,685 $24,304 Aug 22 $10,115 $17,040 $10,468 $23,312 Sep 22 $9,381 $15,409 $9,713 $21,165 Oct 22 $10,066 $16,339 $10,403 $22,879 Nov 22 $11,481 $17,606 $11,771 $24,158 Dec 22 $11,103 $16,913 $11,483 $22,766 Jan 23 $12,595 $18,126 $12,978 $24,196 Feb 23 $12,517 $17,606 $12,951 $23,606 Mar 23 $12,804 $18,149 $13,225 $24,473 Apr 23 $13,406 $18,410 $13,837 $24,855 May 23 $12,360 $18,213 $12,781 $24,963 Jun 23 $12,936 $19,270 $13,377 $26,612 Jul 23 $13,491 $19,976 $13,958 $27,467 Aug 23 $12,563 $19,418 $13,040 $27,030 Sep 23 $11,496 $18,615 $11,949 $25,741 Oct 23 $10,852 $18,055 $11,250 $25,200 Nov 23 $11,524 $19,721 $11,971 $27,501 Dec 23 $12,435 $20,669 $12,925 $28,750 Jan 24 $12,420 $20,790 $12,951 $29,233 Feb 24 $12,952 $21,682 $13,468 $30,794 Mar 24 $12,719 $22,363 $13,233 $31,785 Apr 24 $11,596 $21,625 $12,116 $30,487 May 24 $11,723 $22,503 $12,168 $31,999 Jun 24 $11,838 $23,004 $12,340 $33,147 Jul 24 $11,965 $23,375 $12,459 $33,550 Aug 24 $12,091 $23,969 $12,601 $34,364 Sep 24 $13,149 $24,526 $13,703 $35,098</t>
        </is>
      </c>
    </row>
    <row r="324">
      <c r="A324" s="4" t="inlineStr">
        <is>
          <t>Average Annual Return [Table Text Block]</t>
        </is>
      </c>
      <c r="B324" s="4" t="inlineStr">
        <is>
          <t xml:space="preserve"> </t>
        </is>
      </c>
      <c r="C324" s="4" t="inlineStr">
        <is>
          <t xml:space="preserve"> </t>
        </is>
      </c>
      <c r="D324" s="4" t="inlineStr">
        <is>
          <t xml:space="preserve">Average Annual Total Returns . 1 Year 5 Years 10 Years VanEck Gaming ETF 14.38% 5.49% 2.78% MVIS ® 14.68% 5.95% 3.20% MSCI ACWI Net TR Index (NDUEACWF) 31.76% 12.19% 9.39%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325">
      <c r="A325" s="4" t="inlineStr">
        <is>
          <t>No Deduction of Taxes [Text Block]</t>
        </is>
      </c>
      <c r="B325" s="4" t="inlineStr">
        <is>
          <t xml:space="preserve"> </t>
        </is>
      </c>
      <c r="C325" s="4" t="inlineStr">
        <is>
          <t xml:space="preserve"> </t>
        </is>
      </c>
      <c r="D325" s="4" t="inlineStr">
        <is>
          <t xml:space="preserve"> </t>
        </is>
      </c>
    </row>
    <row r="326">
      <c r="A326" s="4" t="inlineStr">
        <is>
          <t>Performance Table Market Index Changed [Text Block]</t>
        </is>
      </c>
      <c r="B326" s="4" t="inlineStr">
        <is>
          <t xml:space="preserve"> </t>
        </is>
      </c>
      <c r="C326" s="4" t="inlineStr">
        <is>
          <t xml:space="preserve"> </t>
        </is>
      </c>
      <c r="D326" s="4" t="inlineStr">
        <is>
          <t xml:space="preserve"> </t>
        </is>
      </c>
    </row>
    <row r="327">
      <c r="A327" s="4" t="inlineStr">
        <is>
          <t>Material Change Description [Text Block]</t>
        </is>
      </c>
      <c r="B327" s="4" t="inlineStr">
        <is>
          <t xml:space="preserve"> </t>
        </is>
      </c>
      <c r="C327" s="4" t="inlineStr">
        <is>
          <t xml:space="preserve"> </t>
        </is>
      </c>
      <c r="D327" s="4" t="inlineStr">
        <is>
          <t xml:space="preserve"> </t>
        </is>
      </c>
    </row>
    <row r="328">
      <c r="A328" s="4" t="inlineStr">
        <is>
          <t>Material Change Date</t>
        </is>
      </c>
      <c r="B328" s="4" t="inlineStr">
        <is>
          <t xml:space="preserve"> </t>
        </is>
      </c>
      <c r="C328" s="4" t="inlineStr">
        <is>
          <t xml:space="preserve"> </t>
        </is>
      </c>
      <c r="D328" s="4" t="inlineStr">
        <is>
          <t>Sep. 30,  2024</t>
        </is>
      </c>
    </row>
    <row r="329">
      <c r="A329" s="4" t="inlineStr">
        <is>
          <t>Updated Performance Information Location [Text Block]</t>
        </is>
      </c>
      <c r="B329" s="4" t="inlineStr">
        <is>
          <t xml:space="preserve"> </t>
        </is>
      </c>
      <c r="C329" s="4" t="inlineStr">
        <is>
          <t xml:space="preserve"> </t>
        </is>
      </c>
      <c r="D329" s="4" t="inlineStr">
        <is>
          <t xml:space="preserve"> </t>
        </is>
      </c>
    </row>
    <row r="330">
      <c r="A330" s="4" t="inlineStr">
        <is>
          <t>AssetsNet</t>
        </is>
      </c>
      <c r="B330" s="5" t="n">
        <v>38191166</v>
      </c>
      <c r="C330" s="5" t="n">
        <v>38191166</v>
      </c>
      <c r="D330" s="5" t="n">
        <v>38191166</v>
      </c>
    </row>
    <row r="331">
      <c r="A331" s="4" t="inlineStr">
        <is>
          <t>Holdings Count | Holding</t>
        </is>
      </c>
      <c r="B331" s="7" t="n">
        <v>33</v>
      </c>
      <c r="C331" s="7" t="n">
        <v>33</v>
      </c>
      <c r="D331" s="7" t="n">
        <v>33</v>
      </c>
    </row>
    <row r="332">
      <c r="A332" s="4" t="inlineStr">
        <is>
          <t>Advisory Fees Paid, Amount</t>
        </is>
      </c>
      <c r="B332" s="4" t="inlineStr">
        <is>
          <t xml:space="preserve"> </t>
        </is>
      </c>
      <c r="C332" s="4" t="inlineStr">
        <is>
          <t xml:space="preserve"> </t>
        </is>
      </c>
      <c r="D332" s="5" t="n">
        <v>161379</v>
      </c>
    </row>
    <row r="333">
      <c r="A333" s="4" t="inlineStr">
        <is>
          <t>InvestmentCompanyPortfolioTurnover</t>
        </is>
      </c>
      <c r="B333" s="4" t="inlineStr">
        <is>
          <t xml:space="preserve"> </t>
        </is>
      </c>
      <c r="C333" s="4" t="inlineStr">
        <is>
          <t xml:space="preserve"> </t>
        </is>
      </c>
      <c r="D333" s="8" t="n">
        <v>0.22</v>
      </c>
    </row>
    <row r="334">
      <c r="A334" s="4" t="inlineStr">
        <is>
          <t>Additional Fund Statistics [Text Block]</t>
        </is>
      </c>
      <c r="B334" s="4" t="inlineStr">
        <is>
          <t xml:space="preserve"> </t>
        </is>
      </c>
      <c r="C334" s="4" t="inlineStr">
        <is>
          <t xml:space="preserve"> </t>
        </is>
      </c>
      <c r="D334" s="4" t="inlineStr">
        <is>
          <t xml:space="preserve">Key Fund Statistics Total Net Assets $38,191,166 Number of Portfolio Holdings 33 Portfolio Turnover Rate 22% Advisory Fees Paid $161,379 </t>
        </is>
      </c>
    </row>
    <row r="335">
      <c r="A335" s="4" t="inlineStr">
        <is>
          <t>Additional Fund Statistics Significance or Limits [Text Block]</t>
        </is>
      </c>
      <c r="B335" s="4" t="inlineStr">
        <is>
          <t xml:space="preserve"> </t>
        </is>
      </c>
      <c r="C335" s="4" t="inlineStr">
        <is>
          <t xml:space="preserve"> </t>
        </is>
      </c>
      <c r="D335" s="4" t="inlineStr">
        <is>
          <t xml:space="preserve"> </t>
        </is>
      </c>
    </row>
    <row r="336">
      <c r="A336" s="4" t="inlineStr">
        <is>
          <t>Holdings [Text Block]</t>
        </is>
      </c>
      <c r="B336" s="4" t="inlineStr">
        <is>
          <t xml:space="preserve"> </t>
        </is>
      </c>
      <c r="C336" s="4" t="inlineStr">
        <is>
          <t xml:space="preserve"> </t>
        </is>
      </c>
      <c r="D336" s="4" t="inlineStr">
        <is>
          <t>Portfolio Composition (% of Total Net Assets) Value Value Value Liabilities in excess of other assets (0.1)% Real Estate 11.7% Consumer Discretionary 88.4%</t>
        </is>
      </c>
    </row>
    <row r="337">
      <c r="A337" s="4" t="inlineStr">
        <is>
          <t>Largest Holdings [Text Block]</t>
        </is>
      </c>
      <c r="B337" s="4" t="inlineStr">
        <is>
          <t xml:space="preserve"> </t>
        </is>
      </c>
      <c r="C337" s="4" t="inlineStr">
        <is>
          <t xml:space="preserve"> </t>
        </is>
      </c>
      <c r="D337" s="4" t="inlineStr">
        <is>
          <t>Top Ten Holdings (% of Total Net Assets) Flutter Entertainment Plc 7.9% VICI Properties, Inc. 7.2% Aristocrat Leisure Ltd. 7.2% Las Vegas Sands Corp. 6.5% DraftKings, Inc. 6.1% Evolution AB 5.6% Galaxy Entertainment Group Ltd. 5.4% Gaming and Leisure Properties, Inc. 4.5% MGM Resorts International 4.4% Wynn Resorts Ltd. 4.3%</t>
        </is>
      </c>
    </row>
    <row r="338">
      <c r="A338" s="4" t="inlineStr">
        <is>
          <t>Material Fund Change [Text Block]</t>
        </is>
      </c>
      <c r="B338" s="4" t="inlineStr">
        <is>
          <t xml:space="preserve"> </t>
        </is>
      </c>
      <c r="C338" s="4" t="inlineStr">
        <is>
          <t xml:space="preserve"> </t>
        </is>
      </c>
      <c r="D338" s="4" t="inlineStr">
        <is>
          <t xml:space="preserve">Material Fund Changes The following material fund change occured during the period ended September 30, 2024. The Fund’s net expense ratio decreased to 0.67% for the year ended September 30, 2024 from 0.73% for the year ended September 30, 2023 as a result of lower interest expense. </t>
        </is>
      </c>
    </row>
    <row r="339">
      <c r="A339" s="4" t="inlineStr">
        <is>
          <t>Material Fund Change Expenses [Text Block]</t>
        </is>
      </c>
      <c r="B339" s="4" t="inlineStr">
        <is>
          <t xml:space="preserve"> </t>
        </is>
      </c>
      <c r="C339" s="4" t="inlineStr">
        <is>
          <t xml:space="preserve"> </t>
        </is>
      </c>
      <c r="D339" s="4" t="inlineStr">
        <is>
          <t>The Fund’s net expense ratio decreased to 0.67% for the year ended September 30, 2024 from 0.73% for the year ended September 30, 2023 as a result of lower interest expense.</t>
        </is>
      </c>
    </row>
    <row r="340">
      <c r="A340" s="4" t="inlineStr">
        <is>
          <t>Material Fund Change Strategies [Text Block]</t>
        </is>
      </c>
      <c r="B340" s="4" t="inlineStr">
        <is>
          <t xml:space="preserve"> </t>
        </is>
      </c>
      <c r="C340" s="4" t="inlineStr">
        <is>
          <t xml:space="preserve"> </t>
        </is>
      </c>
      <c r="D340" s="4" t="inlineStr">
        <is>
          <t xml:space="preserve"> </t>
        </is>
      </c>
    </row>
    <row r="341">
      <c r="A341" s="4" t="inlineStr">
        <is>
          <t>Material Fund Change Risks Change [Text Block]</t>
        </is>
      </c>
      <c r="B341" s="4" t="inlineStr">
        <is>
          <t xml:space="preserve"> </t>
        </is>
      </c>
      <c r="C341" s="4" t="inlineStr">
        <is>
          <t xml:space="preserve"> </t>
        </is>
      </c>
      <c r="D341" s="4" t="inlineStr">
        <is>
          <t xml:space="preserve"> </t>
        </is>
      </c>
    </row>
    <row r="342">
      <c r="A342" s="4" t="inlineStr">
        <is>
          <t>Material Fund Change Adviser [Text Block]</t>
        </is>
      </c>
      <c r="B342" s="4" t="inlineStr">
        <is>
          <t xml:space="preserve"> </t>
        </is>
      </c>
      <c r="C342" s="4" t="inlineStr">
        <is>
          <t xml:space="preserve"> </t>
        </is>
      </c>
      <c r="D342" s="4" t="inlineStr">
        <is>
          <t xml:space="preserve"> </t>
        </is>
      </c>
    </row>
    <row r="343">
      <c r="A343" s="4" t="inlineStr">
        <is>
          <t>Summary of Change Legend [Text Block]</t>
        </is>
      </c>
      <c r="B343" s="4" t="inlineStr">
        <is>
          <t xml:space="preserve"> </t>
        </is>
      </c>
      <c r="C343" s="4" t="inlineStr">
        <is>
          <t xml:space="preserve"> </t>
        </is>
      </c>
      <c r="D343" s="4" t="inlineStr">
        <is>
          <t>The following material fund change occured during the period ended September 30, 2024.</t>
        </is>
      </c>
    </row>
    <row r="344">
      <c r="A344" s="4" t="inlineStr">
        <is>
          <t>Updated Prospectus Web Address</t>
        </is>
      </c>
      <c r="B344" s="4" t="inlineStr">
        <is>
          <t xml:space="preserve"> </t>
        </is>
      </c>
      <c r="C344" s="4" t="inlineStr">
        <is>
          <t xml:space="preserve"> </t>
        </is>
      </c>
      <c r="D34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45">
      <c r="A345" s="4" t="inlineStr">
        <is>
          <t>Accountant Change Statement [Text Block]</t>
        </is>
      </c>
      <c r="B345" s="4" t="inlineStr">
        <is>
          <t xml:space="preserve"> </t>
        </is>
      </c>
      <c r="C345" s="4" t="inlineStr">
        <is>
          <t xml:space="preserve"> </t>
        </is>
      </c>
      <c r="D345" s="4" t="inlineStr">
        <is>
          <t xml:space="preserve"> </t>
        </is>
      </c>
    </row>
    <row r="346">
      <c r="A346" s="4" t="inlineStr">
        <is>
          <t>Accountant Change Disagreements [Text Block]</t>
        </is>
      </c>
      <c r="B346" s="4" t="inlineStr">
        <is>
          <t xml:space="preserve"> </t>
        </is>
      </c>
      <c r="C346" s="4" t="inlineStr">
        <is>
          <t xml:space="preserve"> </t>
        </is>
      </c>
      <c r="D346" s="4" t="inlineStr">
        <is>
          <t xml:space="preserve"> </t>
        </is>
      </c>
    </row>
    <row r="347">
      <c r="A347" s="4" t="inlineStr">
        <is>
          <t>C000237442</t>
        </is>
      </c>
      <c r="B347" s="4" t="inlineStr">
        <is>
          <t xml:space="preserve"> </t>
        </is>
      </c>
      <c r="C347" s="4" t="inlineStr">
        <is>
          <t xml:space="preserve"> </t>
        </is>
      </c>
      <c r="D347" s="4" t="inlineStr">
        <is>
          <t xml:space="preserve"> </t>
        </is>
      </c>
    </row>
    <row r="348">
      <c r="A348" s="3" t="inlineStr">
        <is>
          <t>Shareholder Report [Line Items]</t>
        </is>
      </c>
      <c r="B348" s="4" t="inlineStr">
        <is>
          <t xml:space="preserve"> </t>
        </is>
      </c>
      <c r="C348" s="4" t="inlineStr">
        <is>
          <t xml:space="preserve"> </t>
        </is>
      </c>
      <c r="D348" s="4" t="inlineStr">
        <is>
          <t xml:space="preserve"> </t>
        </is>
      </c>
    </row>
    <row r="349">
      <c r="A349" s="4" t="inlineStr">
        <is>
          <t>Fund Name</t>
        </is>
      </c>
      <c r="B349" s="4" t="inlineStr">
        <is>
          <t xml:space="preserve"> </t>
        </is>
      </c>
      <c r="C349" s="4" t="inlineStr">
        <is>
          <t xml:space="preserve"> </t>
        </is>
      </c>
      <c r="D349" s="4" t="inlineStr">
        <is>
          <t>VanEck Green Infrastructure ETF</t>
        </is>
      </c>
    </row>
    <row r="350">
      <c r="A350" s="4" t="inlineStr">
        <is>
          <t>Class Name</t>
        </is>
      </c>
      <c r="B350" s="4" t="inlineStr">
        <is>
          <t xml:space="preserve"> </t>
        </is>
      </c>
      <c r="C350" s="4" t="inlineStr">
        <is>
          <t xml:space="preserve"> </t>
        </is>
      </c>
      <c r="D350" s="4" t="inlineStr">
        <is>
          <t>VanEck Green Infrastructure ETF</t>
        </is>
      </c>
    </row>
    <row r="351">
      <c r="A351" s="4" t="inlineStr">
        <is>
          <t>Trading Symbol</t>
        </is>
      </c>
      <c r="B351" s="4" t="inlineStr">
        <is>
          <t xml:space="preserve"> </t>
        </is>
      </c>
      <c r="C351" s="4" t="inlineStr">
        <is>
          <t xml:space="preserve"> </t>
        </is>
      </c>
      <c r="D351" s="4" t="inlineStr">
        <is>
          <t>RNEW</t>
        </is>
      </c>
    </row>
    <row r="352">
      <c r="A352" s="4" t="inlineStr">
        <is>
          <t>Security Exchange Name</t>
        </is>
      </c>
      <c r="B352" s="4" t="inlineStr">
        <is>
          <t xml:space="preserve"> </t>
        </is>
      </c>
      <c r="C352" s="4" t="inlineStr">
        <is>
          <t xml:space="preserve"> </t>
        </is>
      </c>
      <c r="D352" s="4" t="inlineStr">
        <is>
          <t>NASDAQ</t>
        </is>
      </c>
    </row>
    <row r="353">
      <c r="A353" s="4" t="inlineStr">
        <is>
          <t>Annual or Semi-Annual Statement [Text Block]</t>
        </is>
      </c>
      <c r="B353" s="4" t="inlineStr">
        <is>
          <t xml:space="preserve"> </t>
        </is>
      </c>
      <c r="C353" s="4" t="inlineStr">
        <is>
          <t xml:space="preserve"> </t>
        </is>
      </c>
      <c r="D353" s="4" t="inlineStr">
        <is>
          <t>This annual shareholder report contains important information about the VanEck Green Infrastructure ETF for the period October 1, 2023 to September 30, 2024.</t>
        </is>
      </c>
    </row>
    <row r="354">
      <c r="A354" s="4" t="inlineStr">
        <is>
          <t>Shareholder Report Annual or Semi-Annual</t>
        </is>
      </c>
      <c r="B354" s="4" t="inlineStr">
        <is>
          <t xml:space="preserve"> </t>
        </is>
      </c>
      <c r="C354" s="4" t="inlineStr">
        <is>
          <t xml:space="preserve"> </t>
        </is>
      </c>
      <c r="D354" s="4" t="inlineStr">
        <is>
          <t>Annual Shareholder Report</t>
        </is>
      </c>
    </row>
    <row r="355">
      <c r="A355" s="4" t="inlineStr">
        <is>
          <t>Additional Information [Text Block]</t>
        </is>
      </c>
      <c r="B355" s="4" t="inlineStr">
        <is>
          <t xml:space="preserve"> </t>
        </is>
      </c>
      <c r="C355" s="4" t="inlineStr">
        <is>
          <t xml:space="preserve"> </t>
        </is>
      </c>
      <c r="D355" s="4" t="inlineStr">
        <is>
          <t>You can find additional information about the Fund at https://www.vaneck.com/us/en/etf-mutual-fund-finder/etfs/documents/ info vaneck.com</t>
        </is>
      </c>
    </row>
    <row r="356">
      <c r="A356" s="4" t="inlineStr">
        <is>
          <t>Additional Information Phone Number</t>
        </is>
      </c>
      <c r="B356" s="4" t="inlineStr">
        <is>
          <t xml:space="preserve"> </t>
        </is>
      </c>
      <c r="C356" s="4" t="inlineStr">
        <is>
          <t xml:space="preserve"> </t>
        </is>
      </c>
      <c r="D356" s="4" t="inlineStr">
        <is>
          <t>800.826.2333</t>
        </is>
      </c>
    </row>
    <row r="357">
      <c r="A357" s="4" t="inlineStr">
        <is>
          <t>Additional Information Email</t>
        </is>
      </c>
      <c r="B357" s="4" t="inlineStr">
        <is>
          <t xml:space="preserve"> </t>
        </is>
      </c>
      <c r="C357" s="4" t="inlineStr">
        <is>
          <t xml:space="preserve"> </t>
        </is>
      </c>
      <c r="D357" s="4" t="inlineStr">
        <is>
          <t>&amp;lt;span style="box-sizing: border-box; color: rgb(0, 0, 0); display: inline; flex-wrap: nowrap; font-size: 10.6667px; font-weight: 400; grid-area: auto; line-height: 16px; margin: 0px; overflow: visible; text-align: left;"&gt;info@vaneck.com&amp;lt;/span&gt;</t>
        </is>
      </c>
    </row>
    <row r="358">
      <c r="A358" s="4" t="inlineStr">
        <is>
          <t>Additional Information Website</t>
        </is>
      </c>
      <c r="B358" s="4" t="inlineStr">
        <is>
          <t xml:space="preserve"> </t>
        </is>
      </c>
      <c r="C358" s="4" t="inlineStr">
        <is>
          <t xml:space="preserve"> </t>
        </is>
      </c>
      <c r="D35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59">
      <c r="A359" s="4" t="inlineStr">
        <is>
          <t>Expenses [Text Block]</t>
        </is>
      </c>
      <c r="B359" s="4" t="inlineStr">
        <is>
          <t xml:space="preserve"> </t>
        </is>
      </c>
      <c r="C359" s="4" t="inlineStr">
        <is>
          <t xml:space="preserve"> </t>
        </is>
      </c>
      <c r="D359" s="4" t="inlineStr">
        <is>
          <t>What were the Fund costs for the last year (based on a hypothetical $10,000 investment) Fund Name Costs of a $10,000 investment Costs paid as a % of a $10,000 investment VanEck Green Infrastructure ETF $48 0.47%</t>
        </is>
      </c>
    </row>
    <row r="360">
      <c r="A360" s="4" t="inlineStr">
        <is>
          <t>Expenses Paid, Amount</t>
        </is>
      </c>
      <c r="B360" s="4" t="inlineStr">
        <is>
          <t xml:space="preserve"> </t>
        </is>
      </c>
      <c r="C360" s="4" t="inlineStr">
        <is>
          <t xml:space="preserve"> </t>
        </is>
      </c>
      <c r="D360" s="5" t="n">
        <v>48</v>
      </c>
    </row>
    <row r="361">
      <c r="A361" s="4" t="inlineStr">
        <is>
          <t>Expense Ratio, Percent</t>
        </is>
      </c>
      <c r="B361" s="4" t="inlineStr">
        <is>
          <t xml:space="preserve"> </t>
        </is>
      </c>
      <c r="C361" s="4" t="inlineStr">
        <is>
          <t xml:space="preserve"> </t>
        </is>
      </c>
      <c r="D361" s="6" t="n">
        <v>0.0047</v>
      </c>
    </row>
    <row r="362">
      <c r="A362" s="4" t="inlineStr">
        <is>
          <t>Factors Affecting Performance [Text Block]</t>
        </is>
      </c>
      <c r="B362" s="4" t="inlineStr">
        <is>
          <t xml:space="preserve"> </t>
        </is>
      </c>
      <c r="C362" s="4" t="inlineStr">
        <is>
          <t xml:space="preserve"> </t>
        </is>
      </c>
      <c r="D362" s="4" t="inlineStr">
        <is>
          <t>How did the Fund perform last year? Green infrastructure posted positive performance over the past year, driven by global commitments to reduce carbon emissions and increasing investments in renewable energy. Industrials were the leading sector, with companies involved in green construction and energy infrastructure outperforming. NextEra Energy, Inc., a leader in renewable energy, was the top individual contributor, benefiting from substantial investments in wind and solar projects. The utilities sector detracted the most, with companies in this sector facing fluctuating energy prices and regulatory delays. Électricité de France SA was the largest individual detractor, as rising costs and operational delays in nuclear projects impacted its performance.</t>
        </is>
      </c>
    </row>
    <row r="363">
      <c r="A363" s="4" t="inlineStr">
        <is>
          <t>Performance Past Does Not Indicate Future [Text]</t>
        </is>
      </c>
      <c r="B363" s="4" t="inlineStr">
        <is>
          <t xml:space="preserve"> </t>
        </is>
      </c>
      <c r="C363" s="4" t="inlineStr">
        <is>
          <t xml:space="preserve"> </t>
        </is>
      </c>
      <c r="D36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364">
      <c r="A364" s="4" t="inlineStr">
        <is>
          <t>Line Graph [Table Text Block]</t>
        </is>
      </c>
      <c r="B364" s="4" t="inlineStr">
        <is>
          <t xml:space="preserve"> </t>
        </is>
      </c>
      <c r="C364" s="4" t="inlineStr">
        <is>
          <t xml:space="preserve"> </t>
        </is>
      </c>
      <c r="D364" s="4" t="inlineStr">
        <is>
          <t>RNEW SPTR IUGIMWT Oct 22 $10,000 $10,000 $10,000 Oct 22 $10,619 $10,412 $10,620 Nov 22 $11,013 $10,994 $11,018 Dec 22 $9,568 $10,360 $9,579 Jan 23 $10,614 $11,011 $10,622 Feb 23 $10,207 $10,743 $10,213 Mar 23 $10,144 $11,137 $10,150 Apr 23 $9,614 $11,311 $9,619 May 23 $9,607 $11,360 $9,609 Jun 23 $10,280 $12,111 $10,287 Jul 23 $10,903 $12,500 $10,914 Aug 23 $10,004 $12,301 $10,017 Sep 23 $9,438 $11,714 $9,452 Oct 23 $8,362 $11,468 $8,377 Nov 23 $9,035 $12,515 $9,053 Dec 23 $9,842 $13,084 $9,865 Jan 24 $8,736 $13,304 $8,756 Feb 24 $9,099 $14,014 $9,119 Mar 24 $9,311 $14,465 $9,330 Apr 24 $8,806 $13,874 $8,820 May 24 $9,853 $14,562 $9,867 Jun 24 $9,495 $15,084 $9,509 Jul 24 $10,105 $15,268 $10,122 Aug 24 $10,067 $15,638 $10,086 Sep 24 $10,043 $15,972 $10,065</t>
        </is>
      </c>
    </row>
    <row r="365">
      <c r="A365" s="4" t="inlineStr">
        <is>
          <t>Average Annual Return [Table Text Block]</t>
        </is>
      </c>
      <c r="B365" s="4" t="inlineStr">
        <is>
          <t xml:space="preserve"> </t>
        </is>
      </c>
      <c r="C365" s="4" t="inlineStr">
        <is>
          <t xml:space="preserve"> </t>
        </is>
      </c>
      <c r="D365" s="4" t="inlineStr">
        <is>
          <t xml:space="preserve">Average Annual Total Returns . 1 Year Life* VanEck Green Infrastructure ETF 6.42% 0.22% Indxx US Green Infrastructure - MCAP Weighted Index (IUGIMWT) 6.49% 0.33% S&amp;P 500 Index Total Return (SPTR) 36.35% 27.13% * Inception of Fund: 10/18/22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366">
      <c r="A366" s="4" t="inlineStr">
        <is>
          <t>Performance Inception Date</t>
        </is>
      </c>
      <c r="B366" s="4" t="inlineStr">
        <is>
          <t xml:space="preserve"> </t>
        </is>
      </c>
      <c r="C366" s="4" t="inlineStr">
        <is>
          <t xml:space="preserve"> </t>
        </is>
      </c>
      <c r="D366" s="4" t="inlineStr">
        <is>
          <t>Oct. 18,  2022</t>
        </is>
      </c>
    </row>
    <row r="367">
      <c r="A367" s="4" t="inlineStr">
        <is>
          <t>No Deduction of Taxes [Text Block]</t>
        </is>
      </c>
      <c r="B367" s="4" t="inlineStr">
        <is>
          <t xml:space="preserve"> </t>
        </is>
      </c>
      <c r="C367" s="4" t="inlineStr">
        <is>
          <t xml:space="preserve"> </t>
        </is>
      </c>
      <c r="D367" s="4" t="inlineStr">
        <is>
          <t xml:space="preserve"> </t>
        </is>
      </c>
    </row>
    <row r="368">
      <c r="A368" s="4" t="inlineStr">
        <is>
          <t>Performance Table Market Index Changed [Text Block]</t>
        </is>
      </c>
      <c r="B368" s="4" t="inlineStr">
        <is>
          <t xml:space="preserve"> </t>
        </is>
      </c>
      <c r="C368" s="4" t="inlineStr">
        <is>
          <t xml:space="preserve"> </t>
        </is>
      </c>
      <c r="D368" s="4" t="inlineStr">
        <is>
          <t xml:space="preserve"> </t>
        </is>
      </c>
    </row>
    <row r="369">
      <c r="A369" s="4" t="inlineStr">
        <is>
          <t>Material Change Description [Text Block]</t>
        </is>
      </c>
      <c r="B369" s="4" t="inlineStr">
        <is>
          <t xml:space="preserve"> </t>
        </is>
      </c>
      <c r="C369" s="4" t="inlineStr">
        <is>
          <t xml:space="preserve"> </t>
        </is>
      </c>
      <c r="D369" s="4" t="inlineStr">
        <is>
          <t xml:space="preserve"> </t>
        </is>
      </c>
    </row>
    <row r="370">
      <c r="A370" s="4" t="inlineStr">
        <is>
          <t>Updated Performance Information Location [Text Block]</t>
        </is>
      </c>
      <c r="B370" s="4" t="inlineStr">
        <is>
          <t xml:space="preserve"> </t>
        </is>
      </c>
      <c r="C370" s="4" t="inlineStr">
        <is>
          <t xml:space="preserve"> </t>
        </is>
      </c>
      <c r="D370" s="4" t="inlineStr">
        <is>
          <t xml:space="preserve"> </t>
        </is>
      </c>
    </row>
    <row r="371">
      <c r="A371" s="4" t="inlineStr">
        <is>
          <t>AssetsNet</t>
        </is>
      </c>
      <c r="B371" s="5" t="n">
        <v>1900253</v>
      </c>
      <c r="C371" s="5" t="n">
        <v>1900253</v>
      </c>
      <c r="D371" s="5" t="n">
        <v>1900253</v>
      </c>
    </row>
    <row r="372">
      <c r="A372" s="4" t="inlineStr">
        <is>
          <t>Holdings Count | Holding</t>
        </is>
      </c>
      <c r="B372" s="7" t="n">
        <v>45</v>
      </c>
      <c r="C372" s="7" t="n">
        <v>45</v>
      </c>
      <c r="D372" s="7" t="n">
        <v>45</v>
      </c>
    </row>
    <row r="373">
      <c r="A373" s="4" t="inlineStr">
        <is>
          <t>Advisory Fees Paid, Amount</t>
        </is>
      </c>
      <c r="B373" s="4" t="inlineStr">
        <is>
          <t xml:space="preserve"> </t>
        </is>
      </c>
      <c r="C373" s="4" t="inlineStr">
        <is>
          <t xml:space="preserve"> </t>
        </is>
      </c>
      <c r="D373" s="5" t="n">
        <v>7988</v>
      </c>
    </row>
    <row r="374">
      <c r="A374" s="4" t="inlineStr">
        <is>
          <t>InvestmentCompanyPortfolioTurnover</t>
        </is>
      </c>
      <c r="B374" s="4" t="inlineStr">
        <is>
          <t xml:space="preserve"> </t>
        </is>
      </c>
      <c r="C374" s="4" t="inlineStr">
        <is>
          <t xml:space="preserve"> </t>
        </is>
      </c>
      <c r="D374" s="8" t="n">
        <v>0.05</v>
      </c>
    </row>
    <row r="375">
      <c r="A375" s="4" t="inlineStr">
        <is>
          <t>Additional Fund Statistics [Text Block]</t>
        </is>
      </c>
      <c r="B375" s="4" t="inlineStr">
        <is>
          <t xml:space="preserve"> </t>
        </is>
      </c>
      <c r="C375" s="4" t="inlineStr">
        <is>
          <t xml:space="preserve"> </t>
        </is>
      </c>
      <c r="D375" s="4" t="inlineStr">
        <is>
          <t xml:space="preserve">Key Fund Statistics Total Net Assets $1,900,253 Number of Portfolio Holdings 45 Portfolio Turnover Rate 5% Advisory Fees Paid $7,988 </t>
        </is>
      </c>
    </row>
    <row r="376">
      <c r="A376" s="4" t="inlineStr">
        <is>
          <t>Additional Fund Statistics Significance or Limits [Text Block]</t>
        </is>
      </c>
      <c r="B376" s="4" t="inlineStr">
        <is>
          <t xml:space="preserve"> </t>
        </is>
      </c>
      <c r="C376" s="4" t="inlineStr">
        <is>
          <t xml:space="preserve"> </t>
        </is>
      </c>
      <c r="D376" s="4" t="inlineStr">
        <is>
          <t xml:space="preserve"> </t>
        </is>
      </c>
    </row>
    <row r="377">
      <c r="A377" s="4" t="inlineStr">
        <is>
          <t>Holdings [Text Block]</t>
        </is>
      </c>
      <c r="B377" s="4" t="inlineStr">
        <is>
          <t xml:space="preserve"> </t>
        </is>
      </c>
      <c r="C377" s="4" t="inlineStr">
        <is>
          <t xml:space="preserve"> </t>
        </is>
      </c>
      <c r="D377" s="4" t="inlineStr">
        <is>
          <t>Portfolio Composition (% of Total Net Assets) Value Value Value Other assets less liabilities 0.1% Materials 5.2% Energy 7.8% Information Technology 10.7% Utilities 17.0% Consumer Discretionary 20.5% Industrials 38.7%</t>
        </is>
      </c>
    </row>
    <row r="378">
      <c r="A378" s="4" t="inlineStr">
        <is>
          <t>Largest Holdings [Text Block]</t>
        </is>
      </c>
      <c r="B378" s="4" t="inlineStr">
        <is>
          <t xml:space="preserve"> </t>
        </is>
      </c>
      <c r="C378" s="4" t="inlineStr">
        <is>
          <t xml:space="preserve"> </t>
        </is>
      </c>
      <c r="D378" s="4" t="inlineStr">
        <is>
          <t>Top Ten Holdings (% of Total Net Assets) Tesla, Inc. 7.3% Cheniere Energy, Inc. 5.6% Clean Harbors, Inc. 5.4% Quanta Services, Inc. 5.3% Republic Services, Inc. 5.3% Ecolab, Inc. 5.2% Waste Management, Inc. 5.1% Rivian Automotive, Inc. 4.7% Donaldson Co., Inc. 4.5% BorgWarner, Inc. 4.2%</t>
        </is>
      </c>
    </row>
    <row r="379">
      <c r="A379" s="4" t="inlineStr">
        <is>
          <t>Material Fund Change [Text Block]</t>
        </is>
      </c>
      <c r="B379" s="4" t="inlineStr">
        <is>
          <t xml:space="preserve"> </t>
        </is>
      </c>
      <c r="C379" s="4" t="inlineStr">
        <is>
          <t xml:space="preserve"> </t>
        </is>
      </c>
      <c r="D379" s="4" t="inlineStr">
        <is>
          <t xml:space="preserve"> </t>
        </is>
      </c>
    </row>
    <row r="380">
      <c r="A380" s="4" t="inlineStr">
        <is>
          <t>Material Fund Change Name [Text Block]</t>
        </is>
      </c>
      <c r="B380" s="4" t="inlineStr">
        <is>
          <t xml:space="preserve"> </t>
        </is>
      </c>
      <c r="C380" s="4" t="inlineStr">
        <is>
          <t xml:space="preserve"> </t>
        </is>
      </c>
      <c r="D380" s="4" t="inlineStr">
        <is>
          <t xml:space="preserve"> </t>
        </is>
      </c>
    </row>
    <row r="381">
      <c r="A381" s="4" t="inlineStr">
        <is>
          <t>Material Fund Change Objectives [Text Block]</t>
        </is>
      </c>
      <c r="B381" s="4" t="inlineStr">
        <is>
          <t xml:space="preserve"> </t>
        </is>
      </c>
      <c r="C381" s="4" t="inlineStr">
        <is>
          <t xml:space="preserve"> </t>
        </is>
      </c>
      <c r="D381" s="4" t="inlineStr">
        <is>
          <t xml:space="preserve"> </t>
        </is>
      </c>
    </row>
    <row r="382">
      <c r="A382" s="4" t="inlineStr">
        <is>
          <t>Material Fund Change Expenses [Text Block]</t>
        </is>
      </c>
      <c r="B382" s="4" t="inlineStr">
        <is>
          <t xml:space="preserve"> </t>
        </is>
      </c>
      <c r="C382" s="4" t="inlineStr">
        <is>
          <t xml:space="preserve"> </t>
        </is>
      </c>
      <c r="D382" s="4" t="inlineStr">
        <is>
          <t xml:space="preserve"> </t>
        </is>
      </c>
    </row>
    <row r="383">
      <c r="A383" s="4" t="inlineStr">
        <is>
          <t>Material Fund Change Strategies [Text Block]</t>
        </is>
      </c>
      <c r="B383" s="4" t="inlineStr">
        <is>
          <t xml:space="preserve"> </t>
        </is>
      </c>
      <c r="C383" s="4" t="inlineStr">
        <is>
          <t xml:space="preserve"> </t>
        </is>
      </c>
      <c r="D383" s="4" t="inlineStr">
        <is>
          <t xml:space="preserve"> </t>
        </is>
      </c>
    </row>
    <row r="384">
      <c r="A384" s="4" t="inlineStr">
        <is>
          <t>Material Fund Change Risks Change [Text Block]</t>
        </is>
      </c>
      <c r="B384" s="4" t="inlineStr">
        <is>
          <t xml:space="preserve"> </t>
        </is>
      </c>
      <c r="C384" s="4" t="inlineStr">
        <is>
          <t xml:space="preserve"> </t>
        </is>
      </c>
      <c r="D384" s="4" t="inlineStr">
        <is>
          <t xml:space="preserve"> </t>
        </is>
      </c>
    </row>
    <row r="385">
      <c r="A385" s="4" t="inlineStr">
        <is>
          <t>Material Fund Change Adviser [Text Block]</t>
        </is>
      </c>
      <c r="B385" s="4" t="inlineStr">
        <is>
          <t xml:space="preserve"> </t>
        </is>
      </c>
      <c r="C385" s="4" t="inlineStr">
        <is>
          <t xml:space="preserve"> </t>
        </is>
      </c>
      <c r="D385" s="4" t="inlineStr">
        <is>
          <t xml:space="preserve"> </t>
        </is>
      </c>
    </row>
    <row r="386">
      <c r="A386" s="4" t="inlineStr">
        <is>
          <t>Summary of Change Legend [Text Block]</t>
        </is>
      </c>
      <c r="B386" s="4" t="inlineStr">
        <is>
          <t xml:space="preserve"> </t>
        </is>
      </c>
      <c r="C386" s="4" t="inlineStr">
        <is>
          <t xml:space="preserve"> </t>
        </is>
      </c>
    </row>
    <row r="387">
      <c r="A387" s="4" t="inlineStr">
        <is>
          <t>Updated Prospectus Web Address</t>
        </is>
      </c>
      <c r="B387" s="4" t="inlineStr">
        <is>
          <t xml:space="preserve"> </t>
        </is>
      </c>
      <c r="C387" s="4" t="inlineStr">
        <is>
          <t xml:space="preserve"> </t>
        </is>
      </c>
      <c r="D38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88">
      <c r="A388" s="4" t="inlineStr">
        <is>
          <t>Accountant Change Statement [Text Block]</t>
        </is>
      </c>
      <c r="B388" s="4" t="inlineStr">
        <is>
          <t xml:space="preserve"> </t>
        </is>
      </c>
      <c r="C388" s="4" t="inlineStr">
        <is>
          <t xml:space="preserve"> </t>
        </is>
      </c>
      <c r="D388" s="4" t="inlineStr">
        <is>
          <t xml:space="preserve"> </t>
        </is>
      </c>
    </row>
    <row r="389">
      <c r="A389" s="4" t="inlineStr">
        <is>
          <t>Accountant Change Disagreements [Text Block]</t>
        </is>
      </c>
      <c r="B389" s="4" t="inlineStr">
        <is>
          <t xml:space="preserve"> </t>
        </is>
      </c>
      <c r="C389" s="4" t="inlineStr">
        <is>
          <t xml:space="preserve"> </t>
        </is>
      </c>
      <c r="D389" s="4" t="inlineStr">
        <is>
          <t xml:space="preserve"> </t>
        </is>
      </c>
    </row>
    <row r="390">
      <c r="A390" s="4" t="inlineStr">
        <is>
          <t>C000195523</t>
        </is>
      </c>
      <c r="B390" s="4" t="inlineStr">
        <is>
          <t xml:space="preserve"> </t>
        </is>
      </c>
      <c r="C390" s="4" t="inlineStr">
        <is>
          <t xml:space="preserve"> </t>
        </is>
      </c>
      <c r="D390" s="4" t="inlineStr">
        <is>
          <t xml:space="preserve"> </t>
        </is>
      </c>
    </row>
    <row r="391">
      <c r="A391" s="3" t="inlineStr">
        <is>
          <t>Shareholder Report [Line Items]</t>
        </is>
      </c>
      <c r="B391" s="4" t="inlineStr">
        <is>
          <t xml:space="preserve"> </t>
        </is>
      </c>
      <c r="C391" s="4" t="inlineStr">
        <is>
          <t xml:space="preserve"> </t>
        </is>
      </c>
      <c r="D391" s="4" t="inlineStr">
        <is>
          <t xml:space="preserve"> </t>
        </is>
      </c>
    </row>
    <row r="392">
      <c r="A392" s="4" t="inlineStr">
        <is>
          <t>Fund Name</t>
        </is>
      </c>
      <c r="B392" s="4" t="inlineStr">
        <is>
          <t xml:space="preserve"> </t>
        </is>
      </c>
      <c r="C392" s="4" t="inlineStr">
        <is>
          <t xml:space="preserve"> </t>
        </is>
      </c>
      <c r="D392" s="4" t="inlineStr">
        <is>
          <t>VanEck Inflation Allocation ETF</t>
        </is>
      </c>
    </row>
    <row r="393">
      <c r="A393" s="4" t="inlineStr">
        <is>
          <t>Class Name</t>
        </is>
      </c>
      <c r="B393" s="4" t="inlineStr">
        <is>
          <t xml:space="preserve"> </t>
        </is>
      </c>
      <c r="C393" s="4" t="inlineStr">
        <is>
          <t xml:space="preserve"> </t>
        </is>
      </c>
      <c r="D393" s="4" t="inlineStr">
        <is>
          <t>VanEck Inflation Allocation ETF</t>
        </is>
      </c>
    </row>
    <row r="394">
      <c r="A394" s="4" t="inlineStr">
        <is>
          <t>Trading Symbol</t>
        </is>
      </c>
      <c r="B394" s="4" t="inlineStr">
        <is>
          <t xml:space="preserve"> </t>
        </is>
      </c>
      <c r="C394" s="4" t="inlineStr">
        <is>
          <t xml:space="preserve"> </t>
        </is>
      </c>
      <c r="D394" s="4" t="inlineStr">
        <is>
          <t>RAAX</t>
        </is>
      </c>
    </row>
    <row r="395">
      <c r="A395" s="4" t="inlineStr">
        <is>
          <t>Security Exchange Name</t>
        </is>
      </c>
      <c r="B395" s="4" t="inlineStr">
        <is>
          <t xml:space="preserve"> </t>
        </is>
      </c>
      <c r="C395" s="4" t="inlineStr">
        <is>
          <t xml:space="preserve"> </t>
        </is>
      </c>
      <c r="D395" s="4" t="inlineStr">
        <is>
          <t>NYSEArca</t>
        </is>
      </c>
    </row>
    <row r="396">
      <c r="A396" s="4" t="inlineStr">
        <is>
          <t>Annual or Semi-Annual Statement [Text Block]</t>
        </is>
      </c>
      <c r="B396" s="4" t="inlineStr">
        <is>
          <t xml:space="preserve"> </t>
        </is>
      </c>
      <c r="C396" s="4" t="inlineStr">
        <is>
          <t xml:space="preserve"> </t>
        </is>
      </c>
      <c r="D396" s="4" t="inlineStr">
        <is>
          <t>This annual shareholder report contains important information about the VanEck Inflation Allocation ETF for the period October 1, 2023 to September 30, 2024.</t>
        </is>
      </c>
    </row>
    <row r="397">
      <c r="A397" s="4" t="inlineStr">
        <is>
          <t>Shareholder Report Annual or Semi-Annual</t>
        </is>
      </c>
      <c r="B397" s="4" t="inlineStr">
        <is>
          <t xml:space="preserve"> </t>
        </is>
      </c>
      <c r="C397" s="4" t="inlineStr">
        <is>
          <t xml:space="preserve"> </t>
        </is>
      </c>
      <c r="D397" s="4" t="inlineStr">
        <is>
          <t>Annual Shareholder Report</t>
        </is>
      </c>
    </row>
    <row r="398">
      <c r="A398" s="4" t="inlineStr">
        <is>
          <t>Additional Information [Text Block]</t>
        </is>
      </c>
      <c r="B398" s="4" t="inlineStr">
        <is>
          <t xml:space="preserve"> </t>
        </is>
      </c>
      <c r="C398" s="4" t="inlineStr">
        <is>
          <t xml:space="preserve"> </t>
        </is>
      </c>
      <c r="D398" s="4" t="inlineStr">
        <is>
          <t>You can find additional information about the Fund at https://www.vaneck.com/us/en/etf-mutual-fund-finder/etfs/documents/ info vaneck.com</t>
        </is>
      </c>
    </row>
    <row r="399">
      <c r="A399" s="4" t="inlineStr">
        <is>
          <t>Additional Information Phone Number</t>
        </is>
      </c>
      <c r="B399" s="4" t="inlineStr">
        <is>
          <t xml:space="preserve"> </t>
        </is>
      </c>
      <c r="C399" s="4" t="inlineStr">
        <is>
          <t xml:space="preserve"> </t>
        </is>
      </c>
      <c r="D399" s="4" t="inlineStr">
        <is>
          <t>800.826.2333</t>
        </is>
      </c>
    </row>
    <row r="400">
      <c r="A400" s="4" t="inlineStr">
        <is>
          <t>Additional Information Email</t>
        </is>
      </c>
      <c r="B400" s="4" t="inlineStr">
        <is>
          <t xml:space="preserve"> </t>
        </is>
      </c>
      <c r="C400" s="4" t="inlineStr">
        <is>
          <t xml:space="preserve"> </t>
        </is>
      </c>
      <c r="D400" s="4" t="inlineStr">
        <is>
          <t>&amp;lt;span style="box-sizing: border-box; color: rgb(0, 0, 0); display: inline; flex-wrap: nowrap; font-size: 10.6667px; font-weight: 400; grid-area: auto; line-height: 16px; margin: 0px; overflow: visible; text-align: left;"&gt;info@vaneck.com&amp;lt;/span&gt;</t>
        </is>
      </c>
    </row>
    <row r="401">
      <c r="A401" s="4" t="inlineStr">
        <is>
          <t>Additional Information Website</t>
        </is>
      </c>
      <c r="B401" s="4" t="inlineStr">
        <is>
          <t xml:space="preserve"> </t>
        </is>
      </c>
      <c r="C401" s="4" t="inlineStr">
        <is>
          <t xml:space="preserve"> </t>
        </is>
      </c>
      <c r="D40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02">
      <c r="A402" s="4" t="inlineStr">
        <is>
          <t>Expenses [Text Block]</t>
        </is>
      </c>
      <c r="B402" s="4" t="inlineStr">
        <is>
          <t xml:space="preserve"> </t>
        </is>
      </c>
      <c r="C402" s="4" t="inlineStr">
        <is>
          <t xml:space="preserve"> </t>
        </is>
      </c>
      <c r="D402" s="4" t="inlineStr">
        <is>
          <t>What were the Fund costs for the last year (based on a hypothetical $10,000 investment) Fund Name Costs of a $10,000 investment Costs paid as a % of a $10,000 investment VanEck Inflation Allocation ETF $48 0.44%</t>
        </is>
      </c>
    </row>
    <row r="403">
      <c r="A403" s="4" t="inlineStr">
        <is>
          <t>Expenses Paid, Amount</t>
        </is>
      </c>
      <c r="B403" s="4" t="inlineStr">
        <is>
          <t xml:space="preserve"> </t>
        </is>
      </c>
      <c r="C403" s="4" t="inlineStr">
        <is>
          <t xml:space="preserve"> </t>
        </is>
      </c>
      <c r="D403" s="5" t="n">
        <v>48</v>
      </c>
    </row>
    <row r="404">
      <c r="A404" s="4" t="inlineStr">
        <is>
          <t>Expense Ratio, Percent</t>
        </is>
      </c>
      <c r="B404" s="4" t="inlineStr">
        <is>
          <t xml:space="preserve"> </t>
        </is>
      </c>
      <c r="C404" s="4" t="inlineStr">
        <is>
          <t xml:space="preserve"> </t>
        </is>
      </c>
      <c r="D404" s="6" t="n">
        <v>0.0044</v>
      </c>
    </row>
    <row r="405">
      <c r="A405" s="4" t="inlineStr">
        <is>
          <t>Factors Affecting Performance [Text Block]</t>
        </is>
      </c>
      <c r="B405" s="4" t="inlineStr">
        <is>
          <t xml:space="preserve"> </t>
        </is>
      </c>
      <c r="C405" s="4" t="inlineStr">
        <is>
          <t xml:space="preserve"> </t>
        </is>
      </c>
      <c r="D405" s="4" t="inlineStr">
        <is>
          <t>How did the Fund perform last year? Collectively, real assets gained on the year, despite declining inflation and a more muted global growth outlook. Financial real assets and income-producing real assets helped prop the segment’s collective returns as commodities and natural resources equities posted muted returns. The top contributing segment during the period was financial assets, specifically the Fund’s gold bullion and gold equity positions which benefited from increasing central bank gold buying. Income assets also contributed meaningfully to Fund performance with fairly equal contributions from midstream energy and Master Limited Partnerships, Real Estate Investment Trust exposure, and infrastructure equities. The largest detractors from Fund performance were commodities, specifically the VanEck Commodity Strategy ETF representing broad exposure to commodity futures contracts. The Fund’s exposure to energy equities, specifically oil services and diversified energy sector companies, also weighed on the Fund’s performance.</t>
        </is>
      </c>
    </row>
    <row r="406">
      <c r="A406" s="4" t="inlineStr">
        <is>
          <t>Performance Past Does Not Indicate Future [Text]</t>
        </is>
      </c>
      <c r="B406" s="4" t="inlineStr">
        <is>
          <t xml:space="preserve"> </t>
        </is>
      </c>
      <c r="C406" s="4" t="inlineStr">
        <is>
          <t xml:space="preserve"> </t>
        </is>
      </c>
      <c r="D40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407">
      <c r="A407" s="4" t="inlineStr">
        <is>
          <t>Line Graph [Table Text Block]</t>
        </is>
      </c>
      <c r="B407" s="4" t="inlineStr">
        <is>
          <t xml:space="preserve"> </t>
        </is>
      </c>
      <c r="C407" s="4" t="inlineStr">
        <is>
          <t xml:space="preserve"> </t>
        </is>
      </c>
      <c r="D407" s="4" t="inlineStr">
        <is>
          <t>RAAX SPTR BCOMTR Apr 18 $10,000 $10,000 $10,000 Apr 18 $10,298 $10,139 $10,190 May 18 $10,389 $10,383 $10,334 Jun 18 $10,203 $10,447 $9,973 Jul 18 $10,207 $10,836 $9,760 Aug 18 $10,115 $11,189 $9,588 Sep 18 $10,083 $11,253 $9,771 Oct 18 $9,762 $10,483 $9,561 Nov 18 $9,790 $10,697 $9,506 Dec 18 $9,900 $9,731 $8,852 Jan 19 $9,968 $10,511 $9,334 Feb 19 $9,968 $10,848 $9,428 Mar 19 $10,072 $11,059 $9,411 Apr 19 $9,968 $11,507 $9,372 May 19 $9,633 $10,776 $9,057 Jun 19 $10,192 $11,535 $9,299 Jul 19 $10,203 $11,701 $9,237 Aug 19 $10,082 $11,516 $9,023 Sep 19 $10,086 $11,731 $9,129 Oct 19 $10,135 $11,985 $9,313 Nov 19 $9,992 $12,420 $9,075 Dec 19 $10,518 $12,795 $9,532 Jan 20 $10,278 $12,790 $8,831 Feb 20 $9,502 $11,737 $8,386 Mar 20 $7,808 $10,288 $7,312 Apr 20 $7,860 $11,606 $7,200 May 20 $7,908 $12,159 $7,512 Jun 20 $7,960 $12,401 $7,683 Jul 20 $8,484 $13,100 $8,122 Aug 20 $8,679 $14,042 $8,671 Sep 20 $8,238 $13,508 $8,381 Oct 20 $8,114 $13,149 $8,499 Nov 20 $9,034 $14,588 $8,797 Dec 20 $9,074 $15,149 $9,235 Jan 21 $9,729 $14,996 $9,477 Feb 21 $10,177 $15,410 $10,090 Mar 21 $10,410 $16,085 $9,874 Apr 21 $10,826 $16,943 $10,692 May 21 $11,135 $17,062 $10,984 Jun 21 $11,151 $17,460 $11,187 Jul 21 $11,208 $17,875 $11,393 Aug 21 $11,169 $18,418 $11,359 Sep 21 $11,048 $17,562 $11,925 Oct 21 $11,869 $18,792 $12,233 Nov 21 $11,265 $18,662 $11,338 Dec 21 $11,690 $19,498 $11,738 Jan 22 $11,689 $18,489 $12,769 Feb 22 $12,274 $17,935 $13,564 Mar 22 $13,190 $18,601 $14,737 Apr 22 $12,772 $16,979 $15,347 May 22 $12,972 $17,010 $15,581 Jun 22 $11,610 $15,606 $13,902 Jul 22 $11,949 $17,045 $14,495 Aug 22 $11,712 $16,350 $14,508 Sep 22 $10,749 $14,844 $13,331 Oct 22 $11,516 $16,046 $13,597 Nov 22 $12,252 $16,943 $13,969 Dec 22 $11,904 $15,967 $13,627 Jan 23 $12,591 $16,970 $13,560 Feb 23 $11,887 $16,556 $12,923 Mar 23 $12,106 $17,164 $12,897 Apr 23 $12,193 $17,432 $12,800 May 23 $11,529 $17,507 $12,078 Jun 23 $11,993 $18,664 $12,566 Jul 23 $12,680 $19,264 $13,352 Aug 23 $12,455 $18,957 $13,250 Sep 23 $12,141 $18,053 $13,158 Oct 23 $12,037 $17,674 $13,193 Nov 23 $12,436 $19,288 $12,896 Dec 23 $12,635 $20,164 $12,549 Jan 24 $12,419 $20,503 $12,599 Feb 24 $12,565 $21,598 $12,414 Mar 24 $13,422 $22,293 $12,824 Apr 24 $13,308 $21,382 $13,169 May 24 $13,562 $22,442 $13,400 Jun 24 $13,528 $23,248 $13,194 Jul 24 $13,930 $23,531 $12,662 Aug 24 $14,052 $24,101 $12,668 Sep 24 $14,369 $24,616 $13,284</t>
        </is>
      </c>
    </row>
    <row r="408">
      <c r="A408" s="4" t="inlineStr">
        <is>
          <t>Average Annual Return [Table Text Block]</t>
        </is>
      </c>
      <c r="B408" s="4" t="inlineStr">
        <is>
          <t xml:space="preserve"> </t>
        </is>
      </c>
      <c r="C408" s="4" t="inlineStr">
        <is>
          <t xml:space="preserve"> </t>
        </is>
      </c>
      <c r="D408" s="4" t="inlineStr">
        <is>
          <t xml:space="preserve">Average Annual Total Returns . 1 Year 5 Years Life* VanEck Inflation Allocation ETF 18.35% 7.34% 5.76% Bloomberg Commodity Index Total Return (BCOMTR) 0.96% 7.79% 4.48% S&amp;P 500 Index Total Return (SPTR) 36.35% 15.98% 14.92% * Inception of Fund: 4/9/1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409">
      <c r="A409" s="4" t="inlineStr">
        <is>
          <t>Performance Inception Date</t>
        </is>
      </c>
      <c r="B409" s="4" t="inlineStr">
        <is>
          <t xml:space="preserve"> </t>
        </is>
      </c>
      <c r="C409" s="4" t="inlineStr">
        <is>
          <t xml:space="preserve"> </t>
        </is>
      </c>
      <c r="D409" s="4" t="inlineStr">
        <is>
          <t>Apr.  09,  2018</t>
        </is>
      </c>
    </row>
    <row r="410">
      <c r="A410" s="4" t="inlineStr">
        <is>
          <t>No Deduction of Taxes [Text Block]</t>
        </is>
      </c>
      <c r="B410" s="4" t="inlineStr">
        <is>
          <t xml:space="preserve"> </t>
        </is>
      </c>
      <c r="C410" s="4" t="inlineStr">
        <is>
          <t xml:space="preserve"> </t>
        </is>
      </c>
      <c r="D410" s="4" t="inlineStr">
        <is>
          <t xml:space="preserve"> </t>
        </is>
      </c>
    </row>
    <row r="411">
      <c r="A411" s="4" t="inlineStr">
        <is>
          <t>Performance Table Market Index Changed [Text Block]</t>
        </is>
      </c>
      <c r="B411" s="4" t="inlineStr">
        <is>
          <t xml:space="preserve"> </t>
        </is>
      </c>
      <c r="C411" s="4" t="inlineStr">
        <is>
          <t xml:space="preserve"> </t>
        </is>
      </c>
      <c r="D411" s="4" t="inlineStr">
        <is>
          <t xml:space="preserve"> </t>
        </is>
      </c>
    </row>
    <row r="412">
      <c r="A412" s="4" t="inlineStr">
        <is>
          <t>Material Change Description [Text Block]</t>
        </is>
      </c>
      <c r="B412" s="4" t="inlineStr">
        <is>
          <t xml:space="preserve"> </t>
        </is>
      </c>
      <c r="C412" s="4" t="inlineStr">
        <is>
          <t xml:space="preserve"> </t>
        </is>
      </c>
      <c r="D412" s="4" t="inlineStr">
        <is>
          <t xml:space="preserve"> </t>
        </is>
      </c>
    </row>
    <row r="413">
      <c r="A413" s="4" t="inlineStr">
        <is>
          <t>Updated Performance Information Location [Text Block]</t>
        </is>
      </c>
      <c r="B413" s="4" t="inlineStr">
        <is>
          <t xml:space="preserve"> </t>
        </is>
      </c>
      <c r="C413" s="4" t="inlineStr">
        <is>
          <t xml:space="preserve"> </t>
        </is>
      </c>
      <c r="D413" s="4" t="inlineStr">
        <is>
          <t xml:space="preserve"> </t>
        </is>
      </c>
    </row>
    <row r="414">
      <c r="A414" s="4" t="inlineStr">
        <is>
          <t>AssetsNet</t>
        </is>
      </c>
      <c r="B414" s="5" t="n">
        <v>77428461</v>
      </c>
      <c r="C414" s="5" t="n">
        <v>77428461</v>
      </c>
      <c r="D414" s="5" t="n">
        <v>77428461</v>
      </c>
    </row>
    <row r="415">
      <c r="A415" s="4" t="inlineStr">
        <is>
          <t>Holdings Count | Holding</t>
        </is>
      </c>
      <c r="B415" s="7" t="n">
        <v>15</v>
      </c>
      <c r="C415" s="7" t="n">
        <v>15</v>
      </c>
      <c r="D415" s="7" t="n">
        <v>15</v>
      </c>
    </row>
    <row r="416">
      <c r="A416" s="4" t="inlineStr">
        <is>
          <t>Advisory Fees Paid, Amount</t>
        </is>
      </c>
      <c r="B416" s="4" t="inlineStr">
        <is>
          <t xml:space="preserve"> </t>
        </is>
      </c>
      <c r="C416" s="4" t="inlineStr">
        <is>
          <t xml:space="preserve"> </t>
        </is>
      </c>
      <c r="D416" s="5" t="n">
        <v>257958</v>
      </c>
    </row>
    <row r="417">
      <c r="A417" s="4" t="inlineStr">
        <is>
          <t>InvestmentCompanyPortfolioTurnover</t>
        </is>
      </c>
      <c r="B417" s="4" t="inlineStr">
        <is>
          <t xml:space="preserve"> </t>
        </is>
      </c>
      <c r="C417" s="4" t="inlineStr">
        <is>
          <t xml:space="preserve"> </t>
        </is>
      </c>
      <c r="D417" s="8" t="n">
        <v>0.47</v>
      </c>
    </row>
    <row r="418">
      <c r="A418" s="4" t="inlineStr">
        <is>
          <t>Additional Fund Statistics [Text Block]</t>
        </is>
      </c>
      <c r="B418" s="4" t="inlineStr">
        <is>
          <t xml:space="preserve"> </t>
        </is>
      </c>
      <c r="C418" s="4" t="inlineStr">
        <is>
          <t xml:space="preserve"> </t>
        </is>
      </c>
      <c r="D418" s="4" t="inlineStr">
        <is>
          <t xml:space="preserve">Key Fund Statistics Total Net Assets $77,428,461 Number of Portfolio Holdings 15 Portfolio Turnover Rate 47% Advisory Fees Paid $257,958 </t>
        </is>
      </c>
    </row>
    <row r="419">
      <c r="A419" s="4" t="inlineStr">
        <is>
          <t>Additional Fund Statistics Significance or Limits [Text Block]</t>
        </is>
      </c>
      <c r="B419" s="4" t="inlineStr">
        <is>
          <t xml:space="preserve"> </t>
        </is>
      </c>
      <c r="C419" s="4" t="inlineStr">
        <is>
          <t xml:space="preserve"> </t>
        </is>
      </c>
      <c r="D419" s="4" t="inlineStr">
        <is>
          <t xml:space="preserve"> </t>
        </is>
      </c>
    </row>
    <row r="420">
      <c r="A420" s="4" t="inlineStr">
        <is>
          <t>Holdings [Text Block]</t>
        </is>
      </c>
      <c r="B420" s="4" t="inlineStr">
        <is>
          <t xml:space="preserve"> </t>
        </is>
      </c>
      <c r="C420" s="4" t="inlineStr">
        <is>
          <t xml:space="preserve"> </t>
        </is>
      </c>
      <c r="D420" s="4" t="inlineStr">
        <is>
          <t>Portfolio Composition (% of Total Net Assets) Value Value Value Liabilities in excess of other assets (2.7)% Money Market Fund 3.2% Income Assets 24.2% Financial Assets 28.5% Resource Assets 46.8%</t>
        </is>
      </c>
    </row>
    <row r="421">
      <c r="A421" s="4" t="inlineStr">
        <is>
          <t>Largest Holdings [Text Block]</t>
        </is>
      </c>
      <c r="B421" s="4" t="inlineStr">
        <is>
          <t xml:space="preserve"> </t>
        </is>
      </c>
      <c r="C421" s="4" t="inlineStr">
        <is>
          <t xml:space="preserve"> </t>
        </is>
      </c>
      <c r="D421" s="4" t="inlineStr">
        <is>
          <t>Top Ten Holdings (% of Total Net Assets) VanEck Merk Gold ETF 26.3% VanEck Commodity Strategy ETF 20.3% VanEck Energy Income ETF 12.4% Energy Select Sector SPDR Fund 11.1% Materials Select Sector SPDR Fund 9.6% iShares Residential and Multisector Real Estate ETF 6.8% Global X US Infrastructure Development ETF 5.0% VanEck Uranium and Nuclear ETF 2.0% VanEck Steel ETF 1.8% VanEck Gold Miners ETF 1.4%</t>
        </is>
      </c>
    </row>
    <row r="422">
      <c r="A422" s="4" t="inlineStr">
        <is>
          <t>Material Fund Change [Text Block]</t>
        </is>
      </c>
      <c r="B422" s="4" t="inlineStr">
        <is>
          <t xml:space="preserve"> </t>
        </is>
      </c>
      <c r="C422" s="4" t="inlineStr">
        <is>
          <t xml:space="preserve"> </t>
        </is>
      </c>
      <c r="D422" s="4" t="inlineStr">
        <is>
          <t xml:space="preserve"> </t>
        </is>
      </c>
    </row>
    <row r="423">
      <c r="A423" s="4" t="inlineStr">
        <is>
          <t>Material Fund Change Name [Text Block]</t>
        </is>
      </c>
      <c r="B423" s="4" t="inlineStr">
        <is>
          <t xml:space="preserve"> </t>
        </is>
      </c>
      <c r="C423" s="4" t="inlineStr">
        <is>
          <t xml:space="preserve"> </t>
        </is>
      </c>
      <c r="D423" s="4" t="inlineStr">
        <is>
          <t xml:space="preserve"> </t>
        </is>
      </c>
    </row>
    <row r="424">
      <c r="A424" s="4" t="inlineStr">
        <is>
          <t>Material Fund Change Objectives [Text Block]</t>
        </is>
      </c>
      <c r="B424" s="4" t="inlineStr">
        <is>
          <t xml:space="preserve"> </t>
        </is>
      </c>
      <c r="C424" s="4" t="inlineStr">
        <is>
          <t xml:space="preserve"> </t>
        </is>
      </c>
      <c r="D424" s="4" t="inlineStr">
        <is>
          <t xml:space="preserve"> </t>
        </is>
      </c>
    </row>
    <row r="425">
      <c r="A425" s="4" t="inlineStr">
        <is>
          <t>Material Fund Change Expenses [Text Block]</t>
        </is>
      </c>
      <c r="B425" s="4" t="inlineStr">
        <is>
          <t xml:space="preserve"> </t>
        </is>
      </c>
      <c r="C425" s="4" t="inlineStr">
        <is>
          <t xml:space="preserve"> </t>
        </is>
      </c>
      <c r="D425" s="4" t="inlineStr">
        <is>
          <t xml:space="preserve"> </t>
        </is>
      </c>
    </row>
    <row r="426">
      <c r="A426" s="4" t="inlineStr">
        <is>
          <t>Material Fund Change Strategies [Text Block]</t>
        </is>
      </c>
      <c r="B426" s="4" t="inlineStr">
        <is>
          <t xml:space="preserve"> </t>
        </is>
      </c>
      <c r="C426" s="4" t="inlineStr">
        <is>
          <t xml:space="preserve"> </t>
        </is>
      </c>
      <c r="D426" s="4" t="inlineStr">
        <is>
          <t xml:space="preserve"> </t>
        </is>
      </c>
    </row>
    <row r="427">
      <c r="A427" s="4" t="inlineStr">
        <is>
          <t>Material Fund Change Risks Change [Text Block]</t>
        </is>
      </c>
      <c r="B427" s="4" t="inlineStr">
        <is>
          <t xml:space="preserve"> </t>
        </is>
      </c>
      <c r="C427" s="4" t="inlineStr">
        <is>
          <t xml:space="preserve"> </t>
        </is>
      </c>
      <c r="D427" s="4" t="inlineStr">
        <is>
          <t xml:space="preserve"> </t>
        </is>
      </c>
    </row>
    <row r="428">
      <c r="A428" s="4" t="inlineStr">
        <is>
          <t>Material Fund Change Adviser [Text Block]</t>
        </is>
      </c>
      <c r="B428" s="4" t="inlineStr">
        <is>
          <t xml:space="preserve"> </t>
        </is>
      </c>
      <c r="C428" s="4" t="inlineStr">
        <is>
          <t xml:space="preserve"> </t>
        </is>
      </c>
      <c r="D428" s="4" t="inlineStr">
        <is>
          <t xml:space="preserve"> </t>
        </is>
      </c>
    </row>
    <row r="429">
      <c r="A429" s="4" t="inlineStr">
        <is>
          <t>Summary of Change Legend [Text Block]</t>
        </is>
      </c>
      <c r="B429" s="4" t="inlineStr">
        <is>
          <t xml:space="preserve"> </t>
        </is>
      </c>
      <c r="C429" s="4" t="inlineStr">
        <is>
          <t xml:space="preserve"> </t>
        </is>
      </c>
    </row>
    <row r="430">
      <c r="A430" s="4" t="inlineStr">
        <is>
          <t>Updated Prospectus Web Address</t>
        </is>
      </c>
      <c r="B430" s="4" t="inlineStr">
        <is>
          <t xml:space="preserve"> </t>
        </is>
      </c>
      <c r="C430" s="4" t="inlineStr">
        <is>
          <t xml:space="preserve"> </t>
        </is>
      </c>
      <c r="D430"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31">
      <c r="A431" s="4" t="inlineStr">
        <is>
          <t>Accountant Change Statement [Text Block]</t>
        </is>
      </c>
      <c r="B431" s="4" t="inlineStr">
        <is>
          <t xml:space="preserve"> </t>
        </is>
      </c>
      <c r="C431" s="4" t="inlineStr">
        <is>
          <t xml:space="preserve"> </t>
        </is>
      </c>
      <c r="D431" s="4" t="inlineStr">
        <is>
          <t xml:space="preserve"> </t>
        </is>
      </c>
    </row>
    <row r="432">
      <c r="A432" s="4" t="inlineStr">
        <is>
          <t>Accountant Change Disagreements [Text Block]</t>
        </is>
      </c>
      <c r="B432" s="4" t="inlineStr">
        <is>
          <t xml:space="preserve"> </t>
        </is>
      </c>
      <c r="C432" s="4" t="inlineStr">
        <is>
          <t xml:space="preserve"> </t>
        </is>
      </c>
      <c r="D432" s="4" t="inlineStr">
        <is>
          <t xml:space="preserve"> </t>
        </is>
      </c>
    </row>
    <row r="433">
      <c r="A433" s="4" t="inlineStr">
        <is>
          <t>C000170115</t>
        </is>
      </c>
      <c r="B433" s="4" t="inlineStr">
        <is>
          <t xml:space="preserve"> </t>
        </is>
      </c>
      <c r="C433" s="4" t="inlineStr">
        <is>
          <t xml:space="preserve"> </t>
        </is>
      </c>
      <c r="D433" s="4" t="inlineStr">
        <is>
          <t xml:space="preserve"> </t>
        </is>
      </c>
    </row>
    <row r="434">
      <c r="A434" s="3" t="inlineStr">
        <is>
          <t>Shareholder Report [Line Items]</t>
        </is>
      </c>
      <c r="B434" s="4" t="inlineStr">
        <is>
          <t xml:space="preserve"> </t>
        </is>
      </c>
      <c r="C434" s="4" t="inlineStr">
        <is>
          <t xml:space="preserve"> </t>
        </is>
      </c>
      <c r="D434" s="4" t="inlineStr">
        <is>
          <t xml:space="preserve"> </t>
        </is>
      </c>
    </row>
    <row r="435">
      <c r="A435" s="4" t="inlineStr">
        <is>
          <t>Fund Name</t>
        </is>
      </c>
      <c r="B435" s="4" t="inlineStr">
        <is>
          <t xml:space="preserve"> </t>
        </is>
      </c>
      <c r="C435" s="4" t="inlineStr">
        <is>
          <t xml:space="preserve"> </t>
        </is>
      </c>
      <c r="D435" s="4" t="inlineStr">
        <is>
          <t>VanEck Long/Flat Trend ETF</t>
        </is>
      </c>
    </row>
    <row r="436">
      <c r="A436" s="4" t="inlineStr">
        <is>
          <t>Class Name</t>
        </is>
      </c>
      <c r="B436" s="4" t="inlineStr">
        <is>
          <t xml:space="preserve"> </t>
        </is>
      </c>
      <c r="C436" s="4" t="inlineStr">
        <is>
          <t xml:space="preserve"> </t>
        </is>
      </c>
      <c r="D436" s="4" t="inlineStr">
        <is>
          <t>VanEck Long/Flat Trend ETF</t>
        </is>
      </c>
    </row>
    <row r="437">
      <c r="A437" s="4" t="inlineStr">
        <is>
          <t>Trading Symbol</t>
        </is>
      </c>
      <c r="B437" s="4" t="inlineStr">
        <is>
          <t xml:space="preserve"> </t>
        </is>
      </c>
      <c r="C437" s="4" t="inlineStr">
        <is>
          <t xml:space="preserve"> </t>
        </is>
      </c>
      <c r="D437" s="4" t="inlineStr">
        <is>
          <t>LFEQ</t>
        </is>
      </c>
    </row>
    <row r="438">
      <c r="A438" s="4" t="inlineStr">
        <is>
          <t>Security Exchange Name</t>
        </is>
      </c>
      <c r="B438" s="4" t="inlineStr">
        <is>
          <t xml:space="preserve"> </t>
        </is>
      </c>
      <c r="C438" s="4" t="inlineStr">
        <is>
          <t xml:space="preserve"> </t>
        </is>
      </c>
      <c r="D438" s="4" t="inlineStr">
        <is>
          <t>NYSEArca</t>
        </is>
      </c>
    </row>
    <row r="439">
      <c r="A439" s="4" t="inlineStr">
        <is>
          <t>Annual or Semi-Annual Statement [Text Block]</t>
        </is>
      </c>
      <c r="B439" s="4" t="inlineStr">
        <is>
          <t xml:space="preserve"> </t>
        </is>
      </c>
      <c r="C439" s="4" t="inlineStr">
        <is>
          <t xml:space="preserve"> </t>
        </is>
      </c>
      <c r="D439" s="4" t="inlineStr">
        <is>
          <t>This annual shareholder report contains important information about the VanEck Long/Flat Trend ETF for the period October 1, 2023 to September 30, 2024.</t>
        </is>
      </c>
    </row>
    <row r="440">
      <c r="A440" s="4" t="inlineStr">
        <is>
          <t>Shareholder Report Annual or Semi-Annual</t>
        </is>
      </c>
      <c r="B440" s="4" t="inlineStr">
        <is>
          <t xml:space="preserve"> </t>
        </is>
      </c>
      <c r="C440" s="4" t="inlineStr">
        <is>
          <t xml:space="preserve"> </t>
        </is>
      </c>
      <c r="D440" s="4" t="inlineStr">
        <is>
          <t>Annual Shareholder Report</t>
        </is>
      </c>
    </row>
    <row r="441">
      <c r="A441" s="4" t="inlineStr">
        <is>
          <t>Additional Information [Text Block]</t>
        </is>
      </c>
      <c r="B441" s="4" t="inlineStr">
        <is>
          <t xml:space="preserve"> </t>
        </is>
      </c>
      <c r="C441" s="4" t="inlineStr">
        <is>
          <t xml:space="preserve"> </t>
        </is>
      </c>
      <c r="D441" s="4" t="inlineStr">
        <is>
          <t>You can find additional information about the Fund at https://www.vaneck.com/us/en/etf-mutual-fund-finder/etfs/documents/ info vaneck.com</t>
        </is>
      </c>
    </row>
    <row r="442">
      <c r="A442" s="4" t="inlineStr">
        <is>
          <t>Material Fund Change Notice [Text Block]</t>
        </is>
      </c>
      <c r="B442" s="4" t="inlineStr">
        <is>
          <t xml:space="preserve"> </t>
        </is>
      </c>
      <c r="C442" s="4" t="inlineStr">
        <is>
          <t xml:space="preserve"> </t>
        </is>
      </c>
      <c r="D442" s="4" t="inlineStr">
        <is>
          <t xml:space="preserve">This report describes changes to the Fund that occurred during the reporting period. </t>
        </is>
      </c>
    </row>
    <row r="443">
      <c r="A443" s="4" t="inlineStr">
        <is>
          <t>Additional Information Phone Number</t>
        </is>
      </c>
      <c r="B443" s="4" t="inlineStr">
        <is>
          <t xml:space="preserve"> </t>
        </is>
      </c>
      <c r="C443" s="4" t="inlineStr">
        <is>
          <t xml:space="preserve"> </t>
        </is>
      </c>
      <c r="D443" s="4" t="inlineStr">
        <is>
          <t>800.826.2333</t>
        </is>
      </c>
    </row>
    <row r="444">
      <c r="A444" s="4" t="inlineStr">
        <is>
          <t>Additional Information Email</t>
        </is>
      </c>
      <c r="B444" s="4" t="inlineStr">
        <is>
          <t xml:space="preserve"> </t>
        </is>
      </c>
      <c r="C444" s="4" t="inlineStr">
        <is>
          <t xml:space="preserve"> </t>
        </is>
      </c>
      <c r="D444" s="4" t="inlineStr">
        <is>
          <t>&amp;lt;span style="box-sizing: border-box; color: rgb(0, 0, 0); display: inline; flex-wrap: nowrap; font-size: 10.6667px; font-weight: 400; grid-area: auto; line-height: 16px; margin: 0px; overflow: visible; text-align: left;"&gt;info@vaneck.com&amp;lt;/span&gt;</t>
        </is>
      </c>
    </row>
    <row r="445">
      <c r="A445" s="4" t="inlineStr">
        <is>
          <t>Additional Information Website</t>
        </is>
      </c>
      <c r="B445" s="4" t="inlineStr">
        <is>
          <t xml:space="preserve"> </t>
        </is>
      </c>
      <c r="C445" s="4" t="inlineStr">
        <is>
          <t xml:space="preserve"> </t>
        </is>
      </c>
      <c r="D44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46">
      <c r="A446" s="4" t="inlineStr">
        <is>
          <t>Expenses [Text Block]</t>
        </is>
      </c>
      <c r="B446" s="4" t="inlineStr">
        <is>
          <t xml:space="preserve"> </t>
        </is>
      </c>
      <c r="C446" s="4" t="inlineStr">
        <is>
          <t xml:space="preserve"> </t>
        </is>
      </c>
      <c r="D446" s="4" t="inlineStr">
        <is>
          <t>What were the Fund costs for the last year (based on a hypothetical $10,000 investment) Fund Name Costs of a $10,000 investment Costs paid as a % of a $10,000 investment VanEck Long/Flat Trend ETF $71 0.61%</t>
        </is>
      </c>
    </row>
    <row r="447">
      <c r="A447" s="4" t="inlineStr">
        <is>
          <t>Expenses Paid, Amount</t>
        </is>
      </c>
      <c r="B447" s="4" t="inlineStr">
        <is>
          <t xml:space="preserve"> </t>
        </is>
      </c>
      <c r="C447" s="4" t="inlineStr">
        <is>
          <t xml:space="preserve"> </t>
        </is>
      </c>
      <c r="D447" s="5" t="n">
        <v>71</v>
      </c>
    </row>
    <row r="448">
      <c r="A448" s="4" t="inlineStr">
        <is>
          <t>Expense Ratio, Percent</t>
        </is>
      </c>
      <c r="B448" s="4" t="inlineStr">
        <is>
          <t xml:space="preserve"> </t>
        </is>
      </c>
      <c r="C448" s="4" t="inlineStr">
        <is>
          <t xml:space="preserve"> </t>
        </is>
      </c>
      <c r="D448" s="6" t="n">
        <v>0.0061</v>
      </c>
    </row>
    <row r="449">
      <c r="A449" s="4" t="inlineStr">
        <is>
          <t>Factors Affecting Performance [Text Block]</t>
        </is>
      </c>
      <c r="B449" s="4" t="inlineStr">
        <is>
          <t xml:space="preserve"> </t>
        </is>
      </c>
      <c r="C449" s="4" t="inlineStr">
        <is>
          <t xml:space="preserve"> </t>
        </is>
      </c>
      <c r="D449" s="4" t="inlineStr">
        <is>
          <t>How did the Fund perform last year? The Fund experienced steady gains over the past year as upward trends in equities persisted, though volatility and market corrections toward the end of the period dampened returns slightly. The Fund's primary exposure is to the S&amp;P 500 via the ETF VOO. Nvidia Corp. was the top individual contributor to VOO, driven by continued demand for their GPUs (graphics processing units) that are the market leader in powering Artificial Intelligence ("AI"). The energy sector detracted the most, as oil price volatility and declining demand weighed on performance. Chevron Corp. was the largest individual detractor to VOO, underperforming due to weaker-than-expected oil prices and a drop in refining margins.</t>
        </is>
      </c>
    </row>
    <row r="450">
      <c r="A450" s="4" t="inlineStr">
        <is>
          <t>Performance Past Does Not Indicate Future [Text]</t>
        </is>
      </c>
      <c r="B450" s="4" t="inlineStr">
        <is>
          <t xml:space="preserve"> </t>
        </is>
      </c>
      <c r="C450" s="4" t="inlineStr">
        <is>
          <t xml:space="preserve"> </t>
        </is>
      </c>
      <c r="D45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451">
      <c r="A451" s="4" t="inlineStr">
        <is>
          <t>Line Graph [Table Text Block]</t>
        </is>
      </c>
      <c r="B451" s="4" t="inlineStr">
        <is>
          <t xml:space="preserve"> </t>
        </is>
      </c>
      <c r="C451" s="4" t="inlineStr">
        <is>
          <t xml:space="preserve"> </t>
        </is>
      </c>
      <c r="D451" s="4" t="inlineStr">
        <is>
          <t>LFEQ SPTR NDRCMGLF Oct 17 $10,000 $10,000 $10,000 Oct 17 $10,152 $10,158 $10,158 Nov 17 $10,419 $10,470 $10,430 Dec 17 $10,479 $10,586 $10,520 Jan 18 $11,100 $11,192 $11,123 Feb 18 $10,683 $10,780 $10,713 Mar 18 $10,411 $10,506 $10,440 Apr 18 $10,415 $10,546 $10,454 May 18 $10,615 $10,800 $10,659 Jun 18 $10,675 $10,866 $10,715 Jul 18 $10,980 $11,271 $11,039 Aug 18 $11,265 $11,638 $11,336 Sep 18 $11,325 $11,704 $11,400 Oct 18 $10,547 $10,904 $10,621 Nov 18 $10,739 $11,127 $10,838 Dec 18 $10,007 $10,122 $10,078 Jan 19 $10,437 $10,933 $10,520 Feb 19 $10,583 $11,284 $10,658 Mar 19 $10,737 $11,503 $10,822 Apr 19 $11,166 $11,969 $11,260 May 19 $10,449 $11,208 $10,544 Jun 19 $11,174 $11,998 $11,287 Jul 19 $11,334 $12,171 $11,450 Aug 19 $11,143 $11,978 $11,268 Sep 19 $11,357 $12,202 $11,479 Oct 19 $11,600 $12,466 $11,728 Nov 19 $12,015 $12,919 $12,153 Dec 19 $12,367 $13,309 $12,520 Jan 20 $12,357 $13,304 $12,515 Feb 20 $11,350 $12,209 $11,485 Mar 20 $9,934 $10,701 $10,066 Apr 20 $11,191 $12,072 $11,357 May 20 $11,713 $12,647 $11,898 Jun 20 $11,918 $12,899 $12,134 Jul 20 $12,612 $13,626 $12,819 Aug 20 $13,484 $14,606 $13,740 Sep 20 $12,972 $14,051 $13,218 Oct 20 $12,636 $13,677 $12,866 Nov 20 $14,012 $15,174 $14,275 Dec 20 $14,233 $15,758 $14,824 Jan 21 $14,373 $15,599 $14,674 Feb 21 $14,764 $16,029 $15,079 Mar 21 $15,432 $16,731 $15,739 Apr 21 $16,241 $17,624 $16,579 May 21 $16,341 $17,747 $16,695 Jun 21 $16,703 $18,161 $17,085 Jul 21 $17,104 $18,592 $17,490 Aug 21 $17,601 $19,158 $18,022 Sep 21 $16,772 $18,267 $17,184 Oct 21 $17,943 $19,546 $18,388 Nov 21 $17,803 $19,411 $18,261 Dec 21 $18,603 $20,281 $19,079 Jan 22 $17,620 $19,231 $18,092 Feb 22 $17,087 $18,656 $17,550 Mar 22 $17,726 $19,348 $18,202 Apr 22 $16,164 $17,661 $16,614 May 22 $15,694 $17,693 $16,136 Jun 22 $15,693 $16,233 $16,156 Jul 22 $15,697 $17,730 $16,168 Aug 22 $14,538 $17,007 $14,988 Sep 22 $14,139 $15,440 $14,593 Oct 22 $14,513 $16,690 $14,994 Nov 22 $14,944 $17,623 $15,446 Dec 22 $14,514 $16,608 $15,006 Jan 23 $15,089 $17,651 $15,613 Feb 23 $14,706 $17,221 $15,232 Mar 23 $15,410 $17,853 $15,977 Apr 23 $15,495 $18,132 $16,081 May 23 $15,569 $18,210 $16,151 Jun 23 $16,575 $19,414 $17,219 Jul 23 $17,111 $20,037 $17,772 Aug 23 $16,826 $19,718 $17,489 Sep 23 $16,022 $18,778 $16,655 Oct 23 $15,667 $18,383 $16,305 Nov 23 $16,612 $20,062 $17,291 Dec 23 $17,364 $20,974 $18,077 Jan 24 $17,636 $21,326 $18,381 Feb 24 $18,546 $22,465 $19,362 Mar 24 $19,146 $23,188 $19,985 Apr 24 $18,372 $22,241 $19,169 May 24 $19,287 $23,343 $20,119 Jun 24 $19,966 $24,181 $20,841 Jul 24 $20,189 $24,475 $21,095 Aug 24 $20,663 $25,069 $21,606 Sep 24 $21,104 $25,604 $22,068</t>
        </is>
      </c>
    </row>
    <row r="452">
      <c r="A452" s="4" t="inlineStr">
        <is>
          <t>Performance Inception Date</t>
        </is>
      </c>
      <c r="B452" s="4" t="inlineStr">
        <is>
          <t xml:space="preserve"> </t>
        </is>
      </c>
      <c r="C452" s="4" t="inlineStr">
        <is>
          <t xml:space="preserve"> </t>
        </is>
      </c>
      <c r="D452" s="4" t="inlineStr">
        <is>
          <t>Oct.  04,  2017</t>
        </is>
      </c>
    </row>
    <row r="453">
      <c r="A453" s="4" t="inlineStr">
        <is>
          <t>No Deduction of Taxes [Text Block]</t>
        </is>
      </c>
      <c r="B453" s="4" t="inlineStr">
        <is>
          <t xml:space="preserve"> </t>
        </is>
      </c>
      <c r="C453" s="4" t="inlineStr">
        <is>
          <t xml:space="preserve"> </t>
        </is>
      </c>
      <c r="D453" s="4" t="inlineStr">
        <is>
          <t xml:space="preserve"> </t>
        </is>
      </c>
    </row>
    <row r="454">
      <c r="A454" s="4" t="inlineStr">
        <is>
          <t>Performance Table Market Index Changed [Text Block]</t>
        </is>
      </c>
      <c r="B454" s="4" t="inlineStr">
        <is>
          <t xml:space="preserve"> </t>
        </is>
      </c>
      <c r="C454" s="4" t="inlineStr">
        <is>
          <t xml:space="preserve"> </t>
        </is>
      </c>
      <c r="D454" s="4" t="inlineStr">
        <is>
          <t xml:space="preserve"> </t>
        </is>
      </c>
    </row>
    <row r="455">
      <c r="A455" s="4" t="inlineStr">
        <is>
          <t>Material Change Description [Text Block]</t>
        </is>
      </c>
      <c r="B455" s="4" t="inlineStr">
        <is>
          <t xml:space="preserve"> </t>
        </is>
      </c>
      <c r="C455" s="4" t="inlineStr">
        <is>
          <t xml:space="preserve"> </t>
        </is>
      </c>
      <c r="D455" s="4" t="inlineStr">
        <is>
          <t xml:space="preserve"> </t>
        </is>
      </c>
    </row>
    <row r="456">
      <c r="A456" s="4" t="inlineStr">
        <is>
          <t>Material Change Date</t>
        </is>
      </c>
      <c r="B456" s="4" t="inlineStr">
        <is>
          <t xml:space="preserve"> </t>
        </is>
      </c>
      <c r="C456" s="4" t="inlineStr">
        <is>
          <t xml:space="preserve"> </t>
        </is>
      </c>
      <c r="D456" s="4" t="inlineStr">
        <is>
          <t>Sep. 30,  2024</t>
        </is>
      </c>
    </row>
    <row r="457">
      <c r="A457" s="4" t="inlineStr">
        <is>
          <t>Updated Performance Information Location [Text Block]</t>
        </is>
      </c>
      <c r="B457" s="4" t="inlineStr">
        <is>
          <t xml:space="preserve"> </t>
        </is>
      </c>
      <c r="C457" s="4" t="inlineStr">
        <is>
          <t xml:space="preserve"> </t>
        </is>
      </c>
      <c r="D457" s="4" t="inlineStr">
        <is>
          <t xml:space="preserve"> </t>
        </is>
      </c>
    </row>
    <row r="458">
      <c r="A458" s="4" t="inlineStr">
        <is>
          <t>AssetsNet</t>
        </is>
      </c>
      <c r="B458" s="5" t="n">
        <v>26809528</v>
      </c>
      <c r="C458" s="5" t="n">
        <v>26809528</v>
      </c>
      <c r="D458" s="5" t="n">
        <v>26809528</v>
      </c>
    </row>
    <row r="459">
      <c r="A459" s="4" t="inlineStr">
        <is>
          <t>Holdings Count | Holding</t>
        </is>
      </c>
      <c r="B459" s="7" t="n">
        <v>1</v>
      </c>
      <c r="C459" s="7" t="n">
        <v>1</v>
      </c>
      <c r="D459" s="7" t="n">
        <v>1</v>
      </c>
    </row>
    <row r="460">
      <c r="A460" s="4" t="inlineStr">
        <is>
          <t>Advisory Fees Paid, Amount</t>
        </is>
      </c>
      <c r="B460" s="4" t="inlineStr">
        <is>
          <t xml:space="preserve"> </t>
        </is>
      </c>
      <c r="C460" s="4" t="inlineStr">
        <is>
          <t xml:space="preserve"> </t>
        </is>
      </c>
      <c r="D460" s="5" t="n">
        <v>70181</v>
      </c>
    </row>
    <row r="461">
      <c r="A461" s="4" t="inlineStr">
        <is>
          <t>InvestmentCompanyPortfolioTurnover</t>
        </is>
      </c>
      <c r="B461" s="4" t="inlineStr">
        <is>
          <t xml:space="preserve"> </t>
        </is>
      </c>
      <c r="C461" s="4" t="inlineStr">
        <is>
          <t xml:space="preserve"> </t>
        </is>
      </c>
      <c r="D461" s="8" t="n">
        <v>0.01</v>
      </c>
    </row>
    <row r="462">
      <c r="A462" s="4" t="inlineStr">
        <is>
          <t>Additional Fund Statistics [Text Block]</t>
        </is>
      </c>
      <c r="B462" s="4" t="inlineStr">
        <is>
          <t xml:space="preserve"> </t>
        </is>
      </c>
      <c r="C462" s="4" t="inlineStr">
        <is>
          <t xml:space="preserve"> </t>
        </is>
      </c>
      <c r="D462" s="4" t="inlineStr">
        <is>
          <t xml:space="preserve">Key Fund Statistics Total Net Assets $26,809,528 Number of Portfolio Holdings 1 Portfolio Turnover Rate 1% Advisory Fees Paid $70,181 </t>
        </is>
      </c>
    </row>
    <row r="463">
      <c r="A463" s="4" t="inlineStr">
        <is>
          <t>Additional Fund Statistics Significance or Limits [Text Block]</t>
        </is>
      </c>
      <c r="B463" s="4" t="inlineStr">
        <is>
          <t xml:space="preserve"> </t>
        </is>
      </c>
      <c r="C463" s="4" t="inlineStr">
        <is>
          <t xml:space="preserve"> </t>
        </is>
      </c>
      <c r="D463" s="4" t="inlineStr">
        <is>
          <t xml:space="preserve"> </t>
        </is>
      </c>
    </row>
    <row r="464">
      <c r="A464" s="4" t="inlineStr">
        <is>
          <t>Holdings [Text Block]</t>
        </is>
      </c>
      <c r="B464" s="4" t="inlineStr">
        <is>
          <t xml:space="preserve"> </t>
        </is>
      </c>
      <c r="C464" s="4" t="inlineStr">
        <is>
          <t xml:space="preserve"> </t>
        </is>
      </c>
      <c r="D464" s="4" t="inlineStr">
        <is>
          <t>Portfolio Composition (% of Total Net Assets) Value Value Value Other assets less liabilities 0.2% Exchanged Traded Fund 99.8%</t>
        </is>
      </c>
    </row>
    <row r="465">
      <c r="A465" s="4" t="inlineStr">
        <is>
          <t>Material Fund Change [Text Block]</t>
        </is>
      </c>
      <c r="B465" s="4" t="inlineStr">
        <is>
          <t xml:space="preserve"> </t>
        </is>
      </c>
      <c r="C465" s="4" t="inlineStr">
        <is>
          <t xml:space="preserve"> </t>
        </is>
      </c>
      <c r="D465" s="4" t="inlineStr">
        <is>
          <t xml:space="preserve">Material Fund Changes The following material fund change occured during the period ended September 30, 2024. The Fund’s net expense ratio decreased to 0.61% for the year ended September 30, 2024 from 0.66% for the year ended September 30, 2023 as a result of lower interest expense. </t>
        </is>
      </c>
    </row>
    <row r="466">
      <c r="A466" s="4" t="inlineStr">
        <is>
          <t>Material Fund Change Expenses [Text Block]</t>
        </is>
      </c>
      <c r="B466" s="4" t="inlineStr">
        <is>
          <t xml:space="preserve"> </t>
        </is>
      </c>
      <c r="C466" s="4" t="inlineStr">
        <is>
          <t xml:space="preserve"> </t>
        </is>
      </c>
      <c r="D466" s="4" t="inlineStr">
        <is>
          <t>The Fund’s net expense ratio decreased to 0.61% for the year ended September 30, 2024 from 0.66% for the year ended September 30, 2023 as a result of lower interest expense.</t>
        </is>
      </c>
    </row>
    <row r="467">
      <c r="A467" s="4" t="inlineStr">
        <is>
          <t>Material Fund Change Strategies [Text Block]</t>
        </is>
      </c>
      <c r="B467" s="4" t="inlineStr">
        <is>
          <t xml:space="preserve"> </t>
        </is>
      </c>
      <c r="C467" s="4" t="inlineStr">
        <is>
          <t xml:space="preserve"> </t>
        </is>
      </c>
      <c r="D467" s="4" t="inlineStr">
        <is>
          <t xml:space="preserve"> </t>
        </is>
      </c>
    </row>
    <row r="468">
      <c r="A468" s="4" t="inlineStr">
        <is>
          <t>Material Fund Change Risks Change [Text Block]</t>
        </is>
      </c>
      <c r="B468" s="4" t="inlineStr">
        <is>
          <t xml:space="preserve"> </t>
        </is>
      </c>
      <c r="C468" s="4" t="inlineStr">
        <is>
          <t xml:space="preserve"> </t>
        </is>
      </c>
      <c r="D468" s="4" t="inlineStr">
        <is>
          <t xml:space="preserve"> </t>
        </is>
      </c>
    </row>
    <row r="469">
      <c r="A469" s="4" t="inlineStr">
        <is>
          <t>Material Fund Change Adviser [Text Block]</t>
        </is>
      </c>
      <c r="B469" s="4" t="inlineStr">
        <is>
          <t xml:space="preserve"> </t>
        </is>
      </c>
      <c r="C469" s="4" t="inlineStr">
        <is>
          <t xml:space="preserve"> </t>
        </is>
      </c>
      <c r="D469" s="4" t="inlineStr">
        <is>
          <t xml:space="preserve"> </t>
        </is>
      </c>
    </row>
    <row r="470">
      <c r="A470" s="4" t="inlineStr">
        <is>
          <t>Summary of Change Legend [Text Block]</t>
        </is>
      </c>
      <c r="B470" s="4" t="inlineStr">
        <is>
          <t xml:space="preserve"> </t>
        </is>
      </c>
      <c r="C470" s="4" t="inlineStr">
        <is>
          <t xml:space="preserve"> </t>
        </is>
      </c>
      <c r="D470" s="4" t="inlineStr">
        <is>
          <t>The following material fund change occured during the period ended September 30, 2024.</t>
        </is>
      </c>
    </row>
    <row r="471">
      <c r="A471" s="4" t="inlineStr">
        <is>
          <t>Updated Prospectus Web Address</t>
        </is>
      </c>
      <c r="B471" s="4" t="inlineStr">
        <is>
          <t xml:space="preserve"> </t>
        </is>
      </c>
      <c r="C471" s="4" t="inlineStr">
        <is>
          <t xml:space="preserve"> </t>
        </is>
      </c>
      <c r="D47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72">
      <c r="A472" s="4" t="inlineStr">
        <is>
          <t>Accountant Change Statement [Text Block]</t>
        </is>
      </c>
      <c r="B472" s="4" t="inlineStr">
        <is>
          <t xml:space="preserve"> </t>
        </is>
      </c>
      <c r="C472" s="4" t="inlineStr">
        <is>
          <t xml:space="preserve"> </t>
        </is>
      </c>
      <c r="D472" s="4" t="inlineStr">
        <is>
          <t xml:space="preserve"> </t>
        </is>
      </c>
    </row>
    <row r="473">
      <c r="A473" s="4" t="inlineStr">
        <is>
          <t>Accountant Change Disagreements [Text Block]</t>
        </is>
      </c>
      <c r="B473" s="4" t="inlineStr">
        <is>
          <t xml:space="preserve"> </t>
        </is>
      </c>
      <c r="C473" s="4" t="inlineStr">
        <is>
          <t xml:space="preserve"> </t>
        </is>
      </c>
      <c r="D473" s="4" t="inlineStr">
        <is>
          <t xml:space="preserve"> </t>
        </is>
      </c>
    </row>
    <row r="474">
      <c r="A474" s="4" t="inlineStr">
        <is>
          <t>C000230655</t>
        </is>
      </c>
      <c r="B474" s="4" t="inlineStr">
        <is>
          <t xml:space="preserve"> </t>
        </is>
      </c>
      <c r="C474" s="4" t="inlineStr">
        <is>
          <t xml:space="preserve"> </t>
        </is>
      </c>
      <c r="D474" s="4" t="inlineStr">
        <is>
          <t xml:space="preserve"> </t>
        </is>
      </c>
    </row>
    <row r="475">
      <c r="A475" s="3" t="inlineStr">
        <is>
          <t>Shareholder Report [Line Items]</t>
        </is>
      </c>
      <c r="B475" s="4" t="inlineStr">
        <is>
          <t xml:space="preserve"> </t>
        </is>
      </c>
      <c r="C475" s="4" t="inlineStr">
        <is>
          <t xml:space="preserve"> </t>
        </is>
      </c>
      <c r="D475" s="4" t="inlineStr">
        <is>
          <t xml:space="preserve"> </t>
        </is>
      </c>
    </row>
    <row r="476">
      <c r="A476" s="4" t="inlineStr">
        <is>
          <t>Fund Name</t>
        </is>
      </c>
      <c r="B476" s="4" t="inlineStr">
        <is>
          <t xml:space="preserve"> </t>
        </is>
      </c>
      <c r="C476" s="4" t="inlineStr">
        <is>
          <t xml:space="preserve"> </t>
        </is>
      </c>
      <c r="D476" s="4" t="inlineStr">
        <is>
          <t>VanEck Morningstar ESG Moat ETF</t>
        </is>
      </c>
    </row>
    <row r="477">
      <c r="A477" s="4" t="inlineStr">
        <is>
          <t>Class Name</t>
        </is>
      </c>
      <c r="B477" s="4" t="inlineStr">
        <is>
          <t xml:space="preserve"> </t>
        </is>
      </c>
      <c r="C477" s="4" t="inlineStr">
        <is>
          <t xml:space="preserve"> </t>
        </is>
      </c>
      <c r="D477" s="4" t="inlineStr">
        <is>
          <t>VanEck Morningstar ESG Moat ETF</t>
        </is>
      </c>
    </row>
    <row r="478">
      <c r="A478" s="4" t="inlineStr">
        <is>
          <t>Trading Symbol</t>
        </is>
      </c>
      <c r="B478" s="4" t="inlineStr">
        <is>
          <t xml:space="preserve"> </t>
        </is>
      </c>
      <c r="C478" s="4" t="inlineStr">
        <is>
          <t xml:space="preserve"> </t>
        </is>
      </c>
      <c r="D478" s="4" t="inlineStr">
        <is>
          <t>MOTE</t>
        </is>
      </c>
    </row>
    <row r="479">
      <c r="A479" s="4" t="inlineStr">
        <is>
          <t>Security Exchange Name</t>
        </is>
      </c>
      <c r="B479" s="4" t="inlineStr">
        <is>
          <t xml:space="preserve"> </t>
        </is>
      </c>
      <c r="C479" s="4" t="inlineStr">
        <is>
          <t xml:space="preserve"> </t>
        </is>
      </c>
      <c r="D479" s="4" t="inlineStr">
        <is>
          <t>CboeBZX</t>
        </is>
      </c>
    </row>
    <row r="480">
      <c r="A480" s="4" t="inlineStr">
        <is>
          <t>Annual or Semi-Annual Statement [Text Block]</t>
        </is>
      </c>
      <c r="B480" s="4" t="inlineStr">
        <is>
          <t xml:space="preserve"> </t>
        </is>
      </c>
      <c r="C480" s="4" t="inlineStr">
        <is>
          <t xml:space="preserve"> </t>
        </is>
      </c>
      <c r="D480" s="4" t="inlineStr">
        <is>
          <t>This annual shareholder report contains important information about the VanEck Morningstar ESG Moat ETF for the period October 1, 2023 to September 30, 2024.</t>
        </is>
      </c>
    </row>
    <row r="481">
      <c r="A481" s="4" t="inlineStr">
        <is>
          <t>Shareholder Report Annual or Semi-Annual</t>
        </is>
      </c>
      <c r="B481" s="4" t="inlineStr">
        <is>
          <t xml:space="preserve"> </t>
        </is>
      </c>
      <c r="C481" s="4" t="inlineStr">
        <is>
          <t xml:space="preserve"> </t>
        </is>
      </c>
      <c r="D481" s="4" t="inlineStr">
        <is>
          <t>Annual Shareholder Report</t>
        </is>
      </c>
    </row>
    <row r="482">
      <c r="A482" s="4" t="inlineStr">
        <is>
          <t>Additional Information [Text Block]</t>
        </is>
      </c>
      <c r="B482" s="4" t="inlineStr">
        <is>
          <t xml:space="preserve"> </t>
        </is>
      </c>
      <c r="C482" s="4" t="inlineStr">
        <is>
          <t xml:space="preserve"> </t>
        </is>
      </c>
      <c r="D482" s="4" t="inlineStr">
        <is>
          <t>You can find additional information about the Fund at https://www.vaneck.com/us/en/etf-mutual-fund-finder/etfs/documents/ info vaneck.com</t>
        </is>
      </c>
    </row>
    <row r="483">
      <c r="A483" s="4" t="inlineStr">
        <is>
          <t>Additional Information Phone Number</t>
        </is>
      </c>
      <c r="B483" s="4" t="inlineStr">
        <is>
          <t xml:space="preserve"> </t>
        </is>
      </c>
      <c r="C483" s="4" t="inlineStr">
        <is>
          <t xml:space="preserve"> </t>
        </is>
      </c>
      <c r="D483" s="4" t="inlineStr">
        <is>
          <t>800.826.2333</t>
        </is>
      </c>
    </row>
    <row r="484">
      <c r="A484" s="4" t="inlineStr">
        <is>
          <t>Additional Information Email</t>
        </is>
      </c>
      <c r="B484" s="4" t="inlineStr">
        <is>
          <t xml:space="preserve"> </t>
        </is>
      </c>
      <c r="C484" s="4" t="inlineStr">
        <is>
          <t xml:space="preserve"> </t>
        </is>
      </c>
      <c r="D484" s="4" t="inlineStr">
        <is>
          <t>&amp;lt;span style="box-sizing: border-box; color: rgb(0, 0, 0); display: inline; flex-wrap: nowrap; font-size: 10.6667px; font-weight: 400; grid-area: auto; line-height: 16px; margin: 0px; overflow: visible; text-align: left;"&gt;info@vaneck.com&amp;lt;/span&gt;</t>
        </is>
      </c>
    </row>
    <row r="485">
      <c r="A485" s="4" t="inlineStr">
        <is>
          <t>Additional Information Website</t>
        </is>
      </c>
      <c r="B485" s="4" t="inlineStr">
        <is>
          <t xml:space="preserve"> </t>
        </is>
      </c>
      <c r="C485" s="4" t="inlineStr">
        <is>
          <t xml:space="preserve"> </t>
        </is>
      </c>
      <c r="D48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86">
      <c r="A486" s="4" t="inlineStr">
        <is>
          <t>Expenses [Text Block]</t>
        </is>
      </c>
      <c r="B486" s="4" t="inlineStr">
        <is>
          <t xml:space="preserve"> </t>
        </is>
      </c>
      <c r="C486" s="4" t="inlineStr">
        <is>
          <t xml:space="preserve"> </t>
        </is>
      </c>
      <c r="D486" s="4" t="inlineStr">
        <is>
          <t>What were the Fund costs for the last year (based on a hypothetical $10,000 investment) Fund Name Costs of a $10,000 investment Costs paid as a % of a $10,000 investment VanEck Morningstar ESG Moat ETF $57 0.50%</t>
        </is>
      </c>
    </row>
    <row r="487">
      <c r="A487" s="4" t="inlineStr">
        <is>
          <t>Expenses Paid, Amount</t>
        </is>
      </c>
      <c r="B487" s="4" t="inlineStr">
        <is>
          <t xml:space="preserve"> </t>
        </is>
      </c>
      <c r="C487" s="4" t="inlineStr">
        <is>
          <t xml:space="preserve"> </t>
        </is>
      </c>
      <c r="D487" s="5" t="n">
        <v>57</v>
      </c>
    </row>
    <row r="488">
      <c r="A488" s="4" t="inlineStr">
        <is>
          <t>Expense Ratio, Percent</t>
        </is>
      </c>
      <c r="B488" s="4" t="inlineStr">
        <is>
          <t xml:space="preserve"> </t>
        </is>
      </c>
      <c r="C488" s="4" t="inlineStr">
        <is>
          <t xml:space="preserve"> </t>
        </is>
      </c>
      <c r="D488" s="6" t="n">
        <v>0.005</v>
      </c>
    </row>
    <row r="489">
      <c r="A489" s="4" t="inlineStr">
        <is>
          <t>Factors Affecting Performance [Text Block]</t>
        </is>
      </c>
      <c r="B489" s="4" t="inlineStr">
        <is>
          <t xml:space="preserve"> </t>
        </is>
      </c>
      <c r="C489" s="4" t="inlineStr">
        <is>
          <t xml:space="preserve"> </t>
        </is>
      </c>
      <c r="D489" s="4" t="inlineStr">
        <is>
          <t>How did the Fund perform last year? The Fund posted strong performance despite the lack of U.S. market breadth throughout the year and the Fund’s underweight to mega-caps which were a headwind for the period. The last three months of the period featured a rotation away from U.S. mega-caps toward more value-oriented areas of the market allowing the Fund to benefit from its exposure profile. The technology and financial services sectors contributed, by far, the most to the Fund’s performance over the period and industrials also contributed meaningfully to positive performance. The leading individual contributors to performance were TransUnion, Intercontinental Exchange, Inc. and Tyler Technologies, Inc. While no sector detracted from performance, the muted exposure and returns from real estate and energy stocks contributed least to performance. The leading individual detractors from performance were recreational vehicle manufacturer Polaris Inc., Nike Inc. and Brown-Forman Corp., an American distiller specializing in whiskey and bourbon.</t>
        </is>
      </c>
    </row>
    <row r="490">
      <c r="A490" s="4" t="inlineStr">
        <is>
          <t>Performance Past Does Not Indicate Future [Text]</t>
        </is>
      </c>
      <c r="B490" s="4" t="inlineStr">
        <is>
          <t xml:space="preserve"> </t>
        </is>
      </c>
      <c r="C490" s="4" t="inlineStr">
        <is>
          <t xml:space="preserve"> </t>
        </is>
      </c>
      <c r="D49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491">
      <c r="A491" s="4" t="inlineStr">
        <is>
          <t>Line Graph [Table Text Block]</t>
        </is>
      </c>
      <c r="B491" s="4" t="inlineStr">
        <is>
          <t xml:space="preserve"> </t>
        </is>
      </c>
      <c r="C491" s="4" t="inlineStr">
        <is>
          <t xml:space="preserve"> </t>
        </is>
      </c>
      <c r="D491" s="4" t="inlineStr">
        <is>
          <t>MOTE SPTR MSUSSMGU Oct 21 $10,000 $10,000 $10,000 Oct 21 $10,689 $10,605 $10,693 Nov 21 $10,460 $10,531 $10,467 Dec 21 $10,838 $11,003 $10,848 Jan 22 $10,108 $10,434 $10,120 Feb 22 $9,710 $10,121 $9,725 Mar 22 $9,862 $10,497 $9,882 Apr 22 $9,054 $9,582 $9,076 May 22 $9,184 $9,599 $9,212 Jun 22 $8,591 $8,807 $8,620 Jul 22 $9,316 $9,619 $9,352 Aug 22 $8,863 $9,227 $8,901 Sep 22 $7,970 $8,377 $8,007 Oct 22 $8,618 $9,055 $8,662 Nov 22 $9,281 $9,561 $9,331 Dec 22 $8,821 $9,010 $8,873 Jan 23 $9,523 $9,577 $9,583 Feb 23 $9,304 $9,343 $9,366 Mar 23 $9,464 $9,686 $9,531 Apr 23 $9,450 $9,837 $9,521 May 23 $9,354 $9,880 $9,428 Jun 23 $9,877 $10,533 $9,959 Jul 23 $10,177 $10,871 $10,266 Aug 23 $9,860 $10,698 $9,950 Sep 23 $9,323 $10,188 $9,411 Oct 23 $8,929 $9,974 $9,017 Nov 23 $9,767 $10,885 $9,867 Dec 23 $10,431 $11,379 $10,545 Jan 24 $10,329 $11,570 $10,446 Feb 24 $10,825 $12,188 $10,951 Mar 24 $11,070 $12,580 $11,203 Apr 24 $10,459 $12,066 $10,588 May 24 $10,515 $12,665 $10,649 Jun 24 $10,744 $13,119 $10,887 Jul 24 $11,234 $13,279 $11,387 Aug 24 $11,598 $13,601 $11,761 Sep 24 $11,824 $13,891 $11,995</t>
        </is>
      </c>
    </row>
    <row r="492">
      <c r="A492" s="4" t="inlineStr">
        <is>
          <t>Average Annual Return [Table Text Block]</t>
        </is>
      </c>
      <c r="B492" s="4" t="inlineStr">
        <is>
          <t xml:space="preserve"> </t>
        </is>
      </c>
      <c r="C492" s="4" t="inlineStr">
        <is>
          <t xml:space="preserve"> </t>
        </is>
      </c>
      <c r="D492" s="4" t="inlineStr">
        <is>
          <t xml:space="preserve">Average Annual Total Returns . 1 Year Life* VanEck Morningstar ESG Moat ETF 26.82% 5.77% Morningstar ® 27.45% 6.28% S&amp;P 500 Index Total Return (SPTR) 36.35% 11.63% * Inception of Fund: 10/5/21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493">
      <c r="A493" s="4" t="inlineStr">
        <is>
          <t>Performance Inception Date</t>
        </is>
      </c>
      <c r="B493" s="4" t="inlineStr">
        <is>
          <t xml:space="preserve"> </t>
        </is>
      </c>
      <c r="C493" s="4" t="inlineStr">
        <is>
          <t xml:space="preserve"> </t>
        </is>
      </c>
      <c r="D493" s="4" t="inlineStr">
        <is>
          <t>Oct.  05,  2021</t>
        </is>
      </c>
    </row>
    <row r="494">
      <c r="A494" s="4" t="inlineStr">
        <is>
          <t>No Deduction of Taxes [Text Block]</t>
        </is>
      </c>
      <c r="B494" s="4" t="inlineStr">
        <is>
          <t xml:space="preserve"> </t>
        </is>
      </c>
      <c r="C494" s="4" t="inlineStr">
        <is>
          <t xml:space="preserve"> </t>
        </is>
      </c>
      <c r="D494" s="4" t="inlineStr">
        <is>
          <t xml:space="preserve"> </t>
        </is>
      </c>
    </row>
    <row r="495">
      <c r="A495" s="4" t="inlineStr">
        <is>
          <t>Performance Table Market Index Changed [Text Block]</t>
        </is>
      </c>
      <c r="B495" s="4" t="inlineStr">
        <is>
          <t xml:space="preserve"> </t>
        </is>
      </c>
      <c r="C495" s="4" t="inlineStr">
        <is>
          <t xml:space="preserve"> </t>
        </is>
      </c>
      <c r="D495" s="4" t="inlineStr">
        <is>
          <t xml:space="preserve"> </t>
        </is>
      </c>
    </row>
    <row r="496">
      <c r="A496" s="4" t="inlineStr">
        <is>
          <t>Material Change Description [Text Block]</t>
        </is>
      </c>
      <c r="B496" s="4" t="inlineStr">
        <is>
          <t xml:space="preserve"> </t>
        </is>
      </c>
      <c r="C496" s="4" t="inlineStr">
        <is>
          <t xml:space="preserve"> </t>
        </is>
      </c>
      <c r="D496" s="4" t="inlineStr">
        <is>
          <t xml:space="preserve"> </t>
        </is>
      </c>
    </row>
    <row r="497">
      <c r="A497" s="4" t="inlineStr">
        <is>
          <t>Updated Performance Information Location [Text Block]</t>
        </is>
      </c>
      <c r="B497" s="4" t="inlineStr">
        <is>
          <t xml:space="preserve"> </t>
        </is>
      </c>
      <c r="C497" s="4" t="inlineStr">
        <is>
          <t xml:space="preserve"> </t>
        </is>
      </c>
      <c r="D497" s="4" t="inlineStr">
        <is>
          <t xml:space="preserve"> </t>
        </is>
      </c>
    </row>
    <row r="498">
      <c r="A498" s="4" t="inlineStr">
        <is>
          <t>AssetsNet</t>
        </is>
      </c>
      <c r="B498" s="5" t="n">
        <v>6513926</v>
      </c>
      <c r="C498" s="5" t="n">
        <v>6513926</v>
      </c>
      <c r="D498" s="5" t="n">
        <v>6513926</v>
      </c>
    </row>
    <row r="499">
      <c r="A499" s="4" t="inlineStr">
        <is>
          <t>Holdings Count | Holding</t>
        </is>
      </c>
      <c r="B499" s="7" t="n">
        <v>62</v>
      </c>
      <c r="C499" s="7" t="n">
        <v>62</v>
      </c>
      <c r="D499" s="7" t="n">
        <v>62</v>
      </c>
    </row>
    <row r="500">
      <c r="A500" s="4" t="inlineStr">
        <is>
          <t>Advisory Fees Paid, Amount</t>
        </is>
      </c>
      <c r="B500" s="4" t="inlineStr">
        <is>
          <t xml:space="preserve"> </t>
        </is>
      </c>
      <c r="C500" s="4" t="inlineStr">
        <is>
          <t xml:space="preserve"> </t>
        </is>
      </c>
      <c r="D500" s="5" t="n">
        <v>0</v>
      </c>
    </row>
    <row r="501">
      <c r="A501" s="4" t="inlineStr">
        <is>
          <t>InvestmentCompanyPortfolioTurnover</t>
        </is>
      </c>
      <c r="B501" s="4" t="inlineStr">
        <is>
          <t xml:space="preserve"> </t>
        </is>
      </c>
      <c r="C501" s="4" t="inlineStr">
        <is>
          <t xml:space="preserve"> </t>
        </is>
      </c>
      <c r="D501" s="8" t="n">
        <v>0.33</v>
      </c>
    </row>
    <row r="502">
      <c r="A502" s="4" t="inlineStr">
        <is>
          <t>Additional Fund Statistics [Text Block]</t>
        </is>
      </c>
      <c r="B502" s="4" t="inlineStr">
        <is>
          <t xml:space="preserve"> </t>
        </is>
      </c>
      <c r="C502" s="4" t="inlineStr">
        <is>
          <t xml:space="preserve"> </t>
        </is>
      </c>
      <c r="D502" s="4" t="inlineStr">
        <is>
          <t xml:space="preserve">Key Fund Statistics Total Net Assets $6,513,926 Number of Portfolio Holdings 62 Portfolio Turnover Rate 33% Advisory Fees Paid $- </t>
        </is>
      </c>
    </row>
    <row r="503">
      <c r="A503" s="4" t="inlineStr">
        <is>
          <t>Additional Fund Statistics Significance or Limits [Text Block]</t>
        </is>
      </c>
      <c r="B503" s="4" t="inlineStr">
        <is>
          <t xml:space="preserve"> </t>
        </is>
      </c>
      <c r="C503" s="4" t="inlineStr">
        <is>
          <t xml:space="preserve"> </t>
        </is>
      </c>
      <c r="D503" s="4" t="inlineStr">
        <is>
          <t xml:space="preserve"> </t>
        </is>
      </c>
    </row>
    <row r="504">
      <c r="A504" s="4" t="inlineStr">
        <is>
          <t>Holdings [Text Block]</t>
        </is>
      </c>
      <c r="B504" s="4" t="inlineStr">
        <is>
          <t xml:space="preserve"> </t>
        </is>
      </c>
      <c r="C504" s="4" t="inlineStr">
        <is>
          <t xml:space="preserve"> </t>
        </is>
      </c>
      <c r="D504" s="4" t="inlineStr">
        <is>
          <t>Portfolio Composition (% of Total Net Assets) Value Value Value Other assets less liabilities 0.1% Real Estate 1.1% Energy 1.3% Materials 3.7% Consumer Discretionary 6.8% Communication Services 6.9% Consumer Staples 8.1% Health Care 12.0% Industrials 17.4% Financials 19.5% Information Technology 23.1%</t>
        </is>
      </c>
    </row>
    <row r="505">
      <c r="A505" s="4" t="inlineStr">
        <is>
          <t>Largest Holdings [Text Block]</t>
        </is>
      </c>
      <c r="B505" s="4" t="inlineStr">
        <is>
          <t xml:space="preserve"> </t>
        </is>
      </c>
      <c r="C505" s="4" t="inlineStr">
        <is>
          <t xml:space="preserve"> </t>
        </is>
      </c>
      <c r="D505" s="4" t="inlineStr">
        <is>
          <t>Top Ten Holdings (% of Total Net Assets) TransUnion 3.2% Tyler Technologies, Inc. 2.9% Allegion plc 2.8% Intercontinental Exchange, Inc. 2.8% Masco Corp. 2.7% Equifax, Inc. 2.7% Autodesk, Inc. 2.6% Thermo Fisher Scientific, Inc. 2.5% Emerson Electric Co. 2.5% Northern Trust Corp. 2.4%</t>
        </is>
      </c>
    </row>
    <row r="506">
      <c r="A506" s="4" t="inlineStr">
        <is>
          <t>Material Fund Change [Text Block]</t>
        </is>
      </c>
      <c r="B506" s="4" t="inlineStr">
        <is>
          <t xml:space="preserve"> </t>
        </is>
      </c>
      <c r="C506" s="4" t="inlineStr">
        <is>
          <t xml:space="preserve"> </t>
        </is>
      </c>
      <c r="D506" s="4" t="inlineStr">
        <is>
          <t xml:space="preserve"> </t>
        </is>
      </c>
    </row>
    <row r="507">
      <c r="A507" s="4" t="inlineStr">
        <is>
          <t>Material Fund Change Name [Text Block]</t>
        </is>
      </c>
      <c r="B507" s="4" t="inlineStr">
        <is>
          <t xml:space="preserve"> </t>
        </is>
      </c>
      <c r="C507" s="4" t="inlineStr">
        <is>
          <t xml:space="preserve"> </t>
        </is>
      </c>
      <c r="D507" s="4" t="inlineStr">
        <is>
          <t xml:space="preserve"> </t>
        </is>
      </c>
    </row>
    <row r="508">
      <c r="A508" s="4" t="inlineStr">
        <is>
          <t>Material Fund Change Objectives [Text Block]</t>
        </is>
      </c>
      <c r="B508" s="4" t="inlineStr">
        <is>
          <t xml:space="preserve"> </t>
        </is>
      </c>
      <c r="C508" s="4" t="inlineStr">
        <is>
          <t xml:space="preserve"> </t>
        </is>
      </c>
      <c r="D508" s="4" t="inlineStr">
        <is>
          <t xml:space="preserve"> </t>
        </is>
      </c>
    </row>
    <row r="509">
      <c r="A509" s="4" t="inlineStr">
        <is>
          <t>Material Fund Change Expenses [Text Block]</t>
        </is>
      </c>
      <c r="B509" s="4" t="inlineStr">
        <is>
          <t xml:space="preserve"> </t>
        </is>
      </c>
      <c r="C509" s="4" t="inlineStr">
        <is>
          <t xml:space="preserve"> </t>
        </is>
      </c>
      <c r="D509" s="4" t="inlineStr">
        <is>
          <t xml:space="preserve"> </t>
        </is>
      </c>
    </row>
    <row r="510">
      <c r="A510" s="4" t="inlineStr">
        <is>
          <t>Material Fund Change Strategies [Text Block]</t>
        </is>
      </c>
      <c r="B510" s="4" t="inlineStr">
        <is>
          <t xml:space="preserve"> </t>
        </is>
      </c>
      <c r="C510" s="4" t="inlineStr">
        <is>
          <t xml:space="preserve"> </t>
        </is>
      </c>
      <c r="D510" s="4" t="inlineStr">
        <is>
          <t xml:space="preserve"> </t>
        </is>
      </c>
    </row>
    <row r="511">
      <c r="A511" s="4" t="inlineStr">
        <is>
          <t>Material Fund Change Risks Change [Text Block]</t>
        </is>
      </c>
      <c r="B511" s="4" t="inlineStr">
        <is>
          <t xml:space="preserve"> </t>
        </is>
      </c>
      <c r="C511" s="4" t="inlineStr">
        <is>
          <t xml:space="preserve"> </t>
        </is>
      </c>
      <c r="D511" s="4" t="inlineStr">
        <is>
          <t xml:space="preserve"> </t>
        </is>
      </c>
    </row>
    <row r="512">
      <c r="A512" s="4" t="inlineStr">
        <is>
          <t>Material Fund Change Adviser [Text Block]</t>
        </is>
      </c>
      <c r="B512" s="4" t="inlineStr">
        <is>
          <t xml:space="preserve"> </t>
        </is>
      </c>
      <c r="C512" s="4" t="inlineStr">
        <is>
          <t xml:space="preserve"> </t>
        </is>
      </c>
      <c r="D512" s="4" t="inlineStr">
        <is>
          <t xml:space="preserve"> </t>
        </is>
      </c>
    </row>
    <row r="513">
      <c r="A513" s="4" t="inlineStr">
        <is>
          <t>Summary of Change Legend [Text Block]</t>
        </is>
      </c>
      <c r="B513" s="4" t="inlineStr">
        <is>
          <t xml:space="preserve"> </t>
        </is>
      </c>
      <c r="C513" s="4" t="inlineStr">
        <is>
          <t xml:space="preserve"> </t>
        </is>
      </c>
    </row>
    <row r="514">
      <c r="A514" s="4" t="inlineStr">
        <is>
          <t>Updated Prospectus Web Address</t>
        </is>
      </c>
      <c r="B514" s="4" t="inlineStr">
        <is>
          <t xml:space="preserve"> </t>
        </is>
      </c>
      <c r="C514" s="4" t="inlineStr">
        <is>
          <t xml:space="preserve"> </t>
        </is>
      </c>
      <c r="D51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15">
      <c r="A515" s="4" t="inlineStr">
        <is>
          <t>Accountant Change Statement [Text Block]</t>
        </is>
      </c>
      <c r="B515" s="4" t="inlineStr">
        <is>
          <t xml:space="preserve"> </t>
        </is>
      </c>
      <c r="C515" s="4" t="inlineStr">
        <is>
          <t xml:space="preserve"> </t>
        </is>
      </c>
      <c r="D515" s="4" t="inlineStr">
        <is>
          <t xml:space="preserve"> </t>
        </is>
      </c>
    </row>
    <row r="516">
      <c r="A516" s="4" t="inlineStr">
        <is>
          <t>Accountant Change Disagreements [Text Block]</t>
        </is>
      </c>
      <c r="B516" s="4" t="inlineStr">
        <is>
          <t xml:space="preserve"> </t>
        </is>
      </c>
      <c r="C516" s="4" t="inlineStr">
        <is>
          <t xml:space="preserve"> </t>
        </is>
      </c>
      <c r="D516" s="4" t="inlineStr">
        <is>
          <t xml:space="preserve"> </t>
        </is>
      </c>
    </row>
    <row r="517">
      <c r="A517" s="4" t="inlineStr">
        <is>
          <t>C000204594</t>
        </is>
      </c>
      <c r="B517" s="4" t="inlineStr">
        <is>
          <t xml:space="preserve"> </t>
        </is>
      </c>
      <c r="C517" s="4" t="inlineStr">
        <is>
          <t xml:space="preserve"> </t>
        </is>
      </c>
      <c r="D517" s="4" t="inlineStr">
        <is>
          <t xml:space="preserve"> </t>
        </is>
      </c>
    </row>
    <row r="518">
      <c r="A518" s="3" t="inlineStr">
        <is>
          <t>Shareholder Report [Line Items]</t>
        </is>
      </c>
      <c r="B518" s="4" t="inlineStr">
        <is>
          <t xml:space="preserve"> </t>
        </is>
      </c>
      <c r="C518" s="4" t="inlineStr">
        <is>
          <t xml:space="preserve"> </t>
        </is>
      </c>
      <c r="D518" s="4" t="inlineStr">
        <is>
          <t xml:space="preserve"> </t>
        </is>
      </c>
    </row>
    <row r="519">
      <c r="A519" s="4" t="inlineStr">
        <is>
          <t>Fund Name</t>
        </is>
      </c>
      <c r="B519" s="4" t="inlineStr">
        <is>
          <t xml:space="preserve"> </t>
        </is>
      </c>
      <c r="C519" s="4" t="inlineStr">
        <is>
          <t xml:space="preserve"> </t>
        </is>
      </c>
      <c r="D519" s="4" t="inlineStr">
        <is>
          <t>VanEck Morningstar Global Wide Moat ETF</t>
        </is>
      </c>
    </row>
    <row r="520">
      <c r="A520" s="4" t="inlineStr">
        <is>
          <t>Class Name</t>
        </is>
      </c>
      <c r="B520" s="4" t="inlineStr">
        <is>
          <t xml:space="preserve"> </t>
        </is>
      </c>
      <c r="C520" s="4" t="inlineStr">
        <is>
          <t xml:space="preserve"> </t>
        </is>
      </c>
      <c r="D520" s="4" t="inlineStr">
        <is>
          <t>VanEck Morningstar Global Wide Moat ETF</t>
        </is>
      </c>
    </row>
    <row r="521">
      <c r="A521" s="4" t="inlineStr">
        <is>
          <t>Trading Symbol</t>
        </is>
      </c>
      <c r="B521" s="4" t="inlineStr">
        <is>
          <t xml:space="preserve"> </t>
        </is>
      </c>
      <c r="C521" s="4" t="inlineStr">
        <is>
          <t xml:space="preserve"> </t>
        </is>
      </c>
      <c r="D521" s="4" t="inlineStr">
        <is>
          <t>MOTG</t>
        </is>
      </c>
    </row>
    <row r="522">
      <c r="A522" s="4" t="inlineStr">
        <is>
          <t>Security Exchange Name</t>
        </is>
      </c>
      <c r="B522" s="4" t="inlineStr">
        <is>
          <t xml:space="preserve"> </t>
        </is>
      </c>
      <c r="C522" s="4" t="inlineStr">
        <is>
          <t xml:space="preserve"> </t>
        </is>
      </c>
      <c r="D522" s="4" t="inlineStr">
        <is>
          <t>CboeBZX</t>
        </is>
      </c>
    </row>
    <row r="523">
      <c r="A523" s="4" t="inlineStr">
        <is>
          <t>Annual or Semi-Annual Statement [Text Block]</t>
        </is>
      </c>
      <c r="B523" s="4" t="inlineStr">
        <is>
          <t xml:space="preserve"> </t>
        </is>
      </c>
      <c r="C523" s="4" t="inlineStr">
        <is>
          <t xml:space="preserve"> </t>
        </is>
      </c>
      <c r="D523" s="4" t="inlineStr">
        <is>
          <t>This annual shareholder report contains important information about the VanEck Morningstar Global Wide Moat ETF for the period October 1, 2023 to September 30, 2024.</t>
        </is>
      </c>
    </row>
    <row r="524">
      <c r="A524" s="4" t="inlineStr">
        <is>
          <t>Shareholder Report Annual or Semi-Annual</t>
        </is>
      </c>
      <c r="B524" s="4" t="inlineStr">
        <is>
          <t xml:space="preserve"> </t>
        </is>
      </c>
      <c r="C524" s="4" t="inlineStr">
        <is>
          <t xml:space="preserve"> </t>
        </is>
      </c>
      <c r="D524" s="4" t="inlineStr">
        <is>
          <t>Annual Shareholder Report</t>
        </is>
      </c>
    </row>
    <row r="525">
      <c r="A525" s="4" t="inlineStr">
        <is>
          <t>Additional Information [Text Block]</t>
        </is>
      </c>
      <c r="B525" s="4" t="inlineStr">
        <is>
          <t xml:space="preserve"> </t>
        </is>
      </c>
      <c r="C525" s="4" t="inlineStr">
        <is>
          <t xml:space="preserve"> </t>
        </is>
      </c>
      <c r="D525" s="4" t="inlineStr">
        <is>
          <t>You can find additional information about the Fund at https://www.vaneck.com/us/en/etf-mutual-fund-finder/etfs/documents/ info vaneck.com</t>
        </is>
      </c>
    </row>
    <row r="526">
      <c r="A526" s="4" t="inlineStr">
        <is>
          <t>Additional Information Phone Number</t>
        </is>
      </c>
      <c r="B526" s="4" t="inlineStr">
        <is>
          <t xml:space="preserve"> </t>
        </is>
      </c>
      <c r="C526" s="4" t="inlineStr">
        <is>
          <t xml:space="preserve"> </t>
        </is>
      </c>
      <c r="D526" s="4" t="inlineStr">
        <is>
          <t>800.826.2333</t>
        </is>
      </c>
    </row>
    <row r="527">
      <c r="A527" s="4" t="inlineStr">
        <is>
          <t>Additional Information Email</t>
        </is>
      </c>
      <c r="B527" s="4" t="inlineStr">
        <is>
          <t xml:space="preserve"> </t>
        </is>
      </c>
      <c r="C527" s="4" t="inlineStr">
        <is>
          <t xml:space="preserve"> </t>
        </is>
      </c>
      <c r="D527" s="4" t="inlineStr">
        <is>
          <t>&amp;lt;span style="box-sizing: border-box; color: rgb(0, 0, 0); display: inline; flex-wrap: nowrap; font-size: 10.6667px; font-weight: 400; grid-area: auto; line-height: 16px; margin: 0px; overflow: visible; text-align: left;"&gt;info@vaneck.com&amp;lt;/span&gt;</t>
        </is>
      </c>
    </row>
    <row r="528">
      <c r="A528" s="4" t="inlineStr">
        <is>
          <t>Additional Information Website</t>
        </is>
      </c>
      <c r="B528" s="4" t="inlineStr">
        <is>
          <t xml:space="preserve"> </t>
        </is>
      </c>
      <c r="C528" s="4" t="inlineStr">
        <is>
          <t xml:space="preserve"> </t>
        </is>
      </c>
      <c r="D52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29">
      <c r="A529" s="4" t="inlineStr">
        <is>
          <t>Expenses [Text Block]</t>
        </is>
      </c>
      <c r="B529" s="4" t="inlineStr">
        <is>
          <t xml:space="preserve"> </t>
        </is>
      </c>
      <c r="C529" s="4" t="inlineStr">
        <is>
          <t xml:space="preserve"> </t>
        </is>
      </c>
      <c r="D529" s="4" t="inlineStr">
        <is>
          <t>What were the Fund costs for the last year (based on a hypothetical $10,000 investment) Fund Name Costs of a $10,000 investment Costs paid as a % of a $10,000 investment VanEck Morningstar Global Wide Moat ETF $60 0.52%</t>
        </is>
      </c>
    </row>
    <row r="530">
      <c r="A530" s="4" t="inlineStr">
        <is>
          <t>Expenses Paid, Amount</t>
        </is>
      </c>
      <c r="B530" s="4" t="inlineStr">
        <is>
          <t xml:space="preserve"> </t>
        </is>
      </c>
      <c r="C530" s="4" t="inlineStr">
        <is>
          <t xml:space="preserve"> </t>
        </is>
      </c>
      <c r="D530" s="5" t="n">
        <v>60</v>
      </c>
    </row>
    <row r="531">
      <c r="A531" s="4" t="inlineStr">
        <is>
          <t>Expense Ratio, Percent</t>
        </is>
      </c>
      <c r="B531" s="4" t="inlineStr">
        <is>
          <t xml:space="preserve"> </t>
        </is>
      </c>
      <c r="C531" s="4" t="inlineStr">
        <is>
          <t xml:space="preserve"> </t>
        </is>
      </c>
      <c r="D531" s="6" t="n">
        <v>0.0052</v>
      </c>
    </row>
    <row r="532">
      <c r="A532" s="4" t="inlineStr">
        <is>
          <t>Factors Affecting Performance [Text Block]</t>
        </is>
      </c>
      <c r="B532" s="4" t="inlineStr">
        <is>
          <t xml:space="preserve"> </t>
        </is>
      </c>
      <c r="C532" s="4" t="inlineStr">
        <is>
          <t xml:space="preserve"> </t>
        </is>
      </c>
      <c r="D532" s="4" t="inlineStr">
        <is>
          <t>How did the Fund perform last year? Global equities rose as inflation decreased and growth picked up during the period. From a regional perspective, international equities lagged U.S. counterparts during the period in the face of slightly stickier inflation, monetary policy uncertainty and lower relative growth prospects in some regions. The Fund’s exposure to industrials and financials were the leading sector contributors to performance along with its exposure to the United States and United Kingdom. The leading individual contributors to performance were Taiwan Semiconductor Manufacturing Co. Ltd., Bank of New York Mellon Corp., and ASML Holding NV, the first and third benefited greatly from the momentum in the semiconductor industry. The Fund’s exposure to Brazil and China detracted most from performance while all sectors contributed positively to performance. The leading individual detractors from performance were Yum China Holdings. Inc., Baidu, Inc. and Bayer AG. Yum China and Baidu were victims of a weakening Chinese economy and consumer outlook during the period.</t>
        </is>
      </c>
    </row>
    <row r="533">
      <c r="A533" s="4" t="inlineStr">
        <is>
          <t>Performance Past Does Not Indicate Future [Text]</t>
        </is>
      </c>
      <c r="B533" s="4" t="inlineStr">
        <is>
          <t xml:space="preserve"> </t>
        </is>
      </c>
      <c r="C533" s="4" t="inlineStr">
        <is>
          <t xml:space="preserve"> </t>
        </is>
      </c>
      <c r="D53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534">
      <c r="A534" s="4" t="inlineStr">
        <is>
          <t>Line Graph [Table Text Block]</t>
        </is>
      </c>
      <c r="B534" s="4" t="inlineStr">
        <is>
          <t xml:space="preserve"> </t>
        </is>
      </c>
      <c r="C534" s="4" t="inlineStr">
        <is>
          <t xml:space="preserve"> </t>
        </is>
      </c>
      <c r="D534" s="4" t="inlineStr">
        <is>
          <t>MOTG NDUEACWF MSGWMFNU SPTR Oct 18 $10,000 $10,000 $10,000 $10,000 Oct 18 $10,115 $10,134 $10,133 $10,109 Nov 18 $10,549 $10,282 $10,560 $10,315 Dec 18 $9,759 $9,558 $9,778 $9,384 Jan 19 $10,414 $10,312 $10,443 $10,135 Feb 19 $10,736 $10,588 $10,777 $10,461 Mar 19 $10,807 $10,721 $10,839 $10,664 Apr 19 $11,189 $11,083 $11,237 $11,096 May 19 $10,569 $10,426 $10,622 $10,391 Jun 19 $11,268 $11,109 $11,294 $11,123 Jul 19 $11,385 $11,141 $11,424 $11,283 Aug 19 $11,261 $10,877 $11,293 $11,104 Sep 19 $11,501 $11,106 $11,534 $11,312 Oct 19 $11,763 $11,410 $11,804 $11,557 Nov 19 $12,149 $11,688 $12,191 $11,977 Dec 19 $12,495 $12,100 $12,549 $12,338 Jan 20 $12,547 $11,966 $12,623 $12,333 Feb 20 $11,566 $11,000 $11,585 $11,318 Mar 20 $10,159 $9,515 $10,222 $9,920 Apr 20 $11,379 $10,534 $11,435 $11,192 May 20 $12,006 $10,992 $12,018 $11,725 Jun 20 $12,203 $11,343 $12,240 $11,958 Jul 20 $12,640 $11,943 $12,685 $12,632 Aug 20 $13,400 $12,674 $13,460 $13,540 Sep 20 $13,076 $12,266 $13,113 $13,026 Oct 20 $12,698 $11,967 $12,748 $12,679 Nov 20 $14,104 $13,443 $14,173 $14,067 Dec 20 $14,531 $14,067 $14,595 $14,608 Jan 21 $14,576 $14,003 $14,639 $14,461 Feb 21 $14,883 $14,327 $14,933 $14,859 Mar 21 $15,369 $14,710 $15,429 $15,510 Apr 21 $16,084 $15,353 $16,168 $16,338 May 21 $16,353 $15,592 $16,459 $16,452 Jun 21 $16,364 $15,797 $16,444 $16,836 Jul 21 $16,492 $15,906 $16,584 $17,236 Aug 21 $16,862 $16,304 $16,967 $17,760 Sep 21 $16,083 $15,631 $16,209 $16,934 Oct 21 $16,681 $16,429 $16,777 $18,121 Nov 21 $15,847 $16,033 $15,972 $17,995 Dec 21 $16,634 $16,674 $16,775 $18,801 Jan 22 $16,328 $15,855 $16,426 $17,829 Feb 22 $16,103 $15,446 $16,253 $17,295 Mar 22 $16,189 $15,780 $16,363 $17,937 Apr 22 $15,123 $14,517 $15,314 $16,373 May 22 $15,372 $14,534 $15,512 $16,403 Jun 22 $14,202 $13,309 $14,313 $15,049 Jul 22 $15,191 $14,239 $15,313 $16,436 Aug 22 $14,401 $13,714 $14,555 $15,766 Sep 22 $12,961 $12,402 $13,118 $14,314 Oct 22 $13,897 $13,150 $14,043 $15,473 Nov 22 $15,202 $14,170 $15,305 $16,338 Dec 22 $14,747 $13,612 $14,922 $15,396 Jan 23 $15,795 $14,588 $15,937 $16,364 Feb 23 $15,204 $14,170 $15,383 $15,964 Mar 23 $15,491 $14,607 $15,649 $16,551 Apr 23 $15,665 $14,817 $15,830 $16,809 May 23 $15,061 $14,658 $15,224 $16,882 Jun 23 $15,913 $15,509 $16,081 $17,997 Jul 23 $16,387 $16,077 $16,575 $18,576 Aug 23 $15,561 $15,628 $15,764 $18,280 Sep 23 $14,794 $14,981 $14,996 $17,408 Oct 23 $14,214 $14,531 $14,378 $17,042 Nov 23 $15,429 $15,872 $15,621 $18,599 Dec 23 $16,399 $16,634 $16,620 $19,444 Jan 24 $16,103 $16,732 $16,350 $19,770 Feb 24 $16,655 $17,450 $16,884 $20,826 Mar 24 $17,156 $17,998 $17,401 $21,496 Apr 24 $16,451 $17,404 $16,744 $20,618 May 24 $16,991 $18,111 $17,192 $21,640 Jun 24 $16,784 $18,514 $17,048 $22,417 Jul 24 $17,692 $18,813 $17,961 $22,690 Aug 24 $18,569 $19,291 $18,838 $23,240 Sep 24 $19,073 $19,739 $19,390 $23,737</t>
        </is>
      </c>
    </row>
    <row r="535">
      <c r="A535" s="4" t="inlineStr">
        <is>
          <t>Average Annual Return [Table Text Block]</t>
        </is>
      </c>
      <c r="B535" s="4" t="inlineStr">
        <is>
          <t xml:space="preserve"> </t>
        </is>
      </c>
      <c r="C535" s="4" t="inlineStr">
        <is>
          <t xml:space="preserve"> </t>
        </is>
      </c>
      <c r="D535" s="4" t="inlineStr">
        <is>
          <t xml:space="preserve">Average Annual Total Returns . 1 Year 5 Years Life* VanEck Morningstar Global Wide Moat ETF 28.93% 10.65% 11.53% Morningstar ® 29.31% 10.95% 11.84% MSCI ACWI Net TR Index (NDUEACWF) 31.76% 12.19% 12.18% S&amp;P 500 Index Total Return (SPTR) 36.35% 15.98% 15.73% * Inception of Fund: 10/30/1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536">
      <c r="A536" s="4" t="inlineStr">
        <is>
          <t>Performance Inception Date</t>
        </is>
      </c>
      <c r="B536" s="4" t="inlineStr">
        <is>
          <t xml:space="preserve"> </t>
        </is>
      </c>
      <c r="C536" s="4" t="inlineStr">
        <is>
          <t xml:space="preserve"> </t>
        </is>
      </c>
      <c r="D536" s="4" t="inlineStr">
        <is>
          <t>Oct. 30,  2018</t>
        </is>
      </c>
    </row>
    <row r="537">
      <c r="A537" s="4" t="inlineStr">
        <is>
          <t>No Deduction of Taxes [Text Block]</t>
        </is>
      </c>
      <c r="B537" s="4" t="inlineStr">
        <is>
          <t xml:space="preserve"> </t>
        </is>
      </c>
      <c r="C537" s="4" t="inlineStr">
        <is>
          <t xml:space="preserve"> </t>
        </is>
      </c>
      <c r="D537" s="4" t="inlineStr">
        <is>
          <t xml:space="preserve"> </t>
        </is>
      </c>
    </row>
    <row r="538">
      <c r="A538" s="4" t="inlineStr">
        <is>
          <t>Performance Table Market Index Changed [Text Block]</t>
        </is>
      </c>
      <c r="B538" s="4" t="inlineStr">
        <is>
          <t xml:space="preserve"> </t>
        </is>
      </c>
      <c r="C538" s="4" t="inlineStr">
        <is>
          <t xml:space="preserve"> </t>
        </is>
      </c>
      <c r="D538" s="4" t="inlineStr">
        <is>
          <t xml:space="preserve"> </t>
        </is>
      </c>
    </row>
    <row r="539">
      <c r="A539" s="4" t="inlineStr">
        <is>
          <t>Material Change Description [Text Block]</t>
        </is>
      </c>
      <c r="B539" s="4" t="inlineStr">
        <is>
          <t xml:space="preserve"> </t>
        </is>
      </c>
      <c r="C539" s="4" t="inlineStr">
        <is>
          <t xml:space="preserve"> </t>
        </is>
      </c>
      <c r="D539" s="4" t="inlineStr">
        <is>
          <t xml:space="preserve"> </t>
        </is>
      </c>
    </row>
    <row r="540">
      <c r="A540" s="4" t="inlineStr">
        <is>
          <t>Updated Performance Information Location [Text Block]</t>
        </is>
      </c>
      <c r="B540" s="4" t="inlineStr">
        <is>
          <t xml:space="preserve"> </t>
        </is>
      </c>
      <c r="C540" s="4" t="inlineStr">
        <is>
          <t xml:space="preserve"> </t>
        </is>
      </c>
      <c r="D540" s="4" t="inlineStr">
        <is>
          <t xml:space="preserve"> </t>
        </is>
      </c>
    </row>
    <row r="541">
      <c r="A541" s="4" t="inlineStr">
        <is>
          <t>AssetsNet</t>
        </is>
      </c>
      <c r="B541" s="5" t="n">
        <v>16304039</v>
      </c>
      <c r="C541" s="5" t="n">
        <v>16304039</v>
      </c>
      <c r="D541" s="5" t="n">
        <v>16304039</v>
      </c>
    </row>
    <row r="542">
      <c r="A542" s="4" t="inlineStr">
        <is>
          <t>Holdings Count | Holding</t>
        </is>
      </c>
      <c r="B542" s="7" t="n">
        <v>75</v>
      </c>
      <c r="C542" s="7" t="n">
        <v>75</v>
      </c>
      <c r="D542" s="7" t="n">
        <v>75</v>
      </c>
    </row>
    <row r="543">
      <c r="A543" s="4" t="inlineStr">
        <is>
          <t>Advisory Fees Paid, Amount</t>
        </is>
      </c>
      <c r="B543" s="4" t="inlineStr">
        <is>
          <t xml:space="preserve"> </t>
        </is>
      </c>
      <c r="C543" s="4" t="inlineStr">
        <is>
          <t xml:space="preserve"> </t>
        </is>
      </c>
      <c r="D543" s="5" t="n">
        <v>0</v>
      </c>
    </row>
    <row r="544">
      <c r="A544" s="4" t="inlineStr">
        <is>
          <t>InvestmentCompanyPortfolioTurnover</t>
        </is>
      </c>
      <c r="B544" s="4" t="inlineStr">
        <is>
          <t xml:space="preserve"> </t>
        </is>
      </c>
      <c r="C544" s="4" t="inlineStr">
        <is>
          <t xml:space="preserve"> </t>
        </is>
      </c>
      <c r="D544" s="8" t="n">
        <v>0.78</v>
      </c>
    </row>
    <row r="545">
      <c r="A545" s="4" t="inlineStr">
        <is>
          <t>Additional Fund Statistics [Text Block]</t>
        </is>
      </c>
      <c r="B545" s="4" t="inlineStr">
        <is>
          <t xml:space="preserve"> </t>
        </is>
      </c>
      <c r="C545" s="4" t="inlineStr">
        <is>
          <t xml:space="preserve"> </t>
        </is>
      </c>
      <c r="D545" s="4" t="inlineStr">
        <is>
          <t xml:space="preserve">Key Fund Statistics Total Net Assets $16,304,039 Number of Portfolio Holdings 75 Portfolio Turnover Rate 78% Advisory Fees Paid $- </t>
        </is>
      </c>
    </row>
    <row r="546">
      <c r="A546" s="4" t="inlineStr">
        <is>
          <t>Additional Fund Statistics Significance or Limits [Text Block]</t>
        </is>
      </c>
      <c r="B546" s="4" t="inlineStr">
        <is>
          <t xml:space="preserve"> </t>
        </is>
      </c>
      <c r="C546" s="4" t="inlineStr">
        <is>
          <t xml:space="preserve"> </t>
        </is>
      </c>
      <c r="D546" s="4" t="inlineStr">
        <is>
          <t xml:space="preserve"> </t>
        </is>
      </c>
    </row>
    <row r="547">
      <c r="A547" s="4" t="inlineStr">
        <is>
          <t>Holdings [Text Block]</t>
        </is>
      </c>
      <c r="B547" s="4" t="inlineStr">
        <is>
          <t xml:space="preserve"> </t>
        </is>
      </c>
      <c r="C547" s="4" t="inlineStr">
        <is>
          <t xml:space="preserve"> </t>
        </is>
      </c>
      <c r="D547" s="4" t="inlineStr">
        <is>
          <t>Portfolio Composition (% of Total Net Assets) Value Value Value Other assets less liabilities 0.1% Materials 5.1% Consumer Discretionary 7.1% Communication Services 7.1% Information Technology 11.2% Health Care 11.7% Consumer Staples 12.6% Financials 16.2% Industrials 28.9%</t>
        </is>
      </c>
    </row>
    <row r="548">
      <c r="A548" s="4" t="inlineStr">
        <is>
          <t>Largest Holdings [Text Block]</t>
        </is>
      </c>
      <c r="B548" s="4" t="inlineStr">
        <is>
          <t xml:space="preserve"> </t>
        </is>
      </c>
      <c r="C548" s="4" t="inlineStr">
        <is>
          <t xml:space="preserve"> </t>
        </is>
      </c>
      <c r="D548" s="4" t="inlineStr">
        <is>
          <t>Top Ten Holdings (% of Total Net Assets) TransUnion 2.2% Brambles Ltd. 2.2% Tencent Holdings Ltd. 2.2% Masco Corp. 2.1% Allegion plc 2.1% Taiwan Semiconductor Manufacturing Co. Ltd. 2.0% Sanofi SA 2.0% Corteva, Inc. 2.0% Kao Corp. 2.0% Singapore Exchange Ltd. 2.0%</t>
        </is>
      </c>
    </row>
    <row r="549">
      <c r="A549" s="4" t="inlineStr">
        <is>
          <t>Material Fund Change [Text Block]</t>
        </is>
      </c>
      <c r="B549" s="4" t="inlineStr">
        <is>
          <t xml:space="preserve"> </t>
        </is>
      </c>
      <c r="C549" s="4" t="inlineStr">
        <is>
          <t xml:space="preserve"> </t>
        </is>
      </c>
      <c r="D549" s="4" t="inlineStr">
        <is>
          <t xml:space="preserve"> </t>
        </is>
      </c>
    </row>
    <row r="550">
      <c r="A550" s="4" t="inlineStr">
        <is>
          <t>Material Fund Change Name [Text Block]</t>
        </is>
      </c>
      <c r="B550" s="4" t="inlineStr">
        <is>
          <t xml:space="preserve"> </t>
        </is>
      </c>
      <c r="C550" s="4" t="inlineStr">
        <is>
          <t xml:space="preserve"> </t>
        </is>
      </c>
      <c r="D550" s="4" t="inlineStr">
        <is>
          <t xml:space="preserve"> </t>
        </is>
      </c>
    </row>
    <row r="551">
      <c r="A551" s="4" t="inlineStr">
        <is>
          <t>Material Fund Change Objectives [Text Block]</t>
        </is>
      </c>
      <c r="B551" s="4" t="inlineStr">
        <is>
          <t xml:space="preserve"> </t>
        </is>
      </c>
      <c r="C551" s="4" t="inlineStr">
        <is>
          <t xml:space="preserve"> </t>
        </is>
      </c>
      <c r="D551" s="4" t="inlineStr">
        <is>
          <t xml:space="preserve"> </t>
        </is>
      </c>
    </row>
    <row r="552">
      <c r="A552" s="4" t="inlineStr">
        <is>
          <t>Material Fund Change Expenses [Text Block]</t>
        </is>
      </c>
      <c r="B552" s="4" t="inlineStr">
        <is>
          <t xml:space="preserve"> </t>
        </is>
      </c>
      <c r="C552" s="4" t="inlineStr">
        <is>
          <t xml:space="preserve"> </t>
        </is>
      </c>
      <c r="D552" s="4" t="inlineStr">
        <is>
          <t xml:space="preserve"> </t>
        </is>
      </c>
    </row>
    <row r="553">
      <c r="A553" s="4" t="inlineStr">
        <is>
          <t>Material Fund Change Strategies [Text Block]</t>
        </is>
      </c>
      <c r="B553" s="4" t="inlineStr">
        <is>
          <t xml:space="preserve"> </t>
        </is>
      </c>
      <c r="C553" s="4" t="inlineStr">
        <is>
          <t xml:space="preserve"> </t>
        </is>
      </c>
      <c r="D553" s="4" t="inlineStr">
        <is>
          <t xml:space="preserve"> </t>
        </is>
      </c>
    </row>
    <row r="554">
      <c r="A554" s="4" t="inlineStr">
        <is>
          <t>Material Fund Change Risks Change [Text Block]</t>
        </is>
      </c>
      <c r="B554" s="4" t="inlineStr">
        <is>
          <t xml:space="preserve"> </t>
        </is>
      </c>
      <c r="C554" s="4" t="inlineStr">
        <is>
          <t xml:space="preserve"> </t>
        </is>
      </c>
      <c r="D554" s="4" t="inlineStr">
        <is>
          <t xml:space="preserve"> </t>
        </is>
      </c>
    </row>
    <row r="555">
      <c r="A555" s="4" t="inlineStr">
        <is>
          <t>Material Fund Change Adviser [Text Block]</t>
        </is>
      </c>
      <c r="B555" s="4" t="inlineStr">
        <is>
          <t xml:space="preserve"> </t>
        </is>
      </c>
      <c r="C555" s="4" t="inlineStr">
        <is>
          <t xml:space="preserve"> </t>
        </is>
      </c>
      <c r="D555" s="4" t="inlineStr">
        <is>
          <t xml:space="preserve"> </t>
        </is>
      </c>
    </row>
    <row r="556">
      <c r="A556" s="4" t="inlineStr">
        <is>
          <t>Summary of Change Legend [Text Block]</t>
        </is>
      </c>
      <c r="B556" s="4" t="inlineStr">
        <is>
          <t xml:space="preserve"> </t>
        </is>
      </c>
      <c r="C556" s="4" t="inlineStr">
        <is>
          <t xml:space="preserve"> </t>
        </is>
      </c>
    </row>
    <row r="557">
      <c r="A557" s="4" t="inlineStr">
        <is>
          <t>Updated Prospectus Web Address</t>
        </is>
      </c>
      <c r="B557" s="4" t="inlineStr">
        <is>
          <t xml:space="preserve"> </t>
        </is>
      </c>
      <c r="C557" s="4" t="inlineStr">
        <is>
          <t xml:space="preserve"> </t>
        </is>
      </c>
      <c r="D55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58">
      <c r="A558" s="4" t="inlineStr">
        <is>
          <t>Accountant Change Statement [Text Block]</t>
        </is>
      </c>
      <c r="B558" s="4" t="inlineStr">
        <is>
          <t xml:space="preserve"> </t>
        </is>
      </c>
      <c r="C558" s="4" t="inlineStr">
        <is>
          <t xml:space="preserve"> </t>
        </is>
      </c>
      <c r="D558" s="4" t="inlineStr">
        <is>
          <t xml:space="preserve"> </t>
        </is>
      </c>
    </row>
    <row r="559">
      <c r="A559" s="4" t="inlineStr">
        <is>
          <t>Accountant Change Disagreements [Text Block]</t>
        </is>
      </c>
      <c r="B559" s="4" t="inlineStr">
        <is>
          <t xml:space="preserve"> </t>
        </is>
      </c>
      <c r="C559" s="4" t="inlineStr">
        <is>
          <t xml:space="preserve"> </t>
        </is>
      </c>
      <c r="D559" s="4" t="inlineStr">
        <is>
          <t xml:space="preserve"> </t>
        </is>
      </c>
    </row>
    <row r="560">
      <c r="A560" s="4" t="inlineStr">
        <is>
          <t>C000155517</t>
        </is>
      </c>
      <c r="B560" s="4" t="inlineStr">
        <is>
          <t xml:space="preserve"> </t>
        </is>
      </c>
      <c r="C560" s="4" t="inlineStr">
        <is>
          <t xml:space="preserve"> </t>
        </is>
      </c>
      <c r="D560" s="4" t="inlineStr">
        <is>
          <t xml:space="preserve"> </t>
        </is>
      </c>
    </row>
    <row r="561">
      <c r="A561" s="3" t="inlineStr">
        <is>
          <t>Shareholder Report [Line Items]</t>
        </is>
      </c>
      <c r="B561" s="4" t="inlineStr">
        <is>
          <t xml:space="preserve"> </t>
        </is>
      </c>
      <c r="C561" s="4" t="inlineStr">
        <is>
          <t xml:space="preserve"> </t>
        </is>
      </c>
      <c r="D561" s="4" t="inlineStr">
        <is>
          <t xml:space="preserve"> </t>
        </is>
      </c>
    </row>
    <row r="562">
      <c r="A562" s="4" t="inlineStr">
        <is>
          <t>Fund Name</t>
        </is>
      </c>
      <c r="B562" s="4" t="inlineStr">
        <is>
          <t xml:space="preserve"> </t>
        </is>
      </c>
      <c r="C562" s="4" t="inlineStr">
        <is>
          <t xml:space="preserve"> </t>
        </is>
      </c>
      <c r="D562" s="4" t="inlineStr">
        <is>
          <t>VanEck Morningstar International Moat ETF</t>
        </is>
      </c>
    </row>
    <row r="563">
      <c r="A563" s="4" t="inlineStr">
        <is>
          <t>Class Name</t>
        </is>
      </c>
      <c r="B563" s="4" t="inlineStr">
        <is>
          <t xml:space="preserve"> </t>
        </is>
      </c>
      <c r="C563" s="4" t="inlineStr">
        <is>
          <t xml:space="preserve"> </t>
        </is>
      </c>
      <c r="D563" s="4" t="inlineStr">
        <is>
          <t>VanEck Morningstar International Moat ETF</t>
        </is>
      </c>
    </row>
    <row r="564">
      <c r="A564" s="4" t="inlineStr">
        <is>
          <t>Trading Symbol</t>
        </is>
      </c>
      <c r="B564" s="4" t="inlineStr">
        <is>
          <t xml:space="preserve"> </t>
        </is>
      </c>
      <c r="C564" s="4" t="inlineStr">
        <is>
          <t xml:space="preserve"> </t>
        </is>
      </c>
      <c r="D564" s="4" t="inlineStr">
        <is>
          <t>MOTI</t>
        </is>
      </c>
    </row>
    <row r="565">
      <c r="A565" s="4" t="inlineStr">
        <is>
          <t>Security Exchange Name</t>
        </is>
      </c>
      <c r="B565" s="4" t="inlineStr">
        <is>
          <t xml:space="preserve"> </t>
        </is>
      </c>
      <c r="C565" s="4" t="inlineStr">
        <is>
          <t xml:space="preserve"> </t>
        </is>
      </c>
      <c r="D565" s="4" t="inlineStr">
        <is>
          <t>CboeBZX</t>
        </is>
      </c>
    </row>
    <row r="566">
      <c r="A566" s="4" t="inlineStr">
        <is>
          <t>Annual or Semi-Annual Statement [Text Block]</t>
        </is>
      </c>
      <c r="B566" s="4" t="inlineStr">
        <is>
          <t xml:space="preserve"> </t>
        </is>
      </c>
      <c r="C566" s="4" t="inlineStr">
        <is>
          <t xml:space="preserve"> </t>
        </is>
      </c>
      <c r="D566" s="4" t="inlineStr">
        <is>
          <t>This annual shareholder report contains important information about the VanEck Morningstar International Moat ETF for the period October 1, 2023 to September 30, 2024.</t>
        </is>
      </c>
    </row>
    <row r="567">
      <c r="A567" s="4" t="inlineStr">
        <is>
          <t>Shareholder Report Annual or Semi-Annual</t>
        </is>
      </c>
      <c r="B567" s="4" t="inlineStr">
        <is>
          <t xml:space="preserve"> </t>
        </is>
      </c>
      <c r="C567" s="4" t="inlineStr">
        <is>
          <t xml:space="preserve"> </t>
        </is>
      </c>
      <c r="D567" s="4" t="inlineStr">
        <is>
          <t>Annual Shareholder Report</t>
        </is>
      </c>
    </row>
    <row r="568">
      <c r="A568" s="4" t="inlineStr">
        <is>
          <t>Additional Information [Text Block]</t>
        </is>
      </c>
      <c r="B568" s="4" t="inlineStr">
        <is>
          <t xml:space="preserve"> </t>
        </is>
      </c>
      <c r="C568" s="4" t="inlineStr">
        <is>
          <t xml:space="preserve"> </t>
        </is>
      </c>
      <c r="D568" s="4" t="inlineStr">
        <is>
          <t>You can find additional information about the Fund at https://www.vaneck.com/us/en/etf-mutual-fund-finder/etfs/documents/ info vaneck.com</t>
        </is>
      </c>
    </row>
    <row r="569">
      <c r="A569" s="4" t="inlineStr">
        <is>
          <t>Material Fund Change Notice [Text Block]</t>
        </is>
      </c>
      <c r="B569" s="4" t="inlineStr">
        <is>
          <t xml:space="preserve"> </t>
        </is>
      </c>
      <c r="C569" s="4" t="inlineStr">
        <is>
          <t xml:space="preserve"> </t>
        </is>
      </c>
      <c r="D569" s="4" t="inlineStr">
        <is>
          <t xml:space="preserve">This report describes changes to the Fund that occurred during the reporting period. </t>
        </is>
      </c>
    </row>
    <row r="570">
      <c r="A570" s="4" t="inlineStr">
        <is>
          <t>Additional Information Phone Number</t>
        </is>
      </c>
      <c r="B570" s="4" t="inlineStr">
        <is>
          <t xml:space="preserve"> </t>
        </is>
      </c>
      <c r="C570" s="4" t="inlineStr">
        <is>
          <t xml:space="preserve"> </t>
        </is>
      </c>
      <c r="D570" s="4" t="inlineStr">
        <is>
          <t>800.826.2333</t>
        </is>
      </c>
    </row>
    <row r="571">
      <c r="A571" s="4" t="inlineStr">
        <is>
          <t>Additional Information Email</t>
        </is>
      </c>
      <c r="B571" s="4" t="inlineStr">
        <is>
          <t xml:space="preserve"> </t>
        </is>
      </c>
      <c r="C571" s="4" t="inlineStr">
        <is>
          <t xml:space="preserve"> </t>
        </is>
      </c>
      <c r="D571" s="4" t="inlineStr">
        <is>
          <t>&amp;lt;span style="box-sizing: border-box; color: rgb(0, 0, 0); display: inline; flex-wrap: nowrap; font-size: 10.6667px; font-weight: 400; grid-area: auto; line-height: 16px; margin: 0px; overflow: visible; text-align: left;"&gt;info@vaneck.com&amp;lt;/span&gt;</t>
        </is>
      </c>
    </row>
    <row r="572">
      <c r="A572" s="4" t="inlineStr">
        <is>
          <t>Additional Information Website</t>
        </is>
      </c>
      <c r="B572" s="4" t="inlineStr">
        <is>
          <t xml:space="preserve"> </t>
        </is>
      </c>
      <c r="C572" s="4" t="inlineStr">
        <is>
          <t xml:space="preserve"> </t>
        </is>
      </c>
      <c r="D57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73">
      <c r="A573" s="4" t="inlineStr">
        <is>
          <t>Expenses [Text Block]</t>
        </is>
      </c>
      <c r="B573" s="4" t="inlineStr">
        <is>
          <t xml:space="preserve"> </t>
        </is>
      </c>
      <c r="C573" s="4" t="inlineStr">
        <is>
          <t xml:space="preserve"> </t>
        </is>
      </c>
      <c r="D573" s="4" t="inlineStr">
        <is>
          <t>What were the Fund costs for the last year (based on a hypothetical $10,000 investment) Fund Name Costs of a $10,000 investment Costs paid as a % of a $10,000 investment VanEck Morningstar International Moat ETF $64 0.58%</t>
        </is>
      </c>
    </row>
    <row r="574">
      <c r="A574" s="4" t="inlineStr">
        <is>
          <t>Expenses Paid, Amount</t>
        </is>
      </c>
      <c r="B574" s="4" t="inlineStr">
        <is>
          <t xml:space="preserve"> </t>
        </is>
      </c>
      <c r="C574" s="4" t="inlineStr">
        <is>
          <t xml:space="preserve"> </t>
        </is>
      </c>
      <c r="D574" s="5" t="n">
        <v>64</v>
      </c>
    </row>
    <row r="575">
      <c r="A575" s="4" t="inlineStr">
        <is>
          <t>Expense Ratio, Percent</t>
        </is>
      </c>
      <c r="B575" s="4" t="inlineStr">
        <is>
          <t xml:space="preserve"> </t>
        </is>
      </c>
      <c r="C575" s="4" t="inlineStr">
        <is>
          <t xml:space="preserve"> </t>
        </is>
      </c>
      <c r="D575" s="6" t="n">
        <v>0.0058</v>
      </c>
    </row>
    <row r="576">
      <c r="A576" s="4" t="inlineStr">
        <is>
          <t>Factors Affecting Performance [Text Block]</t>
        </is>
      </c>
      <c r="B576" s="4" t="inlineStr">
        <is>
          <t xml:space="preserve"> </t>
        </is>
      </c>
      <c r="C576" s="4" t="inlineStr">
        <is>
          <t xml:space="preserve"> </t>
        </is>
      </c>
      <c r="D576" s="4" t="inlineStr">
        <is>
          <t>How did the Fund perform last year? Though they lagged their U.S. counterparts during the period, international equities posted strong returns as global inflation generally decreased and signs of global growth materialized in some regions. The Fund’s exposure to the communications services and technology sectors were the leading sector contributors to performance for the period and the Fund’s exposure to China and the United Kingdom contributed the most from a country perspective. The leading individual contributors to performance were Taiwan Semiconductor Manufacturing Co. Ltd., MediaTek, Inc., and Millicom International Cellular SA. The Fund’s exposure to France and Hong Kong were the largest detractors from performance along with its industrials sector exposure. The leading individual detractors from performance were railway equipment and services firm Alstom SA, STMicroelectronics NV, an analog chip manufacturer that did not benefit from the Artificial Intelligence ("AI")-led semiconductor momentum, and Yum China Holdings, Inc.</t>
        </is>
      </c>
    </row>
    <row r="577">
      <c r="A577" s="4" t="inlineStr">
        <is>
          <t>Performance Past Does Not Indicate Future [Text]</t>
        </is>
      </c>
      <c r="B577" s="4" t="inlineStr">
        <is>
          <t xml:space="preserve"> </t>
        </is>
      </c>
      <c r="C577" s="4" t="inlineStr">
        <is>
          <t xml:space="preserve"> </t>
        </is>
      </c>
      <c r="D57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578">
      <c r="A578" s="4" t="inlineStr">
        <is>
          <t>Line Graph [Table Text Block]</t>
        </is>
      </c>
      <c r="B578" s="4" t="inlineStr">
        <is>
          <t xml:space="preserve"> </t>
        </is>
      </c>
      <c r="C578" s="4" t="inlineStr">
        <is>
          <t xml:space="preserve"> </t>
        </is>
      </c>
      <c r="D578" s="4" t="inlineStr">
        <is>
          <t>MOTI NDUEACWF MGEUMFUN SPTR Jul 15 $10,000 $10,000 $10,000 $10,000 Jul 15 $9,894 $9,996 $9,906 $10,025 Aug 15 $9,035 $9,311 $9,047 $9,420 Sep 15 $8,777 $8,973 $8,787 $9,187 Oct 15 $9,350 $9,678 $9,411 $9,962 Nov 15 $9,205 $9,598 $9,253 $9,992 Dec 15 $8,974 $9,425 $9,068 $9,834 Jan 16 $8,466 $8,856 $8,471 $9,346 Feb 16 $8,469 $8,795 $8,546 $9,334 Mar 16 $9,214 $9,447 $9,306 $9,967 Apr 16 $9,328 $9,587 $9,439 $10,006 May 16 $9,151 $9,599 $9,242 $10,185 Jun 16 $8,766 $9,541 $8,809 $10,212 Jul 16 $9,134 $9,952 $9,232 $10,588 Aug 16 $9,228 $9,985 $9,338 $10,603 Sep 16 $9,472 $10,046 $9,555 $10,605 Oct 16 $9,181 $9,876 $9,303 $10,412 Nov 16 $9,338 $9,951 $9,469 $10,797 Dec 16 $9,433 $10,166 $9,591 $11,011 Jan 17 $9,938 $10,444 $10,083 $11,219 Feb 17 $10,154 $10,737 $10,309 $11,665 Mar 17 $10,497 $10,868 $10,653 $11,678 Apr 17 $10,693 $11,038 $10,862 $11,798 May 17 $11,150 $11,281 $11,325 $11,964 Jun 17 $11,184 $11,333 $11,364 $12,039 Jul 17 $11,726 $11,649 $11,930 $12,287 Aug 17 $11,851 $11,694 $12,039 $12,324 Sep 17 $12,021 $11,920 $12,215 $12,579 Oct 17 $11,987 $12,167 $12,190 $12,872 Nov 17 $12,095 $12,403 $12,288 $13,267 Dec 17 $12,231 $12,603 $12,503 $13,414 Jan 18 $12,974 $13,314 $13,242 $14,182 Feb 18 $12,299 $12,755 $12,632 $13,660 Mar 18 $12,246 $12,482 $12,462 $13,312 Apr 18 $12,289 $12,601 $12,605 $13,364 May 18 $11,912 $12,617 $12,186 $13,685 Jun 18 $11,693 $12,548 $11,985 $13,770 Jul 18 $12,063 $12,927 $12,325 $14,282 Aug 18 $11,880 $13,028 $12,162 $14,747 Sep 18 $11,883 $13,085 $12,191 $14,831 Oct 18 $10,847 $12,104 $11,117 $13,818 Nov 18 $11,213 $12,281 $11,464 $14,099 Dec 18 $10,598 $11,416 $10,885 $12,826 Jan 19 $11,514 $12,318 $11,754 $13,854 Feb 19 $11,666 $12,647 $11,968 $14,299 Mar 19 $11,592 $12,806 $11,883 $14,577 Apr 19 $11,849 $13,239 $12,166 $15,167 May 19 $10,926 $12,453 $11,238 $14,203 Jun 19 $11,540 $13,269 $11,852 $15,204 Jul 19 $11,344 $13,308 $11,698 $15,423 Aug 19 $11,008 $12,992 $11,321 $15,178 Sep 19 $11,378 $13,265 $11,715 $15,462 Oct 19 $11,734 $13,629 $12,108 $15,797 Nov 19 $11,914 $13,961 $12,285 $16,371 Dec 19 $12,369 $14,453 $12,760 $16,865 Jan 20 $11,690 $14,293 $12,142 $16,858 Feb 20 $11,012 $13,139 $11,273 $15,470 Mar 20 $9,417 $11,365 $9,829 $13,560 Apr 20 $10,287 $12,582 $10,657 $15,298 May 20 $10,591 $13,130 $10,861 $16,026 Jun 20 $10,948 $13,549 $11,265 $16,345 Jul 20 $11,220 $14,266 $11,560 $17,267 Aug 20 $11,724 $15,139 $12,130 $18,508 Sep 20 $11,362 $14,651 $11,722 $17,805 Oct 20 $11,066 $14,295 $11,431 $17,331 Nov 20 $12,723 $16,057 $13,187 $19,228 Dec 20 $13,272 $16,802 $13,744 $19,968 Jan 21 $13,119 $16,726 $13,606 $19,766 Feb 21 $13,786 $17,113 $14,253 $20,311 Mar 21 $14,067 $17,570 $14,546 $21,201 Apr 21 $14,254 $18,338 $14,785 $22,332 May 21 $14,739 $18,624 $15,219 $22,488 Jun 21 $14,111 $18,869 $14,628 $23,013 Jul 21 $13,467 $18,999 $13,969 $23,560 Aug 21 $13,559 $19,475 $14,091 $24,276 Sep 21 $13,252 $18,670 $13,838 $23,147 Oct 21 $13,499 $19,623 $14,045 $24,769 Nov 21 $12,728 $19,151 $13,285 $24,597 Dec 21 $13,307 $19,917 $13,883 $25,699 Jan 22 $13,555 $18,939 $14,009 $24,370 Feb 22 $13,366 $18,450 $13,940 $23,640 Mar 22 $13,135 $18,849 $13,799 $24,518 Apr 22 $12,522 $17,340 $13,223 $22,380 May 22 $12,932 $17,361 $13,526 $22,421 Jun 22 $11,953 $15,897 $12,449 $20,570 Jul 22 $12,173 $17,007 $12,679 $22,467 Aug 22 $11,613 $16,381 $12,203 $21,550 Sep 22 $10,384 $14,813 $10,947 $19,566 Oct 22 $10,674 $15,707 $11,200 $21,150 Nov 22 $12,412 $16,925 $12,878 $22,332 Dec 22 $12,320 $16,259 $12,969 $21,045 Jan 23 $13,645 $17,425 $14,272 $22,367 Feb 23 $13,339 $16,925 $13,997 $21,822 Mar 23 $13,602 $17,447 $14,247 $22,623 Apr 23 $13,561 $17,698 $14,193 $22,976 May 23 $12,949 $17,508 $13,575 $23,076 Jun 23 $13,540 $18,525 $14,191 $24,600 Jul 23 $14,309 $19,203 $15,003 $25,391 Aug 23 $13,336 $18,666 $14,044 $24,986 Sep 23 $12,753 $17,895 $13,458 $23,795 Oct 23 $12,164 $17,357 $12,770 $23,295 Nov 23 $13,157 $18,959 $13,844 $25,422 Dec 23 $13,625 $19,869 $14,359 $26,577 Jan 24 $12,939 $19,986 $13,687 $27,024 Feb 24 $13,332 $20,843 $14,064 $28,467 Mar 24 $13,615 $21,498 $14,370 $29,383 Apr 24 $13,538 $20,788 $14,381 $28,183 May 24 $14,378 $21,633 $15,093 $29,580 Jun 24 $13,781 $22,115 $14,574 $30,641 Jul 24 $13,986 $22,471 $14,800 $31,014 Aug 24 $14,376 $23,042 $15,201 $31,767 Sep 24 $15,374 $23,577 $16,340 $32,445</t>
        </is>
      </c>
    </row>
    <row r="579">
      <c r="A579" s="4" t="inlineStr">
        <is>
          <t>Average Annual Return [Table Text Block]</t>
        </is>
      </c>
      <c r="B579" s="4" t="inlineStr">
        <is>
          <t xml:space="preserve"> </t>
        </is>
      </c>
      <c r="C579" s="4" t="inlineStr">
        <is>
          <t xml:space="preserve"> </t>
        </is>
      </c>
      <c r="D579" s="4" t="inlineStr">
        <is>
          <t xml:space="preserve">Average Annual Total Returns . 1 Year 5 Years Life* VanEck Morningstar International Moat ETF 20.56% 6.21% 4.78% Morningstar ® 21.42% 6.88% 5.47% MSCI ACWI Net TR Index (NDUEACWF) 31.76% 12.19% 9.75% S&amp;P 500 Index Total Return (SPTR) 36.35% 15.98% 13.62% * Inception of Fund: 7/13/15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580">
      <c r="A580" s="4" t="inlineStr">
        <is>
          <t>Performance Inception Date</t>
        </is>
      </c>
      <c r="B580" s="4" t="inlineStr">
        <is>
          <t xml:space="preserve"> </t>
        </is>
      </c>
      <c r="C580" s="4" t="inlineStr">
        <is>
          <t xml:space="preserve"> </t>
        </is>
      </c>
      <c r="D580" s="4" t="inlineStr">
        <is>
          <t>Jul. 13,  2015</t>
        </is>
      </c>
    </row>
    <row r="581">
      <c r="A581" s="4" t="inlineStr">
        <is>
          <t>No Deduction of Taxes [Text Block]</t>
        </is>
      </c>
      <c r="B581" s="4" t="inlineStr">
        <is>
          <t xml:space="preserve"> </t>
        </is>
      </c>
      <c r="C581" s="4" t="inlineStr">
        <is>
          <t xml:space="preserve"> </t>
        </is>
      </c>
      <c r="D581" s="4" t="inlineStr">
        <is>
          <t xml:space="preserve"> </t>
        </is>
      </c>
    </row>
    <row r="582">
      <c r="A582" s="4" t="inlineStr">
        <is>
          <t>Performance Table Market Index Changed [Text Block]</t>
        </is>
      </c>
      <c r="B582" s="4" t="inlineStr">
        <is>
          <t xml:space="preserve"> </t>
        </is>
      </c>
      <c r="C582" s="4" t="inlineStr">
        <is>
          <t xml:space="preserve"> </t>
        </is>
      </c>
      <c r="D582" s="4" t="inlineStr">
        <is>
          <t xml:space="preserve"> </t>
        </is>
      </c>
    </row>
    <row r="583">
      <c r="A583" s="4" t="inlineStr">
        <is>
          <t>Material Change Description [Text Block]</t>
        </is>
      </c>
      <c r="B583" s="4" t="inlineStr">
        <is>
          <t xml:space="preserve"> </t>
        </is>
      </c>
      <c r="C583" s="4" t="inlineStr">
        <is>
          <t xml:space="preserve"> </t>
        </is>
      </c>
      <c r="D583" s="4" t="inlineStr">
        <is>
          <t xml:space="preserve"> </t>
        </is>
      </c>
    </row>
    <row r="584">
      <c r="A584" s="4" t="inlineStr">
        <is>
          <t>Material Change Date</t>
        </is>
      </c>
      <c r="B584" s="4" t="inlineStr">
        <is>
          <t xml:space="preserve"> </t>
        </is>
      </c>
      <c r="C584" s="4" t="inlineStr">
        <is>
          <t xml:space="preserve"> </t>
        </is>
      </c>
      <c r="D584" s="4" t="inlineStr">
        <is>
          <t>Sep. 30,  2024</t>
        </is>
      </c>
    </row>
    <row r="585">
      <c r="A585" s="4" t="inlineStr">
        <is>
          <t>Updated Performance Information Location [Text Block]</t>
        </is>
      </c>
      <c r="B585" s="4" t="inlineStr">
        <is>
          <t xml:space="preserve"> </t>
        </is>
      </c>
      <c r="C585" s="4" t="inlineStr">
        <is>
          <t xml:space="preserve"> </t>
        </is>
      </c>
      <c r="D585" s="4" t="inlineStr">
        <is>
          <t xml:space="preserve"> </t>
        </is>
      </c>
    </row>
    <row r="586">
      <c r="A586" s="4" t="inlineStr">
        <is>
          <t>AssetsNet</t>
        </is>
      </c>
      <c r="B586" s="5" t="n">
        <v>240818291</v>
      </c>
      <c r="C586" s="5" t="n">
        <v>240818291</v>
      </c>
      <c r="D586" s="5" t="n">
        <v>240818291</v>
      </c>
    </row>
    <row r="587">
      <c r="A587" s="4" t="inlineStr">
        <is>
          <t>Holdings Count | Holding</t>
        </is>
      </c>
      <c r="B587" s="7" t="n">
        <v>68</v>
      </c>
      <c r="C587" s="7" t="n">
        <v>68</v>
      </c>
      <c r="D587" s="7" t="n">
        <v>68</v>
      </c>
    </row>
    <row r="588">
      <c r="A588" s="4" t="inlineStr">
        <is>
          <t>Advisory Fees Paid, Amount</t>
        </is>
      </c>
      <c r="B588" s="4" t="inlineStr">
        <is>
          <t xml:space="preserve"> </t>
        </is>
      </c>
      <c r="C588" s="4" t="inlineStr">
        <is>
          <t xml:space="preserve"> </t>
        </is>
      </c>
      <c r="D588" s="5" t="n">
        <v>1054442</v>
      </c>
    </row>
    <row r="589">
      <c r="A589" s="4" t="inlineStr">
        <is>
          <t>InvestmentCompanyPortfolioTurnover</t>
        </is>
      </c>
      <c r="B589" s="4" t="inlineStr">
        <is>
          <t xml:space="preserve"> </t>
        </is>
      </c>
      <c r="C589" s="4" t="inlineStr">
        <is>
          <t xml:space="preserve"> </t>
        </is>
      </c>
      <c r="D589" s="8" t="n">
        <v>0.83</v>
      </c>
    </row>
    <row r="590">
      <c r="A590" s="4" t="inlineStr">
        <is>
          <t>Additional Fund Statistics [Text Block]</t>
        </is>
      </c>
      <c r="B590" s="4" t="inlineStr">
        <is>
          <t xml:space="preserve"> </t>
        </is>
      </c>
      <c r="C590" s="4" t="inlineStr">
        <is>
          <t xml:space="preserve"> </t>
        </is>
      </c>
      <c r="D590" s="4" t="inlineStr">
        <is>
          <t xml:space="preserve">Key Fund Statistics Total Net Assets $240,818,291 Number of Portfolio Holdings 68 Portfolio Turnover Rate 83% Advisory Fees Paid $1,054,442 </t>
        </is>
      </c>
    </row>
    <row r="591">
      <c r="A591" s="4" t="inlineStr">
        <is>
          <t>Additional Fund Statistics Significance or Limits [Text Block]</t>
        </is>
      </c>
      <c r="B591" s="4" t="inlineStr">
        <is>
          <t xml:space="preserve"> </t>
        </is>
      </c>
      <c r="C591" s="4" t="inlineStr">
        <is>
          <t xml:space="preserve"> </t>
        </is>
      </c>
      <c r="D591" s="4" t="inlineStr">
        <is>
          <t xml:space="preserve"> </t>
        </is>
      </c>
    </row>
    <row r="592">
      <c r="A592" s="4" t="inlineStr">
        <is>
          <t>Holdings [Text Block]</t>
        </is>
      </c>
      <c r="B592" s="4" t="inlineStr">
        <is>
          <t xml:space="preserve"> </t>
        </is>
      </c>
      <c r="C592" s="4" t="inlineStr">
        <is>
          <t xml:space="preserve"> </t>
        </is>
      </c>
      <c r="D592" s="4" t="inlineStr">
        <is>
          <t>Portfolio Composition (% of Total Net Assets) Value Value Value Liabilities in excess of other assets (0.1)% Materials 3.0% Real Estate 4.2% Utilities 5.4% Industrials 8.5% Consumer Staples 9.7% Information Technology 10.0% Health Care 11.1% Financials 12.9% Communication Services 14.3% Consumer Discretionary 21.0%</t>
        </is>
      </c>
    </row>
    <row r="593">
      <c r="A593" s="4" t="inlineStr">
        <is>
          <t>Largest Holdings [Text Block]</t>
        </is>
      </c>
      <c r="B593" s="4" t="inlineStr">
        <is>
          <t xml:space="preserve"> </t>
        </is>
      </c>
      <c r="C593" s="4" t="inlineStr">
        <is>
          <t xml:space="preserve"> </t>
        </is>
      </c>
      <c r="D593" s="4" t="inlineStr">
        <is>
          <t>Top Ten Holdings (% of Total Net Assets) JD.com, Inc. 2.7% ANTA Sports Products Ltd. 2.3% Inner Mongolia Yili Industrial Group Co. Ltd. 2.2% Beijing Enterprises Holdings Ltd. 2.2% Tencent Holdings Ltd. 2.2% PDD Holdings, Inc. 2.1% BT Group Plc 2.1% Dexus 2.1% China Gas Holdings Ltd. 2.1% Just Eat Takeaway.com NV 2.1%</t>
        </is>
      </c>
    </row>
    <row r="594">
      <c r="A594" s="4" t="inlineStr">
        <is>
          <t>Material Fund Change [Text Block]</t>
        </is>
      </c>
      <c r="B594" s="4" t="inlineStr">
        <is>
          <t xml:space="preserve"> </t>
        </is>
      </c>
      <c r="C594" s="4" t="inlineStr">
        <is>
          <t xml:space="preserve"> </t>
        </is>
      </c>
      <c r="D594" s="4" t="inlineStr">
        <is>
          <t xml:space="preserve">Material Fund Changes The following material fund change was announced during the period ended September 30, 2024. After the close of trading on the Cboe BZX Exchange, Inc., on December 20, 2024, the Fund's benchmark index will be the Morningstar ® SM </t>
        </is>
      </c>
    </row>
    <row r="595">
      <c r="A595" s="4" t="inlineStr">
        <is>
          <t>Material Fund Change Name [Text Block]</t>
        </is>
      </c>
      <c r="B595" s="4" t="inlineStr">
        <is>
          <t xml:space="preserve"> </t>
        </is>
      </c>
      <c r="C595" s="4" t="inlineStr">
        <is>
          <t xml:space="preserve"> </t>
        </is>
      </c>
      <c r="D595" s="4" t="inlineStr">
        <is>
          <t xml:space="preserve"> </t>
        </is>
      </c>
    </row>
    <row r="596">
      <c r="A596" s="4" t="inlineStr">
        <is>
          <t>Material Fund Change Objectives [Text Block]</t>
        </is>
      </c>
      <c r="B596" s="4" t="inlineStr">
        <is>
          <t xml:space="preserve"> </t>
        </is>
      </c>
      <c r="C596" s="4" t="inlineStr">
        <is>
          <t xml:space="preserve"> </t>
        </is>
      </c>
      <c r="D596" s="4" t="inlineStr">
        <is>
          <t>After the close of trading on the Cboe BZX Exchange, Inc., on December 20, 2024, the Fund's benchmark index will be the Morningstar ® SM</t>
        </is>
      </c>
    </row>
    <row r="597">
      <c r="A597" s="4" t="inlineStr">
        <is>
          <t>Material Fund Change Expenses [Text Block]</t>
        </is>
      </c>
      <c r="B597" s="4" t="inlineStr">
        <is>
          <t xml:space="preserve"> </t>
        </is>
      </c>
      <c r="C597" s="4" t="inlineStr">
        <is>
          <t xml:space="preserve"> </t>
        </is>
      </c>
      <c r="D597" s="4" t="inlineStr">
        <is>
          <t xml:space="preserve"> </t>
        </is>
      </c>
    </row>
    <row r="598">
      <c r="A598" s="4" t="inlineStr">
        <is>
          <t>Material Fund Change Strategies [Text Block]</t>
        </is>
      </c>
      <c r="B598" s="4" t="inlineStr">
        <is>
          <t xml:space="preserve"> </t>
        </is>
      </c>
      <c r="C598" s="4" t="inlineStr">
        <is>
          <t xml:space="preserve"> </t>
        </is>
      </c>
      <c r="D598" s="4" t="inlineStr">
        <is>
          <t xml:space="preserve"> </t>
        </is>
      </c>
    </row>
    <row r="599">
      <c r="A599" s="4" t="inlineStr">
        <is>
          <t>Material Fund Change Risks Change [Text Block]</t>
        </is>
      </c>
      <c r="B599" s="4" t="inlineStr">
        <is>
          <t xml:space="preserve"> </t>
        </is>
      </c>
      <c r="C599" s="4" t="inlineStr">
        <is>
          <t xml:space="preserve"> </t>
        </is>
      </c>
      <c r="D599" s="4" t="inlineStr">
        <is>
          <t xml:space="preserve"> </t>
        </is>
      </c>
    </row>
    <row r="600">
      <c r="A600" s="4" t="inlineStr">
        <is>
          <t>Material Fund Change Adviser [Text Block]</t>
        </is>
      </c>
      <c r="B600" s="4" t="inlineStr">
        <is>
          <t xml:space="preserve"> </t>
        </is>
      </c>
      <c r="C600" s="4" t="inlineStr">
        <is>
          <t xml:space="preserve"> </t>
        </is>
      </c>
      <c r="D600" s="4" t="inlineStr">
        <is>
          <t xml:space="preserve"> </t>
        </is>
      </c>
    </row>
    <row r="601">
      <c r="A601" s="4" t="inlineStr">
        <is>
          <t>Summary of Change Legend [Text Block]</t>
        </is>
      </c>
      <c r="B601" s="4" t="inlineStr">
        <is>
          <t xml:space="preserve"> </t>
        </is>
      </c>
      <c r="C601" s="4" t="inlineStr">
        <is>
          <t xml:space="preserve"> </t>
        </is>
      </c>
      <c r="D601" s="4" t="inlineStr">
        <is>
          <t>The following material fund change was announced during the period ended September 30, 2024.</t>
        </is>
      </c>
    </row>
    <row r="602">
      <c r="A602" s="4" t="inlineStr">
        <is>
          <t>Updated Prospectus Web Address</t>
        </is>
      </c>
      <c r="B602" s="4" t="inlineStr">
        <is>
          <t xml:space="preserve"> </t>
        </is>
      </c>
      <c r="C602" s="4" t="inlineStr">
        <is>
          <t xml:space="preserve"> </t>
        </is>
      </c>
      <c r="D60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03">
      <c r="A603" s="4" t="inlineStr">
        <is>
          <t>Accountant Change Statement [Text Block]</t>
        </is>
      </c>
      <c r="B603" s="4" t="inlineStr">
        <is>
          <t xml:space="preserve"> </t>
        </is>
      </c>
      <c r="C603" s="4" t="inlineStr">
        <is>
          <t xml:space="preserve"> </t>
        </is>
      </c>
      <c r="D603" s="4" t="inlineStr">
        <is>
          <t xml:space="preserve"> </t>
        </is>
      </c>
    </row>
    <row r="604">
      <c r="A604" s="4" t="inlineStr">
        <is>
          <t>Accountant Change Disagreements [Text Block]</t>
        </is>
      </c>
      <c r="B604" s="4" t="inlineStr">
        <is>
          <t xml:space="preserve"> </t>
        </is>
      </c>
      <c r="C604" s="4" t="inlineStr">
        <is>
          <t xml:space="preserve"> </t>
        </is>
      </c>
      <c r="D604" s="4" t="inlineStr">
        <is>
          <t xml:space="preserve"> </t>
        </is>
      </c>
    </row>
    <row r="605">
      <c r="A605" s="4" t="inlineStr">
        <is>
          <t>C000237985</t>
        </is>
      </c>
      <c r="B605" s="4" t="inlineStr">
        <is>
          <t xml:space="preserve"> </t>
        </is>
      </c>
      <c r="C605" s="4" t="inlineStr">
        <is>
          <t xml:space="preserve"> </t>
        </is>
      </c>
      <c r="D605" s="4" t="inlineStr">
        <is>
          <t xml:space="preserve"> </t>
        </is>
      </c>
    </row>
    <row r="606">
      <c r="A606" s="3" t="inlineStr">
        <is>
          <t>Shareholder Report [Line Items]</t>
        </is>
      </c>
      <c r="B606" s="4" t="inlineStr">
        <is>
          <t xml:space="preserve"> </t>
        </is>
      </c>
      <c r="C606" s="4" t="inlineStr">
        <is>
          <t xml:space="preserve"> </t>
        </is>
      </c>
      <c r="D606" s="4" t="inlineStr">
        <is>
          <t xml:space="preserve"> </t>
        </is>
      </c>
    </row>
    <row r="607">
      <c r="A607" s="4" t="inlineStr">
        <is>
          <t>Fund Name</t>
        </is>
      </c>
      <c r="B607" s="4" t="inlineStr">
        <is>
          <t xml:space="preserve"> </t>
        </is>
      </c>
      <c r="C607" s="4" t="inlineStr">
        <is>
          <t xml:space="preserve"> </t>
        </is>
      </c>
      <c r="D607" s="4" t="inlineStr">
        <is>
          <t>VanEck Morningstar SMID Moat ETF</t>
        </is>
      </c>
    </row>
    <row r="608">
      <c r="A608" s="4" t="inlineStr">
        <is>
          <t>Class Name</t>
        </is>
      </c>
      <c r="B608" s="4" t="inlineStr">
        <is>
          <t xml:space="preserve"> </t>
        </is>
      </c>
      <c r="C608" s="4" t="inlineStr">
        <is>
          <t xml:space="preserve"> </t>
        </is>
      </c>
      <c r="D608" s="4" t="inlineStr">
        <is>
          <t>VanEck Morningstar SMID Moat ETF</t>
        </is>
      </c>
    </row>
    <row r="609">
      <c r="A609" s="4" t="inlineStr">
        <is>
          <t>Trading Symbol</t>
        </is>
      </c>
      <c r="B609" s="4" t="inlineStr">
        <is>
          <t xml:space="preserve"> </t>
        </is>
      </c>
      <c r="C609" s="4" t="inlineStr">
        <is>
          <t xml:space="preserve"> </t>
        </is>
      </c>
      <c r="D609" s="4" t="inlineStr">
        <is>
          <t>SMOT</t>
        </is>
      </c>
    </row>
    <row r="610">
      <c r="A610" s="4" t="inlineStr">
        <is>
          <t>Security Exchange Name</t>
        </is>
      </c>
      <c r="B610" s="4" t="inlineStr">
        <is>
          <t xml:space="preserve"> </t>
        </is>
      </c>
      <c r="C610" s="4" t="inlineStr">
        <is>
          <t xml:space="preserve"> </t>
        </is>
      </c>
      <c r="D610" s="4" t="inlineStr">
        <is>
          <t>CboeBZX</t>
        </is>
      </c>
    </row>
    <row r="611">
      <c r="A611" s="4" t="inlineStr">
        <is>
          <t>Annual or Semi-Annual Statement [Text Block]</t>
        </is>
      </c>
      <c r="B611" s="4" t="inlineStr">
        <is>
          <t xml:space="preserve"> </t>
        </is>
      </c>
      <c r="C611" s="4" t="inlineStr">
        <is>
          <t xml:space="preserve"> </t>
        </is>
      </c>
      <c r="D611" s="4" t="inlineStr">
        <is>
          <t>This annual shareholder report contains important information about the VanEck Morningstar SMID Moat ETF for the period October 1, 2023 to September 30, 2024.</t>
        </is>
      </c>
    </row>
    <row r="612">
      <c r="A612" s="4" t="inlineStr">
        <is>
          <t>Shareholder Report Annual or Semi-Annual</t>
        </is>
      </c>
      <c r="B612" s="4" t="inlineStr">
        <is>
          <t xml:space="preserve"> </t>
        </is>
      </c>
      <c r="C612" s="4" t="inlineStr">
        <is>
          <t xml:space="preserve"> </t>
        </is>
      </c>
      <c r="D612" s="4" t="inlineStr">
        <is>
          <t>Annual Shareholder Report</t>
        </is>
      </c>
    </row>
    <row r="613">
      <c r="A613" s="4" t="inlineStr">
        <is>
          <t>Additional Information [Text Block]</t>
        </is>
      </c>
      <c r="B613" s="4" t="inlineStr">
        <is>
          <t xml:space="preserve"> </t>
        </is>
      </c>
      <c r="C613" s="4" t="inlineStr">
        <is>
          <t xml:space="preserve"> </t>
        </is>
      </c>
      <c r="D613" s="4" t="inlineStr">
        <is>
          <t>You can find additional information about the Fund at https://www.vaneck.com/us/en/etf-mutual-fund-finder/etfs/documents/ info vaneck.com</t>
        </is>
      </c>
    </row>
    <row r="614">
      <c r="A614" s="4" t="inlineStr">
        <is>
          <t>Additional Information Phone Number</t>
        </is>
      </c>
      <c r="B614" s="4" t="inlineStr">
        <is>
          <t xml:space="preserve"> </t>
        </is>
      </c>
      <c r="C614" s="4" t="inlineStr">
        <is>
          <t xml:space="preserve"> </t>
        </is>
      </c>
      <c r="D614" s="4" t="inlineStr">
        <is>
          <t>800.826.2333</t>
        </is>
      </c>
    </row>
    <row r="615">
      <c r="A615" s="4" t="inlineStr">
        <is>
          <t>Additional Information Email</t>
        </is>
      </c>
      <c r="B615" s="4" t="inlineStr">
        <is>
          <t xml:space="preserve"> </t>
        </is>
      </c>
      <c r="C615" s="4" t="inlineStr">
        <is>
          <t xml:space="preserve"> </t>
        </is>
      </c>
      <c r="D615" s="4" t="inlineStr">
        <is>
          <t>&amp;lt;span style="box-sizing: border-box; color: rgb(0, 0, 0); display: inline; flex-wrap: nowrap; font-size: 10.6667px; font-weight: 400; grid-area: auto; line-height: 16px; margin: 0px; overflow: visible; text-align: left;"&gt;info@vaneck.com&amp;lt;/span&gt;</t>
        </is>
      </c>
    </row>
    <row r="616">
      <c r="A616" s="4" t="inlineStr">
        <is>
          <t>Additional Information Website</t>
        </is>
      </c>
      <c r="B616" s="4" t="inlineStr">
        <is>
          <t xml:space="preserve"> </t>
        </is>
      </c>
      <c r="C616" s="4" t="inlineStr">
        <is>
          <t xml:space="preserve"> </t>
        </is>
      </c>
      <c r="D616"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17">
      <c r="A617" s="4" t="inlineStr">
        <is>
          <t>Expenses [Text Block]</t>
        </is>
      </c>
      <c r="B617" s="4" t="inlineStr">
        <is>
          <t xml:space="preserve"> </t>
        </is>
      </c>
      <c r="C617" s="4" t="inlineStr">
        <is>
          <t xml:space="preserve"> </t>
        </is>
      </c>
      <c r="D617" s="4" t="inlineStr">
        <is>
          <t>What were the Fund costs for the last year (based on a hypothetical $10,000 investment) Fund Name Costs of a $10,000 investment Costs paid as a % of a $10,000 investment VanEck Morningstar SMID Moat ETF $55 0.49%</t>
        </is>
      </c>
    </row>
    <row r="618">
      <c r="A618" s="4" t="inlineStr">
        <is>
          <t>Expenses Paid, Amount</t>
        </is>
      </c>
      <c r="B618" s="4" t="inlineStr">
        <is>
          <t xml:space="preserve"> </t>
        </is>
      </c>
      <c r="C618" s="4" t="inlineStr">
        <is>
          <t xml:space="preserve"> </t>
        </is>
      </c>
      <c r="D618" s="5" t="n">
        <v>55</v>
      </c>
    </row>
    <row r="619">
      <c r="A619" s="4" t="inlineStr">
        <is>
          <t>Expense Ratio, Percent</t>
        </is>
      </c>
      <c r="B619" s="4" t="inlineStr">
        <is>
          <t xml:space="preserve"> </t>
        </is>
      </c>
      <c r="C619" s="4" t="inlineStr">
        <is>
          <t xml:space="preserve"> </t>
        </is>
      </c>
      <c r="D619" s="6" t="n">
        <v>0.0049</v>
      </c>
    </row>
    <row r="620">
      <c r="A620" s="4" t="inlineStr">
        <is>
          <t>Factors Affecting Performance [Text Block]</t>
        </is>
      </c>
      <c r="B620" s="4" t="inlineStr">
        <is>
          <t xml:space="preserve"> </t>
        </is>
      </c>
      <c r="C620" s="4" t="inlineStr">
        <is>
          <t xml:space="preserve"> </t>
        </is>
      </c>
      <c r="D620" s="4" t="inlineStr">
        <is>
          <t>How did the Fund perform last year? U.S. small- and mid-cap companies generally benefited from continued economic growth and declining inflation as the Fed considered and implemented its rate cut policy. During the period, the Fund benefited most from its exposure to the consumer discretionary and industrials sectors. The leading individual contributors to performance were DoorDash, Inc., Williams-Sonoma, Inc., and Tapestry, Inc., owner of a luxury brand portfolio featuring Coach, all from the consumer discretionary sector. The Fund’s exposure to consumer staples was the only sector-level detractor from performance. The leading individual detractors from performance were Boston Beer Co., human capital/staffing company TriNet Group, Inc. and ride sharing company, Lyft, Inc.</t>
        </is>
      </c>
    </row>
    <row r="621">
      <c r="A621" s="4" t="inlineStr">
        <is>
          <t>Performance Past Does Not Indicate Future [Text]</t>
        </is>
      </c>
      <c r="B621" s="4" t="inlineStr">
        <is>
          <t xml:space="preserve"> </t>
        </is>
      </c>
      <c r="C621" s="4" t="inlineStr">
        <is>
          <t xml:space="preserve"> </t>
        </is>
      </c>
      <c r="D62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622">
      <c r="A622" s="4" t="inlineStr">
        <is>
          <t>Line Graph [Table Text Block]</t>
        </is>
      </c>
      <c r="B622" s="4" t="inlineStr">
        <is>
          <t xml:space="preserve"> </t>
        </is>
      </c>
      <c r="C622" s="4" t="inlineStr">
        <is>
          <t xml:space="preserve"> </t>
        </is>
      </c>
      <c r="D622" s="4" t="inlineStr">
        <is>
          <t>SMOT SPTR MSUMMFGU Oct 22 $10,000 $10,000 $10,000 Oct 22 $10,099 $10,223 $10,103 Nov 22 $10,916 $10,795 $10,924 Dec 22 $10,406 $10,173 $10,418 Jan 23 $11,649 $10,812 $11,668 Feb 23 $11,263 $10,548 $11,286 Mar 23 $10,950 $10,935 $10,977 Apr 23 $10,793 $11,106 $10,824 May 23 $10,535 $11,154 $10,569 Jun 23 $11,531 $11,891 $11,577 Jul 23 $12,024 $12,273 $12,077 Aug 23 $11,518 $12,078 $11,574 Sep 23 $10,949 $11,502 $11,006 Oct 23 $10,121 $11,260 $10,178 Nov 23 $11,129 $12,288 $11,197 Dec 23 $12,203 $12,847 $12,286 Jan 24 $11,860 $13,063 $11,945 Feb 24 $12,634 $13,760 $12,731 Mar 24 $13,227 $14,203 $13,336 Apr 24 $12,316 $13,623 $12,420 May 24 $12,523 $14,298 $12,635 Jun 24 $12,395 $14,811 $12,512 Jul 24 $13,123 $14,992 $13,245 Aug 24 $13,266 $15,355 $13,387 Sep 24 $13,569 $15,683 $13,697</t>
        </is>
      </c>
    </row>
    <row r="623">
      <c r="A623" s="4" t="inlineStr">
        <is>
          <t>Average Annual Return [Table Text Block]</t>
        </is>
      </c>
      <c r="B623" s="4" t="inlineStr">
        <is>
          <t xml:space="preserve"> </t>
        </is>
      </c>
      <c r="C623" s="4" t="inlineStr">
        <is>
          <t xml:space="preserve"> </t>
        </is>
      </c>
      <c r="D623" s="4" t="inlineStr">
        <is>
          <t xml:space="preserve">Average Annual Total Returns . 1 Year Life* VanEck Morningstar SMID Moat ETF 23.93% 16.58% Morningstar ® 24.44% 17.13% S&amp;P 500 Index Total Return (SPTR) 36.35% 25.39% * Inception of Fund: 10/4/22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624">
      <c r="A624" s="4" t="inlineStr">
        <is>
          <t>Performance Inception Date</t>
        </is>
      </c>
      <c r="B624" s="4" t="inlineStr">
        <is>
          <t xml:space="preserve"> </t>
        </is>
      </c>
      <c r="C624" s="4" t="inlineStr">
        <is>
          <t xml:space="preserve"> </t>
        </is>
      </c>
      <c r="D624" s="4" t="inlineStr">
        <is>
          <t>Oct.  04,  2022</t>
        </is>
      </c>
    </row>
    <row r="625">
      <c r="A625" s="4" t="inlineStr">
        <is>
          <t>No Deduction of Taxes [Text Block]</t>
        </is>
      </c>
      <c r="B625" s="4" t="inlineStr">
        <is>
          <t xml:space="preserve"> </t>
        </is>
      </c>
      <c r="C625" s="4" t="inlineStr">
        <is>
          <t xml:space="preserve"> </t>
        </is>
      </c>
      <c r="D625" s="4" t="inlineStr">
        <is>
          <t xml:space="preserve"> </t>
        </is>
      </c>
    </row>
    <row r="626">
      <c r="A626" s="4" t="inlineStr">
        <is>
          <t>Performance Table Market Index Changed [Text Block]</t>
        </is>
      </c>
      <c r="B626" s="4" t="inlineStr">
        <is>
          <t xml:space="preserve"> </t>
        </is>
      </c>
      <c r="C626" s="4" t="inlineStr">
        <is>
          <t xml:space="preserve"> </t>
        </is>
      </c>
      <c r="D626" s="4" t="inlineStr">
        <is>
          <t xml:space="preserve"> </t>
        </is>
      </c>
    </row>
    <row r="627">
      <c r="A627" s="4" t="inlineStr">
        <is>
          <t>Material Change Description [Text Block]</t>
        </is>
      </c>
      <c r="B627" s="4" t="inlineStr">
        <is>
          <t xml:space="preserve"> </t>
        </is>
      </c>
      <c r="C627" s="4" t="inlineStr">
        <is>
          <t xml:space="preserve"> </t>
        </is>
      </c>
      <c r="D627" s="4" t="inlineStr">
        <is>
          <t xml:space="preserve"> </t>
        </is>
      </c>
    </row>
    <row r="628">
      <c r="A628" s="4" t="inlineStr">
        <is>
          <t>Updated Performance Information Location [Text Block]</t>
        </is>
      </c>
      <c r="B628" s="4" t="inlineStr">
        <is>
          <t xml:space="preserve"> </t>
        </is>
      </c>
      <c r="C628" s="4" t="inlineStr">
        <is>
          <t xml:space="preserve"> </t>
        </is>
      </c>
      <c r="D628" s="4" t="inlineStr">
        <is>
          <t xml:space="preserve"> </t>
        </is>
      </c>
    </row>
    <row r="629">
      <c r="A629" s="4" t="inlineStr">
        <is>
          <t>AssetsNet</t>
        </is>
      </c>
      <c r="B629" s="5" t="n">
        <v>381458604</v>
      </c>
      <c r="C629" s="5" t="n">
        <v>381458604</v>
      </c>
      <c r="D629" s="5" t="n">
        <v>381458604</v>
      </c>
    </row>
    <row r="630">
      <c r="A630" s="4" t="inlineStr">
        <is>
          <t>Holdings Count | Holding</t>
        </is>
      </c>
      <c r="B630" s="7" t="n">
        <v>106</v>
      </c>
      <c r="C630" s="7" t="n">
        <v>106</v>
      </c>
      <c r="D630" s="7" t="n">
        <v>106</v>
      </c>
    </row>
    <row r="631">
      <c r="A631" s="4" t="inlineStr">
        <is>
          <t>Advisory Fees Paid, Amount</t>
        </is>
      </c>
      <c r="B631" s="4" t="inlineStr">
        <is>
          <t xml:space="preserve"> </t>
        </is>
      </c>
      <c r="C631" s="4" t="inlineStr">
        <is>
          <t xml:space="preserve"> </t>
        </is>
      </c>
      <c r="D631" s="5" t="n">
        <v>1278869</v>
      </c>
    </row>
    <row r="632">
      <c r="A632" s="4" t="inlineStr">
        <is>
          <t>InvestmentCompanyPortfolioTurnover</t>
        </is>
      </c>
      <c r="B632" s="4" t="inlineStr">
        <is>
          <t xml:space="preserve"> </t>
        </is>
      </c>
      <c r="C632" s="4" t="inlineStr">
        <is>
          <t xml:space="preserve"> </t>
        </is>
      </c>
      <c r="D632" s="8" t="n">
        <v>0.76</v>
      </c>
    </row>
    <row r="633">
      <c r="A633" s="4" t="inlineStr">
        <is>
          <t>Additional Fund Statistics [Text Block]</t>
        </is>
      </c>
      <c r="B633" s="4" t="inlineStr">
        <is>
          <t xml:space="preserve"> </t>
        </is>
      </c>
      <c r="C633" s="4" t="inlineStr">
        <is>
          <t xml:space="preserve"> </t>
        </is>
      </c>
      <c r="D633" s="4" t="inlineStr">
        <is>
          <t xml:space="preserve">Key Fund Statistics Total Net Assets $381,458,604 Number of Portfolio Holdings 106 Portfolio Turnover Rate 76% Advisory Fees Paid $1,278,869 </t>
        </is>
      </c>
    </row>
    <row r="634">
      <c r="A634" s="4" t="inlineStr">
        <is>
          <t>Additional Fund Statistics Significance or Limits [Text Block]</t>
        </is>
      </c>
      <c r="B634" s="4" t="inlineStr">
        <is>
          <t xml:space="preserve"> </t>
        </is>
      </c>
      <c r="C634" s="4" t="inlineStr">
        <is>
          <t xml:space="preserve"> </t>
        </is>
      </c>
      <c r="D634" s="4" t="inlineStr">
        <is>
          <t xml:space="preserve"> </t>
        </is>
      </c>
    </row>
    <row r="635">
      <c r="A635" s="4" t="inlineStr">
        <is>
          <t>Holdings [Text Block]</t>
        </is>
      </c>
      <c r="B635" s="4" t="inlineStr">
        <is>
          <t xml:space="preserve"> </t>
        </is>
      </c>
      <c r="C635" s="4" t="inlineStr">
        <is>
          <t xml:space="preserve"> </t>
        </is>
      </c>
      <c r="D635" s="4" t="inlineStr">
        <is>
          <t>Portfolio Composition (% of Total Net Assets) Value Value Value Other assets less liabilities 0.1% Energy 1.7% Consumer Staples 1.8% Real Estate 2.1% Utilities 4.1% Communication Services 6.0% Information Technology 11.4% Health Care 11.5% Materials 11.6% Financials 13.3% Industrials 16.1% Consumer Discretionary 20.3%</t>
        </is>
      </c>
    </row>
    <row r="636">
      <c r="A636" s="4" t="inlineStr">
        <is>
          <t>Largest Holdings [Text Block]</t>
        </is>
      </c>
      <c r="B636" s="4" t="inlineStr">
        <is>
          <t xml:space="preserve"> </t>
        </is>
      </c>
      <c r="C636" s="4" t="inlineStr">
        <is>
          <t xml:space="preserve"> </t>
        </is>
      </c>
      <c r="D636" s="4" t="inlineStr">
        <is>
          <t>Top Ten Holdings (% of Total Net Assets) Scotts Miracle-Gro Co. 1.6% Lithia Motors, Inc. 1.6% TransUnion 1.5% Expedia Group, Inc. 1.5% Live Nation Entertainment, Inc. 1.4% DoorDash, Inc. 1.4% Hasbro, Inc. 1.4% Discover Financial Services 1.4% Allegion plc 1.4% Carlyle Group, Inc. 1.4%</t>
        </is>
      </c>
    </row>
    <row r="637">
      <c r="A637" s="4" t="inlineStr">
        <is>
          <t>Material Fund Change [Text Block]</t>
        </is>
      </c>
      <c r="B637" s="4" t="inlineStr">
        <is>
          <t xml:space="preserve"> </t>
        </is>
      </c>
      <c r="C637" s="4" t="inlineStr">
        <is>
          <t xml:space="preserve"> </t>
        </is>
      </c>
      <c r="D637" s="4" t="inlineStr">
        <is>
          <t xml:space="preserve"> </t>
        </is>
      </c>
    </row>
    <row r="638">
      <c r="A638" s="4" t="inlineStr">
        <is>
          <t>Material Fund Change Name [Text Block]</t>
        </is>
      </c>
      <c r="B638" s="4" t="inlineStr">
        <is>
          <t xml:space="preserve"> </t>
        </is>
      </c>
      <c r="C638" s="4" t="inlineStr">
        <is>
          <t xml:space="preserve"> </t>
        </is>
      </c>
      <c r="D638" s="4" t="inlineStr">
        <is>
          <t xml:space="preserve"> </t>
        </is>
      </c>
    </row>
    <row r="639">
      <c r="A639" s="4" t="inlineStr">
        <is>
          <t>Material Fund Change Objectives [Text Block]</t>
        </is>
      </c>
      <c r="B639" s="4" t="inlineStr">
        <is>
          <t xml:space="preserve"> </t>
        </is>
      </c>
      <c r="C639" s="4" t="inlineStr">
        <is>
          <t xml:space="preserve"> </t>
        </is>
      </c>
      <c r="D639" s="4" t="inlineStr">
        <is>
          <t xml:space="preserve"> </t>
        </is>
      </c>
    </row>
    <row r="640">
      <c r="A640" s="4" t="inlineStr">
        <is>
          <t>Material Fund Change Expenses [Text Block]</t>
        </is>
      </c>
      <c r="B640" s="4" t="inlineStr">
        <is>
          <t xml:space="preserve"> </t>
        </is>
      </c>
      <c r="C640" s="4" t="inlineStr">
        <is>
          <t xml:space="preserve"> </t>
        </is>
      </c>
      <c r="D640" s="4" t="inlineStr">
        <is>
          <t xml:space="preserve"> </t>
        </is>
      </c>
    </row>
    <row r="641">
      <c r="A641" s="4" t="inlineStr">
        <is>
          <t>Material Fund Change Strategies [Text Block]</t>
        </is>
      </c>
      <c r="B641" s="4" t="inlineStr">
        <is>
          <t xml:space="preserve"> </t>
        </is>
      </c>
      <c r="C641" s="4" t="inlineStr">
        <is>
          <t xml:space="preserve"> </t>
        </is>
      </c>
      <c r="D641" s="4" t="inlineStr">
        <is>
          <t xml:space="preserve"> </t>
        </is>
      </c>
    </row>
    <row r="642">
      <c r="A642" s="4" t="inlineStr">
        <is>
          <t>Material Fund Change Risks Change [Text Block]</t>
        </is>
      </c>
      <c r="B642" s="4" t="inlineStr">
        <is>
          <t xml:space="preserve"> </t>
        </is>
      </c>
      <c r="C642" s="4" t="inlineStr">
        <is>
          <t xml:space="preserve"> </t>
        </is>
      </c>
      <c r="D642" s="4" t="inlineStr">
        <is>
          <t xml:space="preserve"> </t>
        </is>
      </c>
    </row>
    <row r="643">
      <c r="A643" s="4" t="inlineStr">
        <is>
          <t>Material Fund Change Adviser [Text Block]</t>
        </is>
      </c>
      <c r="B643" s="4" t="inlineStr">
        <is>
          <t xml:space="preserve"> </t>
        </is>
      </c>
      <c r="C643" s="4" t="inlineStr">
        <is>
          <t xml:space="preserve"> </t>
        </is>
      </c>
      <c r="D643" s="4" t="inlineStr">
        <is>
          <t xml:space="preserve"> </t>
        </is>
      </c>
    </row>
    <row r="644">
      <c r="A644" s="4" t="inlineStr">
        <is>
          <t>Summary of Change Legend [Text Block]</t>
        </is>
      </c>
      <c r="B644" s="4" t="inlineStr">
        <is>
          <t xml:space="preserve"> </t>
        </is>
      </c>
      <c r="C644" s="4" t="inlineStr">
        <is>
          <t xml:space="preserve"> </t>
        </is>
      </c>
    </row>
    <row r="645">
      <c r="A645" s="4" t="inlineStr">
        <is>
          <t>Updated Prospectus Web Address</t>
        </is>
      </c>
      <c r="B645" s="4" t="inlineStr">
        <is>
          <t xml:space="preserve"> </t>
        </is>
      </c>
      <c r="C645" s="4" t="inlineStr">
        <is>
          <t xml:space="preserve"> </t>
        </is>
      </c>
      <c r="D64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46">
      <c r="A646" s="4" t="inlineStr">
        <is>
          <t>Accountant Change Statement [Text Block]</t>
        </is>
      </c>
      <c r="B646" s="4" t="inlineStr">
        <is>
          <t xml:space="preserve"> </t>
        </is>
      </c>
      <c r="C646" s="4" t="inlineStr">
        <is>
          <t xml:space="preserve"> </t>
        </is>
      </c>
      <c r="D646" s="4" t="inlineStr">
        <is>
          <t xml:space="preserve"> </t>
        </is>
      </c>
    </row>
    <row r="647">
      <c r="A647" s="4" t="inlineStr">
        <is>
          <t>Accountant Change Disagreements [Text Block]</t>
        </is>
      </c>
      <c r="B647" s="4" t="inlineStr">
        <is>
          <t xml:space="preserve"> </t>
        </is>
      </c>
      <c r="C647" s="4" t="inlineStr">
        <is>
          <t xml:space="preserve"> </t>
        </is>
      </c>
      <c r="D647" s="4" t="inlineStr">
        <is>
          <t xml:space="preserve"> </t>
        </is>
      </c>
    </row>
    <row r="648">
      <c r="A648" s="4" t="inlineStr">
        <is>
          <t>C000112255</t>
        </is>
      </c>
      <c r="B648" s="4" t="inlineStr">
        <is>
          <t xml:space="preserve"> </t>
        </is>
      </c>
      <c r="C648" s="4" t="inlineStr">
        <is>
          <t xml:space="preserve"> </t>
        </is>
      </c>
      <c r="D648" s="4" t="inlineStr">
        <is>
          <t xml:space="preserve"> </t>
        </is>
      </c>
    </row>
    <row r="649">
      <c r="A649" s="3" t="inlineStr">
        <is>
          <t>Shareholder Report [Line Items]</t>
        </is>
      </c>
      <c r="B649" s="4" t="inlineStr">
        <is>
          <t xml:space="preserve"> </t>
        </is>
      </c>
      <c r="C649" s="4" t="inlineStr">
        <is>
          <t xml:space="preserve"> </t>
        </is>
      </c>
      <c r="D649" s="4" t="inlineStr">
        <is>
          <t xml:space="preserve"> </t>
        </is>
      </c>
    </row>
    <row r="650">
      <c r="A650" s="4" t="inlineStr">
        <is>
          <t>Fund Name</t>
        </is>
      </c>
      <c r="B650" s="4" t="inlineStr">
        <is>
          <t xml:space="preserve"> </t>
        </is>
      </c>
      <c r="C650" s="4" t="inlineStr">
        <is>
          <t xml:space="preserve"> </t>
        </is>
      </c>
      <c r="D650" s="4" t="inlineStr">
        <is>
          <t>VanEck Morningstar Wide Moat ETF</t>
        </is>
      </c>
    </row>
    <row r="651">
      <c r="A651" s="4" t="inlineStr">
        <is>
          <t>Class Name</t>
        </is>
      </c>
      <c r="B651" s="4" t="inlineStr">
        <is>
          <t xml:space="preserve"> </t>
        </is>
      </c>
      <c r="C651" s="4" t="inlineStr">
        <is>
          <t xml:space="preserve"> </t>
        </is>
      </c>
      <c r="D651" s="4" t="inlineStr">
        <is>
          <t>VanEck Morningstar Wide Moat ETF</t>
        </is>
      </c>
    </row>
    <row r="652">
      <c r="A652" s="4" t="inlineStr">
        <is>
          <t>Trading Symbol</t>
        </is>
      </c>
      <c r="B652" s="4" t="inlineStr">
        <is>
          <t xml:space="preserve"> </t>
        </is>
      </c>
      <c r="C652" s="4" t="inlineStr">
        <is>
          <t xml:space="preserve"> </t>
        </is>
      </c>
      <c r="D652" s="4" t="inlineStr">
        <is>
          <t>MOAT</t>
        </is>
      </c>
    </row>
    <row r="653">
      <c r="A653" s="4" t="inlineStr">
        <is>
          <t>Security Exchange Name</t>
        </is>
      </c>
      <c r="B653" s="4" t="inlineStr">
        <is>
          <t xml:space="preserve"> </t>
        </is>
      </c>
      <c r="C653" s="4" t="inlineStr">
        <is>
          <t xml:space="preserve"> </t>
        </is>
      </c>
      <c r="D653" s="4" t="inlineStr">
        <is>
          <t>CboeBZX</t>
        </is>
      </c>
    </row>
    <row r="654">
      <c r="A654" s="4" t="inlineStr">
        <is>
          <t>Annual or Semi-Annual Statement [Text Block]</t>
        </is>
      </c>
      <c r="B654" s="4" t="inlineStr">
        <is>
          <t xml:space="preserve"> </t>
        </is>
      </c>
      <c r="C654" s="4" t="inlineStr">
        <is>
          <t xml:space="preserve"> </t>
        </is>
      </c>
      <c r="D654" s="4" t="inlineStr">
        <is>
          <t>This annual shareholder report contains important information about the VanEck Morningstar Wide Moat ETF for the period October 1, 2023 to September 30, 2024.</t>
        </is>
      </c>
    </row>
    <row r="655">
      <c r="A655" s="4" t="inlineStr">
        <is>
          <t>Shareholder Report Annual or Semi-Annual</t>
        </is>
      </c>
      <c r="B655" s="4" t="inlineStr">
        <is>
          <t xml:space="preserve"> </t>
        </is>
      </c>
      <c r="C655" s="4" t="inlineStr">
        <is>
          <t xml:space="preserve"> </t>
        </is>
      </c>
      <c r="D655" s="4" t="inlineStr">
        <is>
          <t>Annual Shareholder Report</t>
        </is>
      </c>
    </row>
    <row r="656">
      <c r="A656" s="4" t="inlineStr">
        <is>
          <t>Additional Information [Text Block]</t>
        </is>
      </c>
      <c r="B656" s="4" t="inlineStr">
        <is>
          <t xml:space="preserve"> </t>
        </is>
      </c>
      <c r="C656" s="4" t="inlineStr">
        <is>
          <t xml:space="preserve"> </t>
        </is>
      </c>
      <c r="D656" s="4" t="inlineStr">
        <is>
          <t>You can find additional information about the Fund at https://www.vaneck.com/us/en/etf-mutual-fund-finder/etfs/documents/ info vaneck.com</t>
        </is>
      </c>
    </row>
    <row r="657">
      <c r="A657" s="4" t="inlineStr">
        <is>
          <t>Additional Information Phone Number</t>
        </is>
      </c>
      <c r="B657" s="4" t="inlineStr">
        <is>
          <t xml:space="preserve"> </t>
        </is>
      </c>
      <c r="C657" s="4" t="inlineStr">
        <is>
          <t xml:space="preserve"> </t>
        </is>
      </c>
      <c r="D657" s="4" t="inlineStr">
        <is>
          <t>800.826.2333</t>
        </is>
      </c>
    </row>
    <row r="658">
      <c r="A658" s="4" t="inlineStr">
        <is>
          <t>Additional Information Email</t>
        </is>
      </c>
      <c r="B658" s="4" t="inlineStr">
        <is>
          <t xml:space="preserve"> </t>
        </is>
      </c>
      <c r="C658" s="4" t="inlineStr">
        <is>
          <t xml:space="preserve"> </t>
        </is>
      </c>
      <c r="D658" s="4" t="inlineStr">
        <is>
          <t>&amp;lt;span style="box-sizing: border-box; color: rgb(0, 0, 0); display: inline; flex-wrap: nowrap; font-size: 10.6667px; font-weight: 400; grid-area: auto; line-height: 16px; margin: 0px; overflow: visible; text-align: left;"&gt;info@vaneck.com&amp;lt;/span&gt;</t>
        </is>
      </c>
    </row>
    <row r="659">
      <c r="A659" s="4" t="inlineStr">
        <is>
          <t>Additional Information Website</t>
        </is>
      </c>
      <c r="B659" s="4" t="inlineStr">
        <is>
          <t xml:space="preserve"> </t>
        </is>
      </c>
      <c r="C659" s="4" t="inlineStr">
        <is>
          <t xml:space="preserve"> </t>
        </is>
      </c>
      <c r="D65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60">
      <c r="A660" s="4" t="inlineStr">
        <is>
          <t>Expenses [Text Block]</t>
        </is>
      </c>
      <c r="B660" s="4" t="inlineStr">
        <is>
          <t xml:space="preserve"> </t>
        </is>
      </c>
      <c r="C660" s="4" t="inlineStr">
        <is>
          <t xml:space="preserve"> </t>
        </is>
      </c>
      <c r="D660" s="4" t="inlineStr">
        <is>
          <t>What were the Fund costs for the last year (based on a hypothetical $10,000 investment) Fund Name Costs of a $10,000 investment Costs paid as a % of a $10,000 investment VanEck Morningstar Wide Moat ETF $53 0.47%</t>
        </is>
      </c>
    </row>
    <row r="661">
      <c r="A661" s="4" t="inlineStr">
        <is>
          <t>Expenses Paid, Amount</t>
        </is>
      </c>
      <c r="B661" s="4" t="inlineStr">
        <is>
          <t xml:space="preserve"> </t>
        </is>
      </c>
      <c r="C661" s="4" t="inlineStr">
        <is>
          <t xml:space="preserve"> </t>
        </is>
      </c>
      <c r="D661" s="5" t="n">
        <v>53</v>
      </c>
    </row>
    <row r="662">
      <c r="A662" s="4" t="inlineStr">
        <is>
          <t>Expense Ratio, Percent</t>
        </is>
      </c>
      <c r="B662" s="4" t="inlineStr">
        <is>
          <t xml:space="preserve"> </t>
        </is>
      </c>
      <c r="C662" s="4" t="inlineStr">
        <is>
          <t xml:space="preserve"> </t>
        </is>
      </c>
      <c r="D662" s="6" t="n">
        <v>0.0047</v>
      </c>
    </row>
    <row r="663">
      <c r="A663" s="4" t="inlineStr">
        <is>
          <t>Factors Affecting Performance [Text Block]</t>
        </is>
      </c>
      <c r="B663" s="4" t="inlineStr">
        <is>
          <t xml:space="preserve"> </t>
        </is>
      </c>
      <c r="C663" s="4" t="inlineStr">
        <is>
          <t xml:space="preserve"> </t>
        </is>
      </c>
      <c r="D663" s="4" t="inlineStr">
        <is>
          <t>How did the Fund perform last year? The Fund posted strong performance despite the lack of U.S. market breadth throughout the year and the Fund’s underweight to mega-caps which were a headwind for the period. The last three months of the period featured a rotation away from U.S. mega-caps toward more value-oriented areas of the market allowing the Fund to benefit from its exposure profile. The industrials sector contributed the most to the Fund’s performance during the period followed by financials and technology stocks. The leading individual contributors to performance were RTX Corp., International Flavors and Fragrances, Inc. and Equifax, Inc. While no sector detracted from Fund performance, exposure to consumer discretionary stocks contributed the least to performance. The leading individual detractors from performance were The Estee Lauder Companies, Inc., Biogen, Inc. and Etsy, Inc. Estee Lauder was particularly impacted by weakening demand for its beauty products in China.</t>
        </is>
      </c>
    </row>
    <row r="664">
      <c r="A664" s="4" t="inlineStr">
        <is>
          <t>Performance Past Does Not Indicate Future [Text]</t>
        </is>
      </c>
      <c r="B664" s="4" t="inlineStr">
        <is>
          <t xml:space="preserve"> </t>
        </is>
      </c>
      <c r="C664" s="4" t="inlineStr">
        <is>
          <t xml:space="preserve"> </t>
        </is>
      </c>
      <c r="D66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665">
      <c r="A665" s="4" t="inlineStr">
        <is>
          <t>Line Graph [Table Text Block]</t>
        </is>
      </c>
      <c r="B665" s="4" t="inlineStr">
        <is>
          <t xml:space="preserve"> </t>
        </is>
      </c>
      <c r="C665" s="4" t="inlineStr">
        <is>
          <t xml:space="preserve"> </t>
        </is>
      </c>
      <c r="D665" s="4" t="inlineStr">
        <is>
          <t>MOAT SPTR MWMFTR Sep 14 $10,000 $10,000 $10,000 Oct 14 $10,070 $10,244 $10,076 Nov 14 $10,272 $10,520 $10,281 Dec 14 $10,064 $10,493 $10,078 Jan 15 $9,393 $10,178 $9,414 Feb 15 $10,009 $10,763 $10,032 Mar 15 $9,824 $10,593 $9,854 Apr 15 $10,203 $10,695 $10,237 May 15 $10,090 $10,832 $10,128 Jun 15 $9,934 $10,622 $9,975 Jul 15 $10,154 $10,845 $10,202 Aug 15 $9,445 $10,191 $9,491 Sep 15 $9,059 $9,939 $9,110 Oct 15 $9,772 $10,777 $9,832 Nov 15 $9,937 $10,809 $10,004 Dec 15 $9,570 $10,638 $9,647 Jan 16 $9,100 $10,111 $9,174 Feb 16 $9,570 $10,097 $9,653 Mar 16 $10,179 $10,782 $10,275 Apr 16 $10,705 $10,824 $10,810 May 16 $10,986 $11,018 $11,100 Jun 16 $10,761 $11,047 $10,879 Jul 16 $11,364 $11,454 $11,491 Aug 16 $11,450 $11,470 $11,585 Sep 16 $11,255 $11,472 $11,392 Oct 16 $10,996 $11,263 $11,133 Nov 16 $11,595 $11,680 $11,746 Dec 16 $11,650 $11,911 $11,805 Jan 17 $11,991 $12,137 $12,157 Feb 17 $12,604 $12,619 $12,783 Mar 17 $12,567 $12,633 $12,749 Apr 17 $12,808 $12,763 $13,000 May 17 $12,868 $12,943 $13,066 Jun 17 $13,233 $13,023 $13,441 Jul 17 $13,351 $13,291 $13,565 Aug 17 $13,250 $13,332 $13,471 Sep 17 $13,501 $13,607 $13,732 Oct 17 $13,545 $13,925 $13,782 Nov 17 $14,124 $14,352 $14,375 Dec 17 $14,353 $14,511 $14,614 Jan 18 $15,233 $15,342 $15,516 Feb 18 $14,533 $14,777 $14,805 Mar 18 $14,018 $14,401 $14,289 Apr 18 $14,214 $14,456 $14,498 May 18 $14,387 $14,804 $14,680 Jun 18 $14,736 $14,895 $15,041 Jul 18 $15,334 $15,450 $15,659 Aug 18 $15,625 $15,953 $15,962 Sep 18 $15,811 $16,044 $16,162 Oct 18 $14,898 $14,947 $15,231 Nov 18 $15,612 $15,252 $15,965 Dec 18 $14,171 $13,875 $14,505 Jan 19 $15,508 $14,987 $15,876 Feb 19 $16,069 $15,468 $16,456 Mar 19 $16,059 $15,769 $16,452 Apr 19 $16,800 $16,407 $17,217 May 19 $15,453 $15,364 $15,845 Jun 19 $16,562 $16,447 $16,991 Jul 19 $17,048 $16,684 $17,496 Aug 19 $16,648 $16,419 $17,093 Sep 19 $17,268 $16,727 $17,741 Oct 19 $17,979 $17,089 $18,481 Nov 19 $18,739 $17,709 $19,270 Dec 19 $19,126 $18,244 $19,677 Jan 20 $18,847 $18,237 $19,398 Feb 20 $17,491 $16,735 $18,005 Mar 20 $15,298 $14,668 $15,731 Apr 20 $17,427 $16,549 $17,931 May 20 $18,170 $17,337 $18,700 Jun 20 $18,242 $17,682 $18,773 Jul 20 $18,683 $18,679 $19,236 Aug 20 $19,809 $20,021 $20,404 Sep 20 $19,063 $19,260 $19,644 Oct 20 $18,534 $18,748 $19,105 Nov 20 $21,307 $20,801 $21,973 Dec 20 $21,948 $21,600 $22,646 Jan 21 $21,813 $21,382 $22,515 Feb 21 $23,137 $21,972 $23,890 Mar 21 $24,495 $22,934 $25,309 Apr 21 $25,541 $24,158 $26,403 May 21 $25,932 $24,327 $26,816 Jun 21 $26,218 $24,895 $27,124 Jul 21 $26,729 $25,486 $27,664 Aug 21 $27,099 $26,261 $28,058 Sep 21 $25,948 $25,040 $26,889 Oct 21 $26,895 $26,794 $27,882 Nov 21 $25,988 $26,608 $26,956 Dec 21 $27,228 $27,801 $28,263 Jan 22 $26,600 $26,362 $27,621 Feb 22 $26,297 $25,573 $27,316 Mar 22 $26,702 $26,522 $27,756 Apr 22 $24,703 $24,209 $25,687 May 22 $24,687 $24,254 $25,684 Jun 22 $22,829 $22,252 $23,763 Jul 22 $25,075 $24,304 $26,111 Aug 22 $23,841 $23,312 $24,837 Sep 22 $21,466 $21,165 $22,378 Oct 22 $22,912 $22,879 $23,894 Nov 22 $24,913 $24,158 $25,989 Dec 22 $23,541 $22,766 $24,566 Jan 23 $26,302 $24,196 $27,460 Feb 23 $25,576 $23,606 $26,712 Mar 23 $26,760 $24,473 $27,963 Apr 23 $27,021 $24,855 $28,246 May 23 $27,123 $24,963 $28,364 Jun 23 $28,906 $26,612 $30,245 Jul 23 $30,162 $27,467 $31,571 Aug 23 $29,066 $27,030 $30,436 Sep 23 $27,472 $25,741 $28,781 Oct 23 $26,176 $25,200 $27,432 Nov 23 $28,761 $27,501 $30,154 Dec 23 $31,007 $28,750 $32,527 Jan 24 $30,453 $29,233 $31,957 Feb 24 $31,738 $30,794 $33,319 Mar 24 $32,862 $31,785 $34,516 Apr 24 $31,221 $30,487 $32,805 May 24 $31,669 $31,999 $33,288 Jun 24 $31,667 $33,147 $33,302 Jul 24 $33,374 $33,550 $35,113 Aug 24 $34,838 $34,364 $36,668 Sep 24 $35,445 $35,098 $37,324</t>
        </is>
      </c>
    </row>
    <row r="666">
      <c r="A666" s="4" t="inlineStr">
        <is>
          <t>Average Annual Return [Table Text Block]</t>
        </is>
      </c>
      <c r="B666" s="4" t="inlineStr">
        <is>
          <t xml:space="preserve"> </t>
        </is>
      </c>
      <c r="C666" s="4" t="inlineStr">
        <is>
          <t xml:space="preserve"> </t>
        </is>
      </c>
      <c r="D666" s="4" t="inlineStr">
        <is>
          <t xml:space="preserve">Average Annual Total Returns . 1 Year 5 Years 10 Years VanEck Morningstar Wide Moat ETF 29.02% 15.47% 13.49% Morningstar ® 29.68% 16.04% 14.08%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667">
      <c r="A667" s="4" t="inlineStr">
        <is>
          <t>No Deduction of Taxes [Text Block]</t>
        </is>
      </c>
      <c r="B667" s="4" t="inlineStr">
        <is>
          <t xml:space="preserve"> </t>
        </is>
      </c>
      <c r="C667" s="4" t="inlineStr">
        <is>
          <t xml:space="preserve"> </t>
        </is>
      </c>
      <c r="D667" s="4" t="inlineStr">
        <is>
          <t xml:space="preserve"> </t>
        </is>
      </c>
    </row>
    <row r="668">
      <c r="A668" s="4" t="inlineStr">
        <is>
          <t>Performance Table Market Index Changed [Text Block]</t>
        </is>
      </c>
      <c r="B668" s="4" t="inlineStr">
        <is>
          <t xml:space="preserve"> </t>
        </is>
      </c>
      <c r="C668" s="4" t="inlineStr">
        <is>
          <t xml:space="preserve"> </t>
        </is>
      </c>
      <c r="D668" s="4" t="inlineStr">
        <is>
          <t xml:space="preserve"> </t>
        </is>
      </c>
    </row>
    <row r="669">
      <c r="A669" s="4" t="inlineStr">
        <is>
          <t>Material Change Description [Text Block]</t>
        </is>
      </c>
      <c r="B669" s="4" t="inlineStr">
        <is>
          <t xml:space="preserve"> </t>
        </is>
      </c>
      <c r="C669" s="4" t="inlineStr">
        <is>
          <t xml:space="preserve"> </t>
        </is>
      </c>
      <c r="D669" s="4" t="inlineStr">
        <is>
          <t xml:space="preserve"> </t>
        </is>
      </c>
    </row>
    <row r="670">
      <c r="A670" s="4" t="inlineStr">
        <is>
          <t>Updated Performance Information Location [Text Block]</t>
        </is>
      </c>
      <c r="B670" s="4" t="inlineStr">
        <is>
          <t xml:space="preserve"> </t>
        </is>
      </c>
      <c r="C670" s="4" t="inlineStr">
        <is>
          <t xml:space="preserve"> </t>
        </is>
      </c>
      <c r="D670" s="4" t="inlineStr">
        <is>
          <t xml:space="preserve"> </t>
        </is>
      </c>
    </row>
    <row r="671">
      <c r="A671" s="4" t="inlineStr">
        <is>
          <t>AssetsNet</t>
        </is>
      </c>
      <c r="B671" s="5" t="n">
        <v>16171103152</v>
      </c>
      <c r="C671" s="5" t="n">
        <v>16171103152</v>
      </c>
      <c r="D671" s="5" t="n">
        <v>16171103152</v>
      </c>
    </row>
    <row r="672">
      <c r="A672" s="4" t="inlineStr">
        <is>
          <t>Holdings Count | Holding</t>
        </is>
      </c>
      <c r="B672" s="7" t="n">
        <v>55</v>
      </c>
      <c r="C672" s="7" t="n">
        <v>55</v>
      </c>
      <c r="D672" s="7" t="n">
        <v>55</v>
      </c>
    </row>
    <row r="673">
      <c r="A673" s="4" t="inlineStr">
        <is>
          <t>Advisory Fees Paid, Amount</t>
        </is>
      </c>
      <c r="B673" s="4" t="inlineStr">
        <is>
          <t xml:space="preserve"> </t>
        </is>
      </c>
      <c r="C673" s="4" t="inlineStr">
        <is>
          <t xml:space="preserve"> </t>
        </is>
      </c>
      <c r="D673" s="5" t="n">
        <v>62325191</v>
      </c>
    </row>
    <row r="674">
      <c r="A674" s="4" t="inlineStr">
        <is>
          <t>InvestmentCompanyPortfolioTurnover</t>
        </is>
      </c>
      <c r="B674" s="4" t="inlineStr">
        <is>
          <t xml:space="preserve"> </t>
        </is>
      </c>
      <c r="C674" s="4" t="inlineStr">
        <is>
          <t xml:space="preserve"> </t>
        </is>
      </c>
      <c r="D674" s="8" t="n">
        <v>0.55</v>
      </c>
    </row>
    <row r="675">
      <c r="A675" s="4" t="inlineStr">
        <is>
          <t>Additional Fund Statistics [Text Block]</t>
        </is>
      </c>
      <c r="B675" s="4" t="inlineStr">
        <is>
          <t xml:space="preserve"> </t>
        </is>
      </c>
      <c r="C675" s="4" t="inlineStr">
        <is>
          <t xml:space="preserve"> </t>
        </is>
      </c>
      <c r="D675" s="4" t="inlineStr">
        <is>
          <t xml:space="preserve">Key Fund Statistics Total Net Assets $16,171,103,152 Number of Portfolio Holdings 55 Portfolio Turnover Rate 55% Advisory Fees Paid $62,325,191 </t>
        </is>
      </c>
    </row>
    <row r="676">
      <c r="A676" s="4" t="inlineStr">
        <is>
          <t>Additional Fund Statistics Significance or Limits [Text Block]</t>
        </is>
      </c>
      <c r="B676" s="4" t="inlineStr">
        <is>
          <t xml:space="preserve"> </t>
        </is>
      </c>
      <c r="C676" s="4" t="inlineStr">
        <is>
          <t xml:space="preserve"> </t>
        </is>
      </c>
      <c r="D676" s="4" t="inlineStr">
        <is>
          <t xml:space="preserve"> </t>
        </is>
      </c>
    </row>
    <row r="677">
      <c r="A677" s="4" t="inlineStr">
        <is>
          <t>Holdings [Text Block]</t>
        </is>
      </c>
      <c r="B677" s="4" t="inlineStr">
        <is>
          <t xml:space="preserve"> </t>
        </is>
      </c>
      <c r="C677" s="4" t="inlineStr">
        <is>
          <t xml:space="preserve"> </t>
        </is>
      </c>
      <c r="D677" s="4" t="inlineStr">
        <is>
          <t>Portfolio Composition (% of Total Net Assets) Value Value Value Other assets less liabilities 0.1% Communication Services 4.9% Consumer Discretionary 5.9% Materials 6.2% Financials 6.3% Consumer Staples 13.8% Information Technology 17.6% Health Care 21.2% Industrials 24.0%</t>
        </is>
      </c>
    </row>
    <row r="678">
      <c r="A678" s="4" t="inlineStr">
        <is>
          <t>Largest Holdings [Text Block]</t>
        </is>
      </c>
      <c r="B678" s="4" t="inlineStr">
        <is>
          <t xml:space="preserve"> </t>
        </is>
      </c>
      <c r="C678" s="4" t="inlineStr">
        <is>
          <t xml:space="preserve"> </t>
        </is>
      </c>
      <c r="D678" s="4" t="inlineStr">
        <is>
          <t>Top Ten Holdings (% of Total Net Assets) TransUnion 2.8% Gilead Sciences, Inc. 2.7% Bristol-Myers Squibb Co. 2.7% Autodesk, Inc. 2.6% MarketAxess Holdings, Inc. 2.6% Kenvue, Inc. 2.6% Allegion plc 2.6% Bio-Rad Laboratories, Inc. 2.6% Salesforce, Inc. 2.6% Brown-Forman Corp. 2.5%</t>
        </is>
      </c>
    </row>
    <row r="679">
      <c r="A679" s="4" t="inlineStr">
        <is>
          <t>Material Fund Change [Text Block]</t>
        </is>
      </c>
      <c r="B679" s="4" t="inlineStr">
        <is>
          <t xml:space="preserve"> </t>
        </is>
      </c>
      <c r="C679" s="4" t="inlineStr">
        <is>
          <t xml:space="preserve"> </t>
        </is>
      </c>
      <c r="D679" s="4" t="inlineStr">
        <is>
          <t xml:space="preserve"> </t>
        </is>
      </c>
    </row>
    <row r="680">
      <c r="A680" s="4" t="inlineStr">
        <is>
          <t>Material Fund Change Name [Text Block]</t>
        </is>
      </c>
      <c r="B680" s="4" t="inlineStr">
        <is>
          <t xml:space="preserve"> </t>
        </is>
      </c>
      <c r="C680" s="4" t="inlineStr">
        <is>
          <t xml:space="preserve"> </t>
        </is>
      </c>
      <c r="D680" s="4" t="inlineStr">
        <is>
          <t xml:space="preserve"> </t>
        </is>
      </c>
    </row>
    <row r="681">
      <c r="A681" s="4" t="inlineStr">
        <is>
          <t>Material Fund Change Objectives [Text Block]</t>
        </is>
      </c>
      <c r="B681" s="4" t="inlineStr">
        <is>
          <t xml:space="preserve"> </t>
        </is>
      </c>
      <c r="C681" s="4" t="inlineStr">
        <is>
          <t xml:space="preserve"> </t>
        </is>
      </c>
      <c r="D681" s="4" t="inlineStr">
        <is>
          <t xml:space="preserve"> </t>
        </is>
      </c>
    </row>
    <row r="682">
      <c r="A682" s="4" t="inlineStr">
        <is>
          <t>Material Fund Change Expenses [Text Block]</t>
        </is>
      </c>
      <c r="B682" s="4" t="inlineStr">
        <is>
          <t xml:space="preserve"> </t>
        </is>
      </c>
      <c r="C682" s="4" t="inlineStr">
        <is>
          <t xml:space="preserve"> </t>
        </is>
      </c>
      <c r="D682" s="4" t="inlineStr">
        <is>
          <t xml:space="preserve"> </t>
        </is>
      </c>
    </row>
    <row r="683">
      <c r="A683" s="4" t="inlineStr">
        <is>
          <t>Material Fund Change Strategies [Text Block]</t>
        </is>
      </c>
      <c r="B683" s="4" t="inlineStr">
        <is>
          <t xml:space="preserve"> </t>
        </is>
      </c>
      <c r="C683" s="4" t="inlineStr">
        <is>
          <t xml:space="preserve"> </t>
        </is>
      </c>
      <c r="D683" s="4" t="inlineStr">
        <is>
          <t xml:space="preserve"> </t>
        </is>
      </c>
    </row>
    <row r="684">
      <c r="A684" s="4" t="inlineStr">
        <is>
          <t>Material Fund Change Risks Change [Text Block]</t>
        </is>
      </c>
      <c r="B684" s="4" t="inlineStr">
        <is>
          <t xml:space="preserve"> </t>
        </is>
      </c>
      <c r="C684" s="4" t="inlineStr">
        <is>
          <t xml:space="preserve"> </t>
        </is>
      </c>
      <c r="D684" s="4" t="inlineStr">
        <is>
          <t xml:space="preserve"> </t>
        </is>
      </c>
    </row>
    <row r="685">
      <c r="A685" s="4" t="inlineStr">
        <is>
          <t>Material Fund Change Adviser [Text Block]</t>
        </is>
      </c>
      <c r="B685" s="4" t="inlineStr">
        <is>
          <t xml:space="preserve"> </t>
        </is>
      </c>
      <c r="C685" s="4" t="inlineStr">
        <is>
          <t xml:space="preserve"> </t>
        </is>
      </c>
      <c r="D685" s="4" t="inlineStr">
        <is>
          <t xml:space="preserve"> </t>
        </is>
      </c>
    </row>
    <row r="686">
      <c r="A686" s="4" t="inlineStr">
        <is>
          <t>Summary of Change Legend [Text Block]</t>
        </is>
      </c>
      <c r="B686" s="4" t="inlineStr">
        <is>
          <t xml:space="preserve"> </t>
        </is>
      </c>
      <c r="C686" s="4" t="inlineStr">
        <is>
          <t xml:space="preserve"> </t>
        </is>
      </c>
    </row>
    <row r="687">
      <c r="A687" s="4" t="inlineStr">
        <is>
          <t>Updated Prospectus Web Address</t>
        </is>
      </c>
      <c r="B687" s="4" t="inlineStr">
        <is>
          <t xml:space="preserve"> </t>
        </is>
      </c>
      <c r="C687" s="4" t="inlineStr">
        <is>
          <t xml:space="preserve"> </t>
        </is>
      </c>
      <c r="D68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88">
      <c r="A688" s="4" t="inlineStr">
        <is>
          <t>Accountant Change Statement [Text Block]</t>
        </is>
      </c>
      <c r="B688" s="4" t="inlineStr">
        <is>
          <t xml:space="preserve"> </t>
        </is>
      </c>
      <c r="C688" s="4" t="inlineStr">
        <is>
          <t xml:space="preserve"> </t>
        </is>
      </c>
      <c r="D688" s="4" t="inlineStr">
        <is>
          <t xml:space="preserve"> </t>
        </is>
      </c>
    </row>
    <row r="689">
      <c r="A689" s="4" t="inlineStr">
        <is>
          <t>Accountant Change Disagreements [Text Block]</t>
        </is>
      </c>
      <c r="B689" s="4" t="inlineStr">
        <is>
          <t xml:space="preserve"> </t>
        </is>
      </c>
      <c r="C689" s="4" t="inlineStr">
        <is>
          <t xml:space="preserve"> </t>
        </is>
      </c>
      <c r="D689" s="4" t="inlineStr">
        <is>
          <t xml:space="preserve"> </t>
        </is>
      </c>
    </row>
    <row r="690">
      <c r="A690" s="4" t="inlineStr">
        <is>
          <t>C000245436</t>
        </is>
      </c>
      <c r="B690" s="4" t="inlineStr">
        <is>
          <t xml:space="preserve"> </t>
        </is>
      </c>
      <c r="C690" s="4" t="inlineStr">
        <is>
          <t xml:space="preserve"> </t>
        </is>
      </c>
      <c r="D690" s="4" t="inlineStr">
        <is>
          <t xml:space="preserve"> </t>
        </is>
      </c>
    </row>
    <row r="691">
      <c r="A691" s="3" t="inlineStr">
        <is>
          <t>Shareholder Report [Line Items]</t>
        </is>
      </c>
      <c r="B691" s="4" t="inlineStr">
        <is>
          <t xml:space="preserve"> </t>
        </is>
      </c>
      <c r="C691" s="4" t="inlineStr">
        <is>
          <t xml:space="preserve"> </t>
        </is>
      </c>
      <c r="D691" s="4" t="inlineStr">
        <is>
          <t xml:space="preserve"> </t>
        </is>
      </c>
    </row>
    <row r="692">
      <c r="A692" s="4" t="inlineStr">
        <is>
          <t>Fund Name</t>
        </is>
      </c>
      <c r="B692" s="4" t="inlineStr">
        <is>
          <t xml:space="preserve"> </t>
        </is>
      </c>
      <c r="C692" s="4" t="inlineStr">
        <is>
          <t>VanEck Morningstar Wide Moat Growth ETF</t>
        </is>
      </c>
      <c r="D692" s="4" t="inlineStr">
        <is>
          <t xml:space="preserve"> </t>
        </is>
      </c>
    </row>
    <row r="693">
      <c r="A693" s="4" t="inlineStr">
        <is>
          <t>Class Name</t>
        </is>
      </c>
      <c r="B693" s="4" t="inlineStr">
        <is>
          <t xml:space="preserve"> </t>
        </is>
      </c>
      <c r="C693" s="4" t="inlineStr">
        <is>
          <t>VanEck Morningstar Wide Moat Growth ETF</t>
        </is>
      </c>
      <c r="D693" s="4" t="inlineStr">
        <is>
          <t xml:space="preserve"> </t>
        </is>
      </c>
    </row>
    <row r="694">
      <c r="A694" s="4" t="inlineStr">
        <is>
          <t>Trading Symbol</t>
        </is>
      </c>
      <c r="B694" s="4" t="inlineStr">
        <is>
          <t xml:space="preserve"> </t>
        </is>
      </c>
      <c r="C694" s="4" t="inlineStr">
        <is>
          <t>MGRO</t>
        </is>
      </c>
      <c r="D694" s="4" t="inlineStr">
        <is>
          <t xml:space="preserve"> </t>
        </is>
      </c>
    </row>
    <row r="695">
      <c r="A695" s="4" t="inlineStr">
        <is>
          <t>Security Exchange Name</t>
        </is>
      </c>
      <c r="B695" s="4" t="inlineStr">
        <is>
          <t xml:space="preserve"> </t>
        </is>
      </c>
      <c r="C695" s="4" t="inlineStr">
        <is>
          <t>CboeBZX</t>
        </is>
      </c>
      <c r="D695" s="4" t="inlineStr">
        <is>
          <t xml:space="preserve"> </t>
        </is>
      </c>
    </row>
    <row r="696">
      <c r="A696" s="4" t="inlineStr">
        <is>
          <t>Annual or Semi-Annual Statement [Text Block]</t>
        </is>
      </c>
      <c r="B696" s="4" t="inlineStr">
        <is>
          <t xml:space="preserve"> </t>
        </is>
      </c>
      <c r="C696" s="4" t="inlineStr">
        <is>
          <t>This annual shareholder report contains important information about the VanEck Morningstar Wide Moat Growth ETF for the period March 26, 2024 (inception of Fund) to September 30, 2024.</t>
        </is>
      </c>
      <c r="D696" s="4" t="inlineStr">
        <is>
          <t xml:space="preserve"> </t>
        </is>
      </c>
    </row>
    <row r="697">
      <c r="A697" s="4" t="inlineStr">
        <is>
          <t>Shareholder Report Annual or Semi-Annual</t>
        </is>
      </c>
      <c r="B697" s="4" t="inlineStr">
        <is>
          <t xml:space="preserve"> </t>
        </is>
      </c>
      <c r="C697" s="4" t="inlineStr">
        <is>
          <t>Annual Shareholder Report</t>
        </is>
      </c>
      <c r="D697" s="4" t="inlineStr">
        <is>
          <t xml:space="preserve"> </t>
        </is>
      </c>
    </row>
    <row r="698">
      <c r="A698" s="4" t="inlineStr">
        <is>
          <t>Additional Information [Text Block]</t>
        </is>
      </c>
      <c r="B698" s="4" t="inlineStr">
        <is>
          <t xml:space="preserve"> </t>
        </is>
      </c>
      <c r="C698" s="4" t="inlineStr">
        <is>
          <t>You can find additional information about the Fund at https://www.vaneck.com/us/en/etf-mutual-fund-finder/etfs/documents/ info vaneck.com</t>
        </is>
      </c>
      <c r="D698" s="4" t="inlineStr">
        <is>
          <t xml:space="preserve"> </t>
        </is>
      </c>
    </row>
    <row r="699">
      <c r="A699" s="4" t="inlineStr">
        <is>
          <t>Additional Information Phone Number</t>
        </is>
      </c>
      <c r="B699" s="4" t="inlineStr">
        <is>
          <t xml:space="preserve"> </t>
        </is>
      </c>
      <c r="C699" s="4" t="inlineStr">
        <is>
          <t>800.826.2333</t>
        </is>
      </c>
      <c r="D699" s="4" t="inlineStr">
        <is>
          <t xml:space="preserve"> </t>
        </is>
      </c>
    </row>
    <row r="700">
      <c r="A700" s="4" t="inlineStr">
        <is>
          <t>Additional Information Email</t>
        </is>
      </c>
      <c r="B700" s="4" t="inlineStr">
        <is>
          <t xml:space="preserve"> </t>
        </is>
      </c>
      <c r="C700" s="4" t="inlineStr">
        <is>
          <t>&amp;lt;span style="box-sizing: border-box; color: rgb(0, 0, 0); display: inline; flex-wrap: nowrap; font-size: 10.6667px; font-weight: 400; grid-area: auto; line-height: 16px; margin: 0px; overflow: visible; text-align: left;"&gt;info@vaneck.com&amp;lt;/span&gt;</t>
        </is>
      </c>
      <c r="D700" s="4" t="inlineStr">
        <is>
          <t xml:space="preserve"> </t>
        </is>
      </c>
    </row>
    <row r="701">
      <c r="A701" s="4" t="inlineStr">
        <is>
          <t>Additional Information Website</t>
        </is>
      </c>
      <c r="B701" s="4" t="inlineStr">
        <is>
          <t xml:space="preserve"> </t>
        </is>
      </c>
      <c r="C701"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701" s="4" t="inlineStr">
        <is>
          <t xml:space="preserve"> </t>
        </is>
      </c>
    </row>
    <row r="702">
      <c r="A702" s="4" t="inlineStr">
        <is>
          <t>Expenses [Text Block]</t>
        </is>
      </c>
      <c r="B702" s="4" t="inlineStr">
        <is>
          <t xml:space="preserve"> </t>
        </is>
      </c>
      <c r="C702" s="4" t="inlineStr">
        <is>
          <t>What were the Fund costs for the period (based on a hypothetical $10,000 investment) Fund Name Costs of a $10,000 investment Costs paid as a % of a $10,000 investment VanEck Morningstar Wide Moat Growth ETF $26 0.49% Footnote Reference Footnote Description Footnote (a) Annualized</t>
        </is>
      </c>
      <c r="D702" s="4" t="inlineStr">
        <is>
          <t xml:space="preserve"> </t>
        </is>
      </c>
    </row>
    <row r="703">
      <c r="A703" s="4" t="inlineStr">
        <is>
          <t>Expenses Paid, Amount</t>
        </is>
      </c>
      <c r="B703" s="4" t="inlineStr">
        <is>
          <t xml:space="preserve"> </t>
        </is>
      </c>
      <c r="C703" s="5" t="n">
        <v>26</v>
      </c>
      <c r="D703" s="4" t="inlineStr">
        <is>
          <t xml:space="preserve"> </t>
        </is>
      </c>
    </row>
    <row r="704">
      <c r="A704" s="4" t="inlineStr">
        <is>
          <t>Expense Ratio, Percent</t>
        </is>
      </c>
      <c r="B704" s="4" t="inlineStr">
        <is>
          <t xml:space="preserve"> </t>
        </is>
      </c>
      <c r="C704" s="6" t="n">
        <v>0.0049</v>
      </c>
      <c r="D704" s="4" t="inlineStr">
        <is>
          <t xml:space="preserve"> </t>
        </is>
      </c>
    </row>
    <row r="705">
      <c r="A705" s="4" t="inlineStr">
        <is>
          <t>Factors Affecting Performance [Text Block]</t>
        </is>
      </c>
      <c r="B705" s="4" t="inlineStr">
        <is>
          <t xml:space="preserve"> </t>
        </is>
      </c>
      <c r="C705" s="4" t="inlineStr">
        <is>
          <t>How did the Fund perform last year? Growth stocks benefited from a strong start to the period influenced heavily by technology companies and the momentum behind artificial intelligence demand; however, consumer sentiment shifted in favor of value stocks amid concerns over stretched growth valuations and a focus on more defensive portfolio positioning in the last three months of the period. During the period since the Fund’s inception, technology stocks contributed the most to the Fund’s performance followed by industrials stocks. The leading individual contributors to performance were Tyler Technologies, Inc., TransUnion, and Teradyne, Inc. Consumer staples stocks detracted the most from performance followed by consumer discretionary and health care stocks. The leading individual detractors from performance were The Estee Lauder Companies, Inc., Etsy, Inc. and Veeva Systems, Inc.</t>
        </is>
      </c>
      <c r="D705" s="4" t="inlineStr">
        <is>
          <t xml:space="preserve"> </t>
        </is>
      </c>
    </row>
    <row r="706">
      <c r="A706" s="4" t="inlineStr">
        <is>
          <t>Performance Past Does Not Indicate Future [Text]</t>
        </is>
      </c>
      <c r="B706" s="4" t="inlineStr">
        <is>
          <t xml:space="preserve"> </t>
        </is>
      </c>
      <c r="C70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c r="D706" s="4" t="inlineStr">
        <is>
          <t xml:space="preserve"> </t>
        </is>
      </c>
    </row>
    <row r="707">
      <c r="A707" s="4" t="inlineStr">
        <is>
          <t>Line Graph [Table Text Block]</t>
        </is>
      </c>
      <c r="B707" s="4" t="inlineStr">
        <is>
          <t xml:space="preserve"> </t>
        </is>
      </c>
      <c r="C707" s="4" t="inlineStr">
        <is>
          <t>MGRO SPTR MSUBGFGU Mar-24 $10,000 $10,000 $10,000 Mar-24 $10,148 $10,099 $10,148 Apr-24 $9,469 $9,687 $9,473 May-24 $9,267 $10,167 $9,274 Jun-24 $9,535 $10,532 $9,547 Jul-24 $9,849 $10,660 $9,865 Aug-24 $10,231 $10,918 $10,251 Sep-24 $10,494 $11,152 $10,519</t>
        </is>
      </c>
      <c r="D707" s="4" t="inlineStr">
        <is>
          <t xml:space="preserve"> </t>
        </is>
      </c>
    </row>
    <row r="708">
      <c r="A708" s="4" t="inlineStr">
        <is>
          <t>Average Annual Return [Table Text Block]</t>
        </is>
      </c>
      <c r="B708" s="4" t="inlineStr">
        <is>
          <t xml:space="preserve"> </t>
        </is>
      </c>
      <c r="C708" s="4" t="inlineStr">
        <is>
          <t xml:space="preserve">Average Annual Total Returns . Life* VanEck Morningstar Wide Moat Growth ETF 4.94% Morningstar ® 5.19% S&amp;P 500 Index Total Return (SPTR) 11.52% * Inception of Fund: 3/26/24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c r="D708" s="4" t="inlineStr">
        <is>
          <t xml:space="preserve"> </t>
        </is>
      </c>
    </row>
    <row r="709">
      <c r="A709" s="4" t="inlineStr">
        <is>
          <t>Performance Inception Date</t>
        </is>
      </c>
      <c r="B709" s="4" t="inlineStr">
        <is>
          <t xml:space="preserve"> </t>
        </is>
      </c>
      <c r="C709" s="4" t="inlineStr">
        <is>
          <t>Mar. 26,  2024</t>
        </is>
      </c>
      <c r="D709" s="4" t="inlineStr">
        <is>
          <t xml:space="preserve"> </t>
        </is>
      </c>
    </row>
    <row r="710">
      <c r="A710" s="4" t="inlineStr">
        <is>
          <t>No Deduction of Taxes [Text Block]</t>
        </is>
      </c>
      <c r="B710" s="4" t="inlineStr">
        <is>
          <t xml:space="preserve"> </t>
        </is>
      </c>
      <c r="C710" s="4" t="inlineStr">
        <is>
          <t xml:space="preserve"> </t>
        </is>
      </c>
      <c r="D710" s="4" t="inlineStr">
        <is>
          <t xml:space="preserve"> </t>
        </is>
      </c>
    </row>
    <row r="711">
      <c r="A711" s="4" t="inlineStr">
        <is>
          <t>Performance Table Market Index Changed [Text Block]</t>
        </is>
      </c>
      <c r="B711" s="4" t="inlineStr">
        <is>
          <t xml:space="preserve"> </t>
        </is>
      </c>
      <c r="C711" s="4" t="inlineStr">
        <is>
          <t xml:space="preserve"> </t>
        </is>
      </c>
      <c r="D711" s="4" t="inlineStr">
        <is>
          <t xml:space="preserve"> </t>
        </is>
      </c>
    </row>
    <row r="712">
      <c r="A712" s="4" t="inlineStr">
        <is>
          <t>Material Change Description [Text Block]</t>
        </is>
      </c>
      <c r="B712" s="4" t="inlineStr">
        <is>
          <t xml:space="preserve"> </t>
        </is>
      </c>
      <c r="C712" s="4" t="inlineStr">
        <is>
          <t xml:space="preserve"> </t>
        </is>
      </c>
      <c r="D712" s="4" t="inlineStr">
        <is>
          <t xml:space="preserve"> </t>
        </is>
      </c>
    </row>
    <row r="713">
      <c r="A713" s="4" t="inlineStr">
        <is>
          <t>Updated Performance Information Location [Text Block]</t>
        </is>
      </c>
      <c r="B713" s="4" t="inlineStr">
        <is>
          <t xml:space="preserve"> </t>
        </is>
      </c>
      <c r="C713" s="4" t="inlineStr">
        <is>
          <t xml:space="preserve"> </t>
        </is>
      </c>
      <c r="D713" s="4" t="inlineStr">
        <is>
          <t xml:space="preserve"> </t>
        </is>
      </c>
    </row>
    <row r="714">
      <c r="A714" s="4" t="inlineStr">
        <is>
          <t>AssetsNet</t>
        </is>
      </c>
      <c r="B714" s="5" t="n">
        <v>785903</v>
      </c>
      <c r="C714" s="5" t="n">
        <v>785903</v>
      </c>
      <c r="D714" s="5" t="n">
        <v>785903</v>
      </c>
    </row>
    <row r="715">
      <c r="A715" s="4" t="inlineStr">
        <is>
          <t>Holdings Count | Holding</t>
        </is>
      </c>
      <c r="B715" s="7" t="n">
        <v>39</v>
      </c>
      <c r="C715" s="7" t="n">
        <v>39</v>
      </c>
      <c r="D715" s="7" t="n">
        <v>39</v>
      </c>
    </row>
    <row r="716">
      <c r="A716" s="4" t="inlineStr">
        <is>
          <t>Advisory Fees Paid, Amount</t>
        </is>
      </c>
      <c r="B716" s="4" t="inlineStr">
        <is>
          <t xml:space="preserve"> </t>
        </is>
      </c>
      <c r="C716" s="5" t="n">
        <v>0</v>
      </c>
      <c r="D716" s="4" t="inlineStr">
        <is>
          <t xml:space="preserve"> </t>
        </is>
      </c>
    </row>
    <row r="717">
      <c r="A717" s="4" t="inlineStr">
        <is>
          <t>InvestmentCompanyPortfolioTurnover</t>
        </is>
      </c>
      <c r="B717" s="4" t="inlineStr">
        <is>
          <t xml:space="preserve"> </t>
        </is>
      </c>
      <c r="C717" s="8" t="n">
        <v>0.16</v>
      </c>
      <c r="D717" s="4" t="inlineStr">
        <is>
          <t xml:space="preserve"> </t>
        </is>
      </c>
    </row>
    <row r="718">
      <c r="A718" s="4" t="inlineStr">
        <is>
          <t>Additional Fund Statistics [Text Block]</t>
        </is>
      </c>
      <c r="B718" s="4" t="inlineStr">
        <is>
          <t xml:space="preserve"> </t>
        </is>
      </c>
      <c r="C718" s="4" t="inlineStr">
        <is>
          <t xml:space="preserve">Key Fund Statistics Total Net Assets $785,903 Number of Portfolio Holdings 39 Portfolio Turnover Rate 16% Advisory Fees Paid $- </t>
        </is>
      </c>
      <c r="D718" s="4" t="inlineStr">
        <is>
          <t xml:space="preserve"> </t>
        </is>
      </c>
    </row>
    <row r="719">
      <c r="A719" s="4" t="inlineStr">
        <is>
          <t>Additional Fund Statistics Significance or Limits [Text Block]</t>
        </is>
      </c>
      <c r="B719" s="4" t="inlineStr">
        <is>
          <t xml:space="preserve"> </t>
        </is>
      </c>
      <c r="C719" s="4" t="inlineStr">
        <is>
          <t xml:space="preserve"> </t>
        </is>
      </c>
      <c r="D719" s="4" t="inlineStr">
        <is>
          <t xml:space="preserve"> </t>
        </is>
      </c>
    </row>
    <row r="720">
      <c r="A720" s="4" t="inlineStr">
        <is>
          <t>Holdings [Text Block]</t>
        </is>
      </c>
      <c r="B720" s="4" t="inlineStr">
        <is>
          <t xml:space="preserve"> </t>
        </is>
      </c>
      <c r="C720" s="4" t="inlineStr">
        <is>
          <t>Portfolio Composition (% of Total Net Assets) Value Value Value Other assets less liabilities 0.2% Materials 2.1% Communication Services 3.5% Financials 3.6% Consumer Discretionary 8.6% Consumer Staples 11.4% Health Care 17.2% Industrials 23.3% Information Technology 30.1%</t>
        </is>
      </c>
      <c r="D720" s="4" t="inlineStr">
        <is>
          <t xml:space="preserve"> </t>
        </is>
      </c>
    </row>
    <row r="721">
      <c r="A721" s="4" t="inlineStr">
        <is>
          <t>Largest Holdings [Text Block]</t>
        </is>
      </c>
      <c r="B721" s="4" t="inlineStr">
        <is>
          <t xml:space="preserve"> </t>
        </is>
      </c>
      <c r="C721" s="4" t="inlineStr">
        <is>
          <t>Top Ten Holdings (% of Total Net Assets) TransUnion 5.3% Autodesk, Inc. 4.9% Salesforce, Inc. 4.8% Agilent Technologies, Inc. 4.7% Rockwell Automation, Inc. 4.5% Estee Lauder Cos, Inc. 4.5% Veeva Systems, Inc. 4.4% Adobe, Inc. 4.3% Amazon.com, Inc. 4.3% MarketAxess Holdings, Inc. 3.1%</t>
        </is>
      </c>
      <c r="D721" s="4" t="inlineStr">
        <is>
          <t xml:space="preserve"> </t>
        </is>
      </c>
    </row>
    <row r="722">
      <c r="A722" s="4" t="inlineStr">
        <is>
          <t>Material Fund Change [Text Block]</t>
        </is>
      </c>
      <c r="B722" s="4" t="inlineStr">
        <is>
          <t xml:space="preserve"> </t>
        </is>
      </c>
      <c r="C722" s="4" t="inlineStr">
        <is>
          <t xml:space="preserve"> </t>
        </is>
      </c>
      <c r="D722" s="4" t="inlineStr">
        <is>
          <t xml:space="preserve"> </t>
        </is>
      </c>
    </row>
    <row r="723">
      <c r="A723" s="4" t="inlineStr">
        <is>
          <t>Material Fund Change Name [Text Block]</t>
        </is>
      </c>
      <c r="B723" s="4" t="inlineStr">
        <is>
          <t xml:space="preserve"> </t>
        </is>
      </c>
      <c r="C723" s="4" t="inlineStr">
        <is>
          <t xml:space="preserve"> </t>
        </is>
      </c>
      <c r="D723" s="4" t="inlineStr">
        <is>
          <t xml:space="preserve"> </t>
        </is>
      </c>
    </row>
    <row r="724">
      <c r="A724" s="4" t="inlineStr">
        <is>
          <t>Material Fund Change Objectives [Text Block]</t>
        </is>
      </c>
      <c r="B724" s="4" t="inlineStr">
        <is>
          <t xml:space="preserve"> </t>
        </is>
      </c>
      <c r="C724" s="4" t="inlineStr">
        <is>
          <t xml:space="preserve"> </t>
        </is>
      </c>
      <c r="D724" s="4" t="inlineStr">
        <is>
          <t xml:space="preserve"> </t>
        </is>
      </c>
    </row>
    <row r="725">
      <c r="A725" s="4" t="inlineStr">
        <is>
          <t>Material Fund Change Expenses [Text Block]</t>
        </is>
      </c>
      <c r="B725" s="4" t="inlineStr">
        <is>
          <t xml:space="preserve"> </t>
        </is>
      </c>
      <c r="C725" s="4" t="inlineStr">
        <is>
          <t xml:space="preserve"> </t>
        </is>
      </c>
      <c r="D725" s="4" t="inlineStr">
        <is>
          <t xml:space="preserve"> </t>
        </is>
      </c>
    </row>
    <row r="726">
      <c r="A726" s="4" t="inlineStr">
        <is>
          <t>Material Fund Change Strategies [Text Block]</t>
        </is>
      </c>
      <c r="B726" s="4" t="inlineStr">
        <is>
          <t xml:space="preserve"> </t>
        </is>
      </c>
      <c r="C726" s="4" t="inlineStr">
        <is>
          <t xml:space="preserve"> </t>
        </is>
      </c>
      <c r="D726" s="4" t="inlineStr">
        <is>
          <t xml:space="preserve"> </t>
        </is>
      </c>
    </row>
    <row r="727">
      <c r="A727" s="4" t="inlineStr">
        <is>
          <t>Material Fund Change Risks Change [Text Block]</t>
        </is>
      </c>
      <c r="B727" s="4" t="inlineStr">
        <is>
          <t xml:space="preserve"> </t>
        </is>
      </c>
      <c r="C727" s="4" t="inlineStr">
        <is>
          <t xml:space="preserve"> </t>
        </is>
      </c>
      <c r="D727" s="4" t="inlineStr">
        <is>
          <t xml:space="preserve"> </t>
        </is>
      </c>
    </row>
    <row r="728">
      <c r="A728" s="4" t="inlineStr">
        <is>
          <t>Material Fund Change Adviser [Text Block]</t>
        </is>
      </c>
      <c r="B728" s="4" t="inlineStr">
        <is>
          <t xml:space="preserve"> </t>
        </is>
      </c>
      <c r="C728" s="4" t="inlineStr">
        <is>
          <t xml:space="preserve"> </t>
        </is>
      </c>
      <c r="D728" s="4" t="inlineStr">
        <is>
          <t xml:space="preserve"> </t>
        </is>
      </c>
    </row>
    <row r="729">
      <c r="A729" s="4" t="inlineStr">
        <is>
          <t>Summary of Change Legend [Text Block]</t>
        </is>
      </c>
      <c r="B729" s="4" t="inlineStr">
        <is>
          <t xml:space="preserve"> </t>
        </is>
      </c>
      <c r="D729" s="4" t="inlineStr">
        <is>
          <t xml:space="preserve"> </t>
        </is>
      </c>
    </row>
    <row r="730">
      <c r="A730" s="4" t="inlineStr">
        <is>
          <t>Updated Prospectus Web Address</t>
        </is>
      </c>
      <c r="B730" s="4" t="inlineStr">
        <is>
          <t xml:space="preserve"> </t>
        </is>
      </c>
      <c r="C730"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730" s="4" t="inlineStr">
        <is>
          <t xml:space="preserve"> </t>
        </is>
      </c>
    </row>
    <row r="731">
      <c r="A731" s="4" t="inlineStr">
        <is>
          <t>Accountant Change Statement [Text Block]</t>
        </is>
      </c>
      <c r="B731" s="4" t="inlineStr">
        <is>
          <t xml:space="preserve"> </t>
        </is>
      </c>
      <c r="C731" s="4" t="inlineStr">
        <is>
          <t xml:space="preserve"> </t>
        </is>
      </c>
      <c r="D731" s="4" t="inlineStr">
        <is>
          <t xml:space="preserve"> </t>
        </is>
      </c>
    </row>
    <row r="732">
      <c r="A732" s="4" t="inlineStr">
        <is>
          <t>Accountant Change Disagreements [Text Block]</t>
        </is>
      </c>
      <c r="B732" s="4" t="inlineStr">
        <is>
          <t xml:space="preserve"> </t>
        </is>
      </c>
      <c r="C732" s="4" t="inlineStr">
        <is>
          <t xml:space="preserve"> </t>
        </is>
      </c>
      <c r="D732" s="4" t="inlineStr">
        <is>
          <t xml:space="preserve"> </t>
        </is>
      </c>
    </row>
    <row r="733">
      <c r="A733" s="4" t="inlineStr">
        <is>
          <t>C000245438</t>
        </is>
      </c>
      <c r="B733" s="4" t="inlineStr">
        <is>
          <t xml:space="preserve"> </t>
        </is>
      </c>
      <c r="C733" s="4" t="inlineStr">
        <is>
          <t xml:space="preserve"> </t>
        </is>
      </c>
      <c r="D733" s="4" t="inlineStr">
        <is>
          <t xml:space="preserve"> </t>
        </is>
      </c>
    </row>
    <row r="734">
      <c r="A734" s="3" t="inlineStr">
        <is>
          <t>Shareholder Report [Line Items]</t>
        </is>
      </c>
      <c r="B734" s="4" t="inlineStr">
        <is>
          <t xml:space="preserve"> </t>
        </is>
      </c>
      <c r="C734" s="4" t="inlineStr">
        <is>
          <t xml:space="preserve"> </t>
        </is>
      </c>
      <c r="D734" s="4" t="inlineStr">
        <is>
          <t xml:space="preserve"> </t>
        </is>
      </c>
    </row>
    <row r="735">
      <c r="A735" s="4" t="inlineStr">
        <is>
          <t>Fund Name</t>
        </is>
      </c>
      <c r="B735" s="4" t="inlineStr">
        <is>
          <t xml:space="preserve"> </t>
        </is>
      </c>
      <c r="C735" s="4" t="inlineStr">
        <is>
          <t>VanEck Morningstar Wide Moat Value ETF</t>
        </is>
      </c>
      <c r="D735" s="4" t="inlineStr">
        <is>
          <t xml:space="preserve"> </t>
        </is>
      </c>
    </row>
    <row r="736">
      <c r="A736" s="4" t="inlineStr">
        <is>
          <t>Class Name</t>
        </is>
      </c>
      <c r="B736" s="4" t="inlineStr">
        <is>
          <t xml:space="preserve"> </t>
        </is>
      </c>
      <c r="C736" s="4" t="inlineStr">
        <is>
          <t>VanEck Morningstar Wide Moat Value ETF</t>
        </is>
      </c>
      <c r="D736" s="4" t="inlineStr">
        <is>
          <t xml:space="preserve"> </t>
        </is>
      </c>
    </row>
    <row r="737">
      <c r="A737" s="4" t="inlineStr">
        <is>
          <t>Trading Symbol</t>
        </is>
      </c>
      <c r="B737" s="4" t="inlineStr">
        <is>
          <t xml:space="preserve"> </t>
        </is>
      </c>
      <c r="C737" s="4" t="inlineStr">
        <is>
          <t>MVAL</t>
        </is>
      </c>
      <c r="D737" s="4" t="inlineStr">
        <is>
          <t xml:space="preserve"> </t>
        </is>
      </c>
    </row>
    <row r="738">
      <c r="A738" s="4" t="inlineStr">
        <is>
          <t>Security Exchange Name</t>
        </is>
      </c>
      <c r="B738" s="4" t="inlineStr">
        <is>
          <t xml:space="preserve"> </t>
        </is>
      </c>
      <c r="C738" s="4" t="inlineStr">
        <is>
          <t>CboeBZX</t>
        </is>
      </c>
      <c r="D738" s="4" t="inlineStr">
        <is>
          <t xml:space="preserve"> </t>
        </is>
      </c>
    </row>
    <row r="739">
      <c r="A739" s="4" t="inlineStr">
        <is>
          <t>Annual or Semi-Annual Statement [Text Block]</t>
        </is>
      </c>
      <c r="B739" s="4" t="inlineStr">
        <is>
          <t xml:space="preserve"> </t>
        </is>
      </c>
      <c r="C739" s="4" t="inlineStr">
        <is>
          <t>This annual shareholder report contains important information about the VanEck Morningstar Wide Moat Value ETF for the period March 26, 2024 (inception of Fund) to September 30, 2024.</t>
        </is>
      </c>
      <c r="D739" s="4" t="inlineStr">
        <is>
          <t xml:space="preserve"> </t>
        </is>
      </c>
    </row>
    <row r="740">
      <c r="A740" s="4" t="inlineStr">
        <is>
          <t>Shareholder Report Annual or Semi-Annual</t>
        </is>
      </c>
      <c r="B740" s="4" t="inlineStr">
        <is>
          <t xml:space="preserve"> </t>
        </is>
      </c>
      <c r="C740" s="4" t="inlineStr">
        <is>
          <t>Annual Shareholder Report</t>
        </is>
      </c>
      <c r="D740" s="4" t="inlineStr">
        <is>
          <t xml:space="preserve"> </t>
        </is>
      </c>
    </row>
    <row r="741">
      <c r="A741" s="4" t="inlineStr">
        <is>
          <t>Additional Information [Text Block]</t>
        </is>
      </c>
      <c r="B741" s="4" t="inlineStr">
        <is>
          <t xml:space="preserve"> </t>
        </is>
      </c>
      <c r="C741" s="4" t="inlineStr">
        <is>
          <t>You can find additional information about the Fund at https://www.vaneck.com/us/en/etf-mutual-fund-finder/etfs/documents/ info vaneck.com</t>
        </is>
      </c>
      <c r="D741" s="4" t="inlineStr">
        <is>
          <t xml:space="preserve"> </t>
        </is>
      </c>
    </row>
    <row r="742">
      <c r="A742" s="4" t="inlineStr">
        <is>
          <t>Additional Information Phone Number</t>
        </is>
      </c>
      <c r="B742" s="4" t="inlineStr">
        <is>
          <t xml:space="preserve"> </t>
        </is>
      </c>
      <c r="C742" s="4" t="inlineStr">
        <is>
          <t>800.826.2333</t>
        </is>
      </c>
      <c r="D742" s="4" t="inlineStr">
        <is>
          <t xml:space="preserve"> </t>
        </is>
      </c>
    </row>
    <row r="743">
      <c r="A743" s="4" t="inlineStr">
        <is>
          <t>Additional Information Email</t>
        </is>
      </c>
      <c r="B743" s="4" t="inlineStr">
        <is>
          <t xml:space="preserve"> </t>
        </is>
      </c>
      <c r="C743" s="4" t="inlineStr">
        <is>
          <t>&amp;lt;span style="box-sizing: border-box; color: rgb(0, 0, 0); display: inline; flex-wrap: nowrap; font-size: 10.6667px; font-weight: 400; grid-area: auto; line-height: 16px; margin: 0px; overflow: visible; text-align: left;"&gt;info@vaneck.com&amp;lt;/span&gt;</t>
        </is>
      </c>
      <c r="D743" s="4" t="inlineStr">
        <is>
          <t xml:space="preserve"> </t>
        </is>
      </c>
    </row>
    <row r="744">
      <c r="A744" s="4" t="inlineStr">
        <is>
          <t>Additional Information Website</t>
        </is>
      </c>
      <c r="B744" s="4" t="inlineStr">
        <is>
          <t xml:space="preserve"> </t>
        </is>
      </c>
      <c r="C744"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744" s="4" t="inlineStr">
        <is>
          <t xml:space="preserve"> </t>
        </is>
      </c>
    </row>
    <row r="745">
      <c r="A745" s="4" t="inlineStr">
        <is>
          <t>Expenses [Text Block]</t>
        </is>
      </c>
      <c r="B745" s="4" t="inlineStr">
        <is>
          <t xml:space="preserve"> </t>
        </is>
      </c>
      <c r="C745" s="4" t="inlineStr">
        <is>
          <t>What were the Fund costs for the period (based on a hypothetical $10,000 investment) Fund Name Costs of a $10,000 investment Costs paid as a % of a $10,000 investment VanEck Morningstar Wide Moat Value ETF $27 0.49% Footnote Reference Footnote Description Footnote (a) Annualized</t>
        </is>
      </c>
      <c r="D745" s="4" t="inlineStr">
        <is>
          <t xml:space="preserve"> </t>
        </is>
      </c>
    </row>
    <row r="746">
      <c r="A746" s="4" t="inlineStr">
        <is>
          <t>Expenses Paid, Amount</t>
        </is>
      </c>
      <c r="B746" s="4" t="inlineStr">
        <is>
          <t xml:space="preserve"> </t>
        </is>
      </c>
      <c r="C746" s="5" t="n">
        <v>27</v>
      </c>
      <c r="D746" s="4" t="inlineStr">
        <is>
          <t xml:space="preserve"> </t>
        </is>
      </c>
    </row>
    <row r="747">
      <c r="A747" s="4" t="inlineStr">
        <is>
          <t>Expense Ratio, Percent</t>
        </is>
      </c>
      <c r="B747" s="4" t="inlineStr">
        <is>
          <t xml:space="preserve"> </t>
        </is>
      </c>
      <c r="C747" s="6" t="n">
        <v>0.0049</v>
      </c>
      <c r="D747" s="4" t="inlineStr">
        <is>
          <t xml:space="preserve"> </t>
        </is>
      </c>
    </row>
    <row r="748">
      <c r="A748" s="4" t="inlineStr">
        <is>
          <t>Factors Affecting Performance [Text Block]</t>
        </is>
      </c>
      <c r="B748" s="4" t="inlineStr">
        <is>
          <t xml:space="preserve"> </t>
        </is>
      </c>
      <c r="C748" s="4" t="inlineStr">
        <is>
          <t>How did the Fund perform last year? The Fund posted strong performance for the period as U.S. equities benefited from declining inflation and anticipated Fed rate cuts. Value stocks lagged growth stocks in the U.S. until the last three months of the period as consumer sentiment shifted in favor of value stocks amid concerns over stretched growth valuations and a focus on more defensive portfolio positioning. During the period since the Fund’s inception, the industrials sector contributed the most to the Fund’s performance followed by consumer staples and materials. The leading individual contributors to performance were RTX Corp., International Flavors and Fragrances, Inc., and C.H. Robinson Worldwide, Inc., a domestic freight logistics operator. Communications services was the only sector to detract from performance while consumer discretionary and financials were the two positive performing sectors that contributed least to performance. The leading individual detractors from performance were Zimmer Biomet Holdings, Inc., The Walt Disney Co., and Etsy, Inc.</t>
        </is>
      </c>
      <c r="D748" s="4" t="inlineStr">
        <is>
          <t xml:space="preserve"> </t>
        </is>
      </c>
    </row>
    <row r="749">
      <c r="A749" s="4" t="inlineStr">
        <is>
          <t>Performance Past Does Not Indicate Future [Text]</t>
        </is>
      </c>
      <c r="B749" s="4" t="inlineStr">
        <is>
          <t xml:space="preserve"> </t>
        </is>
      </c>
      <c r="C74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c r="D749" s="4" t="inlineStr">
        <is>
          <t xml:space="preserve"> </t>
        </is>
      </c>
    </row>
    <row r="750">
      <c r="A750" s="4" t="inlineStr">
        <is>
          <t>Line Graph [Table Text Block]</t>
        </is>
      </c>
      <c r="B750" s="4" t="inlineStr">
        <is>
          <t xml:space="preserve"> </t>
        </is>
      </c>
      <c r="C750" s="4" t="inlineStr">
        <is>
          <t>MVAL SPTR MSUBVFGU Mar-24 $10,000 $10,000 $10,000 Mar-24 $10,230 $10,099 $10,231 Apr-24 $9,768 $9,687 $9,772 May-24 $10,079 $10,167 $10,089 Jun-24 $9,956 $10,532 $9,971 Jul-24 $10,605 $10,660 $10,624 Aug-24 $10,995 $10,918 $11,019 Sep-24 $11,171 $11,152 $11,201</t>
        </is>
      </c>
      <c r="D750" s="4" t="inlineStr">
        <is>
          <t xml:space="preserve"> </t>
        </is>
      </c>
    </row>
    <row r="751">
      <c r="A751" s="4" t="inlineStr">
        <is>
          <t>Average Annual Return [Table Text Block]</t>
        </is>
      </c>
      <c r="B751" s="4" t="inlineStr">
        <is>
          <t xml:space="preserve"> </t>
        </is>
      </c>
      <c r="C751" s="4" t="inlineStr">
        <is>
          <t xml:space="preserve">Average Annual Total Returns . Life* VanEck Morningstar Wide Moat Value ETF 11.71% Morningstar ® 12.01% S&amp;P 500 Index Total Return (SPTR) 11.52% * Inception of Fund: 3/26/24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c r="D751" s="4" t="inlineStr">
        <is>
          <t xml:space="preserve"> </t>
        </is>
      </c>
    </row>
    <row r="752">
      <c r="A752" s="4" t="inlineStr">
        <is>
          <t>Performance Inception Date</t>
        </is>
      </c>
      <c r="B752" s="4" t="inlineStr">
        <is>
          <t xml:space="preserve"> </t>
        </is>
      </c>
      <c r="C752" s="4" t="inlineStr">
        <is>
          <t>Mar. 26,  2024</t>
        </is>
      </c>
      <c r="D752" s="4" t="inlineStr">
        <is>
          <t xml:space="preserve"> </t>
        </is>
      </c>
    </row>
    <row r="753">
      <c r="A753" s="4" t="inlineStr">
        <is>
          <t>No Deduction of Taxes [Text Block]</t>
        </is>
      </c>
      <c r="B753" s="4" t="inlineStr">
        <is>
          <t xml:space="preserve"> </t>
        </is>
      </c>
      <c r="C753" s="4" t="inlineStr">
        <is>
          <t xml:space="preserve"> </t>
        </is>
      </c>
      <c r="D753" s="4" t="inlineStr">
        <is>
          <t xml:space="preserve"> </t>
        </is>
      </c>
    </row>
    <row r="754">
      <c r="A754" s="4" t="inlineStr">
        <is>
          <t>Performance Table Market Index Changed [Text Block]</t>
        </is>
      </c>
      <c r="B754" s="4" t="inlineStr">
        <is>
          <t xml:space="preserve"> </t>
        </is>
      </c>
      <c r="C754" s="4" t="inlineStr">
        <is>
          <t xml:space="preserve"> </t>
        </is>
      </c>
      <c r="D754" s="4" t="inlineStr">
        <is>
          <t xml:space="preserve"> </t>
        </is>
      </c>
    </row>
    <row r="755">
      <c r="A755" s="4" t="inlineStr">
        <is>
          <t>Material Change Description [Text Block]</t>
        </is>
      </c>
      <c r="B755" s="4" t="inlineStr">
        <is>
          <t xml:space="preserve"> </t>
        </is>
      </c>
      <c r="C755" s="4" t="inlineStr">
        <is>
          <t xml:space="preserve"> </t>
        </is>
      </c>
      <c r="D755" s="4" t="inlineStr">
        <is>
          <t xml:space="preserve"> </t>
        </is>
      </c>
    </row>
    <row r="756">
      <c r="A756" s="4" t="inlineStr">
        <is>
          <t>Updated Performance Information Location [Text Block]</t>
        </is>
      </c>
      <c r="B756" s="4" t="inlineStr">
        <is>
          <t xml:space="preserve"> </t>
        </is>
      </c>
      <c r="C756" s="4" t="inlineStr">
        <is>
          <t xml:space="preserve"> </t>
        </is>
      </c>
      <c r="D756" s="4" t="inlineStr">
        <is>
          <t xml:space="preserve"> </t>
        </is>
      </c>
    </row>
    <row r="757">
      <c r="A757" s="4" t="inlineStr">
        <is>
          <t>AssetsNet</t>
        </is>
      </c>
      <c r="B757" s="5" t="n">
        <v>5025381</v>
      </c>
      <c r="C757" s="5" t="n">
        <v>5025381</v>
      </c>
      <c r="D757" s="5" t="n">
        <v>5025381</v>
      </c>
    </row>
    <row r="758">
      <c r="A758" s="4" t="inlineStr">
        <is>
          <t>Holdings Count | Holding</t>
        </is>
      </c>
      <c r="B758" s="7" t="n">
        <v>40</v>
      </c>
      <c r="C758" s="7" t="n">
        <v>40</v>
      </c>
      <c r="D758" s="7" t="n">
        <v>40</v>
      </c>
    </row>
    <row r="759">
      <c r="A759" s="4" t="inlineStr">
        <is>
          <t>Advisory Fees Paid, Amount</t>
        </is>
      </c>
      <c r="B759" s="4" t="inlineStr">
        <is>
          <t xml:space="preserve"> </t>
        </is>
      </c>
      <c r="C759" s="5" t="n">
        <v>0</v>
      </c>
      <c r="D759" s="4" t="inlineStr">
        <is>
          <t xml:space="preserve"> </t>
        </is>
      </c>
    </row>
    <row r="760">
      <c r="A760" s="4" t="inlineStr">
        <is>
          <t>InvestmentCompanyPortfolioTurnover</t>
        </is>
      </c>
      <c r="B760" s="4" t="inlineStr">
        <is>
          <t xml:space="preserve"> </t>
        </is>
      </c>
      <c r="C760" s="8" t="n">
        <v>0.48</v>
      </c>
      <c r="D760" s="4" t="inlineStr">
        <is>
          <t xml:space="preserve"> </t>
        </is>
      </c>
    </row>
    <row r="761">
      <c r="A761" s="4" t="inlineStr">
        <is>
          <t>Additional Fund Statistics [Text Block]</t>
        </is>
      </c>
      <c r="B761" s="4" t="inlineStr">
        <is>
          <t xml:space="preserve"> </t>
        </is>
      </c>
      <c r="C761" s="4" t="inlineStr">
        <is>
          <t xml:space="preserve">Key Fund Statistics Total Net Assets $5,025,381 Number of Portfolio Holdings 40 Portfolio Turnover Rate 48% Advisory Fees Paid $- </t>
        </is>
      </c>
      <c r="D761" s="4" t="inlineStr">
        <is>
          <t xml:space="preserve"> </t>
        </is>
      </c>
    </row>
    <row r="762">
      <c r="A762" s="4" t="inlineStr">
        <is>
          <t>Additional Fund Statistics Significance or Limits [Text Block]</t>
        </is>
      </c>
      <c r="B762" s="4" t="inlineStr">
        <is>
          <t xml:space="preserve"> </t>
        </is>
      </c>
      <c r="C762" s="4" t="inlineStr">
        <is>
          <t xml:space="preserve"> </t>
        </is>
      </c>
      <c r="D762" s="4" t="inlineStr">
        <is>
          <t xml:space="preserve"> </t>
        </is>
      </c>
    </row>
    <row r="763">
      <c r="A763" s="4" t="inlineStr">
        <is>
          <t>Holdings [Text Block]</t>
        </is>
      </c>
      <c r="B763" s="4" t="inlineStr">
        <is>
          <t xml:space="preserve"> </t>
        </is>
      </c>
      <c r="C763" s="4" t="inlineStr">
        <is>
          <t>Portfolio Composition (% of Total Net Assets) Value Value Value Liabilities in excess of other assets -% Information Technology 6.0% Communication Services 6.4% Materials 6.9% Consumer Discretionary 7.3% Financials 8.5% Consumer Staples 17.4% Health Care 22.9% Industrials 24.6%</t>
        </is>
      </c>
      <c r="D763" s="4" t="inlineStr">
        <is>
          <t xml:space="preserve"> </t>
        </is>
      </c>
    </row>
    <row r="764">
      <c r="A764" s="4" t="inlineStr">
        <is>
          <t>Largest Holdings [Text Block]</t>
        </is>
      </c>
      <c r="B764" s="4" t="inlineStr">
        <is>
          <t xml:space="preserve"> </t>
        </is>
      </c>
      <c r="C764" s="4" t="inlineStr">
        <is>
          <t>Top Ten Holdings (% of Total Net Assets) Gilead Sciences, Inc. 4.9% Bristol-Myers Squibb Co. 4.8% Kenvue, Inc. 4.7% US Bancorp 4.5% Campbell Soup Co. 4.5% Emerson Electric Co. 4.3% International Flavors &amp; Fragrances, Inc. 4.4% Altria Group, Inc. 4.3% Pfizer, Inc. 4.2% Boeing Co. 3.7%</t>
        </is>
      </c>
      <c r="D764" s="4" t="inlineStr">
        <is>
          <t xml:space="preserve"> </t>
        </is>
      </c>
    </row>
    <row r="765">
      <c r="A765" s="4" t="inlineStr">
        <is>
          <t>Material Fund Change [Text Block]</t>
        </is>
      </c>
      <c r="B765" s="4" t="inlineStr">
        <is>
          <t xml:space="preserve"> </t>
        </is>
      </c>
      <c r="C765" s="4" t="inlineStr">
        <is>
          <t xml:space="preserve"> </t>
        </is>
      </c>
      <c r="D765" s="4" t="inlineStr">
        <is>
          <t xml:space="preserve"> </t>
        </is>
      </c>
    </row>
    <row r="766">
      <c r="A766" s="4" t="inlineStr">
        <is>
          <t>Material Fund Change Name [Text Block]</t>
        </is>
      </c>
      <c r="B766" s="4" t="inlineStr">
        <is>
          <t xml:space="preserve"> </t>
        </is>
      </c>
      <c r="C766" s="4" t="inlineStr">
        <is>
          <t xml:space="preserve"> </t>
        </is>
      </c>
      <c r="D766" s="4" t="inlineStr">
        <is>
          <t xml:space="preserve"> </t>
        </is>
      </c>
    </row>
    <row r="767">
      <c r="A767" s="4" t="inlineStr">
        <is>
          <t>Material Fund Change Objectives [Text Block]</t>
        </is>
      </c>
      <c r="B767" s="4" t="inlineStr">
        <is>
          <t xml:space="preserve"> </t>
        </is>
      </c>
      <c r="C767" s="4" t="inlineStr">
        <is>
          <t xml:space="preserve"> </t>
        </is>
      </c>
      <c r="D767" s="4" t="inlineStr">
        <is>
          <t xml:space="preserve"> </t>
        </is>
      </c>
    </row>
    <row r="768">
      <c r="A768" s="4" t="inlineStr">
        <is>
          <t>Material Fund Change Expenses [Text Block]</t>
        </is>
      </c>
      <c r="B768" s="4" t="inlineStr">
        <is>
          <t xml:space="preserve"> </t>
        </is>
      </c>
      <c r="C768" s="4" t="inlineStr">
        <is>
          <t xml:space="preserve"> </t>
        </is>
      </c>
      <c r="D768" s="4" t="inlineStr">
        <is>
          <t xml:space="preserve"> </t>
        </is>
      </c>
    </row>
    <row r="769">
      <c r="A769" s="4" t="inlineStr">
        <is>
          <t>Material Fund Change Strategies [Text Block]</t>
        </is>
      </c>
      <c r="B769" s="4" t="inlineStr">
        <is>
          <t xml:space="preserve"> </t>
        </is>
      </c>
      <c r="C769" s="4" t="inlineStr">
        <is>
          <t xml:space="preserve"> </t>
        </is>
      </c>
      <c r="D769" s="4" t="inlineStr">
        <is>
          <t xml:space="preserve"> </t>
        </is>
      </c>
    </row>
    <row r="770">
      <c r="A770" s="4" t="inlineStr">
        <is>
          <t>Material Fund Change Risks Change [Text Block]</t>
        </is>
      </c>
      <c r="B770" s="4" t="inlineStr">
        <is>
          <t xml:space="preserve"> </t>
        </is>
      </c>
      <c r="C770" s="4" t="inlineStr">
        <is>
          <t xml:space="preserve"> </t>
        </is>
      </c>
      <c r="D770" s="4" t="inlineStr">
        <is>
          <t xml:space="preserve"> </t>
        </is>
      </c>
    </row>
    <row r="771">
      <c r="A771" s="4" t="inlineStr">
        <is>
          <t>Material Fund Change Adviser [Text Block]</t>
        </is>
      </c>
      <c r="B771" s="4" t="inlineStr">
        <is>
          <t xml:space="preserve"> </t>
        </is>
      </c>
      <c r="C771" s="4" t="inlineStr">
        <is>
          <t xml:space="preserve"> </t>
        </is>
      </c>
      <c r="D771" s="4" t="inlineStr">
        <is>
          <t xml:space="preserve"> </t>
        </is>
      </c>
    </row>
    <row r="772">
      <c r="A772" s="4" t="inlineStr">
        <is>
          <t>Summary of Change Legend [Text Block]</t>
        </is>
      </c>
      <c r="B772" s="4" t="inlineStr">
        <is>
          <t xml:space="preserve"> </t>
        </is>
      </c>
      <c r="D772" s="4" t="inlineStr">
        <is>
          <t xml:space="preserve"> </t>
        </is>
      </c>
    </row>
    <row r="773">
      <c r="A773" s="4" t="inlineStr">
        <is>
          <t>Updated Prospectus Web Address</t>
        </is>
      </c>
      <c r="B773" s="4" t="inlineStr">
        <is>
          <t xml:space="preserve"> </t>
        </is>
      </c>
      <c r="C773"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773" s="4" t="inlineStr">
        <is>
          <t xml:space="preserve"> </t>
        </is>
      </c>
    </row>
    <row r="774">
      <c r="A774" s="4" t="inlineStr">
        <is>
          <t>Accountant Change Statement [Text Block]</t>
        </is>
      </c>
      <c r="B774" s="4" t="inlineStr">
        <is>
          <t xml:space="preserve"> </t>
        </is>
      </c>
      <c r="C774" s="4" t="inlineStr">
        <is>
          <t xml:space="preserve"> </t>
        </is>
      </c>
      <c r="D774" s="4" t="inlineStr">
        <is>
          <t xml:space="preserve"> </t>
        </is>
      </c>
    </row>
    <row r="775">
      <c r="A775" s="4" t="inlineStr">
        <is>
          <t>Accountant Change Disagreements [Text Block]</t>
        </is>
      </c>
      <c r="B775" s="4" t="inlineStr">
        <is>
          <t xml:space="preserve"> </t>
        </is>
      </c>
      <c r="C775" s="4" t="inlineStr">
        <is>
          <t xml:space="preserve"> </t>
        </is>
      </c>
      <c r="D775" s="4" t="inlineStr">
        <is>
          <t xml:space="preserve"> </t>
        </is>
      </c>
    </row>
    <row r="776">
      <c r="A776" s="4" t="inlineStr">
        <is>
          <t>C000105867</t>
        </is>
      </c>
      <c r="B776" s="4" t="inlineStr">
        <is>
          <t xml:space="preserve"> </t>
        </is>
      </c>
      <c r="C776" s="4" t="inlineStr">
        <is>
          <t xml:space="preserve"> </t>
        </is>
      </c>
      <c r="D776" s="4" t="inlineStr">
        <is>
          <t xml:space="preserve"> </t>
        </is>
      </c>
    </row>
    <row r="777">
      <c r="A777" s="3" t="inlineStr">
        <is>
          <t>Shareholder Report [Line Items]</t>
        </is>
      </c>
      <c r="B777" s="4" t="inlineStr">
        <is>
          <t xml:space="preserve"> </t>
        </is>
      </c>
      <c r="C777" s="4" t="inlineStr">
        <is>
          <t xml:space="preserve"> </t>
        </is>
      </c>
      <c r="D777" s="4" t="inlineStr">
        <is>
          <t xml:space="preserve"> </t>
        </is>
      </c>
    </row>
    <row r="778">
      <c r="A778" s="4" t="inlineStr">
        <is>
          <t>Fund Name</t>
        </is>
      </c>
      <c r="B778" s="4" t="inlineStr">
        <is>
          <t xml:space="preserve"> </t>
        </is>
      </c>
      <c r="C778" s="4" t="inlineStr">
        <is>
          <t xml:space="preserve"> </t>
        </is>
      </c>
      <c r="D778" s="4" t="inlineStr">
        <is>
          <t>VanEck Pharmaceutical ETF</t>
        </is>
      </c>
    </row>
    <row r="779">
      <c r="A779" s="4" t="inlineStr">
        <is>
          <t>Class Name</t>
        </is>
      </c>
      <c r="B779" s="4" t="inlineStr">
        <is>
          <t xml:space="preserve"> </t>
        </is>
      </c>
      <c r="C779" s="4" t="inlineStr">
        <is>
          <t xml:space="preserve"> </t>
        </is>
      </c>
      <c r="D779" s="4" t="inlineStr">
        <is>
          <t>VanEck Pharmaceutical ETF</t>
        </is>
      </c>
    </row>
    <row r="780">
      <c r="A780" s="4" t="inlineStr">
        <is>
          <t>Trading Symbol</t>
        </is>
      </c>
      <c r="B780" s="4" t="inlineStr">
        <is>
          <t xml:space="preserve"> </t>
        </is>
      </c>
      <c r="C780" s="4" t="inlineStr">
        <is>
          <t xml:space="preserve"> </t>
        </is>
      </c>
      <c r="D780" s="4" t="inlineStr">
        <is>
          <t>PPH</t>
        </is>
      </c>
    </row>
    <row r="781">
      <c r="A781" s="4" t="inlineStr">
        <is>
          <t>Security Exchange Name</t>
        </is>
      </c>
      <c r="B781" s="4" t="inlineStr">
        <is>
          <t xml:space="preserve"> </t>
        </is>
      </c>
      <c r="C781" s="4" t="inlineStr">
        <is>
          <t xml:space="preserve"> </t>
        </is>
      </c>
      <c r="D781" s="4" t="inlineStr">
        <is>
          <t>NASDAQ</t>
        </is>
      </c>
    </row>
    <row r="782">
      <c r="A782" s="4" t="inlineStr">
        <is>
          <t>Annual or Semi-Annual Statement [Text Block]</t>
        </is>
      </c>
      <c r="B782" s="4" t="inlineStr">
        <is>
          <t xml:space="preserve"> </t>
        </is>
      </c>
      <c r="C782" s="4" t="inlineStr">
        <is>
          <t xml:space="preserve"> </t>
        </is>
      </c>
      <c r="D782" s="4" t="inlineStr">
        <is>
          <t>This annual shareholder report contains important information about the VanEck Pharmaceutical ETF for the period October 1, 2023 to September 30, 2024.</t>
        </is>
      </c>
    </row>
    <row r="783">
      <c r="A783" s="4" t="inlineStr">
        <is>
          <t>Shareholder Report Annual or Semi-Annual</t>
        </is>
      </c>
      <c r="B783" s="4" t="inlineStr">
        <is>
          <t xml:space="preserve"> </t>
        </is>
      </c>
      <c r="C783" s="4" t="inlineStr">
        <is>
          <t xml:space="preserve"> </t>
        </is>
      </c>
      <c r="D783" s="4" t="inlineStr">
        <is>
          <t>Annual Shareholder Report</t>
        </is>
      </c>
    </row>
    <row r="784">
      <c r="A784" s="4" t="inlineStr">
        <is>
          <t>Additional Information [Text Block]</t>
        </is>
      </c>
      <c r="B784" s="4" t="inlineStr">
        <is>
          <t xml:space="preserve"> </t>
        </is>
      </c>
      <c r="C784" s="4" t="inlineStr">
        <is>
          <t xml:space="preserve"> </t>
        </is>
      </c>
      <c r="D784" s="4" t="inlineStr">
        <is>
          <t>You can find additional information about the Fund at https://www.vaneck.com/us/en/etf-mutual-fund-finder/etfs/documents/ info vaneck.com</t>
        </is>
      </c>
    </row>
    <row r="785">
      <c r="A785" s="4" t="inlineStr">
        <is>
          <t>Additional Information Phone Number</t>
        </is>
      </c>
      <c r="B785" s="4" t="inlineStr">
        <is>
          <t xml:space="preserve"> </t>
        </is>
      </c>
      <c r="C785" s="4" t="inlineStr">
        <is>
          <t xml:space="preserve"> </t>
        </is>
      </c>
      <c r="D785" s="4" t="inlineStr">
        <is>
          <t>800.826.2333</t>
        </is>
      </c>
    </row>
    <row r="786">
      <c r="A786" s="4" t="inlineStr">
        <is>
          <t>Additional Information Email</t>
        </is>
      </c>
      <c r="B786" s="4" t="inlineStr">
        <is>
          <t xml:space="preserve"> </t>
        </is>
      </c>
      <c r="C786" s="4" t="inlineStr">
        <is>
          <t xml:space="preserve"> </t>
        </is>
      </c>
      <c r="D786" s="4" t="inlineStr">
        <is>
          <t>&amp;lt;span style="box-sizing: border-box; color: rgb(0, 0, 0); display: inline; flex-wrap: nowrap; font-size: 10.6667px; font-weight: 400; grid-area: auto; line-height: 16px; margin: 0px; overflow: visible; text-align: left;"&gt;info@vaneck.com&amp;lt;/span&gt;</t>
        </is>
      </c>
    </row>
    <row r="787">
      <c r="A787" s="4" t="inlineStr">
        <is>
          <t>Additional Information Website</t>
        </is>
      </c>
      <c r="B787" s="4" t="inlineStr">
        <is>
          <t xml:space="preserve"> </t>
        </is>
      </c>
      <c r="C787" s="4" t="inlineStr">
        <is>
          <t xml:space="preserve"> </t>
        </is>
      </c>
      <c r="D78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788">
      <c r="A788" s="4" t="inlineStr">
        <is>
          <t>Expenses [Text Block]</t>
        </is>
      </c>
      <c r="B788" s="4" t="inlineStr">
        <is>
          <t xml:space="preserve"> </t>
        </is>
      </c>
      <c r="C788" s="4" t="inlineStr">
        <is>
          <t xml:space="preserve"> </t>
        </is>
      </c>
      <c r="D788" s="4" t="inlineStr">
        <is>
          <t>What were the Fund costs for the last year (based on a hypothetical $10,000 investment) Fund Name Costs of a $10,000 investment Costs paid as a % of a $10,000 investment VanEck Pharmaceutical ETF $40 0.36%</t>
        </is>
      </c>
    </row>
    <row r="789">
      <c r="A789" s="4" t="inlineStr">
        <is>
          <t>Expenses Paid, Amount</t>
        </is>
      </c>
      <c r="B789" s="4" t="inlineStr">
        <is>
          <t xml:space="preserve"> </t>
        </is>
      </c>
      <c r="C789" s="4" t="inlineStr">
        <is>
          <t xml:space="preserve"> </t>
        </is>
      </c>
      <c r="D789" s="5" t="n">
        <v>40</v>
      </c>
    </row>
    <row r="790">
      <c r="A790" s="4" t="inlineStr">
        <is>
          <t>Expense Ratio, Percent</t>
        </is>
      </c>
      <c r="B790" s="4" t="inlineStr">
        <is>
          <t xml:space="preserve"> </t>
        </is>
      </c>
      <c r="C790" s="4" t="inlineStr">
        <is>
          <t xml:space="preserve"> </t>
        </is>
      </c>
      <c r="D790" s="6" t="n">
        <v>0.0036</v>
      </c>
    </row>
    <row r="791">
      <c r="A791" s="4" t="inlineStr">
        <is>
          <t>Factors Affecting Performance [Text Block]</t>
        </is>
      </c>
      <c r="B791" s="4" t="inlineStr">
        <is>
          <t xml:space="preserve"> </t>
        </is>
      </c>
      <c r="C791" s="4" t="inlineStr">
        <is>
          <t xml:space="preserve"> </t>
        </is>
      </c>
      <c r="D791" s="4" t="inlineStr">
        <is>
          <t xml:space="preserve">How did the Fund perform last year? The pharmaceutical industry remained robust, with consistent drug development and increased demand for innovative therapies driving growth. Healthcare was the leading sector contributor, driven by new drug approvals and positive earnings reports. Eli Lilly and Co. was the top individual contributor a global pharmaceutical company, outperformed over the past year due to strong financial performance, driven by increased sales of its diabetes and obesity treatments, and the successful development of innovative drugs like Mounjaro and Zepbound. The consumer staples sector contributed the least, as it has limited exposure to pharmaceutical growth. Pfizer, Inc. was the largest individual detractor, due to declining sales of its COVID-19 products, upcoming patent expirations for key drugs, and investor concerns over recent high-cost acquisitions. </t>
        </is>
      </c>
    </row>
    <row r="792">
      <c r="A792" s="4" t="inlineStr">
        <is>
          <t>Performance Past Does Not Indicate Future [Text]</t>
        </is>
      </c>
      <c r="B792" s="4" t="inlineStr">
        <is>
          <t xml:space="preserve"> </t>
        </is>
      </c>
      <c r="C792" s="4" t="inlineStr">
        <is>
          <t xml:space="preserve"> </t>
        </is>
      </c>
      <c r="D79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793">
      <c r="A793" s="4" t="inlineStr">
        <is>
          <t>Line Graph [Table Text Block]</t>
        </is>
      </c>
      <c r="B793" s="4" t="inlineStr">
        <is>
          <t xml:space="preserve"> </t>
        </is>
      </c>
      <c r="C793" s="4" t="inlineStr">
        <is>
          <t xml:space="preserve"> </t>
        </is>
      </c>
      <c r="D793" s="4" t="inlineStr">
        <is>
          <t>PPH NDUEACWF MVPPHTR SPTR Sep 14 $10,000 $10,000 $10,000 $10,000 Oct 14 $10,018 $10,070 $10,018 $10,244 Nov 14 $10,466 $10,239 $10,464 $10,520 Dec 14 $10,147 $10,041 $10,184 $10,493 Jan 15 $10,356 $9,884 $10,355 $10,178 Feb 15 $10,967 $10,435 $10,965 $10,763 Mar 15 $11,126 $10,273 $11,122 $10,593 Apr 15 $11,296 $10,571 $11,296 $10,695 May 15 $11,638 $10,557 $11,635 $10,832 Jun 15 $11,296 $10,309 $11,296 $10,622 Jul 15 $11,881 $10,398 $11,879 $10,845 Aug 15 $10,900 $9,685 $10,899 $10,191 Sep 15 $10,096 $9,334 $10,096 $9,939 Oct 15 $10,427 $10,067 $10,428 $10,777 Nov 15 $10,405 $9,984 $10,404 $10,809 Dec 15 $10,500 $9,804 $10,533 $10,638 Jan 16 $9,763 $9,213 $9,764 $10,111 Feb 16 $9,264 $9,149 $9,263 $10,097 Mar 16 $9,283 $9,827 $9,283 $10,782 Apr 16 $9,493 $9,972 $9,496 $10,824 May 16 $9,596 $9,985 $9,598 $11,018 Jun 16 $9,573 $9,924 $9,579 $11,047 Jul 16 $10,137 $10,352 $10,144 $11,454 Aug 16 $9,655 $10,387 $9,662 $11,470 Sep 16 $9,417 $10,451 $9,426 $11,472 Oct 16 $8,528 $10,273 $8,537 $11,263 Nov 16 $8,524 $10,351 $8,532 $11,680 Dec 16 $8,635 $10,575 $8,669 $11,911 Jan 17 $8,623 $10,864 $8,635 $12,137 Feb 17 $9,179 $11,169 $9,187 $12,619 Mar 17 $9,103 $11,305 $9,113 $12,633 Apr 17 $9,191 $11,482 $9,199 $12,763 May 17 $9,544 $11,735 $9,549 $12,943 Jun 17 $9,828 $11,789 $9,836 $13,023 Jul 17 $9,703 $12,118 $9,710 $13,291 Aug 17 $9,313 $12,164 $9,319 $13,332 Sep 17 $9,661 $12,399 $9,673 $13,607 Oct 17 $9,276 $12,657 $9,288 $13,925 Nov 17 $9,635 $12,902 $9,647 $14,352 Dec 17 $9,964 $13,110 $10,004 $14,511 Jan 18 $10,349 $13,850 $10,366 $15,342 Feb 18 $9,732 $13,268 $9,746 $14,777 Mar 18 $9,541 $12,984 $9,554 $14,401 Apr 18 $9,607 $13,108 $9,619 $14,456 May 18 $9,838 $13,124 $9,848 $14,804 Jun 18 $10,008 $13,053 $10,021 $14,895 Jul 18 $10,537 $13,447 $10,551 $15,450 Aug 18 $10,828 $13,552 $10,842 $15,953 Sep 18 $10,958 $13,611 $10,974 $16,044 Oct 18 $10,320 $12,591 $10,335 $14,947 Nov 18 $10,720 $12,776 $10,734 $15,252 Dec 18 $9,401 $11,876 $9,450 $13,875 Jan 19 $10,048 $12,813 $10,062 $14,987 Feb 19 $10,403 $13,156 $10,415 $15,468 Mar 19 $10,413 $13,322 $10,423 $15,769 Apr 19 $10,042 $13,771 $10,049 $16,407 May 19 $9,450 $12,955 $9,453 $15,364 Jun 19 $10,134 $13,803 $10,140 $16,447 Jul 19 $9,972 $13,843 $9,971 $16,684 Aug 19 $9,777 $13,515 $9,775 $16,419 Sep 19 $9,874 $13,799 $9,874 $16,727 Oct 19 $10,334 $14,177 $10,334 $17,089 Nov 19 $10,836 $14,523 $10,834 $17,709 Dec 19 $11,199 $15,034 $11,223 $18,244 Jan 20 $11,205 $14,868 $11,196 $18,237 Feb 20 $10,330 $13,667 $10,316 $16,735 Mar 20 $9,519 $11,822 $9,498 $14,668 Apr 20 $10,666 $13,089 $10,639 $16,549 May 20 $11,141 $13,658 $11,111 $17,337 Jun 20 $10,947 $14,094 $10,920 $17,682 Jul 20 $11,153 $14,840 $11,115 $18,679 Aug 20 $11,382 $15,748 $11,342 $20,021 Sep 20 $10,963 $15,240 $10,927 $19,260 Oct 20 $10,456 $14,870 $10,422 $18,748 Nov 20 $11,534 $16,703 $11,494 $20,801 Dec 20 $11,782 $17,478 $11,780 $21,600 Jan 21 $12,125 $17,399 $12,074 $21,382 Feb 21 $12,002 $17,802 $11,950 $21,972 Mar 21 $12,274 $18,277 $12,217 $22,934 Apr 21 $12,452 $19,076 $12,393 $24,158 May 21 $12,913 $19,373 $12,846 $24,327 Jun 21 $13,062 $19,628 $12,996 $24,895 Jul 21 $13,439 $19,764 $13,358 $25,486 Aug 21 $13,657 $20,258 $13,572 $26,261 Sep 21 $13,056 $19,422 $12,976 $25,040 Oct 21 $13,553 $20,413 $13,470 $26,794 Nov 21 $12,897 $19,921 $12,814 $26,608 Dec 21 $13,938 $20,718 $13,839 $27,801 Jan 22 $13,738 $19,701 $13,639 $26,362 Feb 22 $13,718 $19,192 $13,616 $25,573 Mar 22 $14,437 $19,607 $14,327 $26,522 Apr 22 $14,128 $18,038 $14,025 $24,209 May 22 $14,425 $18,059 $14,316 $24,254 Jun 22 $13,991 $16,537 $13,888 $22,252 Jul 22 $14,045 $17,692 $13,935 $24,304 Aug 22 $12,921 $17,040 $12,817 $23,312 Sep 22 $12,284 $15,409 $12,188 $21,165 Oct 22 $13,364 $16,339 $13,258 $22,879 Nov 22 $14,146 $17,606 $14,030 $24,158 Dec 22 $14,306 $16,913 $14,191 $22,766 Jan 23 $14,418 $18,126 $14,283 $24,196 Feb 23 $13,917 $17,606 $13,785 $23,606 Mar 23 $14,283 $18,149 $14,143 $24,473 Apr 23 $14,634 $18,410 $14,489 $24,855 May 23 $14,024 $18,213 $13,874 $24,963 Jun 23 $14,623 $19,270 $14,471 $26,612 Jul 23 $14,995 $19,976 $14,800 $27,467 Aug 23 $15,265 $19,418 $15,062 $27,030 Sep 23 $14,881 $18,615 $14,685 $25,741 Oct 23 $14,101 $18,055 $13,914 $25,200 Nov 23 $14,707 $19,721 $14,504 $27,501 Dec 23 $15,291 $20,669 $15,071 $28,750 Jan 24 $16,031 $20,790 $15,795 $29,233 Feb 24 $16,697 $21,682 $16,451 $30,794 Mar 24 $17,050 $22,363 $16,793 $31,785 Apr 24 $16,556 $21,625 $16,306 $30,487 May 24 $17,090 $22,503 $16,828 $31,999 Jun 24 $17,299 $23,004 $17,027 $33,147 Jul 24 $17,663 $23,375 $17,379 $33,550 Aug 24 $18,871 $23,969 $18,565 $34,364 Sep 24 $18,055 $24,526 $17,760 $35,098</t>
        </is>
      </c>
    </row>
    <row r="794">
      <c r="A794" s="4" t="inlineStr">
        <is>
          <t>Average Annual Return [Table Text Block]</t>
        </is>
      </c>
      <c r="B794" s="4" t="inlineStr">
        <is>
          <t xml:space="preserve"> </t>
        </is>
      </c>
      <c r="C794" s="4" t="inlineStr">
        <is>
          <t xml:space="preserve"> </t>
        </is>
      </c>
      <c r="D794" s="4" t="inlineStr">
        <is>
          <t xml:space="preserve">Average Annual Total Returns . 1 Year 5 Years 10 Years VanEck Pharmaceutical ETF 21.33% 12.83% 6.09% MVIS ® 20.94% 12.46% 5.91% MSCI ACWI Net TR Index (NDUEACWF) 31.76% 12.19% 9.39%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795">
      <c r="A795" s="4" t="inlineStr">
        <is>
          <t>No Deduction of Taxes [Text Block]</t>
        </is>
      </c>
      <c r="B795" s="4" t="inlineStr">
        <is>
          <t xml:space="preserve"> </t>
        </is>
      </c>
      <c r="C795" s="4" t="inlineStr">
        <is>
          <t xml:space="preserve"> </t>
        </is>
      </c>
      <c r="D795" s="4" t="inlineStr">
        <is>
          <t xml:space="preserve"> </t>
        </is>
      </c>
    </row>
    <row r="796">
      <c r="A796" s="4" t="inlineStr">
        <is>
          <t>Performance Table Market Index Changed [Text Block]</t>
        </is>
      </c>
      <c r="B796" s="4" t="inlineStr">
        <is>
          <t xml:space="preserve"> </t>
        </is>
      </c>
      <c r="C796" s="4" t="inlineStr">
        <is>
          <t xml:space="preserve"> </t>
        </is>
      </c>
      <c r="D796" s="4" t="inlineStr">
        <is>
          <t xml:space="preserve"> </t>
        </is>
      </c>
    </row>
    <row r="797">
      <c r="A797" s="4" t="inlineStr">
        <is>
          <t>Material Change Description [Text Block]</t>
        </is>
      </c>
      <c r="B797" s="4" t="inlineStr">
        <is>
          <t xml:space="preserve"> </t>
        </is>
      </c>
      <c r="C797" s="4" t="inlineStr">
        <is>
          <t xml:space="preserve"> </t>
        </is>
      </c>
      <c r="D797" s="4" t="inlineStr">
        <is>
          <t xml:space="preserve"> </t>
        </is>
      </c>
    </row>
    <row r="798">
      <c r="A798" s="4" t="inlineStr">
        <is>
          <t>Updated Performance Information Location [Text Block]</t>
        </is>
      </c>
      <c r="B798" s="4" t="inlineStr">
        <is>
          <t xml:space="preserve"> </t>
        </is>
      </c>
      <c r="C798" s="4" t="inlineStr">
        <is>
          <t xml:space="preserve"> </t>
        </is>
      </c>
      <c r="D798" s="4" t="inlineStr">
        <is>
          <t xml:space="preserve"> </t>
        </is>
      </c>
    </row>
    <row r="799">
      <c r="A799" s="4" t="inlineStr">
        <is>
          <t>AssetsNet</t>
        </is>
      </c>
      <c r="B799" s="5" t="n">
        <v>726530518</v>
      </c>
      <c r="C799" s="5" t="n">
        <v>726530518</v>
      </c>
      <c r="D799" s="5" t="n">
        <v>726530518</v>
      </c>
    </row>
    <row r="800">
      <c r="A800" s="4" t="inlineStr">
        <is>
          <t>Holdings Count | Holding</t>
        </is>
      </c>
      <c r="B800" s="7" t="n">
        <v>26</v>
      </c>
      <c r="C800" s="7" t="n">
        <v>26</v>
      </c>
      <c r="D800" s="7" t="n">
        <v>26</v>
      </c>
    </row>
    <row r="801">
      <c r="A801" s="4" t="inlineStr">
        <is>
          <t>Advisory Fees Paid, Amount</t>
        </is>
      </c>
      <c r="B801" s="4" t="inlineStr">
        <is>
          <t xml:space="preserve"> </t>
        </is>
      </c>
      <c r="C801" s="4" t="inlineStr">
        <is>
          <t xml:space="preserve"> </t>
        </is>
      </c>
      <c r="D801" s="5" t="n">
        <v>1860347</v>
      </c>
    </row>
    <row r="802">
      <c r="A802" s="4" t="inlineStr">
        <is>
          <t>InvestmentCompanyPortfolioTurnover</t>
        </is>
      </c>
      <c r="B802" s="4" t="inlineStr">
        <is>
          <t xml:space="preserve"> </t>
        </is>
      </c>
      <c r="C802" s="4" t="inlineStr">
        <is>
          <t xml:space="preserve"> </t>
        </is>
      </c>
      <c r="D802" s="8" t="n">
        <v>0.12</v>
      </c>
    </row>
    <row r="803">
      <c r="A803" s="4" t="inlineStr">
        <is>
          <t>Additional Fund Statistics [Text Block]</t>
        </is>
      </c>
      <c r="B803" s="4" t="inlineStr">
        <is>
          <t xml:space="preserve"> </t>
        </is>
      </c>
      <c r="C803" s="4" t="inlineStr">
        <is>
          <t xml:space="preserve"> </t>
        </is>
      </c>
      <c r="D803" s="4" t="inlineStr">
        <is>
          <t xml:space="preserve">Key Fund Statistics Total Net Assets $726,530,518 Number of Portfolio Holdings 26 Portfolio Turnover Rate 12% Advisory Fees Paid $1,860,347 </t>
        </is>
      </c>
    </row>
    <row r="804">
      <c r="A804" s="4" t="inlineStr">
        <is>
          <t>Additional Fund Statistics Significance or Limits [Text Block]</t>
        </is>
      </c>
      <c r="B804" s="4" t="inlineStr">
        <is>
          <t xml:space="preserve"> </t>
        </is>
      </c>
      <c r="C804" s="4" t="inlineStr">
        <is>
          <t xml:space="preserve"> </t>
        </is>
      </c>
      <c r="D804" s="4" t="inlineStr">
        <is>
          <t xml:space="preserve"> </t>
        </is>
      </c>
    </row>
    <row r="805">
      <c r="A805" s="4" t="inlineStr">
        <is>
          <t>Holdings [Text Block]</t>
        </is>
      </c>
      <c r="B805" s="4" t="inlineStr">
        <is>
          <t xml:space="preserve"> </t>
        </is>
      </c>
      <c r="C805" s="4" t="inlineStr">
        <is>
          <t xml:space="preserve"> </t>
        </is>
      </c>
      <c r="D805" s="4" t="inlineStr">
        <is>
          <t>Portfolio Composition (% of Total Net Assets) Value Value Value Other assets less liabilities 0.2% Personal Care Products 4.7% Biotechnology 6.2% Health Care Distributors 9.0% Pharmaceuticals 79.9%</t>
        </is>
      </c>
    </row>
    <row r="806">
      <c r="A806" s="4" t="inlineStr">
        <is>
          <t>Largest Holdings [Text Block]</t>
        </is>
      </c>
      <c r="B806" s="4" t="inlineStr">
        <is>
          <t xml:space="preserve"> </t>
        </is>
      </c>
      <c r="C806" s="4" t="inlineStr">
        <is>
          <t xml:space="preserve"> </t>
        </is>
      </c>
      <c r="D806" s="4" t="inlineStr">
        <is>
          <t>Top Ten Holdings (% of Total Net Assets) Eli Lilly &amp; Co. 12.8% Novo Nordisk A/S 8.3% Johnson &amp; Johnson 6.5% AbbVie, Inc. 6.2% Merck &amp; Co., Inc. 5.1% Novartis AG 5.1% AstraZeneca Plc 4.9% Bristol-Myers Squibb Co. 4.9% Zoetis, Inc. 4.7% Haleon Plc 4.7%</t>
        </is>
      </c>
    </row>
    <row r="807">
      <c r="A807" s="4" t="inlineStr">
        <is>
          <t>Material Fund Change [Text Block]</t>
        </is>
      </c>
      <c r="B807" s="4" t="inlineStr">
        <is>
          <t xml:space="preserve"> </t>
        </is>
      </c>
      <c r="C807" s="4" t="inlineStr">
        <is>
          <t xml:space="preserve"> </t>
        </is>
      </c>
      <c r="D807" s="4" t="inlineStr">
        <is>
          <t xml:space="preserve"> </t>
        </is>
      </c>
    </row>
    <row r="808">
      <c r="A808" s="4" t="inlineStr">
        <is>
          <t>Material Fund Change Name [Text Block]</t>
        </is>
      </c>
      <c r="B808" s="4" t="inlineStr">
        <is>
          <t xml:space="preserve"> </t>
        </is>
      </c>
      <c r="C808" s="4" t="inlineStr">
        <is>
          <t xml:space="preserve"> </t>
        </is>
      </c>
      <c r="D808" s="4" t="inlineStr">
        <is>
          <t xml:space="preserve"> </t>
        </is>
      </c>
    </row>
    <row r="809">
      <c r="A809" s="4" t="inlineStr">
        <is>
          <t>Material Fund Change Objectives [Text Block]</t>
        </is>
      </c>
      <c r="B809" s="4" t="inlineStr">
        <is>
          <t xml:space="preserve"> </t>
        </is>
      </c>
      <c r="C809" s="4" t="inlineStr">
        <is>
          <t xml:space="preserve"> </t>
        </is>
      </c>
      <c r="D809" s="4" t="inlineStr">
        <is>
          <t xml:space="preserve"> </t>
        </is>
      </c>
    </row>
    <row r="810">
      <c r="A810" s="4" t="inlineStr">
        <is>
          <t>Material Fund Change Expenses [Text Block]</t>
        </is>
      </c>
      <c r="B810" s="4" t="inlineStr">
        <is>
          <t xml:space="preserve"> </t>
        </is>
      </c>
      <c r="C810" s="4" t="inlineStr">
        <is>
          <t xml:space="preserve"> </t>
        </is>
      </c>
      <c r="D810" s="4" t="inlineStr">
        <is>
          <t xml:space="preserve"> </t>
        </is>
      </c>
    </row>
    <row r="811">
      <c r="A811" s="4" t="inlineStr">
        <is>
          <t>Material Fund Change Strategies [Text Block]</t>
        </is>
      </c>
      <c r="B811" s="4" t="inlineStr">
        <is>
          <t xml:space="preserve"> </t>
        </is>
      </c>
      <c r="C811" s="4" t="inlineStr">
        <is>
          <t xml:space="preserve"> </t>
        </is>
      </c>
      <c r="D811" s="4" t="inlineStr">
        <is>
          <t xml:space="preserve"> </t>
        </is>
      </c>
    </row>
    <row r="812">
      <c r="A812" s="4" t="inlineStr">
        <is>
          <t>Material Fund Change Risks Change [Text Block]</t>
        </is>
      </c>
      <c r="B812" s="4" t="inlineStr">
        <is>
          <t xml:space="preserve"> </t>
        </is>
      </c>
      <c r="C812" s="4" t="inlineStr">
        <is>
          <t xml:space="preserve"> </t>
        </is>
      </c>
      <c r="D812" s="4" t="inlineStr">
        <is>
          <t xml:space="preserve"> </t>
        </is>
      </c>
    </row>
    <row r="813">
      <c r="A813" s="4" t="inlineStr">
        <is>
          <t>Material Fund Change Adviser [Text Block]</t>
        </is>
      </c>
      <c r="B813" s="4" t="inlineStr">
        <is>
          <t xml:space="preserve"> </t>
        </is>
      </c>
      <c r="C813" s="4" t="inlineStr">
        <is>
          <t xml:space="preserve"> </t>
        </is>
      </c>
      <c r="D813" s="4" t="inlineStr">
        <is>
          <t xml:space="preserve"> </t>
        </is>
      </c>
    </row>
    <row r="814">
      <c r="A814" s="4" t="inlineStr">
        <is>
          <t>Summary of Change Legend [Text Block]</t>
        </is>
      </c>
      <c r="B814" s="4" t="inlineStr">
        <is>
          <t xml:space="preserve"> </t>
        </is>
      </c>
      <c r="C814" s="4" t="inlineStr">
        <is>
          <t xml:space="preserve"> </t>
        </is>
      </c>
    </row>
    <row r="815">
      <c r="A815" s="4" t="inlineStr">
        <is>
          <t>Updated Prospectus Web Address</t>
        </is>
      </c>
      <c r="B815" s="4" t="inlineStr">
        <is>
          <t xml:space="preserve"> </t>
        </is>
      </c>
      <c r="C815" s="4" t="inlineStr">
        <is>
          <t xml:space="preserve"> </t>
        </is>
      </c>
      <c r="D81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16">
      <c r="A816" s="4" t="inlineStr">
        <is>
          <t>Accountant Change Statement [Text Block]</t>
        </is>
      </c>
      <c r="B816" s="4" t="inlineStr">
        <is>
          <t xml:space="preserve"> </t>
        </is>
      </c>
      <c r="C816" s="4" t="inlineStr">
        <is>
          <t xml:space="preserve"> </t>
        </is>
      </c>
      <c r="D816" s="4" t="inlineStr">
        <is>
          <t xml:space="preserve"> </t>
        </is>
      </c>
    </row>
    <row r="817">
      <c r="A817" s="4" t="inlineStr">
        <is>
          <t>Accountant Change Disagreements [Text Block]</t>
        </is>
      </c>
      <c r="B817" s="4" t="inlineStr">
        <is>
          <t xml:space="preserve"> </t>
        </is>
      </c>
      <c r="C817" s="4" t="inlineStr">
        <is>
          <t xml:space="preserve"> </t>
        </is>
      </c>
      <c r="D817" s="4" t="inlineStr">
        <is>
          <t xml:space="preserve"> </t>
        </is>
      </c>
    </row>
    <row r="818">
      <c r="A818" s="4" t="inlineStr">
        <is>
          <t>C000105868</t>
        </is>
      </c>
      <c r="B818" s="4" t="inlineStr">
        <is>
          <t xml:space="preserve"> </t>
        </is>
      </c>
      <c r="C818" s="4" t="inlineStr">
        <is>
          <t xml:space="preserve"> </t>
        </is>
      </c>
      <c r="D818" s="4" t="inlineStr">
        <is>
          <t xml:space="preserve"> </t>
        </is>
      </c>
    </row>
    <row r="819">
      <c r="A819" s="3" t="inlineStr">
        <is>
          <t>Shareholder Report [Line Items]</t>
        </is>
      </c>
      <c r="B819" s="4" t="inlineStr">
        <is>
          <t xml:space="preserve"> </t>
        </is>
      </c>
      <c r="C819" s="4" t="inlineStr">
        <is>
          <t xml:space="preserve"> </t>
        </is>
      </c>
      <c r="D819" s="4" t="inlineStr">
        <is>
          <t xml:space="preserve"> </t>
        </is>
      </c>
    </row>
    <row r="820">
      <c r="A820" s="4" t="inlineStr">
        <is>
          <t>Fund Name</t>
        </is>
      </c>
      <c r="B820" s="4" t="inlineStr">
        <is>
          <t xml:space="preserve"> </t>
        </is>
      </c>
      <c r="C820" s="4" t="inlineStr">
        <is>
          <t xml:space="preserve"> </t>
        </is>
      </c>
      <c r="D820" s="4" t="inlineStr">
        <is>
          <t>VanEck Retail ETF</t>
        </is>
      </c>
    </row>
    <row r="821">
      <c r="A821" s="4" t="inlineStr">
        <is>
          <t>Class Name</t>
        </is>
      </c>
      <c r="B821" s="4" t="inlineStr">
        <is>
          <t xml:space="preserve"> </t>
        </is>
      </c>
      <c r="C821" s="4" t="inlineStr">
        <is>
          <t xml:space="preserve"> </t>
        </is>
      </c>
      <c r="D821" s="4" t="inlineStr">
        <is>
          <t>VanEck Retail ETF</t>
        </is>
      </c>
    </row>
    <row r="822">
      <c r="A822" s="4" t="inlineStr">
        <is>
          <t>Trading Symbol</t>
        </is>
      </c>
      <c r="B822" s="4" t="inlineStr">
        <is>
          <t xml:space="preserve"> </t>
        </is>
      </c>
      <c r="C822" s="4" t="inlineStr">
        <is>
          <t xml:space="preserve"> </t>
        </is>
      </c>
      <c r="D822" s="4" t="inlineStr">
        <is>
          <t>RTH</t>
        </is>
      </c>
    </row>
    <row r="823">
      <c r="A823" s="4" t="inlineStr">
        <is>
          <t>Security Exchange Name</t>
        </is>
      </c>
      <c r="B823" s="4" t="inlineStr">
        <is>
          <t xml:space="preserve"> </t>
        </is>
      </c>
      <c r="C823" s="4" t="inlineStr">
        <is>
          <t xml:space="preserve"> </t>
        </is>
      </c>
      <c r="D823" s="4" t="inlineStr">
        <is>
          <t>NASDAQ</t>
        </is>
      </c>
    </row>
    <row r="824">
      <c r="A824" s="4" t="inlineStr">
        <is>
          <t>Annual or Semi-Annual Statement [Text Block]</t>
        </is>
      </c>
      <c r="B824" s="4" t="inlineStr">
        <is>
          <t xml:space="preserve"> </t>
        </is>
      </c>
      <c r="C824" s="4" t="inlineStr">
        <is>
          <t xml:space="preserve"> </t>
        </is>
      </c>
      <c r="D824" s="4" t="inlineStr">
        <is>
          <t>This annual shareholder report contains important information about the VanEck Retail ETF for the period October 1, 2023 to September 30, 2024.</t>
        </is>
      </c>
    </row>
    <row r="825">
      <c r="A825" s="4" t="inlineStr">
        <is>
          <t>Shareholder Report Annual or Semi-Annual</t>
        </is>
      </c>
      <c r="B825" s="4" t="inlineStr">
        <is>
          <t xml:space="preserve"> </t>
        </is>
      </c>
      <c r="C825" s="4" t="inlineStr">
        <is>
          <t xml:space="preserve"> </t>
        </is>
      </c>
      <c r="D825" s="4" t="inlineStr">
        <is>
          <t>Annual Shareholder Report</t>
        </is>
      </c>
    </row>
    <row r="826">
      <c r="A826" s="4" t="inlineStr">
        <is>
          <t>Additional Information [Text Block]</t>
        </is>
      </c>
      <c r="B826" s="4" t="inlineStr">
        <is>
          <t xml:space="preserve"> </t>
        </is>
      </c>
      <c r="C826" s="4" t="inlineStr">
        <is>
          <t xml:space="preserve"> </t>
        </is>
      </c>
      <c r="D826" s="4" t="inlineStr">
        <is>
          <t>You can find additional information about the Fund at https://www.vaneck.com/us/en/etf-mutual-fund-finder/etfs/documents/ info vaneck.com</t>
        </is>
      </c>
    </row>
    <row r="827">
      <c r="A827" s="4" t="inlineStr">
        <is>
          <t>Additional Information Phone Number</t>
        </is>
      </c>
      <c r="B827" s="4" t="inlineStr">
        <is>
          <t xml:space="preserve"> </t>
        </is>
      </c>
      <c r="C827" s="4" t="inlineStr">
        <is>
          <t xml:space="preserve"> </t>
        </is>
      </c>
      <c r="D827" s="4" t="inlineStr">
        <is>
          <t>800.826.2333</t>
        </is>
      </c>
    </row>
    <row r="828">
      <c r="A828" s="4" t="inlineStr">
        <is>
          <t>Additional Information Email</t>
        </is>
      </c>
      <c r="B828" s="4" t="inlineStr">
        <is>
          <t xml:space="preserve"> </t>
        </is>
      </c>
      <c r="C828" s="4" t="inlineStr">
        <is>
          <t xml:space="preserve"> </t>
        </is>
      </c>
      <c r="D828" s="4" t="inlineStr">
        <is>
          <t>&amp;lt;span style="box-sizing: border-box; color: rgb(0, 0, 0); display: inline; flex-wrap: nowrap; font-size: 10.6667px; font-weight: 400; grid-area: auto; line-height: 16px; margin: 0px; overflow: visible; text-align: left;"&gt;info@vaneck.com&amp;lt;/span&gt;</t>
        </is>
      </c>
    </row>
    <row r="829">
      <c r="A829" s="4" t="inlineStr">
        <is>
          <t>Additional Information Website</t>
        </is>
      </c>
      <c r="B829" s="4" t="inlineStr">
        <is>
          <t xml:space="preserve"> </t>
        </is>
      </c>
      <c r="C829" s="4" t="inlineStr">
        <is>
          <t xml:space="preserve"> </t>
        </is>
      </c>
      <c r="D82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30">
      <c r="A830" s="4" t="inlineStr">
        <is>
          <t>Expenses [Text Block]</t>
        </is>
      </c>
      <c r="B830" s="4" t="inlineStr">
        <is>
          <t xml:space="preserve"> </t>
        </is>
      </c>
      <c r="C830" s="4" t="inlineStr">
        <is>
          <t xml:space="preserve"> </t>
        </is>
      </c>
      <c r="D830" s="4" t="inlineStr">
        <is>
          <t>What were the Fund costs for the last year (based on a hypothetical $10,000 investment) Fund Name Costs of a $10,000 investment Costs paid as a % of a $10,000 investment VanEck Retail ETF $41 0.35%</t>
        </is>
      </c>
    </row>
    <row r="831">
      <c r="A831" s="4" t="inlineStr">
        <is>
          <t>Expenses Paid, Amount</t>
        </is>
      </c>
      <c r="B831" s="4" t="inlineStr">
        <is>
          <t xml:space="preserve"> </t>
        </is>
      </c>
      <c r="C831" s="4" t="inlineStr">
        <is>
          <t xml:space="preserve"> </t>
        </is>
      </c>
      <c r="D831" s="5" t="n">
        <v>41</v>
      </c>
    </row>
    <row r="832">
      <c r="A832" s="4" t="inlineStr">
        <is>
          <t>Expense Ratio, Percent</t>
        </is>
      </c>
      <c r="B832" s="4" t="inlineStr">
        <is>
          <t xml:space="preserve"> </t>
        </is>
      </c>
      <c r="C832" s="4" t="inlineStr">
        <is>
          <t xml:space="preserve"> </t>
        </is>
      </c>
      <c r="D832" s="6" t="n">
        <v>0.0035</v>
      </c>
    </row>
    <row r="833">
      <c r="A833" s="4" t="inlineStr">
        <is>
          <t>Factors Affecting Performance [Text Block]</t>
        </is>
      </c>
      <c r="B833" s="4" t="inlineStr">
        <is>
          <t xml:space="preserve"> </t>
        </is>
      </c>
      <c r="C833" s="4" t="inlineStr">
        <is>
          <t xml:space="preserve"> </t>
        </is>
      </c>
      <c r="D833" s="4" t="inlineStr">
        <is>
          <t>How did the Fund perform last year? The retail industry performed well over the past year, supported by robust consumer spending and the continued expansion of e-commerce, despite inflationary pressures. Consumer discretionary was the top sector contributor, led by major retail chains capitalizing on increasing demand. Amazon.com, Inc. was the top individual contributor, benefiting from record-breaking e-commerce sales and expansion into new markets. The healthcare sector was the weakest performer, as supply chain disruptions and rising costs impacted profitability for many retailers. Lululemon athletica, Inc. was the largest individual detractor, due to product assortment challenges, financial performance issues with lower-than-expected revenue growth and downward revisions of full-year forecasts, and increased competition.</t>
        </is>
      </c>
    </row>
    <row r="834">
      <c r="A834" s="4" t="inlineStr">
        <is>
          <t>Performance Past Does Not Indicate Future [Text]</t>
        </is>
      </c>
      <c r="B834" s="4" t="inlineStr">
        <is>
          <t xml:space="preserve"> </t>
        </is>
      </c>
      <c r="C834" s="4" t="inlineStr">
        <is>
          <t xml:space="preserve"> </t>
        </is>
      </c>
      <c r="D83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835">
      <c r="A835" s="4" t="inlineStr">
        <is>
          <t>Line Graph [Table Text Block]</t>
        </is>
      </c>
      <c r="B835" s="4" t="inlineStr">
        <is>
          <t xml:space="preserve"> </t>
        </is>
      </c>
      <c r="C835" s="4" t="inlineStr">
        <is>
          <t xml:space="preserve"> </t>
        </is>
      </c>
      <c r="D835" s="4" t="inlineStr">
        <is>
          <t>RTH NDUEACWF MVRTHTR SPTR Sep 14 $10,000 $10,000 $10,000 $10,000 Oct 14 $10,334 $10,070 $10,334 $10,244 Nov 14 $11,270 $10,239 $11,270 $10,520 Dec 14 $11,561 $10,041 $11,558 $10,493 Jan 15 $11,616 $9,884 $11,614 $10,178 Feb 15 $12,335 $10,435 $12,326 $10,763 Mar 15 $12,483 $10,273 $12,469 $10,593 Apr 15 $12,079 $10,571 $12,065 $10,695 May 15 $12,175 $10,557 $12,161 $10,832 Jun 15 $12,035 $10,309 $12,019 $10,622 Jul 15 $12,706 $10,398 $12,689 $10,845 Aug 15 $12,053 $9,685 $12,034 $10,191 Sep 15 $11,862 $9,334 $11,844 $9,939 Oct 15 $12,393 $10,067 $12,376 $10,777 Nov 15 $12,574 $9,984 $12,557 $10,809 Dec 15 $12,810 $9,804 $12,797 $10,638 Jan 16 $12,120 $9,213 $12,108 $10,111 Feb 16 $12,085 $9,149 $12,070 $10,097 Mar 16 $12,716 $9,827 $12,697 $10,782 Apr 16 $12,548 $9,972 $12,530 $10,824 May 16 $12,636 $9,985 $12,613 $11,018 Jun 16 $12,759 $9,924 $12,735 $11,047 Jul 16 $13,242 $10,352 $13,219 $11,454 Aug 16 $13,030 $10,387 $13,001 $11,470 Sep 16 $12,861 $10,451 $12,834 $11,472 Oct 16 $12,370 $10,273 $12,344 $11,263 Nov 16 $12,828 $10,351 $12,797 $11,680 Dec 16 $12,736 $10,575 $12,701 $11,911 Jan 17 $12,863 $10,864 $12,829 $12,137 Feb 17 $13,274 $11,169 $13,237 $12,619 Mar 17 $13,256 $11,305 $13,217 $12,633 Apr 17 $13,645 $11,482 $13,606 $12,763 May 17 $13,899 $11,735 $13,844 $12,943 Jun 17 $13,491 $11,789 $13,439 $13,023 Jul 17 $13,711 $12,118 $13,657 $13,291 Aug 17 $13,276 $12,164 $13,221 $13,332 Sep 17 $13,666 $12,399 $13,610 $13,607 Oct 17 $13,696 $12,657 $13,639 $13,925 Nov 17 $15,003 $12,902 $14,933 $14,352 Dec 17 $15,565 $13,110 $15,497 $14,511 Jan 18 $17,292 $13,850 $17,214 $15,342 Feb 18 $16,485 $13,268 $16,410 $14,777 Mar 18 $15,887 $12,984 $15,813 $14,401 Apr 18 $16,456 $13,108 $16,379 $14,456 May 18 $16,388 $13,124 $16,305 $14,804 Jun 18 $17,068 $13,053 $16,985 $14,895 Jul 18 $17,563 $13,447 $17,477 $15,450 Aug 18 $18,872 $13,552 $18,772 $15,953 Sep 18 $18,996 $13,611 $18,898 $16,044 Oct 18 $17,595 $12,591 $17,507 $14,947 Nov 18 $17,649 $12,776 $17,557 $15,252 Dec 18 $16,188 $11,876 $16,101 $13,875 Jan 19 $17,420 $12,813 $17,327 $14,987 Feb 19 $17,613 $13,156 $17,516 $15,468 Mar 19 $18,064 $13,322 $17,961 $15,769 Apr 19 $18,643 $13,771 $18,536 $16,407 May 19 $17,482 $12,955 $17,376 $15,364 Jun 19 $18,772 $13,803 $18,657 $16,447 Jul 19 $18,954 $13,843 $18,838 $16,684 Aug 19 $19,403 $13,515 $19,280 $16,419 Sep 19 $19,722 $13,799 $19,597 $16,727 Oct 19 $20,060 $14,177 $19,932 $17,089 Nov 19 $20,670 $14,523 $20,537 $17,709 Dec 19 $20,904 $15,034 $20,768 $18,244 Jan 20 $20,769 $14,868 $20,635 $18,237 Feb 20 $19,540 $13,667 $19,411 $16,735 Mar 20 $18,334 $11,822 $18,202 $14,668 Apr 20 $21,017 $13,089 $20,865 $16,549 May 20 $22,408 $13,658 $22,247 $17,337 Jun 20 $23,030 $14,094 $22,865 $17,682 Jul 20 $24,623 $14,840 $24,448 $18,679 Aug 20 $26,454 $15,748 $26,265 $20,021 Sep 20 $25,878 $15,240 $25,694 $19,260 Oct 20 $25,082 $14,870 $24,904 $18,748 Nov 20 $27,428 $16,703 $27,234 $20,801 Dec 20 $27,459 $17,478 $27,254 $21,600 Jan 21 $27,371 $17,399 $27,169 $21,382 Feb 21 $26,863 $17,802 $26,664 $21,972 Mar 21 $28,869 $18,277 $28,653 $22,934 Apr 21 $30,378 $19,076 $30,155 $24,158 May 21 $29,877 $19,373 $29,656 $24,327 Jun 21 $30,713 $19,628 $30,486 $24,895 Jul 21 $30,907 $19,764 $30,680 $25,486 Aug 21 $31,721 $20,258 $31,488 $26,261 Sep 21 $30,571 $19,422 $30,347 $25,040 Oct 21 $32,630 $20,413 $32,395 $26,794 Nov 21 $33,483 $19,921 $33,244 $26,608 Dec 21 $34,308 $20,718 $34,066 $27,801 Jan 22 $31,926 $19,701 $31,706 $26,362 Feb 22 $30,972 $19,192 $30,758 $25,573 Mar 22 $31,827 $19,607 $31,606 $26,522 Apr 22 $30,044 $18,038 $29,837 $24,209 May 22 $28,526 $18,059 $28,325 $24,254 Jun 22 $26,825 $16,537 $26,636 $22,252 Jul 22 $29,775 $17,692 $29,569 $24,304 Aug 22 $29,268 $17,040 $29,057 $23,312 Sep 22 $27,301 $15,409 $27,110 $21,165 Oct 22 $28,716 $16,339 $28,516 $22,879 Nov 22 $30,515 $17,606 $30,297 $24,158 Dec 22 $28,291 $16,913 $28,089 $22,766 Jan 23 $30,193 $18,126 $29,979 $24,196 Feb 23 $28,426 $17,606 $28,226 $23,606 Mar 23 $29,134 $18,149 $28,929 $24,473 Apr 23 $29,512 $18,410 $29,305 $24,855 May 23 $29,180 $18,213 $28,966 $24,963 Jun 23 $31,143 $19,270 $30,926 $26,612 Jul 23 $32,087 $19,976 $31,864 $27,467 Aug 23 $31,449 $19,418 $31,220 $27,030 Sep 23 $29,916 $18,615 $29,704 $25,741 Oct 23 $29,924 $18,055 $29,708 $25,200 Nov 23 $31,935 $19,721 $31,696 $27,501 Dec 23 $33,954 $20,669 $33,688 $28,750 Jan 24 $34,327 $20,790 $34,059 $29,233 Feb 24 $37,028 $21,682 $36,743 $30,794 Mar 24 $38,005 $22,363 $37,711 $31,785 Apr 24 $35,654 $21,625 $35,381 $30,487 May 24 $36,164 $22,503 $35,881 $31,999 Jun 24 $37,041 $23,004 $36,762 $33,147 Jul 24 $37,546 $23,375 $37,260 $33,550 Aug 24 $37,730 $23,969 $37,435 $34,364 Sep 24 $39,348 $24,526 $39,051 $35,098</t>
        </is>
      </c>
    </row>
    <row r="836">
      <c r="A836" s="4" t="inlineStr">
        <is>
          <t>Average Annual Return [Table Text Block]</t>
        </is>
      </c>
      <c r="B836" s="4" t="inlineStr">
        <is>
          <t xml:space="preserve"> </t>
        </is>
      </c>
      <c r="C836" s="4" t="inlineStr">
        <is>
          <t xml:space="preserve"> </t>
        </is>
      </c>
      <c r="D836" s="4" t="inlineStr">
        <is>
          <t xml:space="preserve">Average Annual Total Returns . 1 Year 5 Years 10 Years VanEck Retail ETF 31.53% 14.81% 14.68% MVIS ® 31.47% 14.79% 14.59% MSCI ACWI Net TR Index (NDUEACWF) 31.76% 12.19% 9.39%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837">
      <c r="A837" s="4" t="inlineStr">
        <is>
          <t>No Deduction of Taxes [Text Block]</t>
        </is>
      </c>
      <c r="B837" s="4" t="inlineStr">
        <is>
          <t xml:space="preserve"> </t>
        </is>
      </c>
      <c r="C837" s="4" t="inlineStr">
        <is>
          <t xml:space="preserve"> </t>
        </is>
      </c>
      <c r="D837" s="4" t="inlineStr">
        <is>
          <t xml:space="preserve"> </t>
        </is>
      </c>
    </row>
    <row r="838">
      <c r="A838" s="4" t="inlineStr">
        <is>
          <t>Performance Table Market Index Changed [Text Block]</t>
        </is>
      </c>
      <c r="B838" s="4" t="inlineStr">
        <is>
          <t xml:space="preserve"> </t>
        </is>
      </c>
      <c r="C838" s="4" t="inlineStr">
        <is>
          <t xml:space="preserve"> </t>
        </is>
      </c>
      <c r="D838" s="4" t="inlineStr">
        <is>
          <t xml:space="preserve"> </t>
        </is>
      </c>
    </row>
    <row r="839">
      <c r="A839" s="4" t="inlineStr">
        <is>
          <t>Material Change Description [Text Block]</t>
        </is>
      </c>
      <c r="B839" s="4" t="inlineStr">
        <is>
          <t xml:space="preserve"> </t>
        </is>
      </c>
      <c r="C839" s="4" t="inlineStr">
        <is>
          <t xml:space="preserve"> </t>
        </is>
      </c>
      <c r="D839" s="4" t="inlineStr">
        <is>
          <t xml:space="preserve"> </t>
        </is>
      </c>
    </row>
    <row r="840">
      <c r="A840" s="4" t="inlineStr">
        <is>
          <t>Updated Performance Information Location [Text Block]</t>
        </is>
      </c>
      <c r="B840" s="4" t="inlineStr">
        <is>
          <t xml:space="preserve"> </t>
        </is>
      </c>
      <c r="C840" s="4" t="inlineStr">
        <is>
          <t xml:space="preserve"> </t>
        </is>
      </c>
      <c r="D840" s="4" t="inlineStr">
        <is>
          <t xml:space="preserve"> </t>
        </is>
      </c>
    </row>
    <row r="841">
      <c r="A841" s="4" t="inlineStr">
        <is>
          <t>AssetsNet</t>
        </is>
      </c>
      <c r="B841" s="5" t="n">
        <v>222980515</v>
      </c>
      <c r="C841" s="5" t="n">
        <v>222980515</v>
      </c>
      <c r="D841" s="5" t="n">
        <v>222980515</v>
      </c>
    </row>
    <row r="842">
      <c r="A842" s="4" t="inlineStr">
        <is>
          <t>Holdings Count | Holding</t>
        </is>
      </c>
      <c r="B842" s="7" t="n">
        <v>25</v>
      </c>
      <c r="C842" s="7" t="n">
        <v>25</v>
      </c>
      <c r="D842" s="7" t="n">
        <v>25</v>
      </c>
    </row>
    <row r="843">
      <c r="A843" s="4" t="inlineStr">
        <is>
          <t>Advisory Fees Paid, Amount</t>
        </is>
      </c>
      <c r="B843" s="4" t="inlineStr">
        <is>
          <t xml:space="preserve"> </t>
        </is>
      </c>
      <c r="C843" s="4" t="inlineStr">
        <is>
          <t xml:space="preserve"> </t>
        </is>
      </c>
      <c r="D843" s="5" t="n">
        <v>672112</v>
      </c>
    </row>
    <row r="844">
      <c r="A844" s="4" t="inlineStr">
        <is>
          <t>InvestmentCompanyPortfolioTurnover</t>
        </is>
      </c>
      <c r="B844" s="4" t="inlineStr">
        <is>
          <t xml:space="preserve"> </t>
        </is>
      </c>
      <c r="C844" s="4" t="inlineStr">
        <is>
          <t xml:space="preserve"> </t>
        </is>
      </c>
      <c r="D844" s="8" t="n">
        <v>0.07000000000000001</v>
      </c>
    </row>
    <row r="845">
      <c r="A845" s="4" t="inlineStr">
        <is>
          <t>Additional Fund Statistics [Text Block]</t>
        </is>
      </c>
      <c r="B845" s="4" t="inlineStr">
        <is>
          <t xml:space="preserve"> </t>
        </is>
      </c>
      <c r="C845" s="4" t="inlineStr">
        <is>
          <t xml:space="preserve"> </t>
        </is>
      </c>
      <c r="D845" s="4" t="inlineStr">
        <is>
          <t xml:space="preserve">Key Fund Statistics Total Net Assets $222,980,515 Number of Portfolio Holdings 25 Portfolio Turnover Rate 7% Advisory Fees Paid $672,112 </t>
        </is>
      </c>
    </row>
    <row r="846">
      <c r="A846" s="4" t="inlineStr">
        <is>
          <t>Additional Fund Statistics Significance or Limits [Text Block]</t>
        </is>
      </c>
      <c r="B846" s="4" t="inlineStr">
        <is>
          <t xml:space="preserve"> </t>
        </is>
      </c>
      <c r="C846" s="4" t="inlineStr">
        <is>
          <t xml:space="preserve"> </t>
        </is>
      </c>
      <c r="D846" s="4" t="inlineStr">
        <is>
          <t xml:space="preserve"> </t>
        </is>
      </c>
    </row>
    <row r="847">
      <c r="A847" s="4" t="inlineStr">
        <is>
          <t>Holdings [Text Block]</t>
        </is>
      </c>
      <c r="B847" s="4" t="inlineStr">
        <is>
          <t xml:space="preserve"> </t>
        </is>
      </c>
      <c r="C847" s="4" t="inlineStr">
        <is>
          <t xml:space="preserve"> </t>
        </is>
      </c>
      <c r="D847" s="4" t="inlineStr">
        <is>
          <t>Portfolio Composition (% of Total Net Assets) Value Value Value Liabilities in excess of other assets (0.1)% Health Care 13.0% Consumer Staples 28.1% Consumer Discretionary 59.0%</t>
        </is>
      </c>
    </row>
    <row r="848">
      <c r="A848" s="4" t="inlineStr">
        <is>
          <t>Largest Holdings [Text Block]</t>
        </is>
      </c>
      <c r="B848" s="4" t="inlineStr">
        <is>
          <t xml:space="preserve"> </t>
        </is>
      </c>
      <c r="C848" s="4" t="inlineStr">
        <is>
          <t xml:space="preserve"> </t>
        </is>
      </c>
      <c r="D848" s="4" t="inlineStr">
        <is>
          <t>Top Ten Holdings (% of Total Net Assets) Amazon.com, Inc. 19.3% Costco Wholesale Corp. 8.4% Walmart, Inc. 8.3% The Home Depot, Inc. 8.0% Lowe's Companies, Inc. 5.2% JD.com, Inc. 4.8% CVS Health Corp. 4.8% O'Reilly Automotive, Inc. 4.5% The TJX Companies, Inc. 4.3% McKesson Corp. 4.2%</t>
        </is>
      </c>
    </row>
    <row r="849">
      <c r="A849" s="4" t="inlineStr">
        <is>
          <t>Material Fund Change [Text Block]</t>
        </is>
      </c>
      <c r="B849" s="4" t="inlineStr">
        <is>
          <t xml:space="preserve"> </t>
        </is>
      </c>
      <c r="C849" s="4" t="inlineStr">
        <is>
          <t xml:space="preserve"> </t>
        </is>
      </c>
      <c r="D849" s="4" t="inlineStr">
        <is>
          <t xml:space="preserve"> </t>
        </is>
      </c>
    </row>
    <row r="850">
      <c r="A850" s="4" t="inlineStr">
        <is>
          <t>Material Fund Change Name [Text Block]</t>
        </is>
      </c>
      <c r="B850" s="4" t="inlineStr">
        <is>
          <t xml:space="preserve"> </t>
        </is>
      </c>
      <c r="C850" s="4" t="inlineStr">
        <is>
          <t xml:space="preserve"> </t>
        </is>
      </c>
      <c r="D850" s="4" t="inlineStr">
        <is>
          <t xml:space="preserve"> </t>
        </is>
      </c>
    </row>
    <row r="851">
      <c r="A851" s="4" t="inlineStr">
        <is>
          <t>Material Fund Change Objectives [Text Block]</t>
        </is>
      </c>
      <c r="B851" s="4" t="inlineStr">
        <is>
          <t xml:space="preserve"> </t>
        </is>
      </c>
      <c r="C851" s="4" t="inlineStr">
        <is>
          <t xml:space="preserve"> </t>
        </is>
      </c>
      <c r="D851" s="4" t="inlineStr">
        <is>
          <t xml:space="preserve"> </t>
        </is>
      </c>
    </row>
    <row r="852">
      <c r="A852" s="4" t="inlineStr">
        <is>
          <t>Material Fund Change Expenses [Text Block]</t>
        </is>
      </c>
      <c r="B852" s="4" t="inlineStr">
        <is>
          <t xml:space="preserve"> </t>
        </is>
      </c>
      <c r="C852" s="4" t="inlineStr">
        <is>
          <t xml:space="preserve"> </t>
        </is>
      </c>
      <c r="D852" s="4" t="inlineStr">
        <is>
          <t xml:space="preserve"> </t>
        </is>
      </c>
    </row>
    <row r="853">
      <c r="A853" s="4" t="inlineStr">
        <is>
          <t>Material Fund Change Strategies [Text Block]</t>
        </is>
      </c>
      <c r="B853" s="4" t="inlineStr">
        <is>
          <t xml:space="preserve"> </t>
        </is>
      </c>
      <c r="C853" s="4" t="inlineStr">
        <is>
          <t xml:space="preserve"> </t>
        </is>
      </c>
      <c r="D853" s="4" t="inlineStr">
        <is>
          <t xml:space="preserve"> </t>
        </is>
      </c>
    </row>
    <row r="854">
      <c r="A854" s="4" t="inlineStr">
        <is>
          <t>Material Fund Change Risks Change [Text Block]</t>
        </is>
      </c>
      <c r="B854" s="4" t="inlineStr">
        <is>
          <t xml:space="preserve"> </t>
        </is>
      </c>
      <c r="C854" s="4" t="inlineStr">
        <is>
          <t xml:space="preserve"> </t>
        </is>
      </c>
      <c r="D854" s="4" t="inlineStr">
        <is>
          <t xml:space="preserve"> </t>
        </is>
      </c>
    </row>
    <row r="855">
      <c r="A855" s="4" t="inlineStr">
        <is>
          <t>Material Fund Change Adviser [Text Block]</t>
        </is>
      </c>
      <c r="B855" s="4" t="inlineStr">
        <is>
          <t xml:space="preserve"> </t>
        </is>
      </c>
      <c r="C855" s="4" t="inlineStr">
        <is>
          <t xml:space="preserve"> </t>
        </is>
      </c>
      <c r="D855" s="4" t="inlineStr">
        <is>
          <t xml:space="preserve"> </t>
        </is>
      </c>
    </row>
    <row r="856">
      <c r="A856" s="4" t="inlineStr">
        <is>
          <t>Summary of Change Legend [Text Block]</t>
        </is>
      </c>
      <c r="B856" s="4" t="inlineStr">
        <is>
          <t xml:space="preserve"> </t>
        </is>
      </c>
      <c r="C856" s="4" t="inlineStr">
        <is>
          <t xml:space="preserve"> </t>
        </is>
      </c>
    </row>
    <row r="857">
      <c r="A857" s="4" t="inlineStr">
        <is>
          <t>Updated Prospectus Web Address</t>
        </is>
      </c>
      <c r="B857" s="4" t="inlineStr">
        <is>
          <t xml:space="preserve"> </t>
        </is>
      </c>
      <c r="C857" s="4" t="inlineStr">
        <is>
          <t xml:space="preserve"> </t>
        </is>
      </c>
      <c r="D85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58">
      <c r="A858" s="4" t="inlineStr">
        <is>
          <t>Accountant Change Statement [Text Block]</t>
        </is>
      </c>
      <c r="B858" s="4" t="inlineStr">
        <is>
          <t xml:space="preserve"> </t>
        </is>
      </c>
      <c r="C858" s="4" t="inlineStr">
        <is>
          <t xml:space="preserve"> </t>
        </is>
      </c>
      <c r="D858" s="4" t="inlineStr">
        <is>
          <t xml:space="preserve"> </t>
        </is>
      </c>
    </row>
    <row r="859">
      <c r="A859" s="4" t="inlineStr">
        <is>
          <t>Accountant Change Disagreements [Text Block]</t>
        </is>
      </c>
      <c r="B859" s="4" t="inlineStr">
        <is>
          <t xml:space="preserve"> </t>
        </is>
      </c>
      <c r="C859" s="4" t="inlineStr">
        <is>
          <t xml:space="preserve"> </t>
        </is>
      </c>
      <c r="D859" s="4" t="inlineStr">
        <is>
          <t xml:space="preserve"> </t>
        </is>
      </c>
    </row>
    <row r="860">
      <c r="A860" s="4" t="inlineStr">
        <is>
          <t>C000240884</t>
        </is>
      </c>
      <c r="B860" s="4" t="inlineStr">
        <is>
          <t xml:space="preserve"> </t>
        </is>
      </c>
      <c r="C860" s="4" t="inlineStr">
        <is>
          <t xml:space="preserve"> </t>
        </is>
      </c>
      <c r="D860" s="4" t="inlineStr">
        <is>
          <t xml:space="preserve"> </t>
        </is>
      </c>
    </row>
    <row r="861">
      <c r="A861" s="3" t="inlineStr">
        <is>
          <t>Shareholder Report [Line Items]</t>
        </is>
      </c>
      <c r="B861" s="4" t="inlineStr">
        <is>
          <t xml:space="preserve"> </t>
        </is>
      </c>
      <c r="C861" s="4" t="inlineStr">
        <is>
          <t xml:space="preserve"> </t>
        </is>
      </c>
      <c r="D861" s="4" t="inlineStr">
        <is>
          <t xml:space="preserve"> </t>
        </is>
      </c>
    </row>
    <row r="862">
      <c r="A862" s="4" t="inlineStr">
        <is>
          <t>Fund Name</t>
        </is>
      </c>
      <c r="B862" s="4" t="inlineStr">
        <is>
          <t xml:space="preserve"> </t>
        </is>
      </c>
      <c r="C862" s="4" t="inlineStr">
        <is>
          <t xml:space="preserve"> </t>
        </is>
      </c>
      <c r="D862" s="4" t="inlineStr">
        <is>
          <t>VanEck Robotics ETF</t>
        </is>
      </c>
    </row>
    <row r="863">
      <c r="A863" s="4" t="inlineStr">
        <is>
          <t>Class Name</t>
        </is>
      </c>
      <c r="B863" s="4" t="inlineStr">
        <is>
          <t xml:space="preserve"> </t>
        </is>
      </c>
      <c r="C863" s="4" t="inlineStr">
        <is>
          <t xml:space="preserve"> </t>
        </is>
      </c>
      <c r="D863" s="4" t="inlineStr">
        <is>
          <t>VanEck Robotics ETF</t>
        </is>
      </c>
    </row>
    <row r="864">
      <c r="A864" s="4" t="inlineStr">
        <is>
          <t>Trading Symbol</t>
        </is>
      </c>
      <c r="B864" s="4" t="inlineStr">
        <is>
          <t xml:space="preserve"> </t>
        </is>
      </c>
      <c r="C864" s="4" t="inlineStr">
        <is>
          <t xml:space="preserve"> </t>
        </is>
      </c>
      <c r="D864" s="4" t="inlineStr">
        <is>
          <t>IBOT</t>
        </is>
      </c>
    </row>
    <row r="865">
      <c r="A865" s="4" t="inlineStr">
        <is>
          <t>Security Exchange Name</t>
        </is>
      </c>
      <c r="B865" s="4" t="inlineStr">
        <is>
          <t xml:space="preserve"> </t>
        </is>
      </c>
      <c r="C865" s="4" t="inlineStr">
        <is>
          <t xml:space="preserve"> </t>
        </is>
      </c>
      <c r="D865" s="4" t="inlineStr">
        <is>
          <t>NASDAQ</t>
        </is>
      </c>
    </row>
    <row r="866">
      <c r="A866" s="4" t="inlineStr">
        <is>
          <t>Annual or Semi-Annual Statement [Text Block]</t>
        </is>
      </c>
      <c r="B866" s="4" t="inlineStr">
        <is>
          <t xml:space="preserve"> </t>
        </is>
      </c>
      <c r="C866" s="4" t="inlineStr">
        <is>
          <t xml:space="preserve"> </t>
        </is>
      </c>
      <c r="D866" s="4" t="inlineStr">
        <is>
          <t>This annual shareholder report contains important information about the VanEck Robotics ETF for the period October 1, 2023 to September 30, 2024.</t>
        </is>
      </c>
    </row>
    <row r="867">
      <c r="A867" s="4" t="inlineStr">
        <is>
          <t>Shareholder Report Annual or Semi-Annual</t>
        </is>
      </c>
      <c r="B867" s="4" t="inlineStr">
        <is>
          <t xml:space="preserve"> </t>
        </is>
      </c>
      <c r="C867" s="4" t="inlineStr">
        <is>
          <t xml:space="preserve"> </t>
        </is>
      </c>
      <c r="D867" s="4" t="inlineStr">
        <is>
          <t>Annual Shareholder Report</t>
        </is>
      </c>
    </row>
    <row r="868">
      <c r="A868" s="4" t="inlineStr">
        <is>
          <t>Additional Information [Text Block]</t>
        </is>
      </c>
      <c r="B868" s="4" t="inlineStr">
        <is>
          <t xml:space="preserve"> </t>
        </is>
      </c>
      <c r="C868" s="4" t="inlineStr">
        <is>
          <t xml:space="preserve"> </t>
        </is>
      </c>
      <c r="D868" s="4" t="inlineStr">
        <is>
          <t>You can find additional information about the Fund at https://www.vaneck.com/us/en/etf-mutual-fund-finder/etfs/documents/ info vaneck.com</t>
        </is>
      </c>
    </row>
    <row r="869">
      <c r="A869" s="4" t="inlineStr">
        <is>
          <t>Additional Information Phone Number</t>
        </is>
      </c>
      <c r="B869" s="4" t="inlineStr">
        <is>
          <t xml:space="preserve"> </t>
        </is>
      </c>
      <c r="C869" s="4" t="inlineStr">
        <is>
          <t xml:space="preserve"> </t>
        </is>
      </c>
      <c r="D869" s="4" t="inlineStr">
        <is>
          <t>800.826.2333</t>
        </is>
      </c>
    </row>
    <row r="870">
      <c r="A870" s="4" t="inlineStr">
        <is>
          <t>Additional Information Email</t>
        </is>
      </c>
      <c r="B870" s="4" t="inlineStr">
        <is>
          <t xml:space="preserve"> </t>
        </is>
      </c>
      <c r="C870" s="4" t="inlineStr">
        <is>
          <t xml:space="preserve"> </t>
        </is>
      </c>
      <c r="D870" s="4" t="inlineStr">
        <is>
          <t>&amp;lt;span style="box-sizing: border-box; color: rgb(0, 0, 0); display: inline; flex-wrap: nowrap; font-size: 10.6667px; font-weight: 400; grid-area: auto; line-height: 16px; margin: 0px; overflow: visible; text-align: left;"&gt;info@vaneck.com&amp;lt;/span&gt;</t>
        </is>
      </c>
    </row>
    <row r="871">
      <c r="A871" s="4" t="inlineStr">
        <is>
          <t>Additional Information Website</t>
        </is>
      </c>
      <c r="B871" s="4" t="inlineStr">
        <is>
          <t xml:space="preserve"> </t>
        </is>
      </c>
      <c r="C871" s="4" t="inlineStr">
        <is>
          <t xml:space="preserve"> </t>
        </is>
      </c>
      <c r="D87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72">
      <c r="A872" s="4" t="inlineStr">
        <is>
          <t>Expenses [Text Block]</t>
        </is>
      </c>
      <c r="B872" s="4" t="inlineStr">
        <is>
          <t xml:space="preserve"> </t>
        </is>
      </c>
      <c r="C872" s="4" t="inlineStr">
        <is>
          <t xml:space="preserve"> </t>
        </is>
      </c>
      <c r="D872" s="4" t="inlineStr">
        <is>
          <t>What were the Fund costs for the last year (based on a hypothetical $10,000 investment) Fund Name Costs of a $10,000 investment Costs paid as a % of a $10,000 investment VanEck Robotics ETF $54 0.47%</t>
        </is>
      </c>
    </row>
    <row r="873">
      <c r="A873" s="4" t="inlineStr">
        <is>
          <t>Expenses Paid, Amount</t>
        </is>
      </c>
      <c r="B873" s="4" t="inlineStr">
        <is>
          <t xml:space="preserve"> </t>
        </is>
      </c>
      <c r="C873" s="4" t="inlineStr">
        <is>
          <t xml:space="preserve"> </t>
        </is>
      </c>
      <c r="D873" s="5" t="n">
        <v>54</v>
      </c>
    </row>
    <row r="874">
      <c r="A874" s="4" t="inlineStr">
        <is>
          <t>Expense Ratio, Percent</t>
        </is>
      </c>
      <c r="B874" s="4" t="inlineStr">
        <is>
          <t xml:space="preserve"> </t>
        </is>
      </c>
      <c r="C874" s="4" t="inlineStr">
        <is>
          <t xml:space="preserve"> </t>
        </is>
      </c>
      <c r="D874" s="6" t="n">
        <v>0.0047</v>
      </c>
    </row>
    <row r="875">
      <c r="A875" s="4" t="inlineStr">
        <is>
          <t>Factors Affecting Performance [Text Block]</t>
        </is>
      </c>
      <c r="B875" s="4" t="inlineStr">
        <is>
          <t xml:space="preserve"> </t>
        </is>
      </c>
      <c r="C875" s="4" t="inlineStr">
        <is>
          <t xml:space="preserve"> </t>
        </is>
      </c>
      <c r="D875" s="4" t="inlineStr">
        <is>
          <t>How did the Fund perform last year? The robotics and automation industry continued to grow as industries increasingly adopted automation technologies to improve efficiency and productivity. Information technology led sector performance, with robotics companies driving innovation in automation solutions. Nvidia Corp. was the top individual contributor, driven by continued demand for their GPUs (graphics processing units) that are the market leader in powering artificial intelligence ("AI"). The Consumer discretionary sector contributed the least, as demand for robotics in non-industrial applications lagged. Symbiotic, Inc., a developer of AI-powered robotic automation faced financial challenges, including a fiscal Q3 2024 loss, missing analyst expectations, margin pressures, and a fiscal Q4 revenue forecast below analyst estimates, indicating potential growth deceleration.</t>
        </is>
      </c>
    </row>
    <row r="876">
      <c r="A876" s="4" t="inlineStr">
        <is>
          <t>Performance Past Does Not Indicate Future [Text]</t>
        </is>
      </c>
      <c r="B876" s="4" t="inlineStr">
        <is>
          <t xml:space="preserve"> </t>
        </is>
      </c>
      <c r="C876" s="4" t="inlineStr">
        <is>
          <t xml:space="preserve"> </t>
        </is>
      </c>
      <c r="D87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877">
      <c r="A877" s="4" t="inlineStr">
        <is>
          <t>Line Graph [Table Text Block]</t>
        </is>
      </c>
      <c r="B877" s="4" t="inlineStr">
        <is>
          <t xml:space="preserve"> </t>
        </is>
      </c>
      <c r="C877" s="4" t="inlineStr">
        <is>
          <t xml:space="preserve"> </t>
        </is>
      </c>
      <c r="D877" s="4" t="inlineStr">
        <is>
          <t>IBOT NDUEACWF BRBTNTR SPTR Apr 23 $10,000 $10,000 $10,000 $10,000 Apr 23 $10,070 $10,168 $10,038 $10,201 May 23 $10,583 $10,059 $10,583 $10,245 Jun 23 $11,362 $10,643 $11,337 $10,922 Jul 23 $11,414 $11,033 $11,414 $11,273 Aug 23 $10,953 $10,724 $10,976 $11,094 Sep 23 $10,218 $10,281 $10,250 $10,565 Oct 23 $9,550 $9,972 $9,534 $10,342 Nov 23 $10,780 $10,892 $10,801 $11,287 Dec 23 $11,771 $11,415 $11,813 $11,800 Jan 24 $11,758 $11,482 $11,847 $11,998 Feb 24 $12,703 $11,975 $12,733 $12,639 Mar 24 $13,057 $12,351 $13,084 $13,045 Apr 24 $12,302 $11,943 $12,385 $12,513 May 24 $12,996 $12,429 $13,024 $13,133 Jun 24 $13,280 $12,705 $13,339 $13,604 Jul 24 $13,184 $12,910 $13,286 $13,770 Aug 24 $13,216 $13,238 $13,255 $14,104 Sep 24 $13,299 $13,546 $13,346 $14,405</t>
        </is>
      </c>
    </row>
    <row r="878">
      <c r="A878" s="4" t="inlineStr">
        <is>
          <t>Average Annual Return [Table Text Block]</t>
        </is>
      </c>
      <c r="B878" s="4" t="inlineStr">
        <is>
          <t xml:space="preserve"> </t>
        </is>
      </c>
      <c r="C878" s="4" t="inlineStr">
        <is>
          <t xml:space="preserve"> </t>
        </is>
      </c>
      <c r="D878" s="4" t="inlineStr">
        <is>
          <t xml:space="preserve">Average Annual Total Returns . 1 Year Life* VanEck Robotics ETF 30.15% 21.12% BlueStar Robotics Index (BRBTNTR) 30.20% 21.41% MSCI ACWI Net TR Index (NDUEACWF) 31.76% 22.63% S&amp;P 500 Index Total Return (SPTR) 36.35% 27.81% * Inception of Fund: 4/5/23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879">
      <c r="A879" s="4" t="inlineStr">
        <is>
          <t>Performance Inception Date</t>
        </is>
      </c>
      <c r="B879" s="4" t="inlineStr">
        <is>
          <t xml:space="preserve"> </t>
        </is>
      </c>
      <c r="C879" s="4" t="inlineStr">
        <is>
          <t xml:space="preserve"> </t>
        </is>
      </c>
      <c r="D879" s="4" t="inlineStr">
        <is>
          <t>Apr.  05,  2023</t>
        </is>
      </c>
    </row>
    <row r="880">
      <c r="A880" s="4" t="inlineStr">
        <is>
          <t>No Deduction of Taxes [Text Block]</t>
        </is>
      </c>
      <c r="B880" s="4" t="inlineStr">
        <is>
          <t xml:space="preserve"> </t>
        </is>
      </c>
      <c r="C880" s="4" t="inlineStr">
        <is>
          <t xml:space="preserve"> </t>
        </is>
      </c>
      <c r="D880" s="4" t="inlineStr">
        <is>
          <t xml:space="preserve"> </t>
        </is>
      </c>
    </row>
    <row r="881">
      <c r="A881" s="4" t="inlineStr">
        <is>
          <t>Performance Table Market Index Changed [Text Block]</t>
        </is>
      </c>
      <c r="B881" s="4" t="inlineStr">
        <is>
          <t xml:space="preserve"> </t>
        </is>
      </c>
      <c r="C881" s="4" t="inlineStr">
        <is>
          <t xml:space="preserve"> </t>
        </is>
      </c>
      <c r="D881" s="4" t="inlineStr">
        <is>
          <t xml:space="preserve"> </t>
        </is>
      </c>
    </row>
    <row r="882">
      <c r="A882" s="4" t="inlineStr">
        <is>
          <t>Material Change Description [Text Block]</t>
        </is>
      </c>
      <c r="B882" s="4" t="inlineStr">
        <is>
          <t xml:space="preserve"> </t>
        </is>
      </c>
      <c r="C882" s="4" t="inlineStr">
        <is>
          <t xml:space="preserve"> </t>
        </is>
      </c>
      <c r="D882" s="4" t="inlineStr">
        <is>
          <t xml:space="preserve"> </t>
        </is>
      </c>
    </row>
    <row r="883">
      <c r="A883" s="4" t="inlineStr">
        <is>
          <t>Updated Performance Information Location [Text Block]</t>
        </is>
      </c>
      <c r="B883" s="4" t="inlineStr">
        <is>
          <t xml:space="preserve"> </t>
        </is>
      </c>
      <c r="C883" s="4" t="inlineStr">
        <is>
          <t xml:space="preserve"> </t>
        </is>
      </c>
      <c r="D883" s="4" t="inlineStr">
        <is>
          <t xml:space="preserve"> </t>
        </is>
      </c>
    </row>
    <row r="884">
      <c r="A884" s="4" t="inlineStr">
        <is>
          <t>AssetsNet</t>
        </is>
      </c>
      <c r="B884" s="5" t="n">
        <v>15678959</v>
      </c>
      <c r="C884" s="5" t="n">
        <v>15678959</v>
      </c>
      <c r="D884" s="5" t="n">
        <v>15678959</v>
      </c>
    </row>
    <row r="885">
      <c r="A885" s="4" t="inlineStr">
        <is>
          <t>Holdings Count | Holding</t>
        </is>
      </c>
      <c r="B885" s="7" t="n">
        <v>63</v>
      </c>
      <c r="C885" s="7" t="n">
        <v>63</v>
      </c>
      <c r="D885" s="7" t="n">
        <v>63</v>
      </c>
    </row>
    <row r="886">
      <c r="A886" s="4" t="inlineStr">
        <is>
          <t>Advisory Fees Paid, Amount</t>
        </is>
      </c>
      <c r="B886" s="4" t="inlineStr">
        <is>
          <t xml:space="preserve"> </t>
        </is>
      </c>
      <c r="C886" s="4" t="inlineStr">
        <is>
          <t xml:space="preserve"> </t>
        </is>
      </c>
      <c r="D886" s="5" t="n">
        <v>39752</v>
      </c>
    </row>
    <row r="887">
      <c r="A887" s="4" t="inlineStr">
        <is>
          <t>InvestmentCompanyPortfolioTurnover</t>
        </is>
      </c>
      <c r="B887" s="4" t="inlineStr">
        <is>
          <t xml:space="preserve"> </t>
        </is>
      </c>
      <c r="C887" s="4" t="inlineStr">
        <is>
          <t xml:space="preserve"> </t>
        </is>
      </c>
      <c r="D887" s="8" t="n">
        <v>0.26</v>
      </c>
    </row>
    <row r="888">
      <c r="A888" s="4" t="inlineStr">
        <is>
          <t>Additional Fund Statistics [Text Block]</t>
        </is>
      </c>
      <c r="B888" s="4" t="inlineStr">
        <is>
          <t xml:space="preserve"> </t>
        </is>
      </c>
      <c r="C888" s="4" t="inlineStr">
        <is>
          <t xml:space="preserve"> </t>
        </is>
      </c>
      <c r="D888" s="4" t="inlineStr">
        <is>
          <t xml:space="preserve">Key Fund Statistics Total Net Assets $15,678,959 Number of Portfolio Holdings 63 Portfolio Turnover Rate 26% Advisory Fees Paid $39,752 </t>
        </is>
      </c>
    </row>
    <row r="889">
      <c r="A889" s="4" t="inlineStr">
        <is>
          <t>Additional Fund Statistics Significance or Limits [Text Block]</t>
        </is>
      </c>
      <c r="B889" s="4" t="inlineStr">
        <is>
          <t xml:space="preserve"> </t>
        </is>
      </c>
      <c r="C889" s="4" t="inlineStr">
        <is>
          <t xml:space="preserve"> </t>
        </is>
      </c>
      <c r="D889" s="4" t="inlineStr">
        <is>
          <t xml:space="preserve"> </t>
        </is>
      </c>
    </row>
    <row r="890">
      <c r="A890" s="4" t="inlineStr">
        <is>
          <t>Holdings [Text Block]</t>
        </is>
      </c>
      <c r="B890" s="4" t="inlineStr">
        <is>
          <t xml:space="preserve"> </t>
        </is>
      </c>
      <c r="C890" s="4" t="inlineStr">
        <is>
          <t xml:space="preserve"> </t>
        </is>
      </c>
      <c r="D890" s="4" t="inlineStr">
        <is>
          <t>Portfolio Composition (% of Total Net Assets) Value Value Value Other assets less liabilities 0.2% Energy 1.1% Health Care 2.0% Consumer Discretionary 2.7% Industrials 32.8% Information Technology 61.2%</t>
        </is>
      </c>
    </row>
    <row r="891">
      <c r="A891" s="4" t="inlineStr">
        <is>
          <t>Largest Holdings [Text Block]</t>
        </is>
      </c>
      <c r="B891" s="4" t="inlineStr">
        <is>
          <t xml:space="preserve"> </t>
        </is>
      </c>
      <c r="C891" s="4" t="inlineStr">
        <is>
          <t xml:space="preserve"> </t>
        </is>
      </c>
      <c r="D891" s="4" t="inlineStr">
        <is>
          <t>Top Ten Holdings (% of Total Net Assets) Keyence Corp. 5.5% Siemens AG 5.4% ABB Ltd. 5.2% NVIDIA Corp. 5.0% Dassault Systemes SE 4.3% Emerson Electric Co. 4.1% ASML Holding N.V. 4.0% Autodesk, Inc. 3.9% Hexagon AB 2.8% Denso Corp. 2.7%</t>
        </is>
      </c>
    </row>
    <row r="892">
      <c r="A892" s="4" t="inlineStr">
        <is>
          <t>Material Fund Change [Text Block]</t>
        </is>
      </c>
      <c r="B892" s="4" t="inlineStr">
        <is>
          <t xml:space="preserve"> </t>
        </is>
      </c>
      <c r="C892" s="4" t="inlineStr">
        <is>
          <t xml:space="preserve"> </t>
        </is>
      </c>
      <c r="D892" s="4" t="inlineStr">
        <is>
          <t xml:space="preserve"> </t>
        </is>
      </c>
    </row>
    <row r="893">
      <c r="A893" s="4" t="inlineStr">
        <is>
          <t>Material Fund Change Name [Text Block]</t>
        </is>
      </c>
      <c r="B893" s="4" t="inlineStr">
        <is>
          <t xml:space="preserve"> </t>
        </is>
      </c>
      <c r="C893" s="4" t="inlineStr">
        <is>
          <t xml:space="preserve"> </t>
        </is>
      </c>
      <c r="D893" s="4" t="inlineStr">
        <is>
          <t xml:space="preserve"> </t>
        </is>
      </c>
    </row>
    <row r="894">
      <c r="A894" s="4" t="inlineStr">
        <is>
          <t>Material Fund Change Objectives [Text Block]</t>
        </is>
      </c>
      <c r="B894" s="4" t="inlineStr">
        <is>
          <t xml:space="preserve"> </t>
        </is>
      </c>
      <c r="C894" s="4" t="inlineStr">
        <is>
          <t xml:space="preserve"> </t>
        </is>
      </c>
      <c r="D894" s="4" t="inlineStr">
        <is>
          <t xml:space="preserve"> </t>
        </is>
      </c>
    </row>
    <row r="895">
      <c r="A895" s="4" t="inlineStr">
        <is>
          <t>Material Fund Change Expenses [Text Block]</t>
        </is>
      </c>
      <c r="B895" s="4" t="inlineStr">
        <is>
          <t xml:space="preserve"> </t>
        </is>
      </c>
      <c r="C895" s="4" t="inlineStr">
        <is>
          <t xml:space="preserve"> </t>
        </is>
      </c>
      <c r="D895" s="4" t="inlineStr">
        <is>
          <t xml:space="preserve"> </t>
        </is>
      </c>
    </row>
    <row r="896">
      <c r="A896" s="4" t="inlineStr">
        <is>
          <t>Material Fund Change Strategies [Text Block]</t>
        </is>
      </c>
      <c r="B896" s="4" t="inlineStr">
        <is>
          <t xml:space="preserve"> </t>
        </is>
      </c>
      <c r="C896" s="4" t="inlineStr">
        <is>
          <t xml:space="preserve"> </t>
        </is>
      </c>
      <c r="D896" s="4" t="inlineStr">
        <is>
          <t xml:space="preserve"> </t>
        </is>
      </c>
    </row>
    <row r="897">
      <c r="A897" s="4" t="inlineStr">
        <is>
          <t>Material Fund Change Risks Change [Text Block]</t>
        </is>
      </c>
      <c r="B897" s="4" t="inlineStr">
        <is>
          <t xml:space="preserve"> </t>
        </is>
      </c>
      <c r="C897" s="4" t="inlineStr">
        <is>
          <t xml:space="preserve"> </t>
        </is>
      </c>
      <c r="D897" s="4" t="inlineStr">
        <is>
          <t xml:space="preserve"> </t>
        </is>
      </c>
    </row>
    <row r="898">
      <c r="A898" s="4" t="inlineStr">
        <is>
          <t>Material Fund Change Adviser [Text Block]</t>
        </is>
      </c>
      <c r="B898" s="4" t="inlineStr">
        <is>
          <t xml:space="preserve"> </t>
        </is>
      </c>
      <c r="C898" s="4" t="inlineStr">
        <is>
          <t xml:space="preserve"> </t>
        </is>
      </c>
      <c r="D898" s="4" t="inlineStr">
        <is>
          <t xml:space="preserve"> </t>
        </is>
      </c>
    </row>
    <row r="899">
      <c r="A899" s="4" t="inlineStr">
        <is>
          <t>Summary of Change Legend [Text Block]</t>
        </is>
      </c>
      <c r="B899" s="4" t="inlineStr">
        <is>
          <t xml:space="preserve"> </t>
        </is>
      </c>
      <c r="C899" s="4" t="inlineStr">
        <is>
          <t xml:space="preserve"> </t>
        </is>
      </c>
    </row>
    <row r="900">
      <c r="A900" s="4" t="inlineStr">
        <is>
          <t>Updated Prospectus Web Address</t>
        </is>
      </c>
      <c r="B900" s="4" t="inlineStr">
        <is>
          <t xml:space="preserve"> </t>
        </is>
      </c>
      <c r="C900" s="4" t="inlineStr">
        <is>
          <t xml:space="preserve"> </t>
        </is>
      </c>
      <c r="D900"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01">
      <c r="A901" s="4" t="inlineStr">
        <is>
          <t>Accountant Change Statement [Text Block]</t>
        </is>
      </c>
      <c r="B901" s="4" t="inlineStr">
        <is>
          <t xml:space="preserve"> </t>
        </is>
      </c>
      <c r="C901" s="4" t="inlineStr">
        <is>
          <t xml:space="preserve"> </t>
        </is>
      </c>
      <c r="D901" s="4" t="inlineStr">
        <is>
          <t xml:space="preserve"> </t>
        </is>
      </c>
    </row>
    <row r="902">
      <c r="A902" s="4" t="inlineStr">
        <is>
          <t>Accountant Change Disagreements [Text Block]</t>
        </is>
      </c>
      <c r="B902" s="4" t="inlineStr">
        <is>
          <t xml:space="preserve"> </t>
        </is>
      </c>
      <c r="C902" s="4" t="inlineStr">
        <is>
          <t xml:space="preserve"> </t>
        </is>
      </c>
      <c r="D902" s="4" t="inlineStr">
        <is>
          <t xml:space="preserve"> </t>
        </is>
      </c>
    </row>
    <row r="903">
      <c r="A903" s="4" t="inlineStr">
        <is>
          <t>C000105869</t>
        </is>
      </c>
      <c r="B903" s="4" t="inlineStr">
        <is>
          <t xml:space="preserve"> </t>
        </is>
      </c>
      <c r="C903" s="4" t="inlineStr">
        <is>
          <t xml:space="preserve"> </t>
        </is>
      </c>
      <c r="D903" s="4" t="inlineStr">
        <is>
          <t xml:space="preserve"> </t>
        </is>
      </c>
    </row>
    <row r="904">
      <c r="A904" s="3" t="inlineStr">
        <is>
          <t>Shareholder Report [Line Items]</t>
        </is>
      </c>
      <c r="B904" s="4" t="inlineStr">
        <is>
          <t xml:space="preserve"> </t>
        </is>
      </c>
      <c r="C904" s="4" t="inlineStr">
        <is>
          <t xml:space="preserve"> </t>
        </is>
      </c>
      <c r="D904" s="4" t="inlineStr">
        <is>
          <t xml:space="preserve"> </t>
        </is>
      </c>
    </row>
    <row r="905">
      <c r="A905" s="4" t="inlineStr">
        <is>
          <t>Fund Name</t>
        </is>
      </c>
      <c r="B905" s="4" t="inlineStr">
        <is>
          <t xml:space="preserve"> </t>
        </is>
      </c>
      <c r="C905" s="4" t="inlineStr">
        <is>
          <t xml:space="preserve"> </t>
        </is>
      </c>
      <c r="D905" s="4" t="inlineStr">
        <is>
          <t>VanEck Semiconductor ETF</t>
        </is>
      </c>
    </row>
    <row r="906">
      <c r="A906" s="4" t="inlineStr">
        <is>
          <t>Class Name</t>
        </is>
      </c>
      <c r="B906" s="4" t="inlineStr">
        <is>
          <t xml:space="preserve"> </t>
        </is>
      </c>
      <c r="C906" s="4" t="inlineStr">
        <is>
          <t xml:space="preserve"> </t>
        </is>
      </c>
      <c r="D906" s="4" t="inlineStr">
        <is>
          <t>VanEck Semiconductor ETF</t>
        </is>
      </c>
    </row>
    <row r="907">
      <c r="A907" s="4" t="inlineStr">
        <is>
          <t>Trading Symbol</t>
        </is>
      </c>
      <c r="B907" s="4" t="inlineStr">
        <is>
          <t xml:space="preserve"> </t>
        </is>
      </c>
      <c r="C907" s="4" t="inlineStr">
        <is>
          <t xml:space="preserve"> </t>
        </is>
      </c>
      <c r="D907" s="4" t="inlineStr">
        <is>
          <t>SMH</t>
        </is>
      </c>
    </row>
    <row r="908">
      <c r="A908" s="4" t="inlineStr">
        <is>
          <t>Security Exchange Name</t>
        </is>
      </c>
      <c r="B908" s="4" t="inlineStr">
        <is>
          <t xml:space="preserve"> </t>
        </is>
      </c>
      <c r="C908" s="4" t="inlineStr">
        <is>
          <t xml:space="preserve"> </t>
        </is>
      </c>
      <c r="D908" s="4" t="inlineStr">
        <is>
          <t>NASDAQ</t>
        </is>
      </c>
    </row>
    <row r="909">
      <c r="A909" s="4" t="inlineStr">
        <is>
          <t>Annual or Semi-Annual Statement [Text Block]</t>
        </is>
      </c>
      <c r="B909" s="4" t="inlineStr">
        <is>
          <t xml:space="preserve"> </t>
        </is>
      </c>
      <c r="C909" s="4" t="inlineStr">
        <is>
          <t xml:space="preserve"> </t>
        </is>
      </c>
      <c r="D909" s="4" t="inlineStr">
        <is>
          <t>This annual shareholder report contains important information about the VanEck Semiconductor ETF for the period October 1, 2023 to September 30, 2024.</t>
        </is>
      </c>
    </row>
    <row r="910">
      <c r="A910" s="4" t="inlineStr">
        <is>
          <t>Shareholder Report Annual or Semi-Annual</t>
        </is>
      </c>
      <c r="B910" s="4" t="inlineStr">
        <is>
          <t xml:space="preserve"> </t>
        </is>
      </c>
      <c r="C910" s="4" t="inlineStr">
        <is>
          <t xml:space="preserve"> </t>
        </is>
      </c>
      <c r="D910" s="4" t="inlineStr">
        <is>
          <t>Annual Shareholder Report</t>
        </is>
      </c>
    </row>
    <row r="911">
      <c r="A911" s="4" t="inlineStr">
        <is>
          <t>Additional Information [Text Block]</t>
        </is>
      </c>
      <c r="B911" s="4" t="inlineStr">
        <is>
          <t xml:space="preserve"> </t>
        </is>
      </c>
      <c r="C911" s="4" t="inlineStr">
        <is>
          <t xml:space="preserve"> </t>
        </is>
      </c>
      <c r="D911" s="4" t="inlineStr">
        <is>
          <t>You can find additional information about the Fund at https://www.vaneck.com/us/en/etf-mutual-fund-finder/etfs/documents/ info vaneck.com</t>
        </is>
      </c>
    </row>
    <row r="912">
      <c r="A912" s="4" t="inlineStr">
        <is>
          <t>Additional Information Phone Number</t>
        </is>
      </c>
      <c r="B912" s="4" t="inlineStr">
        <is>
          <t xml:space="preserve"> </t>
        </is>
      </c>
      <c r="C912" s="4" t="inlineStr">
        <is>
          <t xml:space="preserve"> </t>
        </is>
      </c>
      <c r="D912" s="4" t="inlineStr">
        <is>
          <t>800.826.2333</t>
        </is>
      </c>
    </row>
    <row r="913">
      <c r="A913" s="4" t="inlineStr">
        <is>
          <t>Additional Information Email</t>
        </is>
      </c>
      <c r="B913" s="4" t="inlineStr">
        <is>
          <t xml:space="preserve"> </t>
        </is>
      </c>
      <c r="C913" s="4" t="inlineStr">
        <is>
          <t xml:space="preserve"> </t>
        </is>
      </c>
      <c r="D913" s="4" t="inlineStr">
        <is>
          <t>&amp;lt;span style="box-sizing: border-box; color: rgb(0, 0, 0); display: inline; flex-wrap: nowrap; font-size: 10.6667px; font-weight: 400; grid-area: auto; line-height: 16px; margin: 0px; overflow: visible; text-align: left;"&gt;info@vaneck.com&amp;lt;/span&gt;</t>
        </is>
      </c>
    </row>
    <row r="914">
      <c r="A914" s="4" t="inlineStr">
        <is>
          <t>Additional Information Website</t>
        </is>
      </c>
      <c r="B914" s="4" t="inlineStr">
        <is>
          <t xml:space="preserve"> </t>
        </is>
      </c>
      <c r="C914" s="4" t="inlineStr">
        <is>
          <t xml:space="preserve"> </t>
        </is>
      </c>
      <c r="D91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15">
      <c r="A915" s="4" t="inlineStr">
        <is>
          <t>Expenses [Text Block]</t>
        </is>
      </c>
      <c r="B915" s="4" t="inlineStr">
        <is>
          <t xml:space="preserve"> </t>
        </is>
      </c>
      <c r="C915" s="4" t="inlineStr">
        <is>
          <t xml:space="preserve"> </t>
        </is>
      </c>
      <c r="D915" s="4" t="inlineStr">
        <is>
          <t>What were the Fund costs for the last year (based on a hypothetical $10,000 investment) Fund Name Costs of a $10,000 investment Costs paid as a % of a $10,000 investment VanEck Semiconductor ETF $47 0.35%</t>
        </is>
      </c>
    </row>
    <row r="916">
      <c r="A916" s="4" t="inlineStr">
        <is>
          <t>Expenses Paid, Amount</t>
        </is>
      </c>
      <c r="B916" s="4" t="inlineStr">
        <is>
          <t xml:space="preserve"> </t>
        </is>
      </c>
      <c r="C916" s="4" t="inlineStr">
        <is>
          <t xml:space="preserve"> </t>
        </is>
      </c>
      <c r="D916" s="5" t="n">
        <v>47</v>
      </c>
    </row>
    <row r="917">
      <c r="A917" s="4" t="inlineStr">
        <is>
          <t>Expense Ratio, Percent</t>
        </is>
      </c>
      <c r="B917" s="4" t="inlineStr">
        <is>
          <t xml:space="preserve"> </t>
        </is>
      </c>
      <c r="C917" s="4" t="inlineStr">
        <is>
          <t xml:space="preserve"> </t>
        </is>
      </c>
      <c r="D917" s="6" t="n">
        <v>0.0035</v>
      </c>
    </row>
    <row r="918">
      <c r="A918" s="4" t="inlineStr">
        <is>
          <t>Factors Affecting Performance [Text Block]</t>
        </is>
      </c>
      <c r="B918" s="4" t="inlineStr">
        <is>
          <t xml:space="preserve"> </t>
        </is>
      </c>
      <c r="C918" s="4" t="inlineStr">
        <is>
          <t xml:space="preserve"> </t>
        </is>
      </c>
      <c r="D918" s="4" t="inlineStr">
        <is>
          <t>How did the Fund perform last year? Over the last year, the semiconductor industry saw robust growth, particularly driven by the rising demand for Artificial intelligence ("AI") and machine learning chips, though supply chain disruptions added pressure in certain segments. Information technology, specifically semiconductor manufacturers, was the leading sector contributor. NVIDIA Corp. was the top individual contributor, benefiting from its dominance in design and sales of their advanced GPUs (graphics processing units) for AI training. Intel Corp. was the largest individual detractor, underperforming due to their declining revenues and challenges with the vertically integrated business model.</t>
        </is>
      </c>
    </row>
    <row r="919">
      <c r="A919" s="4" t="inlineStr">
        <is>
          <t>Performance Past Does Not Indicate Future [Text]</t>
        </is>
      </c>
      <c r="B919" s="4" t="inlineStr">
        <is>
          <t xml:space="preserve"> </t>
        </is>
      </c>
      <c r="C919" s="4" t="inlineStr">
        <is>
          <t xml:space="preserve"> </t>
        </is>
      </c>
      <c r="D91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920">
      <c r="A920" s="4" t="inlineStr">
        <is>
          <t>Line Graph [Table Text Block]</t>
        </is>
      </c>
      <c r="B920" s="4" t="inlineStr">
        <is>
          <t xml:space="preserve"> </t>
        </is>
      </c>
      <c r="C920" s="4" t="inlineStr">
        <is>
          <t xml:space="preserve"> </t>
        </is>
      </c>
      <c r="D920" s="4" t="inlineStr">
        <is>
          <t>SMH NDUEACWF MVSMHTR SPTR Sep 14 $10,000 $10,000 $10,000 $10,000 Oct 14 $10,068 $10,070 $10,070 $10,244 Nov 14 $10,867 $10,239 $10,847 $10,520 Dec 14 $10,799 $10,041 $10,785 $10,493 Jan 15 $10,431 $9,884 $10,421 $10,178 Feb 15 $11,280 $10,435 $11,259 $10,763 Mar 15 $10,956 $10,273 $10,938 $10,593 Apr 15 $10,989 $10,571 $10,974 $10,695 May 15 $11,829 $10,557 $11,805 $10,832 Jun 15 $10,811 $10,309 $10,791 $10,622 Jul 15 $10,312 $10,398 $10,296 $10,845 Aug 15 $9,812 $9,685 $9,788 $10,191 Sep 15 $9,891 $9,334 $9,878 $9,939 Oct 15 $10,734 $10,067 $10,722 $10,777 Nov 15 $11,025 $9,984 $11,006 $10,809 Dec 15 $10,785 $9,804 $10,776 $10,638 Jan 16 $10,059 $9,213 $10,052 $10,111 Feb 16 $10,189 $9,149 $10,175 $10,097 Mar 16 $11,128 $9,827 $11,119 $10,782 Apr 16 $10,607 $9,972 $10,602 $10,824 May 16 $11,492 $9,985 $11,477 $11,018 Jun 16 $11,525 $9,924 $11,515 $11,047 Jul 16 $12,834 $10,352 $12,824 $11,454 Aug 16 $13,380 $10,387 $13,360 $11,470 Sep 16 $14,019 $10,451 $14,018 $11,472 Oct 16 $13,794 $10,273 $13,798 $11,263 Nov 16 $14,348 $10,351 $14,340 $11,680 Dec 16 $14,602 $10,575 $14,601 $11,911 Jan 17 $15,190 $10,864 $15,192 $12,137 Feb 17 $15,557 $11,169 $15,552 $12,619 Mar 17 $16,237 $11,305 $16,237 $12,633 Apr 17 $16,233 $11,482 $16,237 $12,763 May 17 $17,504 $11,735 $17,500 $12,943 Jun 17 $16,692 $11,789 $16,690 $13,023 Jul 17 $17,478 $12,118 $17,481 $13,291 Aug 17 $18,050 $12,164 $18,045 $13,332 Sep 17 $19,014 $12,399 $19,013 $13,607 Oct 17 $20,705 $12,657 $20,706 $13,925 Nov 17 $20,424 $12,902 $20,417 $14,352 Dec 17 $20,197 $13,110 $20,202 $14,511 Jan 18 $22,000 $13,850 $22,008 $15,342 Feb 18 $22,000 $13,268 $21,997 $14,777 Mar 18 $21,554 $12,984 $21,554 $14,401 Apr 18 $20,071 $13,108 $20,075 $14,456 May 18 $22,139 $13,124 $22,129 $14,804 Jun 18 $21,182 $13,053 $21,178 $14,895 Jul 18 $21,994 $13,447 $21,993 $15,450 Aug 18 $22,498 $13,552 $22,489 $15,953 Sep 18 $21,982 $13,611 $21,974 $16,044 Oct 18 $19,346 $12,591 $19,342 $14,947 Nov 18 $19,788 $12,776 $19,783 $15,252 Dec 18 $18,383 $11,876 $18,380 $13,875 Jan 19 $20,334 $12,813 $20,334 $14,987 Feb 19 $21,736 $13,156 $21,729 $15,468 Mar 19 $22,384 $13,322 $22,376 $15,769 Apr 19 $24,468 $13,771 $24,465 $16,407 May 19 $20,692 $12,955 $20,677 $15,364 Jun 19 $23,207 $13,803 $23,194 $16,447 Jul 19 $24,635 $13,843 $24,628 $16,684 Aug 19 $24,103 $13,515 $24,091 $16,419 Sep 19 $25,080 $13,799 $25,067 $16,727 Oct 19 $26,850 $14,177 $26,841 $17,089 Nov 19 $27,981 $14,523 $27,970 $17,709 Dec 19 $30,241 $15,034 $30,224 $18,244 Jan 20 $29,405 $14,868 $29,394 $18,237 Feb 20 $28,172 $13,667 $28,152 $16,735 Mar 20 $25,020 $11,822 $24,990 $14,668 Apr 20 $28,564 $13,089 $28,543 $16,549 May 20 $30,217 $13,658 $30,186 $17,337 Jun 20 $32,688 $14,094 $32,653 $17,682 Jul 20 $35,542 $14,840 $35,506 $18,679 Aug 20 $37,475 $15,748 $37,434 $20,021 Sep 20 $37,269 $15,240 $37,227 $19,260 Oct 20 $37,375 $14,870 $37,339 $18,748 Nov 20 $44,504 $16,703 $44,460 $20,801 Dec 20 $46,965 $17,478 $46,919 $21,600 Jan 21 $48,751 $17,399 $48,715 $21,382 Feb 21 $51,803 $17,802 $51,766 $21,972 Mar 21 $52,355 $18,277 $52,323 $22,934 Apr 21 $52,258 $19,076 $52,238 $24,158 May 21 $53,570 $19,373 $53,551 $24,327 Jun 21 $56,381 $19,628 $56,364 $24,895 Jul 21 $56,661 $19,764 $56,656 $25,486 Aug 21 $58,261 $20,258 $58,261 $26,261 Sep 21 $55,135 $19,422 $55,138 $25,040 Oct 21 $58,871 $20,413 $58,889 $26,794 Nov 21 $65,646 $19,921 $65,680 $26,608 Dec 21 $66,775 $20,718 $66,840 $27,801 Jan 22 $59,553 $19,701 $59,619 $26,362 Feb 22 $58,000 $19,192 $58,061 $25,573 Mar 22 $58,263 $19,607 $58,335 $26,522 Apr 22 $49,665 $18,038 $49,739 $24,209 May 22 $52,814 $18,059 $52,889 $24,254 Jun 22 $44,044 $16,537 $44,110 $22,252 Jul 22 $51,296 $17,692 $51,385 $24,304 Aug 22 $46,349 $17,040 $46,426 $23,312 Sep 22 $40,029 $15,409 $40,098 $21,165 Oct 22 $40,928 $16,339 $41,004 $22,879 Nov 22 $49,231 $17,606 $49,319 $24,158 Dec 22 $44,432 $16,913 $44,491 $22,766 Jan 23 $51,877 $18,126 $51,954 $24,196 Feb 23 $52,382 $17,606 $52,455 $23,606 Mar 23 $57,610 $18,149 $57,695 $24,473 Apr 23 $54,096 $18,410 $54,189 $24,855 May 23 $63,061 $18,213 $63,170 $24,963 Jun 23 $66,666 $19,270 $66,795 $26,612 Jul 23 $70,255 $19,976 $70,404 $27,467 Aug 23 $68,341 $19,418 $68,490 $27,030 Sep 23 $63,441 $18,615 $63,579 $25,741 Oct 23 $60,817 $18,055 $60,960 $25,200 Nov 23 $70,227 $19,721 $70,400 $27,501 Dec 23 $76,962 $20,669 $77,169 $28,750 Jan 24 $81,807 $20,790 $82,042 $29,233 Feb 24 $93,251 $21,682 $93,533 $30,794 Mar 24 $99,055 $22,363 $99,365 $31,785 Apr 24 $94,245 $21,625 $94,571 $30,487 May 24 $105,773 $22,503 $106,144 $31,999 Jun 24 $114,761 $23,004 $115,193 $33,147 Jul 24 $108,779 $23,375 $109,215 $33,550 Aug 24 $107,152 $23,969 $107,599 $34,364 Sep 24 $108,015 $24,526 $108,480 $35,098</t>
        </is>
      </c>
    </row>
    <row r="921">
      <c r="A921" s="4" t="inlineStr">
        <is>
          <t>Average Annual Return [Table Text Block]</t>
        </is>
      </c>
      <c r="B921" s="4" t="inlineStr">
        <is>
          <t xml:space="preserve"> </t>
        </is>
      </c>
      <c r="C921" s="4" t="inlineStr">
        <is>
          <t xml:space="preserve"> </t>
        </is>
      </c>
      <c r="D921" s="4" t="inlineStr">
        <is>
          <t xml:space="preserve">Average Annual Total Returns . 1 Year 5 Years 10 Years VanEck Semiconductor ETF 70.26% 33.92% 26.87% MVIS ® 70.62% 34.04% 26.92% MSCI ACWI Net TR Index (NDUEACWF) 31.76% 12.19% 9.39% S&amp;P 500 Index Total Return (SPTR) 36.35% 15.98% 13.3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922">
      <c r="A922" s="4" t="inlineStr">
        <is>
          <t>No Deduction of Taxes [Text Block]</t>
        </is>
      </c>
      <c r="B922" s="4" t="inlineStr">
        <is>
          <t xml:space="preserve"> </t>
        </is>
      </c>
      <c r="C922" s="4" t="inlineStr">
        <is>
          <t xml:space="preserve"> </t>
        </is>
      </c>
      <c r="D922" s="4" t="inlineStr">
        <is>
          <t xml:space="preserve"> </t>
        </is>
      </c>
    </row>
    <row r="923">
      <c r="A923" s="4" t="inlineStr">
        <is>
          <t>Performance Table Market Index Changed [Text Block]</t>
        </is>
      </c>
      <c r="B923" s="4" t="inlineStr">
        <is>
          <t xml:space="preserve"> </t>
        </is>
      </c>
      <c r="C923" s="4" t="inlineStr">
        <is>
          <t xml:space="preserve"> </t>
        </is>
      </c>
      <c r="D923" s="4" t="inlineStr">
        <is>
          <t xml:space="preserve"> </t>
        </is>
      </c>
    </row>
    <row r="924">
      <c r="A924" s="4" t="inlineStr">
        <is>
          <t>Material Change Description [Text Block]</t>
        </is>
      </c>
      <c r="B924" s="4" t="inlineStr">
        <is>
          <t xml:space="preserve"> </t>
        </is>
      </c>
      <c r="C924" s="4" t="inlineStr">
        <is>
          <t xml:space="preserve"> </t>
        </is>
      </c>
      <c r="D924" s="4" t="inlineStr">
        <is>
          <t xml:space="preserve"> </t>
        </is>
      </c>
    </row>
    <row r="925">
      <c r="A925" s="4" t="inlineStr">
        <is>
          <t>Updated Performance Information Location [Text Block]</t>
        </is>
      </c>
      <c r="B925" s="4" t="inlineStr">
        <is>
          <t xml:space="preserve"> </t>
        </is>
      </c>
      <c r="C925" s="4" t="inlineStr">
        <is>
          <t xml:space="preserve"> </t>
        </is>
      </c>
      <c r="D925" s="4" t="inlineStr">
        <is>
          <t xml:space="preserve"> </t>
        </is>
      </c>
    </row>
    <row r="926">
      <c r="A926" s="4" t="inlineStr">
        <is>
          <t>AssetsNet</t>
        </is>
      </c>
      <c r="B926" s="5" t="n">
        <v>23726344310</v>
      </c>
      <c r="C926" s="5" t="n">
        <v>23726344310</v>
      </c>
      <c r="D926" s="5" t="n">
        <v>23726344310</v>
      </c>
    </row>
    <row r="927">
      <c r="A927" s="4" t="inlineStr">
        <is>
          <t>Holdings Count | Holding</t>
        </is>
      </c>
      <c r="B927" s="7" t="n">
        <v>26</v>
      </c>
      <c r="C927" s="7" t="n">
        <v>26</v>
      </c>
      <c r="D927" s="7" t="n">
        <v>26</v>
      </c>
    </row>
    <row r="928">
      <c r="A928" s="4" t="inlineStr">
        <is>
          <t>Advisory Fees Paid, Amount</t>
        </is>
      </c>
      <c r="B928" s="4" t="inlineStr">
        <is>
          <t xml:space="preserve"> </t>
        </is>
      </c>
      <c r="C928" s="4" t="inlineStr">
        <is>
          <t xml:space="preserve"> </t>
        </is>
      </c>
      <c r="D928" s="5" t="n">
        <v>59286734</v>
      </c>
    </row>
    <row r="929">
      <c r="A929" s="4" t="inlineStr">
        <is>
          <t>InvestmentCompanyPortfolioTurnover</t>
        </is>
      </c>
      <c r="B929" s="4" t="inlineStr">
        <is>
          <t xml:space="preserve"> </t>
        </is>
      </c>
      <c r="C929" s="4" t="inlineStr">
        <is>
          <t xml:space="preserve"> </t>
        </is>
      </c>
      <c r="D929" s="8" t="n">
        <v>0.15</v>
      </c>
    </row>
    <row r="930">
      <c r="A930" s="4" t="inlineStr">
        <is>
          <t>Additional Fund Statistics [Text Block]</t>
        </is>
      </c>
      <c r="B930" s="4" t="inlineStr">
        <is>
          <t xml:space="preserve"> </t>
        </is>
      </c>
      <c r="C930" s="4" t="inlineStr">
        <is>
          <t xml:space="preserve"> </t>
        </is>
      </c>
      <c r="D930" s="4" t="inlineStr">
        <is>
          <t xml:space="preserve">Key Fund Statistics Total Net Assets $23,726,344,310 Number of Portfolio Holdings 26 Portfolio Turnover Rate 15% Advisory Fees Paid $59,286,734 </t>
        </is>
      </c>
    </row>
    <row r="931">
      <c r="A931" s="4" t="inlineStr">
        <is>
          <t>Additional Fund Statistics Significance or Limits [Text Block]</t>
        </is>
      </c>
      <c r="B931" s="4" t="inlineStr">
        <is>
          <t xml:space="preserve"> </t>
        </is>
      </c>
      <c r="C931" s="4" t="inlineStr">
        <is>
          <t xml:space="preserve"> </t>
        </is>
      </c>
      <c r="D931" s="4" t="inlineStr">
        <is>
          <t xml:space="preserve"> </t>
        </is>
      </c>
    </row>
    <row r="932">
      <c r="A932" s="4" t="inlineStr">
        <is>
          <t>Holdings [Text Block]</t>
        </is>
      </c>
      <c r="B932" s="4" t="inlineStr">
        <is>
          <t xml:space="preserve"> </t>
        </is>
      </c>
      <c r="C932" s="4" t="inlineStr">
        <is>
          <t xml:space="preserve"> </t>
        </is>
      </c>
      <c r="D932" s="4" t="inlineStr">
        <is>
          <t>Portfolio Composition (% of Total Net Assets) Value Value Value Other assets less liabilities 0.1% Application Software 5.7% Semiconductor Materials &amp; Equipment 18.2% Semiconductors 76.0%</t>
        </is>
      </c>
    </row>
    <row r="933">
      <c r="A933" s="4" t="inlineStr">
        <is>
          <t>Largest Holdings [Text Block]</t>
        </is>
      </c>
      <c r="B933" s="4" t="inlineStr">
        <is>
          <t xml:space="preserve"> </t>
        </is>
      </c>
      <c r="C933" s="4" t="inlineStr">
        <is>
          <t xml:space="preserve"> </t>
        </is>
      </c>
      <c r="D933" s="4" t="inlineStr">
        <is>
          <t>Top Ten Holdings (% of Total Net Assets) NVIDIA Corp. 19.8% Taiwan Semiconductor Manufacturing Co. Ltd. 12.0% Broadcom, Inc. 7.9% Advanced Micro Devices, Inc. 5.2% ASML Holding N.V. 5.0% Applied Materials, Inc. 4.6% Qualcomm, Inc. 4.4% Texas Instruments, Inc. 4.4% Micron Technology, Inc. 4.1% Analog Devices, Inc. 4.1%</t>
        </is>
      </c>
    </row>
    <row r="934">
      <c r="A934" s="4" t="inlineStr">
        <is>
          <t>Material Fund Change [Text Block]</t>
        </is>
      </c>
      <c r="B934" s="4" t="inlineStr">
        <is>
          <t xml:space="preserve"> </t>
        </is>
      </c>
      <c r="C934" s="4" t="inlineStr">
        <is>
          <t xml:space="preserve"> </t>
        </is>
      </c>
      <c r="D934" s="4" t="inlineStr">
        <is>
          <t xml:space="preserve"> </t>
        </is>
      </c>
    </row>
    <row r="935">
      <c r="A935" s="4" t="inlineStr">
        <is>
          <t>Material Fund Change Name [Text Block]</t>
        </is>
      </c>
      <c r="B935" s="4" t="inlineStr">
        <is>
          <t xml:space="preserve"> </t>
        </is>
      </c>
      <c r="C935" s="4" t="inlineStr">
        <is>
          <t xml:space="preserve"> </t>
        </is>
      </c>
      <c r="D935" s="4" t="inlineStr">
        <is>
          <t xml:space="preserve"> </t>
        </is>
      </c>
    </row>
    <row r="936">
      <c r="A936" s="4" t="inlineStr">
        <is>
          <t>Material Fund Change Objectives [Text Block]</t>
        </is>
      </c>
      <c r="B936" s="4" t="inlineStr">
        <is>
          <t xml:space="preserve"> </t>
        </is>
      </c>
      <c r="C936" s="4" t="inlineStr">
        <is>
          <t xml:space="preserve"> </t>
        </is>
      </c>
      <c r="D936" s="4" t="inlineStr">
        <is>
          <t xml:space="preserve"> </t>
        </is>
      </c>
    </row>
    <row r="937">
      <c r="A937" s="4" t="inlineStr">
        <is>
          <t>Material Fund Change Expenses [Text Block]</t>
        </is>
      </c>
      <c r="B937" s="4" t="inlineStr">
        <is>
          <t xml:space="preserve"> </t>
        </is>
      </c>
      <c r="C937" s="4" t="inlineStr">
        <is>
          <t xml:space="preserve"> </t>
        </is>
      </c>
      <c r="D937" s="4" t="inlineStr">
        <is>
          <t xml:space="preserve"> </t>
        </is>
      </c>
    </row>
    <row r="938">
      <c r="A938" s="4" t="inlineStr">
        <is>
          <t>Material Fund Change Strategies [Text Block]</t>
        </is>
      </c>
      <c r="B938" s="4" t="inlineStr">
        <is>
          <t xml:space="preserve"> </t>
        </is>
      </c>
      <c r="C938" s="4" t="inlineStr">
        <is>
          <t xml:space="preserve"> </t>
        </is>
      </c>
      <c r="D938" s="4" t="inlineStr">
        <is>
          <t xml:space="preserve"> </t>
        </is>
      </c>
    </row>
    <row r="939">
      <c r="A939" s="4" t="inlineStr">
        <is>
          <t>Material Fund Change Risks Change [Text Block]</t>
        </is>
      </c>
      <c r="B939" s="4" t="inlineStr">
        <is>
          <t xml:space="preserve"> </t>
        </is>
      </c>
      <c r="C939" s="4" t="inlineStr">
        <is>
          <t xml:space="preserve"> </t>
        </is>
      </c>
      <c r="D939" s="4" t="inlineStr">
        <is>
          <t xml:space="preserve"> </t>
        </is>
      </c>
    </row>
    <row r="940">
      <c r="A940" s="4" t="inlineStr">
        <is>
          <t>Material Fund Change Adviser [Text Block]</t>
        </is>
      </c>
      <c r="B940" s="4" t="inlineStr">
        <is>
          <t xml:space="preserve"> </t>
        </is>
      </c>
      <c r="C940" s="4" t="inlineStr">
        <is>
          <t xml:space="preserve"> </t>
        </is>
      </c>
      <c r="D940" s="4" t="inlineStr">
        <is>
          <t xml:space="preserve"> </t>
        </is>
      </c>
    </row>
    <row r="941">
      <c r="A941" s="4" t="inlineStr">
        <is>
          <t>Summary of Change Legend [Text Block]</t>
        </is>
      </c>
      <c r="B941" s="4" t="inlineStr">
        <is>
          <t xml:space="preserve"> </t>
        </is>
      </c>
      <c r="C941" s="4" t="inlineStr">
        <is>
          <t xml:space="preserve"> </t>
        </is>
      </c>
    </row>
    <row r="942">
      <c r="A942" s="4" t="inlineStr">
        <is>
          <t>Updated Prospectus Web Address</t>
        </is>
      </c>
      <c r="B942" s="4" t="inlineStr">
        <is>
          <t xml:space="preserve"> </t>
        </is>
      </c>
      <c r="C942" s="4" t="inlineStr">
        <is>
          <t xml:space="preserve"> </t>
        </is>
      </c>
      <c r="D94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43">
      <c r="A943" s="4" t="inlineStr">
        <is>
          <t>Accountant Change Statement [Text Block]</t>
        </is>
      </c>
      <c r="B943" s="4" t="inlineStr">
        <is>
          <t xml:space="preserve"> </t>
        </is>
      </c>
      <c r="C943" s="4" t="inlineStr">
        <is>
          <t xml:space="preserve"> </t>
        </is>
      </c>
      <c r="D943" s="4" t="inlineStr">
        <is>
          <t xml:space="preserve"> </t>
        </is>
      </c>
    </row>
    <row r="944">
      <c r="A944" s="4" t="inlineStr">
        <is>
          <t>Accountant Change Disagreements [Text Block]</t>
        </is>
      </c>
      <c r="B944" s="4" t="inlineStr">
        <is>
          <t xml:space="preserve"> </t>
        </is>
      </c>
      <c r="C944" s="4" t="inlineStr">
        <is>
          <t xml:space="preserve"> </t>
        </is>
      </c>
      <c r="D944" s="4" t="inlineStr">
        <is>
          <t xml:space="preserve"> </t>
        </is>
      </c>
    </row>
    <row r="945">
      <c r="A945" s="4" t="inlineStr">
        <is>
          <t>C000225680</t>
        </is>
      </c>
      <c r="B945" s="4" t="inlineStr">
        <is>
          <t xml:space="preserve"> </t>
        </is>
      </c>
      <c r="C945" s="4" t="inlineStr">
        <is>
          <t xml:space="preserve"> </t>
        </is>
      </c>
      <c r="D945" s="4" t="inlineStr">
        <is>
          <t xml:space="preserve"> </t>
        </is>
      </c>
    </row>
    <row r="946">
      <c r="A946" s="3" t="inlineStr">
        <is>
          <t>Shareholder Report [Line Items]</t>
        </is>
      </c>
      <c r="B946" s="4" t="inlineStr">
        <is>
          <t xml:space="preserve"> </t>
        </is>
      </c>
      <c r="C946" s="4" t="inlineStr">
        <is>
          <t xml:space="preserve"> </t>
        </is>
      </c>
      <c r="D946" s="4" t="inlineStr">
        <is>
          <t xml:space="preserve"> </t>
        </is>
      </c>
    </row>
    <row r="947">
      <c r="A947" s="4" t="inlineStr">
        <is>
          <t>Fund Name</t>
        </is>
      </c>
      <c r="B947" s="4" t="inlineStr">
        <is>
          <t xml:space="preserve"> </t>
        </is>
      </c>
      <c r="C947" s="4" t="inlineStr">
        <is>
          <t xml:space="preserve"> </t>
        </is>
      </c>
      <c r="D947" s="4" t="inlineStr">
        <is>
          <t>VanEck Social Sentiment ETF</t>
        </is>
      </c>
    </row>
    <row r="948">
      <c r="A948" s="4" t="inlineStr">
        <is>
          <t>Class Name</t>
        </is>
      </c>
      <c r="B948" s="4" t="inlineStr">
        <is>
          <t xml:space="preserve"> </t>
        </is>
      </c>
      <c r="C948" s="4" t="inlineStr">
        <is>
          <t xml:space="preserve"> </t>
        </is>
      </c>
      <c r="D948" s="4" t="inlineStr">
        <is>
          <t>VanEck Social Sentiment ETF</t>
        </is>
      </c>
    </row>
    <row r="949">
      <c r="A949" s="4" t="inlineStr">
        <is>
          <t>Trading Symbol</t>
        </is>
      </c>
      <c r="B949" s="4" t="inlineStr">
        <is>
          <t xml:space="preserve"> </t>
        </is>
      </c>
      <c r="C949" s="4" t="inlineStr">
        <is>
          <t xml:space="preserve"> </t>
        </is>
      </c>
      <c r="D949" s="4" t="inlineStr">
        <is>
          <t>BUZZ</t>
        </is>
      </c>
    </row>
    <row r="950">
      <c r="A950" s="4" t="inlineStr">
        <is>
          <t>Security Exchange Name</t>
        </is>
      </c>
      <c r="B950" s="4" t="inlineStr">
        <is>
          <t xml:space="preserve"> </t>
        </is>
      </c>
      <c r="C950" s="4" t="inlineStr">
        <is>
          <t xml:space="preserve"> </t>
        </is>
      </c>
      <c r="D950" s="4" t="inlineStr">
        <is>
          <t>NYSEArca</t>
        </is>
      </c>
    </row>
    <row r="951">
      <c r="A951" s="4" t="inlineStr">
        <is>
          <t>Annual or Semi-Annual Statement [Text Block]</t>
        </is>
      </c>
      <c r="B951" s="4" t="inlineStr">
        <is>
          <t xml:space="preserve"> </t>
        </is>
      </c>
      <c r="C951" s="4" t="inlineStr">
        <is>
          <t xml:space="preserve"> </t>
        </is>
      </c>
      <c r="D951" s="4" t="inlineStr">
        <is>
          <t>This annual shareholder report contains important information about the VanEck Social Sentiment ETF for the period October 1, 2023 to September 30, 2024.</t>
        </is>
      </c>
    </row>
    <row r="952">
      <c r="A952" s="4" t="inlineStr">
        <is>
          <t>Shareholder Report Annual or Semi-Annual</t>
        </is>
      </c>
      <c r="B952" s="4" t="inlineStr">
        <is>
          <t xml:space="preserve"> </t>
        </is>
      </c>
      <c r="C952" s="4" t="inlineStr">
        <is>
          <t xml:space="preserve"> </t>
        </is>
      </c>
      <c r="D952" s="4" t="inlineStr">
        <is>
          <t>Annual Shareholder Report</t>
        </is>
      </c>
    </row>
    <row r="953">
      <c r="A953" s="4" t="inlineStr">
        <is>
          <t>Additional Information [Text Block]</t>
        </is>
      </c>
      <c r="B953" s="4" t="inlineStr">
        <is>
          <t xml:space="preserve"> </t>
        </is>
      </c>
      <c r="C953" s="4" t="inlineStr">
        <is>
          <t xml:space="preserve"> </t>
        </is>
      </c>
      <c r="D953" s="4" t="inlineStr">
        <is>
          <t>You can find additional information about the Fund at https://www.vaneck.com/us/en/etf-mutual-fund-finder/etfs/documents/ info vaneck.com</t>
        </is>
      </c>
    </row>
    <row r="954">
      <c r="A954" s="4" t="inlineStr">
        <is>
          <t>Material Fund Change Notice [Text Block]</t>
        </is>
      </c>
      <c r="B954" s="4" t="inlineStr">
        <is>
          <t xml:space="preserve"> </t>
        </is>
      </c>
      <c r="C954" s="4" t="inlineStr">
        <is>
          <t xml:space="preserve"> </t>
        </is>
      </c>
      <c r="D954" s="4" t="inlineStr">
        <is>
          <t xml:space="preserve">This report describes changes to the Fund that occurred during the reporting period. </t>
        </is>
      </c>
    </row>
    <row r="955">
      <c r="A955" s="4" t="inlineStr">
        <is>
          <t>Additional Information Phone Number</t>
        </is>
      </c>
      <c r="B955" s="4" t="inlineStr">
        <is>
          <t xml:space="preserve"> </t>
        </is>
      </c>
      <c r="C955" s="4" t="inlineStr">
        <is>
          <t xml:space="preserve"> </t>
        </is>
      </c>
      <c r="D955" s="4" t="inlineStr">
        <is>
          <t>800.826.2333</t>
        </is>
      </c>
    </row>
    <row r="956">
      <c r="A956" s="4" t="inlineStr">
        <is>
          <t>Additional Information Email</t>
        </is>
      </c>
      <c r="B956" s="4" t="inlineStr">
        <is>
          <t xml:space="preserve"> </t>
        </is>
      </c>
      <c r="C956" s="4" t="inlineStr">
        <is>
          <t xml:space="preserve"> </t>
        </is>
      </c>
      <c r="D956" s="4" t="inlineStr">
        <is>
          <t>&amp;lt;span style="box-sizing: border-box; color: rgb(0, 0, 0); display: inline; flex-wrap: nowrap; font-size: 10.6667px; font-weight: 400; grid-area: auto; line-height: 16px; margin: 0px; overflow: visible; text-align: left;"&gt;info@vaneck.com&amp;lt;/span&gt;</t>
        </is>
      </c>
    </row>
    <row r="957">
      <c r="A957" s="4" t="inlineStr">
        <is>
          <t>Additional Information Website</t>
        </is>
      </c>
      <c r="B957" s="4" t="inlineStr">
        <is>
          <t xml:space="preserve"> </t>
        </is>
      </c>
      <c r="C957" s="4" t="inlineStr">
        <is>
          <t xml:space="preserve"> </t>
        </is>
      </c>
      <c r="D95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58">
      <c r="A958" s="4" t="inlineStr">
        <is>
          <t>Expenses [Text Block]</t>
        </is>
      </c>
      <c r="B958" s="4" t="inlineStr">
        <is>
          <t xml:space="preserve"> </t>
        </is>
      </c>
      <c r="C958" s="4" t="inlineStr">
        <is>
          <t xml:space="preserve"> </t>
        </is>
      </c>
      <c r="D958" s="4" t="inlineStr">
        <is>
          <t>What were the Fund costs for the last year (based on a hypothetical $10,000 investment) Fund Name Costs of a $10,000 investment Costs paid as a % of a $10,000 investment VanEck Social Sentiment ETF $91 0.76%</t>
        </is>
      </c>
    </row>
    <row r="959">
      <c r="A959" s="4" t="inlineStr">
        <is>
          <t>Expenses Paid, Amount</t>
        </is>
      </c>
      <c r="B959" s="4" t="inlineStr">
        <is>
          <t xml:space="preserve"> </t>
        </is>
      </c>
      <c r="C959" s="4" t="inlineStr">
        <is>
          <t xml:space="preserve"> </t>
        </is>
      </c>
      <c r="D959" s="5" t="n">
        <v>91</v>
      </c>
    </row>
    <row r="960">
      <c r="A960" s="4" t="inlineStr">
        <is>
          <t>Expense Ratio, Percent</t>
        </is>
      </c>
      <c r="B960" s="4" t="inlineStr">
        <is>
          <t xml:space="preserve"> </t>
        </is>
      </c>
      <c r="C960" s="4" t="inlineStr">
        <is>
          <t xml:space="preserve"> </t>
        </is>
      </c>
      <c r="D960" s="6" t="n">
        <v>0.0076</v>
      </c>
    </row>
    <row r="961">
      <c r="A961" s="4" t="inlineStr">
        <is>
          <t>Factors Affecting Performance [Text Block]</t>
        </is>
      </c>
      <c r="B961" s="4" t="inlineStr">
        <is>
          <t xml:space="preserve"> </t>
        </is>
      </c>
      <c r="C961" s="4" t="inlineStr">
        <is>
          <t xml:space="preserve"> </t>
        </is>
      </c>
      <c r="D961" s="4" t="inlineStr">
        <is>
          <t>How did the Fund perform last year? Collectively, U.S. equities gained during the year on declining inflation and resilient economic conditions. Companies with high social sentiment performed particularly well due to their general growth style profile and high momentum exposure. The Fund’s exposure to the technology and financial sectors contributed the most to performance during the period. The leading individual contributors to performance were digital assets company MicroStrategy Incorporated, Artificial Intelligence ("AI")-giant NVIDIA Corp., and crypto exchange Coinbase Global, Inc. The only sectors to detract from performances were industrials, energy, and materials. The largest individual detractors from performance were Trump Media &amp; Technology Group Corp., Rivian Automotive, Inc. and Lucid Group, Inc.</t>
        </is>
      </c>
    </row>
    <row r="962">
      <c r="A962" s="4" t="inlineStr">
        <is>
          <t>Performance Past Does Not Indicate Future [Text]</t>
        </is>
      </c>
      <c r="B962" s="4" t="inlineStr">
        <is>
          <t xml:space="preserve"> </t>
        </is>
      </c>
      <c r="C962" s="4" t="inlineStr">
        <is>
          <t xml:space="preserve"> </t>
        </is>
      </c>
      <c r="D96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963">
      <c r="A963" s="4" t="inlineStr">
        <is>
          <t>Line Graph [Table Text Block]</t>
        </is>
      </c>
      <c r="B963" s="4" t="inlineStr">
        <is>
          <t xml:space="preserve"> </t>
        </is>
      </c>
      <c r="C963" s="4" t="inlineStr">
        <is>
          <t xml:space="preserve"> </t>
        </is>
      </c>
      <c r="D963" s="4" t="inlineStr">
        <is>
          <t>BUZZ SPTR BUZZTR Mar 21 $10,000 $10,000 $10,000 Mar 21 $9,656 $10,278 $9,649 Apr 21 $9,913 $10,827 $9,912 May 21 $9,891 $10,902 $9,895 Jun 21 $10,693 $11,157 $10,704 Jul 21 $10,168 $11,422 $10,183 Aug 21 $10,550 $11,769 $10,571 Sep 21 $9,862 $11,222 $9,888 Oct 21 $10,464 $12,008 $10,497 Nov 21 $10,095 $11,925 $10,132 Dec 21 $9,327 $12,459 $9,367 Jan 22 $7,819 $11,814 $7,858 Feb 22 $7,548 $11,461 $7,589 Mar 22 $7,748 $11,886 $7,791 Apr 22 $6,127 $10,850 $6,167 May 22 $5,982 $10,870 $6,022 Jun 22 $5,165 $9,972 $5,196 Jul 22 $5,924 $10,892 $5,961 Aug 22 $5,712 $10,448 $5,747 Sep 22 $5,095 $9,486 $5,127 Oct 22 $5,451 $10,253 $5,486 Nov 22 $5,573 $10,826 $5,610 Dec 22 $4,881 $10,203 $4,914 Jan 23 $5,788 $10,844 $5,829 Feb 23 $5,698 $10,579 $5,736 Mar 23 $5,990 $10,968 $6,032 Apr 23 $5,764 $11,139 $5,804 May 23 $6,188 $11,187 $6,231 Jun 23 $6,604 $11,926 $6,653 Jul 23 $7,221 $12,310 $7,278 Aug 23 $6,565 $12,114 $6,620 Sep 23 $6,188 $11,536 $6,244 Oct 23 $5,802 $11,293 $5,856 Nov 23 $6,751 $12,325 $6,813 Dec 23 $7,540 $12,885 $7,614 Jan 24 $7,266 $13,101 $7,340 Feb 24 $8,215 $13,801 $8,300 Mar 24 $8,656 $14,245 $8,747 Apr 24 $7,940 $13,663 $8,025 May 24 $8,375 $14,341 $8,457 Jun 24 $8,574 $14,855 $8,638 Jul 24 $8,615 $15,036 $8,682 Aug 24 $8,449 $15,401 $8,519 Sep 24 $8,687 $15,730 $8,764</t>
        </is>
      </c>
    </row>
    <row r="964">
      <c r="A964" s="4" t="inlineStr">
        <is>
          <t>Average Annual Return [Table Text Block]</t>
        </is>
      </c>
      <c r="B964" s="4" t="inlineStr">
        <is>
          <t xml:space="preserve"> </t>
        </is>
      </c>
      <c r="C964" s="4" t="inlineStr">
        <is>
          <t xml:space="preserve"> </t>
        </is>
      </c>
      <c r="D964" s="4" t="inlineStr">
        <is>
          <t xml:space="preserve">Average Annual Total Returns . 1 Year Life* VanEck Social Sentiment ETF 40.39% (3.85)% BUZZ NextGen AI US Sentiment Leaders Index (BUZZTR) 40.36% (3.62)% S&amp;P 500 Index Total Return (SPTR) 36.35% 13.48% * Inception of Fund: 3/2/21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965">
      <c r="A965" s="4" t="inlineStr">
        <is>
          <t>Performance Inception Date</t>
        </is>
      </c>
      <c r="B965" s="4" t="inlineStr">
        <is>
          <t xml:space="preserve"> </t>
        </is>
      </c>
      <c r="C965" s="4" t="inlineStr">
        <is>
          <t xml:space="preserve"> </t>
        </is>
      </c>
      <c r="D965" s="4" t="inlineStr">
        <is>
          <t>Mar.  02,  2021</t>
        </is>
      </c>
    </row>
    <row r="966">
      <c r="A966" s="4" t="inlineStr">
        <is>
          <t>No Deduction of Taxes [Text Block]</t>
        </is>
      </c>
      <c r="B966" s="4" t="inlineStr">
        <is>
          <t xml:space="preserve"> </t>
        </is>
      </c>
      <c r="C966" s="4" t="inlineStr">
        <is>
          <t xml:space="preserve"> </t>
        </is>
      </c>
      <c r="D966" s="4" t="inlineStr">
        <is>
          <t xml:space="preserve"> </t>
        </is>
      </c>
    </row>
    <row r="967">
      <c r="A967" s="4" t="inlineStr">
        <is>
          <t>Performance Table Market Index Changed [Text Block]</t>
        </is>
      </c>
      <c r="B967" s="4" t="inlineStr">
        <is>
          <t xml:space="preserve"> </t>
        </is>
      </c>
      <c r="C967" s="4" t="inlineStr">
        <is>
          <t xml:space="preserve"> </t>
        </is>
      </c>
      <c r="D967" s="4" t="inlineStr">
        <is>
          <t xml:space="preserve"> </t>
        </is>
      </c>
    </row>
    <row r="968">
      <c r="A968" s="4" t="inlineStr">
        <is>
          <t>Material Change Description [Text Block]</t>
        </is>
      </c>
      <c r="B968" s="4" t="inlineStr">
        <is>
          <t xml:space="preserve"> </t>
        </is>
      </c>
      <c r="C968" s="4" t="inlineStr">
        <is>
          <t xml:space="preserve"> </t>
        </is>
      </c>
      <c r="D968" s="4" t="inlineStr">
        <is>
          <t xml:space="preserve"> </t>
        </is>
      </c>
    </row>
    <row r="969">
      <c r="A969" s="4" t="inlineStr">
        <is>
          <t>Material Change Date</t>
        </is>
      </c>
      <c r="B969" s="4" t="inlineStr">
        <is>
          <t xml:space="preserve"> </t>
        </is>
      </c>
      <c r="C969" s="4" t="inlineStr">
        <is>
          <t xml:space="preserve"> </t>
        </is>
      </c>
      <c r="D969" s="4" t="inlineStr">
        <is>
          <t>Sep. 30,  2024</t>
        </is>
      </c>
    </row>
    <row r="970">
      <c r="A970" s="4" t="inlineStr">
        <is>
          <t>Updated Performance Information Location [Text Block]</t>
        </is>
      </c>
      <c r="B970" s="4" t="inlineStr">
        <is>
          <t xml:space="preserve"> </t>
        </is>
      </c>
      <c r="C970" s="4" t="inlineStr">
        <is>
          <t xml:space="preserve"> </t>
        </is>
      </c>
      <c r="D970" s="4" t="inlineStr">
        <is>
          <t xml:space="preserve"> </t>
        </is>
      </c>
    </row>
    <row r="971">
      <c r="A971" s="4" t="inlineStr">
        <is>
          <t>AssetsNet</t>
        </is>
      </c>
      <c r="B971" s="5" t="n">
        <v>55413520</v>
      </c>
      <c r="C971" s="5" t="n">
        <v>55413520</v>
      </c>
      <c r="D971" s="5" t="n">
        <v>55413520</v>
      </c>
    </row>
    <row r="972">
      <c r="A972" s="4" t="inlineStr">
        <is>
          <t>Holdings Count | Holding</t>
        </is>
      </c>
      <c r="B972" s="7" t="n">
        <v>76</v>
      </c>
      <c r="C972" s="7" t="n">
        <v>76</v>
      </c>
      <c r="D972" s="7" t="n">
        <v>76</v>
      </c>
    </row>
    <row r="973">
      <c r="A973" s="4" t="inlineStr">
        <is>
          <t>Advisory Fees Paid, Amount</t>
        </is>
      </c>
      <c r="B973" s="4" t="inlineStr">
        <is>
          <t xml:space="preserve"> </t>
        </is>
      </c>
      <c r="C973" s="4" t="inlineStr">
        <is>
          <t xml:space="preserve"> </t>
        </is>
      </c>
      <c r="D973" s="5" t="n">
        <v>448998</v>
      </c>
    </row>
    <row r="974">
      <c r="A974" s="4" t="inlineStr">
        <is>
          <t>InvestmentCompanyPortfolioTurnover</t>
        </is>
      </c>
      <c r="B974" s="4" t="inlineStr">
        <is>
          <t xml:space="preserve"> </t>
        </is>
      </c>
      <c r="C974" s="4" t="inlineStr">
        <is>
          <t xml:space="preserve"> </t>
        </is>
      </c>
      <c r="D974" s="8" t="n">
        <v>2.3</v>
      </c>
    </row>
    <row r="975">
      <c r="A975" s="4" t="inlineStr">
        <is>
          <t>Additional Fund Statistics [Text Block]</t>
        </is>
      </c>
      <c r="B975" s="4" t="inlineStr">
        <is>
          <t xml:space="preserve"> </t>
        </is>
      </c>
      <c r="C975" s="4" t="inlineStr">
        <is>
          <t xml:space="preserve"> </t>
        </is>
      </c>
      <c r="D975" s="4" t="inlineStr">
        <is>
          <t xml:space="preserve">Key Fund Statistics Total Net Assets $55,413,520 Number of Portfolio Holdings 76 Portfolio Turnover Rate 230% Advisory Fees Paid $448,998 </t>
        </is>
      </c>
    </row>
    <row r="976">
      <c r="A976" s="4" t="inlineStr">
        <is>
          <t>Additional Fund Statistics Significance or Limits [Text Block]</t>
        </is>
      </c>
      <c r="B976" s="4" t="inlineStr">
        <is>
          <t xml:space="preserve"> </t>
        </is>
      </c>
      <c r="C976" s="4" t="inlineStr">
        <is>
          <t xml:space="preserve"> </t>
        </is>
      </c>
      <c r="D976" s="4" t="inlineStr">
        <is>
          <t xml:space="preserve"> </t>
        </is>
      </c>
    </row>
    <row r="977">
      <c r="A977" s="4" t="inlineStr">
        <is>
          <t>Holdings [Text Block]</t>
        </is>
      </c>
      <c r="B977" s="4" t="inlineStr">
        <is>
          <t xml:space="preserve"> </t>
        </is>
      </c>
      <c r="C977" s="4" t="inlineStr">
        <is>
          <t xml:space="preserve"> </t>
        </is>
      </c>
      <c r="D977" s="4" t="inlineStr">
        <is>
          <t>Portfolio Composition (% of Total Net Assets) Value Value Value Other assets less liabilities -% Energy 1.0% Materials 2.0% Industrials 2.1% Health Care 3.5% Consumer Staples 6.3% Communication Services 12.3% Financials 13.3% Consumer Discretionary 24.5% Information Technology 35.0%</t>
        </is>
      </c>
    </row>
    <row r="978">
      <c r="A978" s="4" t="inlineStr">
        <is>
          <t>Largest Holdings [Text Block]</t>
        </is>
      </c>
      <c r="B978" s="4" t="inlineStr">
        <is>
          <t xml:space="preserve"> </t>
        </is>
      </c>
      <c r="C978" s="4" t="inlineStr">
        <is>
          <t xml:space="preserve"> </t>
        </is>
      </c>
      <c r="D978" s="4" t="inlineStr">
        <is>
          <t>Top Ten Holdings (% of Total Net Assets) MicroStrategy, Inc. 3.7% Intel Corp. 3.5% Tesla, Inc. 3.3% GameStop Corp. 3.2% Meta Platforms, Inc. 3.1% Advanced Micro Devices, Inc. 3.1% Alphabet, Inc. 3.1% Palantir Technologies, Inc. 3.1% SoFi Technologies, Inc. 3.0% Apple, Inc. 3.0%</t>
        </is>
      </c>
    </row>
    <row r="979">
      <c r="A979" s="4" t="inlineStr">
        <is>
          <t>Material Fund Change [Text Block]</t>
        </is>
      </c>
      <c r="B979" s="4" t="inlineStr">
        <is>
          <t xml:space="preserve"> </t>
        </is>
      </c>
      <c r="C979" s="4" t="inlineStr">
        <is>
          <t xml:space="preserve"> </t>
        </is>
      </c>
      <c r="D979" s="4" t="inlineStr">
        <is>
          <t xml:space="preserve">Material Fund Changes The following material fund change occured during the period ended September 30, 2024. Until February 1, 2024, Van Eck Associates Corporation agreed to waive or reduce its management fees and/or pay Fund expenses in an amount equal to the Fund’s extraordinary legal expenses up to $500,000. The termination of this arrangement following that date did not result in a material change to the Fund’s annual operating expenses during the period. </t>
        </is>
      </c>
    </row>
    <row r="980">
      <c r="A980" s="4" t="inlineStr">
        <is>
          <t>Material Fund Change Expenses [Text Block]</t>
        </is>
      </c>
      <c r="B980" s="4" t="inlineStr">
        <is>
          <t xml:space="preserve"> </t>
        </is>
      </c>
      <c r="C980" s="4" t="inlineStr">
        <is>
          <t xml:space="preserve"> </t>
        </is>
      </c>
      <c r="D980" s="4" t="inlineStr">
        <is>
          <t>Until February 1, 2024, Van Eck Associates Corporation agreed to waive or reduce its management fees and/or pay Fund expenses in an amount equal to the Fund’s extraordinary legal expenses up to $500,000. The termination of this arrangement following that date did not result in a material change to the Fund’s annual operating expenses during the period.</t>
        </is>
      </c>
    </row>
    <row r="981">
      <c r="A981" s="4" t="inlineStr">
        <is>
          <t>Material Fund Change Strategies [Text Block]</t>
        </is>
      </c>
      <c r="B981" s="4" t="inlineStr">
        <is>
          <t xml:space="preserve"> </t>
        </is>
      </c>
      <c r="C981" s="4" t="inlineStr">
        <is>
          <t xml:space="preserve"> </t>
        </is>
      </c>
      <c r="D981" s="4" t="inlineStr">
        <is>
          <t xml:space="preserve"> </t>
        </is>
      </c>
    </row>
    <row r="982">
      <c r="A982" s="4" t="inlineStr">
        <is>
          <t>Material Fund Change Risks Change [Text Block]</t>
        </is>
      </c>
      <c r="B982" s="4" t="inlineStr">
        <is>
          <t xml:space="preserve"> </t>
        </is>
      </c>
      <c r="C982" s="4" t="inlineStr">
        <is>
          <t xml:space="preserve"> </t>
        </is>
      </c>
      <c r="D982" s="4" t="inlineStr">
        <is>
          <t xml:space="preserve"> </t>
        </is>
      </c>
    </row>
    <row r="983">
      <c r="A983" s="4" t="inlineStr">
        <is>
          <t>Material Fund Change Adviser [Text Block]</t>
        </is>
      </c>
      <c r="B983" s="4" t="inlineStr">
        <is>
          <t xml:space="preserve"> </t>
        </is>
      </c>
      <c r="C983" s="4" t="inlineStr">
        <is>
          <t xml:space="preserve"> </t>
        </is>
      </c>
      <c r="D983" s="4" t="inlineStr">
        <is>
          <t xml:space="preserve"> </t>
        </is>
      </c>
    </row>
    <row r="984">
      <c r="A984" s="4" t="inlineStr">
        <is>
          <t>Summary of Change Legend [Text Block]</t>
        </is>
      </c>
      <c r="B984" s="4" t="inlineStr">
        <is>
          <t xml:space="preserve"> </t>
        </is>
      </c>
      <c r="C984" s="4" t="inlineStr">
        <is>
          <t xml:space="preserve"> </t>
        </is>
      </c>
      <c r="D984" s="4" t="inlineStr">
        <is>
          <t>The following material fund change occured during the period ended September 30, 2024.</t>
        </is>
      </c>
    </row>
    <row r="985">
      <c r="A985" s="4" t="inlineStr">
        <is>
          <t>Updated Prospectus Web Address</t>
        </is>
      </c>
      <c r="B985" s="4" t="inlineStr">
        <is>
          <t xml:space="preserve"> </t>
        </is>
      </c>
      <c r="C985" s="4" t="inlineStr">
        <is>
          <t xml:space="preserve"> </t>
        </is>
      </c>
      <c r="D98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86">
      <c r="A986" s="4" t="inlineStr">
        <is>
          <t>Accountant Change Statement [Text Block]</t>
        </is>
      </c>
      <c r="B986" s="4" t="inlineStr">
        <is>
          <t xml:space="preserve"> </t>
        </is>
      </c>
      <c r="C986" s="4" t="inlineStr">
        <is>
          <t xml:space="preserve"> </t>
        </is>
      </c>
      <c r="D986" s="4" t="inlineStr">
        <is>
          <t xml:space="preserve"> </t>
        </is>
      </c>
    </row>
    <row r="987">
      <c r="A987" s="4" t="inlineStr">
        <is>
          <t>Accountant Change Disagreements [Text Block]</t>
        </is>
      </c>
      <c r="B987" s="4" t="inlineStr">
        <is>
          <t xml:space="preserve"> </t>
        </is>
      </c>
      <c r="C987" s="4" t="inlineStr">
        <is>
          <t xml:space="preserve"> </t>
        </is>
      </c>
      <c r="D987" s="4" t="inlineStr">
        <is>
          <t xml:space="preserve"> </t>
        </is>
      </c>
    </row>
    <row r="988">
      <c r="A988" s="4" t="inlineStr">
        <is>
          <t>C000203937</t>
        </is>
      </c>
      <c r="B988" s="4" t="inlineStr">
        <is>
          <t xml:space="preserve"> </t>
        </is>
      </c>
      <c r="C988" s="4" t="inlineStr">
        <is>
          <t xml:space="preserve"> </t>
        </is>
      </c>
      <c r="D988" s="4" t="inlineStr">
        <is>
          <t xml:space="preserve"> </t>
        </is>
      </c>
    </row>
    <row r="989">
      <c r="A989" s="3" t="inlineStr">
        <is>
          <t>Shareholder Report [Line Items]</t>
        </is>
      </c>
      <c r="B989" s="4" t="inlineStr">
        <is>
          <t xml:space="preserve"> </t>
        </is>
      </c>
      <c r="C989" s="4" t="inlineStr">
        <is>
          <t xml:space="preserve"> </t>
        </is>
      </c>
      <c r="D989" s="4" t="inlineStr">
        <is>
          <t xml:space="preserve"> </t>
        </is>
      </c>
    </row>
    <row r="990">
      <c r="A990" s="4" t="inlineStr">
        <is>
          <t>Fund Name</t>
        </is>
      </c>
      <c r="B990" s="4" t="inlineStr">
        <is>
          <t xml:space="preserve"> </t>
        </is>
      </c>
      <c r="C990" s="4" t="inlineStr">
        <is>
          <t xml:space="preserve"> </t>
        </is>
      </c>
      <c r="D990" s="4" t="inlineStr">
        <is>
          <t>VanEck Video Gaming and eSports ETF</t>
        </is>
      </c>
    </row>
    <row r="991">
      <c r="A991" s="4" t="inlineStr">
        <is>
          <t>Class Name</t>
        </is>
      </c>
      <c r="B991" s="4" t="inlineStr">
        <is>
          <t xml:space="preserve"> </t>
        </is>
      </c>
      <c r="C991" s="4" t="inlineStr">
        <is>
          <t xml:space="preserve"> </t>
        </is>
      </c>
      <c r="D991" s="4" t="inlineStr">
        <is>
          <t>VanEck Video Gaming and eSports ETF</t>
        </is>
      </c>
    </row>
    <row r="992">
      <c r="A992" s="4" t="inlineStr">
        <is>
          <t>Trading Symbol</t>
        </is>
      </c>
      <c r="B992" s="4" t="inlineStr">
        <is>
          <t xml:space="preserve"> </t>
        </is>
      </c>
      <c r="C992" s="4" t="inlineStr">
        <is>
          <t xml:space="preserve"> </t>
        </is>
      </c>
      <c r="D992" s="4" t="inlineStr">
        <is>
          <t>ESPO</t>
        </is>
      </c>
    </row>
    <row r="993">
      <c r="A993" s="4" t="inlineStr">
        <is>
          <t>Security Exchange Name</t>
        </is>
      </c>
      <c r="B993" s="4" t="inlineStr">
        <is>
          <t xml:space="preserve"> </t>
        </is>
      </c>
      <c r="C993" s="4" t="inlineStr">
        <is>
          <t xml:space="preserve"> </t>
        </is>
      </c>
      <c r="D993" s="4" t="inlineStr">
        <is>
          <t>NASDAQ</t>
        </is>
      </c>
    </row>
    <row r="994">
      <c r="A994" s="4" t="inlineStr">
        <is>
          <t>Annual or Semi-Annual Statement [Text Block]</t>
        </is>
      </c>
      <c r="B994" s="4" t="inlineStr">
        <is>
          <t xml:space="preserve"> </t>
        </is>
      </c>
      <c r="C994" s="4" t="inlineStr">
        <is>
          <t xml:space="preserve"> </t>
        </is>
      </c>
      <c r="D994" s="4" t="inlineStr">
        <is>
          <t>This annual shareholder report contains important information about the VanEck Video Gaming and eSports ETF for the period October 1, 2023 to September 30, 2024.</t>
        </is>
      </c>
    </row>
    <row r="995">
      <c r="A995" s="4" t="inlineStr">
        <is>
          <t>Shareholder Report Annual or Semi-Annual</t>
        </is>
      </c>
      <c r="B995" s="4" t="inlineStr">
        <is>
          <t xml:space="preserve"> </t>
        </is>
      </c>
      <c r="C995" s="4" t="inlineStr">
        <is>
          <t xml:space="preserve"> </t>
        </is>
      </c>
      <c r="D995" s="4" t="inlineStr">
        <is>
          <t>Annual Shareholder Report</t>
        </is>
      </c>
    </row>
    <row r="996">
      <c r="A996" s="4" t="inlineStr">
        <is>
          <t>Additional Information [Text Block]</t>
        </is>
      </c>
      <c r="B996" s="4" t="inlineStr">
        <is>
          <t xml:space="preserve"> </t>
        </is>
      </c>
      <c r="C996" s="4" t="inlineStr">
        <is>
          <t xml:space="preserve"> </t>
        </is>
      </c>
      <c r="D996" s="4" t="inlineStr">
        <is>
          <t>You can find additional information about the Fund at https://www.vaneck.com/us/en/etf-mutual-fund-finder/etfs/documents/ info vaneck.com</t>
        </is>
      </c>
    </row>
    <row r="997">
      <c r="A997" s="4" t="inlineStr">
        <is>
          <t>Additional Information Phone Number</t>
        </is>
      </c>
      <c r="B997" s="4" t="inlineStr">
        <is>
          <t xml:space="preserve"> </t>
        </is>
      </c>
      <c r="C997" s="4" t="inlineStr">
        <is>
          <t xml:space="preserve"> </t>
        </is>
      </c>
      <c r="D997" s="4" t="inlineStr">
        <is>
          <t>800.826.2333</t>
        </is>
      </c>
    </row>
    <row r="998">
      <c r="A998" s="4" t="inlineStr">
        <is>
          <t>Additional Information Email</t>
        </is>
      </c>
      <c r="B998" s="4" t="inlineStr">
        <is>
          <t xml:space="preserve"> </t>
        </is>
      </c>
      <c r="C998" s="4" t="inlineStr">
        <is>
          <t xml:space="preserve"> </t>
        </is>
      </c>
      <c r="D998" s="4" t="inlineStr">
        <is>
          <t>&amp;lt;span style="box-sizing: border-box; color: rgb(0, 0, 0); display: inline; flex-wrap: nowrap; font-size: 10.6667px; font-weight: 400; grid-area: auto; line-height: 16px; margin: 0px; overflow: visible; text-align: left;"&gt;info@vaneck.com&amp;lt;/span&gt;</t>
        </is>
      </c>
    </row>
    <row r="999">
      <c r="A999" s="4" t="inlineStr">
        <is>
          <t>Additional Information Website</t>
        </is>
      </c>
      <c r="B999" s="4" t="inlineStr">
        <is>
          <t xml:space="preserve"> </t>
        </is>
      </c>
      <c r="C999" s="4" t="inlineStr">
        <is>
          <t xml:space="preserve"> </t>
        </is>
      </c>
      <c r="D99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00">
      <c r="A1000" s="4" t="inlineStr">
        <is>
          <t>Expenses [Text Block]</t>
        </is>
      </c>
      <c r="B1000" s="4" t="inlineStr">
        <is>
          <t xml:space="preserve"> </t>
        </is>
      </c>
      <c r="C1000" s="4" t="inlineStr">
        <is>
          <t xml:space="preserve"> </t>
        </is>
      </c>
      <c r="D1000" s="4" t="inlineStr">
        <is>
          <t>What were the Fund costs for the last year (based on a hypothetical $10,000 investment) Fund Name Costs of a $10,000 investment Costs paid as a % of a $10,000 investment VanEck Video Gaming and eSports ETF $70 0.56%</t>
        </is>
      </c>
    </row>
    <row r="1001">
      <c r="A1001" s="4" t="inlineStr">
        <is>
          <t>Expenses Paid, Amount</t>
        </is>
      </c>
      <c r="B1001" s="4" t="inlineStr">
        <is>
          <t xml:space="preserve"> </t>
        </is>
      </c>
      <c r="C1001" s="4" t="inlineStr">
        <is>
          <t xml:space="preserve"> </t>
        </is>
      </c>
      <c r="D1001" s="5" t="n">
        <v>70</v>
      </c>
    </row>
    <row r="1002">
      <c r="A1002" s="4" t="inlineStr">
        <is>
          <t>Expense Ratio, Percent</t>
        </is>
      </c>
      <c r="B1002" s="4" t="inlineStr">
        <is>
          <t xml:space="preserve"> </t>
        </is>
      </c>
      <c r="C1002" s="4" t="inlineStr">
        <is>
          <t xml:space="preserve"> </t>
        </is>
      </c>
      <c r="D1002" s="6" t="n">
        <v>0.0056</v>
      </c>
    </row>
    <row r="1003">
      <c r="A1003" s="4" t="inlineStr">
        <is>
          <t>Factors Affecting Performance [Text Block]</t>
        </is>
      </c>
      <c r="B1003" s="4" t="inlineStr">
        <is>
          <t xml:space="preserve"> </t>
        </is>
      </c>
      <c r="C1003" s="4" t="inlineStr">
        <is>
          <t xml:space="preserve"> </t>
        </is>
      </c>
      <c r="D1003" s="4" t="inlineStr">
        <is>
          <t>How did the Fund perform last year? The video gaming and eSports industry demonstrated positive performance over the past year, driven by continued growth in the global gaming population and increasing demand for immersive gaming experiences. Communication Services was the leading sector, with companies that develop and deploy gaming software and game publishers seeing the most significant gains. Nvidia Corp. was the top individual contributor, riding the wave of demand for Artificial Intelligence ("AI")-powered graphics chips used in video games and eSports platforms. The consumer discretionary sector provided the smallest contribution but was still a positive contributor to the space as a whole. Ubisoft Entertainment SA, known for popular video game franchises such as Assassin's Creed and Far Cry, had underperformance attributed to delays in key game releases, and underwhelming sales of other releases leading to a downward revision of financial forecasts and a significant decline in stock value.</t>
        </is>
      </c>
    </row>
    <row r="1004">
      <c r="A1004" s="4" t="inlineStr">
        <is>
          <t>Performance Past Does Not Indicate Future [Text]</t>
        </is>
      </c>
      <c r="B1004" s="4" t="inlineStr">
        <is>
          <t xml:space="preserve"> </t>
        </is>
      </c>
      <c r="C1004" s="4" t="inlineStr">
        <is>
          <t xml:space="preserve"> </t>
        </is>
      </c>
      <c r="D100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or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the Index. The Index is unmanaged and includes the reinvestment of all dividends.&amp;lt;/p&gt;</t>
        </is>
      </c>
    </row>
    <row r="1005">
      <c r="A1005" s="4" t="inlineStr">
        <is>
          <t>Line Graph [Table Text Block]</t>
        </is>
      </c>
      <c r="B1005" s="4" t="inlineStr">
        <is>
          <t xml:space="preserve"> </t>
        </is>
      </c>
      <c r="C1005" s="4" t="inlineStr">
        <is>
          <t xml:space="preserve"> </t>
        </is>
      </c>
      <c r="D1005" s="4" t="inlineStr">
        <is>
          <t>ESPO NDUEACWF MVESPOTR SPTR Oct 18 $10,000 $10,000 $10,000 $10,000 Oct 18 $8,999 $9,676 $9,058 $9,654 Nov 18 $9,119 $9,818 $9,175 $9,851 Dec 18 $8,714 $9,126 $8,791 $8,962 Jan 19 $9,628 $9,847 $9,711 $9,680 Feb 19 $9,421 $10,110 $9,504 $9,990 Mar 19 $10,240 $10,237 $10,327 $10,185 Apr 19 $10,629 $10,583 $10,728 $10,597 May 19 $10,247 $9,955 $10,379 $9,924 Jun 19 $10,781 $10,607 $10,897 $10,623 Jul 19 $10,825 $10,638 $10,994 $10,776 Aug 19 $10,905 $10,386 $11,050 $10,605 Sep 19 $10,931 $10,604 $11,068 $10,803 Oct 19 $11,099 $10,894 $11,245 $11,037 Nov 19 $11,587 $11,160 $11,745 $11,438 Dec 19 $12,339 $11,553 $12,532 $11,783 Jan 20 $12,502 $11,426 $12,751 $11,779 Feb 20 $12,485 $10,503 $12,633 $10,809 Mar 20 $12,531 $9,085 $12,738 $9,474 Apr 20 $13,595 $10,058 $13,836 $10,688 May 20 $15,336 $10,496 $15,521 $11,197 Jun 20 $16,821 $10,831 $17,061 $11,420 Jul 20 $18,302 $11,404 $18,593 $12,064 Aug 20 $20,067 $12,102 $20,405 $12,931 Sep 20 $19,922 $11,712 $20,197 $12,440 Oct 20 $19,377 $11,427 $19,688 $12,109 Nov 20 $21,222 $12,835 $21,591 $13,435 Dec 20 $22,733 $13,431 $23,142 $13,951 Jan 21 $23,545 $13,370 $23,971 $13,810 Feb 21 $23,402 $13,680 $23,788 $14,191 Mar 21 $22,161 $14,045 $22,519 $14,813 Apr 21 $22,985 $14,659 $23,458 $15,603 May 21 $22,977 $14,888 $23,514 $15,712 Jun 21 $23,614 $15,084 $24,111 $16,079 Jul 21 $22,010 $15,188 $22,483 $16,461 Aug 21 $22,416 $15,568 $22,903 $16,961 Sep 21 $21,147 $14,925 $21,682 $16,173 Oct 21 $22,483 $15,686 $23,021 $17,306 Nov 21 $23,671 $15,309 $24,261 $17,186 Dec 21 $22,259 $15,921 $22,835 $17,956 Jan 22 $20,880 $15,139 $21,270 $17,027 Feb 22 $20,364 $14,748 $20,857 $16,517 Mar 22 $19,563 $15,068 $20,181 $17,130 Apr 22 $16,820 $13,862 $17,372 $15,636 May 22 $17,602 $13,878 $18,131 $15,665 Jun 22 $15,943 $12,708 $16,376 $14,372 Jul 22 $16,876 $13,595 $17,432 $15,697 Aug 22 $15,900 $13,095 $16,499 $15,057 Sep 22 $13,656 $11,841 $14,156 $13,670 Oct 22 $13,437 $12,556 $13,925 $14,777 Nov 22 $15,220 $13,530 $15,668 $15,603 Dec 22 $14,596 $12,997 $15,163 $14,704 Jan 23 $16,531 $13,929 $17,116 $15,628 Feb 23 $15,775 $13,530 $16,382 $15,247 Mar 23 $17,923 $13,947 $18,592 $15,806 Apr 23 $17,268 $14,147 $17,885 $16,053 May 23 $17,828 $13,996 $18,533 $16,123 Jun 23 $18,904 $14,808 $19,614 $17,188 Jul 23 $19,938 $15,351 $20,710 $17,740 Aug 23 $18,401 $14,922 $19,162 $17,458 Sep 23 $17,495 $14,305 $18,236 $16,625 Oct 23 $16,962 $13,874 $17,608 $16,276 Nov 23 $18,746 $15,155 $19,535 $17,762 Dec 23 $19,470 $15,883 $20,293 $18,569 Jan 24 $19,622 $15,976 $20,507 $18,881 Feb 24 $21,147 $16,662 $22,057 $19,889 Mar 24 $21,432 $17,185 $22,310 $20,529 Apr 24 $20,623 $16,618 $21,611 $19,691 May 24 $22,306 $17,293 $23,224 $20,667 Jun 24 $22,891 $17,678 $23,911 $21,409 Jul 24 $23,324 $17,963 $24,409 $21,669 Aug 24 $24,236 $18,419 $25,316 $22,195 Sep 24 $26,169 $18,847 $27,429 $22,669</t>
        </is>
      </c>
    </row>
    <row r="1006">
      <c r="A1006" s="4" t="inlineStr">
        <is>
          <t>Average Annual Return [Table Text Block]</t>
        </is>
      </c>
      <c r="B1006" s="4" t="inlineStr">
        <is>
          <t xml:space="preserve"> </t>
        </is>
      </c>
      <c r="C1006" s="4" t="inlineStr">
        <is>
          <t xml:space="preserve"> </t>
        </is>
      </c>
      <c r="D1006" s="4" t="inlineStr">
        <is>
          <t xml:space="preserve">Average Annual Total Returns . 1 Year 5 Years Life* VanEck Video Gaming and eSports ETF 49.58% 19.08% 17.53% MVIS ® 50.41% 19.90% 18.46% MSCI ACWI Net TR Index (NDUEACWF) 31.76% 12.19% 11.23% S&amp;P 500 Index Total Return (SPTR) 36.35% 15.98% 14.73% * Inception of Fund: 10/16/18 The performance data quoted represents past performance. Past performance is no guarantee of future results. Investment returns and value of the shares of the Fund will fluctuate so that an investor's shares, when sold, may be worth more or less than their original cost.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the Index. The Index is unmanaged and includes the reinvestment of all dividends. </t>
        </is>
      </c>
    </row>
    <row r="1007">
      <c r="A1007" s="4" t="inlineStr">
        <is>
          <t>Performance Inception Date</t>
        </is>
      </c>
      <c r="B1007" s="4" t="inlineStr">
        <is>
          <t xml:space="preserve"> </t>
        </is>
      </c>
      <c r="C1007" s="4" t="inlineStr">
        <is>
          <t xml:space="preserve"> </t>
        </is>
      </c>
      <c r="D1007" s="4" t="inlineStr">
        <is>
          <t>Oct. 16,  2018</t>
        </is>
      </c>
    </row>
    <row r="1008">
      <c r="A1008" s="4" t="inlineStr">
        <is>
          <t>No Deduction of Taxes [Text Block]</t>
        </is>
      </c>
      <c r="B1008" s="4" t="inlineStr">
        <is>
          <t xml:space="preserve"> </t>
        </is>
      </c>
      <c r="C1008" s="4" t="inlineStr">
        <is>
          <t xml:space="preserve"> </t>
        </is>
      </c>
      <c r="D1008" s="4" t="inlineStr">
        <is>
          <t xml:space="preserve"> </t>
        </is>
      </c>
    </row>
    <row r="1009">
      <c r="A1009" s="4" t="inlineStr">
        <is>
          <t>Performance Table Market Index Changed [Text Block]</t>
        </is>
      </c>
      <c r="B1009" s="4" t="inlineStr">
        <is>
          <t xml:space="preserve"> </t>
        </is>
      </c>
      <c r="C1009" s="4" t="inlineStr">
        <is>
          <t xml:space="preserve"> </t>
        </is>
      </c>
      <c r="D1009" s="4" t="inlineStr">
        <is>
          <t xml:space="preserve"> </t>
        </is>
      </c>
    </row>
    <row r="1010">
      <c r="A1010" s="4" t="inlineStr">
        <is>
          <t>Material Change Description [Text Block]</t>
        </is>
      </c>
      <c r="B1010" s="4" t="inlineStr">
        <is>
          <t xml:space="preserve"> </t>
        </is>
      </c>
      <c r="C1010" s="4" t="inlineStr">
        <is>
          <t xml:space="preserve"> </t>
        </is>
      </c>
      <c r="D1010" s="4" t="inlineStr">
        <is>
          <t xml:space="preserve"> </t>
        </is>
      </c>
    </row>
    <row r="1011">
      <c r="A1011" s="4" t="inlineStr">
        <is>
          <t>Updated Performance Information Location [Text Block]</t>
        </is>
      </c>
      <c r="B1011" s="4" t="inlineStr">
        <is>
          <t xml:space="preserve"> </t>
        </is>
      </c>
      <c r="C1011" s="4" t="inlineStr">
        <is>
          <t xml:space="preserve"> </t>
        </is>
      </c>
      <c r="D1011" s="4" t="inlineStr">
        <is>
          <t xml:space="preserve"> </t>
        </is>
      </c>
    </row>
    <row r="1012">
      <c r="A1012" s="4" t="inlineStr">
        <is>
          <t>AssetsNet</t>
        </is>
      </c>
      <c r="B1012" s="5" t="n">
        <v>263779299</v>
      </c>
      <c r="C1012" s="5" t="n">
        <v>263779299</v>
      </c>
      <c r="D1012" s="5" t="n">
        <v>263779299</v>
      </c>
    </row>
    <row r="1013">
      <c r="A1013" s="4" t="inlineStr">
        <is>
          <t>Holdings Count | Holding</t>
        </is>
      </c>
      <c r="B1013" s="7" t="n">
        <v>26</v>
      </c>
      <c r="C1013" s="7" t="n">
        <v>26</v>
      </c>
      <c r="D1013" s="7" t="n">
        <v>26</v>
      </c>
    </row>
    <row r="1014">
      <c r="A1014" s="4" t="inlineStr">
        <is>
          <t>Advisory Fees Paid, Amount</t>
        </is>
      </c>
      <c r="B1014" s="4" t="inlineStr">
        <is>
          <t xml:space="preserve"> </t>
        </is>
      </c>
      <c r="C1014" s="4" t="inlineStr">
        <is>
          <t xml:space="preserve"> </t>
        </is>
      </c>
      <c r="D1014" s="5" t="n">
        <v>1217208</v>
      </c>
    </row>
    <row r="1015">
      <c r="A1015" s="4" t="inlineStr">
        <is>
          <t>InvestmentCompanyPortfolioTurnover</t>
        </is>
      </c>
      <c r="B1015" s="4" t="inlineStr">
        <is>
          <t xml:space="preserve"> </t>
        </is>
      </c>
      <c r="C1015" s="4" t="inlineStr">
        <is>
          <t xml:space="preserve"> </t>
        </is>
      </c>
      <c r="D1015" s="8" t="n">
        <v>0.36</v>
      </c>
    </row>
    <row r="1016">
      <c r="A1016" s="4" t="inlineStr">
        <is>
          <t>Additional Fund Statistics [Text Block]</t>
        </is>
      </c>
      <c r="B1016" s="4" t="inlineStr">
        <is>
          <t xml:space="preserve"> </t>
        </is>
      </c>
      <c r="C1016" s="4" t="inlineStr">
        <is>
          <t xml:space="preserve"> </t>
        </is>
      </c>
      <c r="D1016" s="4" t="inlineStr">
        <is>
          <t xml:space="preserve">Key Fund Statistics Total Net Assets $263,779,299 Number of Portfolio Holdings 26 Portfolio Turnover Rate 36% Advisory Fees Paid $1,217,208 </t>
        </is>
      </c>
    </row>
    <row r="1017">
      <c r="A1017" s="4" t="inlineStr">
        <is>
          <t>Additional Fund Statistics Significance or Limits [Text Block]</t>
        </is>
      </c>
      <c r="B1017" s="4" t="inlineStr">
        <is>
          <t xml:space="preserve"> </t>
        </is>
      </c>
      <c r="C1017" s="4" t="inlineStr">
        <is>
          <t xml:space="preserve"> </t>
        </is>
      </c>
      <c r="D1017" s="4" t="inlineStr">
        <is>
          <t xml:space="preserve"> </t>
        </is>
      </c>
    </row>
    <row r="1018">
      <c r="A1018" s="4" t="inlineStr">
        <is>
          <t>Holdings [Text Block]</t>
        </is>
      </c>
      <c r="B1018" s="4" t="inlineStr">
        <is>
          <t xml:space="preserve"> </t>
        </is>
      </c>
      <c r="C1018" s="4" t="inlineStr">
        <is>
          <t xml:space="preserve"> </t>
        </is>
      </c>
      <c r="D1018" s="4" t="inlineStr">
        <is>
          <t>Portfolio Composition (% of Total Net Assets) Value Value Value Other assets less liabilities 0.1% Consumer Discretionary 13.3% Information Technology 23.3% Communication Services 63.3%</t>
        </is>
      </c>
    </row>
    <row r="1019">
      <c r="A1019" s="4" t="inlineStr">
        <is>
          <t>Largest Holdings [Text Block]</t>
        </is>
      </c>
      <c r="B1019" s="4" t="inlineStr">
        <is>
          <t xml:space="preserve"> </t>
        </is>
      </c>
      <c r="C1019" s="4" t="inlineStr">
        <is>
          <t xml:space="preserve"> </t>
        </is>
      </c>
      <c r="D1019" s="4" t="inlineStr">
        <is>
          <t>Top Ten Holdings (% of Total Net Assets) Tencent Holdings Ltd. 8.5% Advanced Micro Devices, Inc. 8.0% NetEase, Inc. 7.1% Nintendo Co. Ltd. 6.4% AppLovin Corp. 6.1% Electronic Arts, Inc. 5.5% Roblox Corp. 4.9% Unity Software, Inc. 4.8% Aristocrat Leisure Ltd. 4.6% GameStop Corp. 4.5%</t>
        </is>
      </c>
    </row>
    <row r="1020">
      <c r="A1020" s="4" t="inlineStr">
        <is>
          <t>Material Fund Change [Text Block]</t>
        </is>
      </c>
      <c r="B1020" s="4" t="inlineStr">
        <is>
          <t xml:space="preserve"> </t>
        </is>
      </c>
      <c r="C1020" s="4" t="inlineStr">
        <is>
          <t xml:space="preserve"> </t>
        </is>
      </c>
      <c r="D1020" s="4" t="inlineStr">
        <is>
          <t xml:space="preserve"> </t>
        </is>
      </c>
    </row>
    <row r="1021">
      <c r="A1021" s="4" t="inlineStr">
        <is>
          <t>Material Fund Change Name [Text Block]</t>
        </is>
      </c>
      <c r="B1021" s="4" t="inlineStr">
        <is>
          <t xml:space="preserve"> </t>
        </is>
      </c>
      <c r="C1021" s="4" t="inlineStr">
        <is>
          <t xml:space="preserve"> </t>
        </is>
      </c>
      <c r="D1021" s="4" t="inlineStr">
        <is>
          <t xml:space="preserve"> </t>
        </is>
      </c>
    </row>
    <row r="1022">
      <c r="A1022" s="4" t="inlineStr">
        <is>
          <t>Material Fund Change Objectives [Text Block]</t>
        </is>
      </c>
      <c r="B1022" s="4" t="inlineStr">
        <is>
          <t xml:space="preserve"> </t>
        </is>
      </c>
      <c r="C1022" s="4" t="inlineStr">
        <is>
          <t xml:space="preserve"> </t>
        </is>
      </c>
      <c r="D1022" s="4" t="inlineStr">
        <is>
          <t xml:space="preserve"> </t>
        </is>
      </c>
    </row>
    <row r="1023">
      <c r="A1023" s="4" t="inlineStr">
        <is>
          <t>Material Fund Change Expenses [Text Block]</t>
        </is>
      </c>
      <c r="B1023" s="4" t="inlineStr">
        <is>
          <t xml:space="preserve"> </t>
        </is>
      </c>
      <c r="C1023" s="4" t="inlineStr">
        <is>
          <t xml:space="preserve"> </t>
        </is>
      </c>
      <c r="D1023" s="4" t="inlineStr">
        <is>
          <t xml:space="preserve"> </t>
        </is>
      </c>
    </row>
    <row r="1024">
      <c r="A1024" s="4" t="inlineStr">
        <is>
          <t>Material Fund Change Strategies [Text Block]</t>
        </is>
      </c>
      <c r="B1024" s="4" t="inlineStr">
        <is>
          <t xml:space="preserve"> </t>
        </is>
      </c>
      <c r="C1024" s="4" t="inlineStr">
        <is>
          <t xml:space="preserve"> </t>
        </is>
      </c>
      <c r="D1024" s="4" t="inlineStr">
        <is>
          <t xml:space="preserve"> </t>
        </is>
      </c>
    </row>
    <row r="1025">
      <c r="A1025" s="4" t="inlineStr">
        <is>
          <t>Material Fund Change Risks Change [Text Block]</t>
        </is>
      </c>
      <c r="B1025" s="4" t="inlineStr">
        <is>
          <t xml:space="preserve"> </t>
        </is>
      </c>
      <c r="C1025" s="4" t="inlineStr">
        <is>
          <t xml:space="preserve"> </t>
        </is>
      </c>
      <c r="D1025" s="4" t="inlineStr">
        <is>
          <t xml:space="preserve"> </t>
        </is>
      </c>
    </row>
    <row r="1026">
      <c r="A1026" s="4" t="inlineStr">
        <is>
          <t>Material Fund Change Adviser [Text Block]</t>
        </is>
      </c>
      <c r="B1026" s="4" t="inlineStr">
        <is>
          <t xml:space="preserve"> </t>
        </is>
      </c>
      <c r="C1026" s="4" t="inlineStr">
        <is>
          <t xml:space="preserve"> </t>
        </is>
      </c>
      <c r="D1026" s="4" t="inlineStr">
        <is>
          <t xml:space="preserve"> </t>
        </is>
      </c>
    </row>
    <row r="1027">
      <c r="A1027" s="4" t="inlineStr">
        <is>
          <t>Summary of Change Legend [Text Block]</t>
        </is>
      </c>
      <c r="B1027" s="4" t="inlineStr">
        <is>
          <t xml:space="preserve"> </t>
        </is>
      </c>
      <c r="C1027" s="4" t="inlineStr">
        <is>
          <t xml:space="preserve"> </t>
        </is>
      </c>
    </row>
    <row r="1028">
      <c r="A1028" s="4" t="inlineStr">
        <is>
          <t>Updated Prospectus Web Address</t>
        </is>
      </c>
      <c r="B1028" s="4" t="inlineStr">
        <is>
          <t xml:space="preserve"> </t>
        </is>
      </c>
      <c r="C1028" s="4" t="inlineStr">
        <is>
          <t xml:space="preserve"> </t>
        </is>
      </c>
      <c r="D102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29">
      <c r="A1029" s="4" t="inlineStr">
        <is>
          <t>Accountant Change Statement [Text Block]</t>
        </is>
      </c>
      <c r="B1029" s="4" t="inlineStr">
        <is>
          <t xml:space="preserve"> </t>
        </is>
      </c>
      <c r="C1029" s="4" t="inlineStr">
        <is>
          <t xml:space="preserve"> </t>
        </is>
      </c>
      <c r="D1029" s="4" t="inlineStr">
        <is>
          <t xml:space="preserve"> </t>
        </is>
      </c>
    </row>
    <row r="1030">
      <c r="A1030" s="4" t="inlineStr">
        <is>
          <t>Accountant Change Disagreements [Text Block]</t>
        </is>
      </c>
      <c r="B1030" s="4" t="inlineStr">
        <is>
          <t xml:space="preserve"> </t>
        </is>
      </c>
      <c r="C1030" s="4" t="inlineStr">
        <is>
          <t xml:space="preserve"> </t>
        </is>
      </c>
      <c r="D10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H24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3" customWidth="1" min="130" max="130"/>
    <col width="14" customWidth="1" min="131" max="131"/>
    <col width="14" customWidth="1" min="132" max="132"/>
    <col width="14" customWidth="1" min="133" max="133"/>
    <col width="14" customWidth="1" min="134" max="134"/>
    <col width="14" customWidth="1" min="135" max="135"/>
    <col width="14" customWidth="1" min="136" max="136"/>
    <col width="14" customWidth="1" min="137" max="137"/>
    <col width="14" customWidth="1" min="138" max="138"/>
  </cols>
  <sheetData>
    <row r="1">
      <c r="A1" s="1" t="inlineStr">
        <is>
          <t>Shareholder Report, Line Graph (Details) - USD ($)</t>
        </is>
      </c>
      <c r="B1" s="2" t="inlineStr">
        <is>
          <t>1 Months Ended</t>
        </is>
      </c>
      <c r="C1" s="2" t="inlineStr">
        <is>
          <t>6 Months Ended</t>
        </is>
      </c>
      <c r="D1" s="2" t="inlineStr">
        <is>
          <t>12 Months Ended</t>
        </is>
      </c>
    </row>
    <row r="2">
      <c r="B2" s="2" t="inlineStr">
        <is>
          <t>Sep. 30, 2024</t>
        </is>
      </c>
      <c r="C2" s="2" t="inlineStr">
        <is>
          <t>Sep. 30, 2024</t>
        </is>
      </c>
      <c r="D2" s="2" t="inlineStr">
        <is>
          <t>Sep. 30, 2024</t>
        </is>
      </c>
      <c r="E2" s="2" t="inlineStr">
        <is>
          <t>Aug. 31, 2024</t>
        </is>
      </c>
      <c r="F2" s="2" t="inlineStr">
        <is>
          <t>Aug. 27, 2024</t>
        </is>
      </c>
      <c r="G2" s="2" t="inlineStr">
        <is>
          <t>Jul. 31, 2024</t>
        </is>
      </c>
      <c r="H2" s="2" t="inlineStr">
        <is>
          <t>Jun. 30, 2024</t>
        </is>
      </c>
      <c r="I2" s="2" t="inlineStr">
        <is>
          <t>May 31, 2024</t>
        </is>
      </c>
      <c r="J2" s="2" t="inlineStr">
        <is>
          <t>Apr. 30, 2024</t>
        </is>
      </c>
      <c r="K2" s="2" t="inlineStr">
        <is>
          <t>Mar. 31, 2024</t>
        </is>
      </c>
      <c r="L2" s="2" t="inlineStr">
        <is>
          <t>Mar. 26,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Apr. 05, 2023</t>
        </is>
      </c>
      <c r="Y2" s="2" t="inlineStr">
        <is>
          <t>Mar. 31, 2023</t>
        </is>
      </c>
      <c r="Z2" s="2" t="inlineStr">
        <is>
          <t>Feb. 28, 2023</t>
        </is>
      </c>
      <c r="AA2" s="2" t="inlineStr">
        <is>
          <t>Jan. 31, 2023</t>
        </is>
      </c>
      <c r="AB2" s="2" t="inlineStr">
        <is>
          <t>Dec. 31, 2022</t>
        </is>
      </c>
      <c r="AC2" s="2" t="inlineStr">
        <is>
          <t>Dec. 20, 2022</t>
        </is>
      </c>
      <c r="AD2" s="2" t="inlineStr">
        <is>
          <t>Nov. 30, 2022</t>
        </is>
      </c>
      <c r="AE2" s="2" t="inlineStr">
        <is>
          <t>Oct. 31, 2022</t>
        </is>
      </c>
      <c r="AF2" s="2" t="inlineStr">
        <is>
          <t>Oct. 18, 2022</t>
        </is>
      </c>
      <c r="AG2" s="2" t="inlineStr">
        <is>
          <t>Oct. 04, 2022</t>
        </is>
      </c>
      <c r="AH2" s="2" t="inlineStr">
        <is>
          <t>Sep. 30, 2022</t>
        </is>
      </c>
      <c r="AI2" s="2" t="inlineStr">
        <is>
          <t>Aug. 31, 2022</t>
        </is>
      </c>
      <c r="AJ2" s="2" t="inlineStr">
        <is>
          <t>Jul. 31, 2022</t>
        </is>
      </c>
      <c r="AK2" s="2" t="inlineStr">
        <is>
          <t>Jun. 30, 2022</t>
        </is>
      </c>
      <c r="AL2" s="2" t="inlineStr">
        <is>
          <t>May 31, 2022</t>
        </is>
      </c>
      <c r="AM2" s="2" t="inlineStr">
        <is>
          <t>Apr. 30, 2022</t>
        </is>
      </c>
      <c r="AN2" s="2" t="inlineStr">
        <is>
          <t>Mar. 31, 2022</t>
        </is>
      </c>
      <c r="AO2" s="2" t="inlineStr">
        <is>
          <t>Feb. 28, 2022</t>
        </is>
      </c>
      <c r="AP2" s="2" t="inlineStr">
        <is>
          <t>Jan. 31, 2022</t>
        </is>
      </c>
      <c r="AQ2" s="2" t="inlineStr">
        <is>
          <t>Dec. 31, 2021</t>
        </is>
      </c>
      <c r="AR2" s="2" t="inlineStr">
        <is>
          <t>Nov. 30, 2021</t>
        </is>
      </c>
      <c r="AS2" s="2" t="inlineStr">
        <is>
          <t>Oct. 31, 2021</t>
        </is>
      </c>
      <c r="AT2" s="2" t="inlineStr">
        <is>
          <t>Oct. 05, 2021</t>
        </is>
      </c>
      <c r="AU2" s="2" t="inlineStr">
        <is>
          <t>Sep. 30, 2021</t>
        </is>
      </c>
      <c r="AV2" s="2" t="inlineStr">
        <is>
          <t>Aug. 31, 2021</t>
        </is>
      </c>
      <c r="AW2" s="2" t="inlineStr">
        <is>
          <t>Jul. 31, 2021</t>
        </is>
      </c>
      <c r="AX2" s="2" t="inlineStr">
        <is>
          <t>Jun. 30, 2021</t>
        </is>
      </c>
      <c r="AY2" s="2" t="inlineStr">
        <is>
          <t>May 31, 2021</t>
        </is>
      </c>
      <c r="AZ2" s="2" t="inlineStr">
        <is>
          <t>Apr. 30, 2021</t>
        </is>
      </c>
      <c r="BA2" s="2" t="inlineStr">
        <is>
          <t>Apr. 12, 2021</t>
        </is>
      </c>
      <c r="BB2" s="2" t="inlineStr">
        <is>
          <t>Mar. 31, 2021</t>
        </is>
      </c>
      <c r="BC2" s="2" t="inlineStr">
        <is>
          <t>Mar. 02, 2021</t>
        </is>
      </c>
      <c r="BD2" s="2" t="inlineStr">
        <is>
          <t>Feb. 28, 2021</t>
        </is>
      </c>
      <c r="BE2" s="2" t="inlineStr">
        <is>
          <t>Jan. 31, 2021</t>
        </is>
      </c>
      <c r="BF2" s="2" t="inlineStr">
        <is>
          <t>Dec. 31, 2020</t>
        </is>
      </c>
      <c r="BG2" s="2" t="inlineStr">
        <is>
          <t>Nov. 30, 2020</t>
        </is>
      </c>
      <c r="BH2" s="2" t="inlineStr">
        <is>
          <t>Oct. 31, 2020</t>
        </is>
      </c>
      <c r="BI2" s="2" t="inlineStr">
        <is>
          <t>Sep. 30, 2020</t>
        </is>
      </c>
      <c r="BJ2" s="2" t="inlineStr">
        <is>
          <t>Aug. 31, 2020</t>
        </is>
      </c>
      <c r="BK2" s="2" t="inlineStr">
        <is>
          <t>Jul. 31, 2020</t>
        </is>
      </c>
      <c r="BL2" s="2" t="inlineStr">
        <is>
          <t>Jun. 30, 2020</t>
        </is>
      </c>
      <c r="BM2" s="2" t="inlineStr">
        <is>
          <t>May 31, 2020</t>
        </is>
      </c>
      <c r="BN2" s="2" t="inlineStr">
        <is>
          <t>Apr. 30, 2020</t>
        </is>
      </c>
      <c r="BO2" s="2" t="inlineStr">
        <is>
          <t>Mar. 31, 2020</t>
        </is>
      </c>
      <c r="BP2" s="2" t="inlineStr">
        <is>
          <t>Feb. 29, 2020</t>
        </is>
      </c>
      <c r="BQ2" s="2" t="inlineStr">
        <is>
          <t>Jan. 31, 2020</t>
        </is>
      </c>
      <c r="BR2" s="2" t="inlineStr">
        <is>
          <t>Dec. 31, 2019</t>
        </is>
      </c>
      <c r="BS2" s="2" t="inlineStr">
        <is>
          <t>Nov. 30, 2019</t>
        </is>
      </c>
      <c r="BT2" s="2" t="inlineStr">
        <is>
          <t>Oct. 31, 2019</t>
        </is>
      </c>
      <c r="BU2" s="2" t="inlineStr">
        <is>
          <t>Sep. 30, 2019</t>
        </is>
      </c>
      <c r="BV2" s="2" t="inlineStr">
        <is>
          <t>Aug. 31, 2019</t>
        </is>
      </c>
      <c r="BW2" s="2" t="inlineStr">
        <is>
          <t>Jul. 31, 2019</t>
        </is>
      </c>
      <c r="BX2" s="2" t="inlineStr">
        <is>
          <t>Jun. 30, 2019</t>
        </is>
      </c>
      <c r="BY2" s="2" t="inlineStr">
        <is>
          <t>May 31, 2019</t>
        </is>
      </c>
      <c r="BZ2" s="2" t="inlineStr">
        <is>
          <t>Apr. 30, 2019</t>
        </is>
      </c>
      <c r="CA2" s="2" t="inlineStr">
        <is>
          <t>Mar. 31, 2019</t>
        </is>
      </c>
      <c r="CB2" s="2" t="inlineStr">
        <is>
          <t>Feb. 28, 2019</t>
        </is>
      </c>
      <c r="CC2" s="2" t="inlineStr">
        <is>
          <t>Jan. 31, 2019</t>
        </is>
      </c>
      <c r="CD2" s="2" t="inlineStr">
        <is>
          <t>Dec. 31, 2018</t>
        </is>
      </c>
      <c r="CE2" s="2" t="inlineStr">
        <is>
          <t>Nov. 30, 2018</t>
        </is>
      </c>
      <c r="CF2" s="2" t="inlineStr">
        <is>
          <t>Oct. 31, 2018</t>
        </is>
      </c>
      <c r="CG2" s="2" t="inlineStr">
        <is>
          <t>Oct. 30, 2018</t>
        </is>
      </c>
      <c r="CH2" s="2" t="inlineStr">
        <is>
          <t>Oct. 16, 2018</t>
        </is>
      </c>
      <c r="CI2" s="2" t="inlineStr">
        <is>
          <t>Sep. 30, 2018</t>
        </is>
      </c>
      <c r="CJ2" s="2" t="inlineStr">
        <is>
          <t>Aug. 31, 2018</t>
        </is>
      </c>
      <c r="CK2" s="2" t="inlineStr">
        <is>
          <t>Jul. 31, 2018</t>
        </is>
      </c>
      <c r="CL2" s="2" t="inlineStr">
        <is>
          <t>Jun. 30, 2018</t>
        </is>
      </c>
      <c r="CM2" s="2" t="inlineStr">
        <is>
          <t>May 31, 2018</t>
        </is>
      </c>
      <c r="CN2" s="2" t="inlineStr">
        <is>
          <t>Apr. 30, 2018</t>
        </is>
      </c>
      <c r="CO2" s="2" t="inlineStr">
        <is>
          <t>Apr. 09, 2018</t>
        </is>
      </c>
      <c r="CP2" s="2" t="inlineStr">
        <is>
          <t>Mar. 31, 2018</t>
        </is>
      </c>
      <c r="CQ2" s="2" t="inlineStr">
        <is>
          <t>Feb. 28, 2018</t>
        </is>
      </c>
      <c r="CR2" s="2" t="inlineStr">
        <is>
          <t>Jan. 31, 2018</t>
        </is>
      </c>
      <c r="CS2" s="2" t="inlineStr">
        <is>
          <t>Dec. 31, 2017</t>
        </is>
      </c>
      <c r="CT2" s="2" t="inlineStr">
        <is>
          <t>Nov. 30, 2017</t>
        </is>
      </c>
      <c r="CU2" s="2" t="inlineStr">
        <is>
          <t>Oct. 31, 2017</t>
        </is>
      </c>
      <c r="CV2" s="2" t="inlineStr">
        <is>
          <t>Oct. 04, 2017</t>
        </is>
      </c>
      <c r="CW2" s="2" t="inlineStr">
        <is>
          <t>Sep. 30, 2017</t>
        </is>
      </c>
      <c r="CX2" s="2" t="inlineStr">
        <is>
          <t>Aug. 31, 2017</t>
        </is>
      </c>
      <c r="CY2" s="2" t="inlineStr">
        <is>
          <t>Jul. 31, 2017</t>
        </is>
      </c>
      <c r="CZ2" s="2" t="inlineStr">
        <is>
          <t>Jun. 30, 2017</t>
        </is>
      </c>
      <c r="DA2" s="2" t="inlineStr">
        <is>
          <t>May 31, 2017</t>
        </is>
      </c>
      <c r="DB2" s="2" t="inlineStr">
        <is>
          <t>Apr. 30, 2017</t>
        </is>
      </c>
      <c r="DC2" s="2" t="inlineStr">
        <is>
          <t>Mar. 31, 2017</t>
        </is>
      </c>
      <c r="DD2" s="2" t="inlineStr">
        <is>
          <t>Feb. 28, 2017</t>
        </is>
      </c>
      <c r="DE2" s="2" t="inlineStr">
        <is>
          <t>Jan. 31, 2017</t>
        </is>
      </c>
      <c r="DF2" s="2" t="inlineStr">
        <is>
          <t>Dec. 31, 2016</t>
        </is>
      </c>
      <c r="DG2" s="2" t="inlineStr">
        <is>
          <t>Nov. 30, 2016</t>
        </is>
      </c>
      <c r="DH2" s="2" t="inlineStr">
        <is>
          <t>Oct. 31, 2016</t>
        </is>
      </c>
      <c r="DI2" s="2" t="inlineStr">
        <is>
          <t>Sep. 30, 2016</t>
        </is>
      </c>
      <c r="DJ2" s="2" t="inlineStr">
        <is>
          <t>Aug. 31, 2016</t>
        </is>
      </c>
      <c r="DK2" s="2" t="inlineStr">
        <is>
          <t>Jul. 31, 2016</t>
        </is>
      </c>
      <c r="DL2" s="2" t="inlineStr">
        <is>
          <t>Jun. 30, 2016</t>
        </is>
      </c>
      <c r="DM2" s="2" t="inlineStr">
        <is>
          <t>May 31, 2016</t>
        </is>
      </c>
      <c r="DN2" s="2" t="inlineStr">
        <is>
          <t>Apr. 30, 2016</t>
        </is>
      </c>
      <c r="DO2" s="2" t="inlineStr">
        <is>
          <t>Mar. 31, 2016</t>
        </is>
      </c>
      <c r="DP2" s="2" t="inlineStr">
        <is>
          <t>Feb. 29, 2016</t>
        </is>
      </c>
      <c r="DQ2" s="2" t="inlineStr">
        <is>
          <t>Jan. 31, 2016</t>
        </is>
      </c>
      <c r="DR2" s="2" t="inlineStr">
        <is>
          <t>Dec. 31, 2015</t>
        </is>
      </c>
      <c r="DS2" s="2" t="inlineStr">
        <is>
          <t>Nov. 30, 2015</t>
        </is>
      </c>
      <c r="DT2" s="2" t="inlineStr">
        <is>
          <t>Oct. 31, 2015</t>
        </is>
      </c>
      <c r="DU2" s="2" t="inlineStr">
        <is>
          <t>Sep. 30, 2015</t>
        </is>
      </c>
      <c r="DV2" s="2" t="inlineStr">
        <is>
          <t>Aug. 31, 2015</t>
        </is>
      </c>
      <c r="DW2" s="2" t="inlineStr">
        <is>
          <t>Jul. 31, 2015</t>
        </is>
      </c>
      <c r="DX2" s="2" t="inlineStr">
        <is>
          <t>Jul. 13, 2015</t>
        </is>
      </c>
      <c r="DY2" s="2" t="inlineStr">
        <is>
          <t>Jun. 30, 2015</t>
        </is>
      </c>
      <c r="DZ2" s="2" t="inlineStr">
        <is>
          <t>May 31, 2015</t>
        </is>
      </c>
      <c r="EA2" s="2" t="inlineStr">
        <is>
          <t>Apr. 30, 2015</t>
        </is>
      </c>
      <c r="EB2" s="2" t="inlineStr">
        <is>
          <t>Mar. 31, 2015</t>
        </is>
      </c>
      <c r="EC2" s="2" t="inlineStr">
        <is>
          <t>Feb. 28, 2015</t>
        </is>
      </c>
      <c r="ED2" s="2" t="inlineStr">
        <is>
          <t>Jan. 31, 2015</t>
        </is>
      </c>
      <c r="EE2" s="2" t="inlineStr">
        <is>
          <t>Dec. 31, 2014</t>
        </is>
      </c>
      <c r="EF2" s="2" t="inlineStr">
        <is>
          <t>Nov. 30, 2014</t>
        </is>
      </c>
      <c r="EG2" s="2" t="inlineStr">
        <is>
          <t>Oct. 31, 2014</t>
        </is>
      </c>
      <c r="EH2" s="2" t="inlineStr">
        <is>
          <t>Sep. 30, 2014</t>
        </is>
      </c>
    </row>
    <row r="3">
      <c r="A3" s="4" t="inlineStr">
        <is>
          <t>MSCI ACWI Net TR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row>
    <row r="5">
      <c r="A5" s="4" t="inlineStr">
        <is>
          <t>Line Graph and Table Measure Name</t>
        </is>
      </c>
      <c r="B5" s="4" t="inlineStr">
        <is>
          <t xml:space="preserve"> </t>
        </is>
      </c>
      <c r="C5" s="4" t="inlineStr">
        <is>
          <t xml:space="preserve"> </t>
        </is>
      </c>
      <c r="D5" s="4" t="inlineStr">
        <is>
          <t>NDUEACWF</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row>
    <row r="6">
      <c r="A6" s="4" t="inlineStr">
        <is>
          <t>Account Value</t>
        </is>
      </c>
      <c r="B6" s="5" t="n">
        <v>24526</v>
      </c>
      <c r="C6" s="5" t="n">
        <v>24526</v>
      </c>
      <c r="D6" s="5" t="n">
        <v>24526</v>
      </c>
      <c r="E6" s="5" t="n">
        <v>23969</v>
      </c>
      <c r="F6" s="4" t="inlineStr">
        <is>
          <t xml:space="preserve"> </t>
        </is>
      </c>
      <c r="G6" s="5" t="n">
        <v>23375</v>
      </c>
      <c r="H6" s="5" t="n">
        <v>23004</v>
      </c>
      <c r="I6" s="5" t="n">
        <v>22503</v>
      </c>
      <c r="J6" s="5" t="n">
        <v>21625</v>
      </c>
      <c r="K6" s="5" t="n">
        <v>22363</v>
      </c>
      <c r="L6" s="4" t="inlineStr">
        <is>
          <t xml:space="preserve"> </t>
        </is>
      </c>
      <c r="M6" s="5" t="n">
        <v>21682</v>
      </c>
      <c r="N6" s="5" t="n">
        <v>20790</v>
      </c>
      <c r="O6" s="5" t="n">
        <v>20669</v>
      </c>
      <c r="P6" s="5" t="n">
        <v>19721</v>
      </c>
      <c r="Q6" s="5" t="n">
        <v>18055</v>
      </c>
      <c r="R6" s="5" t="n">
        <v>18615</v>
      </c>
      <c r="S6" s="5" t="n">
        <v>19418</v>
      </c>
      <c r="T6" s="5" t="n">
        <v>19976</v>
      </c>
      <c r="U6" s="5" t="n">
        <v>19270</v>
      </c>
      <c r="V6" s="5" t="n">
        <v>18213</v>
      </c>
      <c r="W6" s="5" t="n">
        <v>18410</v>
      </c>
      <c r="X6" s="4" t="inlineStr">
        <is>
          <t xml:space="preserve"> </t>
        </is>
      </c>
      <c r="Y6" s="5" t="n">
        <v>18149</v>
      </c>
      <c r="Z6" s="5" t="n">
        <v>17606</v>
      </c>
      <c r="AA6" s="5" t="n">
        <v>18126</v>
      </c>
      <c r="AB6" s="5" t="n">
        <v>16913</v>
      </c>
      <c r="AC6" s="4" t="inlineStr">
        <is>
          <t xml:space="preserve"> </t>
        </is>
      </c>
      <c r="AD6" s="5" t="n">
        <v>17606</v>
      </c>
      <c r="AE6" s="5" t="n">
        <v>16339</v>
      </c>
      <c r="AF6" s="4" t="inlineStr">
        <is>
          <t xml:space="preserve"> </t>
        </is>
      </c>
      <c r="AG6" s="4" t="inlineStr">
        <is>
          <t xml:space="preserve"> </t>
        </is>
      </c>
      <c r="AH6" s="5" t="n">
        <v>15409</v>
      </c>
      <c r="AI6" s="5" t="n">
        <v>17040</v>
      </c>
      <c r="AJ6" s="5" t="n">
        <v>17692</v>
      </c>
      <c r="AK6" s="5" t="n">
        <v>16537</v>
      </c>
      <c r="AL6" s="5" t="n">
        <v>18059</v>
      </c>
      <c r="AM6" s="5" t="n">
        <v>18038</v>
      </c>
      <c r="AN6" s="5" t="n">
        <v>19607</v>
      </c>
      <c r="AO6" s="5" t="n">
        <v>19192</v>
      </c>
      <c r="AP6" s="5" t="n">
        <v>19701</v>
      </c>
      <c r="AQ6" s="5" t="n">
        <v>20718</v>
      </c>
      <c r="AR6" s="5" t="n">
        <v>19921</v>
      </c>
      <c r="AS6" s="5" t="n">
        <v>20413</v>
      </c>
      <c r="AT6" s="4" t="inlineStr">
        <is>
          <t xml:space="preserve"> </t>
        </is>
      </c>
      <c r="AU6" s="5" t="n">
        <v>19422</v>
      </c>
      <c r="AV6" s="5" t="n">
        <v>20258</v>
      </c>
      <c r="AW6" s="5" t="n">
        <v>19764</v>
      </c>
      <c r="AX6" s="5" t="n">
        <v>19628</v>
      </c>
      <c r="AY6" s="5" t="n">
        <v>19373</v>
      </c>
      <c r="AZ6" s="5" t="n">
        <v>19076</v>
      </c>
      <c r="BA6" s="4" t="inlineStr">
        <is>
          <t xml:space="preserve"> </t>
        </is>
      </c>
      <c r="BB6" s="5" t="n">
        <v>18277</v>
      </c>
      <c r="BC6" s="4" t="inlineStr">
        <is>
          <t xml:space="preserve"> </t>
        </is>
      </c>
      <c r="BD6" s="5" t="n">
        <v>17802</v>
      </c>
      <c r="BE6" s="5" t="n">
        <v>17399</v>
      </c>
      <c r="BF6" s="5" t="n">
        <v>17478</v>
      </c>
      <c r="BG6" s="5" t="n">
        <v>16703</v>
      </c>
      <c r="BH6" s="5" t="n">
        <v>14870</v>
      </c>
      <c r="BI6" s="5" t="n">
        <v>15240</v>
      </c>
      <c r="BJ6" s="5" t="n">
        <v>15748</v>
      </c>
      <c r="BK6" s="5" t="n">
        <v>14840</v>
      </c>
      <c r="BL6" s="5" t="n">
        <v>14094</v>
      </c>
      <c r="BM6" s="5" t="n">
        <v>13658</v>
      </c>
      <c r="BN6" s="5" t="n">
        <v>13089</v>
      </c>
      <c r="BO6" s="5" t="n">
        <v>11822</v>
      </c>
      <c r="BP6" s="5" t="n">
        <v>13667</v>
      </c>
      <c r="BQ6" s="5" t="n">
        <v>14868</v>
      </c>
      <c r="BR6" s="5" t="n">
        <v>15034</v>
      </c>
      <c r="BS6" s="5" t="n">
        <v>14523</v>
      </c>
      <c r="BT6" s="5" t="n">
        <v>14177</v>
      </c>
      <c r="BU6" s="5" t="n">
        <v>13799</v>
      </c>
      <c r="BV6" s="5" t="n">
        <v>13515</v>
      </c>
      <c r="BW6" s="5" t="n">
        <v>13843</v>
      </c>
      <c r="BX6" s="5" t="n">
        <v>13803</v>
      </c>
      <c r="BY6" s="5" t="n">
        <v>12955</v>
      </c>
      <c r="BZ6" s="5" t="n">
        <v>13771</v>
      </c>
      <c r="CA6" s="5" t="n">
        <v>13322</v>
      </c>
      <c r="CB6" s="5" t="n">
        <v>13156</v>
      </c>
      <c r="CC6" s="5" t="n">
        <v>12813</v>
      </c>
      <c r="CD6" s="5" t="n">
        <v>11876</v>
      </c>
      <c r="CE6" s="5" t="n">
        <v>12776</v>
      </c>
      <c r="CF6" s="5" t="n">
        <v>12591</v>
      </c>
      <c r="CG6" s="4" t="inlineStr">
        <is>
          <t xml:space="preserve"> </t>
        </is>
      </c>
      <c r="CH6" s="4" t="inlineStr">
        <is>
          <t xml:space="preserve"> </t>
        </is>
      </c>
      <c r="CI6" s="5" t="n">
        <v>13611</v>
      </c>
      <c r="CJ6" s="5" t="n">
        <v>13552</v>
      </c>
      <c r="CK6" s="5" t="n">
        <v>13447</v>
      </c>
      <c r="CL6" s="5" t="n">
        <v>13053</v>
      </c>
      <c r="CM6" s="5" t="n">
        <v>13124</v>
      </c>
      <c r="CN6" s="5" t="n">
        <v>13108</v>
      </c>
      <c r="CO6" s="4" t="inlineStr">
        <is>
          <t xml:space="preserve"> </t>
        </is>
      </c>
      <c r="CP6" s="5" t="n">
        <v>12984</v>
      </c>
      <c r="CQ6" s="5" t="n">
        <v>13268</v>
      </c>
      <c r="CR6" s="5" t="n">
        <v>13850</v>
      </c>
      <c r="CS6" s="5" t="n">
        <v>13110</v>
      </c>
      <c r="CT6" s="5" t="n">
        <v>12902</v>
      </c>
      <c r="CU6" s="5" t="n">
        <v>12657</v>
      </c>
      <c r="CV6" s="4" t="inlineStr">
        <is>
          <t xml:space="preserve"> </t>
        </is>
      </c>
      <c r="CW6" s="5" t="n">
        <v>12399</v>
      </c>
      <c r="CX6" s="5" t="n">
        <v>12164</v>
      </c>
      <c r="CY6" s="5" t="n">
        <v>12118</v>
      </c>
      <c r="CZ6" s="5" t="n">
        <v>11789</v>
      </c>
      <c r="DA6" s="5" t="n">
        <v>11735</v>
      </c>
      <c r="DB6" s="5" t="n">
        <v>11482</v>
      </c>
      <c r="DC6" s="5" t="n">
        <v>11305</v>
      </c>
      <c r="DD6" s="5" t="n">
        <v>11169</v>
      </c>
      <c r="DE6" s="5" t="n">
        <v>10864</v>
      </c>
      <c r="DF6" s="5" t="n">
        <v>10575</v>
      </c>
      <c r="DG6" s="5" t="n">
        <v>10351</v>
      </c>
      <c r="DH6" s="5" t="n">
        <v>10273</v>
      </c>
      <c r="DI6" s="5" t="n">
        <v>10451</v>
      </c>
      <c r="DJ6" s="5" t="n">
        <v>10387</v>
      </c>
      <c r="DK6" s="5" t="n">
        <v>10352</v>
      </c>
      <c r="DL6" s="5" t="n">
        <v>9924</v>
      </c>
      <c r="DM6" s="5" t="n">
        <v>9985</v>
      </c>
      <c r="DN6" s="5" t="n">
        <v>9972</v>
      </c>
      <c r="DO6" s="5" t="n">
        <v>9827</v>
      </c>
      <c r="DP6" s="5" t="n">
        <v>9149</v>
      </c>
      <c r="DQ6" s="5" t="n">
        <v>9213</v>
      </c>
      <c r="DR6" s="5" t="n">
        <v>9804</v>
      </c>
      <c r="DS6" s="5" t="n">
        <v>9984</v>
      </c>
      <c r="DT6" s="5" t="n">
        <v>10067</v>
      </c>
      <c r="DU6" s="5" t="n">
        <v>9334</v>
      </c>
      <c r="DV6" s="5" t="n">
        <v>9685</v>
      </c>
      <c r="DW6" s="5" t="n">
        <v>10398</v>
      </c>
      <c r="DX6" s="4" t="inlineStr">
        <is>
          <t xml:space="preserve"> </t>
        </is>
      </c>
      <c r="DY6" s="5" t="n">
        <v>10309</v>
      </c>
      <c r="DZ6" s="5" t="n">
        <v>10557</v>
      </c>
      <c r="EA6" s="5" t="n">
        <v>10571</v>
      </c>
      <c r="EB6" s="5" t="n">
        <v>10273</v>
      </c>
      <c r="EC6" s="5" t="n">
        <v>10435</v>
      </c>
      <c r="ED6" s="5" t="n">
        <v>9884</v>
      </c>
      <c r="EE6" s="5" t="n">
        <v>10041</v>
      </c>
      <c r="EF6" s="5" t="n">
        <v>10239</v>
      </c>
      <c r="EG6" s="5" t="n">
        <v>10070</v>
      </c>
      <c r="EH6" s="5" t="n">
        <v>10000</v>
      </c>
    </row>
    <row r="7">
      <c r="A7" s="4" t="inlineStr">
        <is>
          <t>S&amp;P 500 Index Total Retu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row>
    <row r="9">
      <c r="A9" s="4" t="inlineStr">
        <is>
          <t>Line Graph and Table Measure Name</t>
        </is>
      </c>
      <c r="B9" s="4" t="inlineStr">
        <is>
          <t xml:space="preserve"> </t>
        </is>
      </c>
      <c r="C9" s="4" t="inlineStr">
        <is>
          <t xml:space="preserve"> </t>
        </is>
      </c>
      <c r="D9" s="4" t="inlineStr">
        <is>
          <t>SPT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row>
    <row r="10">
      <c r="A10" s="4" t="inlineStr">
        <is>
          <t>Account Value</t>
        </is>
      </c>
      <c r="B10" s="7" t="n">
        <v>15496</v>
      </c>
      <c r="C10" s="7" t="n">
        <v>15496</v>
      </c>
      <c r="D10" s="5" t="n">
        <v>15496</v>
      </c>
      <c r="E10" s="7" t="n">
        <v>15172</v>
      </c>
      <c r="F10" s="4" t="inlineStr">
        <is>
          <t xml:space="preserve"> </t>
        </is>
      </c>
      <c r="G10" s="7" t="n">
        <v>14813</v>
      </c>
      <c r="H10" s="7" t="n">
        <v>14635</v>
      </c>
      <c r="I10" s="7" t="n">
        <v>14128</v>
      </c>
      <c r="J10" s="7" t="n">
        <v>13460</v>
      </c>
      <c r="K10" s="7" t="n">
        <v>14033</v>
      </c>
      <c r="L10" s="4" t="inlineStr">
        <is>
          <t xml:space="preserve"> </t>
        </is>
      </c>
      <c r="M10" s="7" t="n">
        <v>13596</v>
      </c>
      <c r="N10" s="7" t="n">
        <v>12907</v>
      </c>
      <c r="O10" s="7" t="n">
        <v>12694</v>
      </c>
      <c r="P10" s="7" t="n">
        <v>12142</v>
      </c>
      <c r="Q10" s="7" t="n">
        <v>11126</v>
      </c>
      <c r="R10" s="7" t="n">
        <v>11365</v>
      </c>
      <c r="S10" s="7" t="n">
        <v>11934</v>
      </c>
      <c r="T10" s="7" t="n">
        <v>12127</v>
      </c>
      <c r="U10" s="7" t="n">
        <v>11749</v>
      </c>
      <c r="V10" s="7" t="n">
        <v>11021</v>
      </c>
      <c r="W10" s="7" t="n">
        <v>10973</v>
      </c>
      <c r="X10" s="4" t="inlineStr">
        <is>
          <t xml:space="preserve"> </t>
        </is>
      </c>
      <c r="Y10" s="7" t="n">
        <v>10805</v>
      </c>
      <c r="Z10" s="7" t="n">
        <v>10422</v>
      </c>
      <c r="AA10" s="7" t="n">
        <v>10683</v>
      </c>
      <c r="AB10" s="7" t="n">
        <v>10051</v>
      </c>
      <c r="AC10" s="5" t="n">
        <v>1000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row>
    <row r="11">
      <c r="A11" s="4" t="inlineStr">
        <is>
          <t>MSCI ACWI Net TR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row>
    <row r="13">
      <c r="A13" s="4" t="inlineStr">
        <is>
          <t>Line Graph and Table Measure Name</t>
        </is>
      </c>
      <c r="B13" s="4" t="inlineStr">
        <is>
          <t xml:space="preserve"> </t>
        </is>
      </c>
      <c r="C13" s="4" t="inlineStr">
        <is>
          <t xml:space="preserve"> </t>
        </is>
      </c>
      <c r="D13" s="4" t="inlineStr">
        <is>
          <t>NDUEACWF</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row>
    <row r="14">
      <c r="A14" s="4" t="inlineStr">
        <is>
          <t>Account Value</t>
        </is>
      </c>
      <c r="B14" s="7" t="n">
        <v>13021</v>
      </c>
      <c r="C14" s="7" t="n">
        <v>13021</v>
      </c>
      <c r="D14" s="5" t="n">
        <v>13021</v>
      </c>
      <c r="E14" s="7" t="n">
        <v>12725</v>
      </c>
      <c r="F14" s="4" t="inlineStr">
        <is>
          <t xml:space="preserve"> </t>
        </is>
      </c>
      <c r="G14" s="7" t="n">
        <v>12410</v>
      </c>
      <c r="H14" s="7" t="n">
        <v>12213</v>
      </c>
      <c r="I14" s="7" t="n">
        <v>11947</v>
      </c>
      <c r="J14" s="7" t="n">
        <v>11481</v>
      </c>
      <c r="K14" s="7" t="n">
        <v>11872</v>
      </c>
      <c r="L14" s="4" t="inlineStr">
        <is>
          <t xml:space="preserve"> </t>
        </is>
      </c>
      <c r="M14" s="7" t="n">
        <v>11511</v>
      </c>
      <c r="N14" s="7" t="n">
        <v>11037</v>
      </c>
      <c r="O14" s="7" t="n">
        <v>10973</v>
      </c>
      <c r="P14" s="7" t="n">
        <v>10470</v>
      </c>
      <c r="Q14" s="7" t="n">
        <v>9585</v>
      </c>
      <c r="R14" s="7" t="n">
        <v>9883</v>
      </c>
      <c r="S14" s="7" t="n">
        <v>10309</v>
      </c>
      <c r="T14" s="7" t="n">
        <v>10605</v>
      </c>
      <c r="U14" s="7" t="n">
        <v>10231</v>
      </c>
      <c r="V14" s="7" t="n">
        <v>9669</v>
      </c>
      <c r="W14" s="7" t="n">
        <v>9774</v>
      </c>
      <c r="X14" s="4" t="inlineStr">
        <is>
          <t xml:space="preserve"> </t>
        </is>
      </c>
      <c r="Y14" s="7" t="n">
        <v>9635</v>
      </c>
      <c r="Z14" s="7" t="n">
        <v>9347</v>
      </c>
      <c r="AA14" s="7" t="n">
        <v>9623</v>
      </c>
      <c r="AB14" s="7" t="n">
        <v>8979</v>
      </c>
      <c r="AC14" s="4" t="inlineStr">
        <is>
          <t xml:space="preserve"> </t>
        </is>
      </c>
      <c r="AD14" s="7" t="n">
        <v>9347</v>
      </c>
      <c r="AE14" s="7" t="n">
        <v>8674</v>
      </c>
      <c r="AF14" s="4" t="inlineStr">
        <is>
          <t xml:space="preserve"> </t>
        </is>
      </c>
      <c r="AG14" s="4" t="inlineStr">
        <is>
          <t xml:space="preserve"> </t>
        </is>
      </c>
      <c r="AH14" s="7" t="n">
        <v>8181</v>
      </c>
      <c r="AI14" s="7" t="n">
        <v>9047</v>
      </c>
      <c r="AJ14" s="7" t="n">
        <v>9393</v>
      </c>
      <c r="AK14" s="7" t="n">
        <v>8779</v>
      </c>
      <c r="AL14" s="7" t="n">
        <v>9588</v>
      </c>
      <c r="AM14" s="7" t="n">
        <v>9576</v>
      </c>
      <c r="AN14" s="7" t="n">
        <v>10410</v>
      </c>
      <c r="AO14" s="7" t="n">
        <v>10189</v>
      </c>
      <c r="AP14" s="7" t="n">
        <v>10459</v>
      </c>
      <c r="AQ14" s="7" t="n">
        <v>10999</v>
      </c>
      <c r="AR14" s="7" t="n">
        <v>10576</v>
      </c>
      <c r="AS14" s="7" t="n">
        <v>10837</v>
      </c>
      <c r="AT14" s="4" t="inlineStr">
        <is>
          <t xml:space="preserve"> </t>
        </is>
      </c>
      <c r="AU14" s="7" t="n">
        <v>10311</v>
      </c>
      <c r="AV14" s="7" t="n">
        <v>10755</v>
      </c>
      <c r="AW14" s="7" t="n">
        <v>10493</v>
      </c>
      <c r="AX14" s="7" t="n">
        <v>10421</v>
      </c>
      <c r="AY14" s="7" t="n">
        <v>10285</v>
      </c>
      <c r="AZ14" s="7" t="n">
        <v>10128</v>
      </c>
      <c r="BA14" s="5" t="n">
        <v>10000</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row>
    <row r="15">
      <c r="A15" s="4" t="inlineStr">
        <is>
          <t>S&amp;P 500 Index Total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row>
    <row r="17">
      <c r="A17" s="4" t="inlineStr">
        <is>
          <t>Line Graph and Table Measure Name</t>
        </is>
      </c>
      <c r="B17" s="4" t="inlineStr">
        <is>
          <t xml:space="preserve"> </t>
        </is>
      </c>
      <c r="C17" s="4" t="inlineStr">
        <is>
          <t xml:space="preserve"> </t>
        </is>
      </c>
      <c r="D17" s="4" t="inlineStr">
        <is>
          <t>SPT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row>
    <row r="18">
      <c r="A18" s="4" t="inlineStr">
        <is>
          <t>Account Value</t>
        </is>
      </c>
      <c r="B18" s="7" t="n">
        <v>23737</v>
      </c>
      <c r="C18" s="7" t="n">
        <v>23737</v>
      </c>
      <c r="D18" s="5" t="n">
        <v>23737</v>
      </c>
      <c r="E18" s="7" t="n">
        <v>23240</v>
      </c>
      <c r="F18" s="4" t="inlineStr">
        <is>
          <t xml:space="preserve"> </t>
        </is>
      </c>
      <c r="G18" s="7" t="n">
        <v>22690</v>
      </c>
      <c r="H18" s="7" t="n">
        <v>22417</v>
      </c>
      <c r="I18" s="7" t="n">
        <v>21640</v>
      </c>
      <c r="J18" s="7" t="n">
        <v>20618</v>
      </c>
      <c r="K18" s="7" t="n">
        <v>21496</v>
      </c>
      <c r="L18" s="4" t="inlineStr">
        <is>
          <t xml:space="preserve"> </t>
        </is>
      </c>
      <c r="M18" s="7" t="n">
        <v>20826</v>
      </c>
      <c r="N18" s="7" t="n">
        <v>19770</v>
      </c>
      <c r="O18" s="7" t="n">
        <v>19444</v>
      </c>
      <c r="P18" s="7" t="n">
        <v>18599</v>
      </c>
      <c r="Q18" s="7" t="n">
        <v>17042</v>
      </c>
      <c r="R18" s="7" t="n">
        <v>17408</v>
      </c>
      <c r="S18" s="7" t="n">
        <v>18280</v>
      </c>
      <c r="T18" s="7" t="n">
        <v>18576</v>
      </c>
      <c r="U18" s="7" t="n">
        <v>17997</v>
      </c>
      <c r="V18" s="7" t="n">
        <v>16882</v>
      </c>
      <c r="W18" s="7" t="n">
        <v>16809</v>
      </c>
      <c r="X18" s="4" t="inlineStr">
        <is>
          <t xml:space="preserve"> </t>
        </is>
      </c>
      <c r="Y18" s="7" t="n">
        <v>16551</v>
      </c>
      <c r="Z18" s="7" t="n">
        <v>15964</v>
      </c>
      <c r="AA18" s="7" t="n">
        <v>16364</v>
      </c>
      <c r="AB18" s="7" t="n">
        <v>15396</v>
      </c>
      <c r="AC18" s="4" t="inlineStr">
        <is>
          <t xml:space="preserve"> </t>
        </is>
      </c>
      <c r="AD18" s="7" t="n">
        <v>16338</v>
      </c>
      <c r="AE18" s="7" t="n">
        <v>15473</v>
      </c>
      <c r="AF18" s="4" t="inlineStr">
        <is>
          <t xml:space="preserve"> </t>
        </is>
      </c>
      <c r="AG18" s="4" t="inlineStr">
        <is>
          <t xml:space="preserve"> </t>
        </is>
      </c>
      <c r="AH18" s="7" t="n">
        <v>14314</v>
      </c>
      <c r="AI18" s="7" t="n">
        <v>15766</v>
      </c>
      <c r="AJ18" s="7" t="n">
        <v>16436</v>
      </c>
      <c r="AK18" s="7" t="n">
        <v>15049</v>
      </c>
      <c r="AL18" s="7" t="n">
        <v>16403</v>
      </c>
      <c r="AM18" s="7" t="n">
        <v>16373</v>
      </c>
      <c r="AN18" s="7" t="n">
        <v>17937</v>
      </c>
      <c r="AO18" s="7" t="n">
        <v>17295</v>
      </c>
      <c r="AP18" s="7" t="n">
        <v>17829</v>
      </c>
      <c r="AQ18" s="7" t="n">
        <v>18801</v>
      </c>
      <c r="AR18" s="7" t="n">
        <v>17995</v>
      </c>
      <c r="AS18" s="7" t="n">
        <v>18121</v>
      </c>
      <c r="AT18" s="4" t="inlineStr">
        <is>
          <t xml:space="preserve"> </t>
        </is>
      </c>
      <c r="AU18" s="7" t="n">
        <v>16934</v>
      </c>
      <c r="AV18" s="7" t="n">
        <v>17760</v>
      </c>
      <c r="AW18" s="7" t="n">
        <v>17236</v>
      </c>
      <c r="AX18" s="7" t="n">
        <v>16836</v>
      </c>
      <c r="AY18" s="7" t="n">
        <v>16452</v>
      </c>
      <c r="AZ18" s="7" t="n">
        <v>16338</v>
      </c>
      <c r="BA18" s="4" t="inlineStr">
        <is>
          <t xml:space="preserve"> </t>
        </is>
      </c>
      <c r="BB18" s="7" t="n">
        <v>15510</v>
      </c>
      <c r="BC18" s="4" t="inlineStr">
        <is>
          <t xml:space="preserve"> </t>
        </is>
      </c>
      <c r="BD18" s="7" t="n">
        <v>14859</v>
      </c>
      <c r="BE18" s="7" t="n">
        <v>14461</v>
      </c>
      <c r="BF18" s="7" t="n">
        <v>14608</v>
      </c>
      <c r="BG18" s="7" t="n">
        <v>14067</v>
      </c>
      <c r="BH18" s="7" t="n">
        <v>12679</v>
      </c>
      <c r="BI18" s="7" t="n">
        <v>13026</v>
      </c>
      <c r="BJ18" s="7" t="n">
        <v>13540</v>
      </c>
      <c r="BK18" s="7" t="n">
        <v>12632</v>
      </c>
      <c r="BL18" s="7" t="n">
        <v>11958</v>
      </c>
      <c r="BM18" s="7" t="n">
        <v>11725</v>
      </c>
      <c r="BN18" s="7" t="n">
        <v>11192</v>
      </c>
      <c r="BO18" s="7" t="n">
        <v>9920</v>
      </c>
      <c r="BP18" s="7" t="n">
        <v>11318</v>
      </c>
      <c r="BQ18" s="7" t="n">
        <v>12333</v>
      </c>
      <c r="BR18" s="7" t="n">
        <v>12338</v>
      </c>
      <c r="BS18" s="7" t="n">
        <v>11977</v>
      </c>
      <c r="BT18" s="7" t="n">
        <v>11557</v>
      </c>
      <c r="BU18" s="7" t="n">
        <v>11312</v>
      </c>
      <c r="BV18" s="7" t="n">
        <v>11104</v>
      </c>
      <c r="BW18" s="7" t="n">
        <v>11283</v>
      </c>
      <c r="BX18" s="7" t="n">
        <v>11123</v>
      </c>
      <c r="BY18" s="7" t="n">
        <v>10391</v>
      </c>
      <c r="BZ18" s="7" t="n">
        <v>11096</v>
      </c>
      <c r="CA18" s="7" t="n">
        <v>10664</v>
      </c>
      <c r="CB18" s="7" t="n">
        <v>10461</v>
      </c>
      <c r="CC18" s="7" t="n">
        <v>10135</v>
      </c>
      <c r="CD18" s="7" t="n">
        <v>9384</v>
      </c>
      <c r="CE18" s="7" t="n">
        <v>10315</v>
      </c>
      <c r="CF18" s="7" t="n">
        <v>10109</v>
      </c>
      <c r="CG18" s="5" t="n">
        <v>10000</v>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row>
    <row r="19">
      <c r="A19" s="4" t="inlineStr">
        <is>
          <t>MSCI ACWI Net TR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row>
    <row r="21">
      <c r="A21" s="4" t="inlineStr">
        <is>
          <t>Line Graph and Table Measure Name</t>
        </is>
      </c>
      <c r="B21" s="4" t="inlineStr">
        <is>
          <t xml:space="preserve"> </t>
        </is>
      </c>
      <c r="C21" s="4" t="inlineStr">
        <is>
          <t xml:space="preserve"> </t>
        </is>
      </c>
      <c r="D21" s="4" t="inlineStr">
        <is>
          <t>NDUEACWF</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row>
    <row r="22">
      <c r="A22" s="4" t="inlineStr">
        <is>
          <t>Account Value</t>
        </is>
      </c>
      <c r="B22" s="7" t="n">
        <v>24526</v>
      </c>
      <c r="C22" s="7" t="n">
        <v>24526</v>
      </c>
      <c r="D22" s="5" t="n">
        <v>24526</v>
      </c>
      <c r="E22" s="7" t="n">
        <v>23969</v>
      </c>
      <c r="F22" s="4" t="inlineStr">
        <is>
          <t xml:space="preserve"> </t>
        </is>
      </c>
      <c r="G22" s="7" t="n">
        <v>23375</v>
      </c>
      <c r="H22" s="7" t="n">
        <v>23004</v>
      </c>
      <c r="I22" s="7" t="n">
        <v>22503</v>
      </c>
      <c r="J22" s="7" t="n">
        <v>21625</v>
      </c>
      <c r="K22" s="7" t="n">
        <v>22363</v>
      </c>
      <c r="L22" s="4" t="inlineStr">
        <is>
          <t xml:space="preserve"> </t>
        </is>
      </c>
      <c r="M22" s="7" t="n">
        <v>21682</v>
      </c>
      <c r="N22" s="7" t="n">
        <v>20790</v>
      </c>
      <c r="O22" s="7" t="n">
        <v>20669</v>
      </c>
      <c r="P22" s="7" t="n">
        <v>19721</v>
      </c>
      <c r="Q22" s="7" t="n">
        <v>18055</v>
      </c>
      <c r="R22" s="7" t="n">
        <v>18615</v>
      </c>
      <c r="S22" s="7" t="n">
        <v>19418</v>
      </c>
      <c r="T22" s="7" t="n">
        <v>19976</v>
      </c>
      <c r="U22" s="7" t="n">
        <v>19270</v>
      </c>
      <c r="V22" s="7" t="n">
        <v>18213</v>
      </c>
      <c r="W22" s="7" t="n">
        <v>18410</v>
      </c>
      <c r="X22" s="4" t="inlineStr">
        <is>
          <t xml:space="preserve"> </t>
        </is>
      </c>
      <c r="Y22" s="7" t="n">
        <v>18149</v>
      </c>
      <c r="Z22" s="7" t="n">
        <v>17606</v>
      </c>
      <c r="AA22" s="7" t="n">
        <v>18126</v>
      </c>
      <c r="AB22" s="7" t="n">
        <v>16913</v>
      </c>
      <c r="AC22" s="4" t="inlineStr">
        <is>
          <t xml:space="preserve"> </t>
        </is>
      </c>
      <c r="AD22" s="7" t="n">
        <v>17606</v>
      </c>
      <c r="AE22" s="7" t="n">
        <v>16339</v>
      </c>
      <c r="AF22" s="4" t="inlineStr">
        <is>
          <t xml:space="preserve"> </t>
        </is>
      </c>
      <c r="AG22" s="4" t="inlineStr">
        <is>
          <t xml:space="preserve"> </t>
        </is>
      </c>
      <c r="AH22" s="7" t="n">
        <v>15409</v>
      </c>
      <c r="AI22" s="7" t="n">
        <v>17040</v>
      </c>
      <c r="AJ22" s="7" t="n">
        <v>17692</v>
      </c>
      <c r="AK22" s="7" t="n">
        <v>16537</v>
      </c>
      <c r="AL22" s="7" t="n">
        <v>18059</v>
      </c>
      <c r="AM22" s="7" t="n">
        <v>18038</v>
      </c>
      <c r="AN22" s="7" t="n">
        <v>19607</v>
      </c>
      <c r="AO22" s="7" t="n">
        <v>19192</v>
      </c>
      <c r="AP22" s="7" t="n">
        <v>19701</v>
      </c>
      <c r="AQ22" s="7" t="n">
        <v>20718</v>
      </c>
      <c r="AR22" s="7" t="n">
        <v>19921</v>
      </c>
      <c r="AS22" s="7" t="n">
        <v>20413</v>
      </c>
      <c r="AT22" s="4" t="inlineStr">
        <is>
          <t xml:space="preserve"> </t>
        </is>
      </c>
      <c r="AU22" s="7" t="n">
        <v>19422</v>
      </c>
      <c r="AV22" s="7" t="n">
        <v>20258</v>
      </c>
      <c r="AW22" s="7" t="n">
        <v>19764</v>
      </c>
      <c r="AX22" s="7" t="n">
        <v>19628</v>
      </c>
      <c r="AY22" s="7" t="n">
        <v>19373</v>
      </c>
      <c r="AZ22" s="7" t="n">
        <v>19076</v>
      </c>
      <c r="BA22" s="4" t="inlineStr">
        <is>
          <t xml:space="preserve"> </t>
        </is>
      </c>
      <c r="BB22" s="7" t="n">
        <v>18277</v>
      </c>
      <c r="BC22" s="4" t="inlineStr">
        <is>
          <t xml:space="preserve"> </t>
        </is>
      </c>
      <c r="BD22" s="7" t="n">
        <v>17802</v>
      </c>
      <c r="BE22" s="7" t="n">
        <v>17399</v>
      </c>
      <c r="BF22" s="7" t="n">
        <v>17478</v>
      </c>
      <c r="BG22" s="7" t="n">
        <v>16703</v>
      </c>
      <c r="BH22" s="7" t="n">
        <v>14870</v>
      </c>
      <c r="BI22" s="7" t="n">
        <v>15240</v>
      </c>
      <c r="BJ22" s="7" t="n">
        <v>15748</v>
      </c>
      <c r="BK22" s="7" t="n">
        <v>14840</v>
      </c>
      <c r="BL22" s="7" t="n">
        <v>14094</v>
      </c>
      <c r="BM22" s="7" t="n">
        <v>13658</v>
      </c>
      <c r="BN22" s="7" t="n">
        <v>13089</v>
      </c>
      <c r="BO22" s="7" t="n">
        <v>11822</v>
      </c>
      <c r="BP22" s="7" t="n">
        <v>13667</v>
      </c>
      <c r="BQ22" s="7" t="n">
        <v>14868</v>
      </c>
      <c r="BR22" s="7" t="n">
        <v>15034</v>
      </c>
      <c r="BS22" s="7" t="n">
        <v>14523</v>
      </c>
      <c r="BT22" s="7" t="n">
        <v>14177</v>
      </c>
      <c r="BU22" s="7" t="n">
        <v>13799</v>
      </c>
      <c r="BV22" s="7" t="n">
        <v>13515</v>
      </c>
      <c r="BW22" s="7" t="n">
        <v>13843</v>
      </c>
      <c r="BX22" s="7" t="n">
        <v>13803</v>
      </c>
      <c r="BY22" s="7" t="n">
        <v>12955</v>
      </c>
      <c r="BZ22" s="7" t="n">
        <v>13771</v>
      </c>
      <c r="CA22" s="7" t="n">
        <v>13322</v>
      </c>
      <c r="CB22" s="7" t="n">
        <v>13156</v>
      </c>
      <c r="CC22" s="7" t="n">
        <v>12813</v>
      </c>
      <c r="CD22" s="7" t="n">
        <v>11876</v>
      </c>
      <c r="CE22" s="7" t="n">
        <v>12776</v>
      </c>
      <c r="CF22" s="7" t="n">
        <v>12591</v>
      </c>
      <c r="CG22" s="4" t="inlineStr">
        <is>
          <t xml:space="preserve"> </t>
        </is>
      </c>
      <c r="CH22" s="4" t="inlineStr">
        <is>
          <t xml:space="preserve"> </t>
        </is>
      </c>
      <c r="CI22" s="7" t="n">
        <v>13611</v>
      </c>
      <c r="CJ22" s="7" t="n">
        <v>13552</v>
      </c>
      <c r="CK22" s="7" t="n">
        <v>13447</v>
      </c>
      <c r="CL22" s="7" t="n">
        <v>13053</v>
      </c>
      <c r="CM22" s="7" t="n">
        <v>13124</v>
      </c>
      <c r="CN22" s="7" t="n">
        <v>13108</v>
      </c>
      <c r="CO22" s="4" t="inlineStr">
        <is>
          <t xml:space="preserve"> </t>
        </is>
      </c>
      <c r="CP22" s="7" t="n">
        <v>12984</v>
      </c>
      <c r="CQ22" s="7" t="n">
        <v>13268</v>
      </c>
      <c r="CR22" s="7" t="n">
        <v>13850</v>
      </c>
      <c r="CS22" s="7" t="n">
        <v>13110</v>
      </c>
      <c r="CT22" s="7" t="n">
        <v>12902</v>
      </c>
      <c r="CU22" s="7" t="n">
        <v>12657</v>
      </c>
      <c r="CV22" s="4" t="inlineStr">
        <is>
          <t xml:space="preserve"> </t>
        </is>
      </c>
      <c r="CW22" s="7" t="n">
        <v>12399</v>
      </c>
      <c r="CX22" s="7" t="n">
        <v>12164</v>
      </c>
      <c r="CY22" s="7" t="n">
        <v>12118</v>
      </c>
      <c r="CZ22" s="7" t="n">
        <v>11789</v>
      </c>
      <c r="DA22" s="7" t="n">
        <v>11735</v>
      </c>
      <c r="DB22" s="7" t="n">
        <v>11482</v>
      </c>
      <c r="DC22" s="7" t="n">
        <v>11305</v>
      </c>
      <c r="DD22" s="7" t="n">
        <v>11169</v>
      </c>
      <c r="DE22" s="7" t="n">
        <v>10864</v>
      </c>
      <c r="DF22" s="7" t="n">
        <v>10575</v>
      </c>
      <c r="DG22" s="7" t="n">
        <v>10351</v>
      </c>
      <c r="DH22" s="7" t="n">
        <v>10273</v>
      </c>
      <c r="DI22" s="7" t="n">
        <v>10451</v>
      </c>
      <c r="DJ22" s="7" t="n">
        <v>10387</v>
      </c>
      <c r="DK22" s="7" t="n">
        <v>10352</v>
      </c>
      <c r="DL22" s="7" t="n">
        <v>9924</v>
      </c>
      <c r="DM22" s="7" t="n">
        <v>9985</v>
      </c>
      <c r="DN22" s="7" t="n">
        <v>9972</v>
      </c>
      <c r="DO22" s="7" t="n">
        <v>9827</v>
      </c>
      <c r="DP22" s="7" t="n">
        <v>9149</v>
      </c>
      <c r="DQ22" s="7" t="n">
        <v>9213</v>
      </c>
      <c r="DR22" s="7" t="n">
        <v>9804</v>
      </c>
      <c r="DS22" s="7" t="n">
        <v>9984</v>
      </c>
      <c r="DT22" s="7" t="n">
        <v>10067</v>
      </c>
      <c r="DU22" s="7" t="n">
        <v>9334</v>
      </c>
      <c r="DV22" s="7" t="n">
        <v>9685</v>
      </c>
      <c r="DW22" s="7" t="n">
        <v>10398</v>
      </c>
      <c r="DX22" s="4" t="inlineStr">
        <is>
          <t xml:space="preserve"> </t>
        </is>
      </c>
      <c r="DY22" s="7" t="n">
        <v>10309</v>
      </c>
      <c r="DZ22" s="7" t="n">
        <v>10557</v>
      </c>
      <c r="EA22" s="7" t="n">
        <v>10571</v>
      </c>
      <c r="EB22" s="7" t="n">
        <v>10273</v>
      </c>
      <c r="EC22" s="7" t="n">
        <v>10435</v>
      </c>
      <c r="ED22" s="7" t="n">
        <v>9884</v>
      </c>
      <c r="EE22" s="7" t="n">
        <v>10041</v>
      </c>
      <c r="EF22" s="7" t="n">
        <v>10239</v>
      </c>
      <c r="EG22" s="7" t="n">
        <v>10070</v>
      </c>
      <c r="EH22" s="7" t="n">
        <v>10000</v>
      </c>
    </row>
    <row r="23">
      <c r="A23" s="4" t="inlineStr">
        <is>
          <t>MSCI ACWI Net TR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row>
    <row r="25">
      <c r="A25" s="4" t="inlineStr">
        <is>
          <t>Line Graph and Table Measure Name</t>
        </is>
      </c>
      <c r="B25" s="4" t="inlineStr">
        <is>
          <t xml:space="preserve"> </t>
        </is>
      </c>
      <c r="C25" s="4" t="inlineStr">
        <is>
          <t xml:space="preserve"> </t>
        </is>
      </c>
      <c r="D25" s="4" t="inlineStr">
        <is>
          <t>NDUEACWF</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row>
    <row r="26">
      <c r="A26" s="4" t="inlineStr">
        <is>
          <t>Account Value</t>
        </is>
      </c>
      <c r="B26" s="5" t="n">
        <v>24526</v>
      </c>
      <c r="C26" s="7" t="n">
        <v>24526</v>
      </c>
      <c r="D26" s="5" t="n">
        <v>24526</v>
      </c>
      <c r="E26" s="7" t="n">
        <v>23969</v>
      </c>
      <c r="F26" s="4" t="inlineStr">
        <is>
          <t xml:space="preserve"> </t>
        </is>
      </c>
      <c r="G26" s="7" t="n">
        <v>23375</v>
      </c>
      <c r="H26" s="7" t="n">
        <v>23004</v>
      </c>
      <c r="I26" s="7" t="n">
        <v>22503</v>
      </c>
      <c r="J26" s="7" t="n">
        <v>21625</v>
      </c>
      <c r="K26" s="7" t="n">
        <v>22363</v>
      </c>
      <c r="L26" s="4" t="inlineStr">
        <is>
          <t xml:space="preserve"> </t>
        </is>
      </c>
      <c r="M26" s="7" t="n">
        <v>21682</v>
      </c>
      <c r="N26" s="7" t="n">
        <v>20790</v>
      </c>
      <c r="O26" s="7" t="n">
        <v>20669</v>
      </c>
      <c r="P26" s="7" t="n">
        <v>19721</v>
      </c>
      <c r="Q26" s="7" t="n">
        <v>18055</v>
      </c>
      <c r="R26" s="7" t="n">
        <v>18615</v>
      </c>
      <c r="S26" s="7" t="n">
        <v>19418</v>
      </c>
      <c r="T26" s="7" t="n">
        <v>19976</v>
      </c>
      <c r="U26" s="7" t="n">
        <v>19270</v>
      </c>
      <c r="V26" s="7" t="n">
        <v>18213</v>
      </c>
      <c r="W26" s="7" t="n">
        <v>18410</v>
      </c>
      <c r="X26" s="4" t="inlineStr">
        <is>
          <t xml:space="preserve"> </t>
        </is>
      </c>
      <c r="Y26" s="7" t="n">
        <v>18149</v>
      </c>
      <c r="Z26" s="7" t="n">
        <v>17606</v>
      </c>
      <c r="AA26" s="7" t="n">
        <v>18126</v>
      </c>
      <c r="AB26" s="7" t="n">
        <v>16913</v>
      </c>
      <c r="AC26" s="4" t="inlineStr">
        <is>
          <t xml:space="preserve"> </t>
        </is>
      </c>
      <c r="AD26" s="7" t="n">
        <v>17606</v>
      </c>
      <c r="AE26" s="7" t="n">
        <v>16339</v>
      </c>
      <c r="AF26" s="4" t="inlineStr">
        <is>
          <t xml:space="preserve"> </t>
        </is>
      </c>
      <c r="AG26" s="4" t="inlineStr">
        <is>
          <t xml:space="preserve"> </t>
        </is>
      </c>
      <c r="AH26" s="7" t="n">
        <v>15409</v>
      </c>
      <c r="AI26" s="7" t="n">
        <v>17040</v>
      </c>
      <c r="AJ26" s="7" t="n">
        <v>17692</v>
      </c>
      <c r="AK26" s="7" t="n">
        <v>16537</v>
      </c>
      <c r="AL26" s="7" t="n">
        <v>18059</v>
      </c>
      <c r="AM26" s="7" t="n">
        <v>18038</v>
      </c>
      <c r="AN26" s="7" t="n">
        <v>19607</v>
      </c>
      <c r="AO26" s="7" t="n">
        <v>19192</v>
      </c>
      <c r="AP26" s="7" t="n">
        <v>19701</v>
      </c>
      <c r="AQ26" s="7" t="n">
        <v>20718</v>
      </c>
      <c r="AR26" s="7" t="n">
        <v>19921</v>
      </c>
      <c r="AS26" s="7" t="n">
        <v>20413</v>
      </c>
      <c r="AT26" s="4" t="inlineStr">
        <is>
          <t xml:space="preserve"> </t>
        </is>
      </c>
      <c r="AU26" s="7" t="n">
        <v>19422</v>
      </c>
      <c r="AV26" s="7" t="n">
        <v>20258</v>
      </c>
      <c r="AW26" s="7" t="n">
        <v>19764</v>
      </c>
      <c r="AX26" s="7" t="n">
        <v>19628</v>
      </c>
      <c r="AY26" s="7" t="n">
        <v>19373</v>
      </c>
      <c r="AZ26" s="7" t="n">
        <v>19076</v>
      </c>
      <c r="BA26" s="4" t="inlineStr">
        <is>
          <t xml:space="preserve"> </t>
        </is>
      </c>
      <c r="BB26" s="7" t="n">
        <v>18277</v>
      </c>
      <c r="BC26" s="4" t="inlineStr">
        <is>
          <t xml:space="preserve"> </t>
        </is>
      </c>
      <c r="BD26" s="7" t="n">
        <v>17802</v>
      </c>
      <c r="BE26" s="7" t="n">
        <v>17399</v>
      </c>
      <c r="BF26" s="7" t="n">
        <v>17478</v>
      </c>
      <c r="BG26" s="7" t="n">
        <v>16703</v>
      </c>
      <c r="BH26" s="7" t="n">
        <v>14870</v>
      </c>
      <c r="BI26" s="7" t="n">
        <v>15240</v>
      </c>
      <c r="BJ26" s="7" t="n">
        <v>15748</v>
      </c>
      <c r="BK26" s="7" t="n">
        <v>14840</v>
      </c>
      <c r="BL26" s="7" t="n">
        <v>14094</v>
      </c>
      <c r="BM26" s="7" t="n">
        <v>13658</v>
      </c>
      <c r="BN26" s="7" t="n">
        <v>13089</v>
      </c>
      <c r="BO26" s="7" t="n">
        <v>11822</v>
      </c>
      <c r="BP26" s="7" t="n">
        <v>13667</v>
      </c>
      <c r="BQ26" s="7" t="n">
        <v>14868</v>
      </c>
      <c r="BR26" s="7" t="n">
        <v>15034</v>
      </c>
      <c r="BS26" s="7" t="n">
        <v>14523</v>
      </c>
      <c r="BT26" s="7" t="n">
        <v>14177</v>
      </c>
      <c r="BU26" s="7" t="n">
        <v>13799</v>
      </c>
      <c r="BV26" s="7" t="n">
        <v>13515</v>
      </c>
      <c r="BW26" s="7" t="n">
        <v>13843</v>
      </c>
      <c r="BX26" s="7" t="n">
        <v>13803</v>
      </c>
      <c r="BY26" s="7" t="n">
        <v>12955</v>
      </c>
      <c r="BZ26" s="7" t="n">
        <v>13771</v>
      </c>
      <c r="CA26" s="7" t="n">
        <v>13322</v>
      </c>
      <c r="CB26" s="7" t="n">
        <v>13156</v>
      </c>
      <c r="CC26" s="7" t="n">
        <v>12813</v>
      </c>
      <c r="CD26" s="7" t="n">
        <v>11876</v>
      </c>
      <c r="CE26" s="7" t="n">
        <v>12776</v>
      </c>
      <c r="CF26" s="7" t="n">
        <v>12591</v>
      </c>
      <c r="CG26" s="4" t="inlineStr">
        <is>
          <t xml:space="preserve"> </t>
        </is>
      </c>
      <c r="CH26" s="4" t="inlineStr">
        <is>
          <t xml:space="preserve"> </t>
        </is>
      </c>
      <c r="CI26" s="7" t="n">
        <v>13611</v>
      </c>
      <c r="CJ26" s="7" t="n">
        <v>13552</v>
      </c>
      <c r="CK26" s="7" t="n">
        <v>13447</v>
      </c>
      <c r="CL26" s="7" t="n">
        <v>13053</v>
      </c>
      <c r="CM26" s="7" t="n">
        <v>13124</v>
      </c>
      <c r="CN26" s="7" t="n">
        <v>13108</v>
      </c>
      <c r="CO26" s="4" t="inlineStr">
        <is>
          <t xml:space="preserve"> </t>
        </is>
      </c>
      <c r="CP26" s="7" t="n">
        <v>12984</v>
      </c>
      <c r="CQ26" s="7" t="n">
        <v>13268</v>
      </c>
      <c r="CR26" s="7" t="n">
        <v>13850</v>
      </c>
      <c r="CS26" s="7" t="n">
        <v>13110</v>
      </c>
      <c r="CT26" s="7" t="n">
        <v>12902</v>
      </c>
      <c r="CU26" s="7" t="n">
        <v>12657</v>
      </c>
      <c r="CV26" s="4" t="inlineStr">
        <is>
          <t xml:space="preserve"> </t>
        </is>
      </c>
      <c r="CW26" s="7" t="n">
        <v>12399</v>
      </c>
      <c r="CX26" s="7" t="n">
        <v>12164</v>
      </c>
      <c r="CY26" s="7" t="n">
        <v>12118</v>
      </c>
      <c r="CZ26" s="7" t="n">
        <v>11789</v>
      </c>
      <c r="DA26" s="7" t="n">
        <v>11735</v>
      </c>
      <c r="DB26" s="7" t="n">
        <v>11482</v>
      </c>
      <c r="DC26" s="7" t="n">
        <v>11305</v>
      </c>
      <c r="DD26" s="7" t="n">
        <v>11169</v>
      </c>
      <c r="DE26" s="7" t="n">
        <v>10864</v>
      </c>
      <c r="DF26" s="7" t="n">
        <v>10575</v>
      </c>
      <c r="DG26" s="7" t="n">
        <v>10351</v>
      </c>
      <c r="DH26" s="7" t="n">
        <v>10273</v>
      </c>
      <c r="DI26" s="7" t="n">
        <v>10451</v>
      </c>
      <c r="DJ26" s="7" t="n">
        <v>10387</v>
      </c>
      <c r="DK26" s="7" t="n">
        <v>10352</v>
      </c>
      <c r="DL26" s="7" t="n">
        <v>9924</v>
      </c>
      <c r="DM26" s="7" t="n">
        <v>9985</v>
      </c>
      <c r="DN26" s="7" t="n">
        <v>9972</v>
      </c>
      <c r="DO26" s="7" t="n">
        <v>9827</v>
      </c>
      <c r="DP26" s="7" t="n">
        <v>9149</v>
      </c>
      <c r="DQ26" s="7" t="n">
        <v>9213</v>
      </c>
      <c r="DR26" s="7" t="n">
        <v>9804</v>
      </c>
      <c r="DS26" s="7" t="n">
        <v>9984</v>
      </c>
      <c r="DT26" s="7" t="n">
        <v>10067</v>
      </c>
      <c r="DU26" s="7" t="n">
        <v>9334</v>
      </c>
      <c r="DV26" s="7" t="n">
        <v>9685</v>
      </c>
      <c r="DW26" s="7" t="n">
        <v>10398</v>
      </c>
      <c r="DX26" s="4" t="inlineStr">
        <is>
          <t xml:space="preserve"> </t>
        </is>
      </c>
      <c r="DY26" s="7" t="n">
        <v>10309</v>
      </c>
      <c r="DZ26" s="7" t="n">
        <v>10557</v>
      </c>
      <c r="EA26" s="7" t="n">
        <v>10571</v>
      </c>
      <c r="EB26" s="7" t="n">
        <v>10273</v>
      </c>
      <c r="EC26" s="7" t="n">
        <v>10435</v>
      </c>
      <c r="ED26" s="7" t="n">
        <v>9884</v>
      </c>
      <c r="EE26" s="7" t="n">
        <v>10041</v>
      </c>
      <c r="EF26" s="7" t="n">
        <v>10239</v>
      </c>
      <c r="EG26" s="7" t="n">
        <v>10070</v>
      </c>
      <c r="EH26" s="7" t="n">
        <v>10000</v>
      </c>
    </row>
    <row r="27">
      <c r="A27" s="4" t="inlineStr">
        <is>
          <t>MSCI ACWI Net TR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row>
    <row r="29">
      <c r="A29" s="4" t="inlineStr">
        <is>
          <t>Line Graph and Table Measure Name</t>
        </is>
      </c>
      <c r="B29" s="4" t="inlineStr">
        <is>
          <t>NDUEACW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row>
    <row r="30">
      <c r="A30" s="4" t="inlineStr">
        <is>
          <t>Account Value</t>
        </is>
      </c>
      <c r="B30" s="5" t="n">
        <v>10269</v>
      </c>
      <c r="C30" s="7" t="n">
        <v>10269</v>
      </c>
      <c r="D30" s="5" t="n">
        <v>10269</v>
      </c>
      <c r="E30" s="7" t="n">
        <v>10036</v>
      </c>
      <c r="F30" s="5"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row>
    <row r="31">
      <c r="A31" s="4" t="inlineStr">
        <is>
          <t>MSCI ACWI Net TR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row>
    <row r="33">
      <c r="A33" s="4" t="inlineStr">
        <is>
          <t>Line Graph and Table Measure Name</t>
        </is>
      </c>
      <c r="B33" s="4" t="inlineStr">
        <is>
          <t xml:space="preserve"> </t>
        </is>
      </c>
      <c r="C33" s="4" t="inlineStr">
        <is>
          <t xml:space="preserve"> </t>
        </is>
      </c>
      <c r="D33" s="4" t="inlineStr">
        <is>
          <t>NDUEACWF</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row>
    <row r="34">
      <c r="A34" s="4" t="inlineStr">
        <is>
          <t>Account Value</t>
        </is>
      </c>
      <c r="B34" s="7" t="n">
        <v>24526</v>
      </c>
      <c r="C34" s="7" t="n">
        <v>24526</v>
      </c>
      <c r="D34" s="5" t="n">
        <v>24526</v>
      </c>
      <c r="E34" s="7" t="n">
        <v>23969</v>
      </c>
      <c r="F34" s="4" t="inlineStr">
        <is>
          <t xml:space="preserve"> </t>
        </is>
      </c>
      <c r="G34" s="7" t="n">
        <v>23375</v>
      </c>
      <c r="H34" s="7" t="n">
        <v>23004</v>
      </c>
      <c r="I34" s="7" t="n">
        <v>22503</v>
      </c>
      <c r="J34" s="7" t="n">
        <v>21625</v>
      </c>
      <c r="K34" s="7" t="n">
        <v>22363</v>
      </c>
      <c r="L34" s="4" t="inlineStr">
        <is>
          <t xml:space="preserve"> </t>
        </is>
      </c>
      <c r="M34" s="7" t="n">
        <v>21682</v>
      </c>
      <c r="N34" s="7" t="n">
        <v>20790</v>
      </c>
      <c r="O34" s="7" t="n">
        <v>20669</v>
      </c>
      <c r="P34" s="7" t="n">
        <v>19721</v>
      </c>
      <c r="Q34" s="7" t="n">
        <v>18055</v>
      </c>
      <c r="R34" s="7" t="n">
        <v>18615</v>
      </c>
      <c r="S34" s="7" t="n">
        <v>19418</v>
      </c>
      <c r="T34" s="7" t="n">
        <v>19976</v>
      </c>
      <c r="U34" s="7" t="n">
        <v>19270</v>
      </c>
      <c r="V34" s="7" t="n">
        <v>18213</v>
      </c>
      <c r="W34" s="7" t="n">
        <v>18410</v>
      </c>
      <c r="X34" s="4" t="inlineStr">
        <is>
          <t xml:space="preserve"> </t>
        </is>
      </c>
      <c r="Y34" s="7" t="n">
        <v>18149</v>
      </c>
      <c r="Z34" s="7" t="n">
        <v>17606</v>
      </c>
      <c r="AA34" s="7" t="n">
        <v>18126</v>
      </c>
      <c r="AB34" s="7" t="n">
        <v>16913</v>
      </c>
      <c r="AC34" s="4" t="inlineStr">
        <is>
          <t xml:space="preserve"> </t>
        </is>
      </c>
      <c r="AD34" s="7" t="n">
        <v>17606</v>
      </c>
      <c r="AE34" s="7" t="n">
        <v>16339</v>
      </c>
      <c r="AF34" s="4" t="inlineStr">
        <is>
          <t xml:space="preserve"> </t>
        </is>
      </c>
      <c r="AG34" s="4" t="inlineStr">
        <is>
          <t xml:space="preserve"> </t>
        </is>
      </c>
      <c r="AH34" s="7" t="n">
        <v>15409</v>
      </c>
      <c r="AI34" s="7" t="n">
        <v>17040</v>
      </c>
      <c r="AJ34" s="7" t="n">
        <v>17692</v>
      </c>
      <c r="AK34" s="7" t="n">
        <v>16537</v>
      </c>
      <c r="AL34" s="7" t="n">
        <v>18059</v>
      </c>
      <c r="AM34" s="7" t="n">
        <v>18038</v>
      </c>
      <c r="AN34" s="7" t="n">
        <v>19607</v>
      </c>
      <c r="AO34" s="7" t="n">
        <v>19192</v>
      </c>
      <c r="AP34" s="7" t="n">
        <v>19701</v>
      </c>
      <c r="AQ34" s="7" t="n">
        <v>20718</v>
      </c>
      <c r="AR34" s="7" t="n">
        <v>19921</v>
      </c>
      <c r="AS34" s="7" t="n">
        <v>20413</v>
      </c>
      <c r="AT34" s="4" t="inlineStr">
        <is>
          <t xml:space="preserve"> </t>
        </is>
      </c>
      <c r="AU34" s="7" t="n">
        <v>19422</v>
      </c>
      <c r="AV34" s="7" t="n">
        <v>20258</v>
      </c>
      <c r="AW34" s="7" t="n">
        <v>19764</v>
      </c>
      <c r="AX34" s="7" t="n">
        <v>19628</v>
      </c>
      <c r="AY34" s="7" t="n">
        <v>19373</v>
      </c>
      <c r="AZ34" s="7" t="n">
        <v>19076</v>
      </c>
      <c r="BA34" s="4" t="inlineStr">
        <is>
          <t xml:space="preserve"> </t>
        </is>
      </c>
      <c r="BB34" s="7" t="n">
        <v>18277</v>
      </c>
      <c r="BC34" s="4" t="inlineStr">
        <is>
          <t xml:space="preserve"> </t>
        </is>
      </c>
      <c r="BD34" s="7" t="n">
        <v>17802</v>
      </c>
      <c r="BE34" s="7" t="n">
        <v>17399</v>
      </c>
      <c r="BF34" s="7" t="n">
        <v>17478</v>
      </c>
      <c r="BG34" s="7" t="n">
        <v>16703</v>
      </c>
      <c r="BH34" s="7" t="n">
        <v>14870</v>
      </c>
      <c r="BI34" s="7" t="n">
        <v>15240</v>
      </c>
      <c r="BJ34" s="7" t="n">
        <v>15748</v>
      </c>
      <c r="BK34" s="7" t="n">
        <v>14840</v>
      </c>
      <c r="BL34" s="7" t="n">
        <v>14094</v>
      </c>
      <c r="BM34" s="7" t="n">
        <v>13658</v>
      </c>
      <c r="BN34" s="7" t="n">
        <v>13089</v>
      </c>
      <c r="BO34" s="7" t="n">
        <v>11822</v>
      </c>
      <c r="BP34" s="7" t="n">
        <v>13667</v>
      </c>
      <c r="BQ34" s="7" t="n">
        <v>14868</v>
      </c>
      <c r="BR34" s="7" t="n">
        <v>15034</v>
      </c>
      <c r="BS34" s="7" t="n">
        <v>14523</v>
      </c>
      <c r="BT34" s="7" t="n">
        <v>14177</v>
      </c>
      <c r="BU34" s="7" t="n">
        <v>13799</v>
      </c>
      <c r="BV34" s="7" t="n">
        <v>13515</v>
      </c>
      <c r="BW34" s="7" t="n">
        <v>13843</v>
      </c>
      <c r="BX34" s="7" t="n">
        <v>13803</v>
      </c>
      <c r="BY34" s="7" t="n">
        <v>12955</v>
      </c>
      <c r="BZ34" s="7" t="n">
        <v>13771</v>
      </c>
      <c r="CA34" s="7" t="n">
        <v>13322</v>
      </c>
      <c r="CB34" s="7" t="n">
        <v>13156</v>
      </c>
      <c r="CC34" s="7" t="n">
        <v>12813</v>
      </c>
      <c r="CD34" s="7" t="n">
        <v>11876</v>
      </c>
      <c r="CE34" s="7" t="n">
        <v>12776</v>
      </c>
      <c r="CF34" s="7" t="n">
        <v>12591</v>
      </c>
      <c r="CG34" s="4" t="inlineStr">
        <is>
          <t xml:space="preserve"> </t>
        </is>
      </c>
      <c r="CH34" s="4" t="inlineStr">
        <is>
          <t xml:space="preserve"> </t>
        </is>
      </c>
      <c r="CI34" s="7" t="n">
        <v>13611</v>
      </c>
      <c r="CJ34" s="7" t="n">
        <v>13552</v>
      </c>
      <c r="CK34" s="7" t="n">
        <v>13447</v>
      </c>
      <c r="CL34" s="7" t="n">
        <v>13053</v>
      </c>
      <c r="CM34" s="7" t="n">
        <v>13124</v>
      </c>
      <c r="CN34" s="7" t="n">
        <v>13108</v>
      </c>
      <c r="CO34" s="4" t="inlineStr">
        <is>
          <t xml:space="preserve"> </t>
        </is>
      </c>
      <c r="CP34" s="7" t="n">
        <v>12984</v>
      </c>
      <c r="CQ34" s="7" t="n">
        <v>13268</v>
      </c>
      <c r="CR34" s="7" t="n">
        <v>13850</v>
      </c>
      <c r="CS34" s="7" t="n">
        <v>13110</v>
      </c>
      <c r="CT34" s="7" t="n">
        <v>12902</v>
      </c>
      <c r="CU34" s="7" t="n">
        <v>12657</v>
      </c>
      <c r="CV34" s="4" t="inlineStr">
        <is>
          <t xml:space="preserve"> </t>
        </is>
      </c>
      <c r="CW34" s="7" t="n">
        <v>12399</v>
      </c>
      <c r="CX34" s="7" t="n">
        <v>12164</v>
      </c>
      <c r="CY34" s="7" t="n">
        <v>12118</v>
      </c>
      <c r="CZ34" s="7" t="n">
        <v>11789</v>
      </c>
      <c r="DA34" s="7" t="n">
        <v>11735</v>
      </c>
      <c r="DB34" s="7" t="n">
        <v>11482</v>
      </c>
      <c r="DC34" s="7" t="n">
        <v>11305</v>
      </c>
      <c r="DD34" s="7" t="n">
        <v>11169</v>
      </c>
      <c r="DE34" s="7" t="n">
        <v>10864</v>
      </c>
      <c r="DF34" s="7" t="n">
        <v>10575</v>
      </c>
      <c r="DG34" s="7" t="n">
        <v>10351</v>
      </c>
      <c r="DH34" s="7" t="n">
        <v>10273</v>
      </c>
      <c r="DI34" s="7" t="n">
        <v>10451</v>
      </c>
      <c r="DJ34" s="7" t="n">
        <v>10387</v>
      </c>
      <c r="DK34" s="7" t="n">
        <v>10352</v>
      </c>
      <c r="DL34" s="7" t="n">
        <v>9924</v>
      </c>
      <c r="DM34" s="7" t="n">
        <v>9985</v>
      </c>
      <c r="DN34" s="7" t="n">
        <v>9972</v>
      </c>
      <c r="DO34" s="7" t="n">
        <v>9827</v>
      </c>
      <c r="DP34" s="7" t="n">
        <v>9149</v>
      </c>
      <c r="DQ34" s="7" t="n">
        <v>9213</v>
      </c>
      <c r="DR34" s="7" t="n">
        <v>9804</v>
      </c>
      <c r="DS34" s="7" t="n">
        <v>9984</v>
      </c>
      <c r="DT34" s="7" t="n">
        <v>10067</v>
      </c>
      <c r="DU34" s="7" t="n">
        <v>9334</v>
      </c>
      <c r="DV34" s="7" t="n">
        <v>9685</v>
      </c>
      <c r="DW34" s="7" t="n">
        <v>10398</v>
      </c>
      <c r="DX34" s="4" t="inlineStr">
        <is>
          <t xml:space="preserve"> </t>
        </is>
      </c>
      <c r="DY34" s="7" t="n">
        <v>10309</v>
      </c>
      <c r="DZ34" s="7" t="n">
        <v>10557</v>
      </c>
      <c r="EA34" s="7" t="n">
        <v>10571</v>
      </c>
      <c r="EB34" s="7" t="n">
        <v>10273</v>
      </c>
      <c r="EC34" s="7" t="n">
        <v>10435</v>
      </c>
      <c r="ED34" s="7" t="n">
        <v>9884</v>
      </c>
      <c r="EE34" s="7" t="n">
        <v>10041</v>
      </c>
      <c r="EF34" s="7" t="n">
        <v>10239</v>
      </c>
      <c r="EG34" s="7" t="n">
        <v>10070</v>
      </c>
      <c r="EH34" s="7" t="n">
        <v>10000</v>
      </c>
    </row>
    <row r="35">
      <c r="A35" s="4" t="inlineStr">
        <is>
          <t>S&amp;P 500 Index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row>
    <row r="37">
      <c r="A37" s="4" t="inlineStr">
        <is>
          <t>Line Graph and Table Measure Name</t>
        </is>
      </c>
      <c r="B37" s="4" t="inlineStr">
        <is>
          <t xml:space="preserve"> </t>
        </is>
      </c>
      <c r="C37" s="4" t="inlineStr">
        <is>
          <t xml:space="preserve"> </t>
        </is>
      </c>
      <c r="D37" s="4" t="inlineStr">
        <is>
          <t>SPT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row>
    <row r="38">
      <c r="A38" s="4" t="inlineStr">
        <is>
          <t>Account Value</t>
        </is>
      </c>
      <c r="B38" s="7" t="n">
        <v>15972</v>
      </c>
      <c r="C38" s="7" t="n">
        <v>15972</v>
      </c>
      <c r="D38" s="5" t="n">
        <v>15972</v>
      </c>
      <c r="E38" s="7" t="n">
        <v>15638</v>
      </c>
      <c r="F38" s="4" t="inlineStr">
        <is>
          <t xml:space="preserve"> </t>
        </is>
      </c>
      <c r="G38" s="7" t="n">
        <v>15268</v>
      </c>
      <c r="H38" s="7" t="n">
        <v>15084</v>
      </c>
      <c r="I38" s="7" t="n">
        <v>14562</v>
      </c>
      <c r="J38" s="7" t="n">
        <v>13874</v>
      </c>
      <c r="K38" s="7" t="n">
        <v>14465</v>
      </c>
      <c r="L38" s="4" t="inlineStr">
        <is>
          <t xml:space="preserve"> </t>
        </is>
      </c>
      <c r="M38" s="7" t="n">
        <v>14014</v>
      </c>
      <c r="N38" s="7" t="n">
        <v>13304</v>
      </c>
      <c r="O38" s="7" t="n">
        <v>13084</v>
      </c>
      <c r="P38" s="7" t="n">
        <v>12515</v>
      </c>
      <c r="Q38" s="7" t="n">
        <v>11468</v>
      </c>
      <c r="R38" s="7" t="n">
        <v>11714</v>
      </c>
      <c r="S38" s="7" t="n">
        <v>12301</v>
      </c>
      <c r="T38" s="7" t="n">
        <v>12500</v>
      </c>
      <c r="U38" s="7" t="n">
        <v>12111</v>
      </c>
      <c r="V38" s="7" t="n">
        <v>11360</v>
      </c>
      <c r="W38" s="7" t="n">
        <v>11311</v>
      </c>
      <c r="X38" s="4" t="inlineStr">
        <is>
          <t xml:space="preserve"> </t>
        </is>
      </c>
      <c r="Y38" s="7" t="n">
        <v>11137</v>
      </c>
      <c r="Z38" s="7" t="n">
        <v>10743</v>
      </c>
      <c r="AA38" s="7" t="n">
        <v>11011</v>
      </c>
      <c r="AB38" s="7" t="n">
        <v>10360</v>
      </c>
      <c r="AC38" s="4" t="inlineStr">
        <is>
          <t xml:space="preserve"> </t>
        </is>
      </c>
      <c r="AD38" s="7" t="n">
        <v>10994</v>
      </c>
      <c r="AE38" s="7" t="n">
        <v>10412</v>
      </c>
      <c r="AF38" s="5" t="n">
        <v>10000</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row>
    <row r="39">
      <c r="A39" s="4" t="inlineStr">
        <is>
          <t>S&amp;P 500 Index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row>
    <row r="41">
      <c r="A41" s="4" t="inlineStr">
        <is>
          <t>Line Graph and Table Measure Name</t>
        </is>
      </c>
      <c r="B41" s="4" t="inlineStr">
        <is>
          <t xml:space="preserve"> </t>
        </is>
      </c>
      <c r="C41" s="4" t="inlineStr">
        <is>
          <t xml:space="preserve"> </t>
        </is>
      </c>
      <c r="D41" s="4" t="inlineStr">
        <is>
          <t>SPT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row>
    <row r="42">
      <c r="A42" s="4" t="inlineStr">
        <is>
          <t>Account Value</t>
        </is>
      </c>
      <c r="B42" s="7" t="n">
        <v>24616</v>
      </c>
      <c r="C42" s="7" t="n">
        <v>24616</v>
      </c>
      <c r="D42" s="5" t="n">
        <v>24616</v>
      </c>
      <c r="E42" s="7" t="n">
        <v>24101</v>
      </c>
      <c r="F42" s="4" t="inlineStr">
        <is>
          <t xml:space="preserve"> </t>
        </is>
      </c>
      <c r="G42" s="7" t="n">
        <v>23531</v>
      </c>
      <c r="H42" s="7" t="n">
        <v>23248</v>
      </c>
      <c r="I42" s="7" t="n">
        <v>22442</v>
      </c>
      <c r="J42" s="7" t="n">
        <v>21382</v>
      </c>
      <c r="K42" s="7" t="n">
        <v>22293</v>
      </c>
      <c r="L42" s="4" t="inlineStr">
        <is>
          <t xml:space="preserve"> </t>
        </is>
      </c>
      <c r="M42" s="7" t="n">
        <v>21598</v>
      </c>
      <c r="N42" s="7" t="n">
        <v>20503</v>
      </c>
      <c r="O42" s="7" t="n">
        <v>20164</v>
      </c>
      <c r="P42" s="7" t="n">
        <v>19288</v>
      </c>
      <c r="Q42" s="7" t="n">
        <v>17674</v>
      </c>
      <c r="R42" s="7" t="n">
        <v>18053</v>
      </c>
      <c r="S42" s="7" t="n">
        <v>18957</v>
      </c>
      <c r="T42" s="7" t="n">
        <v>19264</v>
      </c>
      <c r="U42" s="7" t="n">
        <v>18664</v>
      </c>
      <c r="V42" s="7" t="n">
        <v>17507</v>
      </c>
      <c r="W42" s="7" t="n">
        <v>17432</v>
      </c>
      <c r="X42" s="4" t="inlineStr">
        <is>
          <t xml:space="preserve"> </t>
        </is>
      </c>
      <c r="Y42" s="7" t="n">
        <v>17164</v>
      </c>
      <c r="Z42" s="7" t="n">
        <v>16556</v>
      </c>
      <c r="AA42" s="7" t="n">
        <v>16970</v>
      </c>
      <c r="AB42" s="7" t="n">
        <v>15967</v>
      </c>
      <c r="AC42" s="4" t="inlineStr">
        <is>
          <t xml:space="preserve"> </t>
        </is>
      </c>
      <c r="AD42" s="7" t="n">
        <v>16943</v>
      </c>
      <c r="AE42" s="7" t="n">
        <v>16046</v>
      </c>
      <c r="AF42" s="4" t="inlineStr">
        <is>
          <t xml:space="preserve"> </t>
        </is>
      </c>
      <c r="AG42" s="4" t="inlineStr">
        <is>
          <t xml:space="preserve"> </t>
        </is>
      </c>
      <c r="AH42" s="7" t="n">
        <v>14844</v>
      </c>
      <c r="AI42" s="7" t="n">
        <v>16350</v>
      </c>
      <c r="AJ42" s="7" t="n">
        <v>17045</v>
      </c>
      <c r="AK42" s="7" t="n">
        <v>15606</v>
      </c>
      <c r="AL42" s="7" t="n">
        <v>17010</v>
      </c>
      <c r="AM42" s="7" t="n">
        <v>16979</v>
      </c>
      <c r="AN42" s="7" t="n">
        <v>18601</v>
      </c>
      <c r="AO42" s="7" t="n">
        <v>17935</v>
      </c>
      <c r="AP42" s="7" t="n">
        <v>18489</v>
      </c>
      <c r="AQ42" s="7" t="n">
        <v>19498</v>
      </c>
      <c r="AR42" s="7" t="n">
        <v>18662</v>
      </c>
      <c r="AS42" s="7" t="n">
        <v>18792</v>
      </c>
      <c r="AT42" s="4" t="inlineStr">
        <is>
          <t xml:space="preserve"> </t>
        </is>
      </c>
      <c r="AU42" s="7" t="n">
        <v>17562</v>
      </c>
      <c r="AV42" s="7" t="n">
        <v>18418</v>
      </c>
      <c r="AW42" s="7" t="n">
        <v>17875</v>
      </c>
      <c r="AX42" s="7" t="n">
        <v>17460</v>
      </c>
      <c r="AY42" s="7" t="n">
        <v>17062</v>
      </c>
      <c r="AZ42" s="7" t="n">
        <v>16943</v>
      </c>
      <c r="BA42" s="4" t="inlineStr">
        <is>
          <t xml:space="preserve"> </t>
        </is>
      </c>
      <c r="BB42" s="7" t="n">
        <v>16085</v>
      </c>
      <c r="BC42" s="4" t="inlineStr">
        <is>
          <t xml:space="preserve"> </t>
        </is>
      </c>
      <c r="BD42" s="7" t="n">
        <v>15410</v>
      </c>
      <c r="BE42" s="7" t="n">
        <v>14996</v>
      </c>
      <c r="BF42" s="7" t="n">
        <v>15149</v>
      </c>
      <c r="BG42" s="7" t="n">
        <v>14588</v>
      </c>
      <c r="BH42" s="7" t="n">
        <v>13149</v>
      </c>
      <c r="BI42" s="7" t="n">
        <v>13508</v>
      </c>
      <c r="BJ42" s="7" t="n">
        <v>14042</v>
      </c>
      <c r="BK42" s="7" t="n">
        <v>13100</v>
      </c>
      <c r="BL42" s="7" t="n">
        <v>12401</v>
      </c>
      <c r="BM42" s="7" t="n">
        <v>12159</v>
      </c>
      <c r="BN42" s="7" t="n">
        <v>11606</v>
      </c>
      <c r="BO42" s="7" t="n">
        <v>10288</v>
      </c>
      <c r="BP42" s="7" t="n">
        <v>11737</v>
      </c>
      <c r="BQ42" s="7" t="n">
        <v>12790</v>
      </c>
      <c r="BR42" s="7" t="n">
        <v>12795</v>
      </c>
      <c r="BS42" s="7" t="n">
        <v>12420</v>
      </c>
      <c r="BT42" s="7" t="n">
        <v>11985</v>
      </c>
      <c r="BU42" s="7" t="n">
        <v>11731</v>
      </c>
      <c r="BV42" s="7" t="n">
        <v>11516</v>
      </c>
      <c r="BW42" s="7" t="n">
        <v>11701</v>
      </c>
      <c r="BX42" s="7" t="n">
        <v>11535</v>
      </c>
      <c r="BY42" s="7" t="n">
        <v>10776</v>
      </c>
      <c r="BZ42" s="7" t="n">
        <v>11507</v>
      </c>
      <c r="CA42" s="7" t="n">
        <v>11059</v>
      </c>
      <c r="CB42" s="7" t="n">
        <v>10848</v>
      </c>
      <c r="CC42" s="7" t="n">
        <v>10511</v>
      </c>
      <c r="CD42" s="7" t="n">
        <v>9731</v>
      </c>
      <c r="CE42" s="7" t="n">
        <v>10697</v>
      </c>
      <c r="CF42" s="7" t="n">
        <v>10483</v>
      </c>
      <c r="CG42" s="4" t="inlineStr">
        <is>
          <t xml:space="preserve"> </t>
        </is>
      </c>
      <c r="CH42" s="4" t="inlineStr">
        <is>
          <t xml:space="preserve"> </t>
        </is>
      </c>
      <c r="CI42" s="7" t="n">
        <v>11253</v>
      </c>
      <c r="CJ42" s="7" t="n">
        <v>11189</v>
      </c>
      <c r="CK42" s="7" t="n">
        <v>10836</v>
      </c>
      <c r="CL42" s="7" t="n">
        <v>10447</v>
      </c>
      <c r="CM42" s="7" t="n">
        <v>10383</v>
      </c>
      <c r="CN42" s="7" t="n">
        <v>10139</v>
      </c>
      <c r="CO42" s="5" t="n">
        <v>10000</v>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row>
    <row r="43">
      <c r="A43" s="4" t="inlineStr">
        <is>
          <t>S&amp;P 500 Index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row>
    <row r="45">
      <c r="A45" s="4" t="inlineStr">
        <is>
          <t>Line Graph and Table Measure Name</t>
        </is>
      </c>
      <c r="B45" s="4" t="inlineStr">
        <is>
          <t xml:space="preserve"> </t>
        </is>
      </c>
      <c r="C45" s="4" t="inlineStr">
        <is>
          <t xml:space="preserve"> </t>
        </is>
      </c>
      <c r="D45" s="4" t="inlineStr">
        <is>
          <t>SPTR</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row>
    <row r="46">
      <c r="A46" s="4" t="inlineStr">
        <is>
          <t>Account Value</t>
        </is>
      </c>
      <c r="B46" s="7" t="n">
        <v>25604</v>
      </c>
      <c r="C46" s="7" t="n">
        <v>25604</v>
      </c>
      <c r="D46" s="5" t="n">
        <v>25604</v>
      </c>
      <c r="E46" s="7" t="n">
        <v>25069</v>
      </c>
      <c r="F46" s="4" t="inlineStr">
        <is>
          <t xml:space="preserve"> </t>
        </is>
      </c>
      <c r="G46" s="7" t="n">
        <v>24475</v>
      </c>
      <c r="H46" s="7" t="n">
        <v>24181</v>
      </c>
      <c r="I46" s="7" t="n">
        <v>23343</v>
      </c>
      <c r="J46" s="7" t="n">
        <v>22241</v>
      </c>
      <c r="K46" s="7" t="n">
        <v>23188</v>
      </c>
      <c r="L46" s="4" t="inlineStr">
        <is>
          <t xml:space="preserve"> </t>
        </is>
      </c>
      <c r="M46" s="7" t="n">
        <v>22465</v>
      </c>
      <c r="N46" s="7" t="n">
        <v>21326</v>
      </c>
      <c r="O46" s="7" t="n">
        <v>20974</v>
      </c>
      <c r="P46" s="7" t="n">
        <v>20062</v>
      </c>
      <c r="Q46" s="7" t="n">
        <v>18383</v>
      </c>
      <c r="R46" s="7" t="n">
        <v>18778</v>
      </c>
      <c r="S46" s="7" t="n">
        <v>19718</v>
      </c>
      <c r="T46" s="7" t="n">
        <v>20037</v>
      </c>
      <c r="U46" s="7" t="n">
        <v>19414</v>
      </c>
      <c r="V46" s="7" t="n">
        <v>18210</v>
      </c>
      <c r="W46" s="7" t="n">
        <v>18132</v>
      </c>
      <c r="X46" s="4" t="inlineStr">
        <is>
          <t xml:space="preserve"> </t>
        </is>
      </c>
      <c r="Y46" s="7" t="n">
        <v>17853</v>
      </c>
      <c r="Z46" s="7" t="n">
        <v>17221</v>
      </c>
      <c r="AA46" s="7" t="n">
        <v>17651</v>
      </c>
      <c r="AB46" s="7" t="n">
        <v>16608</v>
      </c>
      <c r="AC46" s="4" t="inlineStr">
        <is>
          <t xml:space="preserve"> </t>
        </is>
      </c>
      <c r="AD46" s="7" t="n">
        <v>17623</v>
      </c>
      <c r="AE46" s="7" t="n">
        <v>16690</v>
      </c>
      <c r="AF46" s="4" t="inlineStr">
        <is>
          <t xml:space="preserve"> </t>
        </is>
      </c>
      <c r="AG46" s="4" t="inlineStr">
        <is>
          <t xml:space="preserve"> </t>
        </is>
      </c>
      <c r="AH46" s="7" t="n">
        <v>15440</v>
      </c>
      <c r="AI46" s="7" t="n">
        <v>17007</v>
      </c>
      <c r="AJ46" s="7" t="n">
        <v>17730</v>
      </c>
      <c r="AK46" s="7" t="n">
        <v>16233</v>
      </c>
      <c r="AL46" s="7" t="n">
        <v>17693</v>
      </c>
      <c r="AM46" s="7" t="n">
        <v>17661</v>
      </c>
      <c r="AN46" s="7" t="n">
        <v>19348</v>
      </c>
      <c r="AO46" s="7" t="n">
        <v>18656</v>
      </c>
      <c r="AP46" s="7" t="n">
        <v>19231</v>
      </c>
      <c r="AQ46" s="7" t="n">
        <v>20281</v>
      </c>
      <c r="AR46" s="7" t="n">
        <v>19411</v>
      </c>
      <c r="AS46" s="7" t="n">
        <v>19546</v>
      </c>
      <c r="AT46" s="4" t="inlineStr">
        <is>
          <t xml:space="preserve"> </t>
        </is>
      </c>
      <c r="AU46" s="7" t="n">
        <v>18267</v>
      </c>
      <c r="AV46" s="7" t="n">
        <v>19158</v>
      </c>
      <c r="AW46" s="7" t="n">
        <v>18592</v>
      </c>
      <c r="AX46" s="7" t="n">
        <v>18161</v>
      </c>
      <c r="AY46" s="7" t="n">
        <v>17747</v>
      </c>
      <c r="AZ46" s="7" t="n">
        <v>17624</v>
      </c>
      <c r="BA46" s="4" t="inlineStr">
        <is>
          <t xml:space="preserve"> </t>
        </is>
      </c>
      <c r="BB46" s="7" t="n">
        <v>16731</v>
      </c>
      <c r="BC46" s="4" t="inlineStr">
        <is>
          <t xml:space="preserve"> </t>
        </is>
      </c>
      <c r="BD46" s="7" t="n">
        <v>16029</v>
      </c>
      <c r="BE46" s="7" t="n">
        <v>15599</v>
      </c>
      <c r="BF46" s="7" t="n">
        <v>15758</v>
      </c>
      <c r="BG46" s="7" t="n">
        <v>15174</v>
      </c>
      <c r="BH46" s="7" t="n">
        <v>13677</v>
      </c>
      <c r="BI46" s="7" t="n">
        <v>14051</v>
      </c>
      <c r="BJ46" s="7" t="n">
        <v>14606</v>
      </c>
      <c r="BK46" s="7" t="n">
        <v>13626</v>
      </c>
      <c r="BL46" s="7" t="n">
        <v>12899</v>
      </c>
      <c r="BM46" s="7" t="n">
        <v>12647</v>
      </c>
      <c r="BN46" s="7" t="n">
        <v>12072</v>
      </c>
      <c r="BO46" s="7" t="n">
        <v>10701</v>
      </c>
      <c r="BP46" s="7" t="n">
        <v>12209</v>
      </c>
      <c r="BQ46" s="7" t="n">
        <v>13304</v>
      </c>
      <c r="BR46" s="7" t="n">
        <v>13309</v>
      </c>
      <c r="BS46" s="7" t="n">
        <v>12919</v>
      </c>
      <c r="BT46" s="7" t="n">
        <v>12466</v>
      </c>
      <c r="BU46" s="7" t="n">
        <v>12202</v>
      </c>
      <c r="BV46" s="7" t="n">
        <v>11978</v>
      </c>
      <c r="BW46" s="7" t="n">
        <v>12171</v>
      </c>
      <c r="BX46" s="7" t="n">
        <v>11998</v>
      </c>
      <c r="BY46" s="7" t="n">
        <v>11208</v>
      </c>
      <c r="BZ46" s="7" t="n">
        <v>11969</v>
      </c>
      <c r="CA46" s="7" t="n">
        <v>11503</v>
      </c>
      <c r="CB46" s="7" t="n">
        <v>11284</v>
      </c>
      <c r="CC46" s="7" t="n">
        <v>10933</v>
      </c>
      <c r="CD46" s="7" t="n">
        <v>10122</v>
      </c>
      <c r="CE46" s="7" t="n">
        <v>11127</v>
      </c>
      <c r="CF46" s="7" t="n">
        <v>10904</v>
      </c>
      <c r="CG46" s="4" t="inlineStr">
        <is>
          <t xml:space="preserve"> </t>
        </is>
      </c>
      <c r="CH46" s="4" t="inlineStr">
        <is>
          <t xml:space="preserve"> </t>
        </is>
      </c>
      <c r="CI46" s="7" t="n">
        <v>11704</v>
      </c>
      <c r="CJ46" s="7" t="n">
        <v>11638</v>
      </c>
      <c r="CK46" s="7" t="n">
        <v>11271</v>
      </c>
      <c r="CL46" s="7" t="n">
        <v>10866</v>
      </c>
      <c r="CM46" s="7" t="n">
        <v>10800</v>
      </c>
      <c r="CN46" s="7" t="n">
        <v>10546</v>
      </c>
      <c r="CO46" s="4" t="inlineStr">
        <is>
          <t xml:space="preserve"> </t>
        </is>
      </c>
      <c r="CP46" s="7" t="n">
        <v>10506</v>
      </c>
      <c r="CQ46" s="7" t="n">
        <v>10780</v>
      </c>
      <c r="CR46" s="7" t="n">
        <v>11192</v>
      </c>
      <c r="CS46" s="7" t="n">
        <v>10586</v>
      </c>
      <c r="CT46" s="7" t="n">
        <v>10470</v>
      </c>
      <c r="CU46" s="7" t="n">
        <v>10158</v>
      </c>
      <c r="CV46" s="5" t="n">
        <v>10000</v>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row>
    <row r="47">
      <c r="A47" s="4" t="inlineStr">
        <is>
          <t>S&amp;P 500 Index Total Retu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row>
    <row r="49">
      <c r="A49" s="4" t="inlineStr">
        <is>
          <t>Line Graph and Table Measure Name</t>
        </is>
      </c>
      <c r="B49" s="4" t="inlineStr">
        <is>
          <t xml:space="preserve"> </t>
        </is>
      </c>
      <c r="C49" s="4" t="inlineStr">
        <is>
          <t xml:space="preserve"> </t>
        </is>
      </c>
      <c r="D49" s="4" t="inlineStr">
        <is>
          <t>SPT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row>
    <row r="50">
      <c r="A50" s="4" t="inlineStr">
        <is>
          <t>Account Value</t>
        </is>
      </c>
      <c r="B50" s="7" t="n">
        <v>13891</v>
      </c>
      <c r="C50" s="7" t="n">
        <v>13891</v>
      </c>
      <c r="D50" s="5" t="n">
        <v>13891</v>
      </c>
      <c r="E50" s="7" t="n">
        <v>13601</v>
      </c>
      <c r="F50" s="4" t="inlineStr">
        <is>
          <t xml:space="preserve"> </t>
        </is>
      </c>
      <c r="G50" s="7" t="n">
        <v>13279</v>
      </c>
      <c r="H50" s="7" t="n">
        <v>13119</v>
      </c>
      <c r="I50" s="7" t="n">
        <v>12665</v>
      </c>
      <c r="J50" s="7" t="n">
        <v>12066</v>
      </c>
      <c r="K50" s="7" t="n">
        <v>12580</v>
      </c>
      <c r="L50" s="4" t="inlineStr">
        <is>
          <t xml:space="preserve"> </t>
        </is>
      </c>
      <c r="M50" s="7" t="n">
        <v>12188</v>
      </c>
      <c r="N50" s="7" t="n">
        <v>11570</v>
      </c>
      <c r="O50" s="7" t="n">
        <v>11379</v>
      </c>
      <c r="P50" s="7" t="n">
        <v>10885</v>
      </c>
      <c r="Q50" s="7" t="n">
        <v>9974</v>
      </c>
      <c r="R50" s="7" t="n">
        <v>10188</v>
      </c>
      <c r="S50" s="7" t="n">
        <v>10698</v>
      </c>
      <c r="T50" s="7" t="n">
        <v>10871</v>
      </c>
      <c r="U50" s="7" t="n">
        <v>10533</v>
      </c>
      <c r="V50" s="7" t="n">
        <v>9880</v>
      </c>
      <c r="W50" s="7" t="n">
        <v>9837</v>
      </c>
      <c r="X50" s="4" t="inlineStr">
        <is>
          <t xml:space="preserve"> </t>
        </is>
      </c>
      <c r="Y50" s="7" t="n">
        <v>9686</v>
      </c>
      <c r="Z50" s="7" t="n">
        <v>9343</v>
      </c>
      <c r="AA50" s="7" t="n">
        <v>9577</v>
      </c>
      <c r="AB50" s="7" t="n">
        <v>9010</v>
      </c>
      <c r="AC50" s="4" t="inlineStr">
        <is>
          <t xml:space="preserve"> </t>
        </is>
      </c>
      <c r="AD50" s="7" t="n">
        <v>9561</v>
      </c>
      <c r="AE50" s="7" t="n">
        <v>9055</v>
      </c>
      <c r="AF50" s="4" t="inlineStr">
        <is>
          <t xml:space="preserve"> </t>
        </is>
      </c>
      <c r="AG50" s="4" t="inlineStr">
        <is>
          <t xml:space="preserve"> </t>
        </is>
      </c>
      <c r="AH50" s="7" t="n">
        <v>8377</v>
      </c>
      <c r="AI50" s="7" t="n">
        <v>9227</v>
      </c>
      <c r="AJ50" s="7" t="n">
        <v>9619</v>
      </c>
      <c r="AK50" s="7" t="n">
        <v>8807</v>
      </c>
      <c r="AL50" s="7" t="n">
        <v>9599</v>
      </c>
      <c r="AM50" s="7" t="n">
        <v>9582</v>
      </c>
      <c r="AN50" s="7" t="n">
        <v>10497</v>
      </c>
      <c r="AO50" s="7" t="n">
        <v>10121</v>
      </c>
      <c r="AP50" s="7" t="n">
        <v>10434</v>
      </c>
      <c r="AQ50" s="7" t="n">
        <v>11003</v>
      </c>
      <c r="AR50" s="7" t="n">
        <v>10531</v>
      </c>
      <c r="AS50" s="7" t="n">
        <v>10605</v>
      </c>
      <c r="AT50" s="5" t="n">
        <v>10000</v>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row>
    <row r="51">
      <c r="A51" s="4" t="inlineStr">
        <is>
          <t>MSCI ACWI Net TR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row>
    <row r="53">
      <c r="A53" s="4" t="inlineStr">
        <is>
          <t>Line Graph and Table Measure Name</t>
        </is>
      </c>
      <c r="B53" s="4" t="inlineStr">
        <is>
          <t xml:space="preserve"> </t>
        </is>
      </c>
      <c r="C53" s="4" t="inlineStr">
        <is>
          <t xml:space="preserve"> </t>
        </is>
      </c>
      <c r="D53" s="4" t="inlineStr">
        <is>
          <t>NDUEACWF</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row>
    <row r="54">
      <c r="A54" s="4" t="inlineStr">
        <is>
          <t>Account Value</t>
        </is>
      </c>
      <c r="B54" s="7" t="n">
        <v>19739</v>
      </c>
      <c r="C54" s="7" t="n">
        <v>19739</v>
      </c>
      <c r="D54" s="5" t="n">
        <v>19739</v>
      </c>
      <c r="E54" s="7" t="n">
        <v>19291</v>
      </c>
      <c r="F54" s="4" t="inlineStr">
        <is>
          <t xml:space="preserve"> </t>
        </is>
      </c>
      <c r="G54" s="7" t="n">
        <v>18813</v>
      </c>
      <c r="H54" s="7" t="n">
        <v>18514</v>
      </c>
      <c r="I54" s="7" t="n">
        <v>18111</v>
      </c>
      <c r="J54" s="7" t="n">
        <v>17404</v>
      </c>
      <c r="K54" s="7" t="n">
        <v>17998</v>
      </c>
      <c r="L54" s="4" t="inlineStr">
        <is>
          <t xml:space="preserve"> </t>
        </is>
      </c>
      <c r="M54" s="7" t="n">
        <v>17450</v>
      </c>
      <c r="N54" s="7" t="n">
        <v>16732</v>
      </c>
      <c r="O54" s="7" t="n">
        <v>16634</v>
      </c>
      <c r="P54" s="7" t="n">
        <v>15872</v>
      </c>
      <c r="Q54" s="7" t="n">
        <v>14531</v>
      </c>
      <c r="R54" s="7" t="n">
        <v>14981</v>
      </c>
      <c r="S54" s="7" t="n">
        <v>15628</v>
      </c>
      <c r="T54" s="7" t="n">
        <v>16077</v>
      </c>
      <c r="U54" s="7" t="n">
        <v>15509</v>
      </c>
      <c r="V54" s="7" t="n">
        <v>14658</v>
      </c>
      <c r="W54" s="7" t="n">
        <v>14817</v>
      </c>
      <c r="X54" s="4" t="inlineStr">
        <is>
          <t xml:space="preserve"> </t>
        </is>
      </c>
      <c r="Y54" s="7" t="n">
        <v>14607</v>
      </c>
      <c r="Z54" s="7" t="n">
        <v>14170</v>
      </c>
      <c r="AA54" s="7" t="n">
        <v>14588</v>
      </c>
      <c r="AB54" s="7" t="n">
        <v>13612</v>
      </c>
      <c r="AC54" s="4" t="inlineStr">
        <is>
          <t xml:space="preserve"> </t>
        </is>
      </c>
      <c r="AD54" s="7" t="n">
        <v>14170</v>
      </c>
      <c r="AE54" s="7" t="n">
        <v>13150</v>
      </c>
      <c r="AF54" s="4" t="inlineStr">
        <is>
          <t xml:space="preserve"> </t>
        </is>
      </c>
      <c r="AG54" s="4" t="inlineStr">
        <is>
          <t xml:space="preserve"> </t>
        </is>
      </c>
      <c r="AH54" s="7" t="n">
        <v>12402</v>
      </c>
      <c r="AI54" s="7" t="n">
        <v>13714</v>
      </c>
      <c r="AJ54" s="7" t="n">
        <v>14239</v>
      </c>
      <c r="AK54" s="7" t="n">
        <v>13309</v>
      </c>
      <c r="AL54" s="7" t="n">
        <v>14534</v>
      </c>
      <c r="AM54" s="7" t="n">
        <v>14517</v>
      </c>
      <c r="AN54" s="7" t="n">
        <v>15780</v>
      </c>
      <c r="AO54" s="7" t="n">
        <v>15446</v>
      </c>
      <c r="AP54" s="7" t="n">
        <v>15855</v>
      </c>
      <c r="AQ54" s="7" t="n">
        <v>16674</v>
      </c>
      <c r="AR54" s="7" t="n">
        <v>16033</v>
      </c>
      <c r="AS54" s="7" t="n">
        <v>16429</v>
      </c>
      <c r="AT54" s="4" t="inlineStr">
        <is>
          <t xml:space="preserve"> </t>
        </is>
      </c>
      <c r="AU54" s="7" t="n">
        <v>15631</v>
      </c>
      <c r="AV54" s="7" t="n">
        <v>16304</v>
      </c>
      <c r="AW54" s="7" t="n">
        <v>15906</v>
      </c>
      <c r="AX54" s="7" t="n">
        <v>15797</v>
      </c>
      <c r="AY54" s="7" t="n">
        <v>15592</v>
      </c>
      <c r="AZ54" s="7" t="n">
        <v>15353</v>
      </c>
      <c r="BA54" s="4" t="inlineStr">
        <is>
          <t xml:space="preserve"> </t>
        </is>
      </c>
      <c r="BB54" s="7" t="n">
        <v>14710</v>
      </c>
      <c r="BC54" s="4" t="inlineStr">
        <is>
          <t xml:space="preserve"> </t>
        </is>
      </c>
      <c r="BD54" s="7" t="n">
        <v>14327</v>
      </c>
      <c r="BE54" s="7" t="n">
        <v>14003</v>
      </c>
      <c r="BF54" s="7" t="n">
        <v>14067</v>
      </c>
      <c r="BG54" s="7" t="n">
        <v>13443</v>
      </c>
      <c r="BH54" s="7" t="n">
        <v>11967</v>
      </c>
      <c r="BI54" s="7" t="n">
        <v>12266</v>
      </c>
      <c r="BJ54" s="7" t="n">
        <v>12674</v>
      </c>
      <c r="BK54" s="7" t="n">
        <v>11943</v>
      </c>
      <c r="BL54" s="7" t="n">
        <v>11343</v>
      </c>
      <c r="BM54" s="7" t="n">
        <v>10992</v>
      </c>
      <c r="BN54" s="7" t="n">
        <v>10534</v>
      </c>
      <c r="BO54" s="7" t="n">
        <v>9515</v>
      </c>
      <c r="BP54" s="7" t="n">
        <v>11000</v>
      </c>
      <c r="BQ54" s="7" t="n">
        <v>11966</v>
      </c>
      <c r="BR54" s="7" t="n">
        <v>12100</v>
      </c>
      <c r="BS54" s="7" t="n">
        <v>11688</v>
      </c>
      <c r="BT54" s="7" t="n">
        <v>11410</v>
      </c>
      <c r="BU54" s="7" t="n">
        <v>11106</v>
      </c>
      <c r="BV54" s="7" t="n">
        <v>10877</v>
      </c>
      <c r="BW54" s="7" t="n">
        <v>11141</v>
      </c>
      <c r="BX54" s="7" t="n">
        <v>11109</v>
      </c>
      <c r="BY54" s="7" t="n">
        <v>10426</v>
      </c>
      <c r="BZ54" s="7" t="n">
        <v>11083</v>
      </c>
      <c r="CA54" s="7" t="n">
        <v>10721</v>
      </c>
      <c r="CB54" s="7" t="n">
        <v>10588</v>
      </c>
      <c r="CC54" s="7" t="n">
        <v>10312</v>
      </c>
      <c r="CD54" s="7" t="n">
        <v>9558</v>
      </c>
      <c r="CE54" s="7" t="n">
        <v>10282</v>
      </c>
      <c r="CF54" s="7" t="n">
        <v>10134</v>
      </c>
      <c r="CG54" s="7" t="n">
        <v>10000</v>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row>
    <row r="55">
      <c r="A55" s="4" t="inlineStr">
        <is>
          <t>MSCI ACWI Net TR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row>
    <row r="57">
      <c r="A57" s="4" t="inlineStr">
        <is>
          <t>Line Graph and Table Measure Name</t>
        </is>
      </c>
      <c r="B57" s="4" t="inlineStr">
        <is>
          <t xml:space="preserve"> </t>
        </is>
      </c>
      <c r="C57" s="4" t="inlineStr">
        <is>
          <t xml:space="preserve"> </t>
        </is>
      </c>
      <c r="D57" s="4" t="inlineStr">
        <is>
          <t>NDUEACWF</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row>
    <row r="58">
      <c r="A58" s="4" t="inlineStr">
        <is>
          <t>Account Value</t>
        </is>
      </c>
      <c r="B58" s="7" t="n">
        <v>23577</v>
      </c>
      <c r="C58" s="7" t="n">
        <v>23577</v>
      </c>
      <c r="D58" s="5" t="n">
        <v>23577</v>
      </c>
      <c r="E58" s="7" t="n">
        <v>23042</v>
      </c>
      <c r="F58" s="4" t="inlineStr">
        <is>
          <t xml:space="preserve"> </t>
        </is>
      </c>
      <c r="G58" s="7" t="n">
        <v>22471</v>
      </c>
      <c r="H58" s="7" t="n">
        <v>22115</v>
      </c>
      <c r="I58" s="7" t="n">
        <v>21633</v>
      </c>
      <c r="J58" s="7" t="n">
        <v>20788</v>
      </c>
      <c r="K58" s="7" t="n">
        <v>21498</v>
      </c>
      <c r="L58" s="4" t="inlineStr">
        <is>
          <t xml:space="preserve"> </t>
        </is>
      </c>
      <c r="M58" s="7" t="n">
        <v>20843</v>
      </c>
      <c r="N58" s="7" t="n">
        <v>19986</v>
      </c>
      <c r="O58" s="7" t="n">
        <v>19869</v>
      </c>
      <c r="P58" s="7" t="n">
        <v>18959</v>
      </c>
      <c r="Q58" s="7" t="n">
        <v>17357</v>
      </c>
      <c r="R58" s="7" t="n">
        <v>17895</v>
      </c>
      <c r="S58" s="7" t="n">
        <v>18666</v>
      </c>
      <c r="T58" s="7" t="n">
        <v>19203</v>
      </c>
      <c r="U58" s="7" t="n">
        <v>18525</v>
      </c>
      <c r="V58" s="7" t="n">
        <v>17508</v>
      </c>
      <c r="W58" s="7" t="n">
        <v>17698</v>
      </c>
      <c r="X58" s="4" t="inlineStr">
        <is>
          <t xml:space="preserve"> </t>
        </is>
      </c>
      <c r="Y58" s="7" t="n">
        <v>17447</v>
      </c>
      <c r="Z58" s="7" t="n">
        <v>16925</v>
      </c>
      <c r="AA58" s="7" t="n">
        <v>17425</v>
      </c>
      <c r="AB58" s="7" t="n">
        <v>16259</v>
      </c>
      <c r="AC58" s="4" t="inlineStr">
        <is>
          <t xml:space="preserve"> </t>
        </is>
      </c>
      <c r="AD58" s="7" t="n">
        <v>16925</v>
      </c>
      <c r="AE58" s="7" t="n">
        <v>15707</v>
      </c>
      <c r="AF58" s="4" t="inlineStr">
        <is>
          <t xml:space="preserve"> </t>
        </is>
      </c>
      <c r="AG58" s="4" t="inlineStr">
        <is>
          <t xml:space="preserve"> </t>
        </is>
      </c>
      <c r="AH58" s="7" t="n">
        <v>14813</v>
      </c>
      <c r="AI58" s="7" t="n">
        <v>16381</v>
      </c>
      <c r="AJ58" s="7" t="n">
        <v>17007</v>
      </c>
      <c r="AK58" s="7" t="n">
        <v>15897</v>
      </c>
      <c r="AL58" s="7" t="n">
        <v>17361</v>
      </c>
      <c r="AM58" s="7" t="n">
        <v>17340</v>
      </c>
      <c r="AN58" s="7" t="n">
        <v>18849</v>
      </c>
      <c r="AO58" s="7" t="n">
        <v>18450</v>
      </c>
      <c r="AP58" s="7" t="n">
        <v>18939</v>
      </c>
      <c r="AQ58" s="7" t="n">
        <v>19917</v>
      </c>
      <c r="AR58" s="7" t="n">
        <v>19151</v>
      </c>
      <c r="AS58" s="7" t="n">
        <v>19623</v>
      </c>
      <c r="AT58" s="4" t="inlineStr">
        <is>
          <t xml:space="preserve"> </t>
        </is>
      </c>
      <c r="AU58" s="7" t="n">
        <v>18670</v>
      </c>
      <c r="AV58" s="7" t="n">
        <v>19475</v>
      </c>
      <c r="AW58" s="7" t="n">
        <v>18999</v>
      </c>
      <c r="AX58" s="7" t="n">
        <v>18869</v>
      </c>
      <c r="AY58" s="7" t="n">
        <v>18624</v>
      </c>
      <c r="AZ58" s="7" t="n">
        <v>18338</v>
      </c>
      <c r="BA58" s="4" t="inlineStr">
        <is>
          <t xml:space="preserve"> </t>
        </is>
      </c>
      <c r="BB58" s="7" t="n">
        <v>17570</v>
      </c>
      <c r="BC58" s="4" t="inlineStr">
        <is>
          <t xml:space="preserve"> </t>
        </is>
      </c>
      <c r="BD58" s="7" t="n">
        <v>17113</v>
      </c>
      <c r="BE58" s="7" t="n">
        <v>16726</v>
      </c>
      <c r="BF58" s="7" t="n">
        <v>16802</v>
      </c>
      <c r="BG58" s="7" t="n">
        <v>16057</v>
      </c>
      <c r="BH58" s="7" t="n">
        <v>14295</v>
      </c>
      <c r="BI58" s="7" t="n">
        <v>14651</v>
      </c>
      <c r="BJ58" s="7" t="n">
        <v>15139</v>
      </c>
      <c r="BK58" s="7" t="n">
        <v>14266</v>
      </c>
      <c r="BL58" s="7" t="n">
        <v>13549</v>
      </c>
      <c r="BM58" s="7" t="n">
        <v>13130</v>
      </c>
      <c r="BN58" s="7" t="n">
        <v>12582</v>
      </c>
      <c r="BO58" s="7" t="n">
        <v>11365</v>
      </c>
      <c r="BP58" s="7" t="n">
        <v>13139</v>
      </c>
      <c r="BQ58" s="7" t="n">
        <v>14293</v>
      </c>
      <c r="BR58" s="7" t="n">
        <v>14453</v>
      </c>
      <c r="BS58" s="7" t="n">
        <v>13961</v>
      </c>
      <c r="BT58" s="7" t="n">
        <v>13629</v>
      </c>
      <c r="BU58" s="7" t="n">
        <v>13265</v>
      </c>
      <c r="BV58" s="7" t="n">
        <v>12992</v>
      </c>
      <c r="BW58" s="7" t="n">
        <v>13308</v>
      </c>
      <c r="BX58" s="7" t="n">
        <v>13269</v>
      </c>
      <c r="BY58" s="7" t="n">
        <v>12453</v>
      </c>
      <c r="BZ58" s="7" t="n">
        <v>13239</v>
      </c>
      <c r="CA58" s="7" t="n">
        <v>12806</v>
      </c>
      <c r="CB58" s="7" t="n">
        <v>12647</v>
      </c>
      <c r="CC58" s="7" t="n">
        <v>12318</v>
      </c>
      <c r="CD58" s="7" t="n">
        <v>11416</v>
      </c>
      <c r="CE58" s="7" t="n">
        <v>12281</v>
      </c>
      <c r="CF58" s="7" t="n">
        <v>12104</v>
      </c>
      <c r="CG58" s="4" t="inlineStr">
        <is>
          <t xml:space="preserve"> </t>
        </is>
      </c>
      <c r="CH58" s="4" t="inlineStr">
        <is>
          <t xml:space="preserve"> </t>
        </is>
      </c>
      <c r="CI58" s="7" t="n">
        <v>13085</v>
      </c>
      <c r="CJ58" s="7" t="n">
        <v>13028</v>
      </c>
      <c r="CK58" s="7" t="n">
        <v>12927</v>
      </c>
      <c r="CL58" s="7" t="n">
        <v>12548</v>
      </c>
      <c r="CM58" s="7" t="n">
        <v>12617</v>
      </c>
      <c r="CN58" s="7" t="n">
        <v>12601</v>
      </c>
      <c r="CO58" s="4" t="inlineStr">
        <is>
          <t xml:space="preserve"> </t>
        </is>
      </c>
      <c r="CP58" s="7" t="n">
        <v>12482</v>
      </c>
      <c r="CQ58" s="7" t="n">
        <v>12755</v>
      </c>
      <c r="CR58" s="7" t="n">
        <v>13314</v>
      </c>
      <c r="CS58" s="7" t="n">
        <v>12603</v>
      </c>
      <c r="CT58" s="7" t="n">
        <v>12403</v>
      </c>
      <c r="CU58" s="7" t="n">
        <v>12167</v>
      </c>
      <c r="CV58" s="4" t="inlineStr">
        <is>
          <t xml:space="preserve"> </t>
        </is>
      </c>
      <c r="CW58" s="7" t="n">
        <v>11920</v>
      </c>
      <c r="CX58" s="7" t="n">
        <v>11694</v>
      </c>
      <c r="CY58" s="7" t="n">
        <v>11649</v>
      </c>
      <c r="CZ58" s="7" t="n">
        <v>11333</v>
      </c>
      <c r="DA58" s="7" t="n">
        <v>11281</v>
      </c>
      <c r="DB58" s="7" t="n">
        <v>11038</v>
      </c>
      <c r="DC58" s="7" t="n">
        <v>10868</v>
      </c>
      <c r="DD58" s="7" t="n">
        <v>10737</v>
      </c>
      <c r="DE58" s="7" t="n">
        <v>10444</v>
      </c>
      <c r="DF58" s="7" t="n">
        <v>10166</v>
      </c>
      <c r="DG58" s="7" t="n">
        <v>9951</v>
      </c>
      <c r="DH58" s="7" t="n">
        <v>9876</v>
      </c>
      <c r="DI58" s="7" t="n">
        <v>10046</v>
      </c>
      <c r="DJ58" s="7" t="n">
        <v>9985</v>
      </c>
      <c r="DK58" s="7" t="n">
        <v>9952</v>
      </c>
      <c r="DL58" s="7" t="n">
        <v>9541</v>
      </c>
      <c r="DM58" s="7" t="n">
        <v>9599</v>
      </c>
      <c r="DN58" s="7" t="n">
        <v>9587</v>
      </c>
      <c r="DO58" s="7" t="n">
        <v>9447</v>
      </c>
      <c r="DP58" s="7" t="n">
        <v>8795</v>
      </c>
      <c r="DQ58" s="7" t="n">
        <v>8856</v>
      </c>
      <c r="DR58" s="7" t="n">
        <v>9425</v>
      </c>
      <c r="DS58" s="7" t="n">
        <v>9598</v>
      </c>
      <c r="DT58" s="7" t="n">
        <v>9678</v>
      </c>
      <c r="DU58" s="7" t="n">
        <v>8973</v>
      </c>
      <c r="DV58" s="7" t="n">
        <v>9311</v>
      </c>
      <c r="DW58" s="7" t="n">
        <v>9996</v>
      </c>
      <c r="DX58" s="5" t="n">
        <v>10000</v>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row>
    <row r="59">
      <c r="A59" s="4" t="inlineStr">
        <is>
          <t>S&amp;P 500 Index Total Ret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row>
    <row r="61">
      <c r="A61" s="4" t="inlineStr">
        <is>
          <t>Line Graph and Table Measure Name</t>
        </is>
      </c>
      <c r="B61" s="4" t="inlineStr">
        <is>
          <t xml:space="preserve"> </t>
        </is>
      </c>
      <c r="C61" s="4" t="inlineStr">
        <is>
          <t xml:space="preserve"> </t>
        </is>
      </c>
      <c r="D61" s="4" t="inlineStr">
        <is>
          <t>SPT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row>
    <row r="62">
      <c r="A62" s="4" t="inlineStr">
        <is>
          <t>Account Value</t>
        </is>
      </c>
      <c r="B62" s="7" t="n">
        <v>15683</v>
      </c>
      <c r="C62" s="7" t="n">
        <v>15683</v>
      </c>
      <c r="D62" s="5" t="n">
        <v>15683</v>
      </c>
      <c r="E62" s="7" t="n">
        <v>15355</v>
      </c>
      <c r="F62" s="4" t="inlineStr">
        <is>
          <t xml:space="preserve"> </t>
        </is>
      </c>
      <c r="G62" s="7" t="n">
        <v>14992</v>
      </c>
      <c r="H62" s="7" t="n">
        <v>14811</v>
      </c>
      <c r="I62" s="7" t="n">
        <v>14298</v>
      </c>
      <c r="J62" s="7" t="n">
        <v>13623</v>
      </c>
      <c r="K62" s="7" t="n">
        <v>14203</v>
      </c>
      <c r="L62" s="4" t="inlineStr">
        <is>
          <t xml:space="preserve"> </t>
        </is>
      </c>
      <c r="M62" s="7" t="n">
        <v>13760</v>
      </c>
      <c r="N62" s="7" t="n">
        <v>13063</v>
      </c>
      <c r="O62" s="7" t="n">
        <v>12847</v>
      </c>
      <c r="P62" s="7" t="n">
        <v>12288</v>
      </c>
      <c r="Q62" s="7" t="n">
        <v>11260</v>
      </c>
      <c r="R62" s="7" t="n">
        <v>11502</v>
      </c>
      <c r="S62" s="7" t="n">
        <v>12078</v>
      </c>
      <c r="T62" s="7" t="n">
        <v>12273</v>
      </c>
      <c r="U62" s="7" t="n">
        <v>11891</v>
      </c>
      <c r="V62" s="7" t="n">
        <v>11154</v>
      </c>
      <c r="W62" s="7" t="n">
        <v>11106</v>
      </c>
      <c r="X62" s="4" t="inlineStr">
        <is>
          <t xml:space="preserve"> </t>
        </is>
      </c>
      <c r="Y62" s="7" t="n">
        <v>10935</v>
      </c>
      <c r="Z62" s="7" t="n">
        <v>10548</v>
      </c>
      <c r="AA62" s="7" t="n">
        <v>10812</v>
      </c>
      <c r="AB62" s="7" t="n">
        <v>10173</v>
      </c>
      <c r="AC62" s="4" t="inlineStr">
        <is>
          <t xml:space="preserve"> </t>
        </is>
      </c>
      <c r="AD62" s="7" t="n">
        <v>10795</v>
      </c>
      <c r="AE62" s="7" t="n">
        <v>10223</v>
      </c>
      <c r="AF62" s="4" t="inlineStr">
        <is>
          <t xml:space="preserve"> </t>
        </is>
      </c>
      <c r="AG62" s="5" t="n">
        <v>10000</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row>
    <row r="63">
      <c r="A63" s="4" t="inlineStr">
        <is>
          <t>S&amp;P 500 Index Total Retu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row>
    <row r="65">
      <c r="A65" s="4" t="inlineStr">
        <is>
          <t>Line Graph and Table Measure Name</t>
        </is>
      </c>
      <c r="B65" s="4" t="inlineStr">
        <is>
          <t xml:space="preserve"> </t>
        </is>
      </c>
      <c r="C65" s="4" t="inlineStr">
        <is>
          <t xml:space="preserve"> </t>
        </is>
      </c>
      <c r="D65" s="4" t="inlineStr">
        <is>
          <t>SPTR</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row>
    <row r="66">
      <c r="A66" s="4" t="inlineStr">
        <is>
          <t>Account Value</t>
        </is>
      </c>
      <c r="B66" s="7" t="n">
        <v>35098</v>
      </c>
      <c r="C66" s="5" t="n">
        <v>35098</v>
      </c>
      <c r="D66" s="5" t="n">
        <v>35098</v>
      </c>
      <c r="E66" s="7" t="n">
        <v>34364</v>
      </c>
      <c r="F66" s="4" t="inlineStr">
        <is>
          <t xml:space="preserve"> </t>
        </is>
      </c>
      <c r="G66" s="7" t="n">
        <v>33550</v>
      </c>
      <c r="H66" s="7" t="n">
        <v>33147</v>
      </c>
      <c r="I66" s="7" t="n">
        <v>31999</v>
      </c>
      <c r="J66" s="7" t="n">
        <v>30487</v>
      </c>
      <c r="K66" s="7" t="n">
        <v>31785</v>
      </c>
      <c r="L66" s="4" t="inlineStr">
        <is>
          <t xml:space="preserve"> </t>
        </is>
      </c>
      <c r="M66" s="7" t="n">
        <v>30794</v>
      </c>
      <c r="N66" s="7" t="n">
        <v>29233</v>
      </c>
      <c r="O66" s="7" t="n">
        <v>28750</v>
      </c>
      <c r="P66" s="7" t="n">
        <v>27501</v>
      </c>
      <c r="Q66" s="7" t="n">
        <v>25200</v>
      </c>
      <c r="R66" s="7" t="n">
        <v>25741</v>
      </c>
      <c r="S66" s="7" t="n">
        <v>27030</v>
      </c>
      <c r="T66" s="7" t="n">
        <v>27467</v>
      </c>
      <c r="U66" s="7" t="n">
        <v>26612</v>
      </c>
      <c r="V66" s="7" t="n">
        <v>24963</v>
      </c>
      <c r="W66" s="7" t="n">
        <v>24855</v>
      </c>
      <c r="X66" s="4" t="inlineStr">
        <is>
          <t xml:space="preserve"> </t>
        </is>
      </c>
      <c r="Y66" s="7" t="n">
        <v>24473</v>
      </c>
      <c r="Z66" s="7" t="n">
        <v>23606</v>
      </c>
      <c r="AA66" s="7" t="n">
        <v>24196</v>
      </c>
      <c r="AB66" s="7" t="n">
        <v>22766</v>
      </c>
      <c r="AC66" s="4" t="inlineStr">
        <is>
          <t xml:space="preserve"> </t>
        </is>
      </c>
      <c r="AD66" s="7" t="n">
        <v>24158</v>
      </c>
      <c r="AE66" s="7" t="n">
        <v>22879</v>
      </c>
      <c r="AF66" s="4" t="inlineStr">
        <is>
          <t xml:space="preserve"> </t>
        </is>
      </c>
      <c r="AG66" s="4" t="inlineStr">
        <is>
          <t xml:space="preserve"> </t>
        </is>
      </c>
      <c r="AH66" s="7" t="n">
        <v>21165</v>
      </c>
      <c r="AI66" s="7" t="n">
        <v>23312</v>
      </c>
      <c r="AJ66" s="7" t="n">
        <v>24304</v>
      </c>
      <c r="AK66" s="7" t="n">
        <v>22252</v>
      </c>
      <c r="AL66" s="7" t="n">
        <v>24254</v>
      </c>
      <c r="AM66" s="7" t="n">
        <v>24209</v>
      </c>
      <c r="AN66" s="7" t="n">
        <v>26522</v>
      </c>
      <c r="AO66" s="7" t="n">
        <v>25573</v>
      </c>
      <c r="AP66" s="7" t="n">
        <v>26362</v>
      </c>
      <c r="AQ66" s="7" t="n">
        <v>27801</v>
      </c>
      <c r="AR66" s="7" t="n">
        <v>26608</v>
      </c>
      <c r="AS66" s="7" t="n">
        <v>26794</v>
      </c>
      <c r="AT66" s="4" t="inlineStr">
        <is>
          <t xml:space="preserve"> </t>
        </is>
      </c>
      <c r="AU66" s="7" t="n">
        <v>25040</v>
      </c>
      <c r="AV66" s="7" t="n">
        <v>26261</v>
      </c>
      <c r="AW66" s="7" t="n">
        <v>25486</v>
      </c>
      <c r="AX66" s="7" t="n">
        <v>24895</v>
      </c>
      <c r="AY66" s="7" t="n">
        <v>24327</v>
      </c>
      <c r="AZ66" s="7" t="n">
        <v>24158</v>
      </c>
      <c r="BA66" s="4" t="inlineStr">
        <is>
          <t xml:space="preserve"> </t>
        </is>
      </c>
      <c r="BB66" s="7" t="n">
        <v>22934</v>
      </c>
      <c r="BC66" s="4" t="inlineStr">
        <is>
          <t xml:space="preserve"> </t>
        </is>
      </c>
      <c r="BD66" s="7" t="n">
        <v>21972</v>
      </c>
      <c r="BE66" s="7" t="n">
        <v>21382</v>
      </c>
      <c r="BF66" s="7" t="n">
        <v>21600</v>
      </c>
      <c r="BG66" s="7" t="n">
        <v>20801</v>
      </c>
      <c r="BH66" s="7" t="n">
        <v>18748</v>
      </c>
      <c r="BI66" s="7" t="n">
        <v>19260</v>
      </c>
      <c r="BJ66" s="7" t="n">
        <v>20021</v>
      </c>
      <c r="BK66" s="7" t="n">
        <v>18679</v>
      </c>
      <c r="BL66" s="7" t="n">
        <v>17682</v>
      </c>
      <c r="BM66" s="7" t="n">
        <v>17337</v>
      </c>
      <c r="BN66" s="7" t="n">
        <v>16549</v>
      </c>
      <c r="BO66" s="7" t="n">
        <v>14668</v>
      </c>
      <c r="BP66" s="7" t="n">
        <v>16735</v>
      </c>
      <c r="BQ66" s="7" t="n">
        <v>18237</v>
      </c>
      <c r="BR66" s="7" t="n">
        <v>18244</v>
      </c>
      <c r="BS66" s="7" t="n">
        <v>17709</v>
      </c>
      <c r="BT66" s="7" t="n">
        <v>17089</v>
      </c>
      <c r="BU66" s="7" t="n">
        <v>16727</v>
      </c>
      <c r="BV66" s="7" t="n">
        <v>16419</v>
      </c>
      <c r="BW66" s="7" t="n">
        <v>16684</v>
      </c>
      <c r="BX66" s="7" t="n">
        <v>16447</v>
      </c>
      <c r="BY66" s="7" t="n">
        <v>15364</v>
      </c>
      <c r="BZ66" s="7" t="n">
        <v>16407</v>
      </c>
      <c r="CA66" s="7" t="n">
        <v>15769</v>
      </c>
      <c r="CB66" s="7" t="n">
        <v>15468</v>
      </c>
      <c r="CC66" s="7" t="n">
        <v>14987</v>
      </c>
      <c r="CD66" s="7" t="n">
        <v>13875</v>
      </c>
      <c r="CE66" s="7" t="n">
        <v>15252</v>
      </c>
      <c r="CF66" s="7" t="n">
        <v>14947</v>
      </c>
      <c r="CG66" s="4" t="inlineStr">
        <is>
          <t xml:space="preserve"> </t>
        </is>
      </c>
      <c r="CH66" s="4" t="inlineStr">
        <is>
          <t xml:space="preserve"> </t>
        </is>
      </c>
      <c r="CI66" s="7" t="n">
        <v>16044</v>
      </c>
      <c r="CJ66" s="7" t="n">
        <v>15953</v>
      </c>
      <c r="CK66" s="7" t="n">
        <v>15450</v>
      </c>
      <c r="CL66" s="7" t="n">
        <v>14895</v>
      </c>
      <c r="CM66" s="7" t="n">
        <v>14804</v>
      </c>
      <c r="CN66" s="7" t="n">
        <v>14456</v>
      </c>
      <c r="CO66" s="4" t="inlineStr">
        <is>
          <t xml:space="preserve"> </t>
        </is>
      </c>
      <c r="CP66" s="7" t="n">
        <v>14401</v>
      </c>
      <c r="CQ66" s="7" t="n">
        <v>14777</v>
      </c>
      <c r="CR66" s="7" t="n">
        <v>15342</v>
      </c>
      <c r="CS66" s="7" t="n">
        <v>14511</v>
      </c>
      <c r="CT66" s="7" t="n">
        <v>14352</v>
      </c>
      <c r="CU66" s="7" t="n">
        <v>13925</v>
      </c>
      <c r="CV66" s="4" t="inlineStr">
        <is>
          <t xml:space="preserve"> </t>
        </is>
      </c>
      <c r="CW66" s="7" t="n">
        <v>13607</v>
      </c>
      <c r="CX66" s="7" t="n">
        <v>13332</v>
      </c>
      <c r="CY66" s="7" t="n">
        <v>13291</v>
      </c>
      <c r="CZ66" s="7" t="n">
        <v>13023</v>
      </c>
      <c r="DA66" s="7" t="n">
        <v>12943</v>
      </c>
      <c r="DB66" s="7" t="n">
        <v>12763</v>
      </c>
      <c r="DC66" s="7" t="n">
        <v>12633</v>
      </c>
      <c r="DD66" s="7" t="n">
        <v>12619</v>
      </c>
      <c r="DE66" s="7" t="n">
        <v>12137</v>
      </c>
      <c r="DF66" s="7" t="n">
        <v>11911</v>
      </c>
      <c r="DG66" s="7" t="n">
        <v>11680</v>
      </c>
      <c r="DH66" s="7" t="n">
        <v>11263</v>
      </c>
      <c r="DI66" s="7" t="n">
        <v>11472</v>
      </c>
      <c r="DJ66" s="7" t="n">
        <v>11470</v>
      </c>
      <c r="DK66" s="7" t="n">
        <v>11454</v>
      </c>
      <c r="DL66" s="7" t="n">
        <v>11047</v>
      </c>
      <c r="DM66" s="7" t="n">
        <v>11018</v>
      </c>
      <c r="DN66" s="7" t="n">
        <v>10824</v>
      </c>
      <c r="DO66" s="7" t="n">
        <v>10782</v>
      </c>
      <c r="DP66" s="7" t="n">
        <v>10097</v>
      </c>
      <c r="DQ66" s="7" t="n">
        <v>10111</v>
      </c>
      <c r="DR66" s="7" t="n">
        <v>10638</v>
      </c>
      <c r="DS66" s="7" t="n">
        <v>10809</v>
      </c>
      <c r="DT66" s="7" t="n">
        <v>10777</v>
      </c>
      <c r="DU66" s="7" t="n">
        <v>9939</v>
      </c>
      <c r="DV66" s="7" t="n">
        <v>10191</v>
      </c>
      <c r="DW66" s="7" t="n">
        <v>10845</v>
      </c>
      <c r="DX66" s="4" t="inlineStr">
        <is>
          <t xml:space="preserve"> </t>
        </is>
      </c>
      <c r="DY66" s="7" t="n">
        <v>10622</v>
      </c>
      <c r="DZ66" s="7" t="n">
        <v>10832</v>
      </c>
      <c r="EA66" s="7" t="n">
        <v>10695</v>
      </c>
      <c r="EB66" s="7" t="n">
        <v>10593</v>
      </c>
      <c r="EC66" s="7" t="n">
        <v>10763</v>
      </c>
      <c r="ED66" s="7" t="n">
        <v>10178</v>
      </c>
      <c r="EE66" s="7" t="n">
        <v>10493</v>
      </c>
      <c r="EF66" s="7" t="n">
        <v>10520</v>
      </c>
      <c r="EG66" s="7" t="n">
        <v>10244</v>
      </c>
      <c r="EH66" s="7" t="n">
        <v>10000</v>
      </c>
    </row>
    <row r="67">
      <c r="A67" s="4" t="inlineStr">
        <is>
          <t>S&amp;P 500 Index Total Retur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row>
    <row r="69">
      <c r="A69" s="4" t="inlineStr">
        <is>
          <t>Line Graph and Table Measure Name</t>
        </is>
      </c>
      <c r="B69" s="4" t="inlineStr">
        <is>
          <t xml:space="preserve"> </t>
        </is>
      </c>
      <c r="C69" s="4" t="inlineStr">
        <is>
          <t>SPT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row>
    <row r="70">
      <c r="A70" s="4" t="inlineStr">
        <is>
          <t>Account Value</t>
        </is>
      </c>
      <c r="B70" s="7" t="n">
        <v>11152</v>
      </c>
      <c r="C70" s="5" t="n">
        <v>11152</v>
      </c>
      <c r="D70" s="7" t="n">
        <v>11152</v>
      </c>
      <c r="E70" s="7" t="n">
        <v>10918</v>
      </c>
      <c r="F70" s="4" t="inlineStr">
        <is>
          <t xml:space="preserve"> </t>
        </is>
      </c>
      <c r="G70" s="7" t="n">
        <v>10660</v>
      </c>
      <c r="H70" s="7" t="n">
        <v>10532</v>
      </c>
      <c r="I70" s="7" t="n">
        <v>10167</v>
      </c>
      <c r="J70" s="7" t="n">
        <v>9687</v>
      </c>
      <c r="K70" s="7" t="n">
        <v>10099</v>
      </c>
      <c r="L70" s="5" t="n">
        <v>1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row>
    <row r="71">
      <c r="A71" s="4" t="inlineStr">
        <is>
          <t>S&amp;P 500 Index Total Retu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row>
    <row r="73">
      <c r="A73" s="4" t="inlineStr">
        <is>
          <t>Line Graph and Table Measure Name</t>
        </is>
      </c>
      <c r="B73" s="4" t="inlineStr">
        <is>
          <t xml:space="preserve"> </t>
        </is>
      </c>
      <c r="C73" s="4" t="inlineStr">
        <is>
          <t>SPTR</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row>
    <row r="74">
      <c r="A74" s="4" t="inlineStr">
        <is>
          <t>Account Value</t>
        </is>
      </c>
      <c r="B74" s="7" t="n">
        <v>11152</v>
      </c>
      <c r="C74" s="5" t="n">
        <v>11152</v>
      </c>
      <c r="D74" s="5" t="n">
        <v>11152</v>
      </c>
      <c r="E74" s="7" t="n">
        <v>10918</v>
      </c>
      <c r="F74" s="4" t="inlineStr">
        <is>
          <t xml:space="preserve"> </t>
        </is>
      </c>
      <c r="G74" s="7" t="n">
        <v>10660</v>
      </c>
      <c r="H74" s="7" t="n">
        <v>10532</v>
      </c>
      <c r="I74" s="7" t="n">
        <v>10167</v>
      </c>
      <c r="J74" s="7" t="n">
        <v>9687</v>
      </c>
      <c r="K74" s="7" t="n">
        <v>10099</v>
      </c>
      <c r="L74" s="7" t="n">
        <v>1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row>
    <row r="75">
      <c r="A75" s="4" t="inlineStr">
        <is>
          <t>MSCI ACWI Net TR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row>
    <row r="77">
      <c r="A77" s="4" t="inlineStr">
        <is>
          <t>Line Graph and Table Measure Name</t>
        </is>
      </c>
      <c r="B77" s="4" t="inlineStr">
        <is>
          <t xml:space="preserve"> </t>
        </is>
      </c>
      <c r="C77" s="4" t="inlineStr">
        <is>
          <t xml:space="preserve"> </t>
        </is>
      </c>
      <c r="D77" s="4" t="inlineStr">
        <is>
          <t>NDUEACWF</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row>
    <row r="78">
      <c r="A78" s="4" t="inlineStr">
        <is>
          <t>Account Value</t>
        </is>
      </c>
      <c r="B78" s="7" t="n">
        <v>24526</v>
      </c>
      <c r="C78" s="7" t="n">
        <v>24526</v>
      </c>
      <c r="D78" s="5" t="n">
        <v>24526</v>
      </c>
      <c r="E78" s="7" t="n">
        <v>23969</v>
      </c>
      <c r="F78" s="4" t="inlineStr">
        <is>
          <t xml:space="preserve"> </t>
        </is>
      </c>
      <c r="G78" s="7" t="n">
        <v>23375</v>
      </c>
      <c r="H78" s="7" t="n">
        <v>23004</v>
      </c>
      <c r="I78" s="7" t="n">
        <v>22503</v>
      </c>
      <c r="J78" s="7" t="n">
        <v>21625</v>
      </c>
      <c r="K78" s="7" t="n">
        <v>22363</v>
      </c>
      <c r="L78" s="4" t="inlineStr">
        <is>
          <t xml:space="preserve"> </t>
        </is>
      </c>
      <c r="M78" s="7" t="n">
        <v>21682</v>
      </c>
      <c r="N78" s="7" t="n">
        <v>20790</v>
      </c>
      <c r="O78" s="7" t="n">
        <v>20669</v>
      </c>
      <c r="P78" s="7" t="n">
        <v>19721</v>
      </c>
      <c r="Q78" s="7" t="n">
        <v>18055</v>
      </c>
      <c r="R78" s="7" t="n">
        <v>18615</v>
      </c>
      <c r="S78" s="7" t="n">
        <v>19418</v>
      </c>
      <c r="T78" s="7" t="n">
        <v>19976</v>
      </c>
      <c r="U78" s="7" t="n">
        <v>19270</v>
      </c>
      <c r="V78" s="7" t="n">
        <v>18213</v>
      </c>
      <c r="W78" s="7" t="n">
        <v>18410</v>
      </c>
      <c r="X78" s="4" t="inlineStr">
        <is>
          <t xml:space="preserve"> </t>
        </is>
      </c>
      <c r="Y78" s="7" t="n">
        <v>18149</v>
      </c>
      <c r="Z78" s="7" t="n">
        <v>17606</v>
      </c>
      <c r="AA78" s="7" t="n">
        <v>18126</v>
      </c>
      <c r="AB78" s="7" t="n">
        <v>16913</v>
      </c>
      <c r="AC78" s="4" t="inlineStr">
        <is>
          <t xml:space="preserve"> </t>
        </is>
      </c>
      <c r="AD78" s="7" t="n">
        <v>17606</v>
      </c>
      <c r="AE78" s="7" t="n">
        <v>16339</v>
      </c>
      <c r="AF78" s="4" t="inlineStr">
        <is>
          <t xml:space="preserve"> </t>
        </is>
      </c>
      <c r="AG78" s="4" t="inlineStr">
        <is>
          <t xml:space="preserve"> </t>
        </is>
      </c>
      <c r="AH78" s="7" t="n">
        <v>15409</v>
      </c>
      <c r="AI78" s="7" t="n">
        <v>17040</v>
      </c>
      <c r="AJ78" s="7" t="n">
        <v>17692</v>
      </c>
      <c r="AK78" s="7" t="n">
        <v>16537</v>
      </c>
      <c r="AL78" s="7" t="n">
        <v>18059</v>
      </c>
      <c r="AM78" s="7" t="n">
        <v>18038</v>
      </c>
      <c r="AN78" s="7" t="n">
        <v>19607</v>
      </c>
      <c r="AO78" s="7" t="n">
        <v>19192</v>
      </c>
      <c r="AP78" s="7" t="n">
        <v>19701</v>
      </c>
      <c r="AQ78" s="7" t="n">
        <v>20718</v>
      </c>
      <c r="AR78" s="7" t="n">
        <v>19921</v>
      </c>
      <c r="AS78" s="7" t="n">
        <v>20413</v>
      </c>
      <c r="AT78" s="4" t="inlineStr">
        <is>
          <t xml:space="preserve"> </t>
        </is>
      </c>
      <c r="AU78" s="7" t="n">
        <v>19422</v>
      </c>
      <c r="AV78" s="7" t="n">
        <v>20258</v>
      </c>
      <c r="AW78" s="7" t="n">
        <v>19764</v>
      </c>
      <c r="AX78" s="7" t="n">
        <v>19628</v>
      </c>
      <c r="AY78" s="7" t="n">
        <v>19373</v>
      </c>
      <c r="AZ78" s="7" t="n">
        <v>19076</v>
      </c>
      <c r="BA78" s="4" t="inlineStr">
        <is>
          <t xml:space="preserve"> </t>
        </is>
      </c>
      <c r="BB78" s="7" t="n">
        <v>18277</v>
      </c>
      <c r="BC78" s="4" t="inlineStr">
        <is>
          <t xml:space="preserve"> </t>
        </is>
      </c>
      <c r="BD78" s="7" t="n">
        <v>17802</v>
      </c>
      <c r="BE78" s="7" t="n">
        <v>17399</v>
      </c>
      <c r="BF78" s="7" t="n">
        <v>17478</v>
      </c>
      <c r="BG78" s="7" t="n">
        <v>16703</v>
      </c>
      <c r="BH78" s="7" t="n">
        <v>14870</v>
      </c>
      <c r="BI78" s="7" t="n">
        <v>15240</v>
      </c>
      <c r="BJ78" s="7" t="n">
        <v>15748</v>
      </c>
      <c r="BK78" s="7" t="n">
        <v>14840</v>
      </c>
      <c r="BL78" s="7" t="n">
        <v>14094</v>
      </c>
      <c r="BM78" s="7" t="n">
        <v>13658</v>
      </c>
      <c r="BN78" s="7" t="n">
        <v>13089</v>
      </c>
      <c r="BO78" s="7" t="n">
        <v>11822</v>
      </c>
      <c r="BP78" s="7" t="n">
        <v>13667</v>
      </c>
      <c r="BQ78" s="7" t="n">
        <v>14868</v>
      </c>
      <c r="BR78" s="7" t="n">
        <v>15034</v>
      </c>
      <c r="BS78" s="7" t="n">
        <v>14523</v>
      </c>
      <c r="BT78" s="7" t="n">
        <v>14177</v>
      </c>
      <c r="BU78" s="7" t="n">
        <v>13799</v>
      </c>
      <c r="BV78" s="7" t="n">
        <v>13515</v>
      </c>
      <c r="BW78" s="7" t="n">
        <v>13843</v>
      </c>
      <c r="BX78" s="7" t="n">
        <v>13803</v>
      </c>
      <c r="BY78" s="7" t="n">
        <v>12955</v>
      </c>
      <c r="BZ78" s="7" t="n">
        <v>13771</v>
      </c>
      <c r="CA78" s="7" t="n">
        <v>13322</v>
      </c>
      <c r="CB78" s="7" t="n">
        <v>13156</v>
      </c>
      <c r="CC78" s="7" t="n">
        <v>12813</v>
      </c>
      <c r="CD78" s="7" t="n">
        <v>11876</v>
      </c>
      <c r="CE78" s="7" t="n">
        <v>12776</v>
      </c>
      <c r="CF78" s="7" t="n">
        <v>12591</v>
      </c>
      <c r="CG78" s="4" t="inlineStr">
        <is>
          <t xml:space="preserve"> </t>
        </is>
      </c>
      <c r="CH78" s="4" t="inlineStr">
        <is>
          <t xml:space="preserve"> </t>
        </is>
      </c>
      <c r="CI78" s="7" t="n">
        <v>13611</v>
      </c>
      <c r="CJ78" s="7" t="n">
        <v>13552</v>
      </c>
      <c r="CK78" s="7" t="n">
        <v>13447</v>
      </c>
      <c r="CL78" s="7" t="n">
        <v>13053</v>
      </c>
      <c r="CM78" s="7" t="n">
        <v>13124</v>
      </c>
      <c r="CN78" s="7" t="n">
        <v>13108</v>
      </c>
      <c r="CO78" s="4" t="inlineStr">
        <is>
          <t xml:space="preserve"> </t>
        </is>
      </c>
      <c r="CP78" s="7" t="n">
        <v>12984</v>
      </c>
      <c r="CQ78" s="7" t="n">
        <v>13268</v>
      </c>
      <c r="CR78" s="7" t="n">
        <v>13850</v>
      </c>
      <c r="CS78" s="7" t="n">
        <v>13110</v>
      </c>
      <c r="CT78" s="7" t="n">
        <v>12902</v>
      </c>
      <c r="CU78" s="7" t="n">
        <v>12657</v>
      </c>
      <c r="CV78" s="4" t="inlineStr">
        <is>
          <t xml:space="preserve"> </t>
        </is>
      </c>
      <c r="CW78" s="7" t="n">
        <v>12399</v>
      </c>
      <c r="CX78" s="7" t="n">
        <v>12164</v>
      </c>
      <c r="CY78" s="7" t="n">
        <v>12118</v>
      </c>
      <c r="CZ78" s="7" t="n">
        <v>11789</v>
      </c>
      <c r="DA78" s="7" t="n">
        <v>11735</v>
      </c>
      <c r="DB78" s="7" t="n">
        <v>11482</v>
      </c>
      <c r="DC78" s="7" t="n">
        <v>11305</v>
      </c>
      <c r="DD78" s="7" t="n">
        <v>11169</v>
      </c>
      <c r="DE78" s="7" t="n">
        <v>10864</v>
      </c>
      <c r="DF78" s="7" t="n">
        <v>10575</v>
      </c>
      <c r="DG78" s="7" t="n">
        <v>10351</v>
      </c>
      <c r="DH78" s="7" t="n">
        <v>10273</v>
      </c>
      <c r="DI78" s="7" t="n">
        <v>10451</v>
      </c>
      <c r="DJ78" s="7" t="n">
        <v>10387</v>
      </c>
      <c r="DK78" s="7" t="n">
        <v>10352</v>
      </c>
      <c r="DL78" s="7" t="n">
        <v>9924</v>
      </c>
      <c r="DM78" s="7" t="n">
        <v>9985</v>
      </c>
      <c r="DN78" s="7" t="n">
        <v>9972</v>
      </c>
      <c r="DO78" s="7" t="n">
        <v>9827</v>
      </c>
      <c r="DP78" s="7" t="n">
        <v>9149</v>
      </c>
      <c r="DQ78" s="7" t="n">
        <v>9213</v>
      </c>
      <c r="DR78" s="7" t="n">
        <v>9804</v>
      </c>
      <c r="DS78" s="7" t="n">
        <v>9984</v>
      </c>
      <c r="DT78" s="7" t="n">
        <v>10067</v>
      </c>
      <c r="DU78" s="7" t="n">
        <v>9334</v>
      </c>
      <c r="DV78" s="7" t="n">
        <v>9685</v>
      </c>
      <c r="DW78" s="7" t="n">
        <v>10398</v>
      </c>
      <c r="DX78" s="4" t="inlineStr">
        <is>
          <t xml:space="preserve"> </t>
        </is>
      </c>
      <c r="DY78" s="7" t="n">
        <v>10309</v>
      </c>
      <c r="DZ78" s="7" t="n">
        <v>10557</v>
      </c>
      <c r="EA78" s="7" t="n">
        <v>10571</v>
      </c>
      <c r="EB78" s="7" t="n">
        <v>10273</v>
      </c>
      <c r="EC78" s="7" t="n">
        <v>10435</v>
      </c>
      <c r="ED78" s="7" t="n">
        <v>9884</v>
      </c>
      <c r="EE78" s="7" t="n">
        <v>10041</v>
      </c>
      <c r="EF78" s="7" t="n">
        <v>10239</v>
      </c>
      <c r="EG78" s="7" t="n">
        <v>10070</v>
      </c>
      <c r="EH78" s="7" t="n">
        <v>10000</v>
      </c>
    </row>
    <row r="79">
      <c r="A79" s="4" t="inlineStr">
        <is>
          <t>MSCI ACWI Net TR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row>
    <row r="81">
      <c r="A81" s="4" t="inlineStr">
        <is>
          <t>Line Graph and Table Measure Name</t>
        </is>
      </c>
      <c r="B81" s="4" t="inlineStr">
        <is>
          <t xml:space="preserve"> </t>
        </is>
      </c>
      <c r="C81" s="4" t="inlineStr">
        <is>
          <t xml:space="preserve"> </t>
        </is>
      </c>
      <c r="D81" s="4" t="inlineStr">
        <is>
          <t>NDUEACWF</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row>
    <row r="82">
      <c r="A82" s="4" t="inlineStr">
        <is>
          <t>Account Value</t>
        </is>
      </c>
      <c r="B82" s="7" t="n">
        <v>24526</v>
      </c>
      <c r="C82" s="7" t="n">
        <v>24526</v>
      </c>
      <c r="D82" s="5" t="n">
        <v>24526</v>
      </c>
      <c r="E82" s="7" t="n">
        <v>23969</v>
      </c>
      <c r="F82" s="4" t="inlineStr">
        <is>
          <t xml:space="preserve"> </t>
        </is>
      </c>
      <c r="G82" s="7" t="n">
        <v>23375</v>
      </c>
      <c r="H82" s="7" t="n">
        <v>23004</v>
      </c>
      <c r="I82" s="7" t="n">
        <v>22503</v>
      </c>
      <c r="J82" s="7" t="n">
        <v>21625</v>
      </c>
      <c r="K82" s="7" t="n">
        <v>22363</v>
      </c>
      <c r="L82" s="4" t="inlineStr">
        <is>
          <t xml:space="preserve"> </t>
        </is>
      </c>
      <c r="M82" s="7" t="n">
        <v>21682</v>
      </c>
      <c r="N82" s="7" t="n">
        <v>20790</v>
      </c>
      <c r="O82" s="7" t="n">
        <v>20669</v>
      </c>
      <c r="P82" s="7" t="n">
        <v>19721</v>
      </c>
      <c r="Q82" s="7" t="n">
        <v>18055</v>
      </c>
      <c r="R82" s="7" t="n">
        <v>18615</v>
      </c>
      <c r="S82" s="7" t="n">
        <v>19418</v>
      </c>
      <c r="T82" s="7" t="n">
        <v>19976</v>
      </c>
      <c r="U82" s="7" t="n">
        <v>19270</v>
      </c>
      <c r="V82" s="7" t="n">
        <v>18213</v>
      </c>
      <c r="W82" s="7" t="n">
        <v>18410</v>
      </c>
      <c r="X82" s="4" t="inlineStr">
        <is>
          <t xml:space="preserve"> </t>
        </is>
      </c>
      <c r="Y82" s="7" t="n">
        <v>18149</v>
      </c>
      <c r="Z82" s="7" t="n">
        <v>17606</v>
      </c>
      <c r="AA82" s="7" t="n">
        <v>18126</v>
      </c>
      <c r="AB82" s="7" t="n">
        <v>16913</v>
      </c>
      <c r="AC82" s="4" t="inlineStr">
        <is>
          <t xml:space="preserve"> </t>
        </is>
      </c>
      <c r="AD82" s="7" t="n">
        <v>17606</v>
      </c>
      <c r="AE82" s="7" t="n">
        <v>16339</v>
      </c>
      <c r="AF82" s="4" t="inlineStr">
        <is>
          <t xml:space="preserve"> </t>
        </is>
      </c>
      <c r="AG82" s="4" t="inlineStr">
        <is>
          <t xml:space="preserve"> </t>
        </is>
      </c>
      <c r="AH82" s="7" t="n">
        <v>15409</v>
      </c>
      <c r="AI82" s="7" t="n">
        <v>17040</v>
      </c>
      <c r="AJ82" s="7" t="n">
        <v>17692</v>
      </c>
      <c r="AK82" s="7" t="n">
        <v>16537</v>
      </c>
      <c r="AL82" s="7" t="n">
        <v>18059</v>
      </c>
      <c r="AM82" s="7" t="n">
        <v>18038</v>
      </c>
      <c r="AN82" s="7" t="n">
        <v>19607</v>
      </c>
      <c r="AO82" s="7" t="n">
        <v>19192</v>
      </c>
      <c r="AP82" s="7" t="n">
        <v>19701</v>
      </c>
      <c r="AQ82" s="7" t="n">
        <v>20718</v>
      </c>
      <c r="AR82" s="7" t="n">
        <v>19921</v>
      </c>
      <c r="AS82" s="7" t="n">
        <v>20413</v>
      </c>
      <c r="AT82" s="4" t="inlineStr">
        <is>
          <t xml:space="preserve"> </t>
        </is>
      </c>
      <c r="AU82" s="7" t="n">
        <v>19422</v>
      </c>
      <c r="AV82" s="7" t="n">
        <v>20258</v>
      </c>
      <c r="AW82" s="7" t="n">
        <v>19764</v>
      </c>
      <c r="AX82" s="7" t="n">
        <v>19628</v>
      </c>
      <c r="AY82" s="7" t="n">
        <v>19373</v>
      </c>
      <c r="AZ82" s="7" t="n">
        <v>19076</v>
      </c>
      <c r="BA82" s="4" t="inlineStr">
        <is>
          <t xml:space="preserve"> </t>
        </is>
      </c>
      <c r="BB82" s="7" t="n">
        <v>18277</v>
      </c>
      <c r="BC82" s="4" t="inlineStr">
        <is>
          <t xml:space="preserve"> </t>
        </is>
      </c>
      <c r="BD82" s="7" t="n">
        <v>17802</v>
      </c>
      <c r="BE82" s="7" t="n">
        <v>17399</v>
      </c>
      <c r="BF82" s="7" t="n">
        <v>17478</v>
      </c>
      <c r="BG82" s="7" t="n">
        <v>16703</v>
      </c>
      <c r="BH82" s="7" t="n">
        <v>14870</v>
      </c>
      <c r="BI82" s="7" t="n">
        <v>15240</v>
      </c>
      <c r="BJ82" s="7" t="n">
        <v>15748</v>
      </c>
      <c r="BK82" s="7" t="n">
        <v>14840</v>
      </c>
      <c r="BL82" s="7" t="n">
        <v>14094</v>
      </c>
      <c r="BM82" s="7" t="n">
        <v>13658</v>
      </c>
      <c r="BN82" s="7" t="n">
        <v>13089</v>
      </c>
      <c r="BO82" s="7" t="n">
        <v>11822</v>
      </c>
      <c r="BP82" s="7" t="n">
        <v>13667</v>
      </c>
      <c r="BQ82" s="7" t="n">
        <v>14868</v>
      </c>
      <c r="BR82" s="7" t="n">
        <v>15034</v>
      </c>
      <c r="BS82" s="7" t="n">
        <v>14523</v>
      </c>
      <c r="BT82" s="7" t="n">
        <v>14177</v>
      </c>
      <c r="BU82" s="7" t="n">
        <v>13799</v>
      </c>
      <c r="BV82" s="7" t="n">
        <v>13515</v>
      </c>
      <c r="BW82" s="7" t="n">
        <v>13843</v>
      </c>
      <c r="BX82" s="7" t="n">
        <v>13803</v>
      </c>
      <c r="BY82" s="7" t="n">
        <v>12955</v>
      </c>
      <c r="BZ82" s="7" t="n">
        <v>13771</v>
      </c>
      <c r="CA82" s="7" t="n">
        <v>13322</v>
      </c>
      <c r="CB82" s="7" t="n">
        <v>13156</v>
      </c>
      <c r="CC82" s="7" t="n">
        <v>12813</v>
      </c>
      <c r="CD82" s="7" t="n">
        <v>11876</v>
      </c>
      <c r="CE82" s="7" t="n">
        <v>12776</v>
      </c>
      <c r="CF82" s="7" t="n">
        <v>12591</v>
      </c>
      <c r="CG82" s="4" t="inlineStr">
        <is>
          <t xml:space="preserve"> </t>
        </is>
      </c>
      <c r="CH82" s="4" t="inlineStr">
        <is>
          <t xml:space="preserve"> </t>
        </is>
      </c>
      <c r="CI82" s="7" t="n">
        <v>13611</v>
      </c>
      <c r="CJ82" s="7" t="n">
        <v>13552</v>
      </c>
      <c r="CK82" s="7" t="n">
        <v>13447</v>
      </c>
      <c r="CL82" s="7" t="n">
        <v>13053</v>
      </c>
      <c r="CM82" s="7" t="n">
        <v>13124</v>
      </c>
      <c r="CN82" s="7" t="n">
        <v>13108</v>
      </c>
      <c r="CO82" s="4" t="inlineStr">
        <is>
          <t xml:space="preserve"> </t>
        </is>
      </c>
      <c r="CP82" s="7" t="n">
        <v>12984</v>
      </c>
      <c r="CQ82" s="7" t="n">
        <v>13268</v>
      </c>
      <c r="CR82" s="7" t="n">
        <v>13850</v>
      </c>
      <c r="CS82" s="7" t="n">
        <v>13110</v>
      </c>
      <c r="CT82" s="7" t="n">
        <v>12902</v>
      </c>
      <c r="CU82" s="7" t="n">
        <v>12657</v>
      </c>
      <c r="CV82" s="4" t="inlineStr">
        <is>
          <t xml:space="preserve"> </t>
        </is>
      </c>
      <c r="CW82" s="7" t="n">
        <v>12399</v>
      </c>
      <c r="CX82" s="7" t="n">
        <v>12164</v>
      </c>
      <c r="CY82" s="7" t="n">
        <v>12118</v>
      </c>
      <c r="CZ82" s="7" t="n">
        <v>11789</v>
      </c>
      <c r="DA82" s="7" t="n">
        <v>11735</v>
      </c>
      <c r="DB82" s="7" t="n">
        <v>11482</v>
      </c>
      <c r="DC82" s="7" t="n">
        <v>11305</v>
      </c>
      <c r="DD82" s="7" t="n">
        <v>11169</v>
      </c>
      <c r="DE82" s="7" t="n">
        <v>10864</v>
      </c>
      <c r="DF82" s="7" t="n">
        <v>10575</v>
      </c>
      <c r="DG82" s="7" t="n">
        <v>10351</v>
      </c>
      <c r="DH82" s="7" t="n">
        <v>10273</v>
      </c>
      <c r="DI82" s="7" t="n">
        <v>10451</v>
      </c>
      <c r="DJ82" s="7" t="n">
        <v>10387</v>
      </c>
      <c r="DK82" s="7" t="n">
        <v>10352</v>
      </c>
      <c r="DL82" s="7" t="n">
        <v>9924</v>
      </c>
      <c r="DM82" s="7" t="n">
        <v>9985</v>
      </c>
      <c r="DN82" s="7" t="n">
        <v>9972</v>
      </c>
      <c r="DO82" s="7" t="n">
        <v>9827</v>
      </c>
      <c r="DP82" s="7" t="n">
        <v>9149</v>
      </c>
      <c r="DQ82" s="7" t="n">
        <v>9213</v>
      </c>
      <c r="DR82" s="7" t="n">
        <v>9804</v>
      </c>
      <c r="DS82" s="7" t="n">
        <v>9984</v>
      </c>
      <c r="DT82" s="7" t="n">
        <v>10067</v>
      </c>
      <c r="DU82" s="7" t="n">
        <v>9334</v>
      </c>
      <c r="DV82" s="7" t="n">
        <v>9685</v>
      </c>
      <c r="DW82" s="7" t="n">
        <v>10398</v>
      </c>
      <c r="DX82" s="4" t="inlineStr">
        <is>
          <t xml:space="preserve"> </t>
        </is>
      </c>
      <c r="DY82" s="7" t="n">
        <v>10309</v>
      </c>
      <c r="DZ82" s="7" t="n">
        <v>10557</v>
      </c>
      <c r="EA82" s="7" t="n">
        <v>10571</v>
      </c>
      <c r="EB82" s="7" t="n">
        <v>10273</v>
      </c>
      <c r="EC82" s="7" t="n">
        <v>10435</v>
      </c>
      <c r="ED82" s="7" t="n">
        <v>9884</v>
      </c>
      <c r="EE82" s="7" t="n">
        <v>10041</v>
      </c>
      <c r="EF82" s="7" t="n">
        <v>10239</v>
      </c>
      <c r="EG82" s="7" t="n">
        <v>10070</v>
      </c>
      <c r="EH82" s="7" t="n">
        <v>10000</v>
      </c>
    </row>
    <row r="83">
      <c r="A83" s="4" t="inlineStr">
        <is>
          <t>MSCI ACWI Net TR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row>
    <row r="85">
      <c r="A85" s="4" t="inlineStr">
        <is>
          <t>Line Graph and Table Measure Name</t>
        </is>
      </c>
      <c r="B85" s="4" t="inlineStr">
        <is>
          <t xml:space="preserve"> </t>
        </is>
      </c>
      <c r="C85" s="4" t="inlineStr">
        <is>
          <t xml:space="preserve"> </t>
        </is>
      </c>
      <c r="D85" s="4" t="inlineStr">
        <is>
          <t>NDUEACWF</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row>
    <row r="86">
      <c r="A86" s="4" t="inlineStr">
        <is>
          <t>Account Value</t>
        </is>
      </c>
      <c r="B86" s="7" t="n">
        <v>13546</v>
      </c>
      <c r="C86" s="7" t="n">
        <v>13546</v>
      </c>
      <c r="D86" s="5" t="n">
        <v>13546</v>
      </c>
      <c r="E86" s="7" t="n">
        <v>13238</v>
      </c>
      <c r="F86" s="4" t="inlineStr">
        <is>
          <t xml:space="preserve"> </t>
        </is>
      </c>
      <c r="G86" s="7" t="n">
        <v>12910</v>
      </c>
      <c r="H86" s="7" t="n">
        <v>12705</v>
      </c>
      <c r="I86" s="7" t="n">
        <v>12429</v>
      </c>
      <c r="J86" s="7" t="n">
        <v>11943</v>
      </c>
      <c r="K86" s="7" t="n">
        <v>12351</v>
      </c>
      <c r="L86" s="4" t="inlineStr">
        <is>
          <t xml:space="preserve"> </t>
        </is>
      </c>
      <c r="M86" s="7" t="n">
        <v>11975</v>
      </c>
      <c r="N86" s="7" t="n">
        <v>11482</v>
      </c>
      <c r="O86" s="7" t="n">
        <v>11415</v>
      </c>
      <c r="P86" s="7" t="n">
        <v>10892</v>
      </c>
      <c r="Q86" s="7" t="n">
        <v>9972</v>
      </c>
      <c r="R86" s="7" t="n">
        <v>10281</v>
      </c>
      <c r="S86" s="7" t="n">
        <v>10724</v>
      </c>
      <c r="T86" s="7" t="n">
        <v>11033</v>
      </c>
      <c r="U86" s="7" t="n">
        <v>10643</v>
      </c>
      <c r="V86" s="7" t="n">
        <v>10059</v>
      </c>
      <c r="W86" s="7" t="n">
        <v>10168</v>
      </c>
      <c r="X86" s="5" t="n">
        <v>1000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row>
    <row r="87">
      <c r="A87" s="4" t="inlineStr">
        <is>
          <t>MSCI ACWI Net TR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row>
    <row r="89">
      <c r="A89" s="4" t="inlineStr">
        <is>
          <t>Line Graph and Table Measure Name</t>
        </is>
      </c>
      <c r="B89" s="4" t="inlineStr">
        <is>
          <t xml:space="preserve"> </t>
        </is>
      </c>
      <c r="C89" s="4" t="inlineStr">
        <is>
          <t xml:space="preserve"> </t>
        </is>
      </c>
      <c r="D89" s="4" t="inlineStr">
        <is>
          <t>NDUEACWF</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row>
    <row r="90">
      <c r="A90" s="4" t="inlineStr">
        <is>
          <t>Account Value</t>
        </is>
      </c>
      <c r="B90" s="7" t="n">
        <v>24526</v>
      </c>
      <c r="C90" s="7" t="n">
        <v>24526</v>
      </c>
      <c r="D90" s="5" t="n">
        <v>24526</v>
      </c>
      <c r="E90" s="7" t="n">
        <v>23969</v>
      </c>
      <c r="F90" s="4" t="inlineStr">
        <is>
          <t xml:space="preserve"> </t>
        </is>
      </c>
      <c r="G90" s="7" t="n">
        <v>23375</v>
      </c>
      <c r="H90" s="7" t="n">
        <v>23004</v>
      </c>
      <c r="I90" s="7" t="n">
        <v>22503</v>
      </c>
      <c r="J90" s="7" t="n">
        <v>21625</v>
      </c>
      <c r="K90" s="7" t="n">
        <v>22363</v>
      </c>
      <c r="L90" s="4" t="inlineStr">
        <is>
          <t xml:space="preserve"> </t>
        </is>
      </c>
      <c r="M90" s="7" t="n">
        <v>21682</v>
      </c>
      <c r="N90" s="7" t="n">
        <v>20790</v>
      </c>
      <c r="O90" s="7" t="n">
        <v>20669</v>
      </c>
      <c r="P90" s="7" t="n">
        <v>19721</v>
      </c>
      <c r="Q90" s="7" t="n">
        <v>18055</v>
      </c>
      <c r="R90" s="7" t="n">
        <v>18615</v>
      </c>
      <c r="S90" s="7" t="n">
        <v>19418</v>
      </c>
      <c r="T90" s="7" t="n">
        <v>19976</v>
      </c>
      <c r="U90" s="7" t="n">
        <v>19270</v>
      </c>
      <c r="V90" s="7" t="n">
        <v>18213</v>
      </c>
      <c r="W90" s="7" t="n">
        <v>18410</v>
      </c>
      <c r="X90" s="4" t="inlineStr">
        <is>
          <t xml:space="preserve"> </t>
        </is>
      </c>
      <c r="Y90" s="7" t="n">
        <v>18149</v>
      </c>
      <c r="Z90" s="7" t="n">
        <v>17606</v>
      </c>
      <c r="AA90" s="7" t="n">
        <v>18126</v>
      </c>
      <c r="AB90" s="7" t="n">
        <v>16913</v>
      </c>
      <c r="AC90" s="4" t="inlineStr">
        <is>
          <t xml:space="preserve"> </t>
        </is>
      </c>
      <c r="AD90" s="7" t="n">
        <v>17606</v>
      </c>
      <c r="AE90" s="7" t="n">
        <v>16339</v>
      </c>
      <c r="AF90" s="4" t="inlineStr">
        <is>
          <t xml:space="preserve"> </t>
        </is>
      </c>
      <c r="AG90" s="4" t="inlineStr">
        <is>
          <t xml:space="preserve"> </t>
        </is>
      </c>
      <c r="AH90" s="7" t="n">
        <v>15409</v>
      </c>
      <c r="AI90" s="7" t="n">
        <v>17040</v>
      </c>
      <c r="AJ90" s="7" t="n">
        <v>17692</v>
      </c>
      <c r="AK90" s="7" t="n">
        <v>16537</v>
      </c>
      <c r="AL90" s="7" t="n">
        <v>18059</v>
      </c>
      <c r="AM90" s="7" t="n">
        <v>18038</v>
      </c>
      <c r="AN90" s="7" t="n">
        <v>19607</v>
      </c>
      <c r="AO90" s="7" t="n">
        <v>19192</v>
      </c>
      <c r="AP90" s="7" t="n">
        <v>19701</v>
      </c>
      <c r="AQ90" s="7" t="n">
        <v>20718</v>
      </c>
      <c r="AR90" s="7" t="n">
        <v>19921</v>
      </c>
      <c r="AS90" s="7" t="n">
        <v>20413</v>
      </c>
      <c r="AT90" s="4" t="inlineStr">
        <is>
          <t xml:space="preserve"> </t>
        </is>
      </c>
      <c r="AU90" s="7" t="n">
        <v>19422</v>
      </c>
      <c r="AV90" s="7" t="n">
        <v>20258</v>
      </c>
      <c r="AW90" s="7" t="n">
        <v>19764</v>
      </c>
      <c r="AX90" s="7" t="n">
        <v>19628</v>
      </c>
      <c r="AY90" s="7" t="n">
        <v>19373</v>
      </c>
      <c r="AZ90" s="7" t="n">
        <v>19076</v>
      </c>
      <c r="BA90" s="4" t="inlineStr">
        <is>
          <t xml:space="preserve"> </t>
        </is>
      </c>
      <c r="BB90" s="7" t="n">
        <v>18277</v>
      </c>
      <c r="BC90" s="4" t="inlineStr">
        <is>
          <t xml:space="preserve"> </t>
        </is>
      </c>
      <c r="BD90" s="7" t="n">
        <v>17802</v>
      </c>
      <c r="BE90" s="7" t="n">
        <v>17399</v>
      </c>
      <c r="BF90" s="7" t="n">
        <v>17478</v>
      </c>
      <c r="BG90" s="7" t="n">
        <v>16703</v>
      </c>
      <c r="BH90" s="7" t="n">
        <v>14870</v>
      </c>
      <c r="BI90" s="7" t="n">
        <v>15240</v>
      </c>
      <c r="BJ90" s="7" t="n">
        <v>15748</v>
      </c>
      <c r="BK90" s="7" t="n">
        <v>14840</v>
      </c>
      <c r="BL90" s="7" t="n">
        <v>14094</v>
      </c>
      <c r="BM90" s="7" t="n">
        <v>13658</v>
      </c>
      <c r="BN90" s="7" t="n">
        <v>13089</v>
      </c>
      <c r="BO90" s="7" t="n">
        <v>11822</v>
      </c>
      <c r="BP90" s="7" t="n">
        <v>13667</v>
      </c>
      <c r="BQ90" s="7" t="n">
        <v>14868</v>
      </c>
      <c r="BR90" s="7" t="n">
        <v>15034</v>
      </c>
      <c r="BS90" s="7" t="n">
        <v>14523</v>
      </c>
      <c r="BT90" s="7" t="n">
        <v>14177</v>
      </c>
      <c r="BU90" s="7" t="n">
        <v>13799</v>
      </c>
      <c r="BV90" s="7" t="n">
        <v>13515</v>
      </c>
      <c r="BW90" s="7" t="n">
        <v>13843</v>
      </c>
      <c r="BX90" s="7" t="n">
        <v>13803</v>
      </c>
      <c r="BY90" s="7" t="n">
        <v>12955</v>
      </c>
      <c r="BZ90" s="7" t="n">
        <v>13771</v>
      </c>
      <c r="CA90" s="7" t="n">
        <v>13322</v>
      </c>
      <c r="CB90" s="7" t="n">
        <v>13156</v>
      </c>
      <c r="CC90" s="7" t="n">
        <v>12813</v>
      </c>
      <c r="CD90" s="7" t="n">
        <v>11876</v>
      </c>
      <c r="CE90" s="7" t="n">
        <v>12776</v>
      </c>
      <c r="CF90" s="7" t="n">
        <v>12591</v>
      </c>
      <c r="CG90" s="4" t="inlineStr">
        <is>
          <t xml:space="preserve"> </t>
        </is>
      </c>
      <c r="CH90" s="4" t="inlineStr">
        <is>
          <t xml:space="preserve"> </t>
        </is>
      </c>
      <c r="CI90" s="7" t="n">
        <v>13611</v>
      </c>
      <c r="CJ90" s="7" t="n">
        <v>13552</v>
      </c>
      <c r="CK90" s="7" t="n">
        <v>13447</v>
      </c>
      <c r="CL90" s="7" t="n">
        <v>13053</v>
      </c>
      <c r="CM90" s="7" t="n">
        <v>13124</v>
      </c>
      <c r="CN90" s="7" t="n">
        <v>13108</v>
      </c>
      <c r="CO90" s="4" t="inlineStr">
        <is>
          <t xml:space="preserve"> </t>
        </is>
      </c>
      <c r="CP90" s="7" t="n">
        <v>12984</v>
      </c>
      <c r="CQ90" s="7" t="n">
        <v>13268</v>
      </c>
      <c r="CR90" s="7" t="n">
        <v>13850</v>
      </c>
      <c r="CS90" s="7" t="n">
        <v>13110</v>
      </c>
      <c r="CT90" s="7" t="n">
        <v>12902</v>
      </c>
      <c r="CU90" s="7" t="n">
        <v>12657</v>
      </c>
      <c r="CV90" s="4" t="inlineStr">
        <is>
          <t xml:space="preserve"> </t>
        </is>
      </c>
      <c r="CW90" s="7" t="n">
        <v>12399</v>
      </c>
      <c r="CX90" s="7" t="n">
        <v>12164</v>
      </c>
      <c r="CY90" s="7" t="n">
        <v>12118</v>
      </c>
      <c r="CZ90" s="7" t="n">
        <v>11789</v>
      </c>
      <c r="DA90" s="7" t="n">
        <v>11735</v>
      </c>
      <c r="DB90" s="7" t="n">
        <v>11482</v>
      </c>
      <c r="DC90" s="7" t="n">
        <v>11305</v>
      </c>
      <c r="DD90" s="7" t="n">
        <v>11169</v>
      </c>
      <c r="DE90" s="7" t="n">
        <v>10864</v>
      </c>
      <c r="DF90" s="7" t="n">
        <v>10575</v>
      </c>
      <c r="DG90" s="7" t="n">
        <v>10351</v>
      </c>
      <c r="DH90" s="7" t="n">
        <v>10273</v>
      </c>
      <c r="DI90" s="7" t="n">
        <v>10451</v>
      </c>
      <c r="DJ90" s="7" t="n">
        <v>10387</v>
      </c>
      <c r="DK90" s="7" t="n">
        <v>10352</v>
      </c>
      <c r="DL90" s="7" t="n">
        <v>9924</v>
      </c>
      <c r="DM90" s="7" t="n">
        <v>9985</v>
      </c>
      <c r="DN90" s="7" t="n">
        <v>9972</v>
      </c>
      <c r="DO90" s="7" t="n">
        <v>9827</v>
      </c>
      <c r="DP90" s="7" t="n">
        <v>9149</v>
      </c>
      <c r="DQ90" s="7" t="n">
        <v>9213</v>
      </c>
      <c r="DR90" s="7" t="n">
        <v>9804</v>
      </c>
      <c r="DS90" s="7" t="n">
        <v>9984</v>
      </c>
      <c r="DT90" s="7" t="n">
        <v>10067</v>
      </c>
      <c r="DU90" s="7" t="n">
        <v>9334</v>
      </c>
      <c r="DV90" s="7" t="n">
        <v>9685</v>
      </c>
      <c r="DW90" s="7" t="n">
        <v>10398</v>
      </c>
      <c r="DX90" s="4" t="inlineStr">
        <is>
          <t xml:space="preserve"> </t>
        </is>
      </c>
      <c r="DY90" s="7" t="n">
        <v>10309</v>
      </c>
      <c r="DZ90" s="7" t="n">
        <v>10557</v>
      </c>
      <c r="EA90" s="7" t="n">
        <v>10571</v>
      </c>
      <c r="EB90" s="7" t="n">
        <v>10273</v>
      </c>
      <c r="EC90" s="7" t="n">
        <v>10435</v>
      </c>
      <c r="ED90" s="7" t="n">
        <v>9884</v>
      </c>
      <c r="EE90" s="7" t="n">
        <v>10041</v>
      </c>
      <c r="EF90" s="7" t="n">
        <v>10239</v>
      </c>
      <c r="EG90" s="7" t="n">
        <v>10070</v>
      </c>
      <c r="EH90" s="7" t="n">
        <v>10000</v>
      </c>
    </row>
    <row r="91">
      <c r="A91" s="4" t="inlineStr">
        <is>
          <t>S&amp;P 500 Index Total Retur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row>
    <row r="93">
      <c r="A93" s="4" t="inlineStr">
        <is>
          <t>Line Graph and Table Measure Name</t>
        </is>
      </c>
      <c r="B93" s="4" t="inlineStr">
        <is>
          <t xml:space="preserve"> </t>
        </is>
      </c>
      <c r="C93" s="4" t="inlineStr">
        <is>
          <t xml:space="preserve"> </t>
        </is>
      </c>
      <c r="D93" s="4" t="inlineStr">
        <is>
          <t>SPTR</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row>
    <row r="94">
      <c r="A94" s="4" t="inlineStr">
        <is>
          <t>Account Value</t>
        </is>
      </c>
      <c r="B94" s="7" t="n">
        <v>15730</v>
      </c>
      <c r="C94" s="7" t="n">
        <v>15730</v>
      </c>
      <c r="D94" s="5" t="n">
        <v>15730</v>
      </c>
      <c r="E94" s="7" t="n">
        <v>15401</v>
      </c>
      <c r="F94" s="4" t="inlineStr">
        <is>
          <t xml:space="preserve"> </t>
        </is>
      </c>
      <c r="G94" s="7" t="n">
        <v>15036</v>
      </c>
      <c r="H94" s="7" t="n">
        <v>14855</v>
      </c>
      <c r="I94" s="7" t="n">
        <v>14341</v>
      </c>
      <c r="J94" s="7" t="n">
        <v>13663</v>
      </c>
      <c r="K94" s="7" t="n">
        <v>14245</v>
      </c>
      <c r="L94" s="4" t="inlineStr">
        <is>
          <t xml:space="preserve"> </t>
        </is>
      </c>
      <c r="M94" s="7" t="n">
        <v>13801</v>
      </c>
      <c r="N94" s="7" t="n">
        <v>13101</v>
      </c>
      <c r="O94" s="7" t="n">
        <v>12885</v>
      </c>
      <c r="P94" s="7" t="n">
        <v>12325</v>
      </c>
      <c r="Q94" s="7" t="n">
        <v>11293</v>
      </c>
      <c r="R94" s="7" t="n">
        <v>11536</v>
      </c>
      <c r="S94" s="7" t="n">
        <v>12114</v>
      </c>
      <c r="T94" s="7" t="n">
        <v>12310</v>
      </c>
      <c r="U94" s="7" t="n">
        <v>11926</v>
      </c>
      <c r="V94" s="7" t="n">
        <v>11187</v>
      </c>
      <c r="W94" s="7" t="n">
        <v>11139</v>
      </c>
      <c r="X94" s="4" t="inlineStr">
        <is>
          <t xml:space="preserve"> </t>
        </is>
      </c>
      <c r="Y94" s="7" t="n">
        <v>10968</v>
      </c>
      <c r="Z94" s="7" t="n">
        <v>10579</v>
      </c>
      <c r="AA94" s="7" t="n">
        <v>10844</v>
      </c>
      <c r="AB94" s="7" t="n">
        <v>10203</v>
      </c>
      <c r="AC94" s="4" t="inlineStr">
        <is>
          <t xml:space="preserve"> </t>
        </is>
      </c>
      <c r="AD94" s="7" t="n">
        <v>10826</v>
      </c>
      <c r="AE94" s="7" t="n">
        <v>10253</v>
      </c>
      <c r="AF94" s="4" t="inlineStr">
        <is>
          <t xml:space="preserve"> </t>
        </is>
      </c>
      <c r="AG94" s="4" t="inlineStr">
        <is>
          <t xml:space="preserve"> </t>
        </is>
      </c>
      <c r="AH94" s="7" t="n">
        <v>9486</v>
      </c>
      <c r="AI94" s="7" t="n">
        <v>10448</v>
      </c>
      <c r="AJ94" s="7" t="n">
        <v>10892</v>
      </c>
      <c r="AK94" s="7" t="n">
        <v>9972</v>
      </c>
      <c r="AL94" s="7" t="n">
        <v>10870</v>
      </c>
      <c r="AM94" s="7" t="n">
        <v>10850</v>
      </c>
      <c r="AN94" s="7" t="n">
        <v>11886</v>
      </c>
      <c r="AO94" s="7" t="n">
        <v>11461</v>
      </c>
      <c r="AP94" s="7" t="n">
        <v>11814</v>
      </c>
      <c r="AQ94" s="7" t="n">
        <v>12459</v>
      </c>
      <c r="AR94" s="7" t="n">
        <v>11925</v>
      </c>
      <c r="AS94" s="7" t="n">
        <v>12008</v>
      </c>
      <c r="AT94" s="4" t="inlineStr">
        <is>
          <t xml:space="preserve"> </t>
        </is>
      </c>
      <c r="AU94" s="7" t="n">
        <v>11222</v>
      </c>
      <c r="AV94" s="7" t="n">
        <v>11769</v>
      </c>
      <c r="AW94" s="7" t="n">
        <v>11422</v>
      </c>
      <c r="AX94" s="7" t="n">
        <v>11157</v>
      </c>
      <c r="AY94" s="7" t="n">
        <v>10902</v>
      </c>
      <c r="AZ94" s="7" t="n">
        <v>10827</v>
      </c>
      <c r="BA94" s="4" t="inlineStr">
        <is>
          <t xml:space="preserve"> </t>
        </is>
      </c>
      <c r="BB94" s="7" t="n">
        <v>10278</v>
      </c>
      <c r="BC94" s="5" t="n">
        <v>10000</v>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row>
    <row r="95">
      <c r="A95" s="4" t="inlineStr">
        <is>
          <t>MSCI ACWI Net TR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row>
    <row r="97">
      <c r="A97" s="4" t="inlineStr">
        <is>
          <t>Line Graph and Table Measure Name</t>
        </is>
      </c>
      <c r="B97" s="4" t="inlineStr">
        <is>
          <t xml:space="preserve"> </t>
        </is>
      </c>
      <c r="C97" s="4" t="inlineStr">
        <is>
          <t xml:space="preserve"> </t>
        </is>
      </c>
      <c r="D97" s="4" t="inlineStr">
        <is>
          <t>NDUEACWF</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row>
    <row r="98">
      <c r="A98" s="4" t="inlineStr">
        <is>
          <t>Account Value</t>
        </is>
      </c>
      <c r="B98" s="7" t="n">
        <v>18847</v>
      </c>
      <c r="C98" s="7" t="n">
        <v>18847</v>
      </c>
      <c r="D98" s="5" t="n">
        <v>18847</v>
      </c>
      <c r="E98" s="7" t="n">
        <v>18419</v>
      </c>
      <c r="F98" s="4" t="inlineStr">
        <is>
          <t xml:space="preserve"> </t>
        </is>
      </c>
      <c r="G98" s="7" t="n">
        <v>17963</v>
      </c>
      <c r="H98" s="7" t="n">
        <v>17678</v>
      </c>
      <c r="I98" s="7" t="n">
        <v>17293</v>
      </c>
      <c r="J98" s="7" t="n">
        <v>16618</v>
      </c>
      <c r="K98" s="7" t="n">
        <v>17185</v>
      </c>
      <c r="L98" s="4" t="inlineStr">
        <is>
          <t xml:space="preserve"> </t>
        </is>
      </c>
      <c r="M98" s="7" t="n">
        <v>16662</v>
      </c>
      <c r="N98" s="7" t="n">
        <v>15976</v>
      </c>
      <c r="O98" s="7" t="n">
        <v>15883</v>
      </c>
      <c r="P98" s="7" t="n">
        <v>15155</v>
      </c>
      <c r="Q98" s="7" t="n">
        <v>13874</v>
      </c>
      <c r="R98" s="7" t="n">
        <v>14305</v>
      </c>
      <c r="S98" s="7" t="n">
        <v>14922</v>
      </c>
      <c r="T98" s="7" t="n">
        <v>15351</v>
      </c>
      <c r="U98" s="7" t="n">
        <v>14808</v>
      </c>
      <c r="V98" s="7" t="n">
        <v>13996</v>
      </c>
      <c r="W98" s="7" t="n">
        <v>14147</v>
      </c>
      <c r="X98" s="4" t="inlineStr">
        <is>
          <t xml:space="preserve"> </t>
        </is>
      </c>
      <c r="Y98" s="7" t="n">
        <v>13947</v>
      </c>
      <c r="Z98" s="7" t="n">
        <v>13530</v>
      </c>
      <c r="AA98" s="7" t="n">
        <v>13929</v>
      </c>
      <c r="AB98" s="7" t="n">
        <v>12997</v>
      </c>
      <c r="AC98" s="4" t="inlineStr">
        <is>
          <t xml:space="preserve"> </t>
        </is>
      </c>
      <c r="AD98" s="7" t="n">
        <v>13530</v>
      </c>
      <c r="AE98" s="7" t="n">
        <v>12556</v>
      </c>
      <c r="AF98" s="4" t="inlineStr">
        <is>
          <t xml:space="preserve"> </t>
        </is>
      </c>
      <c r="AG98" s="4" t="inlineStr">
        <is>
          <t xml:space="preserve"> </t>
        </is>
      </c>
      <c r="AH98" s="7" t="n">
        <v>11841</v>
      </c>
      <c r="AI98" s="7" t="n">
        <v>13095</v>
      </c>
      <c r="AJ98" s="7" t="n">
        <v>13595</v>
      </c>
      <c r="AK98" s="7" t="n">
        <v>12708</v>
      </c>
      <c r="AL98" s="7" t="n">
        <v>13878</v>
      </c>
      <c r="AM98" s="7" t="n">
        <v>13862</v>
      </c>
      <c r="AN98" s="7" t="n">
        <v>15068</v>
      </c>
      <c r="AO98" s="7" t="n">
        <v>14748</v>
      </c>
      <c r="AP98" s="7" t="n">
        <v>15139</v>
      </c>
      <c r="AQ98" s="7" t="n">
        <v>15921</v>
      </c>
      <c r="AR98" s="7" t="n">
        <v>15309</v>
      </c>
      <c r="AS98" s="7" t="n">
        <v>15686</v>
      </c>
      <c r="AT98" s="4" t="inlineStr">
        <is>
          <t xml:space="preserve"> </t>
        </is>
      </c>
      <c r="AU98" s="7" t="n">
        <v>14925</v>
      </c>
      <c r="AV98" s="7" t="n">
        <v>15568</v>
      </c>
      <c r="AW98" s="7" t="n">
        <v>15188</v>
      </c>
      <c r="AX98" s="7" t="n">
        <v>15084</v>
      </c>
      <c r="AY98" s="7" t="n">
        <v>14888</v>
      </c>
      <c r="AZ98" s="7" t="n">
        <v>14659</v>
      </c>
      <c r="BA98" s="4" t="inlineStr">
        <is>
          <t xml:space="preserve"> </t>
        </is>
      </c>
      <c r="BB98" s="7" t="n">
        <v>14045</v>
      </c>
      <c r="BC98" s="4" t="inlineStr">
        <is>
          <t xml:space="preserve"> </t>
        </is>
      </c>
      <c r="BD98" s="7" t="n">
        <v>13680</v>
      </c>
      <c r="BE98" s="7" t="n">
        <v>13370</v>
      </c>
      <c r="BF98" s="7" t="n">
        <v>13431</v>
      </c>
      <c r="BG98" s="7" t="n">
        <v>12835</v>
      </c>
      <c r="BH98" s="7" t="n">
        <v>11427</v>
      </c>
      <c r="BI98" s="7" t="n">
        <v>11712</v>
      </c>
      <c r="BJ98" s="7" t="n">
        <v>12102</v>
      </c>
      <c r="BK98" s="7" t="n">
        <v>11404</v>
      </c>
      <c r="BL98" s="7" t="n">
        <v>10831</v>
      </c>
      <c r="BM98" s="7" t="n">
        <v>10496</v>
      </c>
      <c r="BN98" s="7" t="n">
        <v>10058</v>
      </c>
      <c r="BO98" s="7" t="n">
        <v>9085</v>
      </c>
      <c r="BP98" s="7" t="n">
        <v>10503</v>
      </c>
      <c r="BQ98" s="7" t="n">
        <v>11426</v>
      </c>
      <c r="BR98" s="7" t="n">
        <v>11553</v>
      </c>
      <c r="BS98" s="7" t="n">
        <v>11160</v>
      </c>
      <c r="BT98" s="7" t="n">
        <v>10894</v>
      </c>
      <c r="BU98" s="7" t="n">
        <v>10604</v>
      </c>
      <c r="BV98" s="7" t="n">
        <v>10386</v>
      </c>
      <c r="BW98" s="7" t="n">
        <v>10638</v>
      </c>
      <c r="BX98" s="7" t="n">
        <v>10607</v>
      </c>
      <c r="BY98" s="7" t="n">
        <v>9955</v>
      </c>
      <c r="BZ98" s="7" t="n">
        <v>10583</v>
      </c>
      <c r="CA98" s="7" t="n">
        <v>10237</v>
      </c>
      <c r="CB98" s="7" t="n">
        <v>10110</v>
      </c>
      <c r="CC98" s="7" t="n">
        <v>9847</v>
      </c>
      <c r="CD98" s="7" t="n">
        <v>9126</v>
      </c>
      <c r="CE98" s="7" t="n">
        <v>9818</v>
      </c>
      <c r="CF98" s="7" t="n">
        <v>9676</v>
      </c>
      <c r="CG98" s="4" t="inlineStr">
        <is>
          <t xml:space="preserve"> </t>
        </is>
      </c>
      <c r="CH98" s="5" t="n">
        <v>10000</v>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row>
    <row r="99">
      <c r="A99" s="4" t="inlineStr">
        <is>
          <t>MVIS® US Listed Biotech 25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row>
    <row r="101">
      <c r="A101" s="4" t="inlineStr">
        <is>
          <t>Line Graph and Table Measure Name</t>
        </is>
      </c>
      <c r="B101" s="4" t="inlineStr">
        <is>
          <t xml:space="preserve"> </t>
        </is>
      </c>
      <c r="C101" s="4" t="inlineStr">
        <is>
          <t xml:space="preserve"> </t>
        </is>
      </c>
      <c r="D101" s="4" t="inlineStr">
        <is>
          <t>MVBBHT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row>
    <row r="102">
      <c r="A102" s="4" t="inlineStr">
        <is>
          <t>Account Value</t>
        </is>
      </c>
      <c r="B102" s="7" t="n">
        <v>17604</v>
      </c>
      <c r="C102" s="7" t="n">
        <v>17604</v>
      </c>
      <c r="D102" s="5" t="n">
        <v>17604</v>
      </c>
      <c r="E102" s="7" t="n">
        <v>17984</v>
      </c>
      <c r="F102" s="4" t="inlineStr">
        <is>
          <t xml:space="preserve"> </t>
        </is>
      </c>
      <c r="G102" s="7" t="n">
        <v>17869</v>
      </c>
      <c r="H102" s="7" t="n">
        <v>16717</v>
      </c>
      <c r="I102" s="7" t="n">
        <v>16325</v>
      </c>
      <c r="J102" s="7" t="n">
        <v>15474</v>
      </c>
      <c r="K102" s="7" t="n">
        <v>16482</v>
      </c>
      <c r="L102" s="4" t="inlineStr">
        <is>
          <t xml:space="preserve"> </t>
        </is>
      </c>
      <c r="M102" s="7" t="n">
        <v>16152</v>
      </c>
      <c r="N102" s="7" t="n">
        <v>16426</v>
      </c>
      <c r="O102" s="7" t="n">
        <v>16392</v>
      </c>
      <c r="P102" s="7" t="n">
        <v>14977</v>
      </c>
      <c r="Q102" s="7" t="n">
        <v>14252</v>
      </c>
      <c r="R102" s="7" t="n">
        <v>15363</v>
      </c>
      <c r="S102" s="7" t="n">
        <v>16127</v>
      </c>
      <c r="T102" s="7" t="n">
        <v>15879</v>
      </c>
      <c r="U102" s="7" t="n">
        <v>15400</v>
      </c>
      <c r="V102" s="7" t="n">
        <v>15272</v>
      </c>
      <c r="W102" s="7" t="n">
        <v>15775</v>
      </c>
      <c r="X102" s="4" t="inlineStr">
        <is>
          <t xml:space="preserve"> </t>
        </is>
      </c>
      <c r="Y102" s="7" t="n">
        <v>15972</v>
      </c>
      <c r="Z102" s="7" t="n">
        <v>15432</v>
      </c>
      <c r="AA102" s="7" t="n">
        <v>16547</v>
      </c>
      <c r="AB102" s="7" t="n">
        <v>15770</v>
      </c>
      <c r="AC102" s="4" t="inlineStr">
        <is>
          <t xml:space="preserve"> </t>
        </is>
      </c>
      <c r="AD102" s="7" t="n">
        <v>16481</v>
      </c>
      <c r="AE102" s="7" t="n">
        <v>15414</v>
      </c>
      <c r="AF102" s="4" t="inlineStr">
        <is>
          <t xml:space="preserve"> </t>
        </is>
      </c>
      <c r="AG102" s="4" t="inlineStr">
        <is>
          <t xml:space="preserve"> </t>
        </is>
      </c>
      <c r="AH102" s="7" t="n">
        <v>13795</v>
      </c>
      <c r="AI102" s="7" t="n">
        <v>14312</v>
      </c>
      <c r="AJ102" s="7" t="n">
        <v>15156</v>
      </c>
      <c r="AK102" s="7" t="n">
        <v>14316</v>
      </c>
      <c r="AL102" s="7" t="n">
        <v>14522</v>
      </c>
      <c r="AM102" s="7" t="n">
        <v>14368</v>
      </c>
      <c r="AN102" s="7" t="n">
        <v>15914</v>
      </c>
      <c r="AO102" s="7" t="n">
        <v>15416</v>
      </c>
      <c r="AP102" s="7" t="n">
        <v>16182</v>
      </c>
      <c r="AQ102" s="7" t="n">
        <v>18559</v>
      </c>
      <c r="AR102" s="7" t="n">
        <v>19137</v>
      </c>
      <c r="AS102" s="7" t="n">
        <v>19512</v>
      </c>
      <c r="AT102" s="4" t="inlineStr">
        <is>
          <t xml:space="preserve"> </t>
        </is>
      </c>
      <c r="AU102" s="7" t="n">
        <v>19756</v>
      </c>
      <c r="AV102" s="7" t="n">
        <v>21131</v>
      </c>
      <c r="AW102" s="7" t="n">
        <v>20230</v>
      </c>
      <c r="AX102" s="7" t="n">
        <v>19722</v>
      </c>
      <c r="AY102" s="7" t="n">
        <v>17981</v>
      </c>
      <c r="AZ102" s="7" t="n">
        <v>18403</v>
      </c>
      <c r="BA102" s="4" t="inlineStr">
        <is>
          <t xml:space="preserve"> </t>
        </is>
      </c>
      <c r="BB102" s="7" t="n">
        <v>17116</v>
      </c>
      <c r="BC102" s="4" t="inlineStr">
        <is>
          <t xml:space="preserve"> </t>
        </is>
      </c>
      <c r="BD102" s="7" t="n">
        <v>17463</v>
      </c>
      <c r="BE102" s="7" t="n">
        <v>18245</v>
      </c>
      <c r="BF102" s="7" t="n">
        <v>16571</v>
      </c>
      <c r="BG102" s="7" t="n">
        <v>16455</v>
      </c>
      <c r="BH102" s="7" t="n">
        <v>14860</v>
      </c>
      <c r="BI102" s="7" t="n">
        <v>15760</v>
      </c>
      <c r="BJ102" s="7" t="n">
        <v>15622</v>
      </c>
      <c r="BK102" s="7" t="n">
        <v>16043</v>
      </c>
      <c r="BL102" s="7" t="n">
        <v>15865</v>
      </c>
      <c r="BM102" s="7" t="n">
        <v>15668</v>
      </c>
      <c r="BN102" s="7" t="n">
        <v>14419</v>
      </c>
      <c r="BO102" s="7" t="n">
        <v>12435</v>
      </c>
      <c r="BP102" s="7" t="n">
        <v>13019</v>
      </c>
      <c r="BQ102" s="7" t="n">
        <v>12877</v>
      </c>
      <c r="BR102" s="7" t="n">
        <v>13568</v>
      </c>
      <c r="BS102" s="7" t="n">
        <v>13664</v>
      </c>
      <c r="BT102" s="7" t="n">
        <v>12245</v>
      </c>
      <c r="BU102" s="7" t="n">
        <v>11434</v>
      </c>
      <c r="BV102" s="7" t="n">
        <v>11933</v>
      </c>
      <c r="BW102" s="7" t="n">
        <v>12218</v>
      </c>
      <c r="BX102" s="7" t="n">
        <v>12523</v>
      </c>
      <c r="BY102" s="7" t="n">
        <v>11273</v>
      </c>
      <c r="BZ102" s="7" t="n">
        <v>11935</v>
      </c>
      <c r="CA102" s="7" t="n">
        <v>12432</v>
      </c>
      <c r="CB102" s="7" t="n">
        <v>12588</v>
      </c>
      <c r="CC102" s="7" t="n">
        <v>12352</v>
      </c>
      <c r="CD102" s="7" t="n">
        <v>10769</v>
      </c>
      <c r="CE102" s="7" t="n">
        <v>11957</v>
      </c>
      <c r="CF102" s="7" t="n">
        <v>11502</v>
      </c>
      <c r="CG102" s="4" t="inlineStr">
        <is>
          <t xml:space="preserve"> </t>
        </is>
      </c>
      <c r="CH102" s="4" t="inlineStr">
        <is>
          <t xml:space="preserve"> </t>
        </is>
      </c>
      <c r="CI102" s="7" t="n">
        <v>13090</v>
      </c>
      <c r="CJ102" s="7" t="n">
        <v>12995</v>
      </c>
      <c r="CK102" s="7" t="n">
        <v>12367</v>
      </c>
      <c r="CL102" s="7" t="n">
        <v>11529</v>
      </c>
      <c r="CM102" s="7" t="n">
        <v>11342</v>
      </c>
      <c r="CN102" s="7" t="n">
        <v>11092</v>
      </c>
      <c r="CO102" s="4" t="inlineStr">
        <is>
          <t xml:space="preserve"> </t>
        </is>
      </c>
      <c r="CP102" s="7" t="n">
        <v>11554</v>
      </c>
      <c r="CQ102" s="7" t="n">
        <v>11610</v>
      </c>
      <c r="CR102" s="7" t="n">
        <v>12458</v>
      </c>
      <c r="CS102" s="7" t="n">
        <v>11965</v>
      </c>
      <c r="CT102" s="7" t="n">
        <v>12011</v>
      </c>
      <c r="CU102" s="7" t="n">
        <v>12077</v>
      </c>
      <c r="CV102" s="4" t="inlineStr">
        <is>
          <t xml:space="preserve"> </t>
        </is>
      </c>
      <c r="CW102" s="7" t="n">
        <v>12805</v>
      </c>
      <c r="CX102" s="7" t="n">
        <v>12906</v>
      </c>
      <c r="CY102" s="7" t="n">
        <v>12391</v>
      </c>
      <c r="CZ102" s="7" t="n">
        <v>11980</v>
      </c>
      <c r="DA102" s="7" t="n">
        <v>11185</v>
      </c>
      <c r="DB102" s="7" t="n">
        <v>11628</v>
      </c>
      <c r="DC102" s="7" t="n">
        <v>11362</v>
      </c>
      <c r="DD102" s="7" t="n">
        <v>11563</v>
      </c>
      <c r="DE102" s="7" t="n">
        <v>10863</v>
      </c>
      <c r="DF102" s="7" t="n">
        <v>10240</v>
      </c>
      <c r="DG102" s="7" t="n">
        <v>10341</v>
      </c>
      <c r="DH102" s="7" t="n">
        <v>9770</v>
      </c>
      <c r="DI102" s="7" t="n">
        <v>10954</v>
      </c>
      <c r="DJ102" s="7" t="n">
        <v>10804</v>
      </c>
      <c r="DK102" s="7" t="n">
        <v>10952</v>
      </c>
      <c r="DL102" s="7" t="n">
        <v>9728</v>
      </c>
      <c r="DM102" s="7" t="n">
        <v>10480</v>
      </c>
      <c r="DN102" s="7" t="n">
        <v>10102</v>
      </c>
      <c r="DO102" s="7" t="n">
        <v>9854</v>
      </c>
      <c r="DP102" s="7" t="n">
        <v>9536</v>
      </c>
      <c r="DQ102" s="7" t="n">
        <v>9662</v>
      </c>
      <c r="DR102" s="7" t="n">
        <v>12039</v>
      </c>
      <c r="DS102" s="7" t="n">
        <v>11775</v>
      </c>
      <c r="DT102" s="7" t="n">
        <v>11713</v>
      </c>
      <c r="DU102" s="7" t="n">
        <v>10830</v>
      </c>
      <c r="DV102" s="7" t="n">
        <v>11925</v>
      </c>
      <c r="DW102" s="7" t="n">
        <v>13229</v>
      </c>
      <c r="DX102" s="4" t="inlineStr">
        <is>
          <t xml:space="preserve"> </t>
        </is>
      </c>
      <c r="DY102" s="7" t="n">
        <v>12756</v>
      </c>
      <c r="DZ102" s="7" t="n">
        <v>12739</v>
      </c>
      <c r="EA102" s="7" t="n">
        <v>11827</v>
      </c>
      <c r="EB102" s="7" t="n">
        <v>12259</v>
      </c>
      <c r="EC102" s="7" t="n">
        <v>12099</v>
      </c>
      <c r="ED102" s="7" t="n">
        <v>11641</v>
      </c>
      <c r="EE102" s="7" t="n">
        <v>10909</v>
      </c>
      <c r="EF102" s="7" t="n">
        <v>11072</v>
      </c>
      <c r="EG102" s="7" t="n">
        <v>10941</v>
      </c>
      <c r="EH102" s="7" t="n">
        <v>10000</v>
      </c>
    </row>
    <row r="103">
      <c r="A103" s="4" t="inlineStr">
        <is>
          <t>S&amp;P 500 Index Total Retur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row>
    <row r="105">
      <c r="A105" s="4" t="inlineStr">
        <is>
          <t>Line Graph and Table Measure Name</t>
        </is>
      </c>
      <c r="B105" s="4" t="inlineStr">
        <is>
          <t xml:space="preserve"> </t>
        </is>
      </c>
      <c r="C105" s="4" t="inlineStr">
        <is>
          <t xml:space="preserve"> </t>
        </is>
      </c>
      <c r="D105" s="4" t="inlineStr">
        <is>
          <t>SPTR</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row>
    <row r="106">
      <c r="A106" s="4" t="inlineStr">
        <is>
          <t>Account Value</t>
        </is>
      </c>
      <c r="B106" s="7" t="n">
        <v>35098</v>
      </c>
      <c r="C106" s="7" t="n">
        <v>35098</v>
      </c>
      <c r="D106" s="5" t="n">
        <v>35098</v>
      </c>
      <c r="E106" s="7" t="n">
        <v>34364</v>
      </c>
      <c r="F106" s="4" t="inlineStr">
        <is>
          <t xml:space="preserve"> </t>
        </is>
      </c>
      <c r="G106" s="7" t="n">
        <v>33550</v>
      </c>
      <c r="H106" s="7" t="n">
        <v>33147</v>
      </c>
      <c r="I106" s="7" t="n">
        <v>31999</v>
      </c>
      <c r="J106" s="7" t="n">
        <v>30487</v>
      </c>
      <c r="K106" s="7" t="n">
        <v>31785</v>
      </c>
      <c r="L106" s="4" t="inlineStr">
        <is>
          <t xml:space="preserve"> </t>
        </is>
      </c>
      <c r="M106" s="7" t="n">
        <v>30794</v>
      </c>
      <c r="N106" s="7" t="n">
        <v>29233</v>
      </c>
      <c r="O106" s="7" t="n">
        <v>28750</v>
      </c>
      <c r="P106" s="7" t="n">
        <v>27501</v>
      </c>
      <c r="Q106" s="7" t="n">
        <v>25200</v>
      </c>
      <c r="R106" s="7" t="n">
        <v>25741</v>
      </c>
      <c r="S106" s="7" t="n">
        <v>27030</v>
      </c>
      <c r="T106" s="7" t="n">
        <v>27467</v>
      </c>
      <c r="U106" s="7" t="n">
        <v>26612</v>
      </c>
      <c r="V106" s="7" t="n">
        <v>24963</v>
      </c>
      <c r="W106" s="7" t="n">
        <v>24855</v>
      </c>
      <c r="X106" s="4" t="inlineStr">
        <is>
          <t xml:space="preserve"> </t>
        </is>
      </c>
      <c r="Y106" s="7" t="n">
        <v>24473</v>
      </c>
      <c r="Z106" s="7" t="n">
        <v>23606</v>
      </c>
      <c r="AA106" s="7" t="n">
        <v>24196</v>
      </c>
      <c r="AB106" s="7" t="n">
        <v>22766</v>
      </c>
      <c r="AC106" s="4" t="inlineStr">
        <is>
          <t xml:space="preserve"> </t>
        </is>
      </c>
      <c r="AD106" s="7" t="n">
        <v>24158</v>
      </c>
      <c r="AE106" s="7" t="n">
        <v>22879</v>
      </c>
      <c r="AF106" s="4" t="inlineStr">
        <is>
          <t xml:space="preserve"> </t>
        </is>
      </c>
      <c r="AG106" s="4" t="inlineStr">
        <is>
          <t xml:space="preserve"> </t>
        </is>
      </c>
      <c r="AH106" s="7" t="n">
        <v>21165</v>
      </c>
      <c r="AI106" s="7" t="n">
        <v>23312</v>
      </c>
      <c r="AJ106" s="7" t="n">
        <v>24304</v>
      </c>
      <c r="AK106" s="7" t="n">
        <v>22252</v>
      </c>
      <c r="AL106" s="7" t="n">
        <v>24254</v>
      </c>
      <c r="AM106" s="7" t="n">
        <v>24209</v>
      </c>
      <c r="AN106" s="7" t="n">
        <v>26522</v>
      </c>
      <c r="AO106" s="7" t="n">
        <v>25573</v>
      </c>
      <c r="AP106" s="7" t="n">
        <v>26362</v>
      </c>
      <c r="AQ106" s="7" t="n">
        <v>27801</v>
      </c>
      <c r="AR106" s="7" t="n">
        <v>26608</v>
      </c>
      <c r="AS106" s="7" t="n">
        <v>26794</v>
      </c>
      <c r="AT106" s="4" t="inlineStr">
        <is>
          <t xml:space="preserve"> </t>
        </is>
      </c>
      <c r="AU106" s="7" t="n">
        <v>25040</v>
      </c>
      <c r="AV106" s="7" t="n">
        <v>26261</v>
      </c>
      <c r="AW106" s="7" t="n">
        <v>25486</v>
      </c>
      <c r="AX106" s="7" t="n">
        <v>24895</v>
      </c>
      <c r="AY106" s="7" t="n">
        <v>24327</v>
      </c>
      <c r="AZ106" s="7" t="n">
        <v>24158</v>
      </c>
      <c r="BA106" s="4" t="inlineStr">
        <is>
          <t xml:space="preserve"> </t>
        </is>
      </c>
      <c r="BB106" s="7" t="n">
        <v>22934</v>
      </c>
      <c r="BC106" s="4" t="inlineStr">
        <is>
          <t xml:space="preserve"> </t>
        </is>
      </c>
      <c r="BD106" s="7" t="n">
        <v>21972</v>
      </c>
      <c r="BE106" s="7" t="n">
        <v>21382</v>
      </c>
      <c r="BF106" s="7" t="n">
        <v>21600</v>
      </c>
      <c r="BG106" s="7" t="n">
        <v>20801</v>
      </c>
      <c r="BH106" s="7" t="n">
        <v>18748</v>
      </c>
      <c r="BI106" s="7" t="n">
        <v>19260</v>
      </c>
      <c r="BJ106" s="7" t="n">
        <v>20021</v>
      </c>
      <c r="BK106" s="7" t="n">
        <v>18679</v>
      </c>
      <c r="BL106" s="7" t="n">
        <v>17682</v>
      </c>
      <c r="BM106" s="7" t="n">
        <v>17337</v>
      </c>
      <c r="BN106" s="7" t="n">
        <v>16549</v>
      </c>
      <c r="BO106" s="7" t="n">
        <v>14668</v>
      </c>
      <c r="BP106" s="7" t="n">
        <v>16735</v>
      </c>
      <c r="BQ106" s="7" t="n">
        <v>18237</v>
      </c>
      <c r="BR106" s="7" t="n">
        <v>18244</v>
      </c>
      <c r="BS106" s="7" t="n">
        <v>17709</v>
      </c>
      <c r="BT106" s="7" t="n">
        <v>17089</v>
      </c>
      <c r="BU106" s="7" t="n">
        <v>16727</v>
      </c>
      <c r="BV106" s="7" t="n">
        <v>16419</v>
      </c>
      <c r="BW106" s="7" t="n">
        <v>16684</v>
      </c>
      <c r="BX106" s="7" t="n">
        <v>16447</v>
      </c>
      <c r="BY106" s="7" t="n">
        <v>15364</v>
      </c>
      <c r="BZ106" s="7" t="n">
        <v>16407</v>
      </c>
      <c r="CA106" s="7" t="n">
        <v>15769</v>
      </c>
      <c r="CB106" s="7" t="n">
        <v>15468</v>
      </c>
      <c r="CC106" s="7" t="n">
        <v>14987</v>
      </c>
      <c r="CD106" s="7" t="n">
        <v>13875</v>
      </c>
      <c r="CE106" s="7" t="n">
        <v>15252</v>
      </c>
      <c r="CF106" s="7" t="n">
        <v>14947</v>
      </c>
      <c r="CG106" s="4" t="inlineStr">
        <is>
          <t xml:space="preserve"> </t>
        </is>
      </c>
      <c r="CH106" s="4" t="inlineStr">
        <is>
          <t xml:space="preserve"> </t>
        </is>
      </c>
      <c r="CI106" s="7" t="n">
        <v>16044</v>
      </c>
      <c r="CJ106" s="7" t="n">
        <v>15953</v>
      </c>
      <c r="CK106" s="7" t="n">
        <v>15450</v>
      </c>
      <c r="CL106" s="7" t="n">
        <v>14895</v>
      </c>
      <c r="CM106" s="7" t="n">
        <v>14804</v>
      </c>
      <c r="CN106" s="7" t="n">
        <v>14456</v>
      </c>
      <c r="CO106" s="4" t="inlineStr">
        <is>
          <t xml:space="preserve"> </t>
        </is>
      </c>
      <c r="CP106" s="7" t="n">
        <v>14401</v>
      </c>
      <c r="CQ106" s="7" t="n">
        <v>14777</v>
      </c>
      <c r="CR106" s="7" t="n">
        <v>15342</v>
      </c>
      <c r="CS106" s="7" t="n">
        <v>14511</v>
      </c>
      <c r="CT106" s="7" t="n">
        <v>14352</v>
      </c>
      <c r="CU106" s="7" t="n">
        <v>13925</v>
      </c>
      <c r="CV106" s="4" t="inlineStr">
        <is>
          <t xml:space="preserve"> </t>
        </is>
      </c>
      <c r="CW106" s="7" t="n">
        <v>13607</v>
      </c>
      <c r="CX106" s="7" t="n">
        <v>13332</v>
      </c>
      <c r="CY106" s="7" t="n">
        <v>13291</v>
      </c>
      <c r="CZ106" s="7" t="n">
        <v>13023</v>
      </c>
      <c r="DA106" s="7" t="n">
        <v>12943</v>
      </c>
      <c r="DB106" s="7" t="n">
        <v>12763</v>
      </c>
      <c r="DC106" s="7" t="n">
        <v>12633</v>
      </c>
      <c r="DD106" s="7" t="n">
        <v>12619</v>
      </c>
      <c r="DE106" s="7" t="n">
        <v>12137</v>
      </c>
      <c r="DF106" s="7" t="n">
        <v>11911</v>
      </c>
      <c r="DG106" s="7" t="n">
        <v>11680</v>
      </c>
      <c r="DH106" s="7" t="n">
        <v>11263</v>
      </c>
      <c r="DI106" s="7" t="n">
        <v>11472</v>
      </c>
      <c r="DJ106" s="7" t="n">
        <v>11470</v>
      </c>
      <c r="DK106" s="7" t="n">
        <v>11454</v>
      </c>
      <c r="DL106" s="7" t="n">
        <v>11047</v>
      </c>
      <c r="DM106" s="7" t="n">
        <v>11018</v>
      </c>
      <c r="DN106" s="7" t="n">
        <v>10824</v>
      </c>
      <c r="DO106" s="7" t="n">
        <v>10782</v>
      </c>
      <c r="DP106" s="7" t="n">
        <v>10097</v>
      </c>
      <c r="DQ106" s="7" t="n">
        <v>10111</v>
      </c>
      <c r="DR106" s="7" t="n">
        <v>10638</v>
      </c>
      <c r="DS106" s="7" t="n">
        <v>10809</v>
      </c>
      <c r="DT106" s="7" t="n">
        <v>10777</v>
      </c>
      <c r="DU106" s="7" t="n">
        <v>9939</v>
      </c>
      <c r="DV106" s="7" t="n">
        <v>10191</v>
      </c>
      <c r="DW106" s="7" t="n">
        <v>10845</v>
      </c>
      <c r="DX106" s="4" t="inlineStr">
        <is>
          <t xml:space="preserve"> </t>
        </is>
      </c>
      <c r="DY106" s="7" t="n">
        <v>10622</v>
      </c>
      <c r="DZ106" s="7" t="n">
        <v>10832</v>
      </c>
      <c r="EA106" s="7" t="n">
        <v>10695</v>
      </c>
      <c r="EB106" s="7" t="n">
        <v>10593</v>
      </c>
      <c r="EC106" s="7" t="n">
        <v>10763</v>
      </c>
      <c r="ED106" s="7" t="n">
        <v>10178</v>
      </c>
      <c r="EE106" s="7" t="n">
        <v>10493</v>
      </c>
      <c r="EF106" s="7" t="n">
        <v>10520</v>
      </c>
      <c r="EG106" s="7" t="n">
        <v>10244</v>
      </c>
      <c r="EH106" s="7" t="n">
        <v>10000</v>
      </c>
    </row>
    <row r="107">
      <c r="A107" s="4" t="inlineStr">
        <is>
          <t>Bloomberg Commodity Index Total Retur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row>
    <row r="109">
      <c r="A109" s="4" t="inlineStr">
        <is>
          <t>Line Graph and Table Measure Name</t>
        </is>
      </c>
      <c r="B109" s="4" t="inlineStr">
        <is>
          <t xml:space="preserve"> </t>
        </is>
      </c>
      <c r="C109" s="4" t="inlineStr">
        <is>
          <t xml:space="preserve"> </t>
        </is>
      </c>
      <c r="D109" s="4" t="inlineStr">
        <is>
          <t>BCOMT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row>
    <row r="110">
      <c r="A110" s="4" t="inlineStr">
        <is>
          <t>Account Value</t>
        </is>
      </c>
      <c r="B110" s="7" t="n">
        <v>9838</v>
      </c>
      <c r="C110" s="7" t="n">
        <v>9838</v>
      </c>
      <c r="D110" s="5" t="n">
        <v>9838</v>
      </c>
      <c r="E110" s="7" t="n">
        <v>9382</v>
      </c>
      <c r="F110" s="4" t="inlineStr">
        <is>
          <t xml:space="preserve"> </t>
        </is>
      </c>
      <c r="G110" s="7" t="n">
        <v>9377</v>
      </c>
      <c r="H110" s="7" t="n">
        <v>9772</v>
      </c>
      <c r="I110" s="7" t="n">
        <v>9924</v>
      </c>
      <c r="J110" s="7" t="n">
        <v>9753</v>
      </c>
      <c r="K110" s="7" t="n">
        <v>9498</v>
      </c>
      <c r="L110" s="4" t="inlineStr">
        <is>
          <t xml:space="preserve"> </t>
        </is>
      </c>
      <c r="M110" s="7" t="n">
        <v>9194</v>
      </c>
      <c r="N110" s="7" t="n">
        <v>9331</v>
      </c>
      <c r="O110" s="7" t="n">
        <v>9294</v>
      </c>
      <c r="P110" s="7" t="n">
        <v>9551</v>
      </c>
      <c r="Q110" s="7" t="n">
        <v>9771</v>
      </c>
      <c r="R110" s="7" t="n">
        <v>9745</v>
      </c>
      <c r="S110" s="7" t="n">
        <v>9813</v>
      </c>
      <c r="T110" s="7" t="n">
        <v>9889</v>
      </c>
      <c r="U110" s="7" t="n">
        <v>9307</v>
      </c>
      <c r="V110" s="7" t="n">
        <v>8945</v>
      </c>
      <c r="W110" s="7" t="n">
        <v>9480</v>
      </c>
      <c r="X110" s="4" t="inlineStr">
        <is>
          <t xml:space="preserve"> </t>
        </is>
      </c>
      <c r="Y110" s="7" t="n">
        <v>9551</v>
      </c>
      <c r="Z110" s="7" t="n">
        <v>9571</v>
      </c>
      <c r="AA110" s="7" t="n">
        <v>10043</v>
      </c>
      <c r="AB110" s="7" t="n">
        <v>10092</v>
      </c>
      <c r="AC110" s="5" t="n">
        <v>10000</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row>
    <row r="111">
      <c r="A111" s="4" t="inlineStr">
        <is>
          <t>MVIS® Global Digital Assets Equity Total Return Net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c r="ED111" s="4" t="inlineStr">
        <is>
          <t xml:space="preserve"> </t>
        </is>
      </c>
      <c r="EE111" s="4" t="inlineStr">
        <is>
          <t xml:space="preserve"> </t>
        </is>
      </c>
      <c r="EF111" s="4" t="inlineStr">
        <is>
          <t xml:space="preserve"> </t>
        </is>
      </c>
      <c r="EG111" s="4" t="inlineStr">
        <is>
          <t xml:space="preserve"> </t>
        </is>
      </c>
      <c r="EH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c r="ED112" s="4" t="inlineStr">
        <is>
          <t xml:space="preserve"> </t>
        </is>
      </c>
      <c r="EE112" s="4" t="inlineStr">
        <is>
          <t xml:space="preserve"> </t>
        </is>
      </c>
      <c r="EF112" s="4" t="inlineStr">
        <is>
          <t xml:space="preserve"> </t>
        </is>
      </c>
      <c r="EG112" s="4" t="inlineStr">
        <is>
          <t xml:space="preserve"> </t>
        </is>
      </c>
      <c r="EH112" s="4" t="inlineStr">
        <is>
          <t xml:space="preserve"> </t>
        </is>
      </c>
    </row>
    <row r="113">
      <c r="A113" s="4" t="inlineStr">
        <is>
          <t>Line Graph and Table Measure Name</t>
        </is>
      </c>
      <c r="B113" s="4" t="inlineStr">
        <is>
          <t xml:space="preserve"> </t>
        </is>
      </c>
      <c r="C113" s="4" t="inlineStr">
        <is>
          <t xml:space="preserve"> </t>
        </is>
      </c>
      <c r="D113" s="4" t="inlineStr">
        <is>
          <t>MVDAPPT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row>
    <row r="114">
      <c r="A114" s="4" t="inlineStr">
        <is>
          <t>Account Value</t>
        </is>
      </c>
      <c r="B114" s="7" t="n">
        <v>3340</v>
      </c>
      <c r="C114" s="7" t="n">
        <v>3340</v>
      </c>
      <c r="D114" s="5" t="n">
        <v>3340</v>
      </c>
      <c r="E114" s="7" t="n">
        <v>3003</v>
      </c>
      <c r="F114" s="4" t="inlineStr">
        <is>
          <t xml:space="preserve"> </t>
        </is>
      </c>
      <c r="G114" s="7" t="n">
        <v>3462</v>
      </c>
      <c r="H114" s="7" t="n">
        <v>3384</v>
      </c>
      <c r="I114" s="7" t="n">
        <v>2879</v>
      </c>
      <c r="J114" s="7" t="n">
        <v>2521</v>
      </c>
      <c r="K114" s="7" t="n">
        <v>3288</v>
      </c>
      <c r="L114" s="4" t="inlineStr">
        <is>
          <t xml:space="preserve"> </t>
        </is>
      </c>
      <c r="M114" s="7" t="n">
        <v>2824</v>
      </c>
      <c r="N114" s="7" t="n">
        <v>2194</v>
      </c>
      <c r="O114" s="7" t="n">
        <v>2936</v>
      </c>
      <c r="P114" s="7" t="n">
        <v>1946</v>
      </c>
      <c r="Q114" s="7" t="n">
        <v>1594</v>
      </c>
      <c r="R114" s="7" t="n">
        <v>1562</v>
      </c>
      <c r="S114" s="7" t="n">
        <v>1842</v>
      </c>
      <c r="T114" s="7" t="n">
        <v>2419</v>
      </c>
      <c r="U114" s="7" t="n">
        <v>1949</v>
      </c>
      <c r="V114" s="7" t="n">
        <v>1693</v>
      </c>
      <c r="W114" s="7" t="n">
        <v>1546</v>
      </c>
      <c r="X114" s="4" t="inlineStr">
        <is>
          <t xml:space="preserve"> </t>
        </is>
      </c>
      <c r="Y114" s="7" t="n">
        <v>1356</v>
      </c>
      <c r="Z114" s="7" t="n">
        <v>1245</v>
      </c>
      <c r="AA114" s="7" t="n">
        <v>1304</v>
      </c>
      <c r="AB114" s="7" t="n">
        <v>798</v>
      </c>
      <c r="AC114" s="4" t="inlineStr">
        <is>
          <t xml:space="preserve"> </t>
        </is>
      </c>
      <c r="AD114" s="7" t="n">
        <v>1022</v>
      </c>
      <c r="AE114" s="7" t="n">
        <v>1403</v>
      </c>
      <c r="AF114" s="4" t="inlineStr">
        <is>
          <t xml:space="preserve"> </t>
        </is>
      </c>
      <c r="AG114" s="4" t="inlineStr">
        <is>
          <t xml:space="preserve"> </t>
        </is>
      </c>
      <c r="AH114" s="7" t="n">
        <v>1484</v>
      </c>
      <c r="AI114" s="7" t="n">
        <v>1801</v>
      </c>
      <c r="AJ114" s="7" t="n">
        <v>1886</v>
      </c>
      <c r="AK114" s="7" t="n">
        <v>1317</v>
      </c>
      <c r="AL114" s="7" t="n">
        <v>2242</v>
      </c>
      <c r="AM114" s="7" t="n">
        <v>3050</v>
      </c>
      <c r="AN114" s="7" t="n">
        <v>4564</v>
      </c>
      <c r="AO114" s="7" t="n">
        <v>4405</v>
      </c>
      <c r="AP114" s="7" t="n">
        <v>4124</v>
      </c>
      <c r="AQ114" s="7" t="n">
        <v>5651</v>
      </c>
      <c r="AR114" s="7" t="n">
        <v>8154</v>
      </c>
      <c r="AS114" s="7" t="n">
        <v>8404</v>
      </c>
      <c r="AT114" s="4" t="inlineStr">
        <is>
          <t xml:space="preserve"> </t>
        </is>
      </c>
      <c r="AU114" s="7" t="n">
        <v>6487</v>
      </c>
      <c r="AV114" s="7" t="n">
        <v>7958</v>
      </c>
      <c r="AW114" s="7" t="n">
        <v>6787</v>
      </c>
      <c r="AX114" s="7" t="n">
        <v>7385</v>
      </c>
      <c r="AY114" s="7" t="n">
        <v>7081</v>
      </c>
      <c r="AZ114" s="7" t="n">
        <v>8684</v>
      </c>
      <c r="BA114" s="7" t="n">
        <v>10000</v>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c r="ED114" s="4" t="inlineStr">
        <is>
          <t xml:space="preserve"> </t>
        </is>
      </c>
      <c r="EE114" s="4" t="inlineStr">
        <is>
          <t xml:space="preserve"> </t>
        </is>
      </c>
      <c r="EF114" s="4" t="inlineStr">
        <is>
          <t xml:space="preserve"> </t>
        </is>
      </c>
      <c r="EG114" s="4" t="inlineStr">
        <is>
          <t xml:space="preserve"> </t>
        </is>
      </c>
      <c r="EH114" s="4" t="inlineStr">
        <is>
          <t xml:space="preserve"> </t>
        </is>
      </c>
    </row>
    <row r="115">
      <c r="A115" s="4" t="inlineStr">
        <is>
          <t>S&amp;P 500 Index Total Retu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4" t="inlineStr">
        <is>
          <t xml:space="preserve"> </t>
        </is>
      </c>
      <c r="EF115" s="4" t="inlineStr">
        <is>
          <t xml:space="preserve"> </t>
        </is>
      </c>
      <c r="EG115" s="4" t="inlineStr">
        <is>
          <t xml:space="preserve"> </t>
        </is>
      </c>
      <c r="EH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c r="ED116" s="4" t="inlineStr">
        <is>
          <t xml:space="preserve"> </t>
        </is>
      </c>
      <c r="EE116" s="4" t="inlineStr">
        <is>
          <t xml:space="preserve"> </t>
        </is>
      </c>
      <c r="EF116" s="4" t="inlineStr">
        <is>
          <t xml:space="preserve"> </t>
        </is>
      </c>
      <c r="EG116" s="4" t="inlineStr">
        <is>
          <t xml:space="preserve"> </t>
        </is>
      </c>
      <c r="EH116" s="4" t="inlineStr">
        <is>
          <t xml:space="preserve"> </t>
        </is>
      </c>
    </row>
    <row r="117">
      <c r="A117" s="4" t="inlineStr">
        <is>
          <t>Line Graph and Table Measure Name</t>
        </is>
      </c>
      <c r="B117" s="4" t="inlineStr">
        <is>
          <t xml:space="preserve"> </t>
        </is>
      </c>
      <c r="C117" s="4" t="inlineStr">
        <is>
          <t xml:space="preserve"> </t>
        </is>
      </c>
      <c r="D117" s="4" t="inlineStr">
        <is>
          <t>SPTR</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c r="ED117" s="4" t="inlineStr">
        <is>
          <t xml:space="preserve"> </t>
        </is>
      </c>
      <c r="EE117" s="4" t="inlineStr">
        <is>
          <t xml:space="preserve"> </t>
        </is>
      </c>
      <c r="EF117" s="4" t="inlineStr">
        <is>
          <t xml:space="preserve"> </t>
        </is>
      </c>
      <c r="EG117" s="4" t="inlineStr">
        <is>
          <t xml:space="preserve"> </t>
        </is>
      </c>
      <c r="EH117" s="4" t="inlineStr">
        <is>
          <t xml:space="preserve"> </t>
        </is>
      </c>
    </row>
    <row r="118">
      <c r="A118" s="4" t="inlineStr">
        <is>
          <t>Account Value</t>
        </is>
      </c>
      <c r="B118" s="7" t="n">
        <v>14722</v>
      </c>
      <c r="C118" s="7" t="n">
        <v>14722</v>
      </c>
      <c r="D118" s="5" t="n">
        <v>14722</v>
      </c>
      <c r="E118" s="7" t="n">
        <v>14414</v>
      </c>
      <c r="F118" s="4" t="inlineStr">
        <is>
          <t xml:space="preserve"> </t>
        </is>
      </c>
      <c r="G118" s="7" t="n">
        <v>14073</v>
      </c>
      <c r="H118" s="7" t="n">
        <v>13904</v>
      </c>
      <c r="I118" s="7" t="n">
        <v>13422</v>
      </c>
      <c r="J118" s="7" t="n">
        <v>12788</v>
      </c>
      <c r="K118" s="7" t="n">
        <v>13333</v>
      </c>
      <c r="L118" s="4" t="inlineStr">
        <is>
          <t xml:space="preserve"> </t>
        </is>
      </c>
      <c r="M118" s="7" t="n">
        <v>12917</v>
      </c>
      <c r="N118" s="7" t="n">
        <v>12262</v>
      </c>
      <c r="O118" s="7" t="n">
        <v>12060</v>
      </c>
      <c r="P118" s="7" t="n">
        <v>11535</v>
      </c>
      <c r="Q118" s="7" t="n">
        <v>10570</v>
      </c>
      <c r="R118" s="7" t="n">
        <v>10797</v>
      </c>
      <c r="S118" s="7" t="n">
        <v>11338</v>
      </c>
      <c r="T118" s="7" t="n">
        <v>11521</v>
      </c>
      <c r="U118" s="7" t="n">
        <v>11163</v>
      </c>
      <c r="V118" s="7" t="n">
        <v>10471</v>
      </c>
      <c r="W118" s="7" t="n">
        <v>10425</v>
      </c>
      <c r="X118" s="4" t="inlineStr">
        <is>
          <t xml:space="preserve"> </t>
        </is>
      </c>
      <c r="Y118" s="7" t="n">
        <v>10265</v>
      </c>
      <c r="Z118" s="7" t="n">
        <v>9902</v>
      </c>
      <c r="AA118" s="7" t="n">
        <v>10149</v>
      </c>
      <c r="AB118" s="7" t="n">
        <v>9549</v>
      </c>
      <c r="AC118" s="4" t="inlineStr">
        <is>
          <t xml:space="preserve"> </t>
        </is>
      </c>
      <c r="AD118" s="7" t="n">
        <v>10133</v>
      </c>
      <c r="AE118" s="7" t="n">
        <v>9597</v>
      </c>
      <c r="AF118" s="4" t="inlineStr">
        <is>
          <t xml:space="preserve"> </t>
        </is>
      </c>
      <c r="AG118" s="4" t="inlineStr">
        <is>
          <t xml:space="preserve"> </t>
        </is>
      </c>
      <c r="AH118" s="7" t="n">
        <v>8878</v>
      </c>
      <c r="AI118" s="7" t="n">
        <v>9779</v>
      </c>
      <c r="AJ118" s="7" t="n">
        <v>10194</v>
      </c>
      <c r="AK118" s="7" t="n">
        <v>9334</v>
      </c>
      <c r="AL118" s="7" t="n">
        <v>10173</v>
      </c>
      <c r="AM118" s="7" t="n">
        <v>10155</v>
      </c>
      <c r="AN118" s="7" t="n">
        <v>11125</v>
      </c>
      <c r="AO118" s="7" t="n">
        <v>10727</v>
      </c>
      <c r="AP118" s="7" t="n">
        <v>11058</v>
      </c>
      <c r="AQ118" s="7" t="n">
        <v>11661</v>
      </c>
      <c r="AR118" s="7" t="n">
        <v>11161</v>
      </c>
      <c r="AS118" s="7" t="n">
        <v>11239</v>
      </c>
      <c r="AT118" s="4" t="inlineStr">
        <is>
          <t xml:space="preserve"> </t>
        </is>
      </c>
      <c r="AU118" s="7" t="n">
        <v>10503</v>
      </c>
      <c r="AV118" s="7" t="n">
        <v>11015</v>
      </c>
      <c r="AW118" s="7" t="n">
        <v>10690</v>
      </c>
      <c r="AX118" s="7" t="n">
        <v>10442</v>
      </c>
      <c r="AY118" s="7" t="n">
        <v>10204</v>
      </c>
      <c r="AZ118" s="7" t="n">
        <v>10133</v>
      </c>
      <c r="BA118" s="5" t="n">
        <v>10000</v>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row>
    <row r="119">
      <c r="A119" s="4" t="inlineStr">
        <is>
          <t>Morningstar® US Dividend Valuation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c r="ED119" s="4" t="inlineStr">
        <is>
          <t xml:space="preserve"> </t>
        </is>
      </c>
      <c r="EE119" s="4" t="inlineStr">
        <is>
          <t xml:space="preserve"> </t>
        </is>
      </c>
      <c r="EF119" s="4" t="inlineStr">
        <is>
          <t xml:space="preserve"> </t>
        </is>
      </c>
      <c r="EG119" s="4" t="inlineStr">
        <is>
          <t xml:space="preserve"> </t>
        </is>
      </c>
      <c r="EH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row>
    <row r="121">
      <c r="A121" s="4" t="inlineStr">
        <is>
          <t>Line Graph and Table Measure Name</t>
        </is>
      </c>
      <c r="B121" s="4" t="inlineStr">
        <is>
          <t xml:space="preserve"> </t>
        </is>
      </c>
      <c r="C121" s="4" t="inlineStr">
        <is>
          <t xml:space="preserve"> </t>
        </is>
      </c>
      <c r="D121" s="4" t="inlineStr">
        <is>
          <t>MSUSDVTU</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c r="ED121" s="4" t="inlineStr">
        <is>
          <t xml:space="preserve"> </t>
        </is>
      </c>
      <c r="EE121" s="4" t="inlineStr">
        <is>
          <t xml:space="preserve"> </t>
        </is>
      </c>
      <c r="EF121" s="4" t="inlineStr">
        <is>
          <t xml:space="preserve"> </t>
        </is>
      </c>
      <c r="EG121" s="4" t="inlineStr">
        <is>
          <t xml:space="preserve"> </t>
        </is>
      </c>
      <c r="EH121" s="4" t="inlineStr">
        <is>
          <t xml:space="preserve"> </t>
        </is>
      </c>
    </row>
    <row r="122">
      <c r="A122" s="4" t="inlineStr">
        <is>
          <t>Account Value</t>
        </is>
      </c>
      <c r="B122" s="7" t="n">
        <v>16841</v>
      </c>
      <c r="C122" s="7" t="n">
        <v>16841</v>
      </c>
      <c r="D122" s="5" t="n">
        <v>16841</v>
      </c>
      <c r="E122" s="7" t="n">
        <v>16723</v>
      </c>
      <c r="F122" s="4" t="inlineStr">
        <is>
          <t xml:space="preserve"> </t>
        </is>
      </c>
      <c r="G122" s="7" t="n">
        <v>16046</v>
      </c>
      <c r="H122" s="7" t="n">
        <v>15255</v>
      </c>
      <c r="I122" s="7" t="n">
        <v>15329</v>
      </c>
      <c r="J122" s="7" t="n">
        <v>15096</v>
      </c>
      <c r="K122" s="7" t="n">
        <v>15402</v>
      </c>
      <c r="L122" s="4" t="inlineStr">
        <is>
          <t xml:space="preserve"> </t>
        </is>
      </c>
      <c r="M122" s="7" t="n">
        <v>14720</v>
      </c>
      <c r="N122" s="7" t="n">
        <v>14654</v>
      </c>
      <c r="O122" s="7" t="n">
        <v>14773</v>
      </c>
      <c r="P122" s="7" t="n">
        <v>14306</v>
      </c>
      <c r="Q122" s="7" t="n">
        <v>13676</v>
      </c>
      <c r="R122" s="7" t="n">
        <v>14127</v>
      </c>
      <c r="S122" s="7" t="n">
        <v>14755</v>
      </c>
      <c r="T122" s="7" t="n">
        <v>15106</v>
      </c>
      <c r="U122" s="7" t="n">
        <v>14734</v>
      </c>
      <c r="V122" s="7" t="n">
        <v>14087</v>
      </c>
      <c r="W122" s="7" t="n">
        <v>14544</v>
      </c>
      <c r="X122" s="4" t="inlineStr">
        <is>
          <t xml:space="preserve"> </t>
        </is>
      </c>
      <c r="Y122" s="7" t="n">
        <v>14353</v>
      </c>
      <c r="Z122" s="7" t="n">
        <v>14175</v>
      </c>
      <c r="AA122" s="7" t="n">
        <v>14653</v>
      </c>
      <c r="AB122" s="7" t="n">
        <v>14600</v>
      </c>
      <c r="AC122" s="4" t="inlineStr">
        <is>
          <t xml:space="preserve"> </t>
        </is>
      </c>
      <c r="AD122" s="7" t="n">
        <v>14866</v>
      </c>
      <c r="AE122" s="7" t="n">
        <v>13848</v>
      </c>
      <c r="AF122" s="4" t="inlineStr">
        <is>
          <t xml:space="preserve"> </t>
        </is>
      </c>
      <c r="AG122" s="4" t="inlineStr">
        <is>
          <t xml:space="preserve"> </t>
        </is>
      </c>
      <c r="AH122" s="7" t="n">
        <v>12471</v>
      </c>
      <c r="AI122" s="7" t="n">
        <v>13452</v>
      </c>
      <c r="AJ122" s="7" t="n">
        <v>13898</v>
      </c>
      <c r="AK122" s="7" t="n">
        <v>13466</v>
      </c>
      <c r="AL122" s="7" t="n">
        <v>14377</v>
      </c>
      <c r="AM122" s="7" t="n">
        <v>13974</v>
      </c>
      <c r="AN122" s="7" t="n">
        <v>14396</v>
      </c>
      <c r="AO122" s="7" t="n">
        <v>13950</v>
      </c>
      <c r="AP122" s="7" t="n">
        <v>14176</v>
      </c>
      <c r="AQ122" s="7" t="n">
        <v>14205</v>
      </c>
      <c r="AR122" s="7" t="n">
        <v>13175</v>
      </c>
      <c r="AS122" s="7" t="n">
        <v>13671</v>
      </c>
      <c r="AT122" s="4" t="inlineStr">
        <is>
          <t xml:space="preserve"> </t>
        </is>
      </c>
      <c r="AU122" s="7" t="n">
        <v>13304</v>
      </c>
      <c r="AV122" s="7" t="n">
        <v>14005</v>
      </c>
      <c r="AW122" s="7" t="n">
        <v>13744</v>
      </c>
      <c r="AX122" s="7" t="n">
        <v>13356</v>
      </c>
      <c r="AY122" s="7" t="n">
        <v>13439</v>
      </c>
      <c r="AZ122" s="7" t="n">
        <v>13234</v>
      </c>
      <c r="BA122" s="4" t="inlineStr">
        <is>
          <t xml:space="preserve"> </t>
        </is>
      </c>
      <c r="BB122" s="7" t="n">
        <v>12928</v>
      </c>
      <c r="BC122" s="4" t="inlineStr">
        <is>
          <t xml:space="preserve"> </t>
        </is>
      </c>
      <c r="BD122" s="7" t="n">
        <v>11967</v>
      </c>
      <c r="BE122" s="7" t="n">
        <v>11947</v>
      </c>
      <c r="BF122" s="7" t="n">
        <v>12268</v>
      </c>
      <c r="BG122" s="7" t="n">
        <v>12018</v>
      </c>
      <c r="BH122" s="7" t="n">
        <v>11038</v>
      </c>
      <c r="BI122" s="7" t="n">
        <v>11253</v>
      </c>
      <c r="BJ122" s="7" t="n">
        <v>11451</v>
      </c>
      <c r="BK122" s="7" t="n">
        <v>11022</v>
      </c>
      <c r="BL122" s="7" t="n">
        <v>10694</v>
      </c>
      <c r="BM122" s="7" t="n">
        <v>10848</v>
      </c>
      <c r="BN122" s="7" t="n">
        <v>10651</v>
      </c>
      <c r="BO122" s="7" t="n">
        <v>9677</v>
      </c>
      <c r="BP122" s="7" t="n">
        <v>10866</v>
      </c>
      <c r="BQ122" s="7" t="n">
        <v>11983</v>
      </c>
      <c r="BR122" s="7" t="n">
        <v>12240</v>
      </c>
      <c r="BS122" s="7" t="n">
        <v>11871</v>
      </c>
      <c r="BT122" s="7" t="n">
        <v>11570</v>
      </c>
      <c r="BU122" s="7" t="n">
        <v>11373</v>
      </c>
      <c r="BV122" s="7" t="n">
        <v>11183</v>
      </c>
      <c r="BW122" s="7" t="n">
        <v>11245</v>
      </c>
      <c r="BX122" s="7" t="n">
        <v>11197</v>
      </c>
      <c r="BY122" s="7" t="n">
        <v>10449</v>
      </c>
      <c r="BZ122" s="7" t="n">
        <v>11109</v>
      </c>
      <c r="CA122" s="7" t="n">
        <v>10799</v>
      </c>
      <c r="CB122" s="7" t="n">
        <v>10546</v>
      </c>
      <c r="CC122" s="7" t="n">
        <v>10142</v>
      </c>
      <c r="CD122" s="7" t="n">
        <v>9675</v>
      </c>
      <c r="CE122" s="7" t="n">
        <v>10495</v>
      </c>
      <c r="CF122" s="7" t="n">
        <v>10005</v>
      </c>
      <c r="CG122" s="7" t="n">
        <v>10000</v>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row>
    <row r="123">
      <c r="A123" s="4" t="inlineStr">
        <is>
          <t>MVIS® North America Energy Infrastructur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c r="ED124" s="4" t="inlineStr">
        <is>
          <t xml:space="preserve"> </t>
        </is>
      </c>
      <c r="EE124" s="4" t="inlineStr">
        <is>
          <t xml:space="preserve"> </t>
        </is>
      </c>
      <c r="EF124" s="4" t="inlineStr">
        <is>
          <t xml:space="preserve"> </t>
        </is>
      </c>
      <c r="EG124" s="4" t="inlineStr">
        <is>
          <t xml:space="preserve"> </t>
        </is>
      </c>
      <c r="EH124" s="4" t="inlineStr">
        <is>
          <t xml:space="preserve"> </t>
        </is>
      </c>
    </row>
    <row r="125">
      <c r="A125" s="4" t="inlineStr">
        <is>
          <t>Line Graph and Table Measure Name</t>
        </is>
      </c>
      <c r="B125" s="4" t="inlineStr">
        <is>
          <t xml:space="preserve"> </t>
        </is>
      </c>
      <c r="C125" s="4" t="inlineStr">
        <is>
          <t xml:space="preserve"> </t>
        </is>
      </c>
      <c r="D125" s="4" t="inlineStr">
        <is>
          <t>MVEINCTG</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row>
    <row r="126">
      <c r="A126" s="4" t="inlineStr">
        <is>
          <t>Account Value</t>
        </is>
      </c>
      <c r="B126" s="7" t="n">
        <v>6454</v>
      </c>
      <c r="C126" s="7" t="n">
        <v>6454</v>
      </c>
      <c r="D126" s="5" t="n">
        <v>6454</v>
      </c>
      <c r="E126" s="7" t="n">
        <v>6407</v>
      </c>
      <c r="F126" s="4" t="inlineStr">
        <is>
          <t xml:space="preserve"> </t>
        </is>
      </c>
      <c r="G126" s="7" t="n">
        <v>6152</v>
      </c>
      <c r="H126" s="7" t="n">
        <v>5975</v>
      </c>
      <c r="I126" s="7" t="n">
        <v>5807</v>
      </c>
      <c r="J126" s="7" t="n">
        <v>5580</v>
      </c>
      <c r="K126" s="7" t="n">
        <v>5625</v>
      </c>
      <c r="L126" s="4" t="inlineStr">
        <is>
          <t xml:space="preserve"> </t>
        </is>
      </c>
      <c r="M126" s="7" t="n">
        <v>5261</v>
      </c>
      <c r="N126" s="7" t="n">
        <v>5056</v>
      </c>
      <c r="O126" s="7" t="n">
        <v>5028</v>
      </c>
      <c r="P126" s="7" t="n">
        <v>5060</v>
      </c>
      <c r="Q126" s="7" t="n">
        <v>4712</v>
      </c>
      <c r="R126" s="7" t="n">
        <v>4709</v>
      </c>
      <c r="S126" s="7" t="n">
        <v>4758</v>
      </c>
      <c r="T126" s="7" t="n">
        <v>4773</v>
      </c>
      <c r="U126" s="7" t="n">
        <v>4566</v>
      </c>
      <c r="V126" s="7" t="n">
        <v>4250</v>
      </c>
      <c r="W126" s="7" t="n">
        <v>4414</v>
      </c>
      <c r="X126" s="4" t="inlineStr">
        <is>
          <t xml:space="preserve"> </t>
        </is>
      </c>
      <c r="Y126" s="7" t="n">
        <v>4316</v>
      </c>
      <c r="Z126" s="7" t="n">
        <v>4328</v>
      </c>
      <c r="AA126" s="7" t="n">
        <v>4500</v>
      </c>
      <c r="AB126" s="7" t="n">
        <v>4311</v>
      </c>
      <c r="AC126" s="4" t="inlineStr">
        <is>
          <t xml:space="preserve"> </t>
        </is>
      </c>
      <c r="AD126" s="7" t="n">
        <v>4581</v>
      </c>
      <c r="AE126" s="7" t="n">
        <v>4393</v>
      </c>
      <c r="AF126" s="4" t="inlineStr">
        <is>
          <t xml:space="preserve"> </t>
        </is>
      </c>
      <c r="AG126" s="4" t="inlineStr">
        <is>
          <t xml:space="preserve"> </t>
        </is>
      </c>
      <c r="AH126" s="7" t="n">
        <v>3937</v>
      </c>
      <c r="AI126" s="7" t="n">
        <v>4383</v>
      </c>
      <c r="AJ126" s="7" t="n">
        <v>4382</v>
      </c>
      <c r="AK126" s="7" t="n">
        <v>3968</v>
      </c>
      <c r="AL126" s="7" t="n">
        <v>4560</v>
      </c>
      <c r="AM126" s="7" t="n">
        <v>4277</v>
      </c>
      <c r="AN126" s="7" t="n">
        <v>4374</v>
      </c>
      <c r="AO126" s="7" t="n">
        <v>4075</v>
      </c>
      <c r="AP126" s="7" t="n">
        <v>3898</v>
      </c>
      <c r="AQ126" s="7" t="n">
        <v>3588</v>
      </c>
      <c r="AR126" s="7" t="n">
        <v>3533</v>
      </c>
      <c r="AS126" s="7" t="n">
        <v>3806</v>
      </c>
      <c r="AT126" s="4" t="inlineStr">
        <is>
          <t xml:space="preserve"> </t>
        </is>
      </c>
      <c r="AU126" s="7" t="n">
        <v>3592</v>
      </c>
      <c r="AV126" s="7" t="n">
        <v>3428</v>
      </c>
      <c r="AW126" s="7" t="n">
        <v>3473</v>
      </c>
      <c r="AX126" s="7" t="n">
        <v>3612</v>
      </c>
      <c r="AY126" s="7" t="n">
        <v>3470</v>
      </c>
      <c r="AZ126" s="7" t="n">
        <v>3267</v>
      </c>
      <c r="BA126" s="4" t="inlineStr">
        <is>
          <t xml:space="preserve"> </t>
        </is>
      </c>
      <c r="BB126" s="7" t="n">
        <v>3098</v>
      </c>
      <c r="BC126" s="4" t="inlineStr">
        <is>
          <t xml:space="preserve"> </t>
        </is>
      </c>
      <c r="BD126" s="7" t="n">
        <v>2887</v>
      </c>
      <c r="BE126" s="7" t="n">
        <v>2686</v>
      </c>
      <c r="BF126" s="7" t="n">
        <v>2577</v>
      </c>
      <c r="BG126" s="7" t="n">
        <v>2528</v>
      </c>
      <c r="BH126" s="7" t="n">
        <v>2104</v>
      </c>
      <c r="BI126" s="7" t="n">
        <v>2099</v>
      </c>
      <c r="BJ126" s="7" t="n">
        <v>2363</v>
      </c>
      <c r="BK126" s="7" t="n">
        <v>2280</v>
      </c>
      <c r="BL126" s="7" t="n">
        <v>2276</v>
      </c>
      <c r="BM126" s="7" t="n">
        <v>2335</v>
      </c>
      <c r="BN126" s="7" t="n">
        <v>2175</v>
      </c>
      <c r="BO126" s="7" t="n">
        <v>1615</v>
      </c>
      <c r="BP126" s="7" t="n">
        <v>2792</v>
      </c>
      <c r="BQ126" s="7" t="n">
        <v>3097</v>
      </c>
      <c r="BR126" s="7" t="n">
        <v>3225</v>
      </c>
      <c r="BS126" s="7" t="n">
        <v>3007</v>
      </c>
      <c r="BT126" s="7" t="n">
        <v>3181</v>
      </c>
      <c r="BU126" s="7" t="n">
        <v>3213</v>
      </c>
      <c r="BV126" s="7" t="n">
        <v>3191</v>
      </c>
      <c r="BW126" s="7" t="n">
        <v>3385</v>
      </c>
      <c r="BX126" s="7" t="n">
        <v>3335</v>
      </c>
      <c r="BY126" s="7" t="n">
        <v>3250</v>
      </c>
      <c r="BZ126" s="7" t="n">
        <v>3371</v>
      </c>
      <c r="CA126" s="7" t="n">
        <v>3306</v>
      </c>
      <c r="CB126" s="7" t="n">
        <v>3226</v>
      </c>
      <c r="CC126" s="7" t="n">
        <v>3158</v>
      </c>
      <c r="CD126" s="7" t="n">
        <v>2771</v>
      </c>
      <c r="CE126" s="7" t="n">
        <v>3147</v>
      </c>
      <c r="CF126" s="7" t="n">
        <v>3271</v>
      </c>
      <c r="CG126" s="4" t="inlineStr">
        <is>
          <t xml:space="preserve"> </t>
        </is>
      </c>
      <c r="CH126" s="4" t="inlineStr">
        <is>
          <t xml:space="preserve"> </t>
        </is>
      </c>
      <c r="CI126" s="7" t="n">
        <v>3509</v>
      </c>
      <c r="CJ126" s="7" t="n">
        <v>3487</v>
      </c>
      <c r="CK126" s="7" t="n">
        <v>3588</v>
      </c>
      <c r="CL126" s="7" t="n">
        <v>3431</v>
      </c>
      <c r="CM126" s="7" t="n">
        <v>3485</v>
      </c>
      <c r="CN126" s="7" t="n">
        <v>3479</v>
      </c>
      <c r="CO126" s="4" t="inlineStr">
        <is>
          <t xml:space="preserve"> </t>
        </is>
      </c>
      <c r="CP126" s="7" t="n">
        <v>3236</v>
      </c>
      <c r="CQ126" s="7" t="n">
        <v>3461</v>
      </c>
      <c r="CR126" s="7" t="n">
        <v>3718</v>
      </c>
      <c r="CS126" s="7" t="n">
        <v>3534</v>
      </c>
      <c r="CT126" s="7" t="n">
        <v>3442</v>
      </c>
      <c r="CU126" s="7" t="n">
        <v>3548</v>
      </c>
      <c r="CV126" s="4" t="inlineStr">
        <is>
          <t xml:space="preserve"> </t>
        </is>
      </c>
      <c r="CW126" s="7" t="n">
        <v>3560</v>
      </c>
      <c r="CX126" s="7" t="n">
        <v>3482</v>
      </c>
      <c r="CY126" s="7" t="n">
        <v>3598</v>
      </c>
      <c r="CZ126" s="7" t="n">
        <v>3447</v>
      </c>
      <c r="DA126" s="7" t="n">
        <v>3447</v>
      </c>
      <c r="DB126" s="7" t="n">
        <v>3667</v>
      </c>
      <c r="DC126" s="7" t="n">
        <v>3708</v>
      </c>
      <c r="DD126" s="7" t="n">
        <v>3782</v>
      </c>
      <c r="DE126" s="7" t="n">
        <v>3898</v>
      </c>
      <c r="DF126" s="7" t="n">
        <v>3692</v>
      </c>
      <c r="DG126" s="7" t="n">
        <v>3585</v>
      </c>
      <c r="DH126" s="7" t="n">
        <v>3537</v>
      </c>
      <c r="DI126" s="7" t="n">
        <v>3558</v>
      </c>
      <c r="DJ126" s="7" t="n">
        <v>3474</v>
      </c>
      <c r="DK126" s="7" t="n">
        <v>3350</v>
      </c>
      <c r="DL126" s="7" t="n">
        <v>3199</v>
      </c>
      <c r="DM126" s="7" t="n">
        <v>3090</v>
      </c>
      <c r="DN126" s="7" t="n">
        <v>2956</v>
      </c>
      <c r="DO126" s="7" t="n">
        <v>2641</v>
      </c>
      <c r="DP126" s="7" t="n">
        <v>2340</v>
      </c>
      <c r="DQ126" s="7" t="n">
        <v>2679</v>
      </c>
      <c r="DR126" s="7" t="n">
        <v>2950</v>
      </c>
      <c r="DS126" s="7" t="n">
        <v>3941</v>
      </c>
      <c r="DT126" s="7" t="n">
        <v>4607</v>
      </c>
      <c r="DU126" s="7" t="n">
        <v>4226</v>
      </c>
      <c r="DV126" s="7" t="n">
        <v>5218</v>
      </c>
      <c r="DW126" s="7" t="n">
        <v>5424</v>
      </c>
      <c r="DX126" s="4" t="inlineStr">
        <is>
          <t xml:space="preserve"> </t>
        </is>
      </c>
      <c r="DY126" s="7" t="n">
        <v>6123</v>
      </c>
      <c r="DZ126" s="7" t="n">
        <v>6833</v>
      </c>
      <c r="EA126" s="7" t="n">
        <v>7265</v>
      </c>
      <c r="EB126" s="7" t="n">
        <v>6526</v>
      </c>
      <c r="EC126" s="7" t="n">
        <v>7171</v>
      </c>
      <c r="ED126" s="7" t="n">
        <v>6801</v>
      </c>
      <c r="EE126" s="7" t="n">
        <v>6930</v>
      </c>
      <c r="EF126" s="7" t="n">
        <v>8192</v>
      </c>
      <c r="EG126" s="7" t="n">
        <v>9253</v>
      </c>
      <c r="EH126" s="7" t="n">
        <v>10000</v>
      </c>
    </row>
    <row r="127">
      <c r="A127" s="4" t="inlineStr">
        <is>
          <t>S&amp;P 500 Index Total Retur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c r="ED127" s="4" t="inlineStr">
        <is>
          <t xml:space="preserve"> </t>
        </is>
      </c>
      <c r="EE127" s="4" t="inlineStr">
        <is>
          <t xml:space="preserve"> </t>
        </is>
      </c>
      <c r="EF127" s="4" t="inlineStr">
        <is>
          <t xml:space="preserve"> </t>
        </is>
      </c>
      <c r="EG127" s="4" t="inlineStr">
        <is>
          <t xml:space="preserve"> </t>
        </is>
      </c>
      <c r="EH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row>
    <row r="129">
      <c r="A129" s="4" t="inlineStr">
        <is>
          <t>Line Graph and Table Measure Name</t>
        </is>
      </c>
      <c r="B129" s="4" t="inlineStr">
        <is>
          <t xml:space="preserve"> </t>
        </is>
      </c>
      <c r="C129" s="4" t="inlineStr">
        <is>
          <t xml:space="preserve"> </t>
        </is>
      </c>
      <c r="D129" s="4" t="inlineStr">
        <is>
          <t>SPTR</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c r="ED129" s="4" t="inlineStr">
        <is>
          <t xml:space="preserve"> </t>
        </is>
      </c>
      <c r="EE129" s="4" t="inlineStr">
        <is>
          <t xml:space="preserve"> </t>
        </is>
      </c>
      <c r="EF129" s="4" t="inlineStr">
        <is>
          <t xml:space="preserve"> </t>
        </is>
      </c>
      <c r="EG129" s="4" t="inlineStr">
        <is>
          <t xml:space="preserve"> </t>
        </is>
      </c>
      <c r="EH129" s="4" t="inlineStr">
        <is>
          <t xml:space="preserve"> </t>
        </is>
      </c>
    </row>
    <row r="130">
      <c r="A130" s="4" t="inlineStr">
        <is>
          <t>Account Value</t>
        </is>
      </c>
      <c r="B130" s="7" t="n">
        <v>35098</v>
      </c>
      <c r="C130" s="7" t="n">
        <v>35098</v>
      </c>
      <c r="D130" s="5" t="n">
        <v>35098</v>
      </c>
      <c r="E130" s="7" t="n">
        <v>34364</v>
      </c>
      <c r="F130" s="4" t="inlineStr">
        <is>
          <t xml:space="preserve"> </t>
        </is>
      </c>
      <c r="G130" s="7" t="n">
        <v>33550</v>
      </c>
      <c r="H130" s="7" t="n">
        <v>33147</v>
      </c>
      <c r="I130" s="7" t="n">
        <v>31999</v>
      </c>
      <c r="J130" s="7" t="n">
        <v>30487</v>
      </c>
      <c r="K130" s="7" t="n">
        <v>31785</v>
      </c>
      <c r="L130" s="4" t="inlineStr">
        <is>
          <t xml:space="preserve"> </t>
        </is>
      </c>
      <c r="M130" s="7" t="n">
        <v>30794</v>
      </c>
      <c r="N130" s="7" t="n">
        <v>29233</v>
      </c>
      <c r="O130" s="7" t="n">
        <v>28750</v>
      </c>
      <c r="P130" s="7" t="n">
        <v>27501</v>
      </c>
      <c r="Q130" s="7" t="n">
        <v>25200</v>
      </c>
      <c r="R130" s="7" t="n">
        <v>25741</v>
      </c>
      <c r="S130" s="7" t="n">
        <v>27030</v>
      </c>
      <c r="T130" s="7" t="n">
        <v>27467</v>
      </c>
      <c r="U130" s="7" t="n">
        <v>26612</v>
      </c>
      <c r="V130" s="7" t="n">
        <v>24963</v>
      </c>
      <c r="W130" s="7" t="n">
        <v>24855</v>
      </c>
      <c r="X130" s="4" t="inlineStr">
        <is>
          <t xml:space="preserve"> </t>
        </is>
      </c>
      <c r="Y130" s="7" t="n">
        <v>24473</v>
      </c>
      <c r="Z130" s="7" t="n">
        <v>23606</v>
      </c>
      <c r="AA130" s="7" t="n">
        <v>24196</v>
      </c>
      <c r="AB130" s="7" t="n">
        <v>22766</v>
      </c>
      <c r="AC130" s="4" t="inlineStr">
        <is>
          <t xml:space="preserve"> </t>
        </is>
      </c>
      <c r="AD130" s="7" t="n">
        <v>24158</v>
      </c>
      <c r="AE130" s="7" t="n">
        <v>22879</v>
      </c>
      <c r="AF130" s="4" t="inlineStr">
        <is>
          <t xml:space="preserve"> </t>
        </is>
      </c>
      <c r="AG130" s="4" t="inlineStr">
        <is>
          <t xml:space="preserve"> </t>
        </is>
      </c>
      <c r="AH130" s="7" t="n">
        <v>21165</v>
      </c>
      <c r="AI130" s="7" t="n">
        <v>23312</v>
      </c>
      <c r="AJ130" s="7" t="n">
        <v>24304</v>
      </c>
      <c r="AK130" s="7" t="n">
        <v>22252</v>
      </c>
      <c r="AL130" s="7" t="n">
        <v>24254</v>
      </c>
      <c r="AM130" s="7" t="n">
        <v>24209</v>
      </c>
      <c r="AN130" s="7" t="n">
        <v>26522</v>
      </c>
      <c r="AO130" s="7" t="n">
        <v>25573</v>
      </c>
      <c r="AP130" s="7" t="n">
        <v>26362</v>
      </c>
      <c r="AQ130" s="7" t="n">
        <v>27801</v>
      </c>
      <c r="AR130" s="7" t="n">
        <v>26608</v>
      </c>
      <c r="AS130" s="7" t="n">
        <v>26794</v>
      </c>
      <c r="AT130" s="4" t="inlineStr">
        <is>
          <t xml:space="preserve"> </t>
        </is>
      </c>
      <c r="AU130" s="7" t="n">
        <v>25040</v>
      </c>
      <c r="AV130" s="7" t="n">
        <v>26261</v>
      </c>
      <c r="AW130" s="7" t="n">
        <v>25486</v>
      </c>
      <c r="AX130" s="7" t="n">
        <v>24895</v>
      </c>
      <c r="AY130" s="7" t="n">
        <v>24327</v>
      </c>
      <c r="AZ130" s="7" t="n">
        <v>24158</v>
      </c>
      <c r="BA130" s="4" t="inlineStr">
        <is>
          <t xml:space="preserve"> </t>
        </is>
      </c>
      <c r="BB130" s="7" t="n">
        <v>22934</v>
      </c>
      <c r="BC130" s="4" t="inlineStr">
        <is>
          <t xml:space="preserve"> </t>
        </is>
      </c>
      <c r="BD130" s="7" t="n">
        <v>21972</v>
      </c>
      <c r="BE130" s="7" t="n">
        <v>21382</v>
      </c>
      <c r="BF130" s="7" t="n">
        <v>21600</v>
      </c>
      <c r="BG130" s="7" t="n">
        <v>20801</v>
      </c>
      <c r="BH130" s="7" t="n">
        <v>18748</v>
      </c>
      <c r="BI130" s="7" t="n">
        <v>19260</v>
      </c>
      <c r="BJ130" s="7" t="n">
        <v>20021</v>
      </c>
      <c r="BK130" s="7" t="n">
        <v>18679</v>
      </c>
      <c r="BL130" s="7" t="n">
        <v>17682</v>
      </c>
      <c r="BM130" s="7" t="n">
        <v>17337</v>
      </c>
      <c r="BN130" s="7" t="n">
        <v>16549</v>
      </c>
      <c r="BO130" s="7" t="n">
        <v>14668</v>
      </c>
      <c r="BP130" s="7" t="n">
        <v>16735</v>
      </c>
      <c r="BQ130" s="7" t="n">
        <v>18237</v>
      </c>
      <c r="BR130" s="7" t="n">
        <v>18244</v>
      </c>
      <c r="BS130" s="7" t="n">
        <v>17709</v>
      </c>
      <c r="BT130" s="7" t="n">
        <v>17089</v>
      </c>
      <c r="BU130" s="7" t="n">
        <v>16727</v>
      </c>
      <c r="BV130" s="7" t="n">
        <v>16419</v>
      </c>
      <c r="BW130" s="7" t="n">
        <v>16684</v>
      </c>
      <c r="BX130" s="7" t="n">
        <v>16447</v>
      </c>
      <c r="BY130" s="7" t="n">
        <v>15364</v>
      </c>
      <c r="BZ130" s="7" t="n">
        <v>16407</v>
      </c>
      <c r="CA130" s="7" t="n">
        <v>15769</v>
      </c>
      <c r="CB130" s="7" t="n">
        <v>15468</v>
      </c>
      <c r="CC130" s="7" t="n">
        <v>14987</v>
      </c>
      <c r="CD130" s="7" t="n">
        <v>13875</v>
      </c>
      <c r="CE130" s="7" t="n">
        <v>15252</v>
      </c>
      <c r="CF130" s="7" t="n">
        <v>14947</v>
      </c>
      <c r="CG130" s="4" t="inlineStr">
        <is>
          <t xml:space="preserve"> </t>
        </is>
      </c>
      <c r="CH130" s="4" t="inlineStr">
        <is>
          <t xml:space="preserve"> </t>
        </is>
      </c>
      <c r="CI130" s="7" t="n">
        <v>16044</v>
      </c>
      <c r="CJ130" s="7" t="n">
        <v>15953</v>
      </c>
      <c r="CK130" s="7" t="n">
        <v>15450</v>
      </c>
      <c r="CL130" s="7" t="n">
        <v>14895</v>
      </c>
      <c r="CM130" s="7" t="n">
        <v>14804</v>
      </c>
      <c r="CN130" s="7" t="n">
        <v>14456</v>
      </c>
      <c r="CO130" s="4" t="inlineStr">
        <is>
          <t xml:space="preserve"> </t>
        </is>
      </c>
      <c r="CP130" s="7" t="n">
        <v>14401</v>
      </c>
      <c r="CQ130" s="7" t="n">
        <v>14777</v>
      </c>
      <c r="CR130" s="7" t="n">
        <v>15342</v>
      </c>
      <c r="CS130" s="7" t="n">
        <v>14511</v>
      </c>
      <c r="CT130" s="7" t="n">
        <v>14352</v>
      </c>
      <c r="CU130" s="7" t="n">
        <v>13925</v>
      </c>
      <c r="CV130" s="4" t="inlineStr">
        <is>
          <t xml:space="preserve"> </t>
        </is>
      </c>
      <c r="CW130" s="7" t="n">
        <v>13607</v>
      </c>
      <c r="CX130" s="7" t="n">
        <v>13332</v>
      </c>
      <c r="CY130" s="7" t="n">
        <v>13291</v>
      </c>
      <c r="CZ130" s="7" t="n">
        <v>13023</v>
      </c>
      <c r="DA130" s="7" t="n">
        <v>12943</v>
      </c>
      <c r="DB130" s="7" t="n">
        <v>12763</v>
      </c>
      <c r="DC130" s="7" t="n">
        <v>12633</v>
      </c>
      <c r="DD130" s="7" t="n">
        <v>12619</v>
      </c>
      <c r="DE130" s="7" t="n">
        <v>12137</v>
      </c>
      <c r="DF130" s="7" t="n">
        <v>11911</v>
      </c>
      <c r="DG130" s="7" t="n">
        <v>11680</v>
      </c>
      <c r="DH130" s="7" t="n">
        <v>11263</v>
      </c>
      <c r="DI130" s="7" t="n">
        <v>11472</v>
      </c>
      <c r="DJ130" s="7" t="n">
        <v>11470</v>
      </c>
      <c r="DK130" s="7" t="n">
        <v>11454</v>
      </c>
      <c r="DL130" s="7" t="n">
        <v>11047</v>
      </c>
      <c r="DM130" s="7" t="n">
        <v>11018</v>
      </c>
      <c r="DN130" s="7" t="n">
        <v>10824</v>
      </c>
      <c r="DO130" s="7" t="n">
        <v>10782</v>
      </c>
      <c r="DP130" s="7" t="n">
        <v>10097</v>
      </c>
      <c r="DQ130" s="7" t="n">
        <v>10111</v>
      </c>
      <c r="DR130" s="7" t="n">
        <v>10638</v>
      </c>
      <c r="DS130" s="7" t="n">
        <v>10809</v>
      </c>
      <c r="DT130" s="7" t="n">
        <v>10777</v>
      </c>
      <c r="DU130" s="7" t="n">
        <v>9939</v>
      </c>
      <c r="DV130" s="7" t="n">
        <v>10191</v>
      </c>
      <c r="DW130" s="7" t="n">
        <v>10845</v>
      </c>
      <c r="DX130" s="4" t="inlineStr">
        <is>
          <t xml:space="preserve"> </t>
        </is>
      </c>
      <c r="DY130" s="7" t="n">
        <v>10622</v>
      </c>
      <c r="DZ130" s="7" t="n">
        <v>10832</v>
      </c>
      <c r="EA130" s="7" t="n">
        <v>10695</v>
      </c>
      <c r="EB130" s="7" t="n">
        <v>10593</v>
      </c>
      <c r="EC130" s="7" t="n">
        <v>10763</v>
      </c>
      <c r="ED130" s="7" t="n">
        <v>10178</v>
      </c>
      <c r="EE130" s="7" t="n">
        <v>10493</v>
      </c>
      <c r="EF130" s="7" t="n">
        <v>10520</v>
      </c>
      <c r="EG130" s="7" t="n">
        <v>10244</v>
      </c>
      <c r="EH130" s="7" t="n">
        <v>10000</v>
      </c>
    </row>
    <row r="131">
      <c r="A131" s="4" t="inlineStr">
        <is>
          <t>NYSE Arca Environmental Services Index (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c r="ED131" s="4" t="inlineStr">
        <is>
          <t xml:space="preserve"> </t>
        </is>
      </c>
      <c r="EE131" s="4" t="inlineStr">
        <is>
          <t xml:space="preserve"> </t>
        </is>
      </c>
      <c r="EF131" s="4" t="inlineStr">
        <is>
          <t xml:space="preserve"> </t>
        </is>
      </c>
      <c r="EG131" s="4" t="inlineStr">
        <is>
          <t xml:space="preserve"> </t>
        </is>
      </c>
      <c r="EH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row>
    <row r="133">
      <c r="A133" s="4" t="inlineStr">
        <is>
          <t>Line Graph and Table Measure Name</t>
        </is>
      </c>
      <c r="B133" s="4" t="inlineStr">
        <is>
          <t xml:space="preserve"> </t>
        </is>
      </c>
      <c r="C133" s="4" t="inlineStr">
        <is>
          <t xml:space="preserve"> </t>
        </is>
      </c>
      <c r="D133" s="4" t="inlineStr">
        <is>
          <t>AXENVTR</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row>
    <row r="134">
      <c r="A134" s="4" t="inlineStr">
        <is>
          <t>Account Value</t>
        </is>
      </c>
      <c r="B134" s="7" t="n">
        <v>31053</v>
      </c>
      <c r="C134" s="7" t="n">
        <v>31053</v>
      </c>
      <c r="D134" s="5" t="n">
        <v>31053</v>
      </c>
      <c r="E134" s="7" t="n">
        <v>31015</v>
      </c>
      <c r="F134" s="4" t="inlineStr">
        <is>
          <t xml:space="preserve"> </t>
        </is>
      </c>
      <c r="G134" s="7" t="n">
        <v>30320</v>
      </c>
      <c r="H134" s="7" t="n">
        <v>29293</v>
      </c>
      <c r="I134" s="7" t="n">
        <v>28513</v>
      </c>
      <c r="J134" s="7" t="n">
        <v>27650</v>
      </c>
      <c r="K134" s="7" t="n">
        <v>28731</v>
      </c>
      <c r="L134" s="4" t="inlineStr">
        <is>
          <t xml:space="preserve"> </t>
        </is>
      </c>
      <c r="M134" s="7" t="n">
        <v>27769</v>
      </c>
      <c r="N134" s="7" t="n">
        <v>25316</v>
      </c>
      <c r="O134" s="7" t="n">
        <v>26152</v>
      </c>
      <c r="P134" s="7" t="n">
        <v>24610</v>
      </c>
      <c r="Q134" s="7" t="n">
        <v>22937</v>
      </c>
      <c r="R134" s="7" t="n">
        <v>24341</v>
      </c>
      <c r="S134" s="7" t="n">
        <v>26388</v>
      </c>
      <c r="T134" s="7" t="n">
        <v>27603</v>
      </c>
      <c r="U134" s="7" t="n">
        <v>27542</v>
      </c>
      <c r="V134" s="7" t="n">
        <v>24308</v>
      </c>
      <c r="W134" s="7" t="n">
        <v>24520</v>
      </c>
      <c r="X134" s="4" t="inlineStr">
        <is>
          <t xml:space="preserve"> </t>
        </is>
      </c>
      <c r="Y134" s="7" t="n">
        <v>24785</v>
      </c>
      <c r="Z134" s="7" t="n">
        <v>24624</v>
      </c>
      <c r="AA134" s="7" t="n">
        <v>24905</v>
      </c>
      <c r="AB134" s="7" t="n">
        <v>23179</v>
      </c>
      <c r="AC134" s="4" t="inlineStr">
        <is>
          <t xml:space="preserve"> </t>
        </is>
      </c>
      <c r="AD134" s="7" t="n">
        <v>24856</v>
      </c>
      <c r="AE134" s="7" t="n">
        <v>23909</v>
      </c>
      <c r="AF134" s="4" t="inlineStr">
        <is>
          <t xml:space="preserve"> </t>
        </is>
      </c>
      <c r="AG134" s="4" t="inlineStr">
        <is>
          <t xml:space="preserve"> </t>
        </is>
      </c>
      <c r="AH134" s="7" t="n">
        <v>22144</v>
      </c>
      <c r="AI134" s="7" t="n">
        <v>24337</v>
      </c>
      <c r="AJ134" s="7" t="n">
        <v>24262</v>
      </c>
      <c r="AK134" s="7" t="n">
        <v>22020</v>
      </c>
      <c r="AL134" s="7" t="n">
        <v>23964</v>
      </c>
      <c r="AM134" s="7" t="n">
        <v>24292</v>
      </c>
      <c r="AN134" s="7" t="n">
        <v>25637</v>
      </c>
      <c r="AO134" s="7" t="n">
        <v>23542</v>
      </c>
      <c r="AP134" s="7" t="n">
        <v>22723</v>
      </c>
      <c r="AQ134" s="7" t="n">
        <v>25887</v>
      </c>
      <c r="AR134" s="7" t="n">
        <v>25551</v>
      </c>
      <c r="AS134" s="7" t="n">
        <v>26355</v>
      </c>
      <c r="AT134" s="4" t="inlineStr">
        <is>
          <t xml:space="preserve"> </t>
        </is>
      </c>
      <c r="AU134" s="7" t="n">
        <v>24116</v>
      </c>
      <c r="AV134" s="7" t="n">
        <v>24915</v>
      </c>
      <c r="AW134" s="7" t="n">
        <v>24380</v>
      </c>
      <c r="AX134" s="7" t="n">
        <v>23760</v>
      </c>
      <c r="AY134" s="7" t="n">
        <v>23738</v>
      </c>
      <c r="AZ134" s="7" t="n">
        <v>23516</v>
      </c>
      <c r="BA134" s="4" t="inlineStr">
        <is>
          <t xml:space="preserve"> </t>
        </is>
      </c>
      <c r="BB134" s="7" t="n">
        <v>22209</v>
      </c>
      <c r="BC134" s="4" t="inlineStr">
        <is>
          <t xml:space="preserve"> </t>
        </is>
      </c>
      <c r="BD134" s="7" t="n">
        <v>20517</v>
      </c>
      <c r="BE134" s="7" t="n">
        <v>19838</v>
      </c>
      <c r="BF134" s="7" t="n">
        <v>20162</v>
      </c>
      <c r="BG134" s="7" t="n">
        <v>19236</v>
      </c>
      <c r="BH134" s="7" t="n">
        <v>16570</v>
      </c>
      <c r="BI134" s="7" t="n">
        <v>16594</v>
      </c>
      <c r="BJ134" s="7" t="n">
        <v>16674</v>
      </c>
      <c r="BK134" s="7" t="n">
        <v>16222</v>
      </c>
      <c r="BL134" s="7" t="n">
        <v>15508</v>
      </c>
      <c r="BM134" s="7" t="n">
        <v>15357</v>
      </c>
      <c r="BN134" s="7" t="n">
        <v>14238</v>
      </c>
      <c r="BO134" s="7" t="n">
        <v>12968</v>
      </c>
      <c r="BP134" s="7" t="n">
        <v>16680</v>
      </c>
      <c r="BQ134" s="7" t="n">
        <v>17752</v>
      </c>
      <c r="BR134" s="7" t="n">
        <v>17844</v>
      </c>
      <c r="BS134" s="7" t="n">
        <v>17506</v>
      </c>
      <c r="BT134" s="7" t="n">
        <v>17182</v>
      </c>
      <c r="BU134" s="7" t="n">
        <v>17362</v>
      </c>
      <c r="BV134" s="7" t="n">
        <v>17037</v>
      </c>
      <c r="BW134" s="7" t="n">
        <v>17322</v>
      </c>
      <c r="BX134" s="7" t="n">
        <v>17081</v>
      </c>
      <c r="BY134" s="7" t="n">
        <v>15927</v>
      </c>
      <c r="BZ134" s="7" t="n">
        <v>16727</v>
      </c>
      <c r="CA134" s="7" t="n">
        <v>16059</v>
      </c>
      <c r="CB134" s="7" t="n">
        <v>15863</v>
      </c>
      <c r="CC134" s="7" t="n">
        <v>15204</v>
      </c>
      <c r="CD134" s="7" t="n">
        <v>13830</v>
      </c>
      <c r="CE134" s="7" t="n">
        <v>15416</v>
      </c>
      <c r="CF134" s="7" t="n">
        <v>14910</v>
      </c>
      <c r="CG134" s="4" t="inlineStr">
        <is>
          <t xml:space="preserve"> </t>
        </is>
      </c>
      <c r="CH134" s="4" t="inlineStr">
        <is>
          <t xml:space="preserve"> </t>
        </is>
      </c>
      <c r="CI134" s="7" t="n">
        <v>15921</v>
      </c>
      <c r="CJ134" s="7" t="n">
        <v>15940</v>
      </c>
      <c r="CK134" s="7" t="n">
        <v>15699</v>
      </c>
      <c r="CL134" s="7" t="n">
        <v>14875</v>
      </c>
      <c r="CM134" s="7" t="n">
        <v>14645</v>
      </c>
      <c r="CN134" s="7" t="n">
        <v>13836</v>
      </c>
      <c r="CO134" s="4" t="inlineStr">
        <is>
          <t xml:space="preserve"> </t>
        </is>
      </c>
      <c r="CP134" s="7" t="n">
        <v>13962</v>
      </c>
      <c r="CQ134" s="7" t="n">
        <v>14065</v>
      </c>
      <c r="CR134" s="7" t="n">
        <v>14525</v>
      </c>
      <c r="CS134" s="7" t="n">
        <v>14206</v>
      </c>
      <c r="CT134" s="7" t="n">
        <v>13976</v>
      </c>
      <c r="CU134" s="7" t="n">
        <v>14106</v>
      </c>
      <c r="CV134" s="4" t="inlineStr">
        <is>
          <t xml:space="preserve"> </t>
        </is>
      </c>
      <c r="CW134" s="7" t="n">
        <v>13980</v>
      </c>
      <c r="CX134" s="7" t="n">
        <v>13047</v>
      </c>
      <c r="CY134" s="7" t="n">
        <v>13226</v>
      </c>
      <c r="CZ134" s="7" t="n">
        <v>12833</v>
      </c>
      <c r="DA134" s="7" t="n">
        <v>12715</v>
      </c>
      <c r="DB134" s="7" t="n">
        <v>12743</v>
      </c>
      <c r="DC134" s="7" t="n">
        <v>12600</v>
      </c>
      <c r="DD134" s="7" t="n">
        <v>12497</v>
      </c>
      <c r="DE134" s="7" t="n">
        <v>12178</v>
      </c>
      <c r="DF134" s="7" t="n">
        <v>12203</v>
      </c>
      <c r="DG134" s="7" t="n">
        <v>11956</v>
      </c>
      <c r="DH134" s="7" t="n">
        <v>11146</v>
      </c>
      <c r="DI134" s="7" t="n">
        <v>11182</v>
      </c>
      <c r="DJ134" s="7" t="n">
        <v>11157</v>
      </c>
      <c r="DK134" s="7" t="n">
        <v>11085</v>
      </c>
      <c r="DL134" s="7" t="n">
        <v>10878</v>
      </c>
      <c r="DM134" s="7" t="n">
        <v>10438</v>
      </c>
      <c r="DN134" s="7" t="n">
        <v>10309</v>
      </c>
      <c r="DO134" s="7" t="n">
        <v>10330</v>
      </c>
      <c r="DP134" s="7" t="n">
        <v>9319</v>
      </c>
      <c r="DQ134" s="7" t="n">
        <v>9215</v>
      </c>
      <c r="DR134" s="7" t="n">
        <v>9337</v>
      </c>
      <c r="DS134" s="7" t="n">
        <v>9626</v>
      </c>
      <c r="DT134" s="7" t="n">
        <v>9618</v>
      </c>
      <c r="DU134" s="7" t="n">
        <v>9206</v>
      </c>
      <c r="DV134" s="7" t="n">
        <v>9661</v>
      </c>
      <c r="DW134" s="7" t="n">
        <v>9915</v>
      </c>
      <c r="DX134" s="4" t="inlineStr">
        <is>
          <t xml:space="preserve"> </t>
        </is>
      </c>
      <c r="DY134" s="7" t="n">
        <v>9965</v>
      </c>
      <c r="DZ134" s="7" t="n">
        <v>10101</v>
      </c>
      <c r="EA134" s="7" t="n">
        <v>10016</v>
      </c>
      <c r="EB134" s="7" t="n">
        <v>10071</v>
      </c>
      <c r="EC134" s="7" t="n">
        <v>10135</v>
      </c>
      <c r="ED134" s="7" t="n">
        <v>9575</v>
      </c>
      <c r="EE134" s="7" t="n">
        <v>10377</v>
      </c>
      <c r="EF134" s="7" t="n">
        <v>10235</v>
      </c>
      <c r="EG134" s="7" t="n">
        <v>10187</v>
      </c>
      <c r="EH134" s="7" t="n">
        <v>10000</v>
      </c>
    </row>
    <row r="135">
      <c r="A135" s="4" t="inlineStr">
        <is>
          <t>S&amp;P 500 Index Total Retur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c r="ED135" s="4" t="inlineStr">
        <is>
          <t xml:space="preserve"> </t>
        </is>
      </c>
      <c r="EE135" s="4" t="inlineStr">
        <is>
          <t xml:space="preserve"> </t>
        </is>
      </c>
      <c r="EF135" s="4" t="inlineStr">
        <is>
          <t xml:space="preserve"> </t>
        </is>
      </c>
      <c r="EG135" s="4" t="inlineStr">
        <is>
          <t xml:space="preserve"> </t>
        </is>
      </c>
      <c r="EH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c r="ED136" s="4" t="inlineStr">
        <is>
          <t xml:space="preserve"> </t>
        </is>
      </c>
      <c r="EE136" s="4" t="inlineStr">
        <is>
          <t xml:space="preserve"> </t>
        </is>
      </c>
      <c r="EF136" s="4" t="inlineStr">
        <is>
          <t xml:space="preserve"> </t>
        </is>
      </c>
      <c r="EG136" s="4" t="inlineStr">
        <is>
          <t xml:space="preserve"> </t>
        </is>
      </c>
      <c r="EH136" s="4" t="inlineStr">
        <is>
          <t xml:space="preserve"> </t>
        </is>
      </c>
    </row>
    <row r="137">
      <c r="A137" s="4" t="inlineStr">
        <is>
          <t>Line Graph and Table Measure Name</t>
        </is>
      </c>
      <c r="B137" s="4" t="inlineStr">
        <is>
          <t xml:space="preserve"> </t>
        </is>
      </c>
      <c r="C137" s="4" t="inlineStr">
        <is>
          <t xml:space="preserve"> </t>
        </is>
      </c>
      <c r="D137" s="4" t="inlineStr">
        <is>
          <t>SPTR</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4" t="inlineStr">
        <is>
          <t xml:space="preserve"> </t>
        </is>
      </c>
      <c r="EH137" s="4" t="inlineStr">
        <is>
          <t xml:space="preserve"> </t>
        </is>
      </c>
    </row>
    <row r="138">
      <c r="A138" s="4" t="inlineStr">
        <is>
          <t>Account Value</t>
        </is>
      </c>
      <c r="B138" s="5" t="n">
        <v>35098</v>
      </c>
      <c r="C138" s="7" t="n">
        <v>35098</v>
      </c>
      <c r="D138" s="5" t="n">
        <v>35098</v>
      </c>
      <c r="E138" s="7" t="n">
        <v>34364</v>
      </c>
      <c r="F138" s="4" t="inlineStr">
        <is>
          <t xml:space="preserve"> </t>
        </is>
      </c>
      <c r="G138" s="7" t="n">
        <v>33550</v>
      </c>
      <c r="H138" s="7" t="n">
        <v>33147</v>
      </c>
      <c r="I138" s="7" t="n">
        <v>31999</v>
      </c>
      <c r="J138" s="7" t="n">
        <v>30487</v>
      </c>
      <c r="K138" s="7" t="n">
        <v>31785</v>
      </c>
      <c r="L138" s="4" t="inlineStr">
        <is>
          <t xml:space="preserve"> </t>
        </is>
      </c>
      <c r="M138" s="7" t="n">
        <v>30794</v>
      </c>
      <c r="N138" s="7" t="n">
        <v>29233</v>
      </c>
      <c r="O138" s="7" t="n">
        <v>28750</v>
      </c>
      <c r="P138" s="7" t="n">
        <v>27501</v>
      </c>
      <c r="Q138" s="7" t="n">
        <v>25200</v>
      </c>
      <c r="R138" s="7" t="n">
        <v>25741</v>
      </c>
      <c r="S138" s="7" t="n">
        <v>27030</v>
      </c>
      <c r="T138" s="7" t="n">
        <v>27467</v>
      </c>
      <c r="U138" s="7" t="n">
        <v>26612</v>
      </c>
      <c r="V138" s="7" t="n">
        <v>24963</v>
      </c>
      <c r="W138" s="7" t="n">
        <v>24855</v>
      </c>
      <c r="X138" s="4" t="inlineStr">
        <is>
          <t xml:space="preserve"> </t>
        </is>
      </c>
      <c r="Y138" s="7" t="n">
        <v>24473</v>
      </c>
      <c r="Z138" s="7" t="n">
        <v>23606</v>
      </c>
      <c r="AA138" s="7" t="n">
        <v>24196</v>
      </c>
      <c r="AB138" s="7" t="n">
        <v>22766</v>
      </c>
      <c r="AC138" s="4" t="inlineStr">
        <is>
          <t xml:space="preserve"> </t>
        </is>
      </c>
      <c r="AD138" s="7" t="n">
        <v>24158</v>
      </c>
      <c r="AE138" s="7" t="n">
        <v>22879</v>
      </c>
      <c r="AF138" s="4" t="inlineStr">
        <is>
          <t xml:space="preserve"> </t>
        </is>
      </c>
      <c r="AG138" s="4" t="inlineStr">
        <is>
          <t xml:space="preserve"> </t>
        </is>
      </c>
      <c r="AH138" s="7" t="n">
        <v>21165</v>
      </c>
      <c r="AI138" s="7" t="n">
        <v>23312</v>
      </c>
      <c r="AJ138" s="7" t="n">
        <v>24304</v>
      </c>
      <c r="AK138" s="7" t="n">
        <v>22252</v>
      </c>
      <c r="AL138" s="7" t="n">
        <v>24254</v>
      </c>
      <c r="AM138" s="7" t="n">
        <v>24209</v>
      </c>
      <c r="AN138" s="7" t="n">
        <v>26522</v>
      </c>
      <c r="AO138" s="7" t="n">
        <v>25573</v>
      </c>
      <c r="AP138" s="7" t="n">
        <v>26362</v>
      </c>
      <c r="AQ138" s="7" t="n">
        <v>27801</v>
      </c>
      <c r="AR138" s="7" t="n">
        <v>26608</v>
      </c>
      <c r="AS138" s="7" t="n">
        <v>26794</v>
      </c>
      <c r="AT138" s="4" t="inlineStr">
        <is>
          <t xml:space="preserve"> </t>
        </is>
      </c>
      <c r="AU138" s="7" t="n">
        <v>25040</v>
      </c>
      <c r="AV138" s="7" t="n">
        <v>26261</v>
      </c>
      <c r="AW138" s="7" t="n">
        <v>25486</v>
      </c>
      <c r="AX138" s="7" t="n">
        <v>24895</v>
      </c>
      <c r="AY138" s="7" t="n">
        <v>24327</v>
      </c>
      <c r="AZ138" s="7" t="n">
        <v>24158</v>
      </c>
      <c r="BA138" s="4" t="inlineStr">
        <is>
          <t xml:space="preserve"> </t>
        </is>
      </c>
      <c r="BB138" s="7" t="n">
        <v>22934</v>
      </c>
      <c r="BC138" s="4" t="inlineStr">
        <is>
          <t xml:space="preserve"> </t>
        </is>
      </c>
      <c r="BD138" s="7" t="n">
        <v>21972</v>
      </c>
      <c r="BE138" s="7" t="n">
        <v>21382</v>
      </c>
      <c r="BF138" s="7" t="n">
        <v>21600</v>
      </c>
      <c r="BG138" s="7" t="n">
        <v>20801</v>
      </c>
      <c r="BH138" s="7" t="n">
        <v>18748</v>
      </c>
      <c r="BI138" s="7" t="n">
        <v>19260</v>
      </c>
      <c r="BJ138" s="7" t="n">
        <v>20021</v>
      </c>
      <c r="BK138" s="7" t="n">
        <v>18679</v>
      </c>
      <c r="BL138" s="7" t="n">
        <v>17682</v>
      </c>
      <c r="BM138" s="7" t="n">
        <v>17337</v>
      </c>
      <c r="BN138" s="7" t="n">
        <v>16549</v>
      </c>
      <c r="BO138" s="7" t="n">
        <v>14668</v>
      </c>
      <c r="BP138" s="7" t="n">
        <v>16735</v>
      </c>
      <c r="BQ138" s="7" t="n">
        <v>18237</v>
      </c>
      <c r="BR138" s="7" t="n">
        <v>18244</v>
      </c>
      <c r="BS138" s="7" t="n">
        <v>17709</v>
      </c>
      <c r="BT138" s="7" t="n">
        <v>17089</v>
      </c>
      <c r="BU138" s="7" t="n">
        <v>16727</v>
      </c>
      <c r="BV138" s="7" t="n">
        <v>16419</v>
      </c>
      <c r="BW138" s="7" t="n">
        <v>16684</v>
      </c>
      <c r="BX138" s="7" t="n">
        <v>16447</v>
      </c>
      <c r="BY138" s="7" t="n">
        <v>15364</v>
      </c>
      <c r="BZ138" s="7" t="n">
        <v>16407</v>
      </c>
      <c r="CA138" s="7" t="n">
        <v>15769</v>
      </c>
      <c r="CB138" s="7" t="n">
        <v>15468</v>
      </c>
      <c r="CC138" s="7" t="n">
        <v>14987</v>
      </c>
      <c r="CD138" s="7" t="n">
        <v>13875</v>
      </c>
      <c r="CE138" s="7" t="n">
        <v>15252</v>
      </c>
      <c r="CF138" s="7" t="n">
        <v>14947</v>
      </c>
      <c r="CG138" s="4" t="inlineStr">
        <is>
          <t xml:space="preserve"> </t>
        </is>
      </c>
      <c r="CH138" s="4" t="inlineStr">
        <is>
          <t xml:space="preserve"> </t>
        </is>
      </c>
      <c r="CI138" s="7" t="n">
        <v>16044</v>
      </c>
      <c r="CJ138" s="7" t="n">
        <v>15953</v>
      </c>
      <c r="CK138" s="7" t="n">
        <v>15450</v>
      </c>
      <c r="CL138" s="7" t="n">
        <v>14895</v>
      </c>
      <c r="CM138" s="7" t="n">
        <v>14804</v>
      </c>
      <c r="CN138" s="7" t="n">
        <v>14456</v>
      </c>
      <c r="CO138" s="4" t="inlineStr">
        <is>
          <t xml:space="preserve"> </t>
        </is>
      </c>
      <c r="CP138" s="7" t="n">
        <v>14401</v>
      </c>
      <c r="CQ138" s="7" t="n">
        <v>14777</v>
      </c>
      <c r="CR138" s="7" t="n">
        <v>15342</v>
      </c>
      <c r="CS138" s="7" t="n">
        <v>14511</v>
      </c>
      <c r="CT138" s="7" t="n">
        <v>14352</v>
      </c>
      <c r="CU138" s="7" t="n">
        <v>13925</v>
      </c>
      <c r="CV138" s="4" t="inlineStr">
        <is>
          <t xml:space="preserve"> </t>
        </is>
      </c>
      <c r="CW138" s="7" t="n">
        <v>13607</v>
      </c>
      <c r="CX138" s="7" t="n">
        <v>13332</v>
      </c>
      <c r="CY138" s="7" t="n">
        <v>13291</v>
      </c>
      <c r="CZ138" s="7" t="n">
        <v>13023</v>
      </c>
      <c r="DA138" s="7" t="n">
        <v>12943</v>
      </c>
      <c r="DB138" s="7" t="n">
        <v>12763</v>
      </c>
      <c r="DC138" s="7" t="n">
        <v>12633</v>
      </c>
      <c r="DD138" s="7" t="n">
        <v>12619</v>
      </c>
      <c r="DE138" s="7" t="n">
        <v>12137</v>
      </c>
      <c r="DF138" s="7" t="n">
        <v>11911</v>
      </c>
      <c r="DG138" s="7" t="n">
        <v>11680</v>
      </c>
      <c r="DH138" s="7" t="n">
        <v>11263</v>
      </c>
      <c r="DI138" s="7" t="n">
        <v>11472</v>
      </c>
      <c r="DJ138" s="7" t="n">
        <v>11470</v>
      </c>
      <c r="DK138" s="7" t="n">
        <v>11454</v>
      </c>
      <c r="DL138" s="7" t="n">
        <v>11047</v>
      </c>
      <c r="DM138" s="7" t="n">
        <v>11018</v>
      </c>
      <c r="DN138" s="7" t="n">
        <v>10824</v>
      </c>
      <c r="DO138" s="7" t="n">
        <v>10782</v>
      </c>
      <c r="DP138" s="7" t="n">
        <v>10097</v>
      </c>
      <c r="DQ138" s="7" t="n">
        <v>10111</v>
      </c>
      <c r="DR138" s="7" t="n">
        <v>10638</v>
      </c>
      <c r="DS138" s="7" t="n">
        <v>10809</v>
      </c>
      <c r="DT138" s="7" t="n">
        <v>10777</v>
      </c>
      <c r="DU138" s="7" t="n">
        <v>9939</v>
      </c>
      <c r="DV138" s="7" t="n">
        <v>10191</v>
      </c>
      <c r="DW138" s="7" t="n">
        <v>10845</v>
      </c>
      <c r="DX138" s="4" t="inlineStr">
        <is>
          <t xml:space="preserve"> </t>
        </is>
      </c>
      <c r="DY138" s="7" t="n">
        <v>10622</v>
      </c>
      <c r="DZ138" s="7" t="n">
        <v>10832</v>
      </c>
      <c r="EA138" s="7" t="n">
        <v>10695</v>
      </c>
      <c r="EB138" s="7" t="n">
        <v>10593</v>
      </c>
      <c r="EC138" s="7" t="n">
        <v>10763</v>
      </c>
      <c r="ED138" s="7" t="n">
        <v>10178</v>
      </c>
      <c r="EE138" s="7" t="n">
        <v>10493</v>
      </c>
      <c r="EF138" s="7" t="n">
        <v>10520</v>
      </c>
      <c r="EG138" s="7" t="n">
        <v>10244</v>
      </c>
      <c r="EH138" s="7" t="n">
        <v>10000</v>
      </c>
    </row>
    <row r="139">
      <c r="A139" s="4" t="inlineStr">
        <is>
          <t>MarketVector™ US Listed Fabless Semiconductor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c r="ED140" s="4" t="inlineStr">
        <is>
          <t xml:space="preserve"> </t>
        </is>
      </c>
      <c r="EE140" s="4" t="inlineStr">
        <is>
          <t xml:space="preserve"> </t>
        </is>
      </c>
      <c r="EF140" s="4" t="inlineStr">
        <is>
          <t xml:space="preserve"> </t>
        </is>
      </c>
      <c r="EG140" s="4" t="inlineStr">
        <is>
          <t xml:space="preserve"> </t>
        </is>
      </c>
      <c r="EH140" s="4" t="inlineStr">
        <is>
          <t xml:space="preserve"> </t>
        </is>
      </c>
    </row>
    <row r="141">
      <c r="A141" s="4" t="inlineStr">
        <is>
          <t>Line Graph and Table Measure Name</t>
        </is>
      </c>
      <c r="B141" s="4" t="inlineStr">
        <is>
          <t>MVSMH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c r="ED141" s="4" t="inlineStr">
        <is>
          <t xml:space="preserve"> </t>
        </is>
      </c>
      <c r="EE141" s="4" t="inlineStr">
        <is>
          <t xml:space="preserve"> </t>
        </is>
      </c>
      <c r="EF141" s="4" t="inlineStr">
        <is>
          <t xml:space="preserve"> </t>
        </is>
      </c>
      <c r="EG141" s="4" t="inlineStr">
        <is>
          <t xml:space="preserve"> </t>
        </is>
      </c>
      <c r="EH141" s="4" t="inlineStr">
        <is>
          <t xml:space="preserve"> </t>
        </is>
      </c>
    </row>
    <row r="142">
      <c r="A142" s="4" t="inlineStr">
        <is>
          <t>Account Value</t>
        </is>
      </c>
      <c r="B142" s="5" t="n">
        <v>10155</v>
      </c>
      <c r="C142" s="7" t="n">
        <v>10155</v>
      </c>
      <c r="D142" s="5" t="n">
        <v>10155</v>
      </c>
      <c r="E142" s="7" t="n">
        <v>9971</v>
      </c>
      <c r="F142" s="5" t="n">
        <v>1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c r="EC142" s="4" t="inlineStr">
        <is>
          <t xml:space="preserve"> </t>
        </is>
      </c>
      <c r="ED142" s="4" t="inlineStr">
        <is>
          <t xml:space="preserve"> </t>
        </is>
      </c>
      <c r="EE142" s="4" t="inlineStr">
        <is>
          <t xml:space="preserve"> </t>
        </is>
      </c>
      <c r="EF142" s="4" t="inlineStr">
        <is>
          <t xml:space="preserve"> </t>
        </is>
      </c>
      <c r="EG142" s="4" t="inlineStr">
        <is>
          <t xml:space="preserve"> </t>
        </is>
      </c>
      <c r="EH142" s="4" t="inlineStr">
        <is>
          <t xml:space="preserve"> </t>
        </is>
      </c>
    </row>
    <row r="143">
      <c r="A143" s="4" t="inlineStr">
        <is>
          <t>MVIS® Global Gaming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c r="EC144" s="4" t="inlineStr">
        <is>
          <t xml:space="preserve"> </t>
        </is>
      </c>
      <c r="ED144" s="4" t="inlineStr">
        <is>
          <t xml:space="preserve"> </t>
        </is>
      </c>
      <c r="EE144" s="4" t="inlineStr">
        <is>
          <t xml:space="preserve"> </t>
        </is>
      </c>
      <c r="EF144" s="4" t="inlineStr">
        <is>
          <t xml:space="preserve"> </t>
        </is>
      </c>
      <c r="EG144" s="4" t="inlineStr">
        <is>
          <t xml:space="preserve"> </t>
        </is>
      </c>
      <c r="EH144" s="4" t="inlineStr">
        <is>
          <t xml:space="preserve"> </t>
        </is>
      </c>
    </row>
    <row r="145">
      <c r="A145" s="4" t="inlineStr">
        <is>
          <t>Line Graph and Table Measure Name</t>
        </is>
      </c>
      <c r="B145" s="4" t="inlineStr">
        <is>
          <t xml:space="preserve"> </t>
        </is>
      </c>
      <c r="C145" s="4" t="inlineStr">
        <is>
          <t xml:space="preserve"> </t>
        </is>
      </c>
      <c r="D145" s="4" t="inlineStr">
        <is>
          <t>MVBJKTR</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row>
    <row r="146">
      <c r="A146" s="4" t="inlineStr">
        <is>
          <t>Account Value</t>
        </is>
      </c>
      <c r="B146" s="7" t="n">
        <v>13703</v>
      </c>
      <c r="C146" s="7" t="n">
        <v>13703</v>
      </c>
      <c r="D146" s="5" t="n">
        <v>13703</v>
      </c>
      <c r="E146" s="7" t="n">
        <v>12601</v>
      </c>
      <c r="F146" s="4" t="inlineStr">
        <is>
          <t xml:space="preserve"> </t>
        </is>
      </c>
      <c r="G146" s="7" t="n">
        <v>12459</v>
      </c>
      <c r="H146" s="7" t="n">
        <v>12340</v>
      </c>
      <c r="I146" s="7" t="n">
        <v>12168</v>
      </c>
      <c r="J146" s="7" t="n">
        <v>12116</v>
      </c>
      <c r="K146" s="7" t="n">
        <v>13233</v>
      </c>
      <c r="L146" s="4" t="inlineStr">
        <is>
          <t xml:space="preserve"> </t>
        </is>
      </c>
      <c r="M146" s="7" t="n">
        <v>13468</v>
      </c>
      <c r="N146" s="7" t="n">
        <v>12951</v>
      </c>
      <c r="O146" s="7" t="n">
        <v>12925</v>
      </c>
      <c r="P146" s="7" t="n">
        <v>11971</v>
      </c>
      <c r="Q146" s="7" t="n">
        <v>11250</v>
      </c>
      <c r="R146" s="7" t="n">
        <v>11949</v>
      </c>
      <c r="S146" s="7" t="n">
        <v>13040</v>
      </c>
      <c r="T146" s="7" t="n">
        <v>13958</v>
      </c>
      <c r="U146" s="7" t="n">
        <v>13377</v>
      </c>
      <c r="V146" s="7" t="n">
        <v>12781</v>
      </c>
      <c r="W146" s="7" t="n">
        <v>13837</v>
      </c>
      <c r="X146" s="4" t="inlineStr">
        <is>
          <t xml:space="preserve"> </t>
        </is>
      </c>
      <c r="Y146" s="7" t="n">
        <v>13225</v>
      </c>
      <c r="Z146" s="7" t="n">
        <v>12951</v>
      </c>
      <c r="AA146" s="7" t="n">
        <v>12978</v>
      </c>
      <c r="AB146" s="7" t="n">
        <v>11483</v>
      </c>
      <c r="AC146" s="4" t="inlineStr">
        <is>
          <t xml:space="preserve"> </t>
        </is>
      </c>
      <c r="AD146" s="7" t="n">
        <v>11771</v>
      </c>
      <c r="AE146" s="7" t="n">
        <v>10403</v>
      </c>
      <c r="AF146" s="4" t="inlineStr">
        <is>
          <t xml:space="preserve"> </t>
        </is>
      </c>
      <c r="AG146" s="4" t="inlineStr">
        <is>
          <t xml:space="preserve"> </t>
        </is>
      </c>
      <c r="AH146" s="7" t="n">
        <v>9713</v>
      </c>
      <c r="AI146" s="7" t="n">
        <v>10468</v>
      </c>
      <c r="AJ146" s="7" t="n">
        <v>10685</v>
      </c>
      <c r="AK146" s="7" t="n">
        <v>10014</v>
      </c>
      <c r="AL146" s="7" t="n">
        <v>10807</v>
      </c>
      <c r="AM146" s="7" t="n">
        <v>10958</v>
      </c>
      <c r="AN146" s="7" t="n">
        <v>11853</v>
      </c>
      <c r="AO146" s="7" t="n">
        <v>12485</v>
      </c>
      <c r="AP146" s="7" t="n">
        <v>12322</v>
      </c>
      <c r="AQ146" s="7" t="n">
        <v>13069</v>
      </c>
      <c r="AR146" s="7" t="n">
        <v>12346</v>
      </c>
      <c r="AS146" s="7" t="n">
        <v>14501</v>
      </c>
      <c r="AT146" s="4" t="inlineStr">
        <is>
          <t xml:space="preserve"> </t>
        </is>
      </c>
      <c r="AU146" s="7" t="n">
        <v>14149</v>
      </c>
      <c r="AV146" s="7" t="n">
        <v>14951</v>
      </c>
      <c r="AW146" s="7" t="n">
        <v>14122</v>
      </c>
      <c r="AX146" s="7" t="n">
        <v>15459</v>
      </c>
      <c r="AY146" s="7" t="n">
        <v>15936</v>
      </c>
      <c r="AZ146" s="7" t="n">
        <v>16159</v>
      </c>
      <c r="BA146" s="4" t="inlineStr">
        <is>
          <t xml:space="preserve"> </t>
        </is>
      </c>
      <c r="BB146" s="7" t="n">
        <v>15508</v>
      </c>
      <c r="BC146" s="4" t="inlineStr">
        <is>
          <t xml:space="preserve"> </t>
        </is>
      </c>
      <c r="BD146" s="7" t="n">
        <v>15325</v>
      </c>
      <c r="BE146" s="7" t="n">
        <v>13173</v>
      </c>
      <c r="BF146" s="7" t="n">
        <v>13579</v>
      </c>
      <c r="BG146" s="7" t="n">
        <v>12716</v>
      </c>
      <c r="BH146" s="7" t="n">
        <v>10599</v>
      </c>
      <c r="BI146" s="7" t="n">
        <v>11293</v>
      </c>
      <c r="BJ146" s="7" t="n">
        <v>11212</v>
      </c>
      <c r="BK146" s="7" t="n">
        <v>9867</v>
      </c>
      <c r="BL146" s="7" t="n">
        <v>9600</v>
      </c>
      <c r="BM146" s="7" t="n">
        <v>9691</v>
      </c>
      <c r="BN146" s="7" t="n">
        <v>9148</v>
      </c>
      <c r="BO146" s="7" t="n">
        <v>7493</v>
      </c>
      <c r="BP146" s="7" t="n">
        <v>10482</v>
      </c>
      <c r="BQ146" s="7" t="n">
        <v>11518</v>
      </c>
      <c r="BR146" s="7" t="n">
        <v>12106</v>
      </c>
      <c r="BS146" s="7" t="n">
        <v>11332</v>
      </c>
      <c r="BT146" s="7" t="n">
        <v>11124</v>
      </c>
      <c r="BU146" s="7" t="n">
        <v>10262</v>
      </c>
      <c r="BV146" s="7" t="n">
        <v>10029</v>
      </c>
      <c r="BW146" s="7" t="n">
        <v>10594</v>
      </c>
      <c r="BX146" s="7" t="n">
        <v>10499</v>
      </c>
      <c r="BY146" s="7" t="n">
        <v>9762</v>
      </c>
      <c r="BZ146" s="7" t="n">
        <v>10984</v>
      </c>
      <c r="CA146" s="7" t="n">
        <v>10256</v>
      </c>
      <c r="CB146" s="7" t="n">
        <v>10527</v>
      </c>
      <c r="CC146" s="7" t="n">
        <v>10491</v>
      </c>
      <c r="CD146" s="7" t="n">
        <v>9277</v>
      </c>
      <c r="CE146" s="7" t="n">
        <v>9777</v>
      </c>
      <c r="CF146" s="7" t="n">
        <v>9576</v>
      </c>
      <c r="CG146" s="4" t="inlineStr">
        <is>
          <t xml:space="preserve"> </t>
        </is>
      </c>
      <c r="CH146" s="4" t="inlineStr">
        <is>
          <t xml:space="preserve"> </t>
        </is>
      </c>
      <c r="CI146" s="7" t="n">
        <v>10755</v>
      </c>
      <c r="CJ146" s="7" t="n">
        <v>11596</v>
      </c>
      <c r="CK146" s="7" t="n">
        <v>12449</v>
      </c>
      <c r="CL146" s="7" t="n">
        <v>12388</v>
      </c>
      <c r="CM146" s="7" t="n">
        <v>13329</v>
      </c>
      <c r="CN146" s="7" t="n">
        <v>12707</v>
      </c>
      <c r="CO146" s="4" t="inlineStr">
        <is>
          <t xml:space="preserve"> </t>
        </is>
      </c>
      <c r="CP146" s="7" t="n">
        <v>12391</v>
      </c>
      <c r="CQ146" s="7" t="n">
        <v>12650</v>
      </c>
      <c r="CR146" s="7" t="n">
        <v>13250</v>
      </c>
      <c r="CS146" s="7" t="n">
        <v>12521</v>
      </c>
      <c r="CT146" s="7" t="n">
        <v>11733</v>
      </c>
      <c r="CU146" s="7" t="n">
        <v>11175</v>
      </c>
      <c r="CV146" s="4" t="inlineStr">
        <is>
          <t xml:space="preserve"> </t>
        </is>
      </c>
      <c r="CW146" s="7" t="n">
        <v>11167</v>
      </c>
      <c r="CX146" s="7" t="n">
        <v>10655</v>
      </c>
      <c r="CY146" s="7" t="n">
        <v>10667</v>
      </c>
      <c r="CZ146" s="7" t="n">
        <v>10653</v>
      </c>
      <c r="DA146" s="7" t="n">
        <v>10445</v>
      </c>
      <c r="DB146" s="7" t="n">
        <v>10278</v>
      </c>
      <c r="DC146" s="7" t="n">
        <v>9887</v>
      </c>
      <c r="DD146" s="7" t="n">
        <v>9302</v>
      </c>
      <c r="DE146" s="7" t="n">
        <v>9164</v>
      </c>
      <c r="DF146" s="7" t="n">
        <v>8934</v>
      </c>
      <c r="DG146" s="7" t="n">
        <v>9366</v>
      </c>
      <c r="DH146" s="7" t="n">
        <v>8926</v>
      </c>
      <c r="DI146" s="7" t="n">
        <v>9142</v>
      </c>
      <c r="DJ146" s="7" t="n">
        <v>8651</v>
      </c>
      <c r="DK146" s="7" t="n">
        <v>8703</v>
      </c>
      <c r="DL146" s="7" t="n">
        <v>7957</v>
      </c>
      <c r="DM146" s="7" t="n">
        <v>8491</v>
      </c>
      <c r="DN146" s="7" t="n">
        <v>8304</v>
      </c>
      <c r="DO146" s="7" t="n">
        <v>8605</v>
      </c>
      <c r="DP146" s="7" t="n">
        <v>7922</v>
      </c>
      <c r="DQ146" s="7" t="n">
        <v>7737</v>
      </c>
      <c r="DR146" s="7" t="n">
        <v>8029</v>
      </c>
      <c r="DS146" s="7" t="n">
        <v>7818</v>
      </c>
      <c r="DT146" s="7" t="n">
        <v>8209</v>
      </c>
      <c r="DU146" s="7" t="n">
        <v>7228</v>
      </c>
      <c r="DV146" s="7" t="n">
        <v>7922</v>
      </c>
      <c r="DW146" s="7" t="n">
        <v>9107</v>
      </c>
      <c r="DX146" s="4" t="inlineStr">
        <is>
          <t xml:space="preserve"> </t>
        </is>
      </c>
      <c r="DY146" s="7" t="n">
        <v>8519</v>
      </c>
      <c r="DZ146" s="7" t="n">
        <v>9004</v>
      </c>
      <c r="EA146" s="7" t="n">
        <v>9085</v>
      </c>
      <c r="EB146" s="7" t="n">
        <v>8920</v>
      </c>
      <c r="EC146" s="7" t="n">
        <v>9343</v>
      </c>
      <c r="ED146" s="7" t="n">
        <v>9125</v>
      </c>
      <c r="EE146" s="7" t="n">
        <v>9333</v>
      </c>
      <c r="EF146" s="7" t="n">
        <v>10232</v>
      </c>
      <c r="EG146" s="7" t="n">
        <v>10472</v>
      </c>
      <c r="EH146" s="7" t="n">
        <v>10000</v>
      </c>
    </row>
    <row r="147">
      <c r="A147" s="4" t="inlineStr">
        <is>
          <t>S&amp;P 500 Index Total Retur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row>
    <row r="149">
      <c r="A149" s="4" t="inlineStr">
        <is>
          <t>Line Graph and Table Measure Name</t>
        </is>
      </c>
      <c r="B149" s="4" t="inlineStr">
        <is>
          <t xml:space="preserve"> </t>
        </is>
      </c>
      <c r="C149" s="4" t="inlineStr">
        <is>
          <t xml:space="preserve"> </t>
        </is>
      </c>
      <c r="D149" s="4" t="inlineStr">
        <is>
          <t>SPTR</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c r="EC149" s="4" t="inlineStr">
        <is>
          <t xml:space="preserve"> </t>
        </is>
      </c>
      <c r="ED149" s="4" t="inlineStr">
        <is>
          <t xml:space="preserve"> </t>
        </is>
      </c>
      <c r="EE149" s="4" t="inlineStr">
        <is>
          <t xml:space="preserve"> </t>
        </is>
      </c>
      <c r="EF149" s="4" t="inlineStr">
        <is>
          <t xml:space="preserve"> </t>
        </is>
      </c>
      <c r="EG149" s="4" t="inlineStr">
        <is>
          <t xml:space="preserve"> </t>
        </is>
      </c>
      <c r="EH149" s="4" t="inlineStr">
        <is>
          <t xml:space="preserve"> </t>
        </is>
      </c>
    </row>
    <row r="150">
      <c r="A150" s="4" t="inlineStr">
        <is>
          <t>Account Value</t>
        </is>
      </c>
      <c r="B150" s="7" t="n">
        <v>35098</v>
      </c>
      <c r="C150" s="7" t="n">
        <v>35098</v>
      </c>
      <c r="D150" s="5" t="n">
        <v>35098</v>
      </c>
      <c r="E150" s="7" t="n">
        <v>34364</v>
      </c>
      <c r="F150" s="4" t="inlineStr">
        <is>
          <t xml:space="preserve"> </t>
        </is>
      </c>
      <c r="G150" s="7" t="n">
        <v>33550</v>
      </c>
      <c r="H150" s="7" t="n">
        <v>33147</v>
      </c>
      <c r="I150" s="7" t="n">
        <v>31999</v>
      </c>
      <c r="J150" s="7" t="n">
        <v>30487</v>
      </c>
      <c r="K150" s="7" t="n">
        <v>31785</v>
      </c>
      <c r="L150" s="4" t="inlineStr">
        <is>
          <t xml:space="preserve"> </t>
        </is>
      </c>
      <c r="M150" s="7" t="n">
        <v>30794</v>
      </c>
      <c r="N150" s="7" t="n">
        <v>29233</v>
      </c>
      <c r="O150" s="7" t="n">
        <v>28750</v>
      </c>
      <c r="P150" s="7" t="n">
        <v>27501</v>
      </c>
      <c r="Q150" s="7" t="n">
        <v>25200</v>
      </c>
      <c r="R150" s="7" t="n">
        <v>25741</v>
      </c>
      <c r="S150" s="7" t="n">
        <v>27030</v>
      </c>
      <c r="T150" s="7" t="n">
        <v>27467</v>
      </c>
      <c r="U150" s="7" t="n">
        <v>26612</v>
      </c>
      <c r="V150" s="7" t="n">
        <v>24963</v>
      </c>
      <c r="W150" s="7" t="n">
        <v>24855</v>
      </c>
      <c r="X150" s="4" t="inlineStr">
        <is>
          <t xml:space="preserve"> </t>
        </is>
      </c>
      <c r="Y150" s="7" t="n">
        <v>24473</v>
      </c>
      <c r="Z150" s="7" t="n">
        <v>23606</v>
      </c>
      <c r="AA150" s="7" t="n">
        <v>24196</v>
      </c>
      <c r="AB150" s="7" t="n">
        <v>22766</v>
      </c>
      <c r="AC150" s="4" t="inlineStr">
        <is>
          <t xml:space="preserve"> </t>
        </is>
      </c>
      <c r="AD150" s="7" t="n">
        <v>24158</v>
      </c>
      <c r="AE150" s="7" t="n">
        <v>22879</v>
      </c>
      <c r="AF150" s="4" t="inlineStr">
        <is>
          <t xml:space="preserve"> </t>
        </is>
      </c>
      <c r="AG150" s="4" t="inlineStr">
        <is>
          <t xml:space="preserve"> </t>
        </is>
      </c>
      <c r="AH150" s="7" t="n">
        <v>21165</v>
      </c>
      <c r="AI150" s="7" t="n">
        <v>23312</v>
      </c>
      <c r="AJ150" s="7" t="n">
        <v>24304</v>
      </c>
      <c r="AK150" s="7" t="n">
        <v>22252</v>
      </c>
      <c r="AL150" s="7" t="n">
        <v>24254</v>
      </c>
      <c r="AM150" s="7" t="n">
        <v>24209</v>
      </c>
      <c r="AN150" s="7" t="n">
        <v>26522</v>
      </c>
      <c r="AO150" s="7" t="n">
        <v>25573</v>
      </c>
      <c r="AP150" s="7" t="n">
        <v>26362</v>
      </c>
      <c r="AQ150" s="7" t="n">
        <v>27801</v>
      </c>
      <c r="AR150" s="7" t="n">
        <v>26608</v>
      </c>
      <c r="AS150" s="7" t="n">
        <v>26794</v>
      </c>
      <c r="AT150" s="4" t="inlineStr">
        <is>
          <t xml:space="preserve"> </t>
        </is>
      </c>
      <c r="AU150" s="7" t="n">
        <v>25040</v>
      </c>
      <c r="AV150" s="7" t="n">
        <v>26261</v>
      </c>
      <c r="AW150" s="7" t="n">
        <v>25486</v>
      </c>
      <c r="AX150" s="7" t="n">
        <v>24895</v>
      </c>
      <c r="AY150" s="7" t="n">
        <v>24327</v>
      </c>
      <c r="AZ150" s="7" t="n">
        <v>24158</v>
      </c>
      <c r="BA150" s="4" t="inlineStr">
        <is>
          <t xml:space="preserve"> </t>
        </is>
      </c>
      <c r="BB150" s="7" t="n">
        <v>22934</v>
      </c>
      <c r="BC150" s="4" t="inlineStr">
        <is>
          <t xml:space="preserve"> </t>
        </is>
      </c>
      <c r="BD150" s="7" t="n">
        <v>21972</v>
      </c>
      <c r="BE150" s="7" t="n">
        <v>21382</v>
      </c>
      <c r="BF150" s="7" t="n">
        <v>21600</v>
      </c>
      <c r="BG150" s="7" t="n">
        <v>20801</v>
      </c>
      <c r="BH150" s="7" t="n">
        <v>18748</v>
      </c>
      <c r="BI150" s="7" t="n">
        <v>19260</v>
      </c>
      <c r="BJ150" s="7" t="n">
        <v>20021</v>
      </c>
      <c r="BK150" s="7" t="n">
        <v>18679</v>
      </c>
      <c r="BL150" s="7" t="n">
        <v>17682</v>
      </c>
      <c r="BM150" s="7" t="n">
        <v>17337</v>
      </c>
      <c r="BN150" s="7" t="n">
        <v>16549</v>
      </c>
      <c r="BO150" s="7" t="n">
        <v>14668</v>
      </c>
      <c r="BP150" s="7" t="n">
        <v>16735</v>
      </c>
      <c r="BQ150" s="7" t="n">
        <v>18237</v>
      </c>
      <c r="BR150" s="7" t="n">
        <v>18244</v>
      </c>
      <c r="BS150" s="7" t="n">
        <v>17709</v>
      </c>
      <c r="BT150" s="7" t="n">
        <v>17089</v>
      </c>
      <c r="BU150" s="7" t="n">
        <v>16727</v>
      </c>
      <c r="BV150" s="7" t="n">
        <v>16419</v>
      </c>
      <c r="BW150" s="7" t="n">
        <v>16684</v>
      </c>
      <c r="BX150" s="7" t="n">
        <v>16447</v>
      </c>
      <c r="BY150" s="7" t="n">
        <v>15364</v>
      </c>
      <c r="BZ150" s="7" t="n">
        <v>16407</v>
      </c>
      <c r="CA150" s="7" t="n">
        <v>15769</v>
      </c>
      <c r="CB150" s="7" t="n">
        <v>15468</v>
      </c>
      <c r="CC150" s="7" t="n">
        <v>14987</v>
      </c>
      <c r="CD150" s="7" t="n">
        <v>13875</v>
      </c>
      <c r="CE150" s="7" t="n">
        <v>15252</v>
      </c>
      <c r="CF150" s="7" t="n">
        <v>14947</v>
      </c>
      <c r="CG150" s="4" t="inlineStr">
        <is>
          <t xml:space="preserve"> </t>
        </is>
      </c>
      <c r="CH150" s="4" t="inlineStr">
        <is>
          <t xml:space="preserve"> </t>
        </is>
      </c>
      <c r="CI150" s="7" t="n">
        <v>16044</v>
      </c>
      <c r="CJ150" s="7" t="n">
        <v>15953</v>
      </c>
      <c r="CK150" s="7" t="n">
        <v>15450</v>
      </c>
      <c r="CL150" s="7" t="n">
        <v>14895</v>
      </c>
      <c r="CM150" s="7" t="n">
        <v>14804</v>
      </c>
      <c r="CN150" s="7" t="n">
        <v>14456</v>
      </c>
      <c r="CO150" s="4" t="inlineStr">
        <is>
          <t xml:space="preserve"> </t>
        </is>
      </c>
      <c r="CP150" s="7" t="n">
        <v>14401</v>
      </c>
      <c r="CQ150" s="7" t="n">
        <v>14777</v>
      </c>
      <c r="CR150" s="7" t="n">
        <v>15342</v>
      </c>
      <c r="CS150" s="7" t="n">
        <v>14511</v>
      </c>
      <c r="CT150" s="7" t="n">
        <v>14352</v>
      </c>
      <c r="CU150" s="7" t="n">
        <v>13925</v>
      </c>
      <c r="CV150" s="4" t="inlineStr">
        <is>
          <t xml:space="preserve"> </t>
        </is>
      </c>
      <c r="CW150" s="7" t="n">
        <v>13607</v>
      </c>
      <c r="CX150" s="7" t="n">
        <v>13332</v>
      </c>
      <c r="CY150" s="7" t="n">
        <v>13291</v>
      </c>
      <c r="CZ150" s="7" t="n">
        <v>13023</v>
      </c>
      <c r="DA150" s="7" t="n">
        <v>12943</v>
      </c>
      <c r="DB150" s="7" t="n">
        <v>12763</v>
      </c>
      <c r="DC150" s="7" t="n">
        <v>12633</v>
      </c>
      <c r="DD150" s="7" t="n">
        <v>12619</v>
      </c>
      <c r="DE150" s="7" t="n">
        <v>12137</v>
      </c>
      <c r="DF150" s="7" t="n">
        <v>11911</v>
      </c>
      <c r="DG150" s="7" t="n">
        <v>11680</v>
      </c>
      <c r="DH150" s="7" t="n">
        <v>11263</v>
      </c>
      <c r="DI150" s="7" t="n">
        <v>11472</v>
      </c>
      <c r="DJ150" s="7" t="n">
        <v>11470</v>
      </c>
      <c r="DK150" s="7" t="n">
        <v>11454</v>
      </c>
      <c r="DL150" s="7" t="n">
        <v>11047</v>
      </c>
      <c r="DM150" s="7" t="n">
        <v>11018</v>
      </c>
      <c r="DN150" s="7" t="n">
        <v>10824</v>
      </c>
      <c r="DO150" s="7" t="n">
        <v>10782</v>
      </c>
      <c r="DP150" s="7" t="n">
        <v>10097</v>
      </c>
      <c r="DQ150" s="7" t="n">
        <v>10111</v>
      </c>
      <c r="DR150" s="7" t="n">
        <v>10638</v>
      </c>
      <c r="DS150" s="7" t="n">
        <v>10809</v>
      </c>
      <c r="DT150" s="7" t="n">
        <v>10777</v>
      </c>
      <c r="DU150" s="7" t="n">
        <v>9939</v>
      </c>
      <c r="DV150" s="7" t="n">
        <v>10191</v>
      </c>
      <c r="DW150" s="7" t="n">
        <v>10845</v>
      </c>
      <c r="DX150" s="4" t="inlineStr">
        <is>
          <t xml:space="preserve"> </t>
        </is>
      </c>
      <c r="DY150" s="7" t="n">
        <v>10622</v>
      </c>
      <c r="DZ150" s="7" t="n">
        <v>10832</v>
      </c>
      <c r="EA150" s="7" t="n">
        <v>10695</v>
      </c>
      <c r="EB150" s="7" t="n">
        <v>10593</v>
      </c>
      <c r="EC150" s="7" t="n">
        <v>10763</v>
      </c>
      <c r="ED150" s="7" t="n">
        <v>10178</v>
      </c>
      <c r="EE150" s="7" t="n">
        <v>10493</v>
      </c>
      <c r="EF150" s="7" t="n">
        <v>10520</v>
      </c>
      <c r="EG150" s="7" t="n">
        <v>10244</v>
      </c>
      <c r="EH150" s="7" t="n">
        <v>10000</v>
      </c>
    </row>
    <row r="151">
      <c r="A151" s="4" t="inlineStr">
        <is>
          <t>Indxx US Green Infrastructure - MCAP Weighte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c r="EC151" s="4" t="inlineStr">
        <is>
          <t xml:space="preserve"> </t>
        </is>
      </c>
      <c r="ED151" s="4" t="inlineStr">
        <is>
          <t xml:space="preserve"> </t>
        </is>
      </c>
      <c r="EE151" s="4" t="inlineStr">
        <is>
          <t xml:space="preserve"> </t>
        </is>
      </c>
      <c r="EF151" s="4" t="inlineStr">
        <is>
          <t xml:space="preserve"> </t>
        </is>
      </c>
      <c r="EG151" s="4" t="inlineStr">
        <is>
          <t xml:space="preserve"> </t>
        </is>
      </c>
      <c r="EH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c r="EC152" s="4" t="inlineStr">
        <is>
          <t xml:space="preserve"> </t>
        </is>
      </c>
      <c r="ED152" s="4" t="inlineStr">
        <is>
          <t xml:space="preserve"> </t>
        </is>
      </c>
      <c r="EE152" s="4" t="inlineStr">
        <is>
          <t xml:space="preserve"> </t>
        </is>
      </c>
      <c r="EF152" s="4" t="inlineStr">
        <is>
          <t xml:space="preserve"> </t>
        </is>
      </c>
      <c r="EG152" s="4" t="inlineStr">
        <is>
          <t xml:space="preserve"> </t>
        </is>
      </c>
      <c r="EH152" s="4" t="inlineStr">
        <is>
          <t xml:space="preserve"> </t>
        </is>
      </c>
    </row>
    <row r="153">
      <c r="A153" s="4" t="inlineStr">
        <is>
          <t>Line Graph and Table Measure Name</t>
        </is>
      </c>
      <c r="B153" s="4" t="inlineStr">
        <is>
          <t xml:space="preserve"> </t>
        </is>
      </c>
      <c r="C153" s="4" t="inlineStr">
        <is>
          <t xml:space="preserve"> </t>
        </is>
      </c>
      <c r="D153" s="4" t="inlineStr">
        <is>
          <t>IUGIMWT</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c r="EC153" s="4" t="inlineStr">
        <is>
          <t xml:space="preserve"> </t>
        </is>
      </c>
      <c r="ED153" s="4" t="inlineStr">
        <is>
          <t xml:space="preserve"> </t>
        </is>
      </c>
      <c r="EE153" s="4" t="inlineStr">
        <is>
          <t xml:space="preserve"> </t>
        </is>
      </c>
      <c r="EF153" s="4" t="inlineStr">
        <is>
          <t xml:space="preserve"> </t>
        </is>
      </c>
      <c r="EG153" s="4" t="inlineStr">
        <is>
          <t xml:space="preserve"> </t>
        </is>
      </c>
      <c r="EH153" s="4" t="inlineStr">
        <is>
          <t xml:space="preserve"> </t>
        </is>
      </c>
    </row>
    <row r="154">
      <c r="A154" s="4" t="inlineStr">
        <is>
          <t>Account Value</t>
        </is>
      </c>
      <c r="B154" s="7" t="n">
        <v>10065</v>
      </c>
      <c r="C154" s="7" t="n">
        <v>10065</v>
      </c>
      <c r="D154" s="5" t="n">
        <v>10065</v>
      </c>
      <c r="E154" s="7" t="n">
        <v>10086</v>
      </c>
      <c r="F154" s="4" t="inlineStr">
        <is>
          <t xml:space="preserve"> </t>
        </is>
      </c>
      <c r="G154" s="7" t="n">
        <v>10122</v>
      </c>
      <c r="H154" s="7" t="n">
        <v>9509</v>
      </c>
      <c r="I154" s="7" t="n">
        <v>9867</v>
      </c>
      <c r="J154" s="7" t="n">
        <v>8820</v>
      </c>
      <c r="K154" s="7" t="n">
        <v>9330</v>
      </c>
      <c r="L154" s="4" t="inlineStr">
        <is>
          <t xml:space="preserve"> </t>
        </is>
      </c>
      <c r="M154" s="7" t="n">
        <v>9119</v>
      </c>
      <c r="N154" s="7" t="n">
        <v>8756</v>
      </c>
      <c r="O154" s="7" t="n">
        <v>9865</v>
      </c>
      <c r="P154" s="7" t="n">
        <v>9053</v>
      </c>
      <c r="Q154" s="7" t="n">
        <v>8377</v>
      </c>
      <c r="R154" s="7" t="n">
        <v>9452</v>
      </c>
      <c r="S154" s="7" t="n">
        <v>10017</v>
      </c>
      <c r="T154" s="7" t="n">
        <v>10914</v>
      </c>
      <c r="U154" s="7" t="n">
        <v>10287</v>
      </c>
      <c r="V154" s="7" t="n">
        <v>9609</v>
      </c>
      <c r="W154" s="7" t="n">
        <v>9619</v>
      </c>
      <c r="X154" s="4" t="inlineStr">
        <is>
          <t xml:space="preserve"> </t>
        </is>
      </c>
      <c r="Y154" s="7" t="n">
        <v>10150</v>
      </c>
      <c r="Z154" s="7" t="n">
        <v>10213</v>
      </c>
      <c r="AA154" s="7" t="n">
        <v>10622</v>
      </c>
      <c r="AB154" s="7" t="n">
        <v>9579</v>
      </c>
      <c r="AC154" s="4" t="inlineStr">
        <is>
          <t xml:space="preserve"> </t>
        </is>
      </c>
      <c r="AD154" s="7" t="n">
        <v>11018</v>
      </c>
      <c r="AE154" s="7" t="n">
        <v>10620</v>
      </c>
      <c r="AF154" s="5" t="n">
        <v>10000</v>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c r="ED154" s="4" t="inlineStr">
        <is>
          <t xml:space="preserve"> </t>
        </is>
      </c>
      <c r="EE154" s="4" t="inlineStr">
        <is>
          <t xml:space="preserve"> </t>
        </is>
      </c>
      <c r="EF154" s="4" t="inlineStr">
        <is>
          <t xml:space="preserve"> </t>
        </is>
      </c>
      <c r="EG154" s="4" t="inlineStr">
        <is>
          <t xml:space="preserve"> </t>
        </is>
      </c>
      <c r="EH154" s="4" t="inlineStr">
        <is>
          <t xml:space="preserve"> </t>
        </is>
      </c>
    </row>
    <row r="155">
      <c r="A155" s="4" t="inlineStr">
        <is>
          <t>Bloomberg Commodity Index Total Retur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c r="EB156" s="4" t="inlineStr">
        <is>
          <t xml:space="preserve"> </t>
        </is>
      </c>
      <c r="EC156" s="4" t="inlineStr">
        <is>
          <t xml:space="preserve"> </t>
        </is>
      </c>
      <c r="ED156" s="4" t="inlineStr">
        <is>
          <t xml:space="preserve"> </t>
        </is>
      </c>
      <c r="EE156" s="4" t="inlineStr">
        <is>
          <t xml:space="preserve"> </t>
        </is>
      </c>
      <c r="EF156" s="4" t="inlineStr">
        <is>
          <t xml:space="preserve"> </t>
        </is>
      </c>
      <c r="EG156" s="4" t="inlineStr">
        <is>
          <t xml:space="preserve"> </t>
        </is>
      </c>
      <c r="EH156" s="4" t="inlineStr">
        <is>
          <t xml:space="preserve"> </t>
        </is>
      </c>
    </row>
    <row r="157">
      <c r="A157" s="4" t="inlineStr">
        <is>
          <t>Line Graph and Table Measure Name</t>
        </is>
      </c>
      <c r="B157" s="4" t="inlineStr">
        <is>
          <t xml:space="preserve"> </t>
        </is>
      </c>
      <c r="C157" s="4" t="inlineStr">
        <is>
          <t xml:space="preserve"> </t>
        </is>
      </c>
      <c r="D157" s="4" t="inlineStr">
        <is>
          <t>BCOMTR</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row>
    <row r="158">
      <c r="A158" s="4" t="inlineStr">
        <is>
          <t>Account Value</t>
        </is>
      </c>
      <c r="B158" s="7" t="n">
        <v>13284</v>
      </c>
      <c r="C158" s="7" t="n">
        <v>13284</v>
      </c>
      <c r="D158" s="5" t="n">
        <v>13284</v>
      </c>
      <c r="E158" s="7" t="n">
        <v>12668</v>
      </c>
      <c r="F158" s="4" t="inlineStr">
        <is>
          <t xml:space="preserve"> </t>
        </is>
      </c>
      <c r="G158" s="7" t="n">
        <v>12662</v>
      </c>
      <c r="H158" s="7" t="n">
        <v>13194</v>
      </c>
      <c r="I158" s="7" t="n">
        <v>13400</v>
      </c>
      <c r="J158" s="7" t="n">
        <v>13169</v>
      </c>
      <c r="K158" s="7" t="n">
        <v>12824</v>
      </c>
      <c r="L158" s="4" t="inlineStr">
        <is>
          <t xml:space="preserve"> </t>
        </is>
      </c>
      <c r="M158" s="7" t="n">
        <v>12414</v>
      </c>
      <c r="N158" s="7" t="n">
        <v>12599</v>
      </c>
      <c r="O158" s="7" t="n">
        <v>12549</v>
      </c>
      <c r="P158" s="7" t="n">
        <v>12896</v>
      </c>
      <c r="Q158" s="7" t="n">
        <v>13193</v>
      </c>
      <c r="R158" s="7" t="n">
        <v>13158</v>
      </c>
      <c r="S158" s="7" t="n">
        <v>13250</v>
      </c>
      <c r="T158" s="7" t="n">
        <v>13352</v>
      </c>
      <c r="U158" s="7" t="n">
        <v>12566</v>
      </c>
      <c r="V158" s="7" t="n">
        <v>12078</v>
      </c>
      <c r="W158" s="7" t="n">
        <v>12800</v>
      </c>
      <c r="X158" s="4" t="inlineStr">
        <is>
          <t xml:space="preserve"> </t>
        </is>
      </c>
      <c r="Y158" s="7" t="n">
        <v>12897</v>
      </c>
      <c r="Z158" s="7" t="n">
        <v>12923</v>
      </c>
      <c r="AA158" s="7" t="n">
        <v>13560</v>
      </c>
      <c r="AB158" s="7" t="n">
        <v>13627</v>
      </c>
      <c r="AC158" s="4" t="inlineStr">
        <is>
          <t xml:space="preserve"> </t>
        </is>
      </c>
      <c r="AD158" s="7" t="n">
        <v>13969</v>
      </c>
      <c r="AE158" s="7" t="n">
        <v>13597</v>
      </c>
      <c r="AF158" s="4" t="inlineStr">
        <is>
          <t xml:space="preserve"> </t>
        </is>
      </c>
      <c r="AG158" s="4" t="inlineStr">
        <is>
          <t xml:space="preserve"> </t>
        </is>
      </c>
      <c r="AH158" s="7" t="n">
        <v>13331</v>
      </c>
      <c r="AI158" s="7" t="n">
        <v>14508</v>
      </c>
      <c r="AJ158" s="7" t="n">
        <v>14495</v>
      </c>
      <c r="AK158" s="7" t="n">
        <v>13902</v>
      </c>
      <c r="AL158" s="7" t="n">
        <v>15581</v>
      </c>
      <c r="AM158" s="7" t="n">
        <v>15347</v>
      </c>
      <c r="AN158" s="7" t="n">
        <v>14737</v>
      </c>
      <c r="AO158" s="7" t="n">
        <v>13564</v>
      </c>
      <c r="AP158" s="7" t="n">
        <v>12769</v>
      </c>
      <c r="AQ158" s="7" t="n">
        <v>11738</v>
      </c>
      <c r="AR158" s="7" t="n">
        <v>11338</v>
      </c>
      <c r="AS158" s="7" t="n">
        <v>12233</v>
      </c>
      <c r="AT158" s="4" t="inlineStr">
        <is>
          <t xml:space="preserve"> </t>
        </is>
      </c>
      <c r="AU158" s="7" t="n">
        <v>11925</v>
      </c>
      <c r="AV158" s="7" t="n">
        <v>11359</v>
      </c>
      <c r="AW158" s="7" t="n">
        <v>11393</v>
      </c>
      <c r="AX158" s="7" t="n">
        <v>11187</v>
      </c>
      <c r="AY158" s="7" t="n">
        <v>10984</v>
      </c>
      <c r="AZ158" s="7" t="n">
        <v>10692</v>
      </c>
      <c r="BA158" s="4" t="inlineStr">
        <is>
          <t xml:space="preserve"> </t>
        </is>
      </c>
      <c r="BB158" s="7" t="n">
        <v>9874</v>
      </c>
      <c r="BC158" s="4" t="inlineStr">
        <is>
          <t xml:space="preserve"> </t>
        </is>
      </c>
      <c r="BD158" s="7" t="n">
        <v>10090</v>
      </c>
      <c r="BE158" s="7" t="n">
        <v>9477</v>
      </c>
      <c r="BF158" s="7" t="n">
        <v>9235</v>
      </c>
      <c r="BG158" s="7" t="n">
        <v>8797</v>
      </c>
      <c r="BH158" s="7" t="n">
        <v>8499</v>
      </c>
      <c r="BI158" s="7" t="n">
        <v>8381</v>
      </c>
      <c r="BJ158" s="7" t="n">
        <v>8671</v>
      </c>
      <c r="BK158" s="7" t="n">
        <v>8122</v>
      </c>
      <c r="BL158" s="7" t="n">
        <v>7683</v>
      </c>
      <c r="BM158" s="7" t="n">
        <v>7512</v>
      </c>
      <c r="BN158" s="7" t="n">
        <v>7200</v>
      </c>
      <c r="BO158" s="7" t="n">
        <v>7312</v>
      </c>
      <c r="BP158" s="7" t="n">
        <v>8386</v>
      </c>
      <c r="BQ158" s="7" t="n">
        <v>8831</v>
      </c>
      <c r="BR158" s="7" t="n">
        <v>9532</v>
      </c>
      <c r="BS158" s="7" t="n">
        <v>9075</v>
      </c>
      <c r="BT158" s="7" t="n">
        <v>9313</v>
      </c>
      <c r="BU158" s="7" t="n">
        <v>9129</v>
      </c>
      <c r="BV158" s="7" t="n">
        <v>9023</v>
      </c>
      <c r="BW158" s="7" t="n">
        <v>9237</v>
      </c>
      <c r="BX158" s="7" t="n">
        <v>9299</v>
      </c>
      <c r="BY158" s="7" t="n">
        <v>9057</v>
      </c>
      <c r="BZ158" s="7" t="n">
        <v>9372</v>
      </c>
      <c r="CA158" s="7" t="n">
        <v>9411</v>
      </c>
      <c r="CB158" s="7" t="n">
        <v>9428</v>
      </c>
      <c r="CC158" s="7" t="n">
        <v>9334</v>
      </c>
      <c r="CD158" s="7" t="n">
        <v>8852</v>
      </c>
      <c r="CE158" s="7" t="n">
        <v>9506</v>
      </c>
      <c r="CF158" s="7" t="n">
        <v>9561</v>
      </c>
      <c r="CG158" s="4" t="inlineStr">
        <is>
          <t xml:space="preserve"> </t>
        </is>
      </c>
      <c r="CH158" s="4" t="inlineStr">
        <is>
          <t xml:space="preserve"> </t>
        </is>
      </c>
      <c r="CI158" s="7" t="n">
        <v>9771</v>
      </c>
      <c r="CJ158" s="7" t="n">
        <v>9588</v>
      </c>
      <c r="CK158" s="7" t="n">
        <v>9760</v>
      </c>
      <c r="CL158" s="7" t="n">
        <v>9973</v>
      </c>
      <c r="CM158" s="7" t="n">
        <v>10334</v>
      </c>
      <c r="CN158" s="7" t="n">
        <v>10190</v>
      </c>
      <c r="CO158" s="5" t="n">
        <v>10000</v>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row>
    <row r="159">
      <c r="A159" s="4" t="inlineStr">
        <is>
          <t>NDR CMG US Large Cap Long/Flat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c r="EC159" s="4" t="inlineStr">
        <is>
          <t xml:space="preserve"> </t>
        </is>
      </c>
      <c r="ED159" s="4" t="inlineStr">
        <is>
          <t xml:space="preserve"> </t>
        </is>
      </c>
      <c r="EE159" s="4" t="inlineStr">
        <is>
          <t xml:space="preserve"> </t>
        </is>
      </c>
      <c r="EF159" s="4" t="inlineStr">
        <is>
          <t xml:space="preserve"> </t>
        </is>
      </c>
      <c r="EG159" s="4" t="inlineStr">
        <is>
          <t xml:space="preserve"> </t>
        </is>
      </c>
      <c r="EH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row>
    <row r="161">
      <c r="A161" s="4" t="inlineStr">
        <is>
          <t>Line Graph and Table Measure Name</t>
        </is>
      </c>
      <c r="B161" s="4" t="inlineStr">
        <is>
          <t xml:space="preserve"> </t>
        </is>
      </c>
      <c r="C161" s="4" t="inlineStr">
        <is>
          <t xml:space="preserve"> </t>
        </is>
      </c>
      <c r="D161" s="4" t="inlineStr">
        <is>
          <t>NDRCMGLF</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c r="EB161" s="4" t="inlineStr">
        <is>
          <t xml:space="preserve"> </t>
        </is>
      </c>
      <c r="EC161" s="4" t="inlineStr">
        <is>
          <t xml:space="preserve"> </t>
        </is>
      </c>
      <c r="ED161" s="4" t="inlineStr">
        <is>
          <t xml:space="preserve"> </t>
        </is>
      </c>
      <c r="EE161" s="4" t="inlineStr">
        <is>
          <t xml:space="preserve"> </t>
        </is>
      </c>
      <c r="EF161" s="4" t="inlineStr">
        <is>
          <t xml:space="preserve"> </t>
        </is>
      </c>
      <c r="EG161" s="4" t="inlineStr">
        <is>
          <t xml:space="preserve"> </t>
        </is>
      </c>
      <c r="EH161" s="4" t="inlineStr">
        <is>
          <t xml:space="preserve"> </t>
        </is>
      </c>
    </row>
    <row r="162">
      <c r="A162" s="4" t="inlineStr">
        <is>
          <t>Account Value</t>
        </is>
      </c>
      <c r="B162" s="7" t="n">
        <v>22068</v>
      </c>
      <c r="C162" s="7" t="n">
        <v>22068</v>
      </c>
      <c r="D162" s="5" t="n">
        <v>22068</v>
      </c>
      <c r="E162" s="7" t="n">
        <v>21606</v>
      </c>
      <c r="F162" s="4" t="inlineStr">
        <is>
          <t xml:space="preserve"> </t>
        </is>
      </c>
      <c r="G162" s="7" t="n">
        <v>21095</v>
      </c>
      <c r="H162" s="7" t="n">
        <v>20841</v>
      </c>
      <c r="I162" s="7" t="n">
        <v>20119</v>
      </c>
      <c r="J162" s="7" t="n">
        <v>19169</v>
      </c>
      <c r="K162" s="7" t="n">
        <v>19985</v>
      </c>
      <c r="L162" s="4" t="inlineStr">
        <is>
          <t xml:space="preserve"> </t>
        </is>
      </c>
      <c r="M162" s="7" t="n">
        <v>19362</v>
      </c>
      <c r="N162" s="7" t="n">
        <v>18381</v>
      </c>
      <c r="O162" s="7" t="n">
        <v>18077</v>
      </c>
      <c r="P162" s="7" t="n">
        <v>17291</v>
      </c>
      <c r="Q162" s="7" t="n">
        <v>16305</v>
      </c>
      <c r="R162" s="7" t="n">
        <v>16655</v>
      </c>
      <c r="S162" s="7" t="n">
        <v>17489</v>
      </c>
      <c r="T162" s="7" t="n">
        <v>17772</v>
      </c>
      <c r="U162" s="7" t="n">
        <v>17219</v>
      </c>
      <c r="V162" s="7" t="n">
        <v>16151</v>
      </c>
      <c r="W162" s="7" t="n">
        <v>16081</v>
      </c>
      <c r="X162" s="4" t="inlineStr">
        <is>
          <t xml:space="preserve"> </t>
        </is>
      </c>
      <c r="Y162" s="7" t="n">
        <v>15977</v>
      </c>
      <c r="Z162" s="7" t="n">
        <v>15232</v>
      </c>
      <c r="AA162" s="7" t="n">
        <v>15613</v>
      </c>
      <c r="AB162" s="7" t="n">
        <v>15006</v>
      </c>
      <c r="AC162" s="4" t="inlineStr">
        <is>
          <t xml:space="preserve"> </t>
        </is>
      </c>
      <c r="AD162" s="7" t="n">
        <v>15446</v>
      </c>
      <c r="AE162" s="7" t="n">
        <v>14994</v>
      </c>
      <c r="AF162" s="4" t="inlineStr">
        <is>
          <t xml:space="preserve"> </t>
        </is>
      </c>
      <c r="AG162" s="4" t="inlineStr">
        <is>
          <t xml:space="preserve"> </t>
        </is>
      </c>
      <c r="AH162" s="7" t="n">
        <v>14593</v>
      </c>
      <c r="AI162" s="7" t="n">
        <v>14988</v>
      </c>
      <c r="AJ162" s="7" t="n">
        <v>16168</v>
      </c>
      <c r="AK162" s="7" t="n">
        <v>16156</v>
      </c>
      <c r="AL162" s="7" t="n">
        <v>16136</v>
      </c>
      <c r="AM162" s="7" t="n">
        <v>16614</v>
      </c>
      <c r="AN162" s="7" t="n">
        <v>18202</v>
      </c>
      <c r="AO162" s="7" t="n">
        <v>17550</v>
      </c>
      <c r="AP162" s="7" t="n">
        <v>18092</v>
      </c>
      <c r="AQ162" s="7" t="n">
        <v>19079</v>
      </c>
      <c r="AR162" s="7" t="n">
        <v>18261</v>
      </c>
      <c r="AS162" s="7" t="n">
        <v>18388</v>
      </c>
      <c r="AT162" s="4" t="inlineStr">
        <is>
          <t xml:space="preserve"> </t>
        </is>
      </c>
      <c r="AU162" s="7" t="n">
        <v>17184</v>
      </c>
      <c r="AV162" s="7" t="n">
        <v>18022</v>
      </c>
      <c r="AW162" s="7" t="n">
        <v>17490</v>
      </c>
      <c r="AX162" s="7" t="n">
        <v>17085</v>
      </c>
      <c r="AY162" s="7" t="n">
        <v>16695</v>
      </c>
      <c r="AZ162" s="7" t="n">
        <v>16579</v>
      </c>
      <c r="BA162" s="4" t="inlineStr">
        <is>
          <t xml:space="preserve"> </t>
        </is>
      </c>
      <c r="BB162" s="7" t="n">
        <v>15739</v>
      </c>
      <c r="BC162" s="4" t="inlineStr">
        <is>
          <t xml:space="preserve"> </t>
        </is>
      </c>
      <c r="BD162" s="7" t="n">
        <v>15079</v>
      </c>
      <c r="BE162" s="7" t="n">
        <v>14674</v>
      </c>
      <c r="BF162" s="7" t="n">
        <v>14824</v>
      </c>
      <c r="BG162" s="7" t="n">
        <v>14275</v>
      </c>
      <c r="BH162" s="7" t="n">
        <v>12866</v>
      </c>
      <c r="BI162" s="7" t="n">
        <v>13218</v>
      </c>
      <c r="BJ162" s="7" t="n">
        <v>13740</v>
      </c>
      <c r="BK162" s="7" t="n">
        <v>12819</v>
      </c>
      <c r="BL162" s="7" t="n">
        <v>12134</v>
      </c>
      <c r="BM162" s="7" t="n">
        <v>11898</v>
      </c>
      <c r="BN162" s="7" t="n">
        <v>11357</v>
      </c>
      <c r="BO162" s="7" t="n">
        <v>10066</v>
      </c>
      <c r="BP162" s="7" t="n">
        <v>11485</v>
      </c>
      <c r="BQ162" s="7" t="n">
        <v>12515</v>
      </c>
      <c r="BR162" s="7" t="n">
        <v>12520</v>
      </c>
      <c r="BS162" s="7" t="n">
        <v>12153</v>
      </c>
      <c r="BT162" s="7" t="n">
        <v>11728</v>
      </c>
      <c r="BU162" s="7" t="n">
        <v>11479</v>
      </c>
      <c r="BV162" s="7" t="n">
        <v>11268</v>
      </c>
      <c r="BW162" s="7" t="n">
        <v>11450</v>
      </c>
      <c r="BX162" s="7" t="n">
        <v>11287</v>
      </c>
      <c r="BY162" s="7" t="n">
        <v>10544</v>
      </c>
      <c r="BZ162" s="7" t="n">
        <v>11260</v>
      </c>
      <c r="CA162" s="7" t="n">
        <v>10822</v>
      </c>
      <c r="CB162" s="7" t="n">
        <v>10658</v>
      </c>
      <c r="CC162" s="7" t="n">
        <v>10520</v>
      </c>
      <c r="CD162" s="7" t="n">
        <v>10078</v>
      </c>
      <c r="CE162" s="7" t="n">
        <v>10838</v>
      </c>
      <c r="CF162" s="7" t="n">
        <v>10621</v>
      </c>
      <c r="CG162" s="4" t="inlineStr">
        <is>
          <t xml:space="preserve"> </t>
        </is>
      </c>
      <c r="CH162" s="4" t="inlineStr">
        <is>
          <t xml:space="preserve"> </t>
        </is>
      </c>
      <c r="CI162" s="7" t="n">
        <v>11400</v>
      </c>
      <c r="CJ162" s="7" t="n">
        <v>11336</v>
      </c>
      <c r="CK162" s="7" t="n">
        <v>11039</v>
      </c>
      <c r="CL162" s="7" t="n">
        <v>10715</v>
      </c>
      <c r="CM162" s="7" t="n">
        <v>10659</v>
      </c>
      <c r="CN162" s="7" t="n">
        <v>10454</v>
      </c>
      <c r="CO162" s="4" t="inlineStr">
        <is>
          <t xml:space="preserve"> </t>
        </is>
      </c>
      <c r="CP162" s="7" t="n">
        <v>10440</v>
      </c>
      <c r="CQ162" s="7" t="n">
        <v>10713</v>
      </c>
      <c r="CR162" s="7" t="n">
        <v>11123</v>
      </c>
      <c r="CS162" s="7" t="n">
        <v>10520</v>
      </c>
      <c r="CT162" s="7" t="n">
        <v>10430</v>
      </c>
      <c r="CU162" s="7" t="n">
        <v>10158</v>
      </c>
      <c r="CV162" s="5" t="n">
        <v>10000</v>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row>
    <row r="163">
      <c r="A163" s="4" t="inlineStr">
        <is>
          <t>Morningstar® US Sustainability Moat Focus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c r="EC163" s="4" t="inlineStr">
        <is>
          <t xml:space="preserve"> </t>
        </is>
      </c>
      <c r="ED163" s="4" t="inlineStr">
        <is>
          <t xml:space="preserve"> </t>
        </is>
      </c>
      <c r="EE163" s="4" t="inlineStr">
        <is>
          <t xml:space="preserve"> </t>
        </is>
      </c>
      <c r="EF163" s="4" t="inlineStr">
        <is>
          <t xml:space="preserve"> </t>
        </is>
      </c>
      <c r="EG163" s="4" t="inlineStr">
        <is>
          <t xml:space="preserve"> </t>
        </is>
      </c>
      <c r="EH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c r="EB164" s="4" t="inlineStr">
        <is>
          <t xml:space="preserve"> </t>
        </is>
      </c>
      <c r="EC164" s="4" t="inlineStr">
        <is>
          <t xml:space="preserve"> </t>
        </is>
      </c>
      <c r="ED164" s="4" t="inlineStr">
        <is>
          <t xml:space="preserve"> </t>
        </is>
      </c>
      <c r="EE164" s="4" t="inlineStr">
        <is>
          <t xml:space="preserve"> </t>
        </is>
      </c>
      <c r="EF164" s="4" t="inlineStr">
        <is>
          <t xml:space="preserve"> </t>
        </is>
      </c>
      <c r="EG164" s="4" t="inlineStr">
        <is>
          <t xml:space="preserve"> </t>
        </is>
      </c>
      <c r="EH164" s="4" t="inlineStr">
        <is>
          <t xml:space="preserve"> </t>
        </is>
      </c>
    </row>
    <row r="165">
      <c r="A165" s="4" t="inlineStr">
        <is>
          <t>Line Graph and Table Measure Name</t>
        </is>
      </c>
      <c r="B165" s="4" t="inlineStr">
        <is>
          <t xml:space="preserve"> </t>
        </is>
      </c>
      <c r="C165" s="4" t="inlineStr">
        <is>
          <t xml:space="preserve"> </t>
        </is>
      </c>
      <c r="D165" s="4" t="inlineStr">
        <is>
          <t>MSUSSMGU</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c r="EC165" s="4" t="inlineStr">
        <is>
          <t xml:space="preserve"> </t>
        </is>
      </c>
      <c r="ED165" s="4" t="inlineStr">
        <is>
          <t xml:space="preserve"> </t>
        </is>
      </c>
      <c r="EE165" s="4" t="inlineStr">
        <is>
          <t xml:space="preserve"> </t>
        </is>
      </c>
      <c r="EF165" s="4" t="inlineStr">
        <is>
          <t xml:space="preserve"> </t>
        </is>
      </c>
      <c r="EG165" s="4" t="inlineStr">
        <is>
          <t xml:space="preserve"> </t>
        </is>
      </c>
      <c r="EH165" s="4" t="inlineStr">
        <is>
          <t xml:space="preserve"> </t>
        </is>
      </c>
    </row>
    <row r="166">
      <c r="A166" s="4" t="inlineStr">
        <is>
          <t>Account Value</t>
        </is>
      </c>
      <c r="B166" s="7" t="n">
        <v>11995</v>
      </c>
      <c r="C166" s="7" t="n">
        <v>11995</v>
      </c>
      <c r="D166" s="5" t="n">
        <v>11995</v>
      </c>
      <c r="E166" s="7" t="n">
        <v>11761</v>
      </c>
      <c r="F166" s="4" t="inlineStr">
        <is>
          <t xml:space="preserve"> </t>
        </is>
      </c>
      <c r="G166" s="7" t="n">
        <v>11387</v>
      </c>
      <c r="H166" s="7" t="n">
        <v>10887</v>
      </c>
      <c r="I166" s="7" t="n">
        <v>10649</v>
      </c>
      <c r="J166" s="7" t="n">
        <v>10588</v>
      </c>
      <c r="K166" s="7" t="n">
        <v>11203</v>
      </c>
      <c r="L166" s="4" t="inlineStr">
        <is>
          <t xml:space="preserve"> </t>
        </is>
      </c>
      <c r="M166" s="7" t="n">
        <v>10951</v>
      </c>
      <c r="N166" s="7" t="n">
        <v>10446</v>
      </c>
      <c r="O166" s="7" t="n">
        <v>10545</v>
      </c>
      <c r="P166" s="7" t="n">
        <v>9867</v>
      </c>
      <c r="Q166" s="7" t="n">
        <v>9017</v>
      </c>
      <c r="R166" s="7" t="n">
        <v>9411</v>
      </c>
      <c r="S166" s="7" t="n">
        <v>9950</v>
      </c>
      <c r="T166" s="7" t="n">
        <v>10266</v>
      </c>
      <c r="U166" s="7" t="n">
        <v>9959</v>
      </c>
      <c r="V166" s="7" t="n">
        <v>9428</v>
      </c>
      <c r="W166" s="7" t="n">
        <v>9521</v>
      </c>
      <c r="X166" s="4" t="inlineStr">
        <is>
          <t xml:space="preserve"> </t>
        </is>
      </c>
      <c r="Y166" s="7" t="n">
        <v>9531</v>
      </c>
      <c r="Z166" s="7" t="n">
        <v>9366</v>
      </c>
      <c r="AA166" s="7" t="n">
        <v>9583</v>
      </c>
      <c r="AB166" s="7" t="n">
        <v>8873</v>
      </c>
      <c r="AC166" s="4" t="inlineStr">
        <is>
          <t xml:space="preserve"> </t>
        </is>
      </c>
      <c r="AD166" s="7" t="n">
        <v>9331</v>
      </c>
      <c r="AE166" s="7" t="n">
        <v>8662</v>
      </c>
      <c r="AF166" s="4" t="inlineStr">
        <is>
          <t xml:space="preserve"> </t>
        </is>
      </c>
      <c r="AG166" s="4" t="inlineStr">
        <is>
          <t xml:space="preserve"> </t>
        </is>
      </c>
      <c r="AH166" s="7" t="n">
        <v>8007</v>
      </c>
      <c r="AI166" s="7" t="n">
        <v>8901</v>
      </c>
      <c r="AJ166" s="7" t="n">
        <v>9352</v>
      </c>
      <c r="AK166" s="7" t="n">
        <v>8620</v>
      </c>
      <c r="AL166" s="7" t="n">
        <v>9212</v>
      </c>
      <c r="AM166" s="7" t="n">
        <v>9076</v>
      </c>
      <c r="AN166" s="7" t="n">
        <v>9882</v>
      </c>
      <c r="AO166" s="7" t="n">
        <v>9725</v>
      </c>
      <c r="AP166" s="7" t="n">
        <v>10120</v>
      </c>
      <c r="AQ166" s="7" t="n">
        <v>10848</v>
      </c>
      <c r="AR166" s="7" t="n">
        <v>10467</v>
      </c>
      <c r="AS166" s="7" t="n">
        <v>10693</v>
      </c>
      <c r="AT166" s="5" t="n">
        <v>10000</v>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c r="EC166" s="4" t="inlineStr">
        <is>
          <t xml:space="preserve"> </t>
        </is>
      </c>
      <c r="ED166" s="4" t="inlineStr">
        <is>
          <t xml:space="preserve"> </t>
        </is>
      </c>
      <c r="EE166" s="4" t="inlineStr">
        <is>
          <t xml:space="preserve"> </t>
        </is>
      </c>
      <c r="EF166" s="4" t="inlineStr">
        <is>
          <t xml:space="preserve"> </t>
        </is>
      </c>
      <c r="EG166" s="4" t="inlineStr">
        <is>
          <t xml:space="preserve"> </t>
        </is>
      </c>
      <c r="EH166" s="4" t="inlineStr">
        <is>
          <t xml:space="preserve"> </t>
        </is>
      </c>
    </row>
    <row r="167">
      <c r="A167" s="4" t="inlineStr">
        <is>
          <t>Morningstar® Global Wide Moat Focus- Net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c r="EC167" s="4" t="inlineStr">
        <is>
          <t xml:space="preserve"> </t>
        </is>
      </c>
      <c r="ED167" s="4" t="inlineStr">
        <is>
          <t xml:space="preserve"> </t>
        </is>
      </c>
      <c r="EE167" s="4" t="inlineStr">
        <is>
          <t xml:space="preserve"> </t>
        </is>
      </c>
      <c r="EF167" s="4" t="inlineStr">
        <is>
          <t xml:space="preserve"> </t>
        </is>
      </c>
      <c r="EG167" s="4" t="inlineStr">
        <is>
          <t xml:space="preserve"> </t>
        </is>
      </c>
      <c r="EH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c r="EC168" s="4" t="inlineStr">
        <is>
          <t xml:space="preserve"> </t>
        </is>
      </c>
      <c r="ED168" s="4" t="inlineStr">
        <is>
          <t xml:space="preserve"> </t>
        </is>
      </c>
      <c r="EE168" s="4" t="inlineStr">
        <is>
          <t xml:space="preserve"> </t>
        </is>
      </c>
      <c r="EF168" s="4" t="inlineStr">
        <is>
          <t xml:space="preserve"> </t>
        </is>
      </c>
      <c r="EG168" s="4" t="inlineStr">
        <is>
          <t xml:space="preserve"> </t>
        </is>
      </c>
      <c r="EH168" s="4" t="inlineStr">
        <is>
          <t xml:space="preserve"> </t>
        </is>
      </c>
    </row>
    <row r="169">
      <c r="A169" s="4" t="inlineStr">
        <is>
          <t>Line Graph and Table Measure Name</t>
        </is>
      </c>
      <c r="B169" s="4" t="inlineStr">
        <is>
          <t xml:space="preserve"> </t>
        </is>
      </c>
      <c r="C169" s="4" t="inlineStr">
        <is>
          <t xml:space="preserve"> </t>
        </is>
      </c>
      <c r="D169" s="4" t="inlineStr">
        <is>
          <t>MSGWMFNU</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c r="EB169" s="4" t="inlineStr">
        <is>
          <t xml:space="preserve"> </t>
        </is>
      </c>
      <c r="EC169" s="4" t="inlineStr">
        <is>
          <t xml:space="preserve"> </t>
        </is>
      </c>
      <c r="ED169" s="4" t="inlineStr">
        <is>
          <t xml:space="preserve"> </t>
        </is>
      </c>
      <c r="EE169" s="4" t="inlineStr">
        <is>
          <t xml:space="preserve"> </t>
        </is>
      </c>
      <c r="EF169" s="4" t="inlineStr">
        <is>
          <t xml:space="preserve"> </t>
        </is>
      </c>
      <c r="EG169" s="4" t="inlineStr">
        <is>
          <t xml:space="preserve"> </t>
        </is>
      </c>
      <c r="EH169" s="4" t="inlineStr">
        <is>
          <t xml:space="preserve"> </t>
        </is>
      </c>
    </row>
    <row r="170">
      <c r="A170" s="4" t="inlineStr">
        <is>
          <t>Account Value</t>
        </is>
      </c>
      <c r="B170" s="7" t="n">
        <v>19390</v>
      </c>
      <c r="C170" s="7" t="n">
        <v>19390</v>
      </c>
      <c r="D170" s="5" t="n">
        <v>19390</v>
      </c>
      <c r="E170" s="7" t="n">
        <v>18838</v>
      </c>
      <c r="F170" s="4" t="inlineStr">
        <is>
          <t xml:space="preserve"> </t>
        </is>
      </c>
      <c r="G170" s="7" t="n">
        <v>17961</v>
      </c>
      <c r="H170" s="7" t="n">
        <v>17048</v>
      </c>
      <c r="I170" s="7" t="n">
        <v>17192</v>
      </c>
      <c r="J170" s="7" t="n">
        <v>16744</v>
      </c>
      <c r="K170" s="7" t="n">
        <v>17401</v>
      </c>
      <c r="L170" s="4" t="inlineStr">
        <is>
          <t xml:space="preserve"> </t>
        </is>
      </c>
      <c r="M170" s="7" t="n">
        <v>16884</v>
      </c>
      <c r="N170" s="7" t="n">
        <v>16350</v>
      </c>
      <c r="O170" s="7" t="n">
        <v>16620</v>
      </c>
      <c r="P170" s="7" t="n">
        <v>15621</v>
      </c>
      <c r="Q170" s="7" t="n">
        <v>14378</v>
      </c>
      <c r="R170" s="7" t="n">
        <v>14996</v>
      </c>
      <c r="S170" s="7" t="n">
        <v>15764</v>
      </c>
      <c r="T170" s="7" t="n">
        <v>16575</v>
      </c>
      <c r="U170" s="7" t="n">
        <v>16081</v>
      </c>
      <c r="V170" s="7" t="n">
        <v>15224</v>
      </c>
      <c r="W170" s="7" t="n">
        <v>15830</v>
      </c>
      <c r="X170" s="4" t="inlineStr">
        <is>
          <t xml:space="preserve"> </t>
        </is>
      </c>
      <c r="Y170" s="7" t="n">
        <v>15649</v>
      </c>
      <c r="Z170" s="7" t="n">
        <v>15383</v>
      </c>
      <c r="AA170" s="7" t="n">
        <v>15937</v>
      </c>
      <c r="AB170" s="7" t="n">
        <v>14922</v>
      </c>
      <c r="AC170" s="4" t="inlineStr">
        <is>
          <t xml:space="preserve"> </t>
        </is>
      </c>
      <c r="AD170" s="7" t="n">
        <v>15305</v>
      </c>
      <c r="AE170" s="7" t="n">
        <v>14043</v>
      </c>
      <c r="AF170" s="4" t="inlineStr">
        <is>
          <t xml:space="preserve"> </t>
        </is>
      </c>
      <c r="AG170" s="4" t="inlineStr">
        <is>
          <t xml:space="preserve"> </t>
        </is>
      </c>
      <c r="AH170" s="7" t="n">
        <v>13118</v>
      </c>
      <c r="AI170" s="7" t="n">
        <v>14555</v>
      </c>
      <c r="AJ170" s="7" t="n">
        <v>15313</v>
      </c>
      <c r="AK170" s="7" t="n">
        <v>14313</v>
      </c>
      <c r="AL170" s="7" t="n">
        <v>15512</v>
      </c>
      <c r="AM170" s="7" t="n">
        <v>15314</v>
      </c>
      <c r="AN170" s="7" t="n">
        <v>16363</v>
      </c>
      <c r="AO170" s="7" t="n">
        <v>16253</v>
      </c>
      <c r="AP170" s="7" t="n">
        <v>16426</v>
      </c>
      <c r="AQ170" s="7" t="n">
        <v>16775</v>
      </c>
      <c r="AR170" s="7" t="n">
        <v>15972</v>
      </c>
      <c r="AS170" s="7" t="n">
        <v>16777</v>
      </c>
      <c r="AT170" s="4" t="inlineStr">
        <is>
          <t xml:space="preserve"> </t>
        </is>
      </c>
      <c r="AU170" s="7" t="n">
        <v>16209</v>
      </c>
      <c r="AV170" s="7" t="n">
        <v>16967</v>
      </c>
      <c r="AW170" s="7" t="n">
        <v>16584</v>
      </c>
      <c r="AX170" s="7" t="n">
        <v>16444</v>
      </c>
      <c r="AY170" s="7" t="n">
        <v>16459</v>
      </c>
      <c r="AZ170" s="7" t="n">
        <v>16168</v>
      </c>
      <c r="BA170" s="4" t="inlineStr">
        <is>
          <t xml:space="preserve"> </t>
        </is>
      </c>
      <c r="BB170" s="7" t="n">
        <v>15429</v>
      </c>
      <c r="BC170" s="4" t="inlineStr">
        <is>
          <t xml:space="preserve"> </t>
        </is>
      </c>
      <c r="BD170" s="7" t="n">
        <v>14933</v>
      </c>
      <c r="BE170" s="7" t="n">
        <v>14639</v>
      </c>
      <c r="BF170" s="7" t="n">
        <v>14595</v>
      </c>
      <c r="BG170" s="7" t="n">
        <v>14173</v>
      </c>
      <c r="BH170" s="7" t="n">
        <v>12748</v>
      </c>
      <c r="BI170" s="7" t="n">
        <v>13113</v>
      </c>
      <c r="BJ170" s="7" t="n">
        <v>13460</v>
      </c>
      <c r="BK170" s="7" t="n">
        <v>12685</v>
      </c>
      <c r="BL170" s="7" t="n">
        <v>12240</v>
      </c>
      <c r="BM170" s="7" t="n">
        <v>12018</v>
      </c>
      <c r="BN170" s="7" t="n">
        <v>11435</v>
      </c>
      <c r="BO170" s="7" t="n">
        <v>10222</v>
      </c>
      <c r="BP170" s="7" t="n">
        <v>11585</v>
      </c>
      <c r="BQ170" s="7" t="n">
        <v>12623</v>
      </c>
      <c r="BR170" s="7" t="n">
        <v>12549</v>
      </c>
      <c r="BS170" s="7" t="n">
        <v>12191</v>
      </c>
      <c r="BT170" s="7" t="n">
        <v>11804</v>
      </c>
      <c r="BU170" s="7" t="n">
        <v>11534</v>
      </c>
      <c r="BV170" s="7" t="n">
        <v>11293</v>
      </c>
      <c r="BW170" s="7" t="n">
        <v>11424</v>
      </c>
      <c r="BX170" s="7" t="n">
        <v>11294</v>
      </c>
      <c r="BY170" s="7" t="n">
        <v>10622</v>
      </c>
      <c r="BZ170" s="7" t="n">
        <v>11237</v>
      </c>
      <c r="CA170" s="7" t="n">
        <v>10839</v>
      </c>
      <c r="CB170" s="7" t="n">
        <v>10777</v>
      </c>
      <c r="CC170" s="7" t="n">
        <v>10443</v>
      </c>
      <c r="CD170" s="7" t="n">
        <v>9778</v>
      </c>
      <c r="CE170" s="7" t="n">
        <v>10560</v>
      </c>
      <c r="CF170" s="7" t="n">
        <v>10133</v>
      </c>
      <c r="CG170" s="7" t="n">
        <v>10000</v>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c r="EC170" s="4" t="inlineStr">
        <is>
          <t xml:space="preserve"> </t>
        </is>
      </c>
      <c r="ED170" s="4" t="inlineStr">
        <is>
          <t xml:space="preserve"> </t>
        </is>
      </c>
      <c r="EE170" s="4" t="inlineStr">
        <is>
          <t xml:space="preserve"> </t>
        </is>
      </c>
      <c r="EF170" s="4" t="inlineStr">
        <is>
          <t xml:space="preserve"> </t>
        </is>
      </c>
      <c r="EG170" s="4" t="inlineStr">
        <is>
          <t xml:space="preserve"> </t>
        </is>
      </c>
      <c r="EH170" s="4" t="inlineStr">
        <is>
          <t xml:space="preserve"> </t>
        </is>
      </c>
    </row>
    <row r="171">
      <c r="A171" s="4" t="inlineStr">
        <is>
          <t>S&amp;P 500 Index Total Retur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c r="EC171" s="4" t="inlineStr">
        <is>
          <t xml:space="preserve"> </t>
        </is>
      </c>
      <c r="ED171" s="4" t="inlineStr">
        <is>
          <t xml:space="preserve"> </t>
        </is>
      </c>
      <c r="EE171" s="4" t="inlineStr">
        <is>
          <t xml:space="preserve"> </t>
        </is>
      </c>
      <c r="EF171" s="4" t="inlineStr">
        <is>
          <t xml:space="preserve"> </t>
        </is>
      </c>
      <c r="EG171" s="4" t="inlineStr">
        <is>
          <t xml:space="preserve"> </t>
        </is>
      </c>
      <c r="EH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c r="EB172" s="4" t="inlineStr">
        <is>
          <t xml:space="preserve"> </t>
        </is>
      </c>
      <c r="EC172" s="4" t="inlineStr">
        <is>
          <t xml:space="preserve"> </t>
        </is>
      </c>
      <c r="ED172" s="4" t="inlineStr">
        <is>
          <t xml:space="preserve"> </t>
        </is>
      </c>
      <c r="EE172" s="4" t="inlineStr">
        <is>
          <t xml:space="preserve"> </t>
        </is>
      </c>
      <c r="EF172" s="4" t="inlineStr">
        <is>
          <t xml:space="preserve"> </t>
        </is>
      </c>
      <c r="EG172" s="4" t="inlineStr">
        <is>
          <t xml:space="preserve"> </t>
        </is>
      </c>
      <c r="EH172" s="4" t="inlineStr">
        <is>
          <t xml:space="preserve"> </t>
        </is>
      </c>
    </row>
    <row r="173">
      <c r="A173" s="4" t="inlineStr">
        <is>
          <t>Line Graph and Table Measure Name</t>
        </is>
      </c>
      <c r="B173" s="4" t="inlineStr">
        <is>
          <t xml:space="preserve"> </t>
        </is>
      </c>
      <c r="C173" s="4" t="inlineStr">
        <is>
          <t xml:space="preserve"> </t>
        </is>
      </c>
      <c r="D173" s="4" t="inlineStr">
        <is>
          <t>SPTR</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c r="EC173" s="4" t="inlineStr">
        <is>
          <t xml:space="preserve"> </t>
        </is>
      </c>
      <c r="ED173" s="4" t="inlineStr">
        <is>
          <t xml:space="preserve"> </t>
        </is>
      </c>
      <c r="EE173" s="4" t="inlineStr">
        <is>
          <t xml:space="preserve"> </t>
        </is>
      </c>
      <c r="EF173" s="4" t="inlineStr">
        <is>
          <t xml:space="preserve"> </t>
        </is>
      </c>
      <c r="EG173" s="4" t="inlineStr">
        <is>
          <t xml:space="preserve"> </t>
        </is>
      </c>
      <c r="EH173" s="4" t="inlineStr">
        <is>
          <t xml:space="preserve"> </t>
        </is>
      </c>
    </row>
    <row r="174">
      <c r="A174" s="4" t="inlineStr">
        <is>
          <t>Account Value</t>
        </is>
      </c>
      <c r="B174" s="7" t="n">
        <v>23737</v>
      </c>
      <c r="C174" s="7" t="n">
        <v>23737</v>
      </c>
      <c r="D174" s="5" t="n">
        <v>23737</v>
      </c>
      <c r="E174" s="7" t="n">
        <v>23240</v>
      </c>
      <c r="F174" s="4" t="inlineStr">
        <is>
          <t xml:space="preserve"> </t>
        </is>
      </c>
      <c r="G174" s="7" t="n">
        <v>22690</v>
      </c>
      <c r="H174" s="7" t="n">
        <v>22417</v>
      </c>
      <c r="I174" s="7" t="n">
        <v>21640</v>
      </c>
      <c r="J174" s="7" t="n">
        <v>20618</v>
      </c>
      <c r="K174" s="7" t="n">
        <v>21496</v>
      </c>
      <c r="L174" s="4" t="inlineStr">
        <is>
          <t xml:space="preserve"> </t>
        </is>
      </c>
      <c r="M174" s="7" t="n">
        <v>20826</v>
      </c>
      <c r="N174" s="7" t="n">
        <v>19770</v>
      </c>
      <c r="O174" s="7" t="n">
        <v>19444</v>
      </c>
      <c r="P174" s="7" t="n">
        <v>18599</v>
      </c>
      <c r="Q174" s="7" t="n">
        <v>17042</v>
      </c>
      <c r="R174" s="7" t="n">
        <v>17408</v>
      </c>
      <c r="S174" s="7" t="n">
        <v>18280</v>
      </c>
      <c r="T174" s="7" t="n">
        <v>18576</v>
      </c>
      <c r="U174" s="7" t="n">
        <v>17997</v>
      </c>
      <c r="V174" s="7" t="n">
        <v>16882</v>
      </c>
      <c r="W174" s="7" t="n">
        <v>16809</v>
      </c>
      <c r="X174" s="4" t="inlineStr">
        <is>
          <t xml:space="preserve"> </t>
        </is>
      </c>
      <c r="Y174" s="7" t="n">
        <v>16551</v>
      </c>
      <c r="Z174" s="7" t="n">
        <v>15964</v>
      </c>
      <c r="AA174" s="7" t="n">
        <v>16364</v>
      </c>
      <c r="AB174" s="7" t="n">
        <v>15396</v>
      </c>
      <c r="AC174" s="4" t="inlineStr">
        <is>
          <t xml:space="preserve"> </t>
        </is>
      </c>
      <c r="AD174" s="7" t="n">
        <v>16338</v>
      </c>
      <c r="AE174" s="7" t="n">
        <v>15473</v>
      </c>
      <c r="AF174" s="4" t="inlineStr">
        <is>
          <t xml:space="preserve"> </t>
        </is>
      </c>
      <c r="AG174" s="4" t="inlineStr">
        <is>
          <t xml:space="preserve"> </t>
        </is>
      </c>
      <c r="AH174" s="7" t="n">
        <v>14314</v>
      </c>
      <c r="AI174" s="7" t="n">
        <v>15766</v>
      </c>
      <c r="AJ174" s="7" t="n">
        <v>16436</v>
      </c>
      <c r="AK174" s="7" t="n">
        <v>15049</v>
      </c>
      <c r="AL174" s="7" t="n">
        <v>16403</v>
      </c>
      <c r="AM174" s="7" t="n">
        <v>16373</v>
      </c>
      <c r="AN174" s="7" t="n">
        <v>17937</v>
      </c>
      <c r="AO174" s="7" t="n">
        <v>17295</v>
      </c>
      <c r="AP174" s="7" t="n">
        <v>17829</v>
      </c>
      <c r="AQ174" s="7" t="n">
        <v>18801</v>
      </c>
      <c r="AR174" s="7" t="n">
        <v>17995</v>
      </c>
      <c r="AS174" s="7" t="n">
        <v>18121</v>
      </c>
      <c r="AT174" s="4" t="inlineStr">
        <is>
          <t xml:space="preserve"> </t>
        </is>
      </c>
      <c r="AU174" s="7" t="n">
        <v>16934</v>
      </c>
      <c r="AV174" s="7" t="n">
        <v>17760</v>
      </c>
      <c r="AW174" s="7" t="n">
        <v>17236</v>
      </c>
      <c r="AX174" s="7" t="n">
        <v>16836</v>
      </c>
      <c r="AY174" s="7" t="n">
        <v>16452</v>
      </c>
      <c r="AZ174" s="7" t="n">
        <v>16338</v>
      </c>
      <c r="BA174" s="4" t="inlineStr">
        <is>
          <t xml:space="preserve"> </t>
        </is>
      </c>
      <c r="BB174" s="7" t="n">
        <v>15510</v>
      </c>
      <c r="BC174" s="4" t="inlineStr">
        <is>
          <t xml:space="preserve"> </t>
        </is>
      </c>
      <c r="BD174" s="7" t="n">
        <v>14859</v>
      </c>
      <c r="BE174" s="7" t="n">
        <v>14461</v>
      </c>
      <c r="BF174" s="7" t="n">
        <v>14608</v>
      </c>
      <c r="BG174" s="7" t="n">
        <v>14067</v>
      </c>
      <c r="BH174" s="7" t="n">
        <v>12679</v>
      </c>
      <c r="BI174" s="7" t="n">
        <v>13026</v>
      </c>
      <c r="BJ174" s="7" t="n">
        <v>13540</v>
      </c>
      <c r="BK174" s="7" t="n">
        <v>12632</v>
      </c>
      <c r="BL174" s="7" t="n">
        <v>11958</v>
      </c>
      <c r="BM174" s="7" t="n">
        <v>11725</v>
      </c>
      <c r="BN174" s="7" t="n">
        <v>11192</v>
      </c>
      <c r="BO174" s="7" t="n">
        <v>9920</v>
      </c>
      <c r="BP174" s="7" t="n">
        <v>11318</v>
      </c>
      <c r="BQ174" s="7" t="n">
        <v>12333</v>
      </c>
      <c r="BR174" s="7" t="n">
        <v>12338</v>
      </c>
      <c r="BS174" s="7" t="n">
        <v>11977</v>
      </c>
      <c r="BT174" s="7" t="n">
        <v>11557</v>
      </c>
      <c r="BU174" s="7" t="n">
        <v>11312</v>
      </c>
      <c r="BV174" s="7" t="n">
        <v>11104</v>
      </c>
      <c r="BW174" s="7" t="n">
        <v>11283</v>
      </c>
      <c r="BX174" s="7" t="n">
        <v>11123</v>
      </c>
      <c r="BY174" s="7" t="n">
        <v>10391</v>
      </c>
      <c r="BZ174" s="7" t="n">
        <v>11096</v>
      </c>
      <c r="CA174" s="7" t="n">
        <v>10664</v>
      </c>
      <c r="CB174" s="7" t="n">
        <v>10461</v>
      </c>
      <c r="CC174" s="7" t="n">
        <v>10135</v>
      </c>
      <c r="CD174" s="7" t="n">
        <v>9384</v>
      </c>
      <c r="CE174" s="7" t="n">
        <v>10315</v>
      </c>
      <c r="CF174" s="7" t="n">
        <v>10109</v>
      </c>
      <c r="CG174" s="5" t="n">
        <v>10000</v>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c r="EB174" s="4" t="inlineStr">
        <is>
          <t xml:space="preserve"> </t>
        </is>
      </c>
      <c r="EC174" s="4" t="inlineStr">
        <is>
          <t xml:space="preserve"> </t>
        </is>
      </c>
      <c r="ED174" s="4" t="inlineStr">
        <is>
          <t xml:space="preserve"> </t>
        </is>
      </c>
      <c r="EE174" s="4" t="inlineStr">
        <is>
          <t xml:space="preserve"> </t>
        </is>
      </c>
      <c r="EF174" s="4" t="inlineStr">
        <is>
          <t xml:space="preserve"> </t>
        </is>
      </c>
      <c r="EG174" s="4" t="inlineStr">
        <is>
          <t xml:space="preserve"> </t>
        </is>
      </c>
      <c r="EH174" s="4" t="inlineStr">
        <is>
          <t xml:space="preserve"> </t>
        </is>
      </c>
    </row>
    <row r="175">
      <c r="A175" s="4" t="inlineStr">
        <is>
          <t>Morningstar® Global Markets ex-US Moat Focus IndexS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c r="EC175" s="4" t="inlineStr">
        <is>
          <t xml:space="preserve"> </t>
        </is>
      </c>
      <c r="ED175" s="4" t="inlineStr">
        <is>
          <t xml:space="preserve"> </t>
        </is>
      </c>
      <c r="EE175" s="4" t="inlineStr">
        <is>
          <t xml:space="preserve"> </t>
        </is>
      </c>
      <c r="EF175" s="4" t="inlineStr">
        <is>
          <t xml:space="preserve"> </t>
        </is>
      </c>
      <c r="EG175" s="4" t="inlineStr">
        <is>
          <t xml:space="preserve"> </t>
        </is>
      </c>
      <c r="EH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c r="EB176" s="4" t="inlineStr">
        <is>
          <t xml:space="preserve"> </t>
        </is>
      </c>
      <c r="EC176" s="4" t="inlineStr">
        <is>
          <t xml:space="preserve"> </t>
        </is>
      </c>
      <c r="ED176" s="4" t="inlineStr">
        <is>
          <t xml:space="preserve"> </t>
        </is>
      </c>
      <c r="EE176" s="4" t="inlineStr">
        <is>
          <t xml:space="preserve"> </t>
        </is>
      </c>
      <c r="EF176" s="4" t="inlineStr">
        <is>
          <t xml:space="preserve"> </t>
        </is>
      </c>
      <c r="EG176" s="4" t="inlineStr">
        <is>
          <t xml:space="preserve"> </t>
        </is>
      </c>
      <c r="EH176" s="4" t="inlineStr">
        <is>
          <t xml:space="preserve"> </t>
        </is>
      </c>
    </row>
    <row r="177">
      <c r="A177" s="4" t="inlineStr">
        <is>
          <t>Line Graph and Table Measure Name</t>
        </is>
      </c>
      <c r="B177" s="4" t="inlineStr">
        <is>
          <t xml:space="preserve"> </t>
        </is>
      </c>
      <c r="C177" s="4" t="inlineStr">
        <is>
          <t xml:space="preserve"> </t>
        </is>
      </c>
      <c r="D177" s="4" t="inlineStr">
        <is>
          <t>MGEUMFUN</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c r="EB177" s="4" t="inlineStr">
        <is>
          <t xml:space="preserve"> </t>
        </is>
      </c>
      <c r="EC177" s="4" t="inlineStr">
        <is>
          <t xml:space="preserve"> </t>
        </is>
      </c>
      <c r="ED177" s="4" t="inlineStr">
        <is>
          <t xml:space="preserve"> </t>
        </is>
      </c>
      <c r="EE177" s="4" t="inlineStr">
        <is>
          <t xml:space="preserve"> </t>
        </is>
      </c>
      <c r="EF177" s="4" t="inlineStr">
        <is>
          <t xml:space="preserve"> </t>
        </is>
      </c>
      <c r="EG177" s="4" t="inlineStr">
        <is>
          <t xml:space="preserve"> </t>
        </is>
      </c>
      <c r="EH177" s="4" t="inlineStr">
        <is>
          <t xml:space="preserve"> </t>
        </is>
      </c>
    </row>
    <row r="178">
      <c r="A178" s="4" t="inlineStr">
        <is>
          <t>Account Value</t>
        </is>
      </c>
      <c r="B178" s="7" t="n">
        <v>16340</v>
      </c>
      <c r="C178" s="7" t="n">
        <v>16340</v>
      </c>
      <c r="D178" s="5" t="n">
        <v>16340</v>
      </c>
      <c r="E178" s="7" t="n">
        <v>15201</v>
      </c>
      <c r="F178" s="4" t="inlineStr">
        <is>
          <t xml:space="preserve"> </t>
        </is>
      </c>
      <c r="G178" s="7" t="n">
        <v>14800</v>
      </c>
      <c r="H178" s="7" t="n">
        <v>14574</v>
      </c>
      <c r="I178" s="7" t="n">
        <v>15093</v>
      </c>
      <c r="J178" s="7" t="n">
        <v>14381</v>
      </c>
      <c r="K178" s="7" t="n">
        <v>14370</v>
      </c>
      <c r="L178" s="4" t="inlineStr">
        <is>
          <t xml:space="preserve"> </t>
        </is>
      </c>
      <c r="M178" s="7" t="n">
        <v>14064</v>
      </c>
      <c r="N178" s="7" t="n">
        <v>13687</v>
      </c>
      <c r="O178" s="7" t="n">
        <v>14359</v>
      </c>
      <c r="P178" s="7" t="n">
        <v>13844</v>
      </c>
      <c r="Q178" s="7" t="n">
        <v>12770</v>
      </c>
      <c r="R178" s="7" t="n">
        <v>13458</v>
      </c>
      <c r="S178" s="7" t="n">
        <v>14044</v>
      </c>
      <c r="T178" s="7" t="n">
        <v>15003</v>
      </c>
      <c r="U178" s="7" t="n">
        <v>14191</v>
      </c>
      <c r="V178" s="7" t="n">
        <v>13575</v>
      </c>
      <c r="W178" s="7" t="n">
        <v>14193</v>
      </c>
      <c r="X178" s="4" t="inlineStr">
        <is>
          <t xml:space="preserve"> </t>
        </is>
      </c>
      <c r="Y178" s="7" t="n">
        <v>14247</v>
      </c>
      <c r="Z178" s="7" t="n">
        <v>13997</v>
      </c>
      <c r="AA178" s="7" t="n">
        <v>14272</v>
      </c>
      <c r="AB178" s="7" t="n">
        <v>12969</v>
      </c>
      <c r="AC178" s="4" t="inlineStr">
        <is>
          <t xml:space="preserve"> </t>
        </is>
      </c>
      <c r="AD178" s="7" t="n">
        <v>12878</v>
      </c>
      <c r="AE178" s="7" t="n">
        <v>11200</v>
      </c>
      <c r="AF178" s="4" t="inlineStr">
        <is>
          <t xml:space="preserve"> </t>
        </is>
      </c>
      <c r="AG178" s="4" t="inlineStr">
        <is>
          <t xml:space="preserve"> </t>
        </is>
      </c>
      <c r="AH178" s="7" t="n">
        <v>10947</v>
      </c>
      <c r="AI178" s="7" t="n">
        <v>12203</v>
      </c>
      <c r="AJ178" s="7" t="n">
        <v>12679</v>
      </c>
      <c r="AK178" s="7" t="n">
        <v>12449</v>
      </c>
      <c r="AL178" s="7" t="n">
        <v>13526</v>
      </c>
      <c r="AM178" s="7" t="n">
        <v>13223</v>
      </c>
      <c r="AN178" s="7" t="n">
        <v>13799</v>
      </c>
      <c r="AO178" s="7" t="n">
        <v>13940</v>
      </c>
      <c r="AP178" s="7" t="n">
        <v>14009</v>
      </c>
      <c r="AQ178" s="7" t="n">
        <v>13883</v>
      </c>
      <c r="AR178" s="7" t="n">
        <v>13285</v>
      </c>
      <c r="AS178" s="7" t="n">
        <v>14045</v>
      </c>
      <c r="AT178" s="4" t="inlineStr">
        <is>
          <t xml:space="preserve"> </t>
        </is>
      </c>
      <c r="AU178" s="7" t="n">
        <v>13838</v>
      </c>
      <c r="AV178" s="7" t="n">
        <v>14091</v>
      </c>
      <c r="AW178" s="7" t="n">
        <v>13969</v>
      </c>
      <c r="AX178" s="7" t="n">
        <v>14628</v>
      </c>
      <c r="AY178" s="7" t="n">
        <v>15219</v>
      </c>
      <c r="AZ178" s="7" t="n">
        <v>14785</v>
      </c>
      <c r="BA178" s="4" t="inlineStr">
        <is>
          <t xml:space="preserve"> </t>
        </is>
      </c>
      <c r="BB178" s="7" t="n">
        <v>14546</v>
      </c>
      <c r="BC178" s="4" t="inlineStr">
        <is>
          <t xml:space="preserve"> </t>
        </is>
      </c>
      <c r="BD178" s="7" t="n">
        <v>14253</v>
      </c>
      <c r="BE178" s="7" t="n">
        <v>13606</v>
      </c>
      <c r="BF178" s="7" t="n">
        <v>13744</v>
      </c>
      <c r="BG178" s="7" t="n">
        <v>13187</v>
      </c>
      <c r="BH178" s="7" t="n">
        <v>11431</v>
      </c>
      <c r="BI178" s="7" t="n">
        <v>11722</v>
      </c>
      <c r="BJ178" s="7" t="n">
        <v>12130</v>
      </c>
      <c r="BK178" s="7" t="n">
        <v>11560</v>
      </c>
      <c r="BL178" s="7" t="n">
        <v>11265</v>
      </c>
      <c r="BM178" s="7" t="n">
        <v>10861</v>
      </c>
      <c r="BN178" s="7" t="n">
        <v>10657</v>
      </c>
      <c r="BO178" s="7" t="n">
        <v>9829</v>
      </c>
      <c r="BP178" s="7" t="n">
        <v>11273</v>
      </c>
      <c r="BQ178" s="7" t="n">
        <v>12142</v>
      </c>
      <c r="BR178" s="7" t="n">
        <v>12760</v>
      </c>
      <c r="BS178" s="7" t="n">
        <v>12285</v>
      </c>
      <c r="BT178" s="7" t="n">
        <v>12108</v>
      </c>
      <c r="BU178" s="7" t="n">
        <v>11715</v>
      </c>
      <c r="BV178" s="7" t="n">
        <v>11321</v>
      </c>
      <c r="BW178" s="7" t="n">
        <v>11698</v>
      </c>
      <c r="BX178" s="7" t="n">
        <v>11852</v>
      </c>
      <c r="BY178" s="7" t="n">
        <v>11238</v>
      </c>
      <c r="BZ178" s="7" t="n">
        <v>12166</v>
      </c>
      <c r="CA178" s="7" t="n">
        <v>11883</v>
      </c>
      <c r="CB178" s="7" t="n">
        <v>11968</v>
      </c>
      <c r="CC178" s="7" t="n">
        <v>11754</v>
      </c>
      <c r="CD178" s="7" t="n">
        <v>10885</v>
      </c>
      <c r="CE178" s="7" t="n">
        <v>11464</v>
      </c>
      <c r="CF178" s="7" t="n">
        <v>11117</v>
      </c>
      <c r="CG178" s="4" t="inlineStr">
        <is>
          <t xml:space="preserve"> </t>
        </is>
      </c>
      <c r="CH178" s="4" t="inlineStr">
        <is>
          <t xml:space="preserve"> </t>
        </is>
      </c>
      <c r="CI178" s="7" t="n">
        <v>12191</v>
      </c>
      <c r="CJ178" s="7" t="n">
        <v>12162</v>
      </c>
      <c r="CK178" s="7" t="n">
        <v>12325</v>
      </c>
      <c r="CL178" s="7" t="n">
        <v>11985</v>
      </c>
      <c r="CM178" s="7" t="n">
        <v>12186</v>
      </c>
      <c r="CN178" s="7" t="n">
        <v>12605</v>
      </c>
      <c r="CO178" s="4" t="inlineStr">
        <is>
          <t xml:space="preserve"> </t>
        </is>
      </c>
      <c r="CP178" s="7" t="n">
        <v>12462</v>
      </c>
      <c r="CQ178" s="7" t="n">
        <v>12632</v>
      </c>
      <c r="CR178" s="7" t="n">
        <v>13242</v>
      </c>
      <c r="CS178" s="7" t="n">
        <v>12503</v>
      </c>
      <c r="CT178" s="7" t="n">
        <v>12288</v>
      </c>
      <c r="CU178" s="7" t="n">
        <v>12190</v>
      </c>
      <c r="CV178" s="4" t="inlineStr">
        <is>
          <t xml:space="preserve"> </t>
        </is>
      </c>
      <c r="CW178" s="7" t="n">
        <v>12215</v>
      </c>
      <c r="CX178" s="7" t="n">
        <v>12039</v>
      </c>
      <c r="CY178" s="7" t="n">
        <v>11930</v>
      </c>
      <c r="CZ178" s="7" t="n">
        <v>11364</v>
      </c>
      <c r="DA178" s="7" t="n">
        <v>11325</v>
      </c>
      <c r="DB178" s="7" t="n">
        <v>10862</v>
      </c>
      <c r="DC178" s="7" t="n">
        <v>10653</v>
      </c>
      <c r="DD178" s="7" t="n">
        <v>10309</v>
      </c>
      <c r="DE178" s="7" t="n">
        <v>10083</v>
      </c>
      <c r="DF178" s="7" t="n">
        <v>9591</v>
      </c>
      <c r="DG178" s="7" t="n">
        <v>9469</v>
      </c>
      <c r="DH178" s="7" t="n">
        <v>9303</v>
      </c>
      <c r="DI178" s="7" t="n">
        <v>9555</v>
      </c>
      <c r="DJ178" s="7" t="n">
        <v>9338</v>
      </c>
      <c r="DK178" s="7" t="n">
        <v>9232</v>
      </c>
      <c r="DL178" s="7" t="n">
        <v>8809</v>
      </c>
      <c r="DM178" s="7" t="n">
        <v>9242</v>
      </c>
      <c r="DN178" s="7" t="n">
        <v>9439</v>
      </c>
      <c r="DO178" s="7" t="n">
        <v>9306</v>
      </c>
      <c r="DP178" s="7" t="n">
        <v>8546</v>
      </c>
      <c r="DQ178" s="7" t="n">
        <v>8471</v>
      </c>
      <c r="DR178" s="7" t="n">
        <v>9068</v>
      </c>
      <c r="DS178" s="7" t="n">
        <v>9253</v>
      </c>
      <c r="DT178" s="7" t="n">
        <v>9411</v>
      </c>
      <c r="DU178" s="7" t="n">
        <v>8787</v>
      </c>
      <c r="DV178" s="7" t="n">
        <v>9047</v>
      </c>
      <c r="DW178" s="7" t="n">
        <v>9906</v>
      </c>
      <c r="DX178" s="7" t="n">
        <v>10000</v>
      </c>
      <c r="DY178" s="4" t="inlineStr">
        <is>
          <t xml:space="preserve"> </t>
        </is>
      </c>
      <c r="DZ178" s="4" t="inlineStr">
        <is>
          <t xml:space="preserve"> </t>
        </is>
      </c>
      <c r="EA178" s="4" t="inlineStr">
        <is>
          <t xml:space="preserve"> </t>
        </is>
      </c>
      <c r="EB178" s="4" t="inlineStr">
        <is>
          <t xml:space="preserve"> </t>
        </is>
      </c>
      <c r="EC178" s="4" t="inlineStr">
        <is>
          <t xml:space="preserve"> </t>
        </is>
      </c>
      <c r="ED178" s="4" t="inlineStr">
        <is>
          <t xml:space="preserve"> </t>
        </is>
      </c>
      <c r="EE178" s="4" t="inlineStr">
        <is>
          <t xml:space="preserve"> </t>
        </is>
      </c>
      <c r="EF178" s="4" t="inlineStr">
        <is>
          <t xml:space="preserve"> </t>
        </is>
      </c>
      <c r="EG178" s="4" t="inlineStr">
        <is>
          <t xml:space="preserve"> </t>
        </is>
      </c>
      <c r="EH178" s="4" t="inlineStr">
        <is>
          <t xml:space="preserve"> </t>
        </is>
      </c>
    </row>
    <row r="179">
      <c r="A179" s="4" t="inlineStr">
        <is>
          <t>S&amp;P 500 Index Total Retur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c r="EB179" s="4" t="inlineStr">
        <is>
          <t xml:space="preserve"> </t>
        </is>
      </c>
      <c r="EC179" s="4" t="inlineStr">
        <is>
          <t xml:space="preserve"> </t>
        </is>
      </c>
      <c r="ED179" s="4" t="inlineStr">
        <is>
          <t xml:space="preserve"> </t>
        </is>
      </c>
      <c r="EE179" s="4" t="inlineStr">
        <is>
          <t xml:space="preserve"> </t>
        </is>
      </c>
      <c r="EF179" s="4" t="inlineStr">
        <is>
          <t xml:space="preserve"> </t>
        </is>
      </c>
      <c r="EG179" s="4" t="inlineStr">
        <is>
          <t xml:space="preserve"> </t>
        </is>
      </c>
      <c r="EH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c r="EC180" s="4" t="inlineStr">
        <is>
          <t xml:space="preserve"> </t>
        </is>
      </c>
      <c r="ED180" s="4" t="inlineStr">
        <is>
          <t xml:space="preserve"> </t>
        </is>
      </c>
      <c r="EE180" s="4" t="inlineStr">
        <is>
          <t xml:space="preserve"> </t>
        </is>
      </c>
      <c r="EF180" s="4" t="inlineStr">
        <is>
          <t xml:space="preserve"> </t>
        </is>
      </c>
      <c r="EG180" s="4" t="inlineStr">
        <is>
          <t xml:space="preserve"> </t>
        </is>
      </c>
      <c r="EH180" s="4" t="inlineStr">
        <is>
          <t xml:space="preserve"> </t>
        </is>
      </c>
    </row>
    <row r="181">
      <c r="A181" s="4" t="inlineStr">
        <is>
          <t>Line Graph and Table Measure Name</t>
        </is>
      </c>
      <c r="B181" s="4" t="inlineStr">
        <is>
          <t xml:space="preserve"> </t>
        </is>
      </c>
      <c r="C181" s="4" t="inlineStr">
        <is>
          <t xml:space="preserve"> </t>
        </is>
      </c>
      <c r="D181" s="4" t="inlineStr">
        <is>
          <t>SPTR</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c r="EC181" s="4" t="inlineStr">
        <is>
          <t xml:space="preserve"> </t>
        </is>
      </c>
      <c r="ED181" s="4" t="inlineStr">
        <is>
          <t xml:space="preserve"> </t>
        </is>
      </c>
      <c r="EE181" s="4" t="inlineStr">
        <is>
          <t xml:space="preserve"> </t>
        </is>
      </c>
      <c r="EF181" s="4" t="inlineStr">
        <is>
          <t xml:space="preserve"> </t>
        </is>
      </c>
      <c r="EG181" s="4" t="inlineStr">
        <is>
          <t xml:space="preserve"> </t>
        </is>
      </c>
      <c r="EH181" s="4" t="inlineStr">
        <is>
          <t xml:space="preserve"> </t>
        </is>
      </c>
    </row>
    <row r="182">
      <c r="A182" s="4" t="inlineStr">
        <is>
          <t>Account Value</t>
        </is>
      </c>
      <c r="B182" s="7" t="n">
        <v>32445</v>
      </c>
      <c r="C182" s="7" t="n">
        <v>32445</v>
      </c>
      <c r="D182" s="5" t="n">
        <v>32445</v>
      </c>
      <c r="E182" s="7" t="n">
        <v>31767</v>
      </c>
      <c r="F182" s="4" t="inlineStr">
        <is>
          <t xml:space="preserve"> </t>
        </is>
      </c>
      <c r="G182" s="7" t="n">
        <v>31014</v>
      </c>
      <c r="H182" s="7" t="n">
        <v>30641</v>
      </c>
      <c r="I182" s="7" t="n">
        <v>29580</v>
      </c>
      <c r="J182" s="7" t="n">
        <v>28183</v>
      </c>
      <c r="K182" s="7" t="n">
        <v>29383</v>
      </c>
      <c r="L182" s="4" t="inlineStr">
        <is>
          <t xml:space="preserve"> </t>
        </is>
      </c>
      <c r="M182" s="7" t="n">
        <v>28467</v>
      </c>
      <c r="N182" s="7" t="n">
        <v>27024</v>
      </c>
      <c r="O182" s="7" t="n">
        <v>26577</v>
      </c>
      <c r="P182" s="7" t="n">
        <v>25422</v>
      </c>
      <c r="Q182" s="7" t="n">
        <v>23295</v>
      </c>
      <c r="R182" s="7" t="n">
        <v>23795</v>
      </c>
      <c r="S182" s="7" t="n">
        <v>24986</v>
      </c>
      <c r="T182" s="7" t="n">
        <v>25391</v>
      </c>
      <c r="U182" s="7" t="n">
        <v>24600</v>
      </c>
      <c r="V182" s="7" t="n">
        <v>23076</v>
      </c>
      <c r="W182" s="7" t="n">
        <v>22976</v>
      </c>
      <c r="X182" s="4" t="inlineStr">
        <is>
          <t xml:space="preserve"> </t>
        </is>
      </c>
      <c r="Y182" s="7" t="n">
        <v>22623</v>
      </c>
      <c r="Z182" s="7" t="n">
        <v>21822</v>
      </c>
      <c r="AA182" s="7" t="n">
        <v>22367</v>
      </c>
      <c r="AB182" s="7" t="n">
        <v>21045</v>
      </c>
      <c r="AC182" s="4" t="inlineStr">
        <is>
          <t xml:space="preserve"> </t>
        </is>
      </c>
      <c r="AD182" s="7" t="n">
        <v>22332</v>
      </c>
      <c r="AE182" s="7" t="n">
        <v>21150</v>
      </c>
      <c r="AF182" s="4" t="inlineStr">
        <is>
          <t xml:space="preserve"> </t>
        </is>
      </c>
      <c r="AG182" s="4" t="inlineStr">
        <is>
          <t xml:space="preserve"> </t>
        </is>
      </c>
      <c r="AH182" s="7" t="n">
        <v>19566</v>
      </c>
      <c r="AI182" s="7" t="n">
        <v>21550</v>
      </c>
      <c r="AJ182" s="7" t="n">
        <v>22467</v>
      </c>
      <c r="AK182" s="7" t="n">
        <v>20570</v>
      </c>
      <c r="AL182" s="7" t="n">
        <v>22421</v>
      </c>
      <c r="AM182" s="7" t="n">
        <v>22380</v>
      </c>
      <c r="AN182" s="7" t="n">
        <v>24518</v>
      </c>
      <c r="AO182" s="7" t="n">
        <v>23640</v>
      </c>
      <c r="AP182" s="7" t="n">
        <v>24370</v>
      </c>
      <c r="AQ182" s="7" t="n">
        <v>25699</v>
      </c>
      <c r="AR182" s="7" t="n">
        <v>24597</v>
      </c>
      <c r="AS182" s="7" t="n">
        <v>24769</v>
      </c>
      <c r="AT182" s="4" t="inlineStr">
        <is>
          <t xml:space="preserve"> </t>
        </is>
      </c>
      <c r="AU182" s="7" t="n">
        <v>23147</v>
      </c>
      <c r="AV182" s="7" t="n">
        <v>24276</v>
      </c>
      <c r="AW182" s="7" t="n">
        <v>23560</v>
      </c>
      <c r="AX182" s="7" t="n">
        <v>23013</v>
      </c>
      <c r="AY182" s="7" t="n">
        <v>22488</v>
      </c>
      <c r="AZ182" s="7" t="n">
        <v>22332</v>
      </c>
      <c r="BA182" s="4" t="inlineStr">
        <is>
          <t xml:space="preserve"> </t>
        </is>
      </c>
      <c r="BB182" s="7" t="n">
        <v>21201</v>
      </c>
      <c r="BC182" s="4" t="inlineStr">
        <is>
          <t xml:space="preserve"> </t>
        </is>
      </c>
      <c r="BD182" s="7" t="n">
        <v>20311</v>
      </c>
      <c r="BE182" s="7" t="n">
        <v>19766</v>
      </c>
      <c r="BF182" s="7" t="n">
        <v>19968</v>
      </c>
      <c r="BG182" s="7" t="n">
        <v>19228</v>
      </c>
      <c r="BH182" s="7" t="n">
        <v>17331</v>
      </c>
      <c r="BI182" s="7" t="n">
        <v>17805</v>
      </c>
      <c r="BJ182" s="7" t="n">
        <v>18508</v>
      </c>
      <c r="BK182" s="7" t="n">
        <v>17267</v>
      </c>
      <c r="BL182" s="7" t="n">
        <v>16345</v>
      </c>
      <c r="BM182" s="7" t="n">
        <v>16026</v>
      </c>
      <c r="BN182" s="7" t="n">
        <v>15298</v>
      </c>
      <c r="BO182" s="7" t="n">
        <v>13560</v>
      </c>
      <c r="BP182" s="7" t="n">
        <v>15470</v>
      </c>
      <c r="BQ182" s="7" t="n">
        <v>16858</v>
      </c>
      <c r="BR182" s="7" t="n">
        <v>16865</v>
      </c>
      <c r="BS182" s="7" t="n">
        <v>16371</v>
      </c>
      <c r="BT182" s="7" t="n">
        <v>15797</v>
      </c>
      <c r="BU182" s="7" t="n">
        <v>15462</v>
      </c>
      <c r="BV182" s="7" t="n">
        <v>15178</v>
      </c>
      <c r="BW182" s="7" t="n">
        <v>15423</v>
      </c>
      <c r="BX182" s="7" t="n">
        <v>15204</v>
      </c>
      <c r="BY182" s="7" t="n">
        <v>14203</v>
      </c>
      <c r="BZ182" s="7" t="n">
        <v>15167</v>
      </c>
      <c r="CA182" s="7" t="n">
        <v>14577</v>
      </c>
      <c r="CB182" s="7" t="n">
        <v>14299</v>
      </c>
      <c r="CC182" s="7" t="n">
        <v>13854</v>
      </c>
      <c r="CD182" s="7" t="n">
        <v>12826</v>
      </c>
      <c r="CE182" s="7" t="n">
        <v>14099</v>
      </c>
      <c r="CF182" s="7" t="n">
        <v>13818</v>
      </c>
      <c r="CG182" s="4" t="inlineStr">
        <is>
          <t xml:space="preserve"> </t>
        </is>
      </c>
      <c r="CH182" s="4" t="inlineStr">
        <is>
          <t xml:space="preserve"> </t>
        </is>
      </c>
      <c r="CI182" s="7" t="n">
        <v>14831</v>
      </c>
      <c r="CJ182" s="7" t="n">
        <v>14747</v>
      </c>
      <c r="CK182" s="7" t="n">
        <v>14282</v>
      </c>
      <c r="CL182" s="7" t="n">
        <v>13770</v>
      </c>
      <c r="CM182" s="7" t="n">
        <v>13685</v>
      </c>
      <c r="CN182" s="7" t="n">
        <v>13364</v>
      </c>
      <c r="CO182" s="4" t="inlineStr">
        <is>
          <t xml:space="preserve"> </t>
        </is>
      </c>
      <c r="CP182" s="7" t="n">
        <v>13312</v>
      </c>
      <c r="CQ182" s="7" t="n">
        <v>13660</v>
      </c>
      <c r="CR182" s="7" t="n">
        <v>14182</v>
      </c>
      <c r="CS182" s="7" t="n">
        <v>13414</v>
      </c>
      <c r="CT182" s="7" t="n">
        <v>13267</v>
      </c>
      <c r="CU182" s="7" t="n">
        <v>12872</v>
      </c>
      <c r="CV182" s="4" t="inlineStr">
        <is>
          <t xml:space="preserve"> </t>
        </is>
      </c>
      <c r="CW182" s="7" t="n">
        <v>12579</v>
      </c>
      <c r="CX182" s="7" t="n">
        <v>12324</v>
      </c>
      <c r="CY182" s="7" t="n">
        <v>12287</v>
      </c>
      <c r="CZ182" s="7" t="n">
        <v>12039</v>
      </c>
      <c r="DA182" s="7" t="n">
        <v>11964</v>
      </c>
      <c r="DB182" s="7" t="n">
        <v>11798</v>
      </c>
      <c r="DC182" s="7" t="n">
        <v>11678</v>
      </c>
      <c r="DD182" s="7" t="n">
        <v>11665</v>
      </c>
      <c r="DE182" s="7" t="n">
        <v>11219</v>
      </c>
      <c r="DF182" s="7" t="n">
        <v>11011</v>
      </c>
      <c r="DG182" s="7" t="n">
        <v>10797</v>
      </c>
      <c r="DH182" s="7" t="n">
        <v>10412</v>
      </c>
      <c r="DI182" s="7" t="n">
        <v>10605</v>
      </c>
      <c r="DJ182" s="7" t="n">
        <v>10603</v>
      </c>
      <c r="DK182" s="7" t="n">
        <v>10588</v>
      </c>
      <c r="DL182" s="7" t="n">
        <v>10212</v>
      </c>
      <c r="DM182" s="7" t="n">
        <v>10185</v>
      </c>
      <c r="DN182" s="7" t="n">
        <v>10006</v>
      </c>
      <c r="DO182" s="7" t="n">
        <v>9967</v>
      </c>
      <c r="DP182" s="7" t="n">
        <v>9334</v>
      </c>
      <c r="DQ182" s="7" t="n">
        <v>9346</v>
      </c>
      <c r="DR182" s="7" t="n">
        <v>9834</v>
      </c>
      <c r="DS182" s="7" t="n">
        <v>9992</v>
      </c>
      <c r="DT182" s="7" t="n">
        <v>9962</v>
      </c>
      <c r="DU182" s="7" t="n">
        <v>9187</v>
      </c>
      <c r="DV182" s="7" t="n">
        <v>9420</v>
      </c>
      <c r="DW182" s="7" t="n">
        <v>10025</v>
      </c>
      <c r="DX182" s="5" t="n">
        <v>10000</v>
      </c>
      <c r="DY182" s="4" t="inlineStr">
        <is>
          <t xml:space="preserve"> </t>
        </is>
      </c>
      <c r="DZ182" s="4" t="inlineStr">
        <is>
          <t xml:space="preserve"> </t>
        </is>
      </c>
      <c r="EA182" s="4" t="inlineStr">
        <is>
          <t xml:space="preserve"> </t>
        </is>
      </c>
      <c r="EB182" s="4" t="inlineStr">
        <is>
          <t xml:space="preserve"> </t>
        </is>
      </c>
      <c r="EC182" s="4" t="inlineStr">
        <is>
          <t xml:space="preserve"> </t>
        </is>
      </c>
      <c r="ED182" s="4" t="inlineStr">
        <is>
          <t xml:space="preserve"> </t>
        </is>
      </c>
      <c r="EE182" s="4" t="inlineStr">
        <is>
          <t xml:space="preserve"> </t>
        </is>
      </c>
      <c r="EF182" s="4" t="inlineStr">
        <is>
          <t xml:space="preserve"> </t>
        </is>
      </c>
      <c r="EG182" s="4" t="inlineStr">
        <is>
          <t xml:space="preserve"> </t>
        </is>
      </c>
      <c r="EH182" s="4" t="inlineStr">
        <is>
          <t xml:space="preserve"> </t>
        </is>
      </c>
    </row>
    <row r="183">
      <c r="A183" s="4" t="inlineStr">
        <is>
          <t>Morningstar® US Small-Mid Cap Moat Focus IndexS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c r="EC183" s="4" t="inlineStr">
        <is>
          <t xml:space="preserve"> </t>
        </is>
      </c>
      <c r="ED183" s="4" t="inlineStr">
        <is>
          <t xml:space="preserve"> </t>
        </is>
      </c>
      <c r="EE183" s="4" t="inlineStr">
        <is>
          <t xml:space="preserve"> </t>
        </is>
      </c>
      <c r="EF183" s="4" t="inlineStr">
        <is>
          <t xml:space="preserve"> </t>
        </is>
      </c>
      <c r="EG183" s="4" t="inlineStr">
        <is>
          <t xml:space="preserve"> </t>
        </is>
      </c>
      <c r="EH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c r="EB184" s="4" t="inlineStr">
        <is>
          <t xml:space="preserve"> </t>
        </is>
      </c>
      <c r="EC184" s="4" t="inlineStr">
        <is>
          <t xml:space="preserve"> </t>
        </is>
      </c>
      <c r="ED184" s="4" t="inlineStr">
        <is>
          <t xml:space="preserve"> </t>
        </is>
      </c>
      <c r="EE184" s="4" t="inlineStr">
        <is>
          <t xml:space="preserve"> </t>
        </is>
      </c>
      <c r="EF184" s="4" t="inlineStr">
        <is>
          <t xml:space="preserve"> </t>
        </is>
      </c>
      <c r="EG184" s="4" t="inlineStr">
        <is>
          <t xml:space="preserve"> </t>
        </is>
      </c>
      <c r="EH184" s="4" t="inlineStr">
        <is>
          <t xml:space="preserve"> </t>
        </is>
      </c>
    </row>
    <row r="185">
      <c r="A185" s="4" t="inlineStr">
        <is>
          <t>Line Graph and Table Measure Name</t>
        </is>
      </c>
      <c r="B185" s="4" t="inlineStr">
        <is>
          <t xml:space="preserve"> </t>
        </is>
      </c>
      <c r="C185" s="4" t="inlineStr">
        <is>
          <t xml:space="preserve"> </t>
        </is>
      </c>
      <c r="D185" s="4" t="inlineStr">
        <is>
          <t>MSUMMFGU</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c r="EC185" s="4" t="inlineStr">
        <is>
          <t xml:space="preserve"> </t>
        </is>
      </c>
      <c r="ED185" s="4" t="inlineStr">
        <is>
          <t xml:space="preserve"> </t>
        </is>
      </c>
      <c r="EE185" s="4" t="inlineStr">
        <is>
          <t xml:space="preserve"> </t>
        </is>
      </c>
      <c r="EF185" s="4" t="inlineStr">
        <is>
          <t xml:space="preserve"> </t>
        </is>
      </c>
      <c r="EG185" s="4" t="inlineStr">
        <is>
          <t xml:space="preserve"> </t>
        </is>
      </c>
      <c r="EH185" s="4" t="inlineStr">
        <is>
          <t xml:space="preserve"> </t>
        </is>
      </c>
    </row>
    <row r="186">
      <c r="A186" s="4" t="inlineStr">
        <is>
          <t>Account Value</t>
        </is>
      </c>
      <c r="B186" s="7" t="n">
        <v>13697</v>
      </c>
      <c r="C186" s="7" t="n">
        <v>13697</v>
      </c>
      <c r="D186" s="5" t="n">
        <v>13697</v>
      </c>
      <c r="E186" s="7" t="n">
        <v>13387</v>
      </c>
      <c r="F186" s="4" t="inlineStr">
        <is>
          <t xml:space="preserve"> </t>
        </is>
      </c>
      <c r="G186" s="7" t="n">
        <v>13245</v>
      </c>
      <c r="H186" s="7" t="n">
        <v>12512</v>
      </c>
      <c r="I186" s="7" t="n">
        <v>12635</v>
      </c>
      <c r="J186" s="7" t="n">
        <v>12420</v>
      </c>
      <c r="K186" s="7" t="n">
        <v>13336</v>
      </c>
      <c r="L186" s="4" t="inlineStr">
        <is>
          <t xml:space="preserve"> </t>
        </is>
      </c>
      <c r="M186" s="7" t="n">
        <v>12731</v>
      </c>
      <c r="N186" s="7" t="n">
        <v>11945</v>
      </c>
      <c r="O186" s="7" t="n">
        <v>12286</v>
      </c>
      <c r="P186" s="7" t="n">
        <v>11197</v>
      </c>
      <c r="Q186" s="7" t="n">
        <v>10178</v>
      </c>
      <c r="R186" s="7" t="n">
        <v>11006</v>
      </c>
      <c r="S186" s="7" t="n">
        <v>11574</v>
      </c>
      <c r="T186" s="7" t="n">
        <v>12077</v>
      </c>
      <c r="U186" s="7" t="n">
        <v>11577</v>
      </c>
      <c r="V186" s="7" t="n">
        <v>10569</v>
      </c>
      <c r="W186" s="7" t="n">
        <v>10824</v>
      </c>
      <c r="X186" s="4" t="inlineStr">
        <is>
          <t xml:space="preserve"> </t>
        </is>
      </c>
      <c r="Y186" s="7" t="n">
        <v>10977</v>
      </c>
      <c r="Z186" s="7" t="n">
        <v>11286</v>
      </c>
      <c r="AA186" s="7" t="n">
        <v>11668</v>
      </c>
      <c r="AB186" s="7" t="n">
        <v>10418</v>
      </c>
      <c r="AC186" s="4" t="inlineStr">
        <is>
          <t xml:space="preserve"> </t>
        </is>
      </c>
      <c r="AD186" s="7" t="n">
        <v>10924</v>
      </c>
      <c r="AE186" s="7" t="n">
        <v>10103</v>
      </c>
      <c r="AF186" s="4" t="inlineStr">
        <is>
          <t xml:space="preserve"> </t>
        </is>
      </c>
      <c r="AG186" s="5" t="n">
        <v>10000</v>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c r="EB186" s="4" t="inlineStr">
        <is>
          <t xml:space="preserve"> </t>
        </is>
      </c>
      <c r="EC186" s="4" t="inlineStr">
        <is>
          <t xml:space="preserve"> </t>
        </is>
      </c>
      <c r="ED186" s="4" t="inlineStr">
        <is>
          <t xml:space="preserve"> </t>
        </is>
      </c>
      <c r="EE186" s="4" t="inlineStr">
        <is>
          <t xml:space="preserve"> </t>
        </is>
      </c>
      <c r="EF186" s="4" t="inlineStr">
        <is>
          <t xml:space="preserve"> </t>
        </is>
      </c>
      <c r="EG186" s="4" t="inlineStr">
        <is>
          <t xml:space="preserve"> </t>
        </is>
      </c>
      <c r="EH186" s="4" t="inlineStr">
        <is>
          <t xml:space="preserve"> </t>
        </is>
      </c>
    </row>
    <row r="187">
      <c r="A187" s="4" t="inlineStr">
        <is>
          <t>Morningstar® Wide Moat Focus IndexS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c r="EB187" s="4" t="inlineStr">
        <is>
          <t xml:space="preserve"> </t>
        </is>
      </c>
      <c r="EC187" s="4" t="inlineStr">
        <is>
          <t xml:space="preserve"> </t>
        </is>
      </c>
      <c r="ED187" s="4" t="inlineStr">
        <is>
          <t xml:space="preserve"> </t>
        </is>
      </c>
      <c r="EE187" s="4" t="inlineStr">
        <is>
          <t xml:space="preserve"> </t>
        </is>
      </c>
      <c r="EF187" s="4" t="inlineStr">
        <is>
          <t xml:space="preserve"> </t>
        </is>
      </c>
      <c r="EG187" s="4" t="inlineStr">
        <is>
          <t xml:space="preserve"> </t>
        </is>
      </c>
      <c r="EH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c r="EC188" s="4" t="inlineStr">
        <is>
          <t xml:space="preserve"> </t>
        </is>
      </c>
      <c r="ED188" s="4" t="inlineStr">
        <is>
          <t xml:space="preserve"> </t>
        </is>
      </c>
      <c r="EE188" s="4" t="inlineStr">
        <is>
          <t xml:space="preserve"> </t>
        </is>
      </c>
      <c r="EF188" s="4" t="inlineStr">
        <is>
          <t xml:space="preserve"> </t>
        </is>
      </c>
      <c r="EG188" s="4" t="inlineStr">
        <is>
          <t xml:space="preserve"> </t>
        </is>
      </c>
      <c r="EH188" s="4" t="inlineStr">
        <is>
          <t xml:space="preserve"> </t>
        </is>
      </c>
    </row>
    <row r="189">
      <c r="A189" s="4" t="inlineStr">
        <is>
          <t>Line Graph and Table Measure Name</t>
        </is>
      </c>
      <c r="B189" s="4" t="inlineStr">
        <is>
          <t xml:space="preserve"> </t>
        </is>
      </c>
      <c r="C189" s="4" t="inlineStr">
        <is>
          <t xml:space="preserve"> </t>
        </is>
      </c>
      <c r="D189" s="4" t="inlineStr">
        <is>
          <t>MWMFTR</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c r="EB189" s="4" t="inlineStr">
        <is>
          <t xml:space="preserve"> </t>
        </is>
      </c>
      <c r="EC189" s="4" t="inlineStr">
        <is>
          <t xml:space="preserve"> </t>
        </is>
      </c>
      <c r="ED189" s="4" t="inlineStr">
        <is>
          <t xml:space="preserve"> </t>
        </is>
      </c>
      <c r="EE189" s="4" t="inlineStr">
        <is>
          <t xml:space="preserve"> </t>
        </is>
      </c>
      <c r="EF189" s="4" t="inlineStr">
        <is>
          <t xml:space="preserve"> </t>
        </is>
      </c>
      <c r="EG189" s="4" t="inlineStr">
        <is>
          <t xml:space="preserve"> </t>
        </is>
      </c>
      <c r="EH189" s="4" t="inlineStr">
        <is>
          <t xml:space="preserve"> </t>
        </is>
      </c>
    </row>
    <row r="190">
      <c r="A190" s="4" t="inlineStr">
        <is>
          <t>Account Value</t>
        </is>
      </c>
      <c r="B190" s="7" t="n">
        <v>37324</v>
      </c>
      <c r="C190" s="5" t="n">
        <v>37324</v>
      </c>
      <c r="D190" s="5" t="n">
        <v>37324</v>
      </c>
      <c r="E190" s="7" t="n">
        <v>36668</v>
      </c>
      <c r="F190" s="4" t="inlineStr">
        <is>
          <t xml:space="preserve"> </t>
        </is>
      </c>
      <c r="G190" s="7" t="n">
        <v>35113</v>
      </c>
      <c r="H190" s="7" t="n">
        <v>33302</v>
      </c>
      <c r="I190" s="7" t="n">
        <v>33288</v>
      </c>
      <c r="J190" s="7" t="n">
        <v>32805</v>
      </c>
      <c r="K190" s="7" t="n">
        <v>34516</v>
      </c>
      <c r="L190" s="4" t="inlineStr">
        <is>
          <t xml:space="preserve"> </t>
        </is>
      </c>
      <c r="M190" s="7" t="n">
        <v>33319</v>
      </c>
      <c r="N190" s="7" t="n">
        <v>31957</v>
      </c>
      <c r="O190" s="7" t="n">
        <v>32527</v>
      </c>
      <c r="P190" s="7" t="n">
        <v>30154</v>
      </c>
      <c r="Q190" s="7" t="n">
        <v>27432</v>
      </c>
      <c r="R190" s="7" t="n">
        <v>28781</v>
      </c>
      <c r="S190" s="7" t="n">
        <v>30436</v>
      </c>
      <c r="T190" s="7" t="n">
        <v>31571</v>
      </c>
      <c r="U190" s="7" t="n">
        <v>30245</v>
      </c>
      <c r="V190" s="7" t="n">
        <v>28364</v>
      </c>
      <c r="W190" s="7" t="n">
        <v>28246</v>
      </c>
      <c r="X190" s="4" t="inlineStr">
        <is>
          <t xml:space="preserve"> </t>
        </is>
      </c>
      <c r="Y190" s="7" t="n">
        <v>27963</v>
      </c>
      <c r="Z190" s="7" t="n">
        <v>26712</v>
      </c>
      <c r="AA190" s="7" t="n">
        <v>27460</v>
      </c>
      <c r="AB190" s="7" t="n">
        <v>24566</v>
      </c>
      <c r="AC190" s="4" t="inlineStr">
        <is>
          <t xml:space="preserve"> </t>
        </is>
      </c>
      <c r="AD190" s="7" t="n">
        <v>25989</v>
      </c>
      <c r="AE190" s="7" t="n">
        <v>23894</v>
      </c>
      <c r="AF190" s="4" t="inlineStr">
        <is>
          <t xml:space="preserve"> </t>
        </is>
      </c>
      <c r="AG190" s="4" t="inlineStr">
        <is>
          <t xml:space="preserve"> </t>
        </is>
      </c>
      <c r="AH190" s="7" t="n">
        <v>22378</v>
      </c>
      <c r="AI190" s="7" t="n">
        <v>24837</v>
      </c>
      <c r="AJ190" s="7" t="n">
        <v>26111</v>
      </c>
      <c r="AK190" s="7" t="n">
        <v>23763</v>
      </c>
      <c r="AL190" s="7" t="n">
        <v>25684</v>
      </c>
      <c r="AM190" s="7" t="n">
        <v>25687</v>
      </c>
      <c r="AN190" s="7" t="n">
        <v>27756</v>
      </c>
      <c r="AO190" s="7" t="n">
        <v>27316</v>
      </c>
      <c r="AP190" s="7" t="n">
        <v>27621</v>
      </c>
      <c r="AQ190" s="7" t="n">
        <v>28263</v>
      </c>
      <c r="AR190" s="7" t="n">
        <v>26956</v>
      </c>
      <c r="AS190" s="7" t="n">
        <v>27882</v>
      </c>
      <c r="AT190" s="4" t="inlineStr">
        <is>
          <t xml:space="preserve"> </t>
        </is>
      </c>
      <c r="AU190" s="7" t="n">
        <v>26889</v>
      </c>
      <c r="AV190" s="7" t="n">
        <v>28058</v>
      </c>
      <c r="AW190" s="7" t="n">
        <v>27664</v>
      </c>
      <c r="AX190" s="7" t="n">
        <v>27124</v>
      </c>
      <c r="AY190" s="7" t="n">
        <v>26816</v>
      </c>
      <c r="AZ190" s="7" t="n">
        <v>26403</v>
      </c>
      <c r="BA190" s="4" t="inlineStr">
        <is>
          <t xml:space="preserve"> </t>
        </is>
      </c>
      <c r="BB190" s="7" t="n">
        <v>25309</v>
      </c>
      <c r="BC190" s="4" t="inlineStr">
        <is>
          <t xml:space="preserve"> </t>
        </is>
      </c>
      <c r="BD190" s="7" t="n">
        <v>23890</v>
      </c>
      <c r="BE190" s="7" t="n">
        <v>22515</v>
      </c>
      <c r="BF190" s="7" t="n">
        <v>22646</v>
      </c>
      <c r="BG190" s="7" t="n">
        <v>21973</v>
      </c>
      <c r="BH190" s="7" t="n">
        <v>19105</v>
      </c>
      <c r="BI190" s="7" t="n">
        <v>19644</v>
      </c>
      <c r="BJ190" s="7" t="n">
        <v>20404</v>
      </c>
      <c r="BK190" s="7" t="n">
        <v>19236</v>
      </c>
      <c r="BL190" s="7" t="n">
        <v>18773</v>
      </c>
      <c r="BM190" s="7" t="n">
        <v>18700</v>
      </c>
      <c r="BN190" s="7" t="n">
        <v>17931</v>
      </c>
      <c r="BO190" s="7" t="n">
        <v>15731</v>
      </c>
      <c r="BP190" s="7" t="n">
        <v>18005</v>
      </c>
      <c r="BQ190" s="7" t="n">
        <v>19398</v>
      </c>
      <c r="BR190" s="7" t="n">
        <v>19677</v>
      </c>
      <c r="BS190" s="7" t="n">
        <v>19270</v>
      </c>
      <c r="BT190" s="7" t="n">
        <v>18481</v>
      </c>
      <c r="BU190" s="7" t="n">
        <v>17741</v>
      </c>
      <c r="BV190" s="7" t="n">
        <v>17093</v>
      </c>
      <c r="BW190" s="7" t="n">
        <v>17496</v>
      </c>
      <c r="BX190" s="7" t="n">
        <v>16991</v>
      </c>
      <c r="BY190" s="7" t="n">
        <v>15845</v>
      </c>
      <c r="BZ190" s="7" t="n">
        <v>17217</v>
      </c>
      <c r="CA190" s="7" t="n">
        <v>16452</v>
      </c>
      <c r="CB190" s="7" t="n">
        <v>16456</v>
      </c>
      <c r="CC190" s="7" t="n">
        <v>15876</v>
      </c>
      <c r="CD190" s="7" t="n">
        <v>14505</v>
      </c>
      <c r="CE190" s="7" t="n">
        <v>15965</v>
      </c>
      <c r="CF190" s="7" t="n">
        <v>15231</v>
      </c>
      <c r="CG190" s="4" t="inlineStr">
        <is>
          <t xml:space="preserve"> </t>
        </is>
      </c>
      <c r="CH190" s="4" t="inlineStr">
        <is>
          <t xml:space="preserve"> </t>
        </is>
      </c>
      <c r="CI190" s="7" t="n">
        <v>16162</v>
      </c>
      <c r="CJ190" s="7" t="n">
        <v>15962</v>
      </c>
      <c r="CK190" s="7" t="n">
        <v>15659</v>
      </c>
      <c r="CL190" s="7" t="n">
        <v>15041</v>
      </c>
      <c r="CM190" s="7" t="n">
        <v>14680</v>
      </c>
      <c r="CN190" s="7" t="n">
        <v>14498</v>
      </c>
      <c r="CO190" s="4" t="inlineStr">
        <is>
          <t xml:space="preserve"> </t>
        </is>
      </c>
      <c r="CP190" s="7" t="n">
        <v>14289</v>
      </c>
      <c r="CQ190" s="7" t="n">
        <v>14805</v>
      </c>
      <c r="CR190" s="7" t="n">
        <v>15516</v>
      </c>
      <c r="CS190" s="7" t="n">
        <v>14614</v>
      </c>
      <c r="CT190" s="7" t="n">
        <v>14375</v>
      </c>
      <c r="CU190" s="7" t="n">
        <v>13782</v>
      </c>
      <c r="CV190" s="4" t="inlineStr">
        <is>
          <t xml:space="preserve"> </t>
        </is>
      </c>
      <c r="CW190" s="7" t="n">
        <v>13732</v>
      </c>
      <c r="CX190" s="7" t="n">
        <v>13471</v>
      </c>
      <c r="CY190" s="7" t="n">
        <v>13565</v>
      </c>
      <c r="CZ190" s="7" t="n">
        <v>13441</v>
      </c>
      <c r="DA190" s="7" t="n">
        <v>13066</v>
      </c>
      <c r="DB190" s="7" t="n">
        <v>13000</v>
      </c>
      <c r="DC190" s="7" t="n">
        <v>12749</v>
      </c>
      <c r="DD190" s="7" t="n">
        <v>12783</v>
      </c>
      <c r="DE190" s="7" t="n">
        <v>12157</v>
      </c>
      <c r="DF190" s="7" t="n">
        <v>11805</v>
      </c>
      <c r="DG190" s="7" t="n">
        <v>11746</v>
      </c>
      <c r="DH190" s="7" t="n">
        <v>11133</v>
      </c>
      <c r="DI190" s="7" t="n">
        <v>11392</v>
      </c>
      <c r="DJ190" s="7" t="n">
        <v>11585</v>
      </c>
      <c r="DK190" s="7" t="n">
        <v>11491</v>
      </c>
      <c r="DL190" s="7" t="n">
        <v>10879</v>
      </c>
      <c r="DM190" s="7" t="n">
        <v>11100</v>
      </c>
      <c r="DN190" s="7" t="n">
        <v>10810</v>
      </c>
      <c r="DO190" s="7" t="n">
        <v>10275</v>
      </c>
      <c r="DP190" s="7" t="n">
        <v>9653</v>
      </c>
      <c r="DQ190" s="7" t="n">
        <v>9174</v>
      </c>
      <c r="DR190" s="7" t="n">
        <v>9647</v>
      </c>
      <c r="DS190" s="7" t="n">
        <v>10004</v>
      </c>
      <c r="DT190" s="7" t="n">
        <v>9832</v>
      </c>
      <c r="DU190" s="7" t="n">
        <v>9110</v>
      </c>
      <c r="DV190" s="7" t="n">
        <v>9491</v>
      </c>
      <c r="DW190" s="7" t="n">
        <v>10202</v>
      </c>
      <c r="DX190" s="4" t="inlineStr">
        <is>
          <t xml:space="preserve"> </t>
        </is>
      </c>
      <c r="DY190" s="7" t="n">
        <v>9975</v>
      </c>
      <c r="DZ190" s="7" t="n">
        <v>10128</v>
      </c>
      <c r="EA190" s="7" t="n">
        <v>10237</v>
      </c>
      <c r="EB190" s="7" t="n">
        <v>9854</v>
      </c>
      <c r="EC190" s="7" t="n">
        <v>10032</v>
      </c>
      <c r="ED190" s="7" t="n">
        <v>9414</v>
      </c>
      <c r="EE190" s="7" t="n">
        <v>10078</v>
      </c>
      <c r="EF190" s="7" t="n">
        <v>10281</v>
      </c>
      <c r="EG190" s="7" t="n">
        <v>10076</v>
      </c>
      <c r="EH190" s="7" t="n">
        <v>10000</v>
      </c>
    </row>
    <row r="191">
      <c r="A191" s="4" t="inlineStr">
        <is>
          <t>Morningstar® US Broad Growth Wide Moat Focus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c r="EB191" s="4" t="inlineStr">
        <is>
          <t xml:space="preserve"> </t>
        </is>
      </c>
      <c r="EC191" s="4" t="inlineStr">
        <is>
          <t xml:space="preserve"> </t>
        </is>
      </c>
      <c r="ED191" s="4" t="inlineStr">
        <is>
          <t xml:space="preserve"> </t>
        </is>
      </c>
      <c r="EE191" s="4" t="inlineStr">
        <is>
          <t xml:space="preserve"> </t>
        </is>
      </c>
      <c r="EF191" s="4" t="inlineStr">
        <is>
          <t xml:space="preserve"> </t>
        </is>
      </c>
      <c r="EG191" s="4" t="inlineStr">
        <is>
          <t xml:space="preserve"> </t>
        </is>
      </c>
      <c r="EH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c r="EB192" s="4" t="inlineStr">
        <is>
          <t xml:space="preserve"> </t>
        </is>
      </c>
      <c r="EC192" s="4" t="inlineStr">
        <is>
          <t xml:space="preserve"> </t>
        </is>
      </c>
      <c r="ED192" s="4" t="inlineStr">
        <is>
          <t xml:space="preserve"> </t>
        </is>
      </c>
      <c r="EE192" s="4" t="inlineStr">
        <is>
          <t xml:space="preserve"> </t>
        </is>
      </c>
      <c r="EF192" s="4" t="inlineStr">
        <is>
          <t xml:space="preserve"> </t>
        </is>
      </c>
      <c r="EG192" s="4" t="inlineStr">
        <is>
          <t xml:space="preserve"> </t>
        </is>
      </c>
      <c r="EH192" s="4" t="inlineStr">
        <is>
          <t xml:space="preserve"> </t>
        </is>
      </c>
    </row>
    <row r="193">
      <c r="A193" s="4" t="inlineStr">
        <is>
          <t>Line Graph and Table Measure Name</t>
        </is>
      </c>
      <c r="B193" s="4" t="inlineStr">
        <is>
          <t xml:space="preserve"> </t>
        </is>
      </c>
      <c r="C193" s="4" t="inlineStr">
        <is>
          <t>MSUBGFGU</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c r="EB193" s="4" t="inlineStr">
        <is>
          <t xml:space="preserve"> </t>
        </is>
      </c>
      <c r="EC193" s="4" t="inlineStr">
        <is>
          <t xml:space="preserve"> </t>
        </is>
      </c>
      <c r="ED193" s="4" t="inlineStr">
        <is>
          <t xml:space="preserve"> </t>
        </is>
      </c>
      <c r="EE193" s="4" t="inlineStr">
        <is>
          <t xml:space="preserve"> </t>
        </is>
      </c>
      <c r="EF193" s="4" t="inlineStr">
        <is>
          <t xml:space="preserve"> </t>
        </is>
      </c>
      <c r="EG193" s="4" t="inlineStr">
        <is>
          <t xml:space="preserve"> </t>
        </is>
      </c>
      <c r="EH193" s="4" t="inlineStr">
        <is>
          <t xml:space="preserve"> </t>
        </is>
      </c>
    </row>
    <row r="194">
      <c r="A194" s="4" t="inlineStr">
        <is>
          <t>Account Value</t>
        </is>
      </c>
      <c r="B194" s="7" t="n">
        <v>10519</v>
      </c>
      <c r="C194" s="5" t="n">
        <v>10519</v>
      </c>
      <c r="D194" s="7" t="n">
        <v>10519</v>
      </c>
      <c r="E194" s="7" t="n">
        <v>10251</v>
      </c>
      <c r="F194" s="4" t="inlineStr">
        <is>
          <t xml:space="preserve"> </t>
        </is>
      </c>
      <c r="G194" s="7" t="n">
        <v>9865</v>
      </c>
      <c r="H194" s="7" t="n">
        <v>9547</v>
      </c>
      <c r="I194" s="7" t="n">
        <v>9274</v>
      </c>
      <c r="J194" s="7" t="n">
        <v>9473</v>
      </c>
      <c r="K194" s="7" t="n">
        <v>10148</v>
      </c>
      <c r="L194" s="7" t="n">
        <v>10000</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c r="EB194" s="4" t="inlineStr">
        <is>
          <t xml:space="preserve"> </t>
        </is>
      </c>
      <c r="EC194" s="4" t="inlineStr">
        <is>
          <t xml:space="preserve"> </t>
        </is>
      </c>
      <c r="ED194" s="4" t="inlineStr">
        <is>
          <t xml:space="preserve"> </t>
        </is>
      </c>
      <c r="EE194" s="4" t="inlineStr">
        <is>
          <t xml:space="preserve"> </t>
        </is>
      </c>
      <c r="EF194" s="4" t="inlineStr">
        <is>
          <t xml:space="preserve"> </t>
        </is>
      </c>
      <c r="EG194" s="4" t="inlineStr">
        <is>
          <t xml:space="preserve"> </t>
        </is>
      </c>
      <c r="EH194" s="4" t="inlineStr">
        <is>
          <t xml:space="preserve"> </t>
        </is>
      </c>
    </row>
    <row r="195">
      <c r="A195" s="4" t="inlineStr">
        <is>
          <t>Morningstar® US Broad Value Wide Moat Focus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c r="EB195" s="4" t="inlineStr">
        <is>
          <t xml:space="preserve"> </t>
        </is>
      </c>
      <c r="EC195" s="4" t="inlineStr">
        <is>
          <t xml:space="preserve"> </t>
        </is>
      </c>
      <c r="ED195" s="4" t="inlineStr">
        <is>
          <t xml:space="preserve"> </t>
        </is>
      </c>
      <c r="EE195" s="4" t="inlineStr">
        <is>
          <t xml:space="preserve"> </t>
        </is>
      </c>
      <c r="EF195" s="4" t="inlineStr">
        <is>
          <t xml:space="preserve"> </t>
        </is>
      </c>
      <c r="EG195" s="4" t="inlineStr">
        <is>
          <t xml:space="preserve"> </t>
        </is>
      </c>
      <c r="EH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c r="EB196" s="4" t="inlineStr">
        <is>
          <t xml:space="preserve"> </t>
        </is>
      </c>
      <c r="EC196" s="4" t="inlineStr">
        <is>
          <t xml:space="preserve"> </t>
        </is>
      </c>
      <c r="ED196" s="4" t="inlineStr">
        <is>
          <t xml:space="preserve"> </t>
        </is>
      </c>
      <c r="EE196" s="4" t="inlineStr">
        <is>
          <t xml:space="preserve"> </t>
        </is>
      </c>
      <c r="EF196" s="4" t="inlineStr">
        <is>
          <t xml:space="preserve"> </t>
        </is>
      </c>
      <c r="EG196" s="4" t="inlineStr">
        <is>
          <t xml:space="preserve"> </t>
        </is>
      </c>
      <c r="EH196" s="4" t="inlineStr">
        <is>
          <t xml:space="preserve"> </t>
        </is>
      </c>
    </row>
    <row r="197">
      <c r="A197" s="4" t="inlineStr">
        <is>
          <t>Line Graph and Table Measure Name</t>
        </is>
      </c>
      <c r="B197" s="4" t="inlineStr">
        <is>
          <t xml:space="preserve"> </t>
        </is>
      </c>
      <c r="C197" s="4" t="inlineStr">
        <is>
          <t>MSUBVFGU</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c r="EB197" s="4" t="inlineStr">
        <is>
          <t xml:space="preserve"> </t>
        </is>
      </c>
      <c r="EC197" s="4" t="inlineStr">
        <is>
          <t xml:space="preserve"> </t>
        </is>
      </c>
      <c r="ED197" s="4" t="inlineStr">
        <is>
          <t xml:space="preserve"> </t>
        </is>
      </c>
      <c r="EE197" s="4" t="inlineStr">
        <is>
          <t xml:space="preserve"> </t>
        </is>
      </c>
      <c r="EF197" s="4" t="inlineStr">
        <is>
          <t xml:space="preserve"> </t>
        </is>
      </c>
      <c r="EG197" s="4" t="inlineStr">
        <is>
          <t xml:space="preserve"> </t>
        </is>
      </c>
      <c r="EH197" s="4" t="inlineStr">
        <is>
          <t xml:space="preserve"> </t>
        </is>
      </c>
    </row>
    <row r="198">
      <c r="A198" s="4" t="inlineStr">
        <is>
          <t>Account Value</t>
        </is>
      </c>
      <c r="B198" s="7" t="n">
        <v>11201</v>
      </c>
      <c r="C198" s="5" t="n">
        <v>11201</v>
      </c>
      <c r="D198" s="5" t="n">
        <v>11201</v>
      </c>
      <c r="E198" s="7" t="n">
        <v>11019</v>
      </c>
      <c r="F198" s="4" t="inlineStr">
        <is>
          <t xml:space="preserve"> </t>
        </is>
      </c>
      <c r="G198" s="7" t="n">
        <v>10624</v>
      </c>
      <c r="H198" s="7" t="n">
        <v>9971</v>
      </c>
      <c r="I198" s="7" t="n">
        <v>10089</v>
      </c>
      <c r="J198" s="7" t="n">
        <v>9772</v>
      </c>
      <c r="K198" s="7" t="n">
        <v>10231</v>
      </c>
      <c r="L198" s="5" t="n">
        <v>10000</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c r="EB198" s="4" t="inlineStr">
        <is>
          <t xml:space="preserve"> </t>
        </is>
      </c>
      <c r="EC198" s="4" t="inlineStr">
        <is>
          <t xml:space="preserve"> </t>
        </is>
      </c>
      <c r="ED198" s="4" t="inlineStr">
        <is>
          <t xml:space="preserve"> </t>
        </is>
      </c>
      <c r="EE198" s="4" t="inlineStr">
        <is>
          <t xml:space="preserve"> </t>
        </is>
      </c>
      <c r="EF198" s="4" t="inlineStr">
        <is>
          <t xml:space="preserve"> </t>
        </is>
      </c>
      <c r="EG198" s="4" t="inlineStr">
        <is>
          <t xml:space="preserve"> </t>
        </is>
      </c>
      <c r="EH198" s="4" t="inlineStr">
        <is>
          <t xml:space="preserve"> </t>
        </is>
      </c>
    </row>
    <row r="199">
      <c r="A199" s="4" t="inlineStr">
        <is>
          <t>MVIS® US Listed Pharmaceutical 25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c r="EB199" s="4" t="inlineStr">
        <is>
          <t xml:space="preserve"> </t>
        </is>
      </c>
      <c r="EC199" s="4" t="inlineStr">
        <is>
          <t xml:space="preserve"> </t>
        </is>
      </c>
      <c r="ED199" s="4" t="inlineStr">
        <is>
          <t xml:space="preserve"> </t>
        </is>
      </c>
      <c r="EE199" s="4" t="inlineStr">
        <is>
          <t xml:space="preserve"> </t>
        </is>
      </c>
      <c r="EF199" s="4" t="inlineStr">
        <is>
          <t xml:space="preserve"> </t>
        </is>
      </c>
      <c r="EG199" s="4" t="inlineStr">
        <is>
          <t xml:space="preserve"> </t>
        </is>
      </c>
      <c r="EH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c r="EB200" s="4" t="inlineStr">
        <is>
          <t xml:space="preserve"> </t>
        </is>
      </c>
      <c r="EC200" s="4" t="inlineStr">
        <is>
          <t xml:space="preserve"> </t>
        </is>
      </c>
      <c r="ED200" s="4" t="inlineStr">
        <is>
          <t xml:space="preserve"> </t>
        </is>
      </c>
      <c r="EE200" s="4" t="inlineStr">
        <is>
          <t xml:space="preserve"> </t>
        </is>
      </c>
      <c r="EF200" s="4" t="inlineStr">
        <is>
          <t xml:space="preserve"> </t>
        </is>
      </c>
      <c r="EG200" s="4" t="inlineStr">
        <is>
          <t xml:space="preserve"> </t>
        </is>
      </c>
      <c r="EH200" s="4" t="inlineStr">
        <is>
          <t xml:space="preserve"> </t>
        </is>
      </c>
    </row>
    <row r="201">
      <c r="A201" s="4" t="inlineStr">
        <is>
          <t>Line Graph and Table Measure Name</t>
        </is>
      </c>
      <c r="B201" s="4" t="inlineStr">
        <is>
          <t xml:space="preserve"> </t>
        </is>
      </c>
      <c r="C201" s="4" t="inlineStr">
        <is>
          <t xml:space="preserve"> </t>
        </is>
      </c>
      <c r="D201" s="4" t="inlineStr">
        <is>
          <t>MVPPHTR</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c r="EB201" s="4" t="inlineStr">
        <is>
          <t xml:space="preserve"> </t>
        </is>
      </c>
      <c r="EC201" s="4" t="inlineStr">
        <is>
          <t xml:space="preserve"> </t>
        </is>
      </c>
      <c r="ED201" s="4" t="inlineStr">
        <is>
          <t xml:space="preserve"> </t>
        </is>
      </c>
      <c r="EE201" s="4" t="inlineStr">
        <is>
          <t xml:space="preserve"> </t>
        </is>
      </c>
      <c r="EF201" s="4" t="inlineStr">
        <is>
          <t xml:space="preserve"> </t>
        </is>
      </c>
      <c r="EG201" s="4" t="inlineStr">
        <is>
          <t xml:space="preserve"> </t>
        </is>
      </c>
      <c r="EH201" s="4" t="inlineStr">
        <is>
          <t xml:space="preserve"> </t>
        </is>
      </c>
    </row>
    <row r="202">
      <c r="A202" s="4" t="inlineStr">
        <is>
          <t>Account Value</t>
        </is>
      </c>
      <c r="B202" s="7" t="n">
        <v>17760</v>
      </c>
      <c r="C202" s="7" t="n">
        <v>17760</v>
      </c>
      <c r="D202" s="5" t="n">
        <v>17760</v>
      </c>
      <c r="E202" s="7" t="n">
        <v>18565</v>
      </c>
      <c r="F202" s="4" t="inlineStr">
        <is>
          <t xml:space="preserve"> </t>
        </is>
      </c>
      <c r="G202" s="7" t="n">
        <v>17379</v>
      </c>
      <c r="H202" s="7" t="n">
        <v>17027</v>
      </c>
      <c r="I202" s="7" t="n">
        <v>16828</v>
      </c>
      <c r="J202" s="7" t="n">
        <v>16306</v>
      </c>
      <c r="K202" s="7" t="n">
        <v>16793</v>
      </c>
      <c r="L202" s="4" t="inlineStr">
        <is>
          <t xml:space="preserve"> </t>
        </is>
      </c>
      <c r="M202" s="7" t="n">
        <v>16451</v>
      </c>
      <c r="N202" s="7" t="n">
        <v>15795</v>
      </c>
      <c r="O202" s="7" t="n">
        <v>15071</v>
      </c>
      <c r="P202" s="7" t="n">
        <v>14504</v>
      </c>
      <c r="Q202" s="7" t="n">
        <v>13914</v>
      </c>
      <c r="R202" s="7" t="n">
        <v>14685</v>
      </c>
      <c r="S202" s="7" t="n">
        <v>15062</v>
      </c>
      <c r="T202" s="7" t="n">
        <v>14800</v>
      </c>
      <c r="U202" s="7" t="n">
        <v>14471</v>
      </c>
      <c r="V202" s="7" t="n">
        <v>13874</v>
      </c>
      <c r="W202" s="7" t="n">
        <v>14489</v>
      </c>
      <c r="X202" s="4" t="inlineStr">
        <is>
          <t xml:space="preserve"> </t>
        </is>
      </c>
      <c r="Y202" s="7" t="n">
        <v>14143</v>
      </c>
      <c r="Z202" s="7" t="n">
        <v>13785</v>
      </c>
      <c r="AA202" s="7" t="n">
        <v>14283</v>
      </c>
      <c r="AB202" s="7" t="n">
        <v>14191</v>
      </c>
      <c r="AC202" s="4" t="inlineStr">
        <is>
          <t xml:space="preserve"> </t>
        </is>
      </c>
      <c r="AD202" s="7" t="n">
        <v>14030</v>
      </c>
      <c r="AE202" s="7" t="n">
        <v>13258</v>
      </c>
      <c r="AF202" s="4" t="inlineStr">
        <is>
          <t xml:space="preserve"> </t>
        </is>
      </c>
      <c r="AG202" s="4" t="inlineStr">
        <is>
          <t xml:space="preserve"> </t>
        </is>
      </c>
      <c r="AH202" s="7" t="n">
        <v>12188</v>
      </c>
      <c r="AI202" s="7" t="n">
        <v>12817</v>
      </c>
      <c r="AJ202" s="7" t="n">
        <v>13935</v>
      </c>
      <c r="AK202" s="7" t="n">
        <v>13888</v>
      </c>
      <c r="AL202" s="7" t="n">
        <v>14316</v>
      </c>
      <c r="AM202" s="7" t="n">
        <v>14025</v>
      </c>
      <c r="AN202" s="7" t="n">
        <v>14327</v>
      </c>
      <c r="AO202" s="7" t="n">
        <v>13616</v>
      </c>
      <c r="AP202" s="7" t="n">
        <v>13639</v>
      </c>
      <c r="AQ202" s="7" t="n">
        <v>13839</v>
      </c>
      <c r="AR202" s="7" t="n">
        <v>12814</v>
      </c>
      <c r="AS202" s="7" t="n">
        <v>13470</v>
      </c>
      <c r="AT202" s="4" t="inlineStr">
        <is>
          <t xml:space="preserve"> </t>
        </is>
      </c>
      <c r="AU202" s="7" t="n">
        <v>12976</v>
      </c>
      <c r="AV202" s="7" t="n">
        <v>13572</v>
      </c>
      <c r="AW202" s="7" t="n">
        <v>13358</v>
      </c>
      <c r="AX202" s="7" t="n">
        <v>12996</v>
      </c>
      <c r="AY202" s="7" t="n">
        <v>12846</v>
      </c>
      <c r="AZ202" s="7" t="n">
        <v>12393</v>
      </c>
      <c r="BA202" s="4" t="inlineStr">
        <is>
          <t xml:space="preserve"> </t>
        </is>
      </c>
      <c r="BB202" s="7" t="n">
        <v>12217</v>
      </c>
      <c r="BC202" s="4" t="inlineStr">
        <is>
          <t xml:space="preserve"> </t>
        </is>
      </c>
      <c r="BD202" s="7" t="n">
        <v>11950</v>
      </c>
      <c r="BE202" s="7" t="n">
        <v>12074</v>
      </c>
      <c r="BF202" s="7" t="n">
        <v>11780</v>
      </c>
      <c r="BG202" s="7" t="n">
        <v>11494</v>
      </c>
      <c r="BH202" s="7" t="n">
        <v>10422</v>
      </c>
      <c r="BI202" s="7" t="n">
        <v>10927</v>
      </c>
      <c r="BJ202" s="7" t="n">
        <v>11342</v>
      </c>
      <c r="BK202" s="7" t="n">
        <v>11115</v>
      </c>
      <c r="BL202" s="7" t="n">
        <v>10920</v>
      </c>
      <c r="BM202" s="7" t="n">
        <v>11111</v>
      </c>
      <c r="BN202" s="7" t="n">
        <v>10639</v>
      </c>
      <c r="BO202" s="7" t="n">
        <v>9498</v>
      </c>
      <c r="BP202" s="7" t="n">
        <v>10316</v>
      </c>
      <c r="BQ202" s="7" t="n">
        <v>11196</v>
      </c>
      <c r="BR202" s="7" t="n">
        <v>11223</v>
      </c>
      <c r="BS202" s="7" t="n">
        <v>10834</v>
      </c>
      <c r="BT202" s="7" t="n">
        <v>10334</v>
      </c>
      <c r="BU202" s="7" t="n">
        <v>9874</v>
      </c>
      <c r="BV202" s="7" t="n">
        <v>9775</v>
      </c>
      <c r="BW202" s="7" t="n">
        <v>9971</v>
      </c>
      <c r="BX202" s="7" t="n">
        <v>10140</v>
      </c>
      <c r="BY202" s="7" t="n">
        <v>9453</v>
      </c>
      <c r="BZ202" s="7" t="n">
        <v>10049</v>
      </c>
      <c r="CA202" s="7" t="n">
        <v>10423</v>
      </c>
      <c r="CB202" s="7" t="n">
        <v>10415</v>
      </c>
      <c r="CC202" s="7" t="n">
        <v>10062</v>
      </c>
      <c r="CD202" s="7" t="n">
        <v>9450</v>
      </c>
      <c r="CE202" s="7" t="n">
        <v>10734</v>
      </c>
      <c r="CF202" s="7" t="n">
        <v>10335</v>
      </c>
      <c r="CG202" s="4" t="inlineStr">
        <is>
          <t xml:space="preserve"> </t>
        </is>
      </c>
      <c r="CH202" s="4" t="inlineStr">
        <is>
          <t xml:space="preserve"> </t>
        </is>
      </c>
      <c r="CI202" s="7" t="n">
        <v>10974</v>
      </c>
      <c r="CJ202" s="7" t="n">
        <v>10842</v>
      </c>
      <c r="CK202" s="7" t="n">
        <v>10551</v>
      </c>
      <c r="CL202" s="7" t="n">
        <v>10021</v>
      </c>
      <c r="CM202" s="7" t="n">
        <v>9848</v>
      </c>
      <c r="CN202" s="7" t="n">
        <v>9619</v>
      </c>
      <c r="CO202" s="4" t="inlineStr">
        <is>
          <t xml:space="preserve"> </t>
        </is>
      </c>
      <c r="CP202" s="7" t="n">
        <v>9554</v>
      </c>
      <c r="CQ202" s="7" t="n">
        <v>9746</v>
      </c>
      <c r="CR202" s="7" t="n">
        <v>10366</v>
      </c>
      <c r="CS202" s="7" t="n">
        <v>10004</v>
      </c>
      <c r="CT202" s="7" t="n">
        <v>9647</v>
      </c>
      <c r="CU202" s="7" t="n">
        <v>9288</v>
      </c>
      <c r="CV202" s="4" t="inlineStr">
        <is>
          <t xml:space="preserve"> </t>
        </is>
      </c>
      <c r="CW202" s="7" t="n">
        <v>9673</v>
      </c>
      <c r="CX202" s="7" t="n">
        <v>9319</v>
      </c>
      <c r="CY202" s="7" t="n">
        <v>9710</v>
      </c>
      <c r="CZ202" s="7" t="n">
        <v>9836</v>
      </c>
      <c r="DA202" s="7" t="n">
        <v>9549</v>
      </c>
      <c r="DB202" s="7" t="n">
        <v>9199</v>
      </c>
      <c r="DC202" s="7" t="n">
        <v>9113</v>
      </c>
      <c r="DD202" s="7" t="n">
        <v>9187</v>
      </c>
      <c r="DE202" s="7" t="n">
        <v>8635</v>
      </c>
      <c r="DF202" s="7" t="n">
        <v>8669</v>
      </c>
      <c r="DG202" s="7" t="n">
        <v>8532</v>
      </c>
      <c r="DH202" s="7" t="n">
        <v>8537</v>
      </c>
      <c r="DI202" s="7" t="n">
        <v>9426</v>
      </c>
      <c r="DJ202" s="7" t="n">
        <v>9662</v>
      </c>
      <c r="DK202" s="7" t="n">
        <v>10144</v>
      </c>
      <c r="DL202" s="7" t="n">
        <v>9579</v>
      </c>
      <c r="DM202" s="7" t="n">
        <v>9598</v>
      </c>
      <c r="DN202" s="7" t="n">
        <v>9496</v>
      </c>
      <c r="DO202" s="7" t="n">
        <v>9283</v>
      </c>
      <c r="DP202" s="7" t="n">
        <v>9263</v>
      </c>
      <c r="DQ202" s="7" t="n">
        <v>9764</v>
      </c>
      <c r="DR202" s="7" t="n">
        <v>10533</v>
      </c>
      <c r="DS202" s="7" t="n">
        <v>10404</v>
      </c>
      <c r="DT202" s="7" t="n">
        <v>10428</v>
      </c>
      <c r="DU202" s="7" t="n">
        <v>10096</v>
      </c>
      <c r="DV202" s="7" t="n">
        <v>10899</v>
      </c>
      <c r="DW202" s="7" t="n">
        <v>11879</v>
      </c>
      <c r="DX202" s="4" t="inlineStr">
        <is>
          <t xml:space="preserve"> </t>
        </is>
      </c>
      <c r="DY202" s="7" t="n">
        <v>11296</v>
      </c>
      <c r="DZ202" s="7" t="n">
        <v>11635</v>
      </c>
      <c r="EA202" s="7" t="n">
        <v>11296</v>
      </c>
      <c r="EB202" s="7" t="n">
        <v>11122</v>
      </c>
      <c r="EC202" s="7" t="n">
        <v>10965</v>
      </c>
      <c r="ED202" s="7" t="n">
        <v>10355</v>
      </c>
      <c r="EE202" s="7" t="n">
        <v>10184</v>
      </c>
      <c r="EF202" s="7" t="n">
        <v>10464</v>
      </c>
      <c r="EG202" s="7" t="n">
        <v>10018</v>
      </c>
      <c r="EH202" s="7" t="n">
        <v>10000</v>
      </c>
    </row>
    <row r="203">
      <c r="A203" s="4" t="inlineStr">
        <is>
          <t>S&amp;P 500 Index Total Retur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c r="EB203" s="4" t="inlineStr">
        <is>
          <t xml:space="preserve"> </t>
        </is>
      </c>
      <c r="EC203" s="4" t="inlineStr">
        <is>
          <t xml:space="preserve"> </t>
        </is>
      </c>
      <c r="ED203" s="4" t="inlineStr">
        <is>
          <t xml:space="preserve"> </t>
        </is>
      </c>
      <c r="EE203" s="4" t="inlineStr">
        <is>
          <t xml:space="preserve"> </t>
        </is>
      </c>
      <c r="EF203" s="4" t="inlineStr">
        <is>
          <t xml:space="preserve"> </t>
        </is>
      </c>
      <c r="EG203" s="4" t="inlineStr">
        <is>
          <t xml:space="preserve"> </t>
        </is>
      </c>
      <c r="EH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c r="EB204" s="4" t="inlineStr">
        <is>
          <t xml:space="preserve"> </t>
        </is>
      </c>
      <c r="EC204" s="4" t="inlineStr">
        <is>
          <t xml:space="preserve"> </t>
        </is>
      </c>
      <c r="ED204" s="4" t="inlineStr">
        <is>
          <t xml:space="preserve"> </t>
        </is>
      </c>
      <c r="EE204" s="4" t="inlineStr">
        <is>
          <t xml:space="preserve"> </t>
        </is>
      </c>
      <c r="EF204" s="4" t="inlineStr">
        <is>
          <t xml:space="preserve"> </t>
        </is>
      </c>
      <c r="EG204" s="4" t="inlineStr">
        <is>
          <t xml:space="preserve"> </t>
        </is>
      </c>
      <c r="EH204" s="4" t="inlineStr">
        <is>
          <t xml:space="preserve"> </t>
        </is>
      </c>
    </row>
    <row r="205">
      <c r="A205" s="4" t="inlineStr">
        <is>
          <t>Line Graph and Table Measure Name</t>
        </is>
      </c>
      <c r="B205" s="4" t="inlineStr">
        <is>
          <t xml:space="preserve"> </t>
        </is>
      </c>
      <c r="C205" s="4" t="inlineStr">
        <is>
          <t xml:space="preserve"> </t>
        </is>
      </c>
      <c r="D205" s="4" t="inlineStr">
        <is>
          <t>SPTR</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c r="EB205" s="4" t="inlineStr">
        <is>
          <t xml:space="preserve"> </t>
        </is>
      </c>
      <c r="EC205" s="4" t="inlineStr">
        <is>
          <t xml:space="preserve"> </t>
        </is>
      </c>
      <c r="ED205" s="4" t="inlineStr">
        <is>
          <t xml:space="preserve"> </t>
        </is>
      </c>
      <c r="EE205" s="4" t="inlineStr">
        <is>
          <t xml:space="preserve"> </t>
        </is>
      </c>
      <c r="EF205" s="4" t="inlineStr">
        <is>
          <t xml:space="preserve"> </t>
        </is>
      </c>
      <c r="EG205" s="4" t="inlineStr">
        <is>
          <t xml:space="preserve"> </t>
        </is>
      </c>
      <c r="EH205" s="4" t="inlineStr">
        <is>
          <t xml:space="preserve"> </t>
        </is>
      </c>
    </row>
    <row r="206">
      <c r="A206" s="4" t="inlineStr">
        <is>
          <t>Account Value</t>
        </is>
      </c>
      <c r="B206" s="7" t="n">
        <v>35098</v>
      </c>
      <c r="C206" s="7" t="n">
        <v>35098</v>
      </c>
      <c r="D206" s="5" t="n">
        <v>35098</v>
      </c>
      <c r="E206" s="7" t="n">
        <v>34364</v>
      </c>
      <c r="F206" s="4" t="inlineStr">
        <is>
          <t xml:space="preserve"> </t>
        </is>
      </c>
      <c r="G206" s="7" t="n">
        <v>33550</v>
      </c>
      <c r="H206" s="7" t="n">
        <v>33147</v>
      </c>
      <c r="I206" s="7" t="n">
        <v>31999</v>
      </c>
      <c r="J206" s="7" t="n">
        <v>30487</v>
      </c>
      <c r="K206" s="7" t="n">
        <v>31785</v>
      </c>
      <c r="L206" s="4" t="inlineStr">
        <is>
          <t xml:space="preserve"> </t>
        </is>
      </c>
      <c r="M206" s="7" t="n">
        <v>30794</v>
      </c>
      <c r="N206" s="7" t="n">
        <v>29233</v>
      </c>
      <c r="O206" s="7" t="n">
        <v>28750</v>
      </c>
      <c r="P206" s="7" t="n">
        <v>27501</v>
      </c>
      <c r="Q206" s="7" t="n">
        <v>25200</v>
      </c>
      <c r="R206" s="7" t="n">
        <v>25741</v>
      </c>
      <c r="S206" s="7" t="n">
        <v>27030</v>
      </c>
      <c r="T206" s="7" t="n">
        <v>27467</v>
      </c>
      <c r="U206" s="7" t="n">
        <v>26612</v>
      </c>
      <c r="V206" s="7" t="n">
        <v>24963</v>
      </c>
      <c r="W206" s="7" t="n">
        <v>24855</v>
      </c>
      <c r="X206" s="4" t="inlineStr">
        <is>
          <t xml:space="preserve"> </t>
        </is>
      </c>
      <c r="Y206" s="7" t="n">
        <v>24473</v>
      </c>
      <c r="Z206" s="7" t="n">
        <v>23606</v>
      </c>
      <c r="AA206" s="7" t="n">
        <v>24196</v>
      </c>
      <c r="AB206" s="7" t="n">
        <v>22766</v>
      </c>
      <c r="AC206" s="4" t="inlineStr">
        <is>
          <t xml:space="preserve"> </t>
        </is>
      </c>
      <c r="AD206" s="7" t="n">
        <v>24158</v>
      </c>
      <c r="AE206" s="7" t="n">
        <v>22879</v>
      </c>
      <c r="AF206" s="4" t="inlineStr">
        <is>
          <t xml:space="preserve"> </t>
        </is>
      </c>
      <c r="AG206" s="4" t="inlineStr">
        <is>
          <t xml:space="preserve"> </t>
        </is>
      </c>
      <c r="AH206" s="7" t="n">
        <v>21165</v>
      </c>
      <c r="AI206" s="7" t="n">
        <v>23312</v>
      </c>
      <c r="AJ206" s="7" t="n">
        <v>24304</v>
      </c>
      <c r="AK206" s="7" t="n">
        <v>22252</v>
      </c>
      <c r="AL206" s="7" t="n">
        <v>24254</v>
      </c>
      <c r="AM206" s="7" t="n">
        <v>24209</v>
      </c>
      <c r="AN206" s="7" t="n">
        <v>26522</v>
      </c>
      <c r="AO206" s="7" t="n">
        <v>25573</v>
      </c>
      <c r="AP206" s="7" t="n">
        <v>26362</v>
      </c>
      <c r="AQ206" s="7" t="n">
        <v>27801</v>
      </c>
      <c r="AR206" s="7" t="n">
        <v>26608</v>
      </c>
      <c r="AS206" s="7" t="n">
        <v>26794</v>
      </c>
      <c r="AT206" s="4" t="inlineStr">
        <is>
          <t xml:space="preserve"> </t>
        </is>
      </c>
      <c r="AU206" s="7" t="n">
        <v>25040</v>
      </c>
      <c r="AV206" s="7" t="n">
        <v>26261</v>
      </c>
      <c r="AW206" s="7" t="n">
        <v>25486</v>
      </c>
      <c r="AX206" s="7" t="n">
        <v>24895</v>
      </c>
      <c r="AY206" s="7" t="n">
        <v>24327</v>
      </c>
      <c r="AZ206" s="7" t="n">
        <v>24158</v>
      </c>
      <c r="BA206" s="4" t="inlineStr">
        <is>
          <t xml:space="preserve"> </t>
        </is>
      </c>
      <c r="BB206" s="7" t="n">
        <v>22934</v>
      </c>
      <c r="BC206" s="4" t="inlineStr">
        <is>
          <t xml:space="preserve"> </t>
        </is>
      </c>
      <c r="BD206" s="7" t="n">
        <v>21972</v>
      </c>
      <c r="BE206" s="7" t="n">
        <v>21382</v>
      </c>
      <c r="BF206" s="7" t="n">
        <v>21600</v>
      </c>
      <c r="BG206" s="7" t="n">
        <v>20801</v>
      </c>
      <c r="BH206" s="7" t="n">
        <v>18748</v>
      </c>
      <c r="BI206" s="7" t="n">
        <v>19260</v>
      </c>
      <c r="BJ206" s="7" t="n">
        <v>20021</v>
      </c>
      <c r="BK206" s="7" t="n">
        <v>18679</v>
      </c>
      <c r="BL206" s="7" t="n">
        <v>17682</v>
      </c>
      <c r="BM206" s="7" t="n">
        <v>17337</v>
      </c>
      <c r="BN206" s="7" t="n">
        <v>16549</v>
      </c>
      <c r="BO206" s="7" t="n">
        <v>14668</v>
      </c>
      <c r="BP206" s="7" t="n">
        <v>16735</v>
      </c>
      <c r="BQ206" s="7" t="n">
        <v>18237</v>
      </c>
      <c r="BR206" s="7" t="n">
        <v>18244</v>
      </c>
      <c r="BS206" s="7" t="n">
        <v>17709</v>
      </c>
      <c r="BT206" s="7" t="n">
        <v>17089</v>
      </c>
      <c r="BU206" s="7" t="n">
        <v>16727</v>
      </c>
      <c r="BV206" s="7" t="n">
        <v>16419</v>
      </c>
      <c r="BW206" s="7" t="n">
        <v>16684</v>
      </c>
      <c r="BX206" s="7" t="n">
        <v>16447</v>
      </c>
      <c r="BY206" s="7" t="n">
        <v>15364</v>
      </c>
      <c r="BZ206" s="7" t="n">
        <v>16407</v>
      </c>
      <c r="CA206" s="7" t="n">
        <v>15769</v>
      </c>
      <c r="CB206" s="7" t="n">
        <v>15468</v>
      </c>
      <c r="CC206" s="7" t="n">
        <v>14987</v>
      </c>
      <c r="CD206" s="7" t="n">
        <v>13875</v>
      </c>
      <c r="CE206" s="7" t="n">
        <v>15252</v>
      </c>
      <c r="CF206" s="7" t="n">
        <v>14947</v>
      </c>
      <c r="CG206" s="4" t="inlineStr">
        <is>
          <t xml:space="preserve"> </t>
        </is>
      </c>
      <c r="CH206" s="4" t="inlineStr">
        <is>
          <t xml:space="preserve"> </t>
        </is>
      </c>
      <c r="CI206" s="7" t="n">
        <v>16044</v>
      </c>
      <c r="CJ206" s="7" t="n">
        <v>15953</v>
      </c>
      <c r="CK206" s="7" t="n">
        <v>15450</v>
      </c>
      <c r="CL206" s="7" t="n">
        <v>14895</v>
      </c>
      <c r="CM206" s="7" t="n">
        <v>14804</v>
      </c>
      <c r="CN206" s="7" t="n">
        <v>14456</v>
      </c>
      <c r="CO206" s="4" t="inlineStr">
        <is>
          <t xml:space="preserve"> </t>
        </is>
      </c>
      <c r="CP206" s="7" t="n">
        <v>14401</v>
      </c>
      <c r="CQ206" s="7" t="n">
        <v>14777</v>
      </c>
      <c r="CR206" s="7" t="n">
        <v>15342</v>
      </c>
      <c r="CS206" s="7" t="n">
        <v>14511</v>
      </c>
      <c r="CT206" s="7" t="n">
        <v>14352</v>
      </c>
      <c r="CU206" s="7" t="n">
        <v>13925</v>
      </c>
      <c r="CV206" s="4" t="inlineStr">
        <is>
          <t xml:space="preserve"> </t>
        </is>
      </c>
      <c r="CW206" s="7" t="n">
        <v>13607</v>
      </c>
      <c r="CX206" s="7" t="n">
        <v>13332</v>
      </c>
      <c r="CY206" s="7" t="n">
        <v>13291</v>
      </c>
      <c r="CZ206" s="7" t="n">
        <v>13023</v>
      </c>
      <c r="DA206" s="7" t="n">
        <v>12943</v>
      </c>
      <c r="DB206" s="7" t="n">
        <v>12763</v>
      </c>
      <c r="DC206" s="7" t="n">
        <v>12633</v>
      </c>
      <c r="DD206" s="7" t="n">
        <v>12619</v>
      </c>
      <c r="DE206" s="7" t="n">
        <v>12137</v>
      </c>
      <c r="DF206" s="7" t="n">
        <v>11911</v>
      </c>
      <c r="DG206" s="7" t="n">
        <v>11680</v>
      </c>
      <c r="DH206" s="7" t="n">
        <v>11263</v>
      </c>
      <c r="DI206" s="7" t="n">
        <v>11472</v>
      </c>
      <c r="DJ206" s="7" t="n">
        <v>11470</v>
      </c>
      <c r="DK206" s="7" t="n">
        <v>11454</v>
      </c>
      <c r="DL206" s="7" t="n">
        <v>11047</v>
      </c>
      <c r="DM206" s="7" t="n">
        <v>11018</v>
      </c>
      <c r="DN206" s="7" t="n">
        <v>10824</v>
      </c>
      <c r="DO206" s="7" t="n">
        <v>10782</v>
      </c>
      <c r="DP206" s="7" t="n">
        <v>10097</v>
      </c>
      <c r="DQ206" s="7" t="n">
        <v>10111</v>
      </c>
      <c r="DR206" s="7" t="n">
        <v>10638</v>
      </c>
      <c r="DS206" s="7" t="n">
        <v>10809</v>
      </c>
      <c r="DT206" s="7" t="n">
        <v>10777</v>
      </c>
      <c r="DU206" s="7" t="n">
        <v>9939</v>
      </c>
      <c r="DV206" s="7" t="n">
        <v>10191</v>
      </c>
      <c r="DW206" s="7" t="n">
        <v>10845</v>
      </c>
      <c r="DX206" s="4" t="inlineStr">
        <is>
          <t xml:space="preserve"> </t>
        </is>
      </c>
      <c r="DY206" s="7" t="n">
        <v>10622</v>
      </c>
      <c r="DZ206" s="7" t="n">
        <v>10832</v>
      </c>
      <c r="EA206" s="7" t="n">
        <v>10695</v>
      </c>
      <c r="EB206" s="7" t="n">
        <v>10593</v>
      </c>
      <c r="EC206" s="7" t="n">
        <v>10763</v>
      </c>
      <c r="ED206" s="7" t="n">
        <v>10178</v>
      </c>
      <c r="EE206" s="7" t="n">
        <v>10493</v>
      </c>
      <c r="EF206" s="7" t="n">
        <v>10520</v>
      </c>
      <c r="EG206" s="7" t="n">
        <v>10244</v>
      </c>
      <c r="EH206" s="7" t="n">
        <v>10000</v>
      </c>
    </row>
    <row r="207">
      <c r="A207" s="4" t="inlineStr">
        <is>
          <t>MVIS® US Listed Retail 25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c r="EB207" s="4" t="inlineStr">
        <is>
          <t xml:space="preserve"> </t>
        </is>
      </c>
      <c r="EC207" s="4" t="inlineStr">
        <is>
          <t xml:space="preserve"> </t>
        </is>
      </c>
      <c r="ED207" s="4" t="inlineStr">
        <is>
          <t xml:space="preserve"> </t>
        </is>
      </c>
      <c r="EE207" s="4" t="inlineStr">
        <is>
          <t xml:space="preserve"> </t>
        </is>
      </c>
      <c r="EF207" s="4" t="inlineStr">
        <is>
          <t xml:space="preserve"> </t>
        </is>
      </c>
      <c r="EG207" s="4" t="inlineStr">
        <is>
          <t xml:space="preserve"> </t>
        </is>
      </c>
      <c r="EH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c r="EB208" s="4" t="inlineStr">
        <is>
          <t xml:space="preserve"> </t>
        </is>
      </c>
      <c r="EC208" s="4" t="inlineStr">
        <is>
          <t xml:space="preserve"> </t>
        </is>
      </c>
      <c r="ED208" s="4" t="inlineStr">
        <is>
          <t xml:space="preserve"> </t>
        </is>
      </c>
      <c r="EE208" s="4" t="inlineStr">
        <is>
          <t xml:space="preserve"> </t>
        </is>
      </c>
      <c r="EF208" s="4" t="inlineStr">
        <is>
          <t xml:space="preserve"> </t>
        </is>
      </c>
      <c r="EG208" s="4" t="inlineStr">
        <is>
          <t xml:space="preserve"> </t>
        </is>
      </c>
      <c r="EH208" s="4" t="inlineStr">
        <is>
          <t xml:space="preserve"> </t>
        </is>
      </c>
    </row>
    <row r="209">
      <c r="A209" s="4" t="inlineStr">
        <is>
          <t>Line Graph and Table Measure Name</t>
        </is>
      </c>
      <c r="B209" s="4" t="inlineStr">
        <is>
          <t xml:space="preserve"> </t>
        </is>
      </c>
      <c r="C209" s="4" t="inlineStr">
        <is>
          <t xml:space="preserve"> </t>
        </is>
      </c>
      <c r="D209" s="4" t="inlineStr">
        <is>
          <t>MVRTHTR</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c r="EB209" s="4" t="inlineStr">
        <is>
          <t xml:space="preserve"> </t>
        </is>
      </c>
      <c r="EC209" s="4" t="inlineStr">
        <is>
          <t xml:space="preserve"> </t>
        </is>
      </c>
      <c r="ED209" s="4" t="inlineStr">
        <is>
          <t xml:space="preserve"> </t>
        </is>
      </c>
      <c r="EE209" s="4" t="inlineStr">
        <is>
          <t xml:space="preserve"> </t>
        </is>
      </c>
      <c r="EF209" s="4" t="inlineStr">
        <is>
          <t xml:space="preserve"> </t>
        </is>
      </c>
      <c r="EG209" s="4" t="inlineStr">
        <is>
          <t xml:space="preserve"> </t>
        </is>
      </c>
      <c r="EH209" s="4" t="inlineStr">
        <is>
          <t xml:space="preserve"> </t>
        </is>
      </c>
    </row>
    <row r="210">
      <c r="A210" s="4" t="inlineStr">
        <is>
          <t>Account Value</t>
        </is>
      </c>
      <c r="B210" s="7" t="n">
        <v>39051</v>
      </c>
      <c r="C210" s="7" t="n">
        <v>39051</v>
      </c>
      <c r="D210" s="5" t="n">
        <v>39051</v>
      </c>
      <c r="E210" s="7" t="n">
        <v>37435</v>
      </c>
      <c r="F210" s="4" t="inlineStr">
        <is>
          <t xml:space="preserve"> </t>
        </is>
      </c>
      <c r="G210" s="7" t="n">
        <v>37260</v>
      </c>
      <c r="H210" s="7" t="n">
        <v>36762</v>
      </c>
      <c r="I210" s="7" t="n">
        <v>35881</v>
      </c>
      <c r="J210" s="7" t="n">
        <v>35381</v>
      </c>
      <c r="K210" s="7" t="n">
        <v>37711</v>
      </c>
      <c r="L210" s="4" t="inlineStr">
        <is>
          <t xml:space="preserve"> </t>
        </is>
      </c>
      <c r="M210" s="7" t="n">
        <v>36743</v>
      </c>
      <c r="N210" s="7" t="n">
        <v>34059</v>
      </c>
      <c r="O210" s="7" t="n">
        <v>33688</v>
      </c>
      <c r="P210" s="7" t="n">
        <v>31696</v>
      </c>
      <c r="Q210" s="7" t="n">
        <v>29708</v>
      </c>
      <c r="R210" s="7" t="n">
        <v>29704</v>
      </c>
      <c r="S210" s="7" t="n">
        <v>31220</v>
      </c>
      <c r="T210" s="7" t="n">
        <v>31864</v>
      </c>
      <c r="U210" s="7" t="n">
        <v>30926</v>
      </c>
      <c r="V210" s="7" t="n">
        <v>28966</v>
      </c>
      <c r="W210" s="7" t="n">
        <v>29305</v>
      </c>
      <c r="X210" s="4" t="inlineStr">
        <is>
          <t xml:space="preserve"> </t>
        </is>
      </c>
      <c r="Y210" s="7" t="n">
        <v>28929</v>
      </c>
      <c r="Z210" s="7" t="n">
        <v>28226</v>
      </c>
      <c r="AA210" s="7" t="n">
        <v>29979</v>
      </c>
      <c r="AB210" s="7" t="n">
        <v>28089</v>
      </c>
      <c r="AC210" s="4" t="inlineStr">
        <is>
          <t xml:space="preserve"> </t>
        </is>
      </c>
      <c r="AD210" s="7" t="n">
        <v>30297</v>
      </c>
      <c r="AE210" s="7" t="n">
        <v>28516</v>
      </c>
      <c r="AF210" s="4" t="inlineStr">
        <is>
          <t xml:space="preserve"> </t>
        </is>
      </c>
      <c r="AG210" s="4" t="inlineStr">
        <is>
          <t xml:space="preserve"> </t>
        </is>
      </c>
      <c r="AH210" s="7" t="n">
        <v>27110</v>
      </c>
      <c r="AI210" s="7" t="n">
        <v>29057</v>
      </c>
      <c r="AJ210" s="7" t="n">
        <v>29569</v>
      </c>
      <c r="AK210" s="7" t="n">
        <v>26636</v>
      </c>
      <c r="AL210" s="7" t="n">
        <v>28325</v>
      </c>
      <c r="AM210" s="7" t="n">
        <v>29837</v>
      </c>
      <c r="AN210" s="7" t="n">
        <v>31606</v>
      </c>
      <c r="AO210" s="7" t="n">
        <v>30758</v>
      </c>
      <c r="AP210" s="7" t="n">
        <v>31706</v>
      </c>
      <c r="AQ210" s="7" t="n">
        <v>34066</v>
      </c>
      <c r="AR210" s="7" t="n">
        <v>33244</v>
      </c>
      <c r="AS210" s="7" t="n">
        <v>32395</v>
      </c>
      <c r="AT210" s="4" t="inlineStr">
        <is>
          <t xml:space="preserve"> </t>
        </is>
      </c>
      <c r="AU210" s="7" t="n">
        <v>30347</v>
      </c>
      <c r="AV210" s="7" t="n">
        <v>31488</v>
      </c>
      <c r="AW210" s="7" t="n">
        <v>30680</v>
      </c>
      <c r="AX210" s="7" t="n">
        <v>30486</v>
      </c>
      <c r="AY210" s="7" t="n">
        <v>29656</v>
      </c>
      <c r="AZ210" s="7" t="n">
        <v>30155</v>
      </c>
      <c r="BA210" s="4" t="inlineStr">
        <is>
          <t xml:space="preserve"> </t>
        </is>
      </c>
      <c r="BB210" s="7" t="n">
        <v>28653</v>
      </c>
      <c r="BC210" s="4" t="inlineStr">
        <is>
          <t xml:space="preserve"> </t>
        </is>
      </c>
      <c r="BD210" s="7" t="n">
        <v>26664</v>
      </c>
      <c r="BE210" s="7" t="n">
        <v>27169</v>
      </c>
      <c r="BF210" s="7" t="n">
        <v>27254</v>
      </c>
      <c r="BG210" s="7" t="n">
        <v>27234</v>
      </c>
      <c r="BH210" s="7" t="n">
        <v>24904</v>
      </c>
      <c r="BI210" s="7" t="n">
        <v>25694</v>
      </c>
      <c r="BJ210" s="7" t="n">
        <v>26265</v>
      </c>
      <c r="BK210" s="7" t="n">
        <v>24448</v>
      </c>
      <c r="BL210" s="7" t="n">
        <v>22865</v>
      </c>
      <c r="BM210" s="7" t="n">
        <v>22247</v>
      </c>
      <c r="BN210" s="7" t="n">
        <v>20865</v>
      </c>
      <c r="BO210" s="7" t="n">
        <v>18202</v>
      </c>
      <c r="BP210" s="7" t="n">
        <v>19411</v>
      </c>
      <c r="BQ210" s="7" t="n">
        <v>20635</v>
      </c>
      <c r="BR210" s="7" t="n">
        <v>20768</v>
      </c>
      <c r="BS210" s="7" t="n">
        <v>20537</v>
      </c>
      <c r="BT210" s="7" t="n">
        <v>19932</v>
      </c>
      <c r="BU210" s="7" t="n">
        <v>19597</v>
      </c>
      <c r="BV210" s="7" t="n">
        <v>19280</v>
      </c>
      <c r="BW210" s="7" t="n">
        <v>18838</v>
      </c>
      <c r="BX210" s="7" t="n">
        <v>18657</v>
      </c>
      <c r="BY210" s="7" t="n">
        <v>17376</v>
      </c>
      <c r="BZ210" s="7" t="n">
        <v>18536</v>
      </c>
      <c r="CA210" s="7" t="n">
        <v>17961</v>
      </c>
      <c r="CB210" s="7" t="n">
        <v>17516</v>
      </c>
      <c r="CC210" s="7" t="n">
        <v>17327</v>
      </c>
      <c r="CD210" s="7" t="n">
        <v>16101</v>
      </c>
      <c r="CE210" s="7" t="n">
        <v>17557</v>
      </c>
      <c r="CF210" s="7" t="n">
        <v>17507</v>
      </c>
      <c r="CG210" s="4" t="inlineStr">
        <is>
          <t xml:space="preserve"> </t>
        </is>
      </c>
      <c r="CH210" s="4" t="inlineStr">
        <is>
          <t xml:space="preserve"> </t>
        </is>
      </c>
      <c r="CI210" s="7" t="n">
        <v>18898</v>
      </c>
      <c r="CJ210" s="7" t="n">
        <v>18772</v>
      </c>
      <c r="CK210" s="7" t="n">
        <v>17477</v>
      </c>
      <c r="CL210" s="7" t="n">
        <v>16985</v>
      </c>
      <c r="CM210" s="7" t="n">
        <v>16305</v>
      </c>
      <c r="CN210" s="7" t="n">
        <v>16379</v>
      </c>
      <c r="CO210" s="4" t="inlineStr">
        <is>
          <t xml:space="preserve"> </t>
        </is>
      </c>
      <c r="CP210" s="7" t="n">
        <v>15813</v>
      </c>
      <c r="CQ210" s="7" t="n">
        <v>16410</v>
      </c>
      <c r="CR210" s="7" t="n">
        <v>17214</v>
      </c>
      <c r="CS210" s="7" t="n">
        <v>15497</v>
      </c>
      <c r="CT210" s="7" t="n">
        <v>14933</v>
      </c>
      <c r="CU210" s="7" t="n">
        <v>13639</v>
      </c>
      <c r="CV210" s="4" t="inlineStr">
        <is>
          <t xml:space="preserve"> </t>
        </is>
      </c>
      <c r="CW210" s="7" t="n">
        <v>13610</v>
      </c>
      <c r="CX210" s="7" t="n">
        <v>13221</v>
      </c>
      <c r="CY210" s="7" t="n">
        <v>13657</v>
      </c>
      <c r="CZ210" s="7" t="n">
        <v>13439</v>
      </c>
      <c r="DA210" s="7" t="n">
        <v>13844</v>
      </c>
      <c r="DB210" s="7" t="n">
        <v>13606</v>
      </c>
      <c r="DC210" s="7" t="n">
        <v>13217</v>
      </c>
      <c r="DD210" s="7" t="n">
        <v>13237</v>
      </c>
      <c r="DE210" s="7" t="n">
        <v>12829</v>
      </c>
      <c r="DF210" s="7" t="n">
        <v>12701</v>
      </c>
      <c r="DG210" s="7" t="n">
        <v>12797</v>
      </c>
      <c r="DH210" s="7" t="n">
        <v>12344</v>
      </c>
      <c r="DI210" s="7" t="n">
        <v>12834</v>
      </c>
      <c r="DJ210" s="7" t="n">
        <v>13001</v>
      </c>
      <c r="DK210" s="7" t="n">
        <v>13219</v>
      </c>
      <c r="DL210" s="7" t="n">
        <v>12735</v>
      </c>
      <c r="DM210" s="7" t="n">
        <v>12613</v>
      </c>
      <c r="DN210" s="7" t="n">
        <v>12530</v>
      </c>
      <c r="DO210" s="7" t="n">
        <v>12697</v>
      </c>
      <c r="DP210" s="7" t="n">
        <v>12070</v>
      </c>
      <c r="DQ210" s="7" t="n">
        <v>12108</v>
      </c>
      <c r="DR210" s="7" t="n">
        <v>12797</v>
      </c>
      <c r="DS210" s="7" t="n">
        <v>12557</v>
      </c>
      <c r="DT210" s="7" t="n">
        <v>12376</v>
      </c>
      <c r="DU210" s="7" t="n">
        <v>11844</v>
      </c>
      <c r="DV210" s="7" t="n">
        <v>12034</v>
      </c>
      <c r="DW210" s="7" t="n">
        <v>12689</v>
      </c>
      <c r="DX210" s="4" t="inlineStr">
        <is>
          <t xml:space="preserve"> </t>
        </is>
      </c>
      <c r="DY210" s="7" t="n">
        <v>12019</v>
      </c>
      <c r="DZ210" s="7" t="n">
        <v>12161</v>
      </c>
      <c r="EA210" s="7" t="n">
        <v>12065</v>
      </c>
      <c r="EB210" s="7" t="n">
        <v>12469</v>
      </c>
      <c r="EC210" s="7" t="n">
        <v>12326</v>
      </c>
      <c r="ED210" s="7" t="n">
        <v>11614</v>
      </c>
      <c r="EE210" s="7" t="n">
        <v>11558</v>
      </c>
      <c r="EF210" s="7" t="n">
        <v>11270</v>
      </c>
      <c r="EG210" s="7" t="n">
        <v>10334</v>
      </c>
      <c r="EH210" s="7" t="n">
        <v>10000</v>
      </c>
    </row>
    <row r="211">
      <c r="A211" s="4" t="inlineStr">
        <is>
          <t>S&amp;P 500 Index Total Retur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c r="EB211" s="4" t="inlineStr">
        <is>
          <t xml:space="preserve"> </t>
        </is>
      </c>
      <c r="EC211" s="4" t="inlineStr">
        <is>
          <t xml:space="preserve"> </t>
        </is>
      </c>
      <c r="ED211" s="4" t="inlineStr">
        <is>
          <t xml:space="preserve"> </t>
        </is>
      </c>
      <c r="EE211" s="4" t="inlineStr">
        <is>
          <t xml:space="preserve"> </t>
        </is>
      </c>
      <c r="EF211" s="4" t="inlineStr">
        <is>
          <t xml:space="preserve"> </t>
        </is>
      </c>
      <c r="EG211" s="4" t="inlineStr">
        <is>
          <t xml:space="preserve"> </t>
        </is>
      </c>
      <c r="EH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c r="EB212" s="4" t="inlineStr">
        <is>
          <t xml:space="preserve"> </t>
        </is>
      </c>
      <c r="EC212" s="4" t="inlineStr">
        <is>
          <t xml:space="preserve"> </t>
        </is>
      </c>
      <c r="ED212" s="4" t="inlineStr">
        <is>
          <t xml:space="preserve"> </t>
        </is>
      </c>
      <c r="EE212" s="4" t="inlineStr">
        <is>
          <t xml:space="preserve"> </t>
        </is>
      </c>
      <c r="EF212" s="4" t="inlineStr">
        <is>
          <t xml:space="preserve"> </t>
        </is>
      </c>
      <c r="EG212" s="4" t="inlineStr">
        <is>
          <t xml:space="preserve"> </t>
        </is>
      </c>
      <c r="EH212" s="4" t="inlineStr">
        <is>
          <t xml:space="preserve"> </t>
        </is>
      </c>
    </row>
    <row r="213">
      <c r="A213" s="4" t="inlineStr">
        <is>
          <t>Line Graph and Table Measure Name</t>
        </is>
      </c>
      <c r="B213" s="4" t="inlineStr">
        <is>
          <t xml:space="preserve"> </t>
        </is>
      </c>
      <c r="C213" s="4" t="inlineStr">
        <is>
          <t xml:space="preserve"> </t>
        </is>
      </c>
      <c r="D213" s="4" t="inlineStr">
        <is>
          <t>SPTR</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c r="EB213" s="4" t="inlineStr">
        <is>
          <t xml:space="preserve"> </t>
        </is>
      </c>
      <c r="EC213" s="4" t="inlineStr">
        <is>
          <t xml:space="preserve"> </t>
        </is>
      </c>
      <c r="ED213" s="4" t="inlineStr">
        <is>
          <t xml:space="preserve"> </t>
        </is>
      </c>
      <c r="EE213" s="4" t="inlineStr">
        <is>
          <t xml:space="preserve"> </t>
        </is>
      </c>
      <c r="EF213" s="4" t="inlineStr">
        <is>
          <t xml:space="preserve"> </t>
        </is>
      </c>
      <c r="EG213" s="4" t="inlineStr">
        <is>
          <t xml:space="preserve"> </t>
        </is>
      </c>
      <c r="EH213" s="4" t="inlineStr">
        <is>
          <t xml:space="preserve"> </t>
        </is>
      </c>
    </row>
    <row r="214">
      <c r="A214" s="4" t="inlineStr">
        <is>
          <t>Account Value</t>
        </is>
      </c>
      <c r="B214" s="7" t="n">
        <v>35098</v>
      </c>
      <c r="C214" s="7" t="n">
        <v>35098</v>
      </c>
      <c r="D214" s="5" t="n">
        <v>35098</v>
      </c>
      <c r="E214" s="7" t="n">
        <v>34364</v>
      </c>
      <c r="F214" s="4" t="inlineStr">
        <is>
          <t xml:space="preserve"> </t>
        </is>
      </c>
      <c r="G214" s="7" t="n">
        <v>33550</v>
      </c>
      <c r="H214" s="7" t="n">
        <v>33147</v>
      </c>
      <c r="I214" s="7" t="n">
        <v>31999</v>
      </c>
      <c r="J214" s="7" t="n">
        <v>30487</v>
      </c>
      <c r="K214" s="7" t="n">
        <v>31785</v>
      </c>
      <c r="L214" s="4" t="inlineStr">
        <is>
          <t xml:space="preserve"> </t>
        </is>
      </c>
      <c r="M214" s="7" t="n">
        <v>30794</v>
      </c>
      <c r="N214" s="7" t="n">
        <v>29233</v>
      </c>
      <c r="O214" s="7" t="n">
        <v>28750</v>
      </c>
      <c r="P214" s="7" t="n">
        <v>27501</v>
      </c>
      <c r="Q214" s="7" t="n">
        <v>25200</v>
      </c>
      <c r="R214" s="7" t="n">
        <v>25741</v>
      </c>
      <c r="S214" s="7" t="n">
        <v>27030</v>
      </c>
      <c r="T214" s="7" t="n">
        <v>27467</v>
      </c>
      <c r="U214" s="7" t="n">
        <v>26612</v>
      </c>
      <c r="V214" s="7" t="n">
        <v>24963</v>
      </c>
      <c r="W214" s="7" t="n">
        <v>24855</v>
      </c>
      <c r="X214" s="4" t="inlineStr">
        <is>
          <t xml:space="preserve"> </t>
        </is>
      </c>
      <c r="Y214" s="7" t="n">
        <v>24473</v>
      </c>
      <c r="Z214" s="7" t="n">
        <v>23606</v>
      </c>
      <c r="AA214" s="7" t="n">
        <v>24196</v>
      </c>
      <c r="AB214" s="7" t="n">
        <v>22766</v>
      </c>
      <c r="AC214" s="4" t="inlineStr">
        <is>
          <t xml:space="preserve"> </t>
        </is>
      </c>
      <c r="AD214" s="7" t="n">
        <v>24158</v>
      </c>
      <c r="AE214" s="7" t="n">
        <v>22879</v>
      </c>
      <c r="AF214" s="4" t="inlineStr">
        <is>
          <t xml:space="preserve"> </t>
        </is>
      </c>
      <c r="AG214" s="4" t="inlineStr">
        <is>
          <t xml:space="preserve"> </t>
        </is>
      </c>
      <c r="AH214" s="7" t="n">
        <v>21165</v>
      </c>
      <c r="AI214" s="7" t="n">
        <v>23312</v>
      </c>
      <c r="AJ214" s="7" t="n">
        <v>24304</v>
      </c>
      <c r="AK214" s="7" t="n">
        <v>22252</v>
      </c>
      <c r="AL214" s="7" t="n">
        <v>24254</v>
      </c>
      <c r="AM214" s="7" t="n">
        <v>24209</v>
      </c>
      <c r="AN214" s="7" t="n">
        <v>26522</v>
      </c>
      <c r="AO214" s="7" t="n">
        <v>25573</v>
      </c>
      <c r="AP214" s="7" t="n">
        <v>26362</v>
      </c>
      <c r="AQ214" s="7" t="n">
        <v>27801</v>
      </c>
      <c r="AR214" s="7" t="n">
        <v>26608</v>
      </c>
      <c r="AS214" s="7" t="n">
        <v>26794</v>
      </c>
      <c r="AT214" s="4" t="inlineStr">
        <is>
          <t xml:space="preserve"> </t>
        </is>
      </c>
      <c r="AU214" s="7" t="n">
        <v>25040</v>
      </c>
      <c r="AV214" s="7" t="n">
        <v>26261</v>
      </c>
      <c r="AW214" s="7" t="n">
        <v>25486</v>
      </c>
      <c r="AX214" s="7" t="n">
        <v>24895</v>
      </c>
      <c r="AY214" s="7" t="n">
        <v>24327</v>
      </c>
      <c r="AZ214" s="7" t="n">
        <v>24158</v>
      </c>
      <c r="BA214" s="4" t="inlineStr">
        <is>
          <t xml:space="preserve"> </t>
        </is>
      </c>
      <c r="BB214" s="7" t="n">
        <v>22934</v>
      </c>
      <c r="BC214" s="4" t="inlineStr">
        <is>
          <t xml:space="preserve"> </t>
        </is>
      </c>
      <c r="BD214" s="7" t="n">
        <v>21972</v>
      </c>
      <c r="BE214" s="7" t="n">
        <v>21382</v>
      </c>
      <c r="BF214" s="7" t="n">
        <v>21600</v>
      </c>
      <c r="BG214" s="7" t="n">
        <v>20801</v>
      </c>
      <c r="BH214" s="7" t="n">
        <v>18748</v>
      </c>
      <c r="BI214" s="7" t="n">
        <v>19260</v>
      </c>
      <c r="BJ214" s="7" t="n">
        <v>20021</v>
      </c>
      <c r="BK214" s="7" t="n">
        <v>18679</v>
      </c>
      <c r="BL214" s="7" t="n">
        <v>17682</v>
      </c>
      <c r="BM214" s="7" t="n">
        <v>17337</v>
      </c>
      <c r="BN214" s="7" t="n">
        <v>16549</v>
      </c>
      <c r="BO214" s="7" t="n">
        <v>14668</v>
      </c>
      <c r="BP214" s="7" t="n">
        <v>16735</v>
      </c>
      <c r="BQ214" s="7" t="n">
        <v>18237</v>
      </c>
      <c r="BR214" s="7" t="n">
        <v>18244</v>
      </c>
      <c r="BS214" s="7" t="n">
        <v>17709</v>
      </c>
      <c r="BT214" s="7" t="n">
        <v>17089</v>
      </c>
      <c r="BU214" s="7" t="n">
        <v>16727</v>
      </c>
      <c r="BV214" s="7" t="n">
        <v>16419</v>
      </c>
      <c r="BW214" s="7" t="n">
        <v>16684</v>
      </c>
      <c r="BX214" s="7" t="n">
        <v>16447</v>
      </c>
      <c r="BY214" s="7" t="n">
        <v>15364</v>
      </c>
      <c r="BZ214" s="7" t="n">
        <v>16407</v>
      </c>
      <c r="CA214" s="7" t="n">
        <v>15769</v>
      </c>
      <c r="CB214" s="7" t="n">
        <v>15468</v>
      </c>
      <c r="CC214" s="7" t="n">
        <v>14987</v>
      </c>
      <c r="CD214" s="7" t="n">
        <v>13875</v>
      </c>
      <c r="CE214" s="7" t="n">
        <v>15252</v>
      </c>
      <c r="CF214" s="7" t="n">
        <v>14947</v>
      </c>
      <c r="CG214" s="4" t="inlineStr">
        <is>
          <t xml:space="preserve"> </t>
        </is>
      </c>
      <c r="CH214" s="4" t="inlineStr">
        <is>
          <t xml:space="preserve"> </t>
        </is>
      </c>
      <c r="CI214" s="7" t="n">
        <v>16044</v>
      </c>
      <c r="CJ214" s="7" t="n">
        <v>15953</v>
      </c>
      <c r="CK214" s="7" t="n">
        <v>15450</v>
      </c>
      <c r="CL214" s="7" t="n">
        <v>14895</v>
      </c>
      <c r="CM214" s="7" t="n">
        <v>14804</v>
      </c>
      <c r="CN214" s="7" t="n">
        <v>14456</v>
      </c>
      <c r="CO214" s="4" t="inlineStr">
        <is>
          <t xml:space="preserve"> </t>
        </is>
      </c>
      <c r="CP214" s="7" t="n">
        <v>14401</v>
      </c>
      <c r="CQ214" s="7" t="n">
        <v>14777</v>
      </c>
      <c r="CR214" s="7" t="n">
        <v>15342</v>
      </c>
      <c r="CS214" s="7" t="n">
        <v>14511</v>
      </c>
      <c r="CT214" s="7" t="n">
        <v>14352</v>
      </c>
      <c r="CU214" s="7" t="n">
        <v>13925</v>
      </c>
      <c r="CV214" s="4" t="inlineStr">
        <is>
          <t xml:space="preserve"> </t>
        </is>
      </c>
      <c r="CW214" s="7" t="n">
        <v>13607</v>
      </c>
      <c r="CX214" s="7" t="n">
        <v>13332</v>
      </c>
      <c r="CY214" s="7" t="n">
        <v>13291</v>
      </c>
      <c r="CZ214" s="7" t="n">
        <v>13023</v>
      </c>
      <c r="DA214" s="7" t="n">
        <v>12943</v>
      </c>
      <c r="DB214" s="7" t="n">
        <v>12763</v>
      </c>
      <c r="DC214" s="7" t="n">
        <v>12633</v>
      </c>
      <c r="DD214" s="7" t="n">
        <v>12619</v>
      </c>
      <c r="DE214" s="7" t="n">
        <v>12137</v>
      </c>
      <c r="DF214" s="7" t="n">
        <v>11911</v>
      </c>
      <c r="DG214" s="7" t="n">
        <v>11680</v>
      </c>
      <c r="DH214" s="7" t="n">
        <v>11263</v>
      </c>
      <c r="DI214" s="7" t="n">
        <v>11472</v>
      </c>
      <c r="DJ214" s="7" t="n">
        <v>11470</v>
      </c>
      <c r="DK214" s="7" t="n">
        <v>11454</v>
      </c>
      <c r="DL214" s="7" t="n">
        <v>11047</v>
      </c>
      <c r="DM214" s="7" t="n">
        <v>11018</v>
      </c>
      <c r="DN214" s="7" t="n">
        <v>10824</v>
      </c>
      <c r="DO214" s="7" t="n">
        <v>10782</v>
      </c>
      <c r="DP214" s="7" t="n">
        <v>10097</v>
      </c>
      <c r="DQ214" s="7" t="n">
        <v>10111</v>
      </c>
      <c r="DR214" s="7" t="n">
        <v>10638</v>
      </c>
      <c r="DS214" s="7" t="n">
        <v>10809</v>
      </c>
      <c r="DT214" s="7" t="n">
        <v>10777</v>
      </c>
      <c r="DU214" s="7" t="n">
        <v>9939</v>
      </c>
      <c r="DV214" s="7" t="n">
        <v>10191</v>
      </c>
      <c r="DW214" s="7" t="n">
        <v>10845</v>
      </c>
      <c r="DX214" s="4" t="inlineStr">
        <is>
          <t xml:space="preserve"> </t>
        </is>
      </c>
      <c r="DY214" s="7" t="n">
        <v>10622</v>
      </c>
      <c r="DZ214" s="7" t="n">
        <v>10832</v>
      </c>
      <c r="EA214" s="7" t="n">
        <v>10695</v>
      </c>
      <c r="EB214" s="7" t="n">
        <v>10593</v>
      </c>
      <c r="EC214" s="7" t="n">
        <v>10763</v>
      </c>
      <c r="ED214" s="7" t="n">
        <v>10178</v>
      </c>
      <c r="EE214" s="7" t="n">
        <v>10493</v>
      </c>
      <c r="EF214" s="7" t="n">
        <v>10520</v>
      </c>
      <c r="EG214" s="7" t="n">
        <v>10244</v>
      </c>
      <c r="EH214" s="7" t="n">
        <v>10000</v>
      </c>
    </row>
    <row r="215">
      <c r="A215" s="4" t="inlineStr">
        <is>
          <t>BlueStar Robotics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c r="EB215" s="4" t="inlineStr">
        <is>
          <t xml:space="preserve"> </t>
        </is>
      </c>
      <c r="EC215" s="4" t="inlineStr">
        <is>
          <t xml:space="preserve"> </t>
        </is>
      </c>
      <c r="ED215" s="4" t="inlineStr">
        <is>
          <t xml:space="preserve"> </t>
        </is>
      </c>
      <c r="EE215" s="4" t="inlineStr">
        <is>
          <t xml:space="preserve"> </t>
        </is>
      </c>
      <c r="EF215" s="4" t="inlineStr">
        <is>
          <t xml:space="preserve"> </t>
        </is>
      </c>
      <c r="EG215" s="4" t="inlineStr">
        <is>
          <t xml:space="preserve"> </t>
        </is>
      </c>
      <c r="EH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c r="EB216" s="4" t="inlineStr">
        <is>
          <t xml:space="preserve"> </t>
        </is>
      </c>
      <c r="EC216" s="4" t="inlineStr">
        <is>
          <t xml:space="preserve"> </t>
        </is>
      </c>
      <c r="ED216" s="4" t="inlineStr">
        <is>
          <t xml:space="preserve"> </t>
        </is>
      </c>
      <c r="EE216" s="4" t="inlineStr">
        <is>
          <t xml:space="preserve"> </t>
        </is>
      </c>
      <c r="EF216" s="4" t="inlineStr">
        <is>
          <t xml:space="preserve"> </t>
        </is>
      </c>
      <c r="EG216" s="4" t="inlineStr">
        <is>
          <t xml:space="preserve"> </t>
        </is>
      </c>
      <c r="EH216" s="4" t="inlineStr">
        <is>
          <t xml:space="preserve"> </t>
        </is>
      </c>
    </row>
    <row r="217">
      <c r="A217" s="4" t="inlineStr">
        <is>
          <t>Line Graph and Table Measure Name</t>
        </is>
      </c>
      <c r="B217" s="4" t="inlineStr">
        <is>
          <t xml:space="preserve"> </t>
        </is>
      </c>
      <c r="C217" s="4" t="inlineStr">
        <is>
          <t xml:space="preserve"> </t>
        </is>
      </c>
      <c r="D217" s="4" t="inlineStr">
        <is>
          <t>BRBTNTR</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c r="EB217" s="4" t="inlineStr">
        <is>
          <t xml:space="preserve"> </t>
        </is>
      </c>
      <c r="EC217" s="4" t="inlineStr">
        <is>
          <t xml:space="preserve"> </t>
        </is>
      </c>
      <c r="ED217" s="4" t="inlineStr">
        <is>
          <t xml:space="preserve"> </t>
        </is>
      </c>
      <c r="EE217" s="4" t="inlineStr">
        <is>
          <t xml:space="preserve"> </t>
        </is>
      </c>
      <c r="EF217" s="4" t="inlineStr">
        <is>
          <t xml:space="preserve"> </t>
        </is>
      </c>
      <c r="EG217" s="4" t="inlineStr">
        <is>
          <t xml:space="preserve"> </t>
        </is>
      </c>
      <c r="EH217" s="4" t="inlineStr">
        <is>
          <t xml:space="preserve"> </t>
        </is>
      </c>
    </row>
    <row r="218">
      <c r="A218" s="4" t="inlineStr">
        <is>
          <t>Account Value</t>
        </is>
      </c>
      <c r="B218" s="7" t="n">
        <v>13346</v>
      </c>
      <c r="C218" s="7" t="n">
        <v>13346</v>
      </c>
      <c r="D218" s="5" t="n">
        <v>13346</v>
      </c>
      <c r="E218" s="7" t="n">
        <v>13255</v>
      </c>
      <c r="F218" s="4" t="inlineStr">
        <is>
          <t xml:space="preserve"> </t>
        </is>
      </c>
      <c r="G218" s="7" t="n">
        <v>13286</v>
      </c>
      <c r="H218" s="7" t="n">
        <v>13339</v>
      </c>
      <c r="I218" s="7" t="n">
        <v>13024</v>
      </c>
      <c r="J218" s="7" t="n">
        <v>12385</v>
      </c>
      <c r="K218" s="7" t="n">
        <v>13084</v>
      </c>
      <c r="L218" s="4" t="inlineStr">
        <is>
          <t xml:space="preserve"> </t>
        </is>
      </c>
      <c r="M218" s="7" t="n">
        <v>12733</v>
      </c>
      <c r="N218" s="7" t="n">
        <v>11847</v>
      </c>
      <c r="O218" s="7" t="n">
        <v>11813</v>
      </c>
      <c r="P218" s="7" t="n">
        <v>10801</v>
      </c>
      <c r="Q218" s="7" t="n">
        <v>9534</v>
      </c>
      <c r="R218" s="7" t="n">
        <v>10250</v>
      </c>
      <c r="S218" s="7" t="n">
        <v>10976</v>
      </c>
      <c r="T218" s="7" t="n">
        <v>11414</v>
      </c>
      <c r="U218" s="7" t="n">
        <v>11337</v>
      </c>
      <c r="V218" s="7" t="n">
        <v>10583</v>
      </c>
      <c r="W218" s="7" t="n">
        <v>10038</v>
      </c>
      <c r="X218" s="7" t="n">
        <v>10000</v>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c r="EB218" s="4" t="inlineStr">
        <is>
          <t xml:space="preserve"> </t>
        </is>
      </c>
      <c r="EC218" s="4" t="inlineStr">
        <is>
          <t xml:space="preserve"> </t>
        </is>
      </c>
      <c r="ED218" s="4" t="inlineStr">
        <is>
          <t xml:space="preserve"> </t>
        </is>
      </c>
      <c r="EE218" s="4" t="inlineStr">
        <is>
          <t xml:space="preserve"> </t>
        </is>
      </c>
      <c r="EF218" s="4" t="inlineStr">
        <is>
          <t xml:space="preserve"> </t>
        </is>
      </c>
      <c r="EG218" s="4" t="inlineStr">
        <is>
          <t xml:space="preserve"> </t>
        </is>
      </c>
      <c r="EH218" s="4" t="inlineStr">
        <is>
          <t xml:space="preserve"> </t>
        </is>
      </c>
    </row>
    <row r="219">
      <c r="A219" s="4" t="inlineStr">
        <is>
          <t>S&amp;P 500 Index Total Retur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c r="EB219" s="4" t="inlineStr">
        <is>
          <t xml:space="preserve"> </t>
        </is>
      </c>
      <c r="EC219" s="4" t="inlineStr">
        <is>
          <t xml:space="preserve"> </t>
        </is>
      </c>
      <c r="ED219" s="4" t="inlineStr">
        <is>
          <t xml:space="preserve"> </t>
        </is>
      </c>
      <c r="EE219" s="4" t="inlineStr">
        <is>
          <t xml:space="preserve"> </t>
        </is>
      </c>
      <c r="EF219" s="4" t="inlineStr">
        <is>
          <t xml:space="preserve"> </t>
        </is>
      </c>
      <c r="EG219" s="4" t="inlineStr">
        <is>
          <t xml:space="preserve"> </t>
        </is>
      </c>
      <c r="EH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c r="EB220" s="4" t="inlineStr">
        <is>
          <t xml:space="preserve"> </t>
        </is>
      </c>
      <c r="EC220" s="4" t="inlineStr">
        <is>
          <t xml:space="preserve"> </t>
        </is>
      </c>
      <c r="ED220" s="4" t="inlineStr">
        <is>
          <t xml:space="preserve"> </t>
        </is>
      </c>
      <c r="EE220" s="4" t="inlineStr">
        <is>
          <t xml:space="preserve"> </t>
        </is>
      </c>
      <c r="EF220" s="4" t="inlineStr">
        <is>
          <t xml:space="preserve"> </t>
        </is>
      </c>
      <c r="EG220" s="4" t="inlineStr">
        <is>
          <t xml:space="preserve"> </t>
        </is>
      </c>
      <c r="EH220" s="4" t="inlineStr">
        <is>
          <t xml:space="preserve"> </t>
        </is>
      </c>
    </row>
    <row r="221">
      <c r="A221" s="4" t="inlineStr">
        <is>
          <t>Line Graph and Table Measure Name</t>
        </is>
      </c>
      <c r="B221" s="4" t="inlineStr">
        <is>
          <t xml:space="preserve"> </t>
        </is>
      </c>
      <c r="C221" s="4" t="inlineStr">
        <is>
          <t xml:space="preserve"> </t>
        </is>
      </c>
      <c r="D221" s="4" t="inlineStr">
        <is>
          <t>SPTR</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c r="EB221" s="4" t="inlineStr">
        <is>
          <t xml:space="preserve"> </t>
        </is>
      </c>
      <c r="EC221" s="4" t="inlineStr">
        <is>
          <t xml:space="preserve"> </t>
        </is>
      </c>
      <c r="ED221" s="4" t="inlineStr">
        <is>
          <t xml:space="preserve"> </t>
        </is>
      </c>
      <c r="EE221" s="4" t="inlineStr">
        <is>
          <t xml:space="preserve"> </t>
        </is>
      </c>
      <c r="EF221" s="4" t="inlineStr">
        <is>
          <t xml:space="preserve"> </t>
        </is>
      </c>
      <c r="EG221" s="4" t="inlineStr">
        <is>
          <t xml:space="preserve"> </t>
        </is>
      </c>
      <c r="EH221" s="4" t="inlineStr">
        <is>
          <t xml:space="preserve"> </t>
        </is>
      </c>
    </row>
    <row r="222">
      <c r="A222" s="4" t="inlineStr">
        <is>
          <t>Account Value</t>
        </is>
      </c>
      <c r="B222" s="7" t="n">
        <v>14405</v>
      </c>
      <c r="C222" s="7" t="n">
        <v>14405</v>
      </c>
      <c r="D222" s="5" t="n">
        <v>14405</v>
      </c>
      <c r="E222" s="7" t="n">
        <v>14104</v>
      </c>
      <c r="F222" s="4" t="inlineStr">
        <is>
          <t xml:space="preserve"> </t>
        </is>
      </c>
      <c r="G222" s="7" t="n">
        <v>13770</v>
      </c>
      <c r="H222" s="7" t="n">
        <v>13604</v>
      </c>
      <c r="I222" s="7" t="n">
        <v>13133</v>
      </c>
      <c r="J222" s="7" t="n">
        <v>12513</v>
      </c>
      <c r="K222" s="7" t="n">
        <v>13045</v>
      </c>
      <c r="L222" s="4" t="inlineStr">
        <is>
          <t xml:space="preserve"> </t>
        </is>
      </c>
      <c r="M222" s="7" t="n">
        <v>12639</v>
      </c>
      <c r="N222" s="7" t="n">
        <v>11998</v>
      </c>
      <c r="O222" s="7" t="n">
        <v>11800</v>
      </c>
      <c r="P222" s="7" t="n">
        <v>11287</v>
      </c>
      <c r="Q222" s="7" t="n">
        <v>10342</v>
      </c>
      <c r="R222" s="7" t="n">
        <v>10565</v>
      </c>
      <c r="S222" s="7" t="n">
        <v>11094</v>
      </c>
      <c r="T222" s="7" t="n">
        <v>11273</v>
      </c>
      <c r="U222" s="7" t="n">
        <v>10922</v>
      </c>
      <c r="V222" s="7" t="n">
        <v>10245</v>
      </c>
      <c r="W222" s="7" t="n">
        <v>10201</v>
      </c>
      <c r="X222" s="5" t="n">
        <v>10000</v>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c r="EB222" s="4" t="inlineStr">
        <is>
          <t xml:space="preserve"> </t>
        </is>
      </c>
      <c r="EC222" s="4" t="inlineStr">
        <is>
          <t xml:space="preserve"> </t>
        </is>
      </c>
      <c r="ED222" s="4" t="inlineStr">
        <is>
          <t xml:space="preserve"> </t>
        </is>
      </c>
      <c r="EE222" s="4" t="inlineStr">
        <is>
          <t xml:space="preserve"> </t>
        </is>
      </c>
      <c r="EF222" s="4" t="inlineStr">
        <is>
          <t xml:space="preserve"> </t>
        </is>
      </c>
      <c r="EG222" s="4" t="inlineStr">
        <is>
          <t xml:space="preserve"> </t>
        </is>
      </c>
      <c r="EH222" s="4" t="inlineStr">
        <is>
          <t xml:space="preserve"> </t>
        </is>
      </c>
    </row>
    <row r="223">
      <c r="A223" s="4" t="inlineStr">
        <is>
          <t>MVIS® US Listed Semiconductor 25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c r="EB223" s="4" t="inlineStr">
        <is>
          <t xml:space="preserve"> </t>
        </is>
      </c>
      <c r="EC223" s="4" t="inlineStr">
        <is>
          <t xml:space="preserve"> </t>
        </is>
      </c>
      <c r="ED223" s="4" t="inlineStr">
        <is>
          <t xml:space="preserve"> </t>
        </is>
      </c>
      <c r="EE223" s="4" t="inlineStr">
        <is>
          <t xml:space="preserve"> </t>
        </is>
      </c>
      <c r="EF223" s="4" t="inlineStr">
        <is>
          <t xml:space="preserve"> </t>
        </is>
      </c>
      <c r="EG223" s="4" t="inlineStr">
        <is>
          <t xml:space="preserve"> </t>
        </is>
      </c>
      <c r="EH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c r="EB224" s="4" t="inlineStr">
        <is>
          <t xml:space="preserve"> </t>
        </is>
      </c>
      <c r="EC224" s="4" t="inlineStr">
        <is>
          <t xml:space="preserve"> </t>
        </is>
      </c>
      <c r="ED224" s="4" t="inlineStr">
        <is>
          <t xml:space="preserve"> </t>
        </is>
      </c>
      <c r="EE224" s="4" t="inlineStr">
        <is>
          <t xml:space="preserve"> </t>
        </is>
      </c>
      <c r="EF224" s="4" t="inlineStr">
        <is>
          <t xml:space="preserve"> </t>
        </is>
      </c>
      <c r="EG224" s="4" t="inlineStr">
        <is>
          <t xml:space="preserve"> </t>
        </is>
      </c>
      <c r="EH224" s="4" t="inlineStr">
        <is>
          <t xml:space="preserve"> </t>
        </is>
      </c>
    </row>
    <row r="225">
      <c r="A225" s="4" t="inlineStr">
        <is>
          <t>Line Graph and Table Measure Name</t>
        </is>
      </c>
      <c r="B225" s="4" t="inlineStr">
        <is>
          <t xml:space="preserve"> </t>
        </is>
      </c>
      <c r="C225" s="4" t="inlineStr">
        <is>
          <t xml:space="preserve"> </t>
        </is>
      </c>
      <c r="D225" s="4" t="inlineStr">
        <is>
          <t>MVSMHTR</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c r="EB225" s="4" t="inlineStr">
        <is>
          <t xml:space="preserve"> </t>
        </is>
      </c>
      <c r="EC225" s="4" t="inlineStr">
        <is>
          <t xml:space="preserve"> </t>
        </is>
      </c>
      <c r="ED225" s="4" t="inlineStr">
        <is>
          <t xml:space="preserve"> </t>
        </is>
      </c>
      <c r="EE225" s="4" t="inlineStr">
        <is>
          <t xml:space="preserve"> </t>
        </is>
      </c>
      <c r="EF225" s="4" t="inlineStr">
        <is>
          <t xml:space="preserve"> </t>
        </is>
      </c>
      <c r="EG225" s="4" t="inlineStr">
        <is>
          <t xml:space="preserve"> </t>
        </is>
      </c>
      <c r="EH225" s="4" t="inlineStr">
        <is>
          <t xml:space="preserve"> </t>
        </is>
      </c>
    </row>
    <row r="226">
      <c r="A226" s="4" t="inlineStr">
        <is>
          <t>Account Value</t>
        </is>
      </c>
      <c r="B226" s="7" t="n">
        <v>108480</v>
      </c>
      <c r="C226" s="7" t="n">
        <v>108480</v>
      </c>
      <c r="D226" s="5" t="n">
        <v>108480</v>
      </c>
      <c r="E226" s="7" t="n">
        <v>107599</v>
      </c>
      <c r="F226" s="4" t="inlineStr">
        <is>
          <t xml:space="preserve"> </t>
        </is>
      </c>
      <c r="G226" s="7" t="n">
        <v>109215</v>
      </c>
      <c r="H226" s="7" t="n">
        <v>115193</v>
      </c>
      <c r="I226" s="7" t="n">
        <v>106144</v>
      </c>
      <c r="J226" s="7" t="n">
        <v>94571</v>
      </c>
      <c r="K226" s="7" t="n">
        <v>99365</v>
      </c>
      <c r="L226" s="4" t="inlineStr">
        <is>
          <t xml:space="preserve"> </t>
        </is>
      </c>
      <c r="M226" s="7" t="n">
        <v>93533</v>
      </c>
      <c r="N226" s="7" t="n">
        <v>82042</v>
      </c>
      <c r="O226" s="7" t="n">
        <v>77169</v>
      </c>
      <c r="P226" s="7" t="n">
        <v>70400</v>
      </c>
      <c r="Q226" s="7" t="n">
        <v>60960</v>
      </c>
      <c r="R226" s="7" t="n">
        <v>63579</v>
      </c>
      <c r="S226" s="7" t="n">
        <v>68490</v>
      </c>
      <c r="T226" s="7" t="n">
        <v>70404</v>
      </c>
      <c r="U226" s="7" t="n">
        <v>66795</v>
      </c>
      <c r="V226" s="7" t="n">
        <v>63170</v>
      </c>
      <c r="W226" s="7" t="n">
        <v>54189</v>
      </c>
      <c r="X226" s="4" t="inlineStr">
        <is>
          <t xml:space="preserve"> </t>
        </is>
      </c>
      <c r="Y226" s="7" t="n">
        <v>57695</v>
      </c>
      <c r="Z226" s="7" t="n">
        <v>52455</v>
      </c>
      <c r="AA226" s="7" t="n">
        <v>51954</v>
      </c>
      <c r="AB226" s="7" t="n">
        <v>44491</v>
      </c>
      <c r="AC226" s="4" t="inlineStr">
        <is>
          <t xml:space="preserve"> </t>
        </is>
      </c>
      <c r="AD226" s="7" t="n">
        <v>49319</v>
      </c>
      <c r="AE226" s="7" t="n">
        <v>41004</v>
      </c>
      <c r="AF226" s="4" t="inlineStr">
        <is>
          <t xml:space="preserve"> </t>
        </is>
      </c>
      <c r="AG226" s="4" t="inlineStr">
        <is>
          <t xml:space="preserve"> </t>
        </is>
      </c>
      <c r="AH226" s="7" t="n">
        <v>40098</v>
      </c>
      <c r="AI226" s="7" t="n">
        <v>46426</v>
      </c>
      <c r="AJ226" s="7" t="n">
        <v>51385</v>
      </c>
      <c r="AK226" s="7" t="n">
        <v>44110</v>
      </c>
      <c r="AL226" s="7" t="n">
        <v>52889</v>
      </c>
      <c r="AM226" s="7" t="n">
        <v>49739</v>
      </c>
      <c r="AN226" s="7" t="n">
        <v>58335</v>
      </c>
      <c r="AO226" s="7" t="n">
        <v>58061</v>
      </c>
      <c r="AP226" s="7" t="n">
        <v>59619</v>
      </c>
      <c r="AQ226" s="7" t="n">
        <v>66840</v>
      </c>
      <c r="AR226" s="7" t="n">
        <v>65680</v>
      </c>
      <c r="AS226" s="7" t="n">
        <v>58889</v>
      </c>
      <c r="AT226" s="4" t="inlineStr">
        <is>
          <t xml:space="preserve"> </t>
        </is>
      </c>
      <c r="AU226" s="7" t="n">
        <v>55138</v>
      </c>
      <c r="AV226" s="7" t="n">
        <v>58261</v>
      </c>
      <c r="AW226" s="7" t="n">
        <v>56656</v>
      </c>
      <c r="AX226" s="7" t="n">
        <v>56364</v>
      </c>
      <c r="AY226" s="7" t="n">
        <v>53551</v>
      </c>
      <c r="AZ226" s="7" t="n">
        <v>52238</v>
      </c>
      <c r="BA226" s="4" t="inlineStr">
        <is>
          <t xml:space="preserve"> </t>
        </is>
      </c>
      <c r="BB226" s="7" t="n">
        <v>52323</v>
      </c>
      <c r="BC226" s="4" t="inlineStr">
        <is>
          <t xml:space="preserve"> </t>
        </is>
      </c>
      <c r="BD226" s="7" t="n">
        <v>51766</v>
      </c>
      <c r="BE226" s="7" t="n">
        <v>48715</v>
      </c>
      <c r="BF226" s="7" t="n">
        <v>46919</v>
      </c>
      <c r="BG226" s="7" t="n">
        <v>44460</v>
      </c>
      <c r="BH226" s="7" t="n">
        <v>37339</v>
      </c>
      <c r="BI226" s="7" t="n">
        <v>37227</v>
      </c>
      <c r="BJ226" s="7" t="n">
        <v>37434</v>
      </c>
      <c r="BK226" s="7" t="n">
        <v>35506</v>
      </c>
      <c r="BL226" s="7" t="n">
        <v>32653</v>
      </c>
      <c r="BM226" s="7" t="n">
        <v>30186</v>
      </c>
      <c r="BN226" s="7" t="n">
        <v>28543</v>
      </c>
      <c r="BO226" s="7" t="n">
        <v>24990</v>
      </c>
      <c r="BP226" s="7" t="n">
        <v>28152</v>
      </c>
      <c r="BQ226" s="7" t="n">
        <v>29394</v>
      </c>
      <c r="BR226" s="7" t="n">
        <v>30224</v>
      </c>
      <c r="BS226" s="7" t="n">
        <v>27970</v>
      </c>
      <c r="BT226" s="7" t="n">
        <v>26841</v>
      </c>
      <c r="BU226" s="7" t="n">
        <v>25067</v>
      </c>
      <c r="BV226" s="7" t="n">
        <v>24091</v>
      </c>
      <c r="BW226" s="7" t="n">
        <v>24628</v>
      </c>
      <c r="BX226" s="7" t="n">
        <v>23194</v>
      </c>
      <c r="BY226" s="7" t="n">
        <v>20677</v>
      </c>
      <c r="BZ226" s="7" t="n">
        <v>24465</v>
      </c>
      <c r="CA226" s="7" t="n">
        <v>22376</v>
      </c>
      <c r="CB226" s="7" t="n">
        <v>21729</v>
      </c>
      <c r="CC226" s="7" t="n">
        <v>20334</v>
      </c>
      <c r="CD226" s="7" t="n">
        <v>18380</v>
      </c>
      <c r="CE226" s="7" t="n">
        <v>19783</v>
      </c>
      <c r="CF226" s="7" t="n">
        <v>19342</v>
      </c>
      <c r="CG226" s="4" t="inlineStr">
        <is>
          <t xml:space="preserve"> </t>
        </is>
      </c>
      <c r="CH226" s="4" t="inlineStr">
        <is>
          <t xml:space="preserve"> </t>
        </is>
      </c>
      <c r="CI226" s="7" t="n">
        <v>21974</v>
      </c>
      <c r="CJ226" s="7" t="n">
        <v>22489</v>
      </c>
      <c r="CK226" s="7" t="n">
        <v>21993</v>
      </c>
      <c r="CL226" s="7" t="n">
        <v>21178</v>
      </c>
      <c r="CM226" s="7" t="n">
        <v>22129</v>
      </c>
      <c r="CN226" s="7" t="n">
        <v>20075</v>
      </c>
      <c r="CO226" s="4" t="inlineStr">
        <is>
          <t xml:space="preserve"> </t>
        </is>
      </c>
      <c r="CP226" s="7" t="n">
        <v>21554</v>
      </c>
      <c r="CQ226" s="7" t="n">
        <v>21997</v>
      </c>
      <c r="CR226" s="7" t="n">
        <v>22008</v>
      </c>
      <c r="CS226" s="7" t="n">
        <v>20202</v>
      </c>
      <c r="CT226" s="7" t="n">
        <v>20417</v>
      </c>
      <c r="CU226" s="7" t="n">
        <v>20706</v>
      </c>
      <c r="CV226" s="4" t="inlineStr">
        <is>
          <t xml:space="preserve"> </t>
        </is>
      </c>
      <c r="CW226" s="7" t="n">
        <v>19013</v>
      </c>
      <c r="CX226" s="7" t="n">
        <v>18045</v>
      </c>
      <c r="CY226" s="7" t="n">
        <v>17481</v>
      </c>
      <c r="CZ226" s="7" t="n">
        <v>16690</v>
      </c>
      <c r="DA226" s="7" t="n">
        <v>17500</v>
      </c>
      <c r="DB226" s="7" t="n">
        <v>16237</v>
      </c>
      <c r="DC226" s="7" t="n">
        <v>16237</v>
      </c>
      <c r="DD226" s="7" t="n">
        <v>15552</v>
      </c>
      <c r="DE226" s="7" t="n">
        <v>15192</v>
      </c>
      <c r="DF226" s="7" t="n">
        <v>14601</v>
      </c>
      <c r="DG226" s="7" t="n">
        <v>14340</v>
      </c>
      <c r="DH226" s="7" t="n">
        <v>13798</v>
      </c>
      <c r="DI226" s="7" t="n">
        <v>14018</v>
      </c>
      <c r="DJ226" s="7" t="n">
        <v>13360</v>
      </c>
      <c r="DK226" s="7" t="n">
        <v>12824</v>
      </c>
      <c r="DL226" s="7" t="n">
        <v>11515</v>
      </c>
      <c r="DM226" s="7" t="n">
        <v>11477</v>
      </c>
      <c r="DN226" s="7" t="n">
        <v>10602</v>
      </c>
      <c r="DO226" s="7" t="n">
        <v>11119</v>
      </c>
      <c r="DP226" s="7" t="n">
        <v>10175</v>
      </c>
      <c r="DQ226" s="7" t="n">
        <v>10052</v>
      </c>
      <c r="DR226" s="7" t="n">
        <v>10776</v>
      </c>
      <c r="DS226" s="7" t="n">
        <v>11006</v>
      </c>
      <c r="DT226" s="7" t="n">
        <v>10722</v>
      </c>
      <c r="DU226" s="7" t="n">
        <v>9878</v>
      </c>
      <c r="DV226" s="7" t="n">
        <v>9788</v>
      </c>
      <c r="DW226" s="7" t="n">
        <v>10296</v>
      </c>
      <c r="DX226" s="4" t="inlineStr">
        <is>
          <t xml:space="preserve"> </t>
        </is>
      </c>
      <c r="DY226" s="7" t="n">
        <v>10791</v>
      </c>
      <c r="DZ226" s="7" t="n">
        <v>11805</v>
      </c>
      <c r="EA226" s="7" t="n">
        <v>10974</v>
      </c>
      <c r="EB226" s="7" t="n">
        <v>10938</v>
      </c>
      <c r="EC226" s="7" t="n">
        <v>11259</v>
      </c>
      <c r="ED226" s="7" t="n">
        <v>10421</v>
      </c>
      <c r="EE226" s="7" t="n">
        <v>10785</v>
      </c>
      <c r="EF226" s="7" t="n">
        <v>10847</v>
      </c>
      <c r="EG226" s="7" t="n">
        <v>10070</v>
      </c>
      <c r="EH226" s="7" t="n">
        <v>10000</v>
      </c>
    </row>
    <row r="227">
      <c r="A227" s="4" t="inlineStr">
        <is>
          <t>S&amp;P 500 Index Total Retur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c r="EB227" s="4" t="inlineStr">
        <is>
          <t xml:space="preserve"> </t>
        </is>
      </c>
      <c r="EC227" s="4" t="inlineStr">
        <is>
          <t xml:space="preserve"> </t>
        </is>
      </c>
      <c r="ED227" s="4" t="inlineStr">
        <is>
          <t xml:space="preserve"> </t>
        </is>
      </c>
      <c r="EE227" s="4" t="inlineStr">
        <is>
          <t xml:space="preserve"> </t>
        </is>
      </c>
      <c r="EF227" s="4" t="inlineStr">
        <is>
          <t xml:space="preserve"> </t>
        </is>
      </c>
      <c r="EG227" s="4" t="inlineStr">
        <is>
          <t xml:space="preserve"> </t>
        </is>
      </c>
      <c r="EH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c r="EB228" s="4" t="inlineStr">
        <is>
          <t xml:space="preserve"> </t>
        </is>
      </c>
      <c r="EC228" s="4" t="inlineStr">
        <is>
          <t xml:space="preserve"> </t>
        </is>
      </c>
      <c r="ED228" s="4" t="inlineStr">
        <is>
          <t xml:space="preserve"> </t>
        </is>
      </c>
      <c r="EE228" s="4" t="inlineStr">
        <is>
          <t xml:space="preserve"> </t>
        </is>
      </c>
      <c r="EF228" s="4" t="inlineStr">
        <is>
          <t xml:space="preserve"> </t>
        </is>
      </c>
      <c r="EG228" s="4" t="inlineStr">
        <is>
          <t xml:space="preserve"> </t>
        </is>
      </c>
      <c r="EH228" s="4" t="inlineStr">
        <is>
          <t xml:space="preserve"> </t>
        </is>
      </c>
    </row>
    <row r="229">
      <c r="A229" s="4" t="inlineStr">
        <is>
          <t>Line Graph and Table Measure Name</t>
        </is>
      </c>
      <c r="B229" s="4" t="inlineStr">
        <is>
          <t xml:space="preserve"> </t>
        </is>
      </c>
      <c r="C229" s="4" t="inlineStr">
        <is>
          <t xml:space="preserve"> </t>
        </is>
      </c>
      <c r="D229" s="4" t="inlineStr">
        <is>
          <t>SPTR</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c r="EB229" s="4" t="inlineStr">
        <is>
          <t xml:space="preserve"> </t>
        </is>
      </c>
      <c r="EC229" s="4" t="inlineStr">
        <is>
          <t xml:space="preserve"> </t>
        </is>
      </c>
      <c r="ED229" s="4" t="inlineStr">
        <is>
          <t xml:space="preserve"> </t>
        </is>
      </c>
      <c r="EE229" s="4" t="inlineStr">
        <is>
          <t xml:space="preserve"> </t>
        </is>
      </c>
      <c r="EF229" s="4" t="inlineStr">
        <is>
          <t xml:space="preserve"> </t>
        </is>
      </c>
      <c r="EG229" s="4" t="inlineStr">
        <is>
          <t xml:space="preserve"> </t>
        </is>
      </c>
      <c r="EH229" s="4" t="inlineStr">
        <is>
          <t xml:space="preserve"> </t>
        </is>
      </c>
    </row>
    <row r="230">
      <c r="A230" s="4" t="inlineStr">
        <is>
          <t>Account Value</t>
        </is>
      </c>
      <c r="B230" s="7" t="n">
        <v>35098</v>
      </c>
      <c r="C230" s="7" t="n">
        <v>35098</v>
      </c>
      <c r="D230" s="5" t="n">
        <v>35098</v>
      </c>
      <c r="E230" s="7" t="n">
        <v>34364</v>
      </c>
      <c r="F230" s="4" t="inlineStr">
        <is>
          <t xml:space="preserve"> </t>
        </is>
      </c>
      <c r="G230" s="7" t="n">
        <v>33550</v>
      </c>
      <c r="H230" s="7" t="n">
        <v>33147</v>
      </c>
      <c r="I230" s="7" t="n">
        <v>31999</v>
      </c>
      <c r="J230" s="7" t="n">
        <v>30487</v>
      </c>
      <c r="K230" s="7" t="n">
        <v>31785</v>
      </c>
      <c r="L230" s="4" t="inlineStr">
        <is>
          <t xml:space="preserve"> </t>
        </is>
      </c>
      <c r="M230" s="7" t="n">
        <v>30794</v>
      </c>
      <c r="N230" s="7" t="n">
        <v>29233</v>
      </c>
      <c r="O230" s="7" t="n">
        <v>28750</v>
      </c>
      <c r="P230" s="7" t="n">
        <v>27501</v>
      </c>
      <c r="Q230" s="7" t="n">
        <v>25200</v>
      </c>
      <c r="R230" s="7" t="n">
        <v>25741</v>
      </c>
      <c r="S230" s="7" t="n">
        <v>27030</v>
      </c>
      <c r="T230" s="7" t="n">
        <v>27467</v>
      </c>
      <c r="U230" s="7" t="n">
        <v>26612</v>
      </c>
      <c r="V230" s="7" t="n">
        <v>24963</v>
      </c>
      <c r="W230" s="7" t="n">
        <v>24855</v>
      </c>
      <c r="X230" s="4" t="inlineStr">
        <is>
          <t xml:space="preserve"> </t>
        </is>
      </c>
      <c r="Y230" s="7" t="n">
        <v>24473</v>
      </c>
      <c r="Z230" s="7" t="n">
        <v>23606</v>
      </c>
      <c r="AA230" s="7" t="n">
        <v>24196</v>
      </c>
      <c r="AB230" s="7" t="n">
        <v>22766</v>
      </c>
      <c r="AC230" s="4" t="inlineStr">
        <is>
          <t xml:space="preserve"> </t>
        </is>
      </c>
      <c r="AD230" s="7" t="n">
        <v>24158</v>
      </c>
      <c r="AE230" s="7" t="n">
        <v>22879</v>
      </c>
      <c r="AF230" s="4" t="inlineStr">
        <is>
          <t xml:space="preserve"> </t>
        </is>
      </c>
      <c r="AG230" s="4" t="inlineStr">
        <is>
          <t xml:space="preserve"> </t>
        </is>
      </c>
      <c r="AH230" s="7" t="n">
        <v>21165</v>
      </c>
      <c r="AI230" s="7" t="n">
        <v>23312</v>
      </c>
      <c r="AJ230" s="7" t="n">
        <v>24304</v>
      </c>
      <c r="AK230" s="7" t="n">
        <v>22252</v>
      </c>
      <c r="AL230" s="7" t="n">
        <v>24254</v>
      </c>
      <c r="AM230" s="7" t="n">
        <v>24209</v>
      </c>
      <c r="AN230" s="7" t="n">
        <v>26522</v>
      </c>
      <c r="AO230" s="7" t="n">
        <v>25573</v>
      </c>
      <c r="AP230" s="7" t="n">
        <v>26362</v>
      </c>
      <c r="AQ230" s="7" t="n">
        <v>27801</v>
      </c>
      <c r="AR230" s="7" t="n">
        <v>26608</v>
      </c>
      <c r="AS230" s="7" t="n">
        <v>26794</v>
      </c>
      <c r="AT230" s="4" t="inlineStr">
        <is>
          <t xml:space="preserve"> </t>
        </is>
      </c>
      <c r="AU230" s="7" t="n">
        <v>25040</v>
      </c>
      <c r="AV230" s="7" t="n">
        <v>26261</v>
      </c>
      <c r="AW230" s="7" t="n">
        <v>25486</v>
      </c>
      <c r="AX230" s="7" t="n">
        <v>24895</v>
      </c>
      <c r="AY230" s="7" t="n">
        <v>24327</v>
      </c>
      <c r="AZ230" s="7" t="n">
        <v>24158</v>
      </c>
      <c r="BA230" s="4" t="inlineStr">
        <is>
          <t xml:space="preserve"> </t>
        </is>
      </c>
      <c r="BB230" s="7" t="n">
        <v>22934</v>
      </c>
      <c r="BC230" s="4" t="inlineStr">
        <is>
          <t xml:space="preserve"> </t>
        </is>
      </c>
      <c r="BD230" s="7" t="n">
        <v>21972</v>
      </c>
      <c r="BE230" s="7" t="n">
        <v>21382</v>
      </c>
      <c r="BF230" s="7" t="n">
        <v>21600</v>
      </c>
      <c r="BG230" s="7" t="n">
        <v>20801</v>
      </c>
      <c r="BH230" s="7" t="n">
        <v>18748</v>
      </c>
      <c r="BI230" s="7" t="n">
        <v>19260</v>
      </c>
      <c r="BJ230" s="7" t="n">
        <v>20021</v>
      </c>
      <c r="BK230" s="7" t="n">
        <v>18679</v>
      </c>
      <c r="BL230" s="7" t="n">
        <v>17682</v>
      </c>
      <c r="BM230" s="7" t="n">
        <v>17337</v>
      </c>
      <c r="BN230" s="7" t="n">
        <v>16549</v>
      </c>
      <c r="BO230" s="7" t="n">
        <v>14668</v>
      </c>
      <c r="BP230" s="7" t="n">
        <v>16735</v>
      </c>
      <c r="BQ230" s="7" t="n">
        <v>18237</v>
      </c>
      <c r="BR230" s="7" t="n">
        <v>18244</v>
      </c>
      <c r="BS230" s="7" t="n">
        <v>17709</v>
      </c>
      <c r="BT230" s="7" t="n">
        <v>17089</v>
      </c>
      <c r="BU230" s="7" t="n">
        <v>16727</v>
      </c>
      <c r="BV230" s="7" t="n">
        <v>16419</v>
      </c>
      <c r="BW230" s="7" t="n">
        <v>16684</v>
      </c>
      <c r="BX230" s="7" t="n">
        <v>16447</v>
      </c>
      <c r="BY230" s="7" t="n">
        <v>15364</v>
      </c>
      <c r="BZ230" s="7" t="n">
        <v>16407</v>
      </c>
      <c r="CA230" s="7" t="n">
        <v>15769</v>
      </c>
      <c r="CB230" s="7" t="n">
        <v>15468</v>
      </c>
      <c r="CC230" s="7" t="n">
        <v>14987</v>
      </c>
      <c r="CD230" s="7" t="n">
        <v>13875</v>
      </c>
      <c r="CE230" s="7" t="n">
        <v>15252</v>
      </c>
      <c r="CF230" s="7" t="n">
        <v>14947</v>
      </c>
      <c r="CG230" s="4" t="inlineStr">
        <is>
          <t xml:space="preserve"> </t>
        </is>
      </c>
      <c r="CH230" s="4" t="inlineStr">
        <is>
          <t xml:space="preserve"> </t>
        </is>
      </c>
      <c r="CI230" s="5" t="n">
        <v>16044</v>
      </c>
      <c r="CJ230" s="5" t="n">
        <v>15953</v>
      </c>
      <c r="CK230" s="5" t="n">
        <v>15450</v>
      </c>
      <c r="CL230" s="5" t="n">
        <v>14895</v>
      </c>
      <c r="CM230" s="5" t="n">
        <v>14804</v>
      </c>
      <c r="CN230" s="5" t="n">
        <v>14456</v>
      </c>
      <c r="CO230" s="4" t="inlineStr">
        <is>
          <t xml:space="preserve"> </t>
        </is>
      </c>
      <c r="CP230" s="5" t="n">
        <v>14401</v>
      </c>
      <c r="CQ230" s="5" t="n">
        <v>14777</v>
      </c>
      <c r="CR230" s="5" t="n">
        <v>15342</v>
      </c>
      <c r="CS230" s="5" t="n">
        <v>14511</v>
      </c>
      <c r="CT230" s="5" t="n">
        <v>14352</v>
      </c>
      <c r="CU230" s="5" t="n">
        <v>13925</v>
      </c>
      <c r="CV230" s="4" t="inlineStr">
        <is>
          <t xml:space="preserve"> </t>
        </is>
      </c>
      <c r="CW230" s="5" t="n">
        <v>13607</v>
      </c>
      <c r="CX230" s="5" t="n">
        <v>13332</v>
      </c>
      <c r="CY230" s="5" t="n">
        <v>13291</v>
      </c>
      <c r="CZ230" s="5" t="n">
        <v>13023</v>
      </c>
      <c r="DA230" s="5" t="n">
        <v>12943</v>
      </c>
      <c r="DB230" s="5" t="n">
        <v>12763</v>
      </c>
      <c r="DC230" s="5" t="n">
        <v>12633</v>
      </c>
      <c r="DD230" s="5" t="n">
        <v>12619</v>
      </c>
      <c r="DE230" s="5" t="n">
        <v>12137</v>
      </c>
      <c r="DF230" s="5" t="n">
        <v>11911</v>
      </c>
      <c r="DG230" s="5" t="n">
        <v>11680</v>
      </c>
      <c r="DH230" s="5" t="n">
        <v>11263</v>
      </c>
      <c r="DI230" s="5" t="n">
        <v>11472</v>
      </c>
      <c r="DJ230" s="5" t="n">
        <v>11470</v>
      </c>
      <c r="DK230" s="5" t="n">
        <v>11454</v>
      </c>
      <c r="DL230" s="5" t="n">
        <v>11047</v>
      </c>
      <c r="DM230" s="5" t="n">
        <v>11018</v>
      </c>
      <c r="DN230" s="5" t="n">
        <v>10824</v>
      </c>
      <c r="DO230" s="5" t="n">
        <v>10782</v>
      </c>
      <c r="DP230" s="5" t="n">
        <v>10097</v>
      </c>
      <c r="DQ230" s="5" t="n">
        <v>10111</v>
      </c>
      <c r="DR230" s="5" t="n">
        <v>10638</v>
      </c>
      <c r="DS230" s="5" t="n">
        <v>10809</v>
      </c>
      <c r="DT230" s="5" t="n">
        <v>10777</v>
      </c>
      <c r="DU230" s="5" t="n">
        <v>9939</v>
      </c>
      <c r="DV230" s="5" t="n">
        <v>10191</v>
      </c>
      <c r="DW230" s="5" t="n">
        <v>10845</v>
      </c>
      <c r="DX230" s="4" t="inlineStr">
        <is>
          <t xml:space="preserve"> </t>
        </is>
      </c>
      <c r="DY230" s="5" t="n">
        <v>10622</v>
      </c>
      <c r="DZ230" s="5" t="n">
        <v>10832</v>
      </c>
      <c r="EA230" s="5" t="n">
        <v>10695</v>
      </c>
      <c r="EB230" s="5" t="n">
        <v>10593</v>
      </c>
      <c r="EC230" s="5" t="n">
        <v>10763</v>
      </c>
      <c r="ED230" s="5" t="n">
        <v>10178</v>
      </c>
      <c r="EE230" s="5" t="n">
        <v>10493</v>
      </c>
      <c r="EF230" s="5" t="n">
        <v>10520</v>
      </c>
      <c r="EG230" s="5" t="n">
        <v>10244</v>
      </c>
      <c r="EH230" s="5" t="n">
        <v>10000</v>
      </c>
    </row>
    <row r="231">
      <c r="A231" s="4" t="inlineStr">
        <is>
          <t>BUZZ NextGen AI US Sentiment Leaders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c r="EB231" s="4" t="inlineStr">
        <is>
          <t xml:space="preserve"> </t>
        </is>
      </c>
      <c r="EC231" s="4" t="inlineStr">
        <is>
          <t xml:space="preserve"> </t>
        </is>
      </c>
      <c r="ED231" s="4" t="inlineStr">
        <is>
          <t xml:space="preserve"> </t>
        </is>
      </c>
      <c r="EE231" s="4" t="inlineStr">
        <is>
          <t xml:space="preserve"> </t>
        </is>
      </c>
      <c r="EF231" s="4" t="inlineStr">
        <is>
          <t xml:space="preserve"> </t>
        </is>
      </c>
      <c r="EG231" s="4" t="inlineStr">
        <is>
          <t xml:space="preserve"> </t>
        </is>
      </c>
      <c r="EH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c r="EB232" s="4" t="inlineStr">
        <is>
          <t xml:space="preserve"> </t>
        </is>
      </c>
      <c r="EC232" s="4" t="inlineStr">
        <is>
          <t xml:space="preserve"> </t>
        </is>
      </c>
      <c r="ED232" s="4" t="inlineStr">
        <is>
          <t xml:space="preserve"> </t>
        </is>
      </c>
      <c r="EE232" s="4" t="inlineStr">
        <is>
          <t xml:space="preserve"> </t>
        </is>
      </c>
      <c r="EF232" s="4" t="inlineStr">
        <is>
          <t xml:space="preserve"> </t>
        </is>
      </c>
      <c r="EG232" s="4" t="inlineStr">
        <is>
          <t xml:space="preserve"> </t>
        </is>
      </c>
      <c r="EH232" s="4" t="inlineStr">
        <is>
          <t xml:space="preserve"> </t>
        </is>
      </c>
    </row>
    <row r="233">
      <c r="A233" s="4" t="inlineStr">
        <is>
          <t>Line Graph and Table Measure Name</t>
        </is>
      </c>
      <c r="B233" s="4" t="inlineStr">
        <is>
          <t xml:space="preserve"> </t>
        </is>
      </c>
      <c r="C233" s="4" t="inlineStr">
        <is>
          <t xml:space="preserve"> </t>
        </is>
      </c>
      <c r="D233" s="4" t="inlineStr">
        <is>
          <t>BUZZTR</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c r="EB233" s="4" t="inlineStr">
        <is>
          <t xml:space="preserve"> </t>
        </is>
      </c>
      <c r="EC233" s="4" t="inlineStr">
        <is>
          <t xml:space="preserve"> </t>
        </is>
      </c>
      <c r="ED233" s="4" t="inlineStr">
        <is>
          <t xml:space="preserve"> </t>
        </is>
      </c>
      <c r="EE233" s="4" t="inlineStr">
        <is>
          <t xml:space="preserve"> </t>
        </is>
      </c>
      <c r="EF233" s="4" t="inlineStr">
        <is>
          <t xml:space="preserve"> </t>
        </is>
      </c>
      <c r="EG233" s="4" t="inlineStr">
        <is>
          <t xml:space="preserve"> </t>
        </is>
      </c>
      <c r="EH233" s="4" t="inlineStr">
        <is>
          <t xml:space="preserve"> </t>
        </is>
      </c>
    </row>
    <row r="234">
      <c r="A234" s="4" t="inlineStr">
        <is>
          <t>Account Value</t>
        </is>
      </c>
      <c r="B234" s="7" t="n">
        <v>8764</v>
      </c>
      <c r="C234" s="7" t="n">
        <v>8764</v>
      </c>
      <c r="D234" s="5" t="n">
        <v>8764</v>
      </c>
      <c r="E234" s="7" t="n">
        <v>8519</v>
      </c>
      <c r="F234" s="4" t="inlineStr">
        <is>
          <t xml:space="preserve"> </t>
        </is>
      </c>
      <c r="G234" s="7" t="n">
        <v>8682</v>
      </c>
      <c r="H234" s="7" t="n">
        <v>8638</v>
      </c>
      <c r="I234" s="7" t="n">
        <v>8457</v>
      </c>
      <c r="J234" s="7" t="n">
        <v>8025</v>
      </c>
      <c r="K234" s="7" t="n">
        <v>8747</v>
      </c>
      <c r="L234" s="4" t="inlineStr">
        <is>
          <t xml:space="preserve"> </t>
        </is>
      </c>
      <c r="M234" s="7" t="n">
        <v>8300</v>
      </c>
      <c r="N234" s="7" t="n">
        <v>7340</v>
      </c>
      <c r="O234" s="7" t="n">
        <v>7614</v>
      </c>
      <c r="P234" s="7" t="n">
        <v>6813</v>
      </c>
      <c r="Q234" s="7" t="n">
        <v>5856</v>
      </c>
      <c r="R234" s="7" t="n">
        <v>6244</v>
      </c>
      <c r="S234" s="7" t="n">
        <v>6620</v>
      </c>
      <c r="T234" s="7" t="n">
        <v>7278</v>
      </c>
      <c r="U234" s="7" t="n">
        <v>6653</v>
      </c>
      <c r="V234" s="7" t="n">
        <v>6231</v>
      </c>
      <c r="W234" s="7" t="n">
        <v>5804</v>
      </c>
      <c r="X234" s="4" t="inlineStr">
        <is>
          <t xml:space="preserve"> </t>
        </is>
      </c>
      <c r="Y234" s="7" t="n">
        <v>6032</v>
      </c>
      <c r="Z234" s="7" t="n">
        <v>5736</v>
      </c>
      <c r="AA234" s="7" t="n">
        <v>5829</v>
      </c>
      <c r="AB234" s="7" t="n">
        <v>4914</v>
      </c>
      <c r="AC234" s="4" t="inlineStr">
        <is>
          <t xml:space="preserve"> </t>
        </is>
      </c>
      <c r="AD234" s="7" t="n">
        <v>5610</v>
      </c>
      <c r="AE234" s="7" t="n">
        <v>5486</v>
      </c>
      <c r="AF234" s="4" t="inlineStr">
        <is>
          <t xml:space="preserve"> </t>
        </is>
      </c>
      <c r="AG234" s="4" t="inlineStr">
        <is>
          <t xml:space="preserve"> </t>
        </is>
      </c>
      <c r="AH234" s="7" t="n">
        <v>5127</v>
      </c>
      <c r="AI234" s="7" t="n">
        <v>5747</v>
      </c>
      <c r="AJ234" s="7" t="n">
        <v>5961</v>
      </c>
      <c r="AK234" s="7" t="n">
        <v>5196</v>
      </c>
      <c r="AL234" s="7" t="n">
        <v>6022</v>
      </c>
      <c r="AM234" s="7" t="n">
        <v>6167</v>
      </c>
      <c r="AN234" s="7" t="n">
        <v>7791</v>
      </c>
      <c r="AO234" s="7" t="n">
        <v>7589</v>
      </c>
      <c r="AP234" s="7" t="n">
        <v>7858</v>
      </c>
      <c r="AQ234" s="7" t="n">
        <v>9367</v>
      </c>
      <c r="AR234" s="7" t="n">
        <v>10132</v>
      </c>
      <c r="AS234" s="7" t="n">
        <v>10497</v>
      </c>
      <c r="AT234" s="4" t="inlineStr">
        <is>
          <t xml:space="preserve"> </t>
        </is>
      </c>
      <c r="AU234" s="7" t="n">
        <v>9888</v>
      </c>
      <c r="AV234" s="7" t="n">
        <v>10571</v>
      </c>
      <c r="AW234" s="7" t="n">
        <v>10183</v>
      </c>
      <c r="AX234" s="7" t="n">
        <v>10704</v>
      </c>
      <c r="AY234" s="7" t="n">
        <v>9895</v>
      </c>
      <c r="AZ234" s="7" t="n">
        <v>9912</v>
      </c>
      <c r="BA234" s="4" t="inlineStr">
        <is>
          <t xml:space="preserve"> </t>
        </is>
      </c>
      <c r="BB234" s="7" t="n">
        <v>9649</v>
      </c>
      <c r="BC234" s="5" t="n">
        <v>10000</v>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A234" s="4" t="inlineStr">
        <is>
          <t xml:space="preserve"> </t>
        </is>
      </c>
      <c r="EB234" s="4" t="inlineStr">
        <is>
          <t xml:space="preserve"> </t>
        </is>
      </c>
      <c r="EC234" s="4" t="inlineStr">
        <is>
          <t xml:space="preserve"> </t>
        </is>
      </c>
      <c r="ED234" s="4" t="inlineStr">
        <is>
          <t xml:space="preserve"> </t>
        </is>
      </c>
      <c r="EE234" s="4" t="inlineStr">
        <is>
          <t xml:space="preserve"> </t>
        </is>
      </c>
      <c r="EF234" s="4" t="inlineStr">
        <is>
          <t xml:space="preserve"> </t>
        </is>
      </c>
      <c r="EG234" s="4" t="inlineStr">
        <is>
          <t xml:space="preserve"> </t>
        </is>
      </c>
      <c r="EH234" s="4" t="inlineStr">
        <is>
          <t xml:space="preserve"> </t>
        </is>
      </c>
    </row>
    <row r="235">
      <c r="A235" s="4" t="inlineStr">
        <is>
          <t>MVIS® Global Video Gaming and eSports Index T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c r="EB235" s="4" t="inlineStr">
        <is>
          <t xml:space="preserve"> </t>
        </is>
      </c>
      <c r="EC235" s="4" t="inlineStr">
        <is>
          <t xml:space="preserve"> </t>
        </is>
      </c>
      <c r="ED235" s="4" t="inlineStr">
        <is>
          <t xml:space="preserve"> </t>
        </is>
      </c>
      <c r="EE235" s="4" t="inlineStr">
        <is>
          <t xml:space="preserve"> </t>
        </is>
      </c>
      <c r="EF235" s="4" t="inlineStr">
        <is>
          <t xml:space="preserve"> </t>
        </is>
      </c>
      <c r="EG235" s="4" t="inlineStr">
        <is>
          <t xml:space="preserve"> </t>
        </is>
      </c>
      <c r="EH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c r="EB236" s="4" t="inlineStr">
        <is>
          <t xml:space="preserve"> </t>
        </is>
      </c>
      <c r="EC236" s="4" t="inlineStr">
        <is>
          <t xml:space="preserve"> </t>
        </is>
      </c>
      <c r="ED236" s="4" t="inlineStr">
        <is>
          <t xml:space="preserve"> </t>
        </is>
      </c>
      <c r="EE236" s="4" t="inlineStr">
        <is>
          <t xml:space="preserve"> </t>
        </is>
      </c>
      <c r="EF236" s="4" t="inlineStr">
        <is>
          <t xml:space="preserve"> </t>
        </is>
      </c>
      <c r="EG236" s="4" t="inlineStr">
        <is>
          <t xml:space="preserve"> </t>
        </is>
      </c>
      <c r="EH236" s="4" t="inlineStr">
        <is>
          <t xml:space="preserve"> </t>
        </is>
      </c>
    </row>
    <row r="237">
      <c r="A237" s="4" t="inlineStr">
        <is>
          <t>Line Graph and Table Measure Name</t>
        </is>
      </c>
      <c r="B237" s="4" t="inlineStr">
        <is>
          <t xml:space="preserve"> </t>
        </is>
      </c>
      <c r="C237" s="4" t="inlineStr">
        <is>
          <t xml:space="preserve"> </t>
        </is>
      </c>
      <c r="D237" s="4" t="inlineStr">
        <is>
          <t>MVESPOTR</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c r="EB237" s="4" t="inlineStr">
        <is>
          <t xml:space="preserve"> </t>
        </is>
      </c>
      <c r="EC237" s="4" t="inlineStr">
        <is>
          <t xml:space="preserve"> </t>
        </is>
      </c>
      <c r="ED237" s="4" t="inlineStr">
        <is>
          <t xml:space="preserve"> </t>
        </is>
      </c>
      <c r="EE237" s="4" t="inlineStr">
        <is>
          <t xml:space="preserve"> </t>
        </is>
      </c>
      <c r="EF237" s="4" t="inlineStr">
        <is>
          <t xml:space="preserve"> </t>
        </is>
      </c>
      <c r="EG237" s="4" t="inlineStr">
        <is>
          <t xml:space="preserve"> </t>
        </is>
      </c>
      <c r="EH237" s="4" t="inlineStr">
        <is>
          <t xml:space="preserve"> </t>
        </is>
      </c>
    </row>
    <row r="238">
      <c r="A238" s="4" t="inlineStr">
        <is>
          <t>Account Value</t>
        </is>
      </c>
      <c r="B238" s="7" t="n">
        <v>27429</v>
      </c>
      <c r="C238" s="7" t="n">
        <v>27429</v>
      </c>
      <c r="D238" s="5" t="n">
        <v>27429</v>
      </c>
      <c r="E238" s="7" t="n">
        <v>25316</v>
      </c>
      <c r="F238" s="4" t="inlineStr">
        <is>
          <t xml:space="preserve"> </t>
        </is>
      </c>
      <c r="G238" s="7" t="n">
        <v>24409</v>
      </c>
      <c r="H238" s="7" t="n">
        <v>23911</v>
      </c>
      <c r="I238" s="7" t="n">
        <v>23224</v>
      </c>
      <c r="J238" s="7" t="n">
        <v>21611</v>
      </c>
      <c r="K238" s="7" t="n">
        <v>22310</v>
      </c>
      <c r="L238" s="4" t="inlineStr">
        <is>
          <t xml:space="preserve"> </t>
        </is>
      </c>
      <c r="M238" s="7" t="n">
        <v>22057</v>
      </c>
      <c r="N238" s="7" t="n">
        <v>20507</v>
      </c>
      <c r="O238" s="7" t="n">
        <v>20293</v>
      </c>
      <c r="P238" s="7" t="n">
        <v>19535</v>
      </c>
      <c r="Q238" s="7" t="n">
        <v>17608</v>
      </c>
      <c r="R238" s="7" t="n">
        <v>18236</v>
      </c>
      <c r="S238" s="7" t="n">
        <v>19162</v>
      </c>
      <c r="T238" s="7" t="n">
        <v>20710</v>
      </c>
      <c r="U238" s="7" t="n">
        <v>19614</v>
      </c>
      <c r="V238" s="7" t="n">
        <v>18533</v>
      </c>
      <c r="W238" s="7" t="n">
        <v>17885</v>
      </c>
      <c r="X238" s="4" t="inlineStr">
        <is>
          <t xml:space="preserve"> </t>
        </is>
      </c>
      <c r="Y238" s="7" t="n">
        <v>18592</v>
      </c>
      <c r="Z238" s="7" t="n">
        <v>16382</v>
      </c>
      <c r="AA238" s="7" t="n">
        <v>17116</v>
      </c>
      <c r="AB238" s="7" t="n">
        <v>15163</v>
      </c>
      <c r="AC238" s="4" t="inlineStr">
        <is>
          <t xml:space="preserve"> </t>
        </is>
      </c>
      <c r="AD238" s="7" t="n">
        <v>15668</v>
      </c>
      <c r="AE238" s="7" t="n">
        <v>13925</v>
      </c>
      <c r="AF238" s="4" t="inlineStr">
        <is>
          <t xml:space="preserve"> </t>
        </is>
      </c>
      <c r="AG238" s="4" t="inlineStr">
        <is>
          <t xml:space="preserve"> </t>
        </is>
      </c>
      <c r="AH238" s="7" t="n">
        <v>14156</v>
      </c>
      <c r="AI238" s="7" t="n">
        <v>16499</v>
      </c>
      <c r="AJ238" s="7" t="n">
        <v>17432</v>
      </c>
      <c r="AK238" s="7" t="n">
        <v>16376</v>
      </c>
      <c r="AL238" s="7" t="n">
        <v>18131</v>
      </c>
      <c r="AM238" s="7" t="n">
        <v>17372</v>
      </c>
      <c r="AN238" s="7" t="n">
        <v>20181</v>
      </c>
      <c r="AO238" s="7" t="n">
        <v>20857</v>
      </c>
      <c r="AP238" s="7" t="n">
        <v>21270</v>
      </c>
      <c r="AQ238" s="7" t="n">
        <v>22835</v>
      </c>
      <c r="AR238" s="7" t="n">
        <v>24261</v>
      </c>
      <c r="AS238" s="7" t="n">
        <v>23021</v>
      </c>
      <c r="AT238" s="4" t="inlineStr">
        <is>
          <t xml:space="preserve"> </t>
        </is>
      </c>
      <c r="AU238" s="7" t="n">
        <v>21682</v>
      </c>
      <c r="AV238" s="7" t="n">
        <v>22903</v>
      </c>
      <c r="AW238" s="7" t="n">
        <v>22483</v>
      </c>
      <c r="AX238" s="7" t="n">
        <v>24111</v>
      </c>
      <c r="AY238" s="7" t="n">
        <v>23514</v>
      </c>
      <c r="AZ238" s="7" t="n">
        <v>23458</v>
      </c>
      <c r="BA238" s="4" t="inlineStr">
        <is>
          <t xml:space="preserve"> </t>
        </is>
      </c>
      <c r="BB238" s="7" t="n">
        <v>22519</v>
      </c>
      <c r="BC238" s="4" t="inlineStr">
        <is>
          <t xml:space="preserve"> </t>
        </is>
      </c>
      <c r="BD238" s="7" t="n">
        <v>23788</v>
      </c>
      <c r="BE238" s="7" t="n">
        <v>23971</v>
      </c>
      <c r="BF238" s="7" t="n">
        <v>23142</v>
      </c>
      <c r="BG238" s="7" t="n">
        <v>21591</v>
      </c>
      <c r="BH238" s="7" t="n">
        <v>19688</v>
      </c>
      <c r="BI238" s="7" t="n">
        <v>20197</v>
      </c>
      <c r="BJ238" s="7" t="n">
        <v>20405</v>
      </c>
      <c r="BK238" s="7" t="n">
        <v>18593</v>
      </c>
      <c r="BL238" s="7" t="n">
        <v>17061</v>
      </c>
      <c r="BM238" s="7" t="n">
        <v>15521</v>
      </c>
      <c r="BN238" s="7" t="n">
        <v>13836</v>
      </c>
      <c r="BO238" s="7" t="n">
        <v>12738</v>
      </c>
      <c r="BP238" s="7" t="n">
        <v>12633</v>
      </c>
      <c r="BQ238" s="7" t="n">
        <v>12751</v>
      </c>
      <c r="BR238" s="7" t="n">
        <v>12532</v>
      </c>
      <c r="BS238" s="7" t="n">
        <v>11745</v>
      </c>
      <c r="BT238" s="7" t="n">
        <v>11245</v>
      </c>
      <c r="BU238" s="7" t="n">
        <v>11068</v>
      </c>
      <c r="BV238" s="7" t="n">
        <v>11050</v>
      </c>
      <c r="BW238" s="7" t="n">
        <v>10994</v>
      </c>
      <c r="BX238" s="7" t="n">
        <v>10897</v>
      </c>
      <c r="BY238" s="7" t="n">
        <v>10379</v>
      </c>
      <c r="BZ238" s="7" t="n">
        <v>10728</v>
      </c>
      <c r="CA238" s="7" t="n">
        <v>10327</v>
      </c>
      <c r="CB238" s="7" t="n">
        <v>9504</v>
      </c>
      <c r="CC238" s="7" t="n">
        <v>9711</v>
      </c>
      <c r="CD238" s="7" t="n">
        <v>8791</v>
      </c>
      <c r="CE238" s="7" t="n">
        <v>9175</v>
      </c>
      <c r="CF238" s="7" t="n">
        <v>9058</v>
      </c>
      <c r="CG238" s="4" t="inlineStr">
        <is>
          <t xml:space="preserve"> </t>
        </is>
      </c>
      <c r="CH238" s="7" t="n">
        <v>10000</v>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c r="EB238" s="4" t="inlineStr">
        <is>
          <t xml:space="preserve"> </t>
        </is>
      </c>
      <c r="EC238" s="4" t="inlineStr">
        <is>
          <t xml:space="preserve"> </t>
        </is>
      </c>
      <c r="ED238" s="4" t="inlineStr">
        <is>
          <t xml:space="preserve"> </t>
        </is>
      </c>
      <c r="EE238" s="4" t="inlineStr">
        <is>
          <t xml:space="preserve"> </t>
        </is>
      </c>
      <c r="EF238" s="4" t="inlineStr">
        <is>
          <t xml:space="preserve"> </t>
        </is>
      </c>
      <c r="EG238" s="4" t="inlineStr">
        <is>
          <t xml:space="preserve"> </t>
        </is>
      </c>
      <c r="EH238" s="4" t="inlineStr">
        <is>
          <t xml:space="preserve"> </t>
        </is>
      </c>
    </row>
    <row r="239">
      <c r="A239" s="4" t="inlineStr">
        <is>
          <t>S&amp;P 500 Index Total Retur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c r="EB239" s="4" t="inlineStr">
        <is>
          <t xml:space="preserve"> </t>
        </is>
      </c>
      <c r="EC239" s="4" t="inlineStr">
        <is>
          <t xml:space="preserve"> </t>
        </is>
      </c>
      <c r="ED239" s="4" t="inlineStr">
        <is>
          <t xml:space="preserve"> </t>
        </is>
      </c>
      <c r="EE239" s="4" t="inlineStr">
        <is>
          <t xml:space="preserve"> </t>
        </is>
      </c>
      <c r="EF239" s="4" t="inlineStr">
        <is>
          <t xml:space="preserve"> </t>
        </is>
      </c>
      <c r="EG239" s="4" t="inlineStr">
        <is>
          <t xml:space="preserve"> </t>
        </is>
      </c>
      <c r="EH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c r="EB240" s="4" t="inlineStr">
        <is>
          <t xml:space="preserve"> </t>
        </is>
      </c>
      <c r="EC240" s="4" t="inlineStr">
        <is>
          <t xml:space="preserve"> </t>
        </is>
      </c>
      <c r="ED240" s="4" t="inlineStr">
        <is>
          <t xml:space="preserve"> </t>
        </is>
      </c>
      <c r="EE240" s="4" t="inlineStr">
        <is>
          <t xml:space="preserve"> </t>
        </is>
      </c>
      <c r="EF240" s="4" t="inlineStr">
        <is>
          <t xml:space="preserve"> </t>
        </is>
      </c>
      <c r="EG240" s="4" t="inlineStr">
        <is>
          <t xml:space="preserve"> </t>
        </is>
      </c>
      <c r="EH240" s="4" t="inlineStr">
        <is>
          <t xml:space="preserve"> </t>
        </is>
      </c>
    </row>
    <row r="241">
      <c r="A241" s="4" t="inlineStr">
        <is>
          <t>Line Graph and Table Measure Name</t>
        </is>
      </c>
      <c r="B241" s="4" t="inlineStr">
        <is>
          <t xml:space="preserve"> </t>
        </is>
      </c>
      <c r="C241" s="4" t="inlineStr">
        <is>
          <t xml:space="preserve"> </t>
        </is>
      </c>
      <c r="D241" s="4" t="inlineStr">
        <is>
          <t>SPTR</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c r="EB241" s="4" t="inlineStr">
        <is>
          <t xml:space="preserve"> </t>
        </is>
      </c>
      <c r="EC241" s="4" t="inlineStr">
        <is>
          <t xml:space="preserve"> </t>
        </is>
      </c>
      <c r="ED241" s="4" t="inlineStr">
        <is>
          <t xml:space="preserve"> </t>
        </is>
      </c>
      <c r="EE241" s="4" t="inlineStr">
        <is>
          <t xml:space="preserve"> </t>
        </is>
      </c>
      <c r="EF241" s="4" t="inlineStr">
        <is>
          <t xml:space="preserve"> </t>
        </is>
      </c>
      <c r="EG241" s="4" t="inlineStr">
        <is>
          <t xml:space="preserve"> </t>
        </is>
      </c>
      <c r="EH241" s="4" t="inlineStr">
        <is>
          <t xml:space="preserve"> </t>
        </is>
      </c>
    </row>
    <row r="242">
      <c r="A242" s="4" t="inlineStr">
        <is>
          <t>Account Value</t>
        </is>
      </c>
      <c r="B242" s="5" t="n">
        <v>22669</v>
      </c>
      <c r="C242" s="5" t="n">
        <v>22669</v>
      </c>
      <c r="D242" s="5" t="n">
        <v>22669</v>
      </c>
      <c r="E242" s="5" t="n">
        <v>22195</v>
      </c>
      <c r="F242" s="4" t="inlineStr">
        <is>
          <t xml:space="preserve"> </t>
        </is>
      </c>
      <c r="G242" s="5" t="n">
        <v>21669</v>
      </c>
      <c r="H242" s="5" t="n">
        <v>21409</v>
      </c>
      <c r="I242" s="5" t="n">
        <v>20667</v>
      </c>
      <c r="J242" s="5" t="n">
        <v>19691</v>
      </c>
      <c r="K242" s="5" t="n">
        <v>20529</v>
      </c>
      <c r="L242" s="4" t="inlineStr">
        <is>
          <t xml:space="preserve"> </t>
        </is>
      </c>
      <c r="M242" s="5" t="n">
        <v>19889</v>
      </c>
      <c r="N242" s="5" t="n">
        <v>18881</v>
      </c>
      <c r="O242" s="5" t="n">
        <v>18569</v>
      </c>
      <c r="P242" s="5" t="n">
        <v>17762</v>
      </c>
      <c r="Q242" s="5" t="n">
        <v>16276</v>
      </c>
      <c r="R242" s="5" t="n">
        <v>16625</v>
      </c>
      <c r="S242" s="5" t="n">
        <v>17458</v>
      </c>
      <c r="T242" s="5" t="n">
        <v>17740</v>
      </c>
      <c r="U242" s="5" t="n">
        <v>17188</v>
      </c>
      <c r="V242" s="5" t="n">
        <v>16123</v>
      </c>
      <c r="W242" s="5" t="n">
        <v>16053</v>
      </c>
      <c r="X242" s="4" t="inlineStr">
        <is>
          <t xml:space="preserve"> </t>
        </is>
      </c>
      <c r="Y242" s="5" t="n">
        <v>15806</v>
      </c>
      <c r="Z242" s="5" t="n">
        <v>15247</v>
      </c>
      <c r="AA242" s="5" t="n">
        <v>15628</v>
      </c>
      <c r="AB242" s="5" t="n">
        <v>14704</v>
      </c>
      <c r="AC242" s="4" t="inlineStr">
        <is>
          <t xml:space="preserve"> </t>
        </is>
      </c>
      <c r="AD242" s="5" t="n">
        <v>15603</v>
      </c>
      <c r="AE242" s="5" t="n">
        <v>14777</v>
      </c>
      <c r="AF242" s="4" t="inlineStr">
        <is>
          <t xml:space="preserve"> </t>
        </is>
      </c>
      <c r="AG242" s="4" t="inlineStr">
        <is>
          <t xml:space="preserve"> </t>
        </is>
      </c>
      <c r="AH242" s="5" t="n">
        <v>13670</v>
      </c>
      <c r="AI242" s="5" t="n">
        <v>15057</v>
      </c>
      <c r="AJ242" s="5" t="n">
        <v>15697</v>
      </c>
      <c r="AK242" s="5" t="n">
        <v>14372</v>
      </c>
      <c r="AL242" s="5" t="n">
        <v>15665</v>
      </c>
      <c r="AM242" s="5" t="n">
        <v>15636</v>
      </c>
      <c r="AN242" s="5" t="n">
        <v>17130</v>
      </c>
      <c r="AO242" s="5" t="n">
        <v>16517</v>
      </c>
      <c r="AP242" s="5" t="n">
        <v>17027</v>
      </c>
      <c r="AQ242" s="5" t="n">
        <v>17956</v>
      </c>
      <c r="AR242" s="5" t="n">
        <v>17186</v>
      </c>
      <c r="AS242" s="5" t="n">
        <v>17306</v>
      </c>
      <c r="AT242" s="4" t="inlineStr">
        <is>
          <t xml:space="preserve"> </t>
        </is>
      </c>
      <c r="AU242" s="5" t="n">
        <v>16173</v>
      </c>
      <c r="AV242" s="5" t="n">
        <v>16961</v>
      </c>
      <c r="AW242" s="5" t="n">
        <v>16461</v>
      </c>
      <c r="AX242" s="5" t="n">
        <v>16079</v>
      </c>
      <c r="AY242" s="5" t="n">
        <v>15712</v>
      </c>
      <c r="AZ242" s="5" t="n">
        <v>15603</v>
      </c>
      <c r="BA242" s="4" t="inlineStr">
        <is>
          <t xml:space="preserve"> </t>
        </is>
      </c>
      <c r="BB242" s="5" t="n">
        <v>14813</v>
      </c>
      <c r="BC242" s="4" t="inlineStr">
        <is>
          <t xml:space="preserve"> </t>
        </is>
      </c>
      <c r="BD242" s="5" t="n">
        <v>14191</v>
      </c>
      <c r="BE242" s="5" t="n">
        <v>13810</v>
      </c>
      <c r="BF242" s="5" t="n">
        <v>13951</v>
      </c>
      <c r="BG242" s="5" t="n">
        <v>13435</v>
      </c>
      <c r="BH242" s="5" t="n">
        <v>12109</v>
      </c>
      <c r="BI242" s="5" t="n">
        <v>12440</v>
      </c>
      <c r="BJ242" s="5" t="n">
        <v>12931</v>
      </c>
      <c r="BK242" s="5" t="n">
        <v>12064</v>
      </c>
      <c r="BL242" s="5" t="n">
        <v>11420</v>
      </c>
      <c r="BM242" s="5" t="n">
        <v>11197</v>
      </c>
      <c r="BN242" s="5" t="n">
        <v>10688</v>
      </c>
      <c r="BO242" s="5" t="n">
        <v>9474</v>
      </c>
      <c r="BP242" s="5" t="n">
        <v>10809</v>
      </c>
      <c r="BQ242" s="5" t="n">
        <v>11779</v>
      </c>
      <c r="BR242" s="5" t="n">
        <v>11783</v>
      </c>
      <c r="BS242" s="5" t="n">
        <v>11438</v>
      </c>
      <c r="BT242" s="5" t="n">
        <v>11037</v>
      </c>
      <c r="BU242" s="5" t="n">
        <v>10803</v>
      </c>
      <c r="BV242" s="5" t="n">
        <v>10605</v>
      </c>
      <c r="BW242" s="5" t="n">
        <v>10776</v>
      </c>
      <c r="BX242" s="5" t="n">
        <v>10623</v>
      </c>
      <c r="BY242" s="5" t="n">
        <v>9924</v>
      </c>
      <c r="BZ242" s="5" t="n">
        <v>10597</v>
      </c>
      <c r="CA242" s="5" t="n">
        <v>10185</v>
      </c>
      <c r="CB242" s="5" t="n">
        <v>9990</v>
      </c>
      <c r="CC242" s="5" t="n">
        <v>9680</v>
      </c>
      <c r="CD242" s="5" t="n">
        <v>8962</v>
      </c>
      <c r="CE242" s="5" t="n">
        <v>9851</v>
      </c>
      <c r="CF242" s="5" t="n">
        <v>9654</v>
      </c>
      <c r="CG242" s="4" t="inlineStr">
        <is>
          <t xml:space="preserve"> </t>
        </is>
      </c>
      <c r="CH242" s="5" t="n">
        <v>10000</v>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A242" s="4" t="inlineStr">
        <is>
          <t xml:space="preserve"> </t>
        </is>
      </c>
      <c r="EB242" s="4" t="inlineStr">
        <is>
          <t xml:space="preserve"> </t>
        </is>
      </c>
      <c r="EC242" s="4" t="inlineStr">
        <is>
          <t xml:space="preserve"> </t>
        </is>
      </c>
      <c r="ED242" s="4" t="inlineStr">
        <is>
          <t xml:space="preserve"> </t>
        </is>
      </c>
      <c r="EE242" s="4" t="inlineStr">
        <is>
          <t xml:space="preserve"> </t>
        </is>
      </c>
      <c r="EF242" s="4" t="inlineStr">
        <is>
          <t xml:space="preserve"> </t>
        </is>
      </c>
      <c r="EG242" s="4" t="inlineStr">
        <is>
          <t xml:space="preserve"> </t>
        </is>
      </c>
      <c r="EH2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314"/>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7" customWidth="1" min="17" max="17"/>
    <col width="17" customWidth="1" min="18" max="18"/>
  </cols>
  <sheetData>
    <row r="1">
      <c r="A1" s="1" t="inlineStr">
        <is>
          <t>Shareholder Report, Average Annual Return (Details)</t>
        </is>
      </c>
      <c r="B1" s="2" t="inlineStr">
        <is>
          <t>1 Months Ended</t>
        </is>
      </c>
      <c r="C1" s="2" t="inlineStr">
        <is>
          <t>6 Months Ended</t>
        </is>
      </c>
      <c r="D1" s="2" t="inlineStr">
        <is>
          <t>12 Months Ended</t>
        </is>
      </c>
      <c r="E1" s="2" t="inlineStr">
        <is>
          <t>18 Months Ended</t>
        </is>
      </c>
      <c r="F1" s="2" t="inlineStr">
        <is>
          <t>21 Months Ended</t>
        </is>
      </c>
      <c r="G1" s="2" t="inlineStr">
        <is>
          <t>23 Months Ended</t>
        </is>
      </c>
      <c r="H1" s="2" t="inlineStr">
        <is>
          <t>24 Months Ended</t>
        </is>
      </c>
      <c r="I1" s="2" t="inlineStr">
        <is>
          <t>36 Months Ended</t>
        </is>
      </c>
      <c r="J1" s="2" t="inlineStr">
        <is>
          <t>42 Months Ended</t>
        </is>
      </c>
      <c r="K1" s="2" t="inlineStr">
        <is>
          <t>43 Months Ended</t>
        </is>
      </c>
      <c r="L1" s="2" t="inlineStr">
        <is>
          <t>60 Months Ended</t>
        </is>
      </c>
      <c r="M1" s="2" t="inlineStr">
        <is>
          <t>71 Months Ended</t>
        </is>
      </c>
      <c r="N1" s="2" t="inlineStr">
        <is>
          <t>72 Months Ended</t>
        </is>
      </c>
      <c r="O1" s="2" t="inlineStr">
        <is>
          <t>78 Months Ended</t>
        </is>
      </c>
      <c r="P1" s="2" t="inlineStr">
        <is>
          <t>84 Months Ended</t>
        </is>
      </c>
      <c r="Q1" s="2" t="inlineStr">
        <is>
          <t>111 Months Ended</t>
        </is>
      </c>
      <c r="R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Sep. 30, 2024</t>
        </is>
      </c>
      <c r="O2" s="2" t="inlineStr">
        <is>
          <t>Sep. 30, 2024</t>
        </is>
      </c>
      <c r="P2" s="2" t="inlineStr">
        <is>
          <t>Sep. 30, 2024</t>
        </is>
      </c>
      <c r="Q2" s="2" t="inlineStr">
        <is>
          <t>Sep. 30, 2024</t>
        </is>
      </c>
      <c r="R2" s="2" t="inlineStr">
        <is>
          <t>Sep. 30, 2024</t>
        </is>
      </c>
    </row>
    <row r="3">
      <c r="A3" s="4" t="inlineStr">
        <is>
          <t>Without Sales Load [Member] | C0001058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4" t="inlineStr">
        <is>
          <t xml:space="preserve"> </t>
        </is>
      </c>
      <c r="C5" s="4" t="inlineStr">
        <is>
          <t xml:space="preserve"> </t>
        </is>
      </c>
      <c r="D5" s="6" t="n">
        <v>0.1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08890000000000001</v>
      </c>
      <c r="M5" s="4" t="inlineStr">
        <is>
          <t xml:space="preserve"> </t>
        </is>
      </c>
      <c r="N5" s="4" t="inlineStr">
        <is>
          <t xml:space="preserve"> </t>
        </is>
      </c>
      <c r="O5" s="4" t="inlineStr">
        <is>
          <t xml:space="preserve"> </t>
        </is>
      </c>
      <c r="P5" s="4" t="inlineStr">
        <is>
          <t xml:space="preserve"> </t>
        </is>
      </c>
      <c r="Q5" s="4" t="inlineStr">
        <is>
          <t xml:space="preserve"> </t>
        </is>
      </c>
      <c r="R5" s="6" t="n">
        <v>0.0567</v>
      </c>
    </row>
    <row r="6">
      <c r="A6" s="4" t="inlineStr">
        <is>
          <t>Without Sales Load [Member] | C00023499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4" t="inlineStr">
        <is>
          <t xml:space="preserve"> </t>
        </is>
      </c>
      <c r="D8" s="4" t="inlineStr">
        <is>
          <t>(3.40%)</t>
        </is>
      </c>
      <c r="E8" s="4" t="inlineStr">
        <is>
          <t xml:space="preserve"> </t>
        </is>
      </c>
      <c r="F8" s="6" t="n">
        <v>0.01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ithout Sales Load [Member] | C0002265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4" t="inlineStr">
        <is>
          <t xml:space="preserve"> </t>
        </is>
      </c>
      <c r="C11" s="4" t="inlineStr">
        <is>
          <t xml:space="preserve"> </t>
        </is>
      </c>
      <c r="D11" s="6" t="n">
        <v>1.16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25.17%)</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ithout Sales Load [Member] | C00020254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4" t="inlineStr">
        <is>
          <t xml:space="preserve"> </t>
        </is>
      </c>
      <c r="C14" s="4" t="inlineStr">
        <is>
          <t xml:space="preserve"> </t>
        </is>
      </c>
      <c r="D14" s="6" t="n">
        <v>0.18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0784</v>
      </c>
      <c r="M14" s="6" t="n">
        <v>0.0888</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ithout Sales Load [Member] | C0001615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4" t="inlineStr">
        <is>
          <t xml:space="preserve"> </t>
        </is>
      </c>
      <c r="C17" s="4" t="inlineStr">
        <is>
          <t xml:space="preserve"> </t>
        </is>
      </c>
      <c r="D17" s="6" t="n">
        <v>0.36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144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3.63%)</t>
        </is>
      </c>
    </row>
    <row r="18">
      <c r="A18" s="4" t="inlineStr">
        <is>
          <t>Without Sales Load [Member] | C00003768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4" t="inlineStr">
        <is>
          <t xml:space="preserve"> </t>
        </is>
      </c>
      <c r="C20" s="4" t="inlineStr">
        <is>
          <t xml:space="preserve"> </t>
        </is>
      </c>
      <c r="D20" s="6" t="n">
        <v>0.27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1213</v>
      </c>
      <c r="M20" s="4" t="inlineStr">
        <is>
          <t xml:space="preserve"> </t>
        </is>
      </c>
      <c r="N20" s="4" t="inlineStr">
        <is>
          <t xml:space="preserve"> </t>
        </is>
      </c>
      <c r="O20" s="4" t="inlineStr">
        <is>
          <t xml:space="preserve"> </t>
        </is>
      </c>
      <c r="P20" s="4" t="inlineStr">
        <is>
          <t xml:space="preserve"> </t>
        </is>
      </c>
      <c r="Q20" s="4" t="inlineStr">
        <is>
          <t xml:space="preserve"> </t>
        </is>
      </c>
      <c r="R20" s="6" t="n">
        <v>0.1161</v>
      </c>
    </row>
    <row r="21">
      <c r="A21" s="4" t="inlineStr">
        <is>
          <t>Without Sales Load [Member] | C00025216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6" t="n">
        <v>0.0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ithout Sales Load [Member] | C00005727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4" t="inlineStr">
        <is>
          <t xml:space="preserve"> </t>
        </is>
      </c>
      <c r="C26" s="4" t="inlineStr">
        <is>
          <t xml:space="preserve"> </t>
        </is>
      </c>
      <c r="D26" s="6" t="n">
        <v>0.14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0549</v>
      </c>
      <c r="M26" s="4" t="inlineStr">
        <is>
          <t xml:space="preserve"> </t>
        </is>
      </c>
      <c r="N26" s="4" t="inlineStr">
        <is>
          <t xml:space="preserve"> </t>
        </is>
      </c>
      <c r="O26" s="4" t="inlineStr">
        <is>
          <t xml:space="preserve"> </t>
        </is>
      </c>
      <c r="P26" s="4" t="inlineStr">
        <is>
          <t xml:space="preserve"> </t>
        </is>
      </c>
      <c r="Q26" s="4" t="inlineStr">
        <is>
          <t xml:space="preserve"> </t>
        </is>
      </c>
      <c r="R26" s="6" t="n">
        <v>0.0278</v>
      </c>
    </row>
    <row r="27">
      <c r="A27" s="4" t="inlineStr">
        <is>
          <t>Without Sales Load [Member] | C00023744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4" t="inlineStr">
        <is>
          <t xml:space="preserve"> </t>
        </is>
      </c>
      <c r="C29" s="4" t="inlineStr">
        <is>
          <t xml:space="preserve"> </t>
        </is>
      </c>
      <c r="D29" s="6" t="n">
        <v>0.06419999999999999</v>
      </c>
      <c r="E29" s="4" t="inlineStr">
        <is>
          <t xml:space="preserve"> </t>
        </is>
      </c>
      <c r="F29" s="4" t="inlineStr">
        <is>
          <t xml:space="preserve"> </t>
        </is>
      </c>
      <c r="G29" s="6" t="n">
        <v>0.002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ithout Sales Load [Member] | C0001955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4" t="inlineStr">
        <is>
          <t xml:space="preserve"> </t>
        </is>
      </c>
      <c r="C32" s="4" t="inlineStr">
        <is>
          <t xml:space="preserve"> </t>
        </is>
      </c>
      <c r="D32" s="6" t="n">
        <v>0.18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07340000000000001</v>
      </c>
      <c r="M32" s="4" t="inlineStr">
        <is>
          <t xml:space="preserve"> </t>
        </is>
      </c>
      <c r="N32" s="4" t="inlineStr">
        <is>
          <t xml:space="preserve"> </t>
        </is>
      </c>
      <c r="O32" s="6" t="n">
        <v>0.0576</v>
      </c>
      <c r="P32" s="4" t="inlineStr">
        <is>
          <t xml:space="preserve"> </t>
        </is>
      </c>
      <c r="Q32" s="4" t="inlineStr">
        <is>
          <t xml:space="preserve"> </t>
        </is>
      </c>
      <c r="R32" s="4" t="inlineStr">
        <is>
          <t xml:space="preserve"> </t>
        </is>
      </c>
    </row>
    <row r="33">
      <c r="A33" s="4" t="inlineStr">
        <is>
          <t>Without Sales Load [Member] | C00017011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4" t="inlineStr">
        <is>
          <t xml:space="preserve"> </t>
        </is>
      </c>
      <c r="C35" s="4" t="inlineStr">
        <is>
          <t xml:space="preserve"> </t>
        </is>
      </c>
      <c r="D35" s="6" t="n">
        <v>0.317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1319</v>
      </c>
      <c r="M35" s="4" t="inlineStr">
        <is>
          <t xml:space="preserve"> </t>
        </is>
      </c>
      <c r="N35" s="4" t="inlineStr">
        <is>
          <t xml:space="preserve"> </t>
        </is>
      </c>
      <c r="O35" s="4" t="inlineStr">
        <is>
          <t xml:space="preserve"> </t>
        </is>
      </c>
      <c r="P35" s="6" t="n">
        <v>0.1128</v>
      </c>
      <c r="Q35" s="4" t="inlineStr">
        <is>
          <t xml:space="preserve"> </t>
        </is>
      </c>
      <c r="R35" s="4" t="inlineStr">
        <is>
          <t xml:space="preserve"> </t>
        </is>
      </c>
    </row>
    <row r="36">
      <c r="A36" s="4" t="inlineStr">
        <is>
          <t>Without Sales Load [Member] | C00023065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4" t="inlineStr">
        <is>
          <t xml:space="preserve"> </t>
        </is>
      </c>
      <c r="C38" s="4" t="inlineStr">
        <is>
          <t xml:space="preserve"> </t>
        </is>
      </c>
      <c r="D38" s="6" t="n">
        <v>0.2682</v>
      </c>
      <c r="E38" s="4" t="inlineStr">
        <is>
          <t xml:space="preserve"> </t>
        </is>
      </c>
      <c r="F38" s="4" t="inlineStr">
        <is>
          <t xml:space="preserve"> </t>
        </is>
      </c>
      <c r="G38" s="4" t="inlineStr">
        <is>
          <t xml:space="preserve"> </t>
        </is>
      </c>
      <c r="H38" s="4" t="inlineStr">
        <is>
          <t xml:space="preserve"> </t>
        </is>
      </c>
      <c r="I38" s="6" t="n">
        <v>0.057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ithout Sales Load [Member] | C00020459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4" t="inlineStr">
        <is>
          <t xml:space="preserve"> </t>
        </is>
      </c>
      <c r="C41" s="4" t="inlineStr">
        <is>
          <t xml:space="preserve"> </t>
        </is>
      </c>
      <c r="D41" s="6" t="n">
        <v>0.289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1065</v>
      </c>
      <c r="M41" s="6" t="n">
        <v>0.1153</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ithout Sales Load [Member] | C00015551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4" t="inlineStr">
        <is>
          <t xml:space="preserve"> </t>
        </is>
      </c>
      <c r="C44" s="4" t="inlineStr">
        <is>
          <t xml:space="preserve"> </t>
        </is>
      </c>
      <c r="D44" s="6" t="n">
        <v>0.20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0621</v>
      </c>
      <c r="M44" s="4" t="inlineStr">
        <is>
          <t xml:space="preserve"> </t>
        </is>
      </c>
      <c r="N44" s="4" t="inlineStr">
        <is>
          <t xml:space="preserve"> </t>
        </is>
      </c>
      <c r="O44" s="4" t="inlineStr">
        <is>
          <t xml:space="preserve"> </t>
        </is>
      </c>
      <c r="P44" s="4" t="inlineStr">
        <is>
          <t xml:space="preserve"> </t>
        </is>
      </c>
      <c r="Q44" s="6" t="n">
        <v>0.0478</v>
      </c>
      <c r="R44" s="4" t="inlineStr">
        <is>
          <t xml:space="preserve"> </t>
        </is>
      </c>
    </row>
    <row r="45">
      <c r="A45" s="4" t="inlineStr">
        <is>
          <t>Without Sales Load [Member] | C00023798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4" t="inlineStr">
        <is>
          <t xml:space="preserve"> </t>
        </is>
      </c>
      <c r="C47" s="4" t="inlineStr">
        <is>
          <t xml:space="preserve"> </t>
        </is>
      </c>
      <c r="D47" s="6" t="n">
        <v>0.2393</v>
      </c>
      <c r="E47" s="4" t="inlineStr">
        <is>
          <t xml:space="preserve"> </t>
        </is>
      </c>
      <c r="F47" s="4" t="inlineStr">
        <is>
          <t xml:space="preserve"> </t>
        </is>
      </c>
      <c r="G47" s="4" t="inlineStr">
        <is>
          <t xml:space="preserve"> </t>
        </is>
      </c>
      <c r="H47" s="6" t="n">
        <v>0.165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ithout Sales Load [Member] | C00011225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4" t="inlineStr">
        <is>
          <t xml:space="preserve"> </t>
        </is>
      </c>
      <c r="C50" s="4" t="inlineStr">
        <is>
          <t xml:space="preserve"> </t>
        </is>
      </c>
      <c r="D50" s="6" t="n">
        <v>0.29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1547</v>
      </c>
      <c r="M50" s="4" t="inlineStr">
        <is>
          <t xml:space="preserve"> </t>
        </is>
      </c>
      <c r="N50" s="4" t="inlineStr">
        <is>
          <t xml:space="preserve"> </t>
        </is>
      </c>
      <c r="O50" s="4" t="inlineStr">
        <is>
          <t xml:space="preserve"> </t>
        </is>
      </c>
      <c r="P50" s="4" t="inlineStr">
        <is>
          <t xml:space="preserve"> </t>
        </is>
      </c>
      <c r="Q50" s="4" t="inlineStr">
        <is>
          <t xml:space="preserve"> </t>
        </is>
      </c>
      <c r="R50" s="6" t="n">
        <v>0.1349</v>
      </c>
    </row>
    <row r="51">
      <c r="A51" s="4" t="inlineStr">
        <is>
          <t>Without Sales Load [Member] | C00024543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4" t="inlineStr">
        <is>
          <t xml:space="preserve"> </t>
        </is>
      </c>
      <c r="C53" s="6" t="n">
        <v>0.04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ithout Sales Load [Member] | C00024543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4" t="inlineStr">
        <is>
          <t xml:space="preserve"> </t>
        </is>
      </c>
      <c r="C56" s="6" t="n">
        <v>0.117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ithout Sales Load [Member] | C00010586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4" t="inlineStr">
        <is>
          <t xml:space="preserve"> </t>
        </is>
      </c>
      <c r="C59" s="4" t="inlineStr">
        <is>
          <t xml:space="preserve"> </t>
        </is>
      </c>
      <c r="D59" s="6" t="n">
        <v>0.21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1283</v>
      </c>
      <c r="M59" s="4" t="inlineStr">
        <is>
          <t xml:space="preserve"> </t>
        </is>
      </c>
      <c r="N59" s="4" t="inlineStr">
        <is>
          <t xml:space="preserve"> </t>
        </is>
      </c>
      <c r="O59" s="4" t="inlineStr">
        <is>
          <t xml:space="preserve"> </t>
        </is>
      </c>
      <c r="P59" s="4" t="inlineStr">
        <is>
          <t xml:space="preserve"> </t>
        </is>
      </c>
      <c r="Q59" s="4" t="inlineStr">
        <is>
          <t xml:space="preserve"> </t>
        </is>
      </c>
      <c r="R59" s="6" t="n">
        <v>0.0609</v>
      </c>
    </row>
    <row r="60">
      <c r="A60" s="4" t="inlineStr">
        <is>
          <t>Without Sales Load [Member] | C00010586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6" t="n">
        <v>0.315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1481</v>
      </c>
      <c r="M62" s="4" t="inlineStr">
        <is>
          <t xml:space="preserve"> </t>
        </is>
      </c>
      <c r="N62" s="4" t="inlineStr">
        <is>
          <t xml:space="preserve"> </t>
        </is>
      </c>
      <c r="O62" s="4" t="inlineStr">
        <is>
          <t xml:space="preserve"> </t>
        </is>
      </c>
      <c r="P62" s="4" t="inlineStr">
        <is>
          <t xml:space="preserve"> </t>
        </is>
      </c>
      <c r="Q62" s="4" t="inlineStr">
        <is>
          <t xml:space="preserve"> </t>
        </is>
      </c>
      <c r="R62" s="6" t="n">
        <v>0.1468</v>
      </c>
    </row>
    <row r="63">
      <c r="A63" s="4" t="inlineStr">
        <is>
          <t>Without Sales Load [Member] | C00024088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4" t="inlineStr">
        <is>
          <t xml:space="preserve"> </t>
        </is>
      </c>
      <c r="C65" s="4" t="inlineStr">
        <is>
          <t xml:space="preserve"> </t>
        </is>
      </c>
      <c r="D65" s="6" t="n">
        <v>0.3015</v>
      </c>
      <c r="E65" s="6" t="n">
        <v>0.21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ithout Sales Load [Member] | C00010586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4" t="inlineStr">
        <is>
          <t xml:space="preserve"> </t>
        </is>
      </c>
      <c r="C68" s="4" t="inlineStr">
        <is>
          <t xml:space="preserve"> </t>
        </is>
      </c>
      <c r="D68" s="6" t="n">
        <v>0.702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0.3392</v>
      </c>
      <c r="M68" s="4" t="inlineStr">
        <is>
          <t xml:space="preserve"> </t>
        </is>
      </c>
      <c r="N68" s="4" t="inlineStr">
        <is>
          <t xml:space="preserve"> </t>
        </is>
      </c>
      <c r="O68" s="4" t="inlineStr">
        <is>
          <t xml:space="preserve"> </t>
        </is>
      </c>
      <c r="P68" s="4" t="inlineStr">
        <is>
          <t xml:space="preserve"> </t>
        </is>
      </c>
      <c r="Q68" s="4" t="inlineStr">
        <is>
          <t xml:space="preserve"> </t>
        </is>
      </c>
      <c r="R68" s="6" t="n">
        <v>0.2687</v>
      </c>
    </row>
    <row r="69">
      <c r="A69" s="4" t="inlineStr">
        <is>
          <t>Without Sales Load [Member] | C00022568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4" t="inlineStr">
        <is>
          <t xml:space="preserve"> </t>
        </is>
      </c>
      <c r="C71" s="4" t="inlineStr">
        <is>
          <t xml:space="preserve"> </t>
        </is>
      </c>
      <c r="D71" s="6" t="n">
        <v>0.403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3.85%)</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ithout Sales Load [Member] | C00020393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4" t="inlineStr">
        <is>
          <t xml:space="preserve"> </t>
        </is>
      </c>
      <c r="C74" s="4" t="inlineStr">
        <is>
          <t xml:space="preserve"> </t>
        </is>
      </c>
      <c r="D74" s="6" t="n">
        <v>0.495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1908</v>
      </c>
      <c r="M74" s="4" t="inlineStr">
        <is>
          <t xml:space="preserve"> </t>
        </is>
      </c>
      <c r="N74" s="6" t="n">
        <v>0.1753</v>
      </c>
      <c r="O74" s="4" t="inlineStr">
        <is>
          <t xml:space="preserve"> </t>
        </is>
      </c>
      <c r="P74" s="4" t="inlineStr">
        <is>
          <t xml:space="preserve"> </t>
        </is>
      </c>
      <c r="Q74" s="4" t="inlineStr">
        <is>
          <t xml:space="preserve"> </t>
        </is>
      </c>
      <c r="R74" s="4" t="inlineStr">
        <is>
          <t xml:space="preserve"> </t>
        </is>
      </c>
    </row>
    <row r="75">
      <c r="A75" s="4" t="inlineStr">
        <is>
          <t>MSCI ACWI Net TR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 xml:space="preserve"> </t>
        </is>
      </c>
      <c r="C77" s="4" t="inlineStr">
        <is>
          <t xml:space="preserve"> </t>
        </is>
      </c>
      <c r="D77" s="4" t="inlineStr">
        <is>
          <t>NDUEACWF</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verage Annual Return, Percent</t>
        </is>
      </c>
      <c r="B78" s="4" t="inlineStr">
        <is>
          <t xml:space="preserve"> </t>
        </is>
      </c>
      <c r="C78" s="4" t="inlineStr">
        <is>
          <t xml:space="preserve"> </t>
        </is>
      </c>
      <c r="D78" s="6" t="n">
        <v>0.317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1219</v>
      </c>
      <c r="M78" s="4" t="inlineStr">
        <is>
          <t xml:space="preserve"> </t>
        </is>
      </c>
      <c r="N78" s="4" t="inlineStr">
        <is>
          <t xml:space="preserve"> </t>
        </is>
      </c>
      <c r="O78" s="4" t="inlineStr">
        <is>
          <t xml:space="preserve"> </t>
        </is>
      </c>
      <c r="P78" s="4" t="inlineStr">
        <is>
          <t xml:space="preserve"> </t>
        </is>
      </c>
      <c r="Q78" s="4" t="inlineStr">
        <is>
          <t xml:space="preserve"> </t>
        </is>
      </c>
      <c r="R78" s="6" t="n">
        <v>0.0939</v>
      </c>
    </row>
    <row r="79">
      <c r="A79" s="4" t="inlineStr">
        <is>
          <t>S&amp;P 500 Index Total Retur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Graph and Table Measure Name</t>
        </is>
      </c>
      <c r="B81" s="4" t="inlineStr">
        <is>
          <t xml:space="preserve"> </t>
        </is>
      </c>
      <c r="C81" s="4" t="inlineStr">
        <is>
          <t xml:space="preserve"> </t>
        </is>
      </c>
      <c r="D81" s="4" t="inlineStr">
        <is>
          <t>SPT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verage Annual Return, Percent</t>
        </is>
      </c>
      <c r="B82" s="4" t="inlineStr">
        <is>
          <t xml:space="preserve"> </t>
        </is>
      </c>
      <c r="C82" s="4" t="inlineStr">
        <is>
          <t xml:space="preserve"> </t>
        </is>
      </c>
      <c r="D82" s="6" t="n">
        <v>0.3635</v>
      </c>
      <c r="E82" s="4" t="inlineStr">
        <is>
          <t xml:space="preserve"> </t>
        </is>
      </c>
      <c r="F82" s="6" t="n">
        <v>0.279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SCI ACWI Net TR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 xml:space="preserve"> </t>
        </is>
      </c>
      <c r="C85" s="4" t="inlineStr">
        <is>
          <t xml:space="preserve"> </t>
        </is>
      </c>
      <c r="D85" s="4" t="inlineStr">
        <is>
          <t>NDUEACWF</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4" t="inlineStr">
        <is>
          <t xml:space="preserve"> </t>
        </is>
      </c>
      <c r="C86" s="4" t="inlineStr">
        <is>
          <t xml:space="preserve"> </t>
        </is>
      </c>
      <c r="D86" s="6" t="n">
        <v>0.3176</v>
      </c>
      <c r="E86" s="4" t="inlineStr">
        <is>
          <t xml:space="preserve"> </t>
        </is>
      </c>
      <c r="F86" s="4" t="inlineStr">
        <is>
          <t xml:space="preserve"> </t>
        </is>
      </c>
      <c r="G86" s="4" t="inlineStr">
        <is>
          <t xml:space="preserve"> </t>
        </is>
      </c>
      <c r="H86" s="4" t="inlineStr">
        <is>
          <t xml:space="preserve"> </t>
        </is>
      </c>
      <c r="I86" s="4" t="inlineStr">
        <is>
          <t xml:space="preserve"> </t>
        </is>
      </c>
      <c r="J86" s="6" t="n">
        <v>0.079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amp;P 500 Index Total Retu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 xml:space="preserve"> </t>
        </is>
      </c>
      <c r="C89" s="4" t="inlineStr">
        <is>
          <t xml:space="preserve"> </t>
        </is>
      </c>
      <c r="D89" s="4" t="inlineStr">
        <is>
          <t>SPTR</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verage Annual Return, Percent</t>
        </is>
      </c>
      <c r="B90" s="4" t="inlineStr">
        <is>
          <t xml:space="preserve"> </t>
        </is>
      </c>
      <c r="C90" s="4" t="inlineStr">
        <is>
          <t xml:space="preserve"> </t>
        </is>
      </c>
      <c r="D90" s="6" t="n">
        <v>0.363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1598</v>
      </c>
      <c r="M90" s="6" t="n">
        <v>0.1573</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MSCI ACWI Net TR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ine Graph and Table Measure Name</t>
        </is>
      </c>
      <c r="B93" s="4" t="inlineStr">
        <is>
          <t xml:space="preserve"> </t>
        </is>
      </c>
      <c r="C93" s="4" t="inlineStr">
        <is>
          <t xml:space="preserve"> </t>
        </is>
      </c>
      <c r="D93" s="4" t="inlineStr">
        <is>
          <t>NDUEACWF</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verage Annual Return, Percent</t>
        </is>
      </c>
      <c r="B94" s="4" t="inlineStr">
        <is>
          <t xml:space="preserve"> </t>
        </is>
      </c>
      <c r="C94" s="4" t="inlineStr">
        <is>
          <t xml:space="preserve"> </t>
        </is>
      </c>
      <c r="D94" s="6" t="n">
        <v>0.317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0.1219</v>
      </c>
      <c r="M94" s="4" t="inlineStr">
        <is>
          <t xml:space="preserve"> </t>
        </is>
      </c>
      <c r="N94" s="4" t="inlineStr">
        <is>
          <t xml:space="preserve"> </t>
        </is>
      </c>
      <c r="O94" s="4" t="inlineStr">
        <is>
          <t xml:space="preserve"> </t>
        </is>
      </c>
      <c r="P94" s="4" t="inlineStr">
        <is>
          <t xml:space="preserve"> </t>
        </is>
      </c>
      <c r="Q94" s="4" t="inlineStr">
        <is>
          <t xml:space="preserve"> </t>
        </is>
      </c>
      <c r="R94" s="6" t="n">
        <v>0.0939</v>
      </c>
    </row>
    <row r="95">
      <c r="A95" s="4" t="inlineStr">
        <is>
          <t>MSCI ACWI Net TR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Graph and Table Measure Name</t>
        </is>
      </c>
      <c r="B97" s="4" t="inlineStr">
        <is>
          <t xml:space="preserve"> </t>
        </is>
      </c>
      <c r="C97" s="4" t="inlineStr">
        <is>
          <t xml:space="preserve"> </t>
        </is>
      </c>
      <c r="D97" s="4" t="inlineStr">
        <is>
          <t>NDUEACWF</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4" t="inlineStr">
        <is>
          <t xml:space="preserve"> </t>
        </is>
      </c>
      <c r="D98" s="6" t="n">
        <v>0.317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0.1219</v>
      </c>
      <c r="M98" s="4" t="inlineStr">
        <is>
          <t xml:space="preserve"> </t>
        </is>
      </c>
      <c r="N98" s="4" t="inlineStr">
        <is>
          <t xml:space="preserve"> </t>
        </is>
      </c>
      <c r="O98" s="4" t="inlineStr">
        <is>
          <t xml:space="preserve"> </t>
        </is>
      </c>
      <c r="P98" s="4" t="inlineStr">
        <is>
          <t xml:space="preserve"> </t>
        </is>
      </c>
      <c r="Q98" s="4" t="inlineStr">
        <is>
          <t xml:space="preserve"> </t>
        </is>
      </c>
      <c r="R98" s="6" t="n">
        <v>0.0939</v>
      </c>
    </row>
    <row r="99">
      <c r="A99" s="4" t="inlineStr">
        <is>
          <t>MSCI ACWI Net TR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Graph and Table Measure Name</t>
        </is>
      </c>
      <c r="B101" s="4" t="inlineStr">
        <is>
          <t>NDUEACWF</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verage Annual Return, Percent</t>
        </is>
      </c>
      <c r="B102" s="6" t="n">
        <v>0.026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SCI ACWI Net TR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 xml:space="preserve"> </t>
        </is>
      </c>
      <c r="C105" s="4" t="inlineStr">
        <is>
          <t xml:space="preserve"> </t>
        </is>
      </c>
      <c r="D105" s="4" t="inlineStr">
        <is>
          <t>NDUEACWF</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verage Annual Return, Percent</t>
        </is>
      </c>
      <c r="B106" s="4" t="inlineStr">
        <is>
          <t xml:space="preserve"> </t>
        </is>
      </c>
      <c r="C106" s="4" t="inlineStr">
        <is>
          <t xml:space="preserve"> </t>
        </is>
      </c>
      <c r="D106" s="6" t="n">
        <v>0.317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1219</v>
      </c>
      <c r="M106" s="4" t="inlineStr">
        <is>
          <t xml:space="preserve"> </t>
        </is>
      </c>
      <c r="N106" s="4" t="inlineStr">
        <is>
          <t xml:space="preserve"> </t>
        </is>
      </c>
      <c r="O106" s="4" t="inlineStr">
        <is>
          <t xml:space="preserve"> </t>
        </is>
      </c>
      <c r="P106" s="4" t="inlineStr">
        <is>
          <t xml:space="preserve"> </t>
        </is>
      </c>
      <c r="Q106" s="4" t="inlineStr">
        <is>
          <t xml:space="preserve"> </t>
        </is>
      </c>
      <c r="R106" s="6" t="n">
        <v>0.0939</v>
      </c>
    </row>
    <row r="107">
      <c r="A107" s="4" t="inlineStr">
        <is>
          <t>S&amp;P 500 Index Total Retur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ine Graph and Table Measure Name</t>
        </is>
      </c>
      <c r="B109" s="4" t="inlineStr">
        <is>
          <t xml:space="preserve"> </t>
        </is>
      </c>
      <c r="C109" s="4" t="inlineStr">
        <is>
          <t xml:space="preserve"> </t>
        </is>
      </c>
      <c r="D109" s="4" t="inlineStr">
        <is>
          <t>SPT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4" t="inlineStr">
        <is>
          <t xml:space="preserve"> </t>
        </is>
      </c>
      <c r="C110" s="4" t="inlineStr">
        <is>
          <t xml:space="preserve"> </t>
        </is>
      </c>
      <c r="D110" s="6" t="n">
        <v>0.3635</v>
      </c>
      <c r="E110" s="4" t="inlineStr">
        <is>
          <t xml:space="preserve"> </t>
        </is>
      </c>
      <c r="F110" s="4" t="inlineStr">
        <is>
          <t xml:space="preserve"> </t>
        </is>
      </c>
      <c r="G110" s="6" t="n">
        <v>0.271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amp;P 500 Index Total Retur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 xml:space="preserve"> </t>
        </is>
      </c>
      <c r="C113" s="4" t="inlineStr">
        <is>
          <t xml:space="preserve"> </t>
        </is>
      </c>
      <c r="D113" s="4" t="inlineStr">
        <is>
          <t>SPT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verage Annual Return, Percent</t>
        </is>
      </c>
      <c r="B114" s="4" t="inlineStr">
        <is>
          <t xml:space="preserve"> </t>
        </is>
      </c>
      <c r="C114" s="4" t="inlineStr">
        <is>
          <t xml:space="preserve"> </t>
        </is>
      </c>
      <c r="D114" s="6" t="n">
        <v>0.363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0.1598</v>
      </c>
      <c r="M114" s="4" t="inlineStr">
        <is>
          <t xml:space="preserve"> </t>
        </is>
      </c>
      <c r="N114" s="4" t="inlineStr">
        <is>
          <t xml:space="preserve"> </t>
        </is>
      </c>
      <c r="O114" s="6" t="n">
        <v>0.1492</v>
      </c>
      <c r="P114" s="4" t="inlineStr">
        <is>
          <t xml:space="preserve"> </t>
        </is>
      </c>
      <c r="Q114" s="4" t="inlineStr">
        <is>
          <t xml:space="preserve"> </t>
        </is>
      </c>
      <c r="R114" s="4" t="inlineStr">
        <is>
          <t xml:space="preserve"> </t>
        </is>
      </c>
    </row>
    <row r="115">
      <c r="A115" s="4" t="inlineStr">
        <is>
          <t>S&amp;P 500 Index Total Retu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Graph and Table Measure Name</t>
        </is>
      </c>
      <c r="B117" s="4" t="inlineStr">
        <is>
          <t xml:space="preserve"> </t>
        </is>
      </c>
      <c r="C117" s="4" t="inlineStr">
        <is>
          <t xml:space="preserve"> </t>
        </is>
      </c>
      <c r="D117" s="4" t="inlineStr">
        <is>
          <t>SPTR</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verage Annual Return, Percent</t>
        </is>
      </c>
      <c r="B118" s="4" t="inlineStr">
        <is>
          <t xml:space="preserve"> </t>
        </is>
      </c>
      <c r="C118" s="4" t="inlineStr">
        <is>
          <t xml:space="preserve"> </t>
        </is>
      </c>
      <c r="D118" s="6" t="n">
        <v>0.363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1598</v>
      </c>
      <c r="M118" s="4" t="inlineStr">
        <is>
          <t xml:space="preserve"> </t>
        </is>
      </c>
      <c r="N118" s="4" t="inlineStr">
        <is>
          <t xml:space="preserve"> </t>
        </is>
      </c>
      <c r="O118" s="4" t="inlineStr">
        <is>
          <t xml:space="preserve"> </t>
        </is>
      </c>
      <c r="P118" s="6" t="n">
        <v>0.144</v>
      </c>
      <c r="Q118" s="4" t="inlineStr">
        <is>
          <t xml:space="preserve"> </t>
        </is>
      </c>
      <c r="R118" s="4" t="inlineStr">
        <is>
          <t xml:space="preserve"> </t>
        </is>
      </c>
    </row>
    <row r="119">
      <c r="A119" s="4" t="inlineStr">
        <is>
          <t>S&amp;P 500 Index Total Retur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Graph and Table Measure Name</t>
        </is>
      </c>
      <c r="B121" s="4" t="inlineStr">
        <is>
          <t xml:space="preserve"> </t>
        </is>
      </c>
      <c r="C121" s="4" t="inlineStr">
        <is>
          <t xml:space="preserve"> </t>
        </is>
      </c>
      <c r="D121" s="4" t="inlineStr">
        <is>
          <t>SPTR</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6" t="n">
        <v>0.3635</v>
      </c>
      <c r="E122" s="4" t="inlineStr">
        <is>
          <t xml:space="preserve"> </t>
        </is>
      </c>
      <c r="F122" s="4" t="inlineStr">
        <is>
          <t xml:space="preserve"> </t>
        </is>
      </c>
      <c r="G122" s="4" t="inlineStr">
        <is>
          <t xml:space="preserve"> </t>
        </is>
      </c>
      <c r="H122" s="4" t="inlineStr">
        <is>
          <t xml:space="preserve"> </t>
        </is>
      </c>
      <c r="I122" s="6" t="n">
        <v>0.116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SCI ACWI Net TR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 xml:space="preserve"> </t>
        </is>
      </c>
      <c r="C125" s="4" t="inlineStr">
        <is>
          <t xml:space="preserve"> </t>
        </is>
      </c>
      <c r="D125" s="4" t="inlineStr">
        <is>
          <t>NDUEACWF</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verage Annual Return, Percent</t>
        </is>
      </c>
      <c r="B126" s="4" t="inlineStr">
        <is>
          <t xml:space="preserve"> </t>
        </is>
      </c>
      <c r="C126" s="4" t="inlineStr">
        <is>
          <t xml:space="preserve"> </t>
        </is>
      </c>
      <c r="D126" s="6" t="n">
        <v>0.317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0.1219</v>
      </c>
      <c r="M126" s="6" t="n">
        <v>0.1218</v>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SCI ACWI Net TR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ine Graph and Table Measure Name</t>
        </is>
      </c>
      <c r="B129" s="4" t="inlineStr">
        <is>
          <t xml:space="preserve"> </t>
        </is>
      </c>
      <c r="C129" s="4" t="inlineStr">
        <is>
          <t xml:space="preserve"> </t>
        </is>
      </c>
      <c r="D129" s="4" t="inlineStr">
        <is>
          <t>NDUEACWF</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verage Annual Return, Percent</t>
        </is>
      </c>
      <c r="B130" s="4" t="inlineStr">
        <is>
          <t xml:space="preserve"> </t>
        </is>
      </c>
      <c r="C130" s="4" t="inlineStr">
        <is>
          <t xml:space="preserve"> </t>
        </is>
      </c>
      <c r="D130" s="6" t="n">
        <v>0.317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0.1219</v>
      </c>
      <c r="M130" s="4" t="inlineStr">
        <is>
          <t xml:space="preserve"> </t>
        </is>
      </c>
      <c r="N130" s="4" t="inlineStr">
        <is>
          <t xml:space="preserve"> </t>
        </is>
      </c>
      <c r="O130" s="4" t="inlineStr">
        <is>
          <t xml:space="preserve"> </t>
        </is>
      </c>
      <c r="P130" s="4" t="inlineStr">
        <is>
          <t xml:space="preserve"> </t>
        </is>
      </c>
      <c r="Q130" s="6" t="n">
        <v>0.0975</v>
      </c>
      <c r="R130" s="4" t="inlineStr">
        <is>
          <t xml:space="preserve"> </t>
        </is>
      </c>
    </row>
    <row r="131">
      <c r="A131" s="4" t="inlineStr">
        <is>
          <t>S&amp;P 500 Index Total Retur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Line Graph and Table Measure Name</t>
        </is>
      </c>
      <c r="B133" s="4" t="inlineStr">
        <is>
          <t xml:space="preserve"> </t>
        </is>
      </c>
      <c r="C133" s="4" t="inlineStr">
        <is>
          <t xml:space="preserve"> </t>
        </is>
      </c>
      <c r="D133" s="4" t="inlineStr">
        <is>
          <t>SPTR</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4" t="inlineStr">
        <is>
          <t xml:space="preserve"> </t>
        </is>
      </c>
      <c r="C134" s="4" t="inlineStr">
        <is>
          <t xml:space="preserve"> </t>
        </is>
      </c>
      <c r="D134" s="6" t="n">
        <v>0.3635</v>
      </c>
      <c r="E134" s="4" t="inlineStr">
        <is>
          <t xml:space="preserve"> </t>
        </is>
      </c>
      <c r="F134" s="4" t="inlineStr">
        <is>
          <t xml:space="preserve"> </t>
        </is>
      </c>
      <c r="G134" s="4" t="inlineStr">
        <is>
          <t xml:space="preserve"> </t>
        </is>
      </c>
      <c r="H134" s="6" t="n">
        <v>0.2539</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amp;P 500 Index Total Retur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B137" s="4" t="inlineStr">
        <is>
          <t xml:space="preserve"> </t>
        </is>
      </c>
      <c r="C137" s="4" t="inlineStr">
        <is>
          <t xml:space="preserve"> </t>
        </is>
      </c>
      <c r="D137" s="4" t="inlineStr">
        <is>
          <t>SPTR</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verage Annual Return, Percent</t>
        </is>
      </c>
      <c r="B138" s="4" t="inlineStr">
        <is>
          <t xml:space="preserve"> </t>
        </is>
      </c>
      <c r="C138" s="4" t="inlineStr">
        <is>
          <t xml:space="preserve"> </t>
        </is>
      </c>
      <c r="D138" s="6" t="n">
        <v>0.363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0.1598</v>
      </c>
      <c r="M138" s="4" t="inlineStr">
        <is>
          <t xml:space="preserve"> </t>
        </is>
      </c>
      <c r="N138" s="4" t="inlineStr">
        <is>
          <t xml:space="preserve"> </t>
        </is>
      </c>
      <c r="O138" s="4" t="inlineStr">
        <is>
          <t xml:space="preserve"> </t>
        </is>
      </c>
      <c r="P138" s="4" t="inlineStr">
        <is>
          <t xml:space="preserve"> </t>
        </is>
      </c>
      <c r="Q138" s="4" t="inlineStr">
        <is>
          <t xml:space="preserve"> </t>
        </is>
      </c>
      <c r="R138" s="6" t="n">
        <v>0.1338</v>
      </c>
    </row>
    <row r="139">
      <c r="A139" s="4" t="inlineStr">
        <is>
          <t>S&amp;P 500 Index Total Retur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Line Graph and Table Measure Name</t>
        </is>
      </c>
      <c r="B141" s="4" t="inlineStr">
        <is>
          <t xml:space="preserve"> </t>
        </is>
      </c>
      <c r="C141" s="4" t="inlineStr">
        <is>
          <t>SPTR</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verage Annual Return, Percent</t>
        </is>
      </c>
      <c r="B142" s="4" t="inlineStr">
        <is>
          <t xml:space="preserve"> </t>
        </is>
      </c>
      <c r="C142" s="6" t="n">
        <v>0.115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amp;P 500 Index Total Retur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Line Graph and Table Measure Name</t>
        </is>
      </c>
      <c r="B145" s="4" t="inlineStr">
        <is>
          <t xml:space="preserve"> </t>
        </is>
      </c>
      <c r="C145" s="4" t="inlineStr">
        <is>
          <t>SPTR</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4" t="inlineStr">
        <is>
          <t xml:space="preserve"> </t>
        </is>
      </c>
      <c r="C146" s="6" t="n">
        <v>0.1152</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MSCI ACWI Net TR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Graph and Table Measure Name</t>
        </is>
      </c>
      <c r="B149" s="4" t="inlineStr">
        <is>
          <t xml:space="preserve"> </t>
        </is>
      </c>
      <c r="C149" s="4" t="inlineStr">
        <is>
          <t xml:space="preserve"> </t>
        </is>
      </c>
      <c r="D149" s="4" t="inlineStr">
        <is>
          <t>NDUEACWF</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verage Annual Return, Percent</t>
        </is>
      </c>
      <c r="B150" s="4" t="inlineStr">
        <is>
          <t xml:space="preserve"> </t>
        </is>
      </c>
      <c r="C150" s="4" t="inlineStr">
        <is>
          <t xml:space="preserve"> </t>
        </is>
      </c>
      <c r="D150" s="6" t="n">
        <v>0.3176</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0.1219</v>
      </c>
      <c r="M150" s="4" t="inlineStr">
        <is>
          <t xml:space="preserve"> </t>
        </is>
      </c>
      <c r="N150" s="4" t="inlineStr">
        <is>
          <t xml:space="preserve"> </t>
        </is>
      </c>
      <c r="O150" s="4" t="inlineStr">
        <is>
          <t xml:space="preserve"> </t>
        </is>
      </c>
      <c r="P150" s="4" t="inlineStr">
        <is>
          <t xml:space="preserve"> </t>
        </is>
      </c>
      <c r="Q150" s="4" t="inlineStr">
        <is>
          <t xml:space="preserve"> </t>
        </is>
      </c>
      <c r="R150" s="6" t="n">
        <v>0.0939</v>
      </c>
    </row>
    <row r="151">
      <c r="A151" s="4" t="inlineStr">
        <is>
          <t>MSCI ACWI Net TR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Line Graph and Table Measure Name</t>
        </is>
      </c>
      <c r="B153" s="4" t="inlineStr">
        <is>
          <t xml:space="preserve"> </t>
        </is>
      </c>
      <c r="C153" s="4" t="inlineStr">
        <is>
          <t xml:space="preserve"> </t>
        </is>
      </c>
      <c r="D153" s="4" t="inlineStr">
        <is>
          <t>NDUEACWF</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verage Annual Return, Percent</t>
        </is>
      </c>
      <c r="B154" s="4" t="inlineStr">
        <is>
          <t xml:space="preserve"> </t>
        </is>
      </c>
      <c r="C154" s="4" t="inlineStr">
        <is>
          <t xml:space="preserve"> </t>
        </is>
      </c>
      <c r="D154" s="6" t="n">
        <v>0.3176</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0.1219</v>
      </c>
      <c r="M154" s="4" t="inlineStr">
        <is>
          <t xml:space="preserve"> </t>
        </is>
      </c>
      <c r="N154" s="4" t="inlineStr">
        <is>
          <t xml:space="preserve"> </t>
        </is>
      </c>
      <c r="O154" s="4" t="inlineStr">
        <is>
          <t xml:space="preserve"> </t>
        </is>
      </c>
      <c r="P154" s="4" t="inlineStr">
        <is>
          <t xml:space="preserve"> </t>
        </is>
      </c>
      <c r="Q154" s="4" t="inlineStr">
        <is>
          <t xml:space="preserve"> </t>
        </is>
      </c>
      <c r="R154" s="6" t="n">
        <v>0.0939</v>
      </c>
    </row>
    <row r="155">
      <c r="A155" s="4" t="inlineStr">
        <is>
          <t>MSCI ACWI Net TR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Line Graph and Table Measure Name</t>
        </is>
      </c>
      <c r="B157" s="4" t="inlineStr">
        <is>
          <t xml:space="preserve"> </t>
        </is>
      </c>
      <c r="C157" s="4" t="inlineStr">
        <is>
          <t xml:space="preserve"> </t>
        </is>
      </c>
      <c r="D157" s="4" t="inlineStr">
        <is>
          <t>NDUEACWF</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4" t="inlineStr">
        <is>
          <t xml:space="preserve"> </t>
        </is>
      </c>
      <c r="C158" s="4" t="inlineStr">
        <is>
          <t xml:space="preserve"> </t>
        </is>
      </c>
      <c r="D158" s="6" t="n">
        <v>0.3176</v>
      </c>
      <c r="E158" s="6" t="n">
        <v>0.2263</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MSCI ACWI Net TR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Graph and Table Measure Name</t>
        </is>
      </c>
      <c r="B161" s="4" t="inlineStr">
        <is>
          <t xml:space="preserve"> </t>
        </is>
      </c>
      <c r="C161" s="4" t="inlineStr">
        <is>
          <t xml:space="preserve"> </t>
        </is>
      </c>
      <c r="D161" s="4" t="inlineStr">
        <is>
          <t>NDUEACWF</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verage Annual Return, Percent</t>
        </is>
      </c>
      <c r="B162" s="4" t="inlineStr">
        <is>
          <t xml:space="preserve"> </t>
        </is>
      </c>
      <c r="C162" s="4" t="inlineStr">
        <is>
          <t xml:space="preserve"> </t>
        </is>
      </c>
      <c r="D162" s="6" t="n">
        <v>0.3176</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0.1219</v>
      </c>
      <c r="M162" s="4" t="inlineStr">
        <is>
          <t xml:space="preserve"> </t>
        </is>
      </c>
      <c r="N162" s="4" t="inlineStr">
        <is>
          <t xml:space="preserve"> </t>
        </is>
      </c>
      <c r="O162" s="4" t="inlineStr">
        <is>
          <t xml:space="preserve"> </t>
        </is>
      </c>
      <c r="P162" s="4" t="inlineStr">
        <is>
          <t xml:space="preserve"> </t>
        </is>
      </c>
      <c r="Q162" s="4" t="inlineStr">
        <is>
          <t xml:space="preserve"> </t>
        </is>
      </c>
      <c r="R162" s="6" t="n">
        <v>0.0939</v>
      </c>
    </row>
    <row r="163">
      <c r="A163" s="4" t="inlineStr">
        <is>
          <t>S&amp;P 500 Index Total Retur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Line Graph and Table Measure Name</t>
        </is>
      </c>
      <c r="B165" s="4" t="inlineStr">
        <is>
          <t xml:space="preserve"> </t>
        </is>
      </c>
      <c r="C165" s="4" t="inlineStr">
        <is>
          <t xml:space="preserve"> </t>
        </is>
      </c>
      <c r="D165" s="4" t="inlineStr">
        <is>
          <t>SPTR</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Average Annual Return, Percent</t>
        </is>
      </c>
      <c r="B166" s="4" t="inlineStr">
        <is>
          <t xml:space="preserve"> </t>
        </is>
      </c>
      <c r="C166" s="4" t="inlineStr">
        <is>
          <t xml:space="preserve"> </t>
        </is>
      </c>
      <c r="D166" s="6" t="n">
        <v>0.363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0.1348</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MSCI ACWI Net TR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Line Graph and Table Measure Name</t>
        </is>
      </c>
      <c r="B169" s="4" t="inlineStr">
        <is>
          <t xml:space="preserve"> </t>
        </is>
      </c>
      <c r="C169" s="4" t="inlineStr">
        <is>
          <t xml:space="preserve"> </t>
        </is>
      </c>
      <c r="D169" s="4" t="inlineStr">
        <is>
          <t>NDUEACWF</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4" t="inlineStr">
        <is>
          <t xml:space="preserve"> </t>
        </is>
      </c>
      <c r="C170" s="4" t="inlineStr">
        <is>
          <t xml:space="preserve"> </t>
        </is>
      </c>
      <c r="D170" s="6" t="n">
        <v>0.3176</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0.1219</v>
      </c>
      <c r="M170" s="4" t="inlineStr">
        <is>
          <t xml:space="preserve"> </t>
        </is>
      </c>
      <c r="N170" s="6" t="n">
        <v>0.1123</v>
      </c>
      <c r="O170" s="4" t="inlineStr">
        <is>
          <t xml:space="preserve"> </t>
        </is>
      </c>
      <c r="P170" s="4" t="inlineStr">
        <is>
          <t xml:space="preserve"> </t>
        </is>
      </c>
      <c r="Q170" s="4" t="inlineStr">
        <is>
          <t xml:space="preserve"> </t>
        </is>
      </c>
      <c r="R170" s="4" t="inlineStr">
        <is>
          <t xml:space="preserve"> </t>
        </is>
      </c>
    </row>
    <row r="171">
      <c r="A171" s="4" t="inlineStr">
        <is>
          <t>MVIS® US Listed Biotech 25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 xml:space="preserve"> </t>
        </is>
      </c>
      <c r="C173" s="4" t="inlineStr">
        <is>
          <t xml:space="preserve"> </t>
        </is>
      </c>
      <c r="D173" s="4" t="inlineStr">
        <is>
          <t>MVBBHTR</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Average Annual Return, Percent</t>
        </is>
      </c>
      <c r="B174" s="4" t="inlineStr">
        <is>
          <t xml:space="preserve"> </t>
        </is>
      </c>
      <c r="C174" s="4" t="inlineStr">
        <is>
          <t xml:space="preserve"> </t>
        </is>
      </c>
      <c r="D174" s="6" t="n">
        <v>0.1459</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0.0901</v>
      </c>
      <c r="M174" s="4" t="inlineStr">
        <is>
          <t xml:space="preserve"> </t>
        </is>
      </c>
      <c r="N174" s="4" t="inlineStr">
        <is>
          <t xml:space="preserve"> </t>
        </is>
      </c>
      <c r="O174" s="4" t="inlineStr">
        <is>
          <t xml:space="preserve"> </t>
        </is>
      </c>
      <c r="P174" s="4" t="inlineStr">
        <is>
          <t xml:space="preserve"> </t>
        </is>
      </c>
      <c r="Q174" s="4" t="inlineStr">
        <is>
          <t xml:space="preserve"> </t>
        </is>
      </c>
      <c r="R174" s="6" t="n">
        <v>0.0582</v>
      </c>
    </row>
    <row r="175">
      <c r="A175" s="4" t="inlineStr">
        <is>
          <t>S&amp;P 500 Index Total Retur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Line Graph and Table Measure Name</t>
        </is>
      </c>
      <c r="B177" s="4" t="inlineStr">
        <is>
          <t xml:space="preserve"> </t>
        </is>
      </c>
      <c r="C177" s="4" t="inlineStr">
        <is>
          <t xml:space="preserve"> </t>
        </is>
      </c>
      <c r="D177" s="4" t="inlineStr">
        <is>
          <t>SPTR</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Average Annual Return, Percent</t>
        </is>
      </c>
      <c r="B178" s="4" t="inlineStr">
        <is>
          <t xml:space="preserve"> </t>
        </is>
      </c>
      <c r="C178" s="4" t="inlineStr">
        <is>
          <t xml:space="preserve"> </t>
        </is>
      </c>
      <c r="D178" s="6" t="n">
        <v>0.3635</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0.1598</v>
      </c>
      <c r="M178" s="4" t="inlineStr">
        <is>
          <t xml:space="preserve"> </t>
        </is>
      </c>
      <c r="N178" s="4" t="inlineStr">
        <is>
          <t xml:space="preserve"> </t>
        </is>
      </c>
      <c r="O178" s="4" t="inlineStr">
        <is>
          <t xml:space="preserve"> </t>
        </is>
      </c>
      <c r="P178" s="4" t="inlineStr">
        <is>
          <t xml:space="preserve"> </t>
        </is>
      </c>
      <c r="Q178" s="4" t="inlineStr">
        <is>
          <t xml:space="preserve"> </t>
        </is>
      </c>
      <c r="R178" s="6" t="n">
        <v>0.1338</v>
      </c>
    </row>
    <row r="179">
      <c r="A179" s="4" t="inlineStr">
        <is>
          <t>Bloomberg Commodity Index Total Retur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Line Graph and Table Measure Name</t>
        </is>
      </c>
      <c r="B181" s="4" t="inlineStr">
        <is>
          <t xml:space="preserve"> </t>
        </is>
      </c>
      <c r="C181" s="4" t="inlineStr">
        <is>
          <t xml:space="preserve"> </t>
        </is>
      </c>
      <c r="D181" s="4" t="inlineStr">
        <is>
          <t>BCOMTR</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 xml:space="preserve"> </t>
        </is>
      </c>
      <c r="C182" s="4" t="inlineStr">
        <is>
          <t xml:space="preserve"> </t>
        </is>
      </c>
      <c r="D182" s="6" t="n">
        <v>0.009599999999999999</v>
      </c>
      <c r="E182" s="4" t="inlineStr">
        <is>
          <t xml:space="preserve"> </t>
        </is>
      </c>
      <c r="F182" s="4" t="inlineStr">
        <is>
          <t>(0.91%)</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MVIS® Global Digital Assets Equity Total Return Net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 xml:space="preserve"> </t>
        </is>
      </c>
      <c r="C185" s="4" t="inlineStr">
        <is>
          <t xml:space="preserve"> </t>
        </is>
      </c>
      <c r="D185" s="4" t="inlineStr">
        <is>
          <t>MVDAPPTR</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Average Annual Return, Percent</t>
        </is>
      </c>
      <c r="B186" s="4" t="inlineStr">
        <is>
          <t xml:space="preserve"> </t>
        </is>
      </c>
      <c r="C186" s="4" t="inlineStr">
        <is>
          <t xml:space="preserve"> </t>
        </is>
      </c>
      <c r="D186" s="6" t="n">
        <v>1.139</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27.11%)</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S&amp;P 500 Index Total Retur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Line Graph and Table Measure Name</t>
        </is>
      </c>
      <c r="B189" s="4" t="inlineStr">
        <is>
          <t xml:space="preserve"> </t>
        </is>
      </c>
      <c r="C189" s="4" t="inlineStr">
        <is>
          <t xml:space="preserve"> </t>
        </is>
      </c>
      <c r="D189" s="4" t="inlineStr">
        <is>
          <t>SPTR</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verage Annual Return, Percent</t>
        </is>
      </c>
      <c r="B190" s="4" t="inlineStr">
        <is>
          <t xml:space="preserve"> </t>
        </is>
      </c>
      <c r="C190" s="4" t="inlineStr">
        <is>
          <t xml:space="preserve"> </t>
        </is>
      </c>
      <c r="D190" s="6" t="n">
        <v>0.3635</v>
      </c>
      <c r="E190" s="4" t="inlineStr">
        <is>
          <t xml:space="preserve"> </t>
        </is>
      </c>
      <c r="F190" s="4" t="inlineStr">
        <is>
          <t xml:space="preserve"> </t>
        </is>
      </c>
      <c r="G190" s="4" t="inlineStr">
        <is>
          <t xml:space="preserve"> </t>
        </is>
      </c>
      <c r="H190" s="4" t="inlineStr">
        <is>
          <t xml:space="preserve"> </t>
        </is>
      </c>
      <c r="I190" s="4" t="inlineStr">
        <is>
          <t xml:space="preserve"> </t>
        </is>
      </c>
      <c r="J190" s="6" t="n">
        <v>0.118</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Morningstar® US Dividend Valuation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 xml:space="preserve"> </t>
        </is>
      </c>
      <c r="C193" s="4" t="inlineStr">
        <is>
          <t xml:space="preserve"> </t>
        </is>
      </c>
      <c r="D193" s="4" t="inlineStr">
        <is>
          <t>MSUSDVTU</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4" t="inlineStr">
        <is>
          <t xml:space="preserve"> </t>
        </is>
      </c>
      <c r="C194" s="4" t="inlineStr">
        <is>
          <t xml:space="preserve"> </t>
        </is>
      </c>
      <c r="D194" s="6" t="n">
        <v>0.1922</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0.08169999999999999</v>
      </c>
      <c r="M194" s="6" t="n">
        <v>0.0921</v>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MVIS® North America Energy Infrastructur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Line Graph and Table Measure Name</t>
        </is>
      </c>
      <c r="B197" s="4" t="inlineStr">
        <is>
          <t xml:space="preserve"> </t>
        </is>
      </c>
      <c r="C197" s="4" t="inlineStr">
        <is>
          <t xml:space="preserve"> </t>
        </is>
      </c>
      <c r="D197" s="4" t="inlineStr">
        <is>
          <t>MVEINCTG</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verage Annual Return, Percent</t>
        </is>
      </c>
      <c r="B198" s="4" t="inlineStr">
        <is>
          <t xml:space="preserve"> </t>
        </is>
      </c>
      <c r="C198" s="4" t="inlineStr">
        <is>
          <t xml:space="preserve"> </t>
        </is>
      </c>
      <c r="D198" s="6" t="n">
        <v>0.370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0.1497</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4.28%)</t>
        </is>
      </c>
    </row>
    <row r="199">
      <c r="A199" s="4" t="inlineStr">
        <is>
          <t>S&amp;P 500 Index Total Retur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Line Graph and Table Measure Name</t>
        </is>
      </c>
      <c r="B201" s="4" t="inlineStr">
        <is>
          <t xml:space="preserve"> </t>
        </is>
      </c>
      <c r="C201" s="4" t="inlineStr">
        <is>
          <t xml:space="preserve"> </t>
        </is>
      </c>
      <c r="D201" s="4" t="inlineStr">
        <is>
          <t>SPTR</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Average Annual Return, Percent</t>
        </is>
      </c>
      <c r="B202" s="4" t="inlineStr">
        <is>
          <t xml:space="preserve"> </t>
        </is>
      </c>
      <c r="C202" s="4" t="inlineStr">
        <is>
          <t xml:space="preserve"> </t>
        </is>
      </c>
      <c r="D202" s="6" t="n">
        <v>0.3635</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0.1598</v>
      </c>
      <c r="M202" s="4" t="inlineStr">
        <is>
          <t xml:space="preserve"> </t>
        </is>
      </c>
      <c r="N202" s="4" t="inlineStr">
        <is>
          <t xml:space="preserve"> </t>
        </is>
      </c>
      <c r="O202" s="4" t="inlineStr">
        <is>
          <t xml:space="preserve"> </t>
        </is>
      </c>
      <c r="P202" s="4" t="inlineStr">
        <is>
          <t xml:space="preserve"> </t>
        </is>
      </c>
      <c r="Q202" s="4" t="inlineStr">
        <is>
          <t xml:space="preserve"> </t>
        </is>
      </c>
      <c r="R202" s="6" t="n">
        <v>0.1338</v>
      </c>
    </row>
    <row r="203">
      <c r="A203" s="4" t="inlineStr">
        <is>
          <t>NYSE Arca Environmental Services Index (T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Line Graph and Table Measure Name</t>
        </is>
      </c>
      <c r="B205" s="4" t="inlineStr">
        <is>
          <t xml:space="preserve"> </t>
        </is>
      </c>
      <c r="C205" s="4" t="inlineStr">
        <is>
          <t xml:space="preserve"> </t>
        </is>
      </c>
      <c r="D205" s="4" t="inlineStr">
        <is>
          <t>AXENVTR</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4" t="inlineStr">
        <is>
          <t xml:space="preserve"> </t>
        </is>
      </c>
      <c r="C206" s="4" t="inlineStr">
        <is>
          <t xml:space="preserve"> </t>
        </is>
      </c>
      <c r="D206" s="6" t="n">
        <v>0.2757</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0.1233</v>
      </c>
      <c r="M206" s="4" t="inlineStr">
        <is>
          <t xml:space="preserve"> </t>
        </is>
      </c>
      <c r="N206" s="4" t="inlineStr">
        <is>
          <t xml:space="preserve"> </t>
        </is>
      </c>
      <c r="O206" s="4" t="inlineStr">
        <is>
          <t xml:space="preserve"> </t>
        </is>
      </c>
      <c r="P206" s="4" t="inlineStr">
        <is>
          <t xml:space="preserve"> </t>
        </is>
      </c>
      <c r="Q206" s="4" t="inlineStr">
        <is>
          <t xml:space="preserve"> </t>
        </is>
      </c>
      <c r="R206" s="8" t="n">
        <v>0.12</v>
      </c>
    </row>
    <row r="207">
      <c r="A207" s="4" t="inlineStr">
        <is>
          <t>S&amp;P 500 Index Total Retur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Line Graph and Table Measure Name</t>
        </is>
      </c>
      <c r="B209" s="4" t="inlineStr">
        <is>
          <t xml:space="preserve"> </t>
        </is>
      </c>
      <c r="C209" s="4" t="inlineStr">
        <is>
          <t xml:space="preserve"> </t>
        </is>
      </c>
      <c r="D209" s="4" t="inlineStr">
        <is>
          <t>SPTR</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Average Annual Return, Percent</t>
        </is>
      </c>
      <c r="B210" s="4" t="inlineStr">
        <is>
          <t xml:space="preserve"> </t>
        </is>
      </c>
      <c r="C210" s="4" t="inlineStr">
        <is>
          <t xml:space="preserve"> </t>
        </is>
      </c>
      <c r="D210" s="6" t="n">
        <v>0.3635</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0.1598</v>
      </c>
      <c r="M210" s="4" t="inlineStr">
        <is>
          <t xml:space="preserve"> </t>
        </is>
      </c>
      <c r="N210" s="4" t="inlineStr">
        <is>
          <t xml:space="preserve"> </t>
        </is>
      </c>
      <c r="O210" s="4" t="inlineStr">
        <is>
          <t xml:space="preserve"> </t>
        </is>
      </c>
      <c r="P210" s="4" t="inlineStr">
        <is>
          <t xml:space="preserve"> </t>
        </is>
      </c>
      <c r="Q210" s="4" t="inlineStr">
        <is>
          <t xml:space="preserve"> </t>
        </is>
      </c>
      <c r="R210" s="6" t="n">
        <v>0.1338</v>
      </c>
    </row>
    <row r="211">
      <c r="A211" s="4" t="inlineStr">
        <is>
          <t>MarketVector™ US Listed Fabless Semiconductor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Line Graph and Table Measure Name</t>
        </is>
      </c>
      <c r="B213" s="4" t="inlineStr">
        <is>
          <t>MVSMH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Average Annual Return, Percent</t>
        </is>
      </c>
      <c r="B214" s="6" t="n">
        <v>0.015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MVIS® Global Gaming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Line Graph and Table Measure Name</t>
        </is>
      </c>
      <c r="B217" s="4" t="inlineStr">
        <is>
          <t xml:space="preserve"> </t>
        </is>
      </c>
      <c r="C217" s="4" t="inlineStr">
        <is>
          <t xml:space="preserve"> </t>
        </is>
      </c>
      <c r="D217" s="4" t="inlineStr">
        <is>
          <t>MVBJKTR</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verage Annual Return, Percent</t>
        </is>
      </c>
      <c r="B218" s="4" t="inlineStr">
        <is>
          <t xml:space="preserve"> </t>
        </is>
      </c>
      <c r="C218" s="4" t="inlineStr">
        <is>
          <t xml:space="preserve"> </t>
        </is>
      </c>
      <c r="D218" s="6" t="n">
        <v>0.1468</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0.0595</v>
      </c>
      <c r="M218" s="4" t="inlineStr">
        <is>
          <t xml:space="preserve"> </t>
        </is>
      </c>
      <c r="N218" s="4" t="inlineStr">
        <is>
          <t xml:space="preserve"> </t>
        </is>
      </c>
      <c r="O218" s="4" t="inlineStr">
        <is>
          <t xml:space="preserve"> </t>
        </is>
      </c>
      <c r="P218" s="4" t="inlineStr">
        <is>
          <t xml:space="preserve"> </t>
        </is>
      </c>
      <c r="Q218" s="4" t="inlineStr">
        <is>
          <t xml:space="preserve"> </t>
        </is>
      </c>
      <c r="R218" s="6" t="n">
        <v>0.032</v>
      </c>
    </row>
    <row r="219">
      <c r="A219" s="4" t="inlineStr">
        <is>
          <t>S&amp;P 500 Index Total Retur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 xml:space="preserve"> </t>
        </is>
      </c>
      <c r="C221" s="4" t="inlineStr">
        <is>
          <t xml:space="preserve"> </t>
        </is>
      </c>
      <c r="D221" s="4" t="inlineStr">
        <is>
          <t>SPTR</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verage Annual Return, Percent</t>
        </is>
      </c>
      <c r="B222" s="4" t="inlineStr">
        <is>
          <t xml:space="preserve"> </t>
        </is>
      </c>
      <c r="C222" s="4" t="inlineStr">
        <is>
          <t xml:space="preserve"> </t>
        </is>
      </c>
      <c r="D222" s="6" t="n">
        <v>0.3635</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0.1598</v>
      </c>
      <c r="M222" s="4" t="inlineStr">
        <is>
          <t xml:space="preserve"> </t>
        </is>
      </c>
      <c r="N222" s="4" t="inlineStr">
        <is>
          <t xml:space="preserve"> </t>
        </is>
      </c>
      <c r="O222" s="4" t="inlineStr">
        <is>
          <t xml:space="preserve"> </t>
        </is>
      </c>
      <c r="P222" s="4" t="inlineStr">
        <is>
          <t xml:space="preserve"> </t>
        </is>
      </c>
      <c r="Q222" s="4" t="inlineStr">
        <is>
          <t xml:space="preserve"> </t>
        </is>
      </c>
      <c r="R222" s="6" t="n">
        <v>0.1338</v>
      </c>
    </row>
    <row r="223">
      <c r="A223" s="4" t="inlineStr">
        <is>
          <t>Indxx US Green Infrastructure - MCAP Weighte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Line Graph and Table Measure Name</t>
        </is>
      </c>
      <c r="B225" s="4" t="inlineStr">
        <is>
          <t xml:space="preserve"> </t>
        </is>
      </c>
      <c r="C225" s="4" t="inlineStr">
        <is>
          <t xml:space="preserve"> </t>
        </is>
      </c>
      <c r="D225" s="4" t="inlineStr">
        <is>
          <t>IUGIMWT</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Average Annual Return, Percent</t>
        </is>
      </c>
      <c r="B226" s="4" t="inlineStr">
        <is>
          <t xml:space="preserve"> </t>
        </is>
      </c>
      <c r="C226" s="4" t="inlineStr">
        <is>
          <t xml:space="preserve"> </t>
        </is>
      </c>
      <c r="D226" s="6" t="n">
        <v>0.0649</v>
      </c>
      <c r="E226" s="4" t="inlineStr">
        <is>
          <t xml:space="preserve"> </t>
        </is>
      </c>
      <c r="F226" s="4" t="inlineStr">
        <is>
          <t xml:space="preserve"> </t>
        </is>
      </c>
      <c r="G226" s="6" t="n">
        <v>0.0033</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Bloomberg Commodity Index Total Retur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Line Graph and Table Measure Name</t>
        </is>
      </c>
      <c r="B229" s="4" t="inlineStr">
        <is>
          <t xml:space="preserve"> </t>
        </is>
      </c>
      <c r="C229" s="4" t="inlineStr">
        <is>
          <t xml:space="preserve"> </t>
        </is>
      </c>
      <c r="D229" s="4" t="inlineStr">
        <is>
          <t>BCOMTR</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verage Annual Return, Percent</t>
        </is>
      </c>
      <c r="B230" s="4" t="inlineStr">
        <is>
          <t xml:space="preserve"> </t>
        </is>
      </c>
      <c r="C230" s="4" t="inlineStr">
        <is>
          <t xml:space="preserve"> </t>
        </is>
      </c>
      <c r="D230" s="6" t="n">
        <v>0.009599999999999999</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0.0779</v>
      </c>
      <c r="M230" s="4" t="inlineStr">
        <is>
          <t xml:space="preserve"> </t>
        </is>
      </c>
      <c r="N230" s="4" t="inlineStr">
        <is>
          <t xml:space="preserve"> </t>
        </is>
      </c>
      <c r="O230" s="6" t="n">
        <v>0.0448</v>
      </c>
      <c r="P230" s="4" t="inlineStr">
        <is>
          <t xml:space="preserve"> </t>
        </is>
      </c>
      <c r="Q230" s="4" t="inlineStr">
        <is>
          <t xml:space="preserve"> </t>
        </is>
      </c>
      <c r="R230" s="4" t="inlineStr">
        <is>
          <t xml:space="preserve"> </t>
        </is>
      </c>
    </row>
    <row r="231">
      <c r="A231" s="4" t="inlineStr">
        <is>
          <t>NDR CMG US Large Cap Long/Flat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Line Graph and Table Measure Name</t>
        </is>
      </c>
      <c r="B233" s="4" t="inlineStr">
        <is>
          <t xml:space="preserve"> </t>
        </is>
      </c>
      <c r="C233" s="4" t="inlineStr">
        <is>
          <t xml:space="preserve"> </t>
        </is>
      </c>
      <c r="D233" s="4" t="inlineStr">
        <is>
          <t>NDRCMGLF</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Average Annual Return, Percent</t>
        </is>
      </c>
      <c r="B234" s="4" t="inlineStr">
        <is>
          <t xml:space="preserve"> </t>
        </is>
      </c>
      <c r="C234" s="4" t="inlineStr">
        <is>
          <t xml:space="preserve"> </t>
        </is>
      </c>
      <c r="D234" s="6" t="n">
        <v>0.325</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0.1396</v>
      </c>
      <c r="M234" s="4" t="inlineStr">
        <is>
          <t xml:space="preserve"> </t>
        </is>
      </c>
      <c r="N234" s="4" t="inlineStr">
        <is>
          <t xml:space="preserve"> </t>
        </is>
      </c>
      <c r="O234" s="4" t="inlineStr">
        <is>
          <t xml:space="preserve"> </t>
        </is>
      </c>
      <c r="P234" s="6" t="n">
        <v>0.1199</v>
      </c>
      <c r="Q234" s="4" t="inlineStr">
        <is>
          <t xml:space="preserve"> </t>
        </is>
      </c>
      <c r="R234" s="4" t="inlineStr">
        <is>
          <t xml:space="preserve"> </t>
        </is>
      </c>
    </row>
    <row r="235">
      <c r="A235" s="4" t="inlineStr">
        <is>
          <t>Morningstar® US Sustainability Moat Focus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Line Graph and Table Measure Name</t>
        </is>
      </c>
      <c r="B237" s="4" t="inlineStr">
        <is>
          <t xml:space="preserve"> </t>
        </is>
      </c>
      <c r="C237" s="4" t="inlineStr">
        <is>
          <t xml:space="preserve"> </t>
        </is>
      </c>
      <c r="D237" s="4" t="inlineStr">
        <is>
          <t>MSUSSMGU</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Average Annual Return, Percent</t>
        </is>
      </c>
      <c r="B238" s="4" t="inlineStr">
        <is>
          <t xml:space="preserve"> </t>
        </is>
      </c>
      <c r="C238" s="4" t="inlineStr">
        <is>
          <t xml:space="preserve"> </t>
        </is>
      </c>
      <c r="D238" s="6" t="n">
        <v>0.2745</v>
      </c>
      <c r="E238" s="4" t="inlineStr">
        <is>
          <t xml:space="preserve"> </t>
        </is>
      </c>
      <c r="F238" s="4" t="inlineStr">
        <is>
          <t xml:space="preserve"> </t>
        </is>
      </c>
      <c r="G238" s="4" t="inlineStr">
        <is>
          <t xml:space="preserve"> </t>
        </is>
      </c>
      <c r="H238" s="4" t="inlineStr">
        <is>
          <t xml:space="preserve"> </t>
        </is>
      </c>
      <c r="I238" s="6" t="n">
        <v>0.06279999999999999</v>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Morningstar® Global Wide Moat Focus- Net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Line Graph and Table Measure Name</t>
        </is>
      </c>
      <c r="B241" s="4" t="inlineStr">
        <is>
          <t xml:space="preserve"> </t>
        </is>
      </c>
      <c r="C241" s="4" t="inlineStr">
        <is>
          <t xml:space="preserve"> </t>
        </is>
      </c>
      <c r="D241" s="4" t="inlineStr">
        <is>
          <t>MSGWMFNU</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4" t="inlineStr">
        <is>
          <t xml:space="preserve"> </t>
        </is>
      </c>
      <c r="C242" s="4" t="inlineStr">
        <is>
          <t xml:space="preserve"> </t>
        </is>
      </c>
      <c r="D242" s="6" t="n">
        <v>0.2931</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0.1095</v>
      </c>
      <c r="M242" s="6" t="n">
        <v>0.1184</v>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S&amp;P 500 Index Total Retur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Line Graph and Table Measure Name</t>
        </is>
      </c>
      <c r="B245" s="4" t="inlineStr">
        <is>
          <t xml:space="preserve"> </t>
        </is>
      </c>
      <c r="C245" s="4" t="inlineStr">
        <is>
          <t xml:space="preserve"> </t>
        </is>
      </c>
      <c r="D245" s="4" t="inlineStr">
        <is>
          <t>SPTR</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Average Annual Return, Percent</t>
        </is>
      </c>
      <c r="B246" s="4" t="inlineStr">
        <is>
          <t xml:space="preserve"> </t>
        </is>
      </c>
      <c r="C246" s="4" t="inlineStr">
        <is>
          <t xml:space="preserve"> </t>
        </is>
      </c>
      <c r="D246" s="6" t="n">
        <v>0.3635</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6" t="n">
        <v>0.1598</v>
      </c>
      <c r="M246" s="6" t="n">
        <v>0.1573</v>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Morningstar® Global Markets ex-US Moat Focus IndexS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Line Graph and Table Measure Name</t>
        </is>
      </c>
      <c r="B249" s="4" t="inlineStr">
        <is>
          <t xml:space="preserve"> </t>
        </is>
      </c>
      <c r="C249" s="4" t="inlineStr">
        <is>
          <t xml:space="preserve"> </t>
        </is>
      </c>
      <c r="D249" s="4" t="inlineStr">
        <is>
          <t>MGEUMFUN</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Average Annual Return, Percent</t>
        </is>
      </c>
      <c r="B250" s="4" t="inlineStr">
        <is>
          <t xml:space="preserve"> </t>
        </is>
      </c>
      <c r="C250" s="4" t="inlineStr">
        <is>
          <t xml:space="preserve"> </t>
        </is>
      </c>
      <c r="D250" s="6" t="n">
        <v>0.2142</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6" t="n">
        <v>0.0688</v>
      </c>
      <c r="M250" s="4" t="inlineStr">
        <is>
          <t xml:space="preserve"> </t>
        </is>
      </c>
      <c r="N250" s="4" t="inlineStr">
        <is>
          <t xml:space="preserve"> </t>
        </is>
      </c>
      <c r="O250" s="4" t="inlineStr">
        <is>
          <t xml:space="preserve"> </t>
        </is>
      </c>
      <c r="P250" s="4" t="inlineStr">
        <is>
          <t xml:space="preserve"> </t>
        </is>
      </c>
      <c r="Q250" s="6" t="n">
        <v>0.0547</v>
      </c>
      <c r="R250" s="4" t="inlineStr">
        <is>
          <t xml:space="preserve"> </t>
        </is>
      </c>
    </row>
    <row r="251">
      <c r="A251" s="4" t="inlineStr">
        <is>
          <t>S&amp;P 500 Index Total Retur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Line Graph and Table Measure Name</t>
        </is>
      </c>
      <c r="B253" s="4" t="inlineStr">
        <is>
          <t xml:space="preserve"> </t>
        </is>
      </c>
      <c r="C253" s="4" t="inlineStr">
        <is>
          <t xml:space="preserve"> </t>
        </is>
      </c>
      <c r="D253" s="4" t="inlineStr">
        <is>
          <t>SPTR</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verage Annual Return, Percent</t>
        </is>
      </c>
      <c r="B254" s="4" t="inlineStr">
        <is>
          <t xml:space="preserve"> </t>
        </is>
      </c>
      <c r="C254" s="4" t="inlineStr">
        <is>
          <t xml:space="preserve"> </t>
        </is>
      </c>
      <c r="D254" s="6" t="n">
        <v>0.3635</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0.1598</v>
      </c>
      <c r="M254" s="4" t="inlineStr">
        <is>
          <t xml:space="preserve"> </t>
        </is>
      </c>
      <c r="N254" s="4" t="inlineStr">
        <is>
          <t xml:space="preserve"> </t>
        </is>
      </c>
      <c r="O254" s="4" t="inlineStr">
        <is>
          <t xml:space="preserve"> </t>
        </is>
      </c>
      <c r="P254" s="4" t="inlineStr">
        <is>
          <t xml:space="preserve"> </t>
        </is>
      </c>
      <c r="Q254" s="6" t="n">
        <v>0.1362</v>
      </c>
      <c r="R254" s="4" t="inlineStr">
        <is>
          <t xml:space="preserve"> </t>
        </is>
      </c>
    </row>
    <row r="255">
      <c r="A255" s="4" t="inlineStr">
        <is>
          <t>Morningstar® US Small-Mid Cap Moat Focus IndexS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ne Graph and Table Measure Name</t>
        </is>
      </c>
      <c r="B257" s="4" t="inlineStr">
        <is>
          <t xml:space="preserve"> </t>
        </is>
      </c>
      <c r="C257" s="4" t="inlineStr">
        <is>
          <t xml:space="preserve"> </t>
        </is>
      </c>
      <c r="D257" s="4" t="inlineStr">
        <is>
          <t>MSUMMFGU</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Average Annual Return, Percent</t>
        </is>
      </c>
      <c r="B258" s="4" t="inlineStr">
        <is>
          <t xml:space="preserve"> </t>
        </is>
      </c>
      <c r="C258" s="4" t="inlineStr">
        <is>
          <t xml:space="preserve"> </t>
        </is>
      </c>
      <c r="D258" s="6" t="n">
        <v>0.2444</v>
      </c>
      <c r="E258" s="4" t="inlineStr">
        <is>
          <t xml:space="preserve"> </t>
        </is>
      </c>
      <c r="F258" s="4" t="inlineStr">
        <is>
          <t xml:space="preserve"> </t>
        </is>
      </c>
      <c r="G258" s="4" t="inlineStr">
        <is>
          <t xml:space="preserve"> </t>
        </is>
      </c>
      <c r="H258" s="6" t="n">
        <v>0.1713</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Morningstar® Wide Moat Focus IndexS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Line Graph and Table Measure Name</t>
        </is>
      </c>
      <c r="B261" s="4" t="inlineStr">
        <is>
          <t xml:space="preserve"> </t>
        </is>
      </c>
      <c r="C261" s="4" t="inlineStr">
        <is>
          <t xml:space="preserve"> </t>
        </is>
      </c>
      <c r="D261" s="4" t="inlineStr">
        <is>
          <t>MWMFTR</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Average Annual Return, Percent</t>
        </is>
      </c>
      <c r="B262" s="4" t="inlineStr">
        <is>
          <t xml:space="preserve"> </t>
        </is>
      </c>
      <c r="C262" s="4" t="inlineStr">
        <is>
          <t xml:space="preserve"> </t>
        </is>
      </c>
      <c r="D262" s="6" t="n">
        <v>0.2968</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0.1604</v>
      </c>
      <c r="M262" s="4" t="inlineStr">
        <is>
          <t xml:space="preserve"> </t>
        </is>
      </c>
      <c r="N262" s="4" t="inlineStr">
        <is>
          <t xml:space="preserve"> </t>
        </is>
      </c>
      <c r="O262" s="4" t="inlineStr">
        <is>
          <t xml:space="preserve"> </t>
        </is>
      </c>
      <c r="P262" s="4" t="inlineStr">
        <is>
          <t xml:space="preserve"> </t>
        </is>
      </c>
      <c r="Q262" s="4" t="inlineStr">
        <is>
          <t xml:space="preserve"> </t>
        </is>
      </c>
      <c r="R262" s="6" t="n">
        <v>0.1408</v>
      </c>
    </row>
    <row r="263">
      <c r="A263" s="4" t="inlineStr">
        <is>
          <t>Morningstar® US Broad Growth Wide Moat Focus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Line Graph and Table Measure Name</t>
        </is>
      </c>
      <c r="B265" s="4" t="inlineStr">
        <is>
          <t xml:space="preserve"> </t>
        </is>
      </c>
      <c r="C265" s="4" t="inlineStr">
        <is>
          <t>MSUBGFGU</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4" t="inlineStr">
        <is>
          <t xml:space="preserve"> </t>
        </is>
      </c>
      <c r="C266" s="6" t="n">
        <v>0.0519</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Morningstar® US Broad Value Wide Moat Focus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B269" s="4" t="inlineStr">
        <is>
          <t xml:space="preserve"> </t>
        </is>
      </c>
      <c r="C269" s="4" t="inlineStr">
        <is>
          <t>MSUBVFGU</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verage Annual Return, Percent</t>
        </is>
      </c>
      <c r="B270" s="4" t="inlineStr">
        <is>
          <t xml:space="preserve"> </t>
        </is>
      </c>
      <c r="C270" s="6" t="n">
        <v>0.1201</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MVIS® US Listed Pharmaceutical 25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Line Graph and Table Measure Name</t>
        </is>
      </c>
      <c r="B273" s="4" t="inlineStr">
        <is>
          <t xml:space="preserve"> </t>
        </is>
      </c>
      <c r="C273" s="4" t="inlineStr">
        <is>
          <t xml:space="preserve"> </t>
        </is>
      </c>
      <c r="D273" s="4" t="inlineStr">
        <is>
          <t>MVPPHTR</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Average Annual Return, Percent</t>
        </is>
      </c>
      <c r="B274" s="4" t="inlineStr">
        <is>
          <t xml:space="preserve"> </t>
        </is>
      </c>
      <c r="C274" s="4" t="inlineStr">
        <is>
          <t xml:space="preserve"> </t>
        </is>
      </c>
      <c r="D274" s="6" t="n">
        <v>0.2094</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6" t="n">
        <v>0.1246</v>
      </c>
      <c r="M274" s="4" t="inlineStr">
        <is>
          <t xml:space="preserve"> </t>
        </is>
      </c>
      <c r="N274" s="4" t="inlineStr">
        <is>
          <t xml:space="preserve"> </t>
        </is>
      </c>
      <c r="O274" s="4" t="inlineStr">
        <is>
          <t xml:space="preserve"> </t>
        </is>
      </c>
      <c r="P274" s="4" t="inlineStr">
        <is>
          <t xml:space="preserve"> </t>
        </is>
      </c>
      <c r="Q274" s="4" t="inlineStr">
        <is>
          <t xml:space="preserve"> </t>
        </is>
      </c>
      <c r="R274" s="6" t="n">
        <v>0.0591</v>
      </c>
    </row>
    <row r="275">
      <c r="A275" s="4" t="inlineStr">
        <is>
          <t>S&amp;P 500 Index Total Retur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Line Graph and Table Measure Name</t>
        </is>
      </c>
      <c r="B277" s="4" t="inlineStr">
        <is>
          <t xml:space="preserve"> </t>
        </is>
      </c>
      <c r="C277" s="4" t="inlineStr">
        <is>
          <t xml:space="preserve"> </t>
        </is>
      </c>
      <c r="D277" s="4" t="inlineStr">
        <is>
          <t>SPTR</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4" t="inlineStr">
        <is>
          <t xml:space="preserve"> </t>
        </is>
      </c>
      <c r="C278" s="4" t="inlineStr">
        <is>
          <t xml:space="preserve"> </t>
        </is>
      </c>
      <c r="D278" s="6" t="n">
        <v>0.3635</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6" t="n">
        <v>0.1598</v>
      </c>
      <c r="M278" s="4" t="inlineStr">
        <is>
          <t xml:space="preserve"> </t>
        </is>
      </c>
      <c r="N278" s="4" t="inlineStr">
        <is>
          <t xml:space="preserve"> </t>
        </is>
      </c>
      <c r="O278" s="4" t="inlineStr">
        <is>
          <t xml:space="preserve"> </t>
        </is>
      </c>
      <c r="P278" s="4" t="inlineStr">
        <is>
          <t xml:space="preserve"> </t>
        </is>
      </c>
      <c r="Q278" s="4" t="inlineStr">
        <is>
          <t xml:space="preserve"> </t>
        </is>
      </c>
      <c r="R278" s="6" t="n">
        <v>0.1338</v>
      </c>
    </row>
    <row r="279">
      <c r="A279" s="4" t="inlineStr">
        <is>
          <t>MVIS® US Listed Retail 25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Line Graph and Table Measure Name</t>
        </is>
      </c>
      <c r="B281" s="4" t="inlineStr">
        <is>
          <t xml:space="preserve"> </t>
        </is>
      </c>
      <c r="C281" s="4" t="inlineStr">
        <is>
          <t xml:space="preserve"> </t>
        </is>
      </c>
      <c r="D281" s="4" t="inlineStr">
        <is>
          <t>MVRTHTR</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Average Annual Return, Percent</t>
        </is>
      </c>
      <c r="B282" s="4" t="inlineStr">
        <is>
          <t xml:space="preserve"> </t>
        </is>
      </c>
      <c r="C282" s="4" t="inlineStr">
        <is>
          <t xml:space="preserve"> </t>
        </is>
      </c>
      <c r="D282" s="6" t="n">
        <v>0.3147</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6" t="n">
        <v>0.1479</v>
      </c>
      <c r="M282" s="4" t="inlineStr">
        <is>
          <t xml:space="preserve"> </t>
        </is>
      </c>
      <c r="N282" s="4" t="inlineStr">
        <is>
          <t xml:space="preserve"> </t>
        </is>
      </c>
      <c r="O282" s="4" t="inlineStr">
        <is>
          <t xml:space="preserve"> </t>
        </is>
      </c>
      <c r="P282" s="4" t="inlineStr">
        <is>
          <t xml:space="preserve"> </t>
        </is>
      </c>
      <c r="Q282" s="4" t="inlineStr">
        <is>
          <t xml:space="preserve"> </t>
        </is>
      </c>
      <c r="R282" s="6" t="n">
        <v>0.1459</v>
      </c>
    </row>
    <row r="283">
      <c r="A283" s="4" t="inlineStr">
        <is>
          <t>S&amp;P 500 Index Total Retur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Line Graph and Table Measure Name</t>
        </is>
      </c>
      <c r="B285" s="4" t="inlineStr">
        <is>
          <t xml:space="preserve"> </t>
        </is>
      </c>
      <c r="C285" s="4" t="inlineStr">
        <is>
          <t xml:space="preserve"> </t>
        </is>
      </c>
      <c r="D285" s="4" t="inlineStr">
        <is>
          <t>SPTR</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Average Annual Return, Percent</t>
        </is>
      </c>
      <c r="B286" s="4" t="inlineStr">
        <is>
          <t xml:space="preserve"> </t>
        </is>
      </c>
      <c r="C286" s="4" t="inlineStr">
        <is>
          <t xml:space="preserve"> </t>
        </is>
      </c>
      <c r="D286" s="6" t="n">
        <v>0.3635</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6" t="n">
        <v>0.1598</v>
      </c>
      <c r="M286" s="4" t="inlineStr">
        <is>
          <t xml:space="preserve"> </t>
        </is>
      </c>
      <c r="N286" s="4" t="inlineStr">
        <is>
          <t xml:space="preserve"> </t>
        </is>
      </c>
      <c r="O286" s="4" t="inlineStr">
        <is>
          <t xml:space="preserve"> </t>
        </is>
      </c>
      <c r="P286" s="4" t="inlineStr">
        <is>
          <t xml:space="preserve"> </t>
        </is>
      </c>
      <c r="Q286" s="4" t="inlineStr">
        <is>
          <t xml:space="preserve"> </t>
        </is>
      </c>
      <c r="R286" s="6" t="n">
        <v>0.1338</v>
      </c>
    </row>
    <row r="287">
      <c r="A287" s="4" t="inlineStr">
        <is>
          <t>BlueStar Robotics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Line Graph and Table Measure Name</t>
        </is>
      </c>
      <c r="B289" s="4" t="inlineStr">
        <is>
          <t xml:space="preserve"> </t>
        </is>
      </c>
      <c r="C289" s="4" t="inlineStr">
        <is>
          <t xml:space="preserve"> </t>
        </is>
      </c>
      <c r="D289" s="4" t="inlineStr">
        <is>
          <t>BRBTNTR</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verage Annual Return, Percent</t>
        </is>
      </c>
      <c r="B290" s="4" t="inlineStr">
        <is>
          <t xml:space="preserve"> </t>
        </is>
      </c>
      <c r="C290" s="4" t="inlineStr">
        <is>
          <t xml:space="preserve"> </t>
        </is>
      </c>
      <c r="D290" s="6" t="n">
        <v>0.302</v>
      </c>
      <c r="E290" s="6" t="n">
        <v>0.2141</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S&amp;P 500 Index Total Retur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Line Graph and Table Measure Name</t>
        </is>
      </c>
      <c r="B293" s="4" t="inlineStr">
        <is>
          <t xml:space="preserve"> </t>
        </is>
      </c>
      <c r="C293" s="4" t="inlineStr">
        <is>
          <t xml:space="preserve"> </t>
        </is>
      </c>
      <c r="D293" s="4" t="inlineStr">
        <is>
          <t>SPTR</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Average Annual Return, Percent</t>
        </is>
      </c>
      <c r="B294" s="4" t="inlineStr">
        <is>
          <t xml:space="preserve"> </t>
        </is>
      </c>
      <c r="C294" s="4" t="inlineStr">
        <is>
          <t xml:space="preserve"> </t>
        </is>
      </c>
      <c r="D294" s="6" t="n">
        <v>0.3635</v>
      </c>
      <c r="E294" s="6" t="n">
        <v>0.2781</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MVIS® US Listed Semiconductor 25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Line Graph and Table Measure Name</t>
        </is>
      </c>
      <c r="B297" s="4" t="inlineStr">
        <is>
          <t xml:space="preserve"> </t>
        </is>
      </c>
      <c r="C297" s="4" t="inlineStr">
        <is>
          <t xml:space="preserve"> </t>
        </is>
      </c>
      <c r="D297" s="4" t="inlineStr">
        <is>
          <t>MVSMHTR</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Average Annual Return, Percent</t>
        </is>
      </c>
      <c r="B298" s="4" t="inlineStr">
        <is>
          <t xml:space="preserve"> </t>
        </is>
      </c>
      <c r="C298" s="4" t="inlineStr">
        <is>
          <t xml:space="preserve"> </t>
        </is>
      </c>
      <c r="D298" s="6" t="n">
        <v>0.7062</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6" t="n">
        <v>0.3404</v>
      </c>
      <c r="M298" s="4" t="inlineStr">
        <is>
          <t xml:space="preserve"> </t>
        </is>
      </c>
      <c r="N298" s="4" t="inlineStr">
        <is>
          <t xml:space="preserve"> </t>
        </is>
      </c>
      <c r="O298" s="4" t="inlineStr">
        <is>
          <t xml:space="preserve"> </t>
        </is>
      </c>
      <c r="P298" s="4" t="inlineStr">
        <is>
          <t xml:space="preserve"> </t>
        </is>
      </c>
      <c r="Q298" s="4" t="inlineStr">
        <is>
          <t xml:space="preserve"> </t>
        </is>
      </c>
      <c r="R298" s="6" t="n">
        <v>0.2692</v>
      </c>
    </row>
    <row r="299">
      <c r="A299" s="4" t="inlineStr">
        <is>
          <t>S&amp;P 500 Index Total Retur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Line Graph and Table Measure Name</t>
        </is>
      </c>
      <c r="B301" s="4" t="inlineStr">
        <is>
          <t xml:space="preserve"> </t>
        </is>
      </c>
      <c r="C301" s="4" t="inlineStr">
        <is>
          <t xml:space="preserve"> </t>
        </is>
      </c>
      <c r="D301" s="4" t="inlineStr">
        <is>
          <t>SPTR</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verage Annual Return, Percent</t>
        </is>
      </c>
      <c r="B302" s="4" t="inlineStr">
        <is>
          <t xml:space="preserve"> </t>
        </is>
      </c>
      <c r="C302" s="4" t="inlineStr">
        <is>
          <t xml:space="preserve"> </t>
        </is>
      </c>
      <c r="D302" s="6" t="n">
        <v>0.3635</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0.1598</v>
      </c>
      <c r="M302" s="4" t="inlineStr">
        <is>
          <t xml:space="preserve"> </t>
        </is>
      </c>
      <c r="N302" s="4" t="inlineStr">
        <is>
          <t xml:space="preserve"> </t>
        </is>
      </c>
      <c r="O302" s="4" t="inlineStr">
        <is>
          <t xml:space="preserve"> </t>
        </is>
      </c>
      <c r="P302" s="4" t="inlineStr">
        <is>
          <t xml:space="preserve"> </t>
        </is>
      </c>
      <c r="Q302" s="4" t="inlineStr">
        <is>
          <t xml:space="preserve"> </t>
        </is>
      </c>
      <c r="R302" s="6" t="n">
        <v>0.1338</v>
      </c>
    </row>
    <row r="303">
      <c r="A303" s="4" t="inlineStr">
        <is>
          <t>BUZZ NextGen AI US Sentiment Leaders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Line Graph and Table Measure Name</t>
        </is>
      </c>
      <c r="B305" s="4" t="inlineStr">
        <is>
          <t xml:space="preserve"> </t>
        </is>
      </c>
      <c r="C305" s="4" t="inlineStr">
        <is>
          <t xml:space="preserve"> </t>
        </is>
      </c>
      <c r="D305" s="4" t="inlineStr">
        <is>
          <t>BUZZTR</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Average Annual Return, Percent</t>
        </is>
      </c>
      <c r="B306" s="4" t="inlineStr">
        <is>
          <t xml:space="preserve"> </t>
        </is>
      </c>
      <c r="C306" s="4" t="inlineStr">
        <is>
          <t xml:space="preserve"> </t>
        </is>
      </c>
      <c r="D306" s="6" t="n">
        <v>0.4036</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3.62%)</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MVIS® Global Video Gaming and eSports Index T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Line Graph and Table Measure Name</t>
        </is>
      </c>
      <c r="B309" s="4" t="inlineStr">
        <is>
          <t xml:space="preserve"> </t>
        </is>
      </c>
      <c r="C309" s="4" t="inlineStr">
        <is>
          <t xml:space="preserve"> </t>
        </is>
      </c>
      <c r="D309" s="4" t="inlineStr">
        <is>
          <t>MVESPOTR</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Average Annual Return, Percent</t>
        </is>
      </c>
      <c r="B310" s="4" t="inlineStr">
        <is>
          <t xml:space="preserve"> </t>
        </is>
      </c>
      <c r="C310" s="4" t="inlineStr">
        <is>
          <t xml:space="preserve"> </t>
        </is>
      </c>
      <c r="D310" s="6" t="n">
        <v>0.5041</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6" t="n">
        <v>0.199</v>
      </c>
      <c r="M310" s="4" t="inlineStr">
        <is>
          <t xml:space="preserve"> </t>
        </is>
      </c>
      <c r="N310" s="6" t="n">
        <v>0.1846</v>
      </c>
      <c r="O310" s="4" t="inlineStr">
        <is>
          <t xml:space="preserve"> </t>
        </is>
      </c>
      <c r="P310" s="4" t="inlineStr">
        <is>
          <t xml:space="preserve"> </t>
        </is>
      </c>
      <c r="Q310" s="4" t="inlineStr">
        <is>
          <t xml:space="preserve"> </t>
        </is>
      </c>
      <c r="R310" s="4" t="inlineStr">
        <is>
          <t xml:space="preserve"> </t>
        </is>
      </c>
    </row>
    <row r="311">
      <c r="A311" s="4" t="inlineStr">
        <is>
          <t>S&amp;P 500 Index Total Retur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Line Graph and Table Measure Name</t>
        </is>
      </c>
      <c r="B313" s="4" t="inlineStr">
        <is>
          <t xml:space="preserve"> </t>
        </is>
      </c>
      <c r="C313" s="4" t="inlineStr">
        <is>
          <t xml:space="preserve"> </t>
        </is>
      </c>
      <c r="D313" s="4" t="inlineStr">
        <is>
          <t>SPTR</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verage Annual Return, Percent</t>
        </is>
      </c>
      <c r="B314" s="4" t="inlineStr">
        <is>
          <t xml:space="preserve"> </t>
        </is>
      </c>
      <c r="C314" s="4" t="inlineStr">
        <is>
          <t xml:space="preserve"> </t>
        </is>
      </c>
      <c r="D314" s="6" t="n">
        <v>0.3635</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6" t="n">
        <v>0.1598</v>
      </c>
      <c r="M314" s="4" t="inlineStr">
        <is>
          <t xml:space="preserve"> </t>
        </is>
      </c>
      <c r="N314" s="6" t="n">
        <v>0.1473</v>
      </c>
      <c r="O314" s="4" t="inlineStr">
        <is>
          <t xml:space="preserve"> </t>
        </is>
      </c>
      <c r="P314" s="4" t="inlineStr">
        <is>
          <t xml:space="preserve"> </t>
        </is>
      </c>
      <c r="Q314" s="4" t="inlineStr">
        <is>
          <t xml:space="preserve"> </t>
        </is>
      </c>
      <c r="R3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08"/>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Sep. 30, 2024</t>
        </is>
      </c>
    </row>
    <row r="2">
      <c r="A2" s="4" t="inlineStr">
        <is>
          <t>C000105864 | Amgen, Inc.</t>
        </is>
      </c>
      <c r="B2" s="4" t="inlineStr">
        <is>
          <t xml:space="preserve"> </t>
        </is>
      </c>
    </row>
    <row r="3">
      <c r="A3" s="3" t="inlineStr">
        <is>
          <t>Holdings [Line Items]</t>
        </is>
      </c>
      <c r="B3" s="4" t="inlineStr">
        <is>
          <t xml:space="preserve"> </t>
        </is>
      </c>
    </row>
    <row r="4">
      <c r="A4" s="4" t="inlineStr">
        <is>
          <t>Percent of Net Asset Value</t>
        </is>
      </c>
      <c r="B4" s="6" t="n">
        <v>0.168</v>
      </c>
    </row>
    <row r="5">
      <c r="A5" s="4" t="inlineStr">
        <is>
          <t>C000105864 | Vertex Pharmaceuticals, Inc.</t>
        </is>
      </c>
      <c r="B5" s="4" t="inlineStr">
        <is>
          <t xml:space="preserve"> </t>
        </is>
      </c>
    </row>
    <row r="6">
      <c r="A6" s="3" t="inlineStr">
        <is>
          <t>Holdings [Line Items]</t>
        </is>
      </c>
      <c r="B6" s="4" t="inlineStr">
        <is>
          <t xml:space="preserve"> </t>
        </is>
      </c>
    </row>
    <row r="7">
      <c r="A7" s="4" t="inlineStr">
        <is>
          <t>Percent of Net Asset Value</t>
        </is>
      </c>
      <c r="B7" s="6" t="n">
        <v>0.099</v>
      </c>
    </row>
    <row r="8">
      <c r="A8" s="4" t="inlineStr">
        <is>
          <t>C000105864 | Gilead Sciences, Inc.</t>
        </is>
      </c>
      <c r="B8" s="4" t="inlineStr">
        <is>
          <t xml:space="preserve"> </t>
        </is>
      </c>
    </row>
    <row r="9">
      <c r="A9" s="3" t="inlineStr">
        <is>
          <t>Holdings [Line Items]</t>
        </is>
      </c>
      <c r="B9" s="4" t="inlineStr">
        <is>
          <t xml:space="preserve"> </t>
        </is>
      </c>
    </row>
    <row r="10">
      <c r="A10" s="4" t="inlineStr">
        <is>
          <t>Percent of Net Asset Value</t>
        </is>
      </c>
      <c r="B10" s="6" t="n">
        <v>0.092</v>
      </c>
    </row>
    <row r="11">
      <c r="A11" s="4" t="inlineStr">
        <is>
          <t>C000105864 | Regeneron Pharmaceuticals, Inc.</t>
        </is>
      </c>
      <c r="B11" s="4" t="inlineStr">
        <is>
          <t xml:space="preserve"> </t>
        </is>
      </c>
    </row>
    <row r="12">
      <c r="A12" s="3" t="inlineStr">
        <is>
          <t>Holdings [Line Items]</t>
        </is>
      </c>
      <c r="B12" s="4" t="inlineStr">
        <is>
          <t xml:space="preserve"> </t>
        </is>
      </c>
    </row>
    <row r="13">
      <c r="A13" s="4" t="inlineStr">
        <is>
          <t>Percent of Net Asset Value</t>
        </is>
      </c>
      <c r="B13" s="6" t="n">
        <v>0.08599999999999999</v>
      </c>
    </row>
    <row r="14">
      <c r="A14" s="4" t="inlineStr">
        <is>
          <t>C000105864 | IQVIA Holdings, Inc.</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000105864 | Argenx SE</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105864 | ICON Plc</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105864 | Biogen, Inc.</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105864 | Moderna, Inc.</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105864 | Illumina, Inc.</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C000105864 |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105864 | Life Sciences Tools &amp; Services</t>
        </is>
      </c>
      <c r="B35" s="4" t="inlineStr">
        <is>
          <t xml:space="preserve"> </t>
        </is>
      </c>
    </row>
    <row r="36">
      <c r="A36" s="3" t="inlineStr">
        <is>
          <t>Holdings [Line Items]</t>
        </is>
      </c>
      <c r="B36" s="4" t="inlineStr">
        <is>
          <t xml:space="preserve"> </t>
        </is>
      </c>
    </row>
    <row r="37">
      <c r="A37" s="4" t="inlineStr">
        <is>
          <t>Percent of Net Asset Value</t>
        </is>
      </c>
      <c r="B37" s="6" t="n">
        <v>0.203</v>
      </c>
    </row>
    <row r="38">
      <c r="A38" s="4" t="inlineStr">
        <is>
          <t>C000105864 | Biotechnology</t>
        </is>
      </c>
      <c r="B38" s="4" t="inlineStr">
        <is>
          <t xml:space="preserve"> </t>
        </is>
      </c>
    </row>
    <row r="39">
      <c r="A39" s="3" t="inlineStr">
        <is>
          <t>Holdings [Line Items]</t>
        </is>
      </c>
      <c r="B39" s="4" t="inlineStr">
        <is>
          <t xml:space="preserve"> </t>
        </is>
      </c>
    </row>
    <row r="40">
      <c r="A40" s="4" t="inlineStr">
        <is>
          <t>Percent of Net Asset Value</t>
        </is>
      </c>
      <c r="B40" s="6" t="n">
        <v>0.796</v>
      </c>
    </row>
    <row r="41">
      <c r="A41" s="4" t="inlineStr">
        <is>
          <t>C000234997 | Other assets and liabilities</t>
        </is>
      </c>
      <c r="B41" s="4" t="inlineStr">
        <is>
          <t xml:space="preserve"> </t>
        </is>
      </c>
    </row>
    <row r="42">
      <c r="A42" s="3" t="inlineStr">
        <is>
          <t>Holdings [Line Items]</t>
        </is>
      </c>
      <c r="B42" s="4" t="inlineStr">
        <is>
          <t xml:space="preserve"> </t>
        </is>
      </c>
    </row>
    <row r="43">
      <c r="A43" s="4" t="inlineStr">
        <is>
          <t>Percent of Net Asset Value</t>
        </is>
      </c>
      <c r="B43" s="6" t="n">
        <v>0.058</v>
      </c>
    </row>
    <row r="44">
      <c r="A44" s="4" t="inlineStr">
        <is>
          <t>C000234997 | Government</t>
        </is>
      </c>
      <c r="B44" s="4" t="inlineStr">
        <is>
          <t xml:space="preserve"> </t>
        </is>
      </c>
    </row>
    <row r="45">
      <c r="A45" s="3" t="inlineStr">
        <is>
          <t>Holdings [Line Items]</t>
        </is>
      </c>
      <c r="B45" s="4" t="inlineStr">
        <is>
          <t xml:space="preserve"> </t>
        </is>
      </c>
    </row>
    <row r="46">
      <c r="A46" s="4" t="inlineStr">
        <is>
          <t>Percent of Net Asset Value</t>
        </is>
      </c>
      <c r="B46" s="6" t="n">
        <v>0.9419999999999999</v>
      </c>
    </row>
    <row r="47">
      <c r="A47" s="4" t="inlineStr">
        <is>
          <t>C000226517 | MicroStrategy, Inc.</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226517 | Coinbase Global, Inc.</t>
        </is>
      </c>
      <c r="B50" s="4" t="inlineStr">
        <is>
          <t xml:space="preserve"> </t>
        </is>
      </c>
    </row>
    <row r="51">
      <c r="A51" s="3" t="inlineStr">
        <is>
          <t>Holdings [Line Items]</t>
        </is>
      </c>
      <c r="B51" s="4" t="inlineStr">
        <is>
          <t xml:space="preserve"> </t>
        </is>
      </c>
    </row>
    <row r="52">
      <c r="A52" s="4" t="inlineStr">
        <is>
          <t>Percent of Net Asset Value</t>
        </is>
      </c>
      <c r="B52" s="8" t="n">
        <v>0.08</v>
      </c>
    </row>
    <row r="53">
      <c r="A53" s="4" t="inlineStr">
        <is>
          <t>C000226517 | Block, Inc.</t>
        </is>
      </c>
      <c r="B53" s="4" t="inlineStr">
        <is>
          <t xml:space="preserve"> </t>
        </is>
      </c>
    </row>
    <row r="54">
      <c r="A54" s="3" t="inlineStr">
        <is>
          <t>Holdings [Line Items]</t>
        </is>
      </c>
      <c r="B54" s="4" t="inlineStr">
        <is>
          <t xml:space="preserve"> </t>
        </is>
      </c>
    </row>
    <row r="55">
      <c r="A55" s="4" t="inlineStr">
        <is>
          <t>Percent of Net Asset Value</t>
        </is>
      </c>
      <c r="B55" s="6" t="n">
        <v>0.075</v>
      </c>
    </row>
    <row r="56">
      <c r="A56" s="4" t="inlineStr">
        <is>
          <t>C000226517 | Core Scientific, Inc.</t>
        </is>
      </c>
      <c r="B56" s="4" t="inlineStr">
        <is>
          <t xml:space="preserve"> </t>
        </is>
      </c>
    </row>
    <row r="57">
      <c r="A57" s="3" t="inlineStr">
        <is>
          <t>Holdings [Line Items]</t>
        </is>
      </c>
      <c r="B57" s="4" t="inlineStr">
        <is>
          <t xml:space="preserve"> </t>
        </is>
      </c>
    </row>
    <row r="58">
      <c r="A58" s="4" t="inlineStr">
        <is>
          <t>Percent of Net Asset Value</t>
        </is>
      </c>
      <c r="B58" s="6" t="n">
        <v>0.063</v>
      </c>
    </row>
    <row r="59">
      <c r="A59" s="4" t="inlineStr">
        <is>
          <t>C000226517 | MARA Holdings, Inc.</t>
        </is>
      </c>
      <c r="B59" s="4" t="inlineStr">
        <is>
          <t xml:space="preserve"> </t>
        </is>
      </c>
    </row>
    <row r="60">
      <c r="A60" s="3" t="inlineStr">
        <is>
          <t>Holdings [Line Items]</t>
        </is>
      </c>
      <c r="B60" s="4" t="inlineStr">
        <is>
          <t xml:space="preserve"> </t>
        </is>
      </c>
    </row>
    <row r="61">
      <c r="A61" s="4" t="inlineStr">
        <is>
          <t>Percent of Net Asset Value</t>
        </is>
      </c>
      <c r="B61" s="6" t="n">
        <v>0.059</v>
      </c>
    </row>
    <row r="62">
      <c r="A62" s="4" t="inlineStr">
        <is>
          <t>C000226517 | Applied Digital Corp.</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226517 | Bit Digital, Inc.</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226517 | Cipher Mining, Inc.</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000226517 | Galaxy Digital Holdings Ltd.</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226517 | Cleanspark, Inc.</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C000226517 | Other assets and liabilities</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C000226517 | Financials</t>
        </is>
      </c>
      <c r="B80" s="4" t="inlineStr">
        <is>
          <t xml:space="preserve"> </t>
        </is>
      </c>
    </row>
    <row r="81">
      <c r="A81" s="3" t="inlineStr">
        <is>
          <t>Holdings [Line Items]</t>
        </is>
      </c>
      <c r="B81" s="4" t="inlineStr">
        <is>
          <t xml:space="preserve"> </t>
        </is>
      </c>
    </row>
    <row r="82">
      <c r="A82" s="4" t="inlineStr">
        <is>
          <t>Percent of Net Asset Value</t>
        </is>
      </c>
      <c r="B82" s="6" t="n">
        <v>0.265</v>
      </c>
    </row>
    <row r="83">
      <c r="A83" s="4" t="inlineStr">
        <is>
          <t>C000226517 | Information Technology</t>
        </is>
      </c>
      <c r="B83" s="4" t="inlineStr">
        <is>
          <t xml:space="preserve"> </t>
        </is>
      </c>
    </row>
    <row r="84">
      <c r="A84" s="3" t="inlineStr">
        <is>
          <t>Holdings [Line Items]</t>
        </is>
      </c>
      <c r="B84" s="4" t="inlineStr">
        <is>
          <t xml:space="preserve"> </t>
        </is>
      </c>
    </row>
    <row r="85">
      <c r="A85" s="4" t="inlineStr">
        <is>
          <t>Percent of Net Asset Value</t>
        </is>
      </c>
      <c r="B85" s="6" t="n">
        <v>0.734</v>
      </c>
    </row>
    <row r="86">
      <c r="A86" s="4" t="inlineStr">
        <is>
          <t>C000202548 | Exxon Mobil Corp.</t>
        </is>
      </c>
      <c r="B86" s="4" t="inlineStr">
        <is>
          <t xml:space="preserve"> </t>
        </is>
      </c>
    </row>
    <row r="87">
      <c r="A87" s="3" t="inlineStr">
        <is>
          <t>Holdings [Line Items]</t>
        </is>
      </c>
      <c r="B87" s="4" t="inlineStr">
        <is>
          <t xml:space="preserve"> </t>
        </is>
      </c>
    </row>
    <row r="88">
      <c r="A88" s="4" t="inlineStr">
        <is>
          <t>Percent of Net Asset Value</t>
        </is>
      </c>
      <c r="B88" s="6" t="n">
        <v>0.052</v>
      </c>
    </row>
    <row r="89">
      <c r="A89" s="4" t="inlineStr">
        <is>
          <t>C000202548 | Chevron Corp.</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000202548 | AbbVie, Inc.</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000202548 | Johnson &amp; Johnson</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000202548 | Merck &amp; Co., Inc.</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202548 | Pfizer, Inc.</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202548 | PepsiCo, Inc.</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202548 | Altria Group, Inc.</t>
        </is>
      </c>
      <c r="B107" s="4" t="inlineStr">
        <is>
          <t xml:space="preserve"> </t>
        </is>
      </c>
    </row>
    <row r="108">
      <c r="A108" s="3" t="inlineStr">
        <is>
          <t>Holdings [Line Items]</t>
        </is>
      </c>
      <c r="B108" s="4" t="inlineStr">
        <is>
          <t xml:space="preserve"> </t>
        </is>
      </c>
    </row>
    <row r="109">
      <c r="A109" s="4" t="inlineStr">
        <is>
          <t>Percent of Net Asset Value</t>
        </is>
      </c>
      <c r="B109" s="6" t="n">
        <v>0.038</v>
      </c>
    </row>
    <row r="110">
      <c r="A110" s="4" t="inlineStr">
        <is>
          <t>C000202548 | United Parcel Service, Inc.</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000202548 | Comcast Corp.</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202548 | Other assets and liabilities</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C000202548 | Financials</t>
        </is>
      </c>
      <c r="B119" s="4" t="inlineStr">
        <is>
          <t xml:space="preserve"> </t>
        </is>
      </c>
    </row>
    <row r="120">
      <c r="A120" s="3" t="inlineStr">
        <is>
          <t>Holdings [Line Items]</t>
        </is>
      </c>
      <c r="B120" s="4" t="inlineStr">
        <is>
          <t xml:space="preserve"> </t>
        </is>
      </c>
    </row>
    <row r="121">
      <c r="A121" s="4" t="inlineStr">
        <is>
          <t>Percent of Net Asset Value</t>
        </is>
      </c>
      <c r="B121" s="6" t="n">
        <v>0.089</v>
      </c>
    </row>
    <row r="122">
      <c r="A122" s="4" t="inlineStr">
        <is>
          <t>C000202548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C000202548 | Communication Services</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202548 | Materials</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C000202548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202548 | Utilities</t>
        </is>
      </c>
      <c r="B134" s="4" t="inlineStr">
        <is>
          <t xml:space="preserve"> </t>
        </is>
      </c>
    </row>
    <row r="135">
      <c r="A135" s="3" t="inlineStr">
        <is>
          <t>Holdings [Line Items]</t>
        </is>
      </c>
      <c r="B135" s="4" t="inlineStr">
        <is>
          <t xml:space="preserve"> </t>
        </is>
      </c>
    </row>
    <row r="136">
      <c r="A136" s="4" t="inlineStr">
        <is>
          <t>Percent of Net Asset Value</t>
        </is>
      </c>
      <c r="B136" s="6" t="n">
        <v>0.105</v>
      </c>
    </row>
    <row r="137">
      <c r="A137" s="4" t="inlineStr">
        <is>
          <t>C000202548 | Industrials</t>
        </is>
      </c>
      <c r="B137" s="4" t="inlineStr">
        <is>
          <t xml:space="preserve"> </t>
        </is>
      </c>
    </row>
    <row r="138">
      <c r="A138" s="3" t="inlineStr">
        <is>
          <t>Holdings [Line Items]</t>
        </is>
      </c>
      <c r="B138" s="4" t="inlineStr">
        <is>
          <t xml:space="preserve"> </t>
        </is>
      </c>
    </row>
    <row r="139">
      <c r="A139" s="4" t="inlineStr">
        <is>
          <t>Percent of Net Asset Value</t>
        </is>
      </c>
      <c r="B139" s="6" t="n">
        <v>0.109</v>
      </c>
    </row>
    <row r="140">
      <c r="A140" s="4" t="inlineStr">
        <is>
          <t>C000202548 | Consumer Staples</t>
        </is>
      </c>
      <c r="B140" s="4" t="inlineStr">
        <is>
          <t xml:space="preserve"> </t>
        </is>
      </c>
    </row>
    <row r="141">
      <c r="A141" s="3" t="inlineStr">
        <is>
          <t>Holdings [Line Items]</t>
        </is>
      </c>
      <c r="B141" s="4" t="inlineStr">
        <is>
          <t xml:space="preserve"> </t>
        </is>
      </c>
    </row>
    <row r="142">
      <c r="A142" s="4" t="inlineStr">
        <is>
          <t>Percent of Net Asset Value</t>
        </is>
      </c>
      <c r="B142" s="6" t="n">
        <v>0.143</v>
      </c>
    </row>
    <row r="143">
      <c r="A143" s="4" t="inlineStr">
        <is>
          <t>C000202548 | Energy</t>
        </is>
      </c>
      <c r="B143" s="4" t="inlineStr">
        <is>
          <t xml:space="preserve"> </t>
        </is>
      </c>
    </row>
    <row r="144">
      <c r="A144" s="3" t="inlineStr">
        <is>
          <t>Holdings [Line Items]</t>
        </is>
      </c>
      <c r="B144" s="4" t="inlineStr">
        <is>
          <t xml:space="preserve"> </t>
        </is>
      </c>
    </row>
    <row r="145">
      <c r="A145" s="4" t="inlineStr">
        <is>
          <t>Percent of Net Asset Value</t>
        </is>
      </c>
      <c r="B145" s="6" t="n">
        <v>0.183</v>
      </c>
    </row>
    <row r="146">
      <c r="A146" s="4" t="inlineStr">
        <is>
          <t>C000202548 | Health Care</t>
        </is>
      </c>
      <c r="B146" s="4" t="inlineStr">
        <is>
          <t xml:space="preserve"> </t>
        </is>
      </c>
    </row>
    <row r="147">
      <c r="A147" s="3" t="inlineStr">
        <is>
          <t>Holdings [Line Items]</t>
        </is>
      </c>
      <c r="B147" s="4" t="inlineStr">
        <is>
          <t xml:space="preserve"> </t>
        </is>
      </c>
    </row>
    <row r="148">
      <c r="A148" s="4" t="inlineStr">
        <is>
          <t>Percent of Net Asset Value</t>
        </is>
      </c>
      <c r="B148" s="6" t="n">
        <v>0.238</v>
      </c>
    </row>
    <row r="149">
      <c r="A149" s="4" t="inlineStr">
        <is>
          <t>C000161562 | The Williams Companies, Inc.</t>
        </is>
      </c>
      <c r="B149" s="4" t="inlineStr">
        <is>
          <t xml:space="preserve"> </t>
        </is>
      </c>
    </row>
    <row r="150">
      <c r="A150" s="3" t="inlineStr">
        <is>
          <t>Holdings [Line Items]</t>
        </is>
      </c>
      <c r="B150" s="4" t="inlineStr">
        <is>
          <t xml:space="preserve"> </t>
        </is>
      </c>
    </row>
    <row r="151">
      <c r="A151" s="4" t="inlineStr">
        <is>
          <t>Percent of Net Asset Value</t>
        </is>
      </c>
      <c r="B151" s="8" t="n">
        <v>0.08</v>
      </c>
    </row>
    <row r="152">
      <c r="A152" s="4" t="inlineStr">
        <is>
          <t>C000161562 | Enbridge, Inc.</t>
        </is>
      </c>
      <c r="B152" s="4" t="inlineStr">
        <is>
          <t xml:space="preserve"> </t>
        </is>
      </c>
    </row>
    <row r="153">
      <c r="A153" s="3" t="inlineStr">
        <is>
          <t>Holdings [Line Items]</t>
        </is>
      </c>
      <c r="B153" s="4" t="inlineStr">
        <is>
          <t xml:space="preserve"> </t>
        </is>
      </c>
    </row>
    <row r="154">
      <c r="A154" s="4" t="inlineStr">
        <is>
          <t>Percent of Net Asset Value</t>
        </is>
      </c>
      <c r="B154" s="6" t="n">
        <v>0.079</v>
      </c>
    </row>
    <row r="155">
      <c r="A155" s="4" t="inlineStr">
        <is>
          <t>C000161562 | ONEOK, Inc.</t>
        </is>
      </c>
      <c r="B155" s="4" t="inlineStr">
        <is>
          <t xml:space="preserve"> </t>
        </is>
      </c>
    </row>
    <row r="156">
      <c r="A156" s="3" t="inlineStr">
        <is>
          <t>Holdings [Line Items]</t>
        </is>
      </c>
      <c r="B156" s="4" t="inlineStr">
        <is>
          <t xml:space="preserve"> </t>
        </is>
      </c>
    </row>
    <row r="157">
      <c r="A157" s="4" t="inlineStr">
        <is>
          <t>Percent of Net Asset Value</t>
        </is>
      </c>
      <c r="B157" s="6" t="n">
        <v>0.06900000000000001</v>
      </c>
    </row>
    <row r="158">
      <c r="A158" s="4" t="inlineStr">
        <is>
          <t>C000161562 | TC Energy Corp.</t>
        </is>
      </c>
      <c r="B158" s="4" t="inlineStr">
        <is>
          <t xml:space="preserve"> </t>
        </is>
      </c>
    </row>
    <row r="159">
      <c r="A159" s="3" t="inlineStr">
        <is>
          <t>Holdings [Line Items]</t>
        </is>
      </c>
      <c r="B159" s="4" t="inlineStr">
        <is>
          <t xml:space="preserve"> </t>
        </is>
      </c>
    </row>
    <row r="160">
      <c r="A160" s="4" t="inlineStr">
        <is>
          <t>Percent of Net Asset Value</t>
        </is>
      </c>
      <c r="B160" s="6" t="n">
        <v>0.066</v>
      </c>
    </row>
    <row r="161">
      <c r="A161" s="4" t="inlineStr">
        <is>
          <t>C000161562 | Cheniere Energy, Inc.</t>
        </is>
      </c>
      <c r="B161" s="4" t="inlineStr">
        <is>
          <t xml:space="preserve"> </t>
        </is>
      </c>
    </row>
    <row r="162">
      <c r="A162" s="3" t="inlineStr">
        <is>
          <t>Holdings [Line Items]</t>
        </is>
      </c>
      <c r="B162" s="4" t="inlineStr">
        <is>
          <t xml:space="preserve"> </t>
        </is>
      </c>
    </row>
    <row r="163">
      <c r="A163" s="4" t="inlineStr">
        <is>
          <t>Percent of Net Asset Value</t>
        </is>
      </c>
      <c r="B163" s="8" t="n">
        <v>0.06</v>
      </c>
    </row>
    <row r="164">
      <c r="A164" s="4" t="inlineStr">
        <is>
          <t>C000161562 | Kinder Morgan, Inc.</t>
        </is>
      </c>
      <c r="B164" s="4" t="inlineStr">
        <is>
          <t xml:space="preserve"> </t>
        </is>
      </c>
    </row>
    <row r="165">
      <c r="A165" s="3" t="inlineStr">
        <is>
          <t>Holdings [Line Items]</t>
        </is>
      </c>
      <c r="B165" s="4" t="inlineStr">
        <is>
          <t xml:space="preserve"> </t>
        </is>
      </c>
    </row>
    <row r="166">
      <c r="A166" s="4" t="inlineStr">
        <is>
          <t>Percent of Net Asset Value</t>
        </is>
      </c>
      <c r="B166" s="6" t="n">
        <v>0.057</v>
      </c>
    </row>
    <row r="167">
      <c r="A167" s="4" t="inlineStr">
        <is>
          <t>C000161562 | Targa Resources Corp.</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C000161562 | DT Midstream, Inc.</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C000161562 | Antero Midstream Corp.</t>
        </is>
      </c>
      <c r="B173" s="4" t="inlineStr">
        <is>
          <t xml:space="preserve"> </t>
        </is>
      </c>
    </row>
    <row r="174">
      <c r="A174" s="3" t="inlineStr">
        <is>
          <t>Holdings [Line Items]</t>
        </is>
      </c>
      <c r="B174" s="4" t="inlineStr">
        <is>
          <t xml:space="preserve"> </t>
        </is>
      </c>
    </row>
    <row r="175">
      <c r="A175" s="4" t="inlineStr">
        <is>
          <t>Percent of Net Asset Value</t>
        </is>
      </c>
      <c r="B175" s="6" t="n">
        <v>0.046</v>
      </c>
    </row>
    <row r="176">
      <c r="A176" s="4" t="inlineStr">
        <is>
          <t>C000161562 | MPLX LP</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C000161562 | Other assets and liabilities</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161562 | Energy</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C000037683 | Waste Management, Inc.</t>
        </is>
      </c>
      <c r="B185" s="4" t="inlineStr">
        <is>
          <t xml:space="preserve"> </t>
        </is>
      </c>
    </row>
    <row r="186">
      <c r="A186" s="3" t="inlineStr">
        <is>
          <t>Holdings [Line Items]</t>
        </is>
      </c>
      <c r="B186" s="4" t="inlineStr">
        <is>
          <t xml:space="preserve"> </t>
        </is>
      </c>
    </row>
    <row r="187">
      <c r="A187" s="4" t="inlineStr">
        <is>
          <t>Percent of Net Asset Value</t>
        </is>
      </c>
      <c r="B187" s="6" t="n">
        <v>0.101</v>
      </c>
    </row>
    <row r="188">
      <c r="A188" s="4" t="inlineStr">
        <is>
          <t>C000037683 | Ecolab, Inc.</t>
        </is>
      </c>
      <c r="B188" s="4" t="inlineStr">
        <is>
          <t xml:space="preserve"> </t>
        </is>
      </c>
    </row>
    <row r="189">
      <c r="A189" s="3" t="inlineStr">
        <is>
          <t>Holdings [Line Items]</t>
        </is>
      </c>
      <c r="B189" s="4" t="inlineStr">
        <is>
          <t xml:space="preserve"> </t>
        </is>
      </c>
    </row>
    <row r="190">
      <c r="A190" s="4" t="inlineStr">
        <is>
          <t>Percent of Net Asset Value</t>
        </is>
      </c>
      <c r="B190" s="6" t="n">
        <v>0.101</v>
      </c>
    </row>
    <row r="191">
      <c r="A191" s="4" t="inlineStr">
        <is>
          <t>C000037683 | Republic Services, Inc.</t>
        </is>
      </c>
      <c r="B191" s="4" t="inlineStr">
        <is>
          <t xml:space="preserve"> </t>
        </is>
      </c>
    </row>
    <row r="192">
      <c r="A192" s="3" t="inlineStr">
        <is>
          <t>Holdings [Line Items]</t>
        </is>
      </c>
      <c r="B192" s="4" t="inlineStr">
        <is>
          <t xml:space="preserve"> </t>
        </is>
      </c>
    </row>
    <row r="193">
      <c r="A193" s="4" t="inlineStr">
        <is>
          <t>Percent of Net Asset Value</t>
        </is>
      </c>
      <c r="B193" s="6" t="n">
        <v>0.098</v>
      </c>
    </row>
    <row r="194">
      <c r="A194" s="4" t="inlineStr">
        <is>
          <t>C000037683 | Waste Connections, Inc.</t>
        </is>
      </c>
      <c r="B194" s="4" t="inlineStr">
        <is>
          <t xml:space="preserve"> </t>
        </is>
      </c>
    </row>
    <row r="195">
      <c r="A195" s="3" t="inlineStr">
        <is>
          <t>Holdings [Line Items]</t>
        </is>
      </c>
      <c r="B195" s="4" t="inlineStr">
        <is>
          <t xml:space="preserve"> </t>
        </is>
      </c>
    </row>
    <row r="196">
      <c r="A196" s="4" t="inlineStr">
        <is>
          <t>Percent of Net Asset Value</t>
        </is>
      </c>
      <c r="B196" s="6" t="n">
        <v>0.098</v>
      </c>
    </row>
    <row r="197">
      <c r="A197" s="4" t="inlineStr">
        <is>
          <t>C000037683 | PureCycle Technologies, Inc.</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000037683 | Darling Ingredients, Inc.</t>
        </is>
      </c>
      <c r="B200" s="4" t="inlineStr">
        <is>
          <t xml:space="preserve"> </t>
        </is>
      </c>
    </row>
    <row r="201">
      <c r="A201" s="3" t="inlineStr">
        <is>
          <t>Holdings [Line Items]</t>
        </is>
      </c>
      <c r="B201" s="4" t="inlineStr">
        <is>
          <t xml:space="preserve"> </t>
        </is>
      </c>
    </row>
    <row r="202">
      <c r="A202" s="4" t="inlineStr">
        <is>
          <t>Percent of Net Asset Value</t>
        </is>
      </c>
      <c r="B202" s="8" t="n">
        <v>0.04</v>
      </c>
    </row>
    <row r="203">
      <c r="A203" s="4" t="inlineStr">
        <is>
          <t>C000037683 | ABM Industries, Inc.</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C000037683 | Donaldson Co., Inc.</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C000037683 | Veralto Corp.</t>
        </is>
      </c>
      <c r="B209" s="4" t="inlineStr">
        <is>
          <t xml:space="preserve"> </t>
        </is>
      </c>
    </row>
    <row r="210">
      <c r="A210" s="3" t="inlineStr">
        <is>
          <t>Holdings [Line Items]</t>
        </is>
      </c>
      <c r="B210" s="4" t="inlineStr">
        <is>
          <t xml:space="preserve"> </t>
        </is>
      </c>
    </row>
    <row r="211">
      <c r="A211" s="4" t="inlineStr">
        <is>
          <t>Percent of Net Asset Value</t>
        </is>
      </c>
      <c r="B211" s="6" t="n">
        <v>0.039</v>
      </c>
    </row>
    <row r="212">
      <c r="A212" s="4" t="inlineStr">
        <is>
          <t>C000037683 | GFL Environmental, Inc.</t>
        </is>
      </c>
      <c r="B212" s="4" t="inlineStr">
        <is>
          <t xml:space="preserve"> </t>
        </is>
      </c>
    </row>
    <row r="213">
      <c r="A213" s="3" t="inlineStr">
        <is>
          <t>Holdings [Line Items]</t>
        </is>
      </c>
      <c r="B213" s="4" t="inlineStr">
        <is>
          <t xml:space="preserve"> </t>
        </is>
      </c>
    </row>
    <row r="214">
      <c r="A214" s="4" t="inlineStr">
        <is>
          <t>Percent of Net Asset Value</t>
        </is>
      </c>
      <c r="B214" s="6" t="n">
        <v>0.039</v>
      </c>
    </row>
    <row r="215">
      <c r="A215" s="4" t="inlineStr">
        <is>
          <t>C000037683 | Other assets and liabilities</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037683 | Materials</t>
        </is>
      </c>
      <c r="B218" s="4" t="inlineStr">
        <is>
          <t xml:space="preserve"> </t>
        </is>
      </c>
    </row>
    <row r="219">
      <c r="A219" s="3" t="inlineStr">
        <is>
          <t>Holdings [Line Items]</t>
        </is>
      </c>
      <c r="B219" s="4" t="inlineStr">
        <is>
          <t xml:space="preserve"> </t>
        </is>
      </c>
    </row>
    <row r="220">
      <c r="A220" s="4" t="inlineStr">
        <is>
          <t>Percent of Net Asset Value</t>
        </is>
      </c>
      <c r="B220" s="6" t="n">
        <v>0.164</v>
      </c>
    </row>
    <row r="221">
      <c r="A221" s="4" t="inlineStr">
        <is>
          <t>C000037683 | Industrials</t>
        </is>
      </c>
      <c r="B221" s="4" t="inlineStr">
        <is>
          <t xml:space="preserve"> </t>
        </is>
      </c>
    </row>
    <row r="222">
      <c r="A222" s="3" t="inlineStr">
        <is>
          <t>Holdings [Line Items]</t>
        </is>
      </c>
      <c r="B222" s="4" t="inlineStr">
        <is>
          <t xml:space="preserve"> </t>
        </is>
      </c>
    </row>
    <row r="223">
      <c r="A223" s="4" t="inlineStr">
        <is>
          <t>Percent of Net Asset Value</t>
        </is>
      </c>
      <c r="B223" s="6" t="n">
        <v>0.758</v>
      </c>
    </row>
    <row r="224">
      <c r="A224" s="4" t="inlineStr">
        <is>
          <t>C000037683 | Consumer Staples</t>
        </is>
      </c>
      <c r="B224" s="4" t="inlineStr">
        <is>
          <t xml:space="preserve"> </t>
        </is>
      </c>
    </row>
    <row r="225">
      <c r="A225" s="3" t="inlineStr">
        <is>
          <t>Holdings [Line Items]</t>
        </is>
      </c>
      <c r="B225" s="4" t="inlineStr">
        <is>
          <t xml:space="preserve"> </t>
        </is>
      </c>
    </row>
    <row r="226">
      <c r="A226" s="4" t="inlineStr">
        <is>
          <t>Percent of Net Asset Value</t>
        </is>
      </c>
      <c r="B226" s="8" t="n">
        <v>0.04</v>
      </c>
    </row>
    <row r="227">
      <c r="A227" s="4" t="inlineStr">
        <is>
          <t>C000037683 | Health Care</t>
        </is>
      </c>
      <c r="B227" s="4" t="inlineStr">
        <is>
          <t xml:space="preserve"> </t>
        </is>
      </c>
    </row>
    <row r="228">
      <c r="A228" s="3" t="inlineStr">
        <is>
          <t>Holdings [Line Items]</t>
        </is>
      </c>
      <c r="B228" s="4" t="inlineStr">
        <is>
          <t xml:space="preserve"> </t>
        </is>
      </c>
    </row>
    <row r="229">
      <c r="A229" s="4" t="inlineStr">
        <is>
          <t>Percent of Net Asset Value</t>
        </is>
      </c>
      <c r="B229" s="6" t="n">
        <v>0.038</v>
      </c>
    </row>
    <row r="230">
      <c r="A230" s="4" t="inlineStr">
        <is>
          <t>C000252161 | NVIDIA Corp.</t>
        </is>
      </c>
      <c r="B230" s="4" t="inlineStr">
        <is>
          <t xml:space="preserve"> </t>
        </is>
      </c>
    </row>
    <row r="231">
      <c r="A231" s="3" t="inlineStr">
        <is>
          <t>Holdings [Line Items]</t>
        </is>
      </c>
      <c r="B231" s="4" t="inlineStr">
        <is>
          <t xml:space="preserve"> </t>
        </is>
      </c>
    </row>
    <row r="232">
      <c r="A232" s="4" t="inlineStr">
        <is>
          <t>Percent of Net Asset Value</t>
        </is>
      </c>
      <c r="B232" s="6" t="n">
        <v>0.196</v>
      </c>
    </row>
    <row r="233">
      <c r="A233" s="4" t="inlineStr">
        <is>
          <t>C000252161 | Broadcom, Inc.</t>
        </is>
      </c>
      <c r="B233" s="4" t="inlineStr">
        <is>
          <t xml:space="preserve"> </t>
        </is>
      </c>
    </row>
    <row r="234">
      <c r="A234" s="3" t="inlineStr">
        <is>
          <t>Holdings [Line Items]</t>
        </is>
      </c>
      <c r="B234" s="4" t="inlineStr">
        <is>
          <t xml:space="preserve"> </t>
        </is>
      </c>
    </row>
    <row r="235">
      <c r="A235" s="4" t="inlineStr">
        <is>
          <t>Percent of Net Asset Value</t>
        </is>
      </c>
      <c r="B235" s="6" t="n">
        <v>0.154</v>
      </c>
    </row>
    <row r="236">
      <c r="A236" s="4" t="inlineStr">
        <is>
          <t>C000252161 | Advanced Micro Devices, Inc.</t>
        </is>
      </c>
      <c r="B236" s="4" t="inlineStr">
        <is>
          <t xml:space="preserve"> </t>
        </is>
      </c>
    </row>
    <row r="237">
      <c r="A237" s="3" t="inlineStr">
        <is>
          <t>Holdings [Line Items]</t>
        </is>
      </c>
      <c r="B237" s="4" t="inlineStr">
        <is>
          <t xml:space="preserve"> </t>
        </is>
      </c>
    </row>
    <row r="238">
      <c r="A238" s="4" t="inlineStr">
        <is>
          <t>Percent of Net Asset Value</t>
        </is>
      </c>
      <c r="B238" s="6" t="n">
        <v>0.052</v>
      </c>
    </row>
    <row r="239">
      <c r="A239" s="4" t="inlineStr">
        <is>
          <t>C000252161 | Astera Labs, Inc.</t>
        </is>
      </c>
      <c r="B239" s="4" t="inlineStr">
        <is>
          <t xml:space="preserve"> </t>
        </is>
      </c>
    </row>
    <row r="240">
      <c r="A240" s="3" t="inlineStr">
        <is>
          <t>Holdings [Line Items]</t>
        </is>
      </c>
      <c r="B240" s="4" t="inlineStr">
        <is>
          <t xml:space="preserve"> </t>
        </is>
      </c>
    </row>
    <row r="241">
      <c r="A241" s="4" t="inlineStr">
        <is>
          <t>Percent of Net Asset Value</t>
        </is>
      </c>
      <c r="B241" s="6" t="n">
        <v>0.051</v>
      </c>
    </row>
    <row r="242">
      <c r="A242" s="4" t="inlineStr">
        <is>
          <t>C000252161 | Synopsys, Inc.</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C000252161 | Qualcomm, Inc.</t>
        </is>
      </c>
      <c r="B245" s="4" t="inlineStr">
        <is>
          <t xml:space="preserve"> </t>
        </is>
      </c>
    </row>
    <row r="246">
      <c r="A246" s="3" t="inlineStr">
        <is>
          <t>Holdings [Line Items]</t>
        </is>
      </c>
      <c r="B246" s="4" t="inlineStr">
        <is>
          <t xml:space="preserve"> </t>
        </is>
      </c>
    </row>
    <row r="247">
      <c r="A247" s="4" t="inlineStr">
        <is>
          <t>Percent of Net Asset Value</t>
        </is>
      </c>
      <c r="B247" s="6" t="n">
        <v>0.048</v>
      </c>
    </row>
    <row r="248">
      <c r="A248" s="4" t="inlineStr">
        <is>
          <t>C000252161 | Monolithic Power Systems, Inc.</t>
        </is>
      </c>
      <c r="B248" s="4" t="inlineStr">
        <is>
          <t xml:space="preserve"> </t>
        </is>
      </c>
    </row>
    <row r="249">
      <c r="A249" s="3" t="inlineStr">
        <is>
          <t>Holdings [Line Items]</t>
        </is>
      </c>
      <c r="B249" s="4" t="inlineStr">
        <is>
          <t xml:space="preserve"> </t>
        </is>
      </c>
    </row>
    <row r="250">
      <c r="A250" s="4" t="inlineStr">
        <is>
          <t>Percent of Net Asset Value</t>
        </is>
      </c>
      <c r="B250" s="6" t="n">
        <v>0.044</v>
      </c>
    </row>
    <row r="251">
      <c r="A251" s="4" t="inlineStr">
        <is>
          <t>C000252161 | Cadence Design Systems, Inc.</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000252161 | ARM Holdings Plc</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C000252161 | Marvell Technology, Inc.</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C000252161 | Other assets and liabilities</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C000252161 | Application Software</t>
        </is>
      </c>
      <c r="B263" s="4" t="inlineStr">
        <is>
          <t xml:space="preserve"> </t>
        </is>
      </c>
    </row>
    <row r="264">
      <c r="A264" s="3" t="inlineStr">
        <is>
          <t>Holdings [Line Items]</t>
        </is>
      </c>
      <c r="B264" s="4" t="inlineStr">
        <is>
          <t xml:space="preserve"> </t>
        </is>
      </c>
    </row>
    <row r="265">
      <c r="A265" s="4" t="inlineStr">
        <is>
          <t>Percent of Net Asset Value</t>
        </is>
      </c>
      <c r="B265" s="6" t="n">
        <v>0.092</v>
      </c>
    </row>
    <row r="266">
      <c r="A266" s="4" t="inlineStr">
        <is>
          <t>C000252161 | Semiconductors</t>
        </is>
      </c>
      <c r="B266" s="4" t="inlineStr">
        <is>
          <t xml:space="preserve"> </t>
        </is>
      </c>
    </row>
    <row r="267">
      <c r="A267" s="3" t="inlineStr">
        <is>
          <t>Holdings [Line Items]</t>
        </is>
      </c>
      <c r="B267" s="4" t="inlineStr">
        <is>
          <t xml:space="preserve"> </t>
        </is>
      </c>
    </row>
    <row r="268">
      <c r="A268" s="4" t="inlineStr">
        <is>
          <t>Percent of Net Asset Value</t>
        </is>
      </c>
      <c r="B268" s="6" t="n">
        <v>0.907</v>
      </c>
    </row>
    <row r="269">
      <c r="A269" s="4" t="inlineStr">
        <is>
          <t>C000057274 | Flutter Entertainment Plc</t>
        </is>
      </c>
      <c r="B269" s="4" t="inlineStr">
        <is>
          <t xml:space="preserve"> </t>
        </is>
      </c>
    </row>
    <row r="270">
      <c r="A270" s="3" t="inlineStr">
        <is>
          <t>Holdings [Line Items]</t>
        </is>
      </c>
      <c r="B270" s="4" t="inlineStr">
        <is>
          <t xml:space="preserve"> </t>
        </is>
      </c>
    </row>
    <row r="271">
      <c r="A271" s="4" t="inlineStr">
        <is>
          <t>Percent of Net Asset Value</t>
        </is>
      </c>
      <c r="B271" s="6" t="n">
        <v>0.079</v>
      </c>
    </row>
    <row r="272">
      <c r="A272" s="4" t="inlineStr">
        <is>
          <t>C000057274 | VICI Properties, Inc.</t>
        </is>
      </c>
      <c r="B272" s="4" t="inlineStr">
        <is>
          <t xml:space="preserve"> </t>
        </is>
      </c>
    </row>
    <row r="273">
      <c r="A273" s="3" t="inlineStr">
        <is>
          <t>Holdings [Line Items]</t>
        </is>
      </c>
      <c r="B273" s="4" t="inlineStr">
        <is>
          <t xml:space="preserve"> </t>
        </is>
      </c>
    </row>
    <row r="274">
      <c r="A274" s="4" t="inlineStr">
        <is>
          <t>Percent of Net Asset Value</t>
        </is>
      </c>
      <c r="B274" s="6" t="n">
        <v>0.07199999999999999</v>
      </c>
    </row>
    <row r="275">
      <c r="A275" s="4" t="inlineStr">
        <is>
          <t>C000057274 | Aristocrat Leisure Ltd.</t>
        </is>
      </c>
      <c r="B275" s="4" t="inlineStr">
        <is>
          <t xml:space="preserve"> </t>
        </is>
      </c>
    </row>
    <row r="276">
      <c r="A276" s="3" t="inlineStr">
        <is>
          <t>Holdings [Line Items]</t>
        </is>
      </c>
      <c r="B276" s="4" t="inlineStr">
        <is>
          <t xml:space="preserve"> </t>
        </is>
      </c>
    </row>
    <row r="277">
      <c r="A277" s="4" t="inlineStr">
        <is>
          <t>Percent of Net Asset Value</t>
        </is>
      </c>
      <c r="B277" s="6" t="n">
        <v>0.07199999999999999</v>
      </c>
    </row>
    <row r="278">
      <c r="A278" s="4" t="inlineStr">
        <is>
          <t>C000057274 | Las Vegas Sands Corp.</t>
        </is>
      </c>
      <c r="B278" s="4" t="inlineStr">
        <is>
          <t xml:space="preserve"> </t>
        </is>
      </c>
    </row>
    <row r="279">
      <c r="A279" s="3" t="inlineStr">
        <is>
          <t>Holdings [Line Items]</t>
        </is>
      </c>
      <c r="B279" s="4" t="inlineStr">
        <is>
          <t xml:space="preserve"> </t>
        </is>
      </c>
    </row>
    <row r="280">
      <c r="A280" s="4" t="inlineStr">
        <is>
          <t>Percent of Net Asset Value</t>
        </is>
      </c>
      <c r="B280" s="6" t="n">
        <v>0.065</v>
      </c>
    </row>
    <row r="281">
      <c r="A281" s="4" t="inlineStr">
        <is>
          <t>C000057274 | DraftKings, Inc.</t>
        </is>
      </c>
      <c r="B281" s="4" t="inlineStr">
        <is>
          <t xml:space="preserve"> </t>
        </is>
      </c>
    </row>
    <row r="282">
      <c r="A282" s="3" t="inlineStr">
        <is>
          <t>Holdings [Line Items]</t>
        </is>
      </c>
      <c r="B282" s="4" t="inlineStr">
        <is>
          <t xml:space="preserve"> </t>
        </is>
      </c>
    </row>
    <row r="283">
      <c r="A283" s="4" t="inlineStr">
        <is>
          <t>Percent of Net Asset Value</t>
        </is>
      </c>
      <c r="B283" s="6" t="n">
        <v>0.061</v>
      </c>
    </row>
    <row r="284">
      <c r="A284" s="4" t="inlineStr">
        <is>
          <t>C000057274 | Evolution AB</t>
        </is>
      </c>
      <c r="B284" s="4" t="inlineStr">
        <is>
          <t xml:space="preserve"> </t>
        </is>
      </c>
    </row>
    <row r="285">
      <c r="A285" s="3" t="inlineStr">
        <is>
          <t>Holdings [Line Items]</t>
        </is>
      </c>
      <c r="B285" s="4" t="inlineStr">
        <is>
          <t xml:space="preserve"> </t>
        </is>
      </c>
    </row>
    <row r="286">
      <c r="A286" s="4" t="inlineStr">
        <is>
          <t>Percent of Net Asset Value</t>
        </is>
      </c>
      <c r="B286" s="6" t="n">
        <v>0.056</v>
      </c>
    </row>
    <row r="287">
      <c r="A287" s="4" t="inlineStr">
        <is>
          <t>C000057274 | Galaxy Entertainment Group Ltd.</t>
        </is>
      </c>
      <c r="B287" s="4" t="inlineStr">
        <is>
          <t xml:space="preserve"> </t>
        </is>
      </c>
    </row>
    <row r="288">
      <c r="A288" s="3" t="inlineStr">
        <is>
          <t>Holdings [Line Items]</t>
        </is>
      </c>
      <c r="B288" s="4" t="inlineStr">
        <is>
          <t xml:space="preserve"> </t>
        </is>
      </c>
    </row>
    <row r="289">
      <c r="A289" s="4" t="inlineStr">
        <is>
          <t>Percent of Net Asset Value</t>
        </is>
      </c>
      <c r="B289" s="6" t="n">
        <v>0.054</v>
      </c>
    </row>
    <row r="290">
      <c r="A290" s="4" t="inlineStr">
        <is>
          <t>C000057274 | Gaming and Leisure Properties, Inc.</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C000057274 | MGM Resorts International</t>
        </is>
      </c>
      <c r="B293" s="4" t="inlineStr">
        <is>
          <t xml:space="preserve"> </t>
        </is>
      </c>
    </row>
    <row r="294">
      <c r="A294" s="3" t="inlineStr">
        <is>
          <t>Holdings [Line Items]</t>
        </is>
      </c>
      <c r="B294" s="4" t="inlineStr">
        <is>
          <t xml:space="preserve"> </t>
        </is>
      </c>
    </row>
    <row r="295">
      <c r="A295" s="4" t="inlineStr">
        <is>
          <t>Percent of Net Asset Value</t>
        </is>
      </c>
      <c r="B295" s="6" t="n">
        <v>0.044</v>
      </c>
    </row>
    <row r="296">
      <c r="A296" s="4" t="inlineStr">
        <is>
          <t>C000057274 | Wynn Resorts Ltd.</t>
        </is>
      </c>
      <c r="B296" s="4" t="inlineStr">
        <is>
          <t xml:space="preserve"> </t>
        </is>
      </c>
    </row>
    <row r="297">
      <c r="A297" s="3" t="inlineStr">
        <is>
          <t>Holdings [Line Items]</t>
        </is>
      </c>
      <c r="B297" s="4" t="inlineStr">
        <is>
          <t xml:space="preserve"> </t>
        </is>
      </c>
    </row>
    <row r="298">
      <c r="A298" s="4" t="inlineStr">
        <is>
          <t>Percent of Net Asset Value</t>
        </is>
      </c>
      <c r="B298" s="6" t="n">
        <v>0.043</v>
      </c>
    </row>
    <row r="299">
      <c r="A299" s="4" t="inlineStr">
        <is>
          <t>C000057274 | Other assets and liabilities</t>
        </is>
      </c>
      <c r="B299" s="4" t="inlineStr">
        <is>
          <t xml:space="preserve"> </t>
        </is>
      </c>
    </row>
    <row r="300">
      <c r="A300" s="3" t="inlineStr">
        <is>
          <t>Holdings [Line Items]</t>
        </is>
      </c>
      <c r="B300" s="4" t="inlineStr">
        <is>
          <t xml:space="preserve"> </t>
        </is>
      </c>
    </row>
    <row r="301">
      <c r="A301" s="4" t="inlineStr">
        <is>
          <t>Percent of Net Asset Value</t>
        </is>
      </c>
      <c r="B301" s="4" t="inlineStr">
        <is>
          <t>(0.10%)</t>
        </is>
      </c>
    </row>
    <row r="302">
      <c r="A302" s="4" t="inlineStr">
        <is>
          <t>C000057274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884</v>
      </c>
    </row>
    <row r="305">
      <c r="A305" s="4" t="inlineStr">
        <is>
          <t>C000057274 | Real Estate</t>
        </is>
      </c>
      <c r="B305" s="4" t="inlineStr">
        <is>
          <t xml:space="preserve"> </t>
        </is>
      </c>
    </row>
    <row r="306">
      <c r="A306" s="3" t="inlineStr">
        <is>
          <t>Holdings [Line Items]</t>
        </is>
      </c>
      <c r="B306" s="4" t="inlineStr">
        <is>
          <t xml:space="preserve"> </t>
        </is>
      </c>
    </row>
    <row r="307">
      <c r="A307" s="4" t="inlineStr">
        <is>
          <t>Percent of Net Asset Value</t>
        </is>
      </c>
      <c r="B307" s="6" t="n">
        <v>0.117</v>
      </c>
    </row>
    <row r="308">
      <c r="A308" s="4" t="inlineStr">
        <is>
          <t>C000237442 | Cheniere Energy, Inc.</t>
        </is>
      </c>
      <c r="B308" s="4" t="inlineStr">
        <is>
          <t xml:space="preserve"> </t>
        </is>
      </c>
    </row>
    <row r="309">
      <c r="A309" s="3" t="inlineStr">
        <is>
          <t>Holdings [Line Items]</t>
        </is>
      </c>
      <c r="B309" s="4" t="inlineStr">
        <is>
          <t xml:space="preserve"> </t>
        </is>
      </c>
    </row>
    <row r="310">
      <c r="A310" s="4" t="inlineStr">
        <is>
          <t>Percent of Net Asset Value</t>
        </is>
      </c>
      <c r="B310" s="6" t="n">
        <v>0.056</v>
      </c>
    </row>
    <row r="311">
      <c r="A311" s="4" t="inlineStr">
        <is>
          <t>C000237442 | Waste Management, Inc.</t>
        </is>
      </c>
      <c r="B311" s="4" t="inlineStr">
        <is>
          <t xml:space="preserve"> </t>
        </is>
      </c>
    </row>
    <row r="312">
      <c r="A312" s="3" t="inlineStr">
        <is>
          <t>Holdings [Line Items]</t>
        </is>
      </c>
      <c r="B312" s="4" t="inlineStr">
        <is>
          <t xml:space="preserve"> </t>
        </is>
      </c>
    </row>
    <row r="313">
      <c r="A313" s="4" t="inlineStr">
        <is>
          <t>Percent of Net Asset Value</t>
        </is>
      </c>
      <c r="B313" s="6" t="n">
        <v>0.051</v>
      </c>
    </row>
    <row r="314">
      <c r="A314" s="4" t="inlineStr">
        <is>
          <t>C000237442 | Ecolab, Inc.</t>
        </is>
      </c>
      <c r="B314" s="4" t="inlineStr">
        <is>
          <t xml:space="preserve"> </t>
        </is>
      </c>
    </row>
    <row r="315">
      <c r="A315" s="3" t="inlineStr">
        <is>
          <t>Holdings [Line Items]</t>
        </is>
      </c>
      <c r="B315" s="4" t="inlineStr">
        <is>
          <t xml:space="preserve"> </t>
        </is>
      </c>
    </row>
    <row r="316">
      <c r="A316" s="4" t="inlineStr">
        <is>
          <t>Percent of Net Asset Value</t>
        </is>
      </c>
      <c r="B316" s="6" t="n">
        <v>0.052</v>
      </c>
    </row>
    <row r="317">
      <c r="A317" s="4" t="inlineStr">
        <is>
          <t>C000237442 | Republic Services, Inc.</t>
        </is>
      </c>
      <c r="B317" s="4" t="inlineStr">
        <is>
          <t xml:space="preserve"> </t>
        </is>
      </c>
    </row>
    <row r="318">
      <c r="A318" s="3" t="inlineStr">
        <is>
          <t>Holdings [Line Items]</t>
        </is>
      </c>
      <c r="B318" s="4" t="inlineStr">
        <is>
          <t xml:space="preserve"> </t>
        </is>
      </c>
    </row>
    <row r="319">
      <c r="A319" s="4" t="inlineStr">
        <is>
          <t>Percent of Net Asset Value</t>
        </is>
      </c>
      <c r="B319" s="6" t="n">
        <v>0.053</v>
      </c>
    </row>
    <row r="320">
      <c r="A320" s="4" t="inlineStr">
        <is>
          <t>C000237442 | Donaldson Co., Inc.</t>
        </is>
      </c>
      <c r="B320" s="4" t="inlineStr">
        <is>
          <t xml:space="preserve"> </t>
        </is>
      </c>
    </row>
    <row r="321">
      <c r="A321" s="3" t="inlineStr">
        <is>
          <t>Holdings [Line Items]</t>
        </is>
      </c>
      <c r="B321" s="4" t="inlineStr">
        <is>
          <t xml:space="preserve"> </t>
        </is>
      </c>
    </row>
    <row r="322">
      <c r="A322" s="4" t="inlineStr">
        <is>
          <t>Percent of Net Asset Value</t>
        </is>
      </c>
      <c r="B322" s="6" t="n">
        <v>0.045</v>
      </c>
    </row>
    <row r="323">
      <c r="A323" s="4" t="inlineStr">
        <is>
          <t>C000237442 | Tesla, Inc.</t>
        </is>
      </c>
      <c r="B323" s="4" t="inlineStr">
        <is>
          <t xml:space="preserve"> </t>
        </is>
      </c>
    </row>
    <row r="324">
      <c r="A324" s="3" t="inlineStr">
        <is>
          <t>Holdings [Line Items]</t>
        </is>
      </c>
      <c r="B324" s="4" t="inlineStr">
        <is>
          <t xml:space="preserve"> </t>
        </is>
      </c>
    </row>
    <row r="325">
      <c r="A325" s="4" t="inlineStr">
        <is>
          <t>Percent of Net Asset Value</t>
        </is>
      </c>
      <c r="B325" s="6" t="n">
        <v>0.073</v>
      </c>
    </row>
    <row r="326">
      <c r="A326" s="4" t="inlineStr">
        <is>
          <t>C000237442 | Clean Harbors, Inc.</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C000237442 | Quanta Services, Inc.</t>
        </is>
      </c>
      <c r="B329" s="4" t="inlineStr">
        <is>
          <t xml:space="preserve"> </t>
        </is>
      </c>
    </row>
    <row r="330">
      <c r="A330" s="3" t="inlineStr">
        <is>
          <t>Holdings [Line Items]</t>
        </is>
      </c>
      <c r="B330" s="4" t="inlineStr">
        <is>
          <t xml:space="preserve"> </t>
        </is>
      </c>
    </row>
    <row r="331">
      <c r="A331" s="4" t="inlineStr">
        <is>
          <t>Percent of Net Asset Value</t>
        </is>
      </c>
      <c r="B331" s="6" t="n">
        <v>0.053</v>
      </c>
    </row>
    <row r="332">
      <c r="A332" s="4" t="inlineStr">
        <is>
          <t>C000237442 | Rivian Automotive, Inc.</t>
        </is>
      </c>
      <c r="B332" s="4" t="inlineStr">
        <is>
          <t xml:space="preserve"> </t>
        </is>
      </c>
    </row>
    <row r="333">
      <c r="A333" s="3" t="inlineStr">
        <is>
          <t>Holdings [Line Items]</t>
        </is>
      </c>
      <c r="B333" s="4" t="inlineStr">
        <is>
          <t xml:space="preserve"> </t>
        </is>
      </c>
    </row>
    <row r="334">
      <c r="A334" s="4" t="inlineStr">
        <is>
          <t>Percent of Net Asset Value</t>
        </is>
      </c>
      <c r="B334" s="6" t="n">
        <v>0.047</v>
      </c>
    </row>
    <row r="335">
      <c r="A335" s="4" t="inlineStr">
        <is>
          <t>C000237442 | BorgWarner, Inc.</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C000237442 | Other assets and liabilities</t>
        </is>
      </c>
      <c r="B338" s="4" t="inlineStr">
        <is>
          <t xml:space="preserve"> </t>
        </is>
      </c>
    </row>
    <row r="339">
      <c r="A339" s="3" t="inlineStr">
        <is>
          <t>Holdings [Line Items]</t>
        </is>
      </c>
      <c r="B339" s="4" t="inlineStr">
        <is>
          <t xml:space="preserve"> </t>
        </is>
      </c>
    </row>
    <row r="340">
      <c r="A340" s="4" t="inlineStr">
        <is>
          <t>Percent of Net Asset Value</t>
        </is>
      </c>
      <c r="B340" s="6" t="n">
        <v>0.001</v>
      </c>
    </row>
    <row r="341">
      <c r="A341" s="4" t="inlineStr">
        <is>
          <t>C000237442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107</v>
      </c>
    </row>
    <row r="344">
      <c r="A344" s="4" t="inlineStr">
        <is>
          <t>C000237442 | Materials</t>
        </is>
      </c>
      <c r="B344" s="4" t="inlineStr">
        <is>
          <t xml:space="preserve"> </t>
        </is>
      </c>
    </row>
    <row r="345">
      <c r="A345" s="3" t="inlineStr">
        <is>
          <t>Holdings [Line Items]</t>
        </is>
      </c>
      <c r="B345" s="4" t="inlineStr">
        <is>
          <t xml:space="preserve"> </t>
        </is>
      </c>
    </row>
    <row r="346">
      <c r="A346" s="4" t="inlineStr">
        <is>
          <t>Percent of Net Asset Value</t>
        </is>
      </c>
      <c r="B346" s="6" t="n">
        <v>0.052</v>
      </c>
    </row>
    <row r="347">
      <c r="A347" s="4" t="inlineStr">
        <is>
          <t>C000237442 | Consumer Discretionary</t>
        </is>
      </c>
      <c r="B347" s="4" t="inlineStr">
        <is>
          <t xml:space="preserve"> </t>
        </is>
      </c>
    </row>
    <row r="348">
      <c r="A348" s="3" t="inlineStr">
        <is>
          <t>Holdings [Line Items]</t>
        </is>
      </c>
      <c r="B348" s="4" t="inlineStr">
        <is>
          <t xml:space="preserve"> </t>
        </is>
      </c>
    </row>
    <row r="349">
      <c r="A349" s="4" t="inlineStr">
        <is>
          <t>Percent of Net Asset Value</t>
        </is>
      </c>
      <c r="B349" s="6" t="n">
        <v>0.205</v>
      </c>
    </row>
    <row r="350">
      <c r="A350" s="4" t="inlineStr">
        <is>
          <t>C000237442 | Utilities</t>
        </is>
      </c>
      <c r="B350" s="4" t="inlineStr">
        <is>
          <t xml:space="preserve"> </t>
        </is>
      </c>
    </row>
    <row r="351">
      <c r="A351" s="3" t="inlineStr">
        <is>
          <t>Holdings [Line Items]</t>
        </is>
      </c>
      <c r="B351" s="4" t="inlineStr">
        <is>
          <t xml:space="preserve"> </t>
        </is>
      </c>
    </row>
    <row r="352">
      <c r="A352" s="4" t="inlineStr">
        <is>
          <t>Percent of Net Asset Value</t>
        </is>
      </c>
      <c r="B352" s="8" t="n">
        <v>0.17</v>
      </c>
    </row>
    <row r="353">
      <c r="A353" s="4" t="inlineStr">
        <is>
          <t>C000237442 | Industrials</t>
        </is>
      </c>
      <c r="B353" s="4" t="inlineStr">
        <is>
          <t xml:space="preserve"> </t>
        </is>
      </c>
    </row>
    <row r="354">
      <c r="A354" s="3" t="inlineStr">
        <is>
          <t>Holdings [Line Items]</t>
        </is>
      </c>
      <c r="B354" s="4" t="inlineStr">
        <is>
          <t xml:space="preserve"> </t>
        </is>
      </c>
    </row>
    <row r="355">
      <c r="A355" s="4" t="inlineStr">
        <is>
          <t>Percent of Net Asset Value</t>
        </is>
      </c>
      <c r="B355" s="6" t="n">
        <v>0.387</v>
      </c>
    </row>
    <row r="356">
      <c r="A356" s="4" t="inlineStr">
        <is>
          <t>C000237442 | Energy</t>
        </is>
      </c>
      <c r="B356" s="4" t="inlineStr">
        <is>
          <t xml:space="preserve"> </t>
        </is>
      </c>
    </row>
    <row r="357">
      <c r="A357" s="3" t="inlineStr">
        <is>
          <t>Holdings [Line Items]</t>
        </is>
      </c>
      <c r="B357" s="4" t="inlineStr">
        <is>
          <t xml:space="preserve"> </t>
        </is>
      </c>
    </row>
    <row r="358">
      <c r="A358" s="4" t="inlineStr">
        <is>
          <t>Percent of Net Asset Value</t>
        </is>
      </c>
      <c r="B358" s="6" t="n">
        <v>0.078</v>
      </c>
    </row>
    <row r="359">
      <c r="A359" s="4" t="inlineStr">
        <is>
          <t>C000195523 | VanEck Merk Gold ETF</t>
        </is>
      </c>
      <c r="B359" s="4" t="inlineStr">
        <is>
          <t xml:space="preserve"> </t>
        </is>
      </c>
    </row>
    <row r="360">
      <c r="A360" s="3" t="inlineStr">
        <is>
          <t>Holdings [Line Items]</t>
        </is>
      </c>
      <c r="B360" s="4" t="inlineStr">
        <is>
          <t xml:space="preserve"> </t>
        </is>
      </c>
    </row>
    <row r="361">
      <c r="A361" s="4" t="inlineStr">
        <is>
          <t>Percent of Net Asset Value</t>
        </is>
      </c>
      <c r="B361" s="6" t="n">
        <v>0.263</v>
      </c>
    </row>
    <row r="362">
      <c r="A362" s="4" t="inlineStr">
        <is>
          <t>C000195523 | VanEck Commodity Strategy ETF</t>
        </is>
      </c>
      <c r="B362" s="4" t="inlineStr">
        <is>
          <t xml:space="preserve"> </t>
        </is>
      </c>
    </row>
    <row r="363">
      <c r="A363" s="3" t="inlineStr">
        <is>
          <t>Holdings [Line Items]</t>
        </is>
      </c>
      <c r="B363" s="4" t="inlineStr">
        <is>
          <t xml:space="preserve"> </t>
        </is>
      </c>
    </row>
    <row r="364">
      <c r="A364" s="4" t="inlineStr">
        <is>
          <t>Percent of Net Asset Value</t>
        </is>
      </c>
      <c r="B364" s="6" t="n">
        <v>0.203</v>
      </c>
    </row>
    <row r="365">
      <c r="A365" s="4" t="inlineStr">
        <is>
          <t>C000195523 | VanEck Energy Income ETF</t>
        </is>
      </c>
      <c r="B365" s="4" t="inlineStr">
        <is>
          <t xml:space="preserve"> </t>
        </is>
      </c>
    </row>
    <row r="366">
      <c r="A366" s="3" t="inlineStr">
        <is>
          <t>Holdings [Line Items]</t>
        </is>
      </c>
      <c r="B366" s="4" t="inlineStr">
        <is>
          <t xml:space="preserve"> </t>
        </is>
      </c>
    </row>
    <row r="367">
      <c r="A367" s="4" t="inlineStr">
        <is>
          <t>Percent of Net Asset Value</t>
        </is>
      </c>
      <c r="B367" s="6" t="n">
        <v>0.124</v>
      </c>
    </row>
    <row r="368">
      <c r="A368" s="4" t="inlineStr">
        <is>
          <t>C000195523 | Energy Select Sector SPDR Fund</t>
        </is>
      </c>
      <c r="B368" s="4" t="inlineStr">
        <is>
          <t xml:space="preserve"> </t>
        </is>
      </c>
    </row>
    <row r="369">
      <c r="A369" s="3" t="inlineStr">
        <is>
          <t>Holdings [Line Items]</t>
        </is>
      </c>
      <c r="B369" s="4" t="inlineStr">
        <is>
          <t xml:space="preserve"> </t>
        </is>
      </c>
    </row>
    <row r="370">
      <c r="A370" s="4" t="inlineStr">
        <is>
          <t>Percent of Net Asset Value</t>
        </is>
      </c>
      <c r="B370" s="6" t="n">
        <v>0.111</v>
      </c>
    </row>
    <row r="371">
      <c r="A371" s="4" t="inlineStr">
        <is>
          <t>C000195523 | Materials Select Sector SPDR Fund</t>
        </is>
      </c>
      <c r="B371" s="4" t="inlineStr">
        <is>
          <t xml:space="preserve"> </t>
        </is>
      </c>
    </row>
    <row r="372">
      <c r="A372" s="3" t="inlineStr">
        <is>
          <t>Holdings [Line Items]</t>
        </is>
      </c>
      <c r="B372" s="4" t="inlineStr">
        <is>
          <t xml:space="preserve"> </t>
        </is>
      </c>
    </row>
    <row r="373">
      <c r="A373" s="4" t="inlineStr">
        <is>
          <t>Percent of Net Asset Value</t>
        </is>
      </c>
      <c r="B373" s="6" t="n">
        <v>0.096</v>
      </c>
    </row>
    <row r="374">
      <c r="A374" s="4" t="inlineStr">
        <is>
          <t>C000195523 | iShares Residential and Multisector Real Estate ETF</t>
        </is>
      </c>
      <c r="B374" s="4" t="inlineStr">
        <is>
          <t xml:space="preserve"> </t>
        </is>
      </c>
    </row>
    <row r="375">
      <c r="A375" s="3" t="inlineStr">
        <is>
          <t>Holdings [Line Items]</t>
        </is>
      </c>
      <c r="B375" s="4" t="inlineStr">
        <is>
          <t xml:space="preserve"> </t>
        </is>
      </c>
    </row>
    <row r="376">
      <c r="A376" s="4" t="inlineStr">
        <is>
          <t>Percent of Net Asset Value</t>
        </is>
      </c>
      <c r="B376" s="6" t="n">
        <v>0.068</v>
      </c>
    </row>
    <row r="377">
      <c r="A377" s="4" t="inlineStr">
        <is>
          <t>C000195523 | Global X US Infrastructure Development ETF</t>
        </is>
      </c>
      <c r="B377" s="4" t="inlineStr">
        <is>
          <t xml:space="preserve"> </t>
        </is>
      </c>
    </row>
    <row r="378">
      <c r="A378" s="3" t="inlineStr">
        <is>
          <t>Holdings [Line Items]</t>
        </is>
      </c>
      <c r="B378" s="4" t="inlineStr">
        <is>
          <t xml:space="preserve"> </t>
        </is>
      </c>
    </row>
    <row r="379">
      <c r="A379" s="4" t="inlineStr">
        <is>
          <t>Percent of Net Asset Value</t>
        </is>
      </c>
      <c r="B379" s="8" t="n">
        <v>0.05</v>
      </c>
    </row>
    <row r="380">
      <c r="A380" s="4" t="inlineStr">
        <is>
          <t>C000195523 | VanEck Uranium and Nuclear ETF</t>
        </is>
      </c>
      <c r="B380" s="4" t="inlineStr">
        <is>
          <t xml:space="preserve"> </t>
        </is>
      </c>
    </row>
    <row r="381">
      <c r="A381" s="3" t="inlineStr">
        <is>
          <t>Holdings [Line Items]</t>
        </is>
      </c>
      <c r="B381" s="4" t="inlineStr">
        <is>
          <t xml:space="preserve"> </t>
        </is>
      </c>
    </row>
    <row r="382">
      <c r="A382" s="4" t="inlineStr">
        <is>
          <t>Percent of Net Asset Value</t>
        </is>
      </c>
      <c r="B382" s="8" t="n">
        <v>0.02</v>
      </c>
    </row>
    <row r="383">
      <c r="A383" s="4" t="inlineStr">
        <is>
          <t>C000195523 | VanEck Steel ETF</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C000195523 | VanEck Gold Miners ETF</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C000195523 | Other assets and liabilities</t>
        </is>
      </c>
      <c r="B389" s="4" t="inlineStr">
        <is>
          <t xml:space="preserve"> </t>
        </is>
      </c>
    </row>
    <row r="390">
      <c r="A390" s="3" t="inlineStr">
        <is>
          <t>Holdings [Line Items]</t>
        </is>
      </c>
      <c r="B390" s="4" t="inlineStr">
        <is>
          <t xml:space="preserve"> </t>
        </is>
      </c>
    </row>
    <row r="391">
      <c r="A391" s="4" t="inlineStr">
        <is>
          <t>Percent of Net Asset Value</t>
        </is>
      </c>
      <c r="B391" s="4" t="inlineStr">
        <is>
          <t>(2.70%)</t>
        </is>
      </c>
    </row>
    <row r="392">
      <c r="A392" s="4" t="inlineStr">
        <is>
          <t>C000195523 | Money Market Fund</t>
        </is>
      </c>
      <c r="B392" s="4" t="inlineStr">
        <is>
          <t xml:space="preserve"> </t>
        </is>
      </c>
    </row>
    <row r="393">
      <c r="A393" s="3" t="inlineStr">
        <is>
          <t>Holdings [Line Items]</t>
        </is>
      </c>
      <c r="B393" s="4" t="inlineStr">
        <is>
          <t xml:space="preserve"> </t>
        </is>
      </c>
    </row>
    <row r="394">
      <c r="A394" s="4" t="inlineStr">
        <is>
          <t>Percent of Net Asset Value</t>
        </is>
      </c>
      <c r="B394" s="6" t="n">
        <v>0.032</v>
      </c>
    </row>
    <row r="395">
      <c r="A395" s="4" t="inlineStr">
        <is>
          <t>C000195523 | Income Assets</t>
        </is>
      </c>
      <c r="B395" s="4" t="inlineStr">
        <is>
          <t xml:space="preserve"> </t>
        </is>
      </c>
    </row>
    <row r="396">
      <c r="A396" s="3" t="inlineStr">
        <is>
          <t>Holdings [Line Items]</t>
        </is>
      </c>
      <c r="B396" s="4" t="inlineStr">
        <is>
          <t xml:space="preserve"> </t>
        </is>
      </c>
    </row>
    <row r="397">
      <c r="A397" s="4" t="inlineStr">
        <is>
          <t>Percent of Net Asset Value</t>
        </is>
      </c>
      <c r="B397" s="6" t="n">
        <v>0.242</v>
      </c>
    </row>
    <row r="398">
      <c r="A398" s="4" t="inlineStr">
        <is>
          <t>C000195523 | Financial Assets</t>
        </is>
      </c>
      <c r="B398" s="4" t="inlineStr">
        <is>
          <t xml:space="preserve"> </t>
        </is>
      </c>
    </row>
    <row r="399">
      <c r="A399" s="3" t="inlineStr">
        <is>
          <t>Holdings [Line Items]</t>
        </is>
      </c>
      <c r="B399" s="4" t="inlineStr">
        <is>
          <t xml:space="preserve"> </t>
        </is>
      </c>
    </row>
    <row r="400">
      <c r="A400" s="4" t="inlineStr">
        <is>
          <t>Percent of Net Asset Value</t>
        </is>
      </c>
      <c r="B400" s="6" t="n">
        <v>0.285</v>
      </c>
    </row>
    <row r="401">
      <c r="A401" s="4" t="inlineStr">
        <is>
          <t>C000195523 | Resource Assets</t>
        </is>
      </c>
      <c r="B401" s="4" t="inlineStr">
        <is>
          <t xml:space="preserve"> </t>
        </is>
      </c>
    </row>
    <row r="402">
      <c r="A402" s="3" t="inlineStr">
        <is>
          <t>Holdings [Line Items]</t>
        </is>
      </c>
      <c r="B402" s="4" t="inlineStr">
        <is>
          <t xml:space="preserve"> </t>
        </is>
      </c>
    </row>
    <row r="403">
      <c r="A403" s="4" t="inlineStr">
        <is>
          <t>Percent of Net Asset Value</t>
        </is>
      </c>
      <c r="B403" s="6" t="n">
        <v>0.468</v>
      </c>
    </row>
    <row r="404">
      <c r="A404" s="4" t="inlineStr">
        <is>
          <t>C000170115 | Other assets and liabilities</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C000170115 | Exchanged Traded Fund</t>
        </is>
      </c>
      <c r="B407" s="4" t="inlineStr">
        <is>
          <t xml:space="preserve"> </t>
        </is>
      </c>
    </row>
    <row r="408">
      <c r="A408" s="3" t="inlineStr">
        <is>
          <t>Holdings [Line Items]</t>
        </is>
      </c>
      <c r="B408" s="4" t="inlineStr">
        <is>
          <t xml:space="preserve"> </t>
        </is>
      </c>
    </row>
    <row r="409">
      <c r="A409" s="4" t="inlineStr">
        <is>
          <t>Percent of Net Asset Value</t>
        </is>
      </c>
      <c r="B409" s="6" t="n">
        <v>0.998</v>
      </c>
    </row>
    <row r="410">
      <c r="A410" s="4" t="inlineStr">
        <is>
          <t>C000230655 | TransUnion</t>
        </is>
      </c>
      <c r="B410" s="4" t="inlineStr">
        <is>
          <t xml:space="preserve"> </t>
        </is>
      </c>
    </row>
    <row r="411">
      <c r="A411" s="3" t="inlineStr">
        <is>
          <t>Holdings [Line Items]</t>
        </is>
      </c>
      <c r="B411" s="4" t="inlineStr">
        <is>
          <t xml:space="preserve"> </t>
        </is>
      </c>
    </row>
    <row r="412">
      <c r="A412" s="4" t="inlineStr">
        <is>
          <t>Percent of Net Asset Value</t>
        </is>
      </c>
      <c r="B412" s="6" t="n">
        <v>0.032</v>
      </c>
    </row>
    <row r="413">
      <c r="A413" s="4" t="inlineStr">
        <is>
          <t>C000230655 | Tyler Technologies, Inc.</t>
        </is>
      </c>
      <c r="B413" s="4" t="inlineStr">
        <is>
          <t xml:space="preserve"> </t>
        </is>
      </c>
    </row>
    <row r="414">
      <c r="A414" s="3" t="inlineStr">
        <is>
          <t>Holdings [Line Items]</t>
        </is>
      </c>
      <c r="B414" s="4" t="inlineStr">
        <is>
          <t xml:space="preserve"> </t>
        </is>
      </c>
    </row>
    <row r="415">
      <c r="A415" s="4" t="inlineStr">
        <is>
          <t>Percent of Net Asset Value</t>
        </is>
      </c>
      <c r="B415" s="6" t="n">
        <v>0.029</v>
      </c>
    </row>
    <row r="416">
      <c r="A416" s="4" t="inlineStr">
        <is>
          <t>C000230655 | Allegion plc</t>
        </is>
      </c>
      <c r="B416" s="4" t="inlineStr">
        <is>
          <t xml:space="preserve"> </t>
        </is>
      </c>
    </row>
    <row r="417">
      <c r="A417" s="3" t="inlineStr">
        <is>
          <t>Holdings [Line Items]</t>
        </is>
      </c>
      <c r="B417" s="4" t="inlineStr">
        <is>
          <t xml:space="preserve"> </t>
        </is>
      </c>
    </row>
    <row r="418">
      <c r="A418" s="4" t="inlineStr">
        <is>
          <t>Percent of Net Asset Value</t>
        </is>
      </c>
      <c r="B418" s="6" t="n">
        <v>0.028</v>
      </c>
    </row>
    <row r="419">
      <c r="A419" s="4" t="inlineStr">
        <is>
          <t>C000230655 | Intercontinental Exchange, Inc.</t>
        </is>
      </c>
      <c r="B419" s="4" t="inlineStr">
        <is>
          <t xml:space="preserve"> </t>
        </is>
      </c>
    </row>
    <row r="420">
      <c r="A420" s="3" t="inlineStr">
        <is>
          <t>Holdings [Line Items]</t>
        </is>
      </c>
      <c r="B420" s="4" t="inlineStr">
        <is>
          <t xml:space="preserve"> </t>
        </is>
      </c>
    </row>
    <row r="421">
      <c r="A421" s="4" t="inlineStr">
        <is>
          <t>Percent of Net Asset Value</t>
        </is>
      </c>
      <c r="B421" s="6" t="n">
        <v>0.028</v>
      </c>
    </row>
    <row r="422">
      <c r="A422" s="4" t="inlineStr">
        <is>
          <t>C000230655 | Masco Corp.</t>
        </is>
      </c>
      <c r="B422" s="4" t="inlineStr">
        <is>
          <t xml:space="preserve"> </t>
        </is>
      </c>
    </row>
    <row r="423">
      <c r="A423" s="3" t="inlineStr">
        <is>
          <t>Holdings [Line Items]</t>
        </is>
      </c>
      <c r="B423" s="4" t="inlineStr">
        <is>
          <t xml:space="preserve"> </t>
        </is>
      </c>
    </row>
    <row r="424">
      <c r="A424" s="4" t="inlineStr">
        <is>
          <t>Percent of Net Asset Value</t>
        </is>
      </c>
      <c r="B424" s="6" t="n">
        <v>0.027</v>
      </c>
    </row>
    <row r="425">
      <c r="A425" s="4" t="inlineStr">
        <is>
          <t>C000230655 | Equifax, Inc.</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C000230655 | Autodesk, Inc.</t>
        </is>
      </c>
      <c r="B428" s="4" t="inlineStr">
        <is>
          <t xml:space="preserve"> </t>
        </is>
      </c>
    </row>
    <row r="429">
      <c r="A429" s="3" t="inlineStr">
        <is>
          <t>Holdings [Line Items]</t>
        </is>
      </c>
      <c r="B429" s="4" t="inlineStr">
        <is>
          <t xml:space="preserve"> </t>
        </is>
      </c>
    </row>
    <row r="430">
      <c r="A430" s="4" t="inlineStr">
        <is>
          <t>Percent of Net Asset Value</t>
        </is>
      </c>
      <c r="B430" s="6" t="n">
        <v>0.026</v>
      </c>
    </row>
    <row r="431">
      <c r="A431" s="4" t="inlineStr">
        <is>
          <t>C000230655 | Thermo Fisher Scientific, Inc.</t>
        </is>
      </c>
      <c r="B431" s="4" t="inlineStr">
        <is>
          <t xml:space="preserve"> </t>
        </is>
      </c>
    </row>
    <row r="432">
      <c r="A432" s="3" t="inlineStr">
        <is>
          <t>Holdings [Line Items]</t>
        </is>
      </c>
      <c r="B432" s="4" t="inlineStr">
        <is>
          <t xml:space="preserve"> </t>
        </is>
      </c>
    </row>
    <row r="433">
      <c r="A433" s="4" t="inlineStr">
        <is>
          <t>Percent of Net Asset Value</t>
        </is>
      </c>
      <c r="B433" s="6" t="n">
        <v>0.025</v>
      </c>
    </row>
    <row r="434">
      <c r="A434" s="4" t="inlineStr">
        <is>
          <t>C000230655 | Emerson Electric Co.</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C000230655 | Northern Trust Corp.</t>
        </is>
      </c>
      <c r="B437" s="4" t="inlineStr">
        <is>
          <t xml:space="preserve"> </t>
        </is>
      </c>
    </row>
    <row r="438">
      <c r="A438" s="3" t="inlineStr">
        <is>
          <t>Holdings [Line Items]</t>
        </is>
      </c>
      <c r="B438" s="4" t="inlineStr">
        <is>
          <t xml:space="preserve"> </t>
        </is>
      </c>
    </row>
    <row r="439">
      <c r="A439" s="4" t="inlineStr">
        <is>
          <t>Percent of Net Asset Value</t>
        </is>
      </c>
      <c r="B439" s="6" t="n">
        <v>0.024</v>
      </c>
    </row>
    <row r="440">
      <c r="A440" s="4" t="inlineStr">
        <is>
          <t>C000230655 | Other assets and liabilities</t>
        </is>
      </c>
      <c r="B440" s="4" t="inlineStr">
        <is>
          <t xml:space="preserve"> </t>
        </is>
      </c>
    </row>
    <row r="441">
      <c r="A441" s="3" t="inlineStr">
        <is>
          <t>Holdings [Line Items]</t>
        </is>
      </c>
      <c r="B441" s="4" t="inlineStr">
        <is>
          <t xml:space="preserve"> </t>
        </is>
      </c>
    </row>
    <row r="442">
      <c r="A442" s="4" t="inlineStr">
        <is>
          <t>Percent of Net Asset Value</t>
        </is>
      </c>
      <c r="B442" s="6" t="n">
        <v>0.001</v>
      </c>
    </row>
    <row r="443">
      <c r="A443" s="4" t="inlineStr">
        <is>
          <t>C000230655 | Financials</t>
        </is>
      </c>
      <c r="B443" s="4" t="inlineStr">
        <is>
          <t xml:space="preserve"> </t>
        </is>
      </c>
    </row>
    <row r="444">
      <c r="A444" s="3" t="inlineStr">
        <is>
          <t>Holdings [Line Items]</t>
        </is>
      </c>
      <c r="B444" s="4" t="inlineStr">
        <is>
          <t xml:space="preserve"> </t>
        </is>
      </c>
    </row>
    <row r="445">
      <c r="A445" s="4" t="inlineStr">
        <is>
          <t>Percent of Net Asset Value</t>
        </is>
      </c>
      <c r="B445" s="6" t="n">
        <v>0.195</v>
      </c>
    </row>
    <row r="446">
      <c r="A446" s="4" t="inlineStr">
        <is>
          <t>C000230655 | Information Technology</t>
        </is>
      </c>
      <c r="B446" s="4" t="inlineStr">
        <is>
          <t xml:space="preserve"> </t>
        </is>
      </c>
    </row>
    <row r="447">
      <c r="A447" s="3" t="inlineStr">
        <is>
          <t>Holdings [Line Items]</t>
        </is>
      </c>
      <c r="B447" s="4" t="inlineStr">
        <is>
          <t xml:space="preserve"> </t>
        </is>
      </c>
    </row>
    <row r="448">
      <c r="A448" s="4" t="inlineStr">
        <is>
          <t>Percent of Net Asset Value</t>
        </is>
      </c>
      <c r="B448" s="6" t="n">
        <v>0.231</v>
      </c>
    </row>
    <row r="449">
      <c r="A449" s="4" t="inlineStr">
        <is>
          <t>C000230655 | Communication Services</t>
        </is>
      </c>
      <c r="B449" s="4" t="inlineStr">
        <is>
          <t xml:space="preserve"> </t>
        </is>
      </c>
    </row>
    <row r="450">
      <c r="A450" s="3" t="inlineStr">
        <is>
          <t>Holdings [Line Items]</t>
        </is>
      </c>
      <c r="B450" s="4" t="inlineStr">
        <is>
          <t xml:space="preserve"> </t>
        </is>
      </c>
    </row>
    <row r="451">
      <c r="A451" s="4" t="inlineStr">
        <is>
          <t>Percent of Net Asset Value</t>
        </is>
      </c>
      <c r="B451" s="6" t="n">
        <v>0.06900000000000001</v>
      </c>
    </row>
    <row r="452">
      <c r="A452" s="4" t="inlineStr">
        <is>
          <t>C000230655 | Materials</t>
        </is>
      </c>
      <c r="B452" s="4" t="inlineStr">
        <is>
          <t xml:space="preserve"> </t>
        </is>
      </c>
    </row>
    <row r="453">
      <c r="A453" s="3" t="inlineStr">
        <is>
          <t>Holdings [Line Items]</t>
        </is>
      </c>
      <c r="B453" s="4" t="inlineStr">
        <is>
          <t xml:space="preserve"> </t>
        </is>
      </c>
    </row>
    <row r="454">
      <c r="A454" s="4" t="inlineStr">
        <is>
          <t>Percent of Net Asset Value</t>
        </is>
      </c>
      <c r="B454" s="6" t="n">
        <v>0.037</v>
      </c>
    </row>
    <row r="455">
      <c r="A455" s="4" t="inlineStr">
        <is>
          <t>C000230655 | Consumer Discretionary</t>
        </is>
      </c>
      <c r="B455" s="4" t="inlineStr">
        <is>
          <t xml:space="preserve"> </t>
        </is>
      </c>
    </row>
    <row r="456">
      <c r="A456" s="3" t="inlineStr">
        <is>
          <t>Holdings [Line Items]</t>
        </is>
      </c>
      <c r="B456" s="4" t="inlineStr">
        <is>
          <t xml:space="preserve"> </t>
        </is>
      </c>
    </row>
    <row r="457">
      <c r="A457" s="4" t="inlineStr">
        <is>
          <t>Percent of Net Asset Value</t>
        </is>
      </c>
      <c r="B457" s="6" t="n">
        <v>0.068</v>
      </c>
    </row>
    <row r="458">
      <c r="A458" s="4" t="inlineStr">
        <is>
          <t>C000230655 | Industrials</t>
        </is>
      </c>
      <c r="B458" s="4" t="inlineStr">
        <is>
          <t xml:space="preserve"> </t>
        </is>
      </c>
    </row>
    <row r="459">
      <c r="A459" s="3" t="inlineStr">
        <is>
          <t>Holdings [Line Items]</t>
        </is>
      </c>
      <c r="B459" s="4" t="inlineStr">
        <is>
          <t xml:space="preserve"> </t>
        </is>
      </c>
    </row>
    <row r="460">
      <c r="A460" s="4" t="inlineStr">
        <is>
          <t>Percent of Net Asset Value</t>
        </is>
      </c>
      <c r="B460" s="6" t="n">
        <v>0.174</v>
      </c>
    </row>
    <row r="461">
      <c r="A461" s="4" t="inlineStr">
        <is>
          <t>C000230655 | Consumer Staples</t>
        </is>
      </c>
      <c r="B461" s="4" t="inlineStr">
        <is>
          <t xml:space="preserve"> </t>
        </is>
      </c>
    </row>
    <row r="462">
      <c r="A462" s="3" t="inlineStr">
        <is>
          <t>Holdings [Line Items]</t>
        </is>
      </c>
      <c r="B462" s="4" t="inlineStr">
        <is>
          <t xml:space="preserve"> </t>
        </is>
      </c>
    </row>
    <row r="463">
      <c r="A463" s="4" t="inlineStr">
        <is>
          <t>Percent of Net Asset Value</t>
        </is>
      </c>
      <c r="B463" s="6" t="n">
        <v>0.081</v>
      </c>
    </row>
    <row r="464">
      <c r="A464" s="4" t="inlineStr">
        <is>
          <t>C000230655 | Energy</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C000230655 | Health Care</t>
        </is>
      </c>
      <c r="B467" s="4" t="inlineStr">
        <is>
          <t xml:space="preserve"> </t>
        </is>
      </c>
    </row>
    <row r="468">
      <c r="A468" s="3" t="inlineStr">
        <is>
          <t>Holdings [Line Items]</t>
        </is>
      </c>
      <c r="B468" s="4" t="inlineStr">
        <is>
          <t xml:space="preserve"> </t>
        </is>
      </c>
    </row>
    <row r="469">
      <c r="A469" s="4" t="inlineStr">
        <is>
          <t>Percent of Net Asset Value</t>
        </is>
      </c>
      <c r="B469" s="8" t="n">
        <v>0.12</v>
      </c>
    </row>
    <row r="470">
      <c r="A470" s="4" t="inlineStr">
        <is>
          <t>C000230655 | Real Estate</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C000204594 | TransUnion</t>
        </is>
      </c>
      <c r="B473" s="4" t="inlineStr">
        <is>
          <t xml:space="preserve"> </t>
        </is>
      </c>
    </row>
    <row r="474">
      <c r="A474" s="3" t="inlineStr">
        <is>
          <t>Holdings [Line Items]</t>
        </is>
      </c>
      <c r="B474" s="4" t="inlineStr">
        <is>
          <t xml:space="preserve"> </t>
        </is>
      </c>
    </row>
    <row r="475">
      <c r="A475" s="4" t="inlineStr">
        <is>
          <t>Percent of Net Asset Value</t>
        </is>
      </c>
      <c r="B475" s="6" t="n">
        <v>0.022</v>
      </c>
    </row>
    <row r="476">
      <c r="A476" s="4" t="inlineStr">
        <is>
          <t>C000204594 | Allegion plc</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000204594 | Masco Corp.</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204594 | Brambles Ltd.</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204594 | Tencent Holdings Ltd.</t>
        </is>
      </c>
      <c r="B485" s="4" t="inlineStr">
        <is>
          <t xml:space="preserve"> </t>
        </is>
      </c>
    </row>
    <row r="486">
      <c r="A486" s="3" t="inlineStr">
        <is>
          <t>Holdings [Line Items]</t>
        </is>
      </c>
      <c r="B486" s="4" t="inlineStr">
        <is>
          <t xml:space="preserve"> </t>
        </is>
      </c>
    </row>
    <row r="487">
      <c r="A487" s="4" t="inlineStr">
        <is>
          <t>Percent of Net Asset Value</t>
        </is>
      </c>
      <c r="B487" s="6" t="n">
        <v>0.022</v>
      </c>
    </row>
    <row r="488">
      <c r="A488" s="4" t="inlineStr">
        <is>
          <t>C000204594 | Taiwan Semiconductor Manufacturing Co. Ltd.</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204594 | Sanofi SA</t>
        </is>
      </c>
      <c r="B491" s="4" t="inlineStr">
        <is>
          <t xml:space="preserve"> </t>
        </is>
      </c>
    </row>
    <row r="492">
      <c r="A492" s="3" t="inlineStr">
        <is>
          <t>Holdings [Line Items]</t>
        </is>
      </c>
      <c r="B492" s="4" t="inlineStr">
        <is>
          <t xml:space="preserve"> </t>
        </is>
      </c>
    </row>
    <row r="493">
      <c r="A493" s="4" t="inlineStr">
        <is>
          <t>Percent of Net Asset Value</t>
        </is>
      </c>
      <c r="B493" s="8" t="n">
        <v>0.02</v>
      </c>
    </row>
    <row r="494">
      <c r="A494" s="4" t="inlineStr">
        <is>
          <t>C000204594 | Corteva, Inc.</t>
        </is>
      </c>
      <c r="B494" s="4" t="inlineStr">
        <is>
          <t xml:space="preserve"> </t>
        </is>
      </c>
    </row>
    <row r="495">
      <c r="A495" s="3" t="inlineStr">
        <is>
          <t>Holdings [Line Items]</t>
        </is>
      </c>
      <c r="B495" s="4" t="inlineStr">
        <is>
          <t xml:space="preserve"> </t>
        </is>
      </c>
    </row>
    <row r="496">
      <c r="A496" s="4" t="inlineStr">
        <is>
          <t>Percent of Net Asset Value</t>
        </is>
      </c>
      <c r="B496" s="8" t="n">
        <v>0.02</v>
      </c>
    </row>
    <row r="497">
      <c r="A497" s="4" t="inlineStr">
        <is>
          <t>C000204594 | Kao Corp.</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204594 | Singapore Exchange Ltd.</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204594 | Other assets and liabilities</t>
        </is>
      </c>
      <c r="B503" s="4" t="inlineStr">
        <is>
          <t xml:space="preserve"> </t>
        </is>
      </c>
    </row>
    <row r="504">
      <c r="A504" s="3" t="inlineStr">
        <is>
          <t>Holdings [Line Items]</t>
        </is>
      </c>
      <c r="B504" s="4" t="inlineStr">
        <is>
          <t xml:space="preserve"> </t>
        </is>
      </c>
    </row>
    <row r="505">
      <c r="A505" s="4" t="inlineStr">
        <is>
          <t>Percent of Net Asset Value</t>
        </is>
      </c>
      <c r="B505" s="6" t="n">
        <v>0.001</v>
      </c>
    </row>
    <row r="506">
      <c r="A506" s="4" t="inlineStr">
        <is>
          <t>C000204594 | Financials</t>
        </is>
      </c>
      <c r="B506" s="4" t="inlineStr">
        <is>
          <t xml:space="preserve"> </t>
        </is>
      </c>
    </row>
    <row r="507">
      <c r="A507" s="3" t="inlineStr">
        <is>
          <t>Holdings [Line Items]</t>
        </is>
      </c>
      <c r="B507" s="4" t="inlineStr">
        <is>
          <t xml:space="preserve"> </t>
        </is>
      </c>
    </row>
    <row r="508">
      <c r="A508" s="4" t="inlineStr">
        <is>
          <t>Percent of Net Asset Value</t>
        </is>
      </c>
      <c r="B508" s="6" t="n">
        <v>0.162</v>
      </c>
    </row>
    <row r="509">
      <c r="A509" s="4" t="inlineStr">
        <is>
          <t>C000204594 | 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112</v>
      </c>
    </row>
    <row r="512">
      <c r="A512" s="4" t="inlineStr">
        <is>
          <t>C000204594 | Communication Services</t>
        </is>
      </c>
      <c r="B512" s="4" t="inlineStr">
        <is>
          <t xml:space="preserve"> </t>
        </is>
      </c>
    </row>
    <row r="513">
      <c r="A513" s="3" t="inlineStr">
        <is>
          <t>Holdings [Line Items]</t>
        </is>
      </c>
      <c r="B513" s="4" t="inlineStr">
        <is>
          <t xml:space="preserve"> </t>
        </is>
      </c>
    </row>
    <row r="514">
      <c r="A514" s="4" t="inlineStr">
        <is>
          <t>Percent of Net Asset Value</t>
        </is>
      </c>
      <c r="B514" s="6" t="n">
        <v>0.07099999999999999</v>
      </c>
    </row>
    <row r="515">
      <c r="A515" s="4" t="inlineStr">
        <is>
          <t>C000204594 | Materials</t>
        </is>
      </c>
      <c r="B515" s="4" t="inlineStr">
        <is>
          <t xml:space="preserve"> </t>
        </is>
      </c>
    </row>
    <row r="516">
      <c r="A516" s="3" t="inlineStr">
        <is>
          <t>Holdings [Line Items]</t>
        </is>
      </c>
      <c r="B516" s="4" t="inlineStr">
        <is>
          <t xml:space="preserve"> </t>
        </is>
      </c>
    </row>
    <row r="517">
      <c r="A517" s="4" t="inlineStr">
        <is>
          <t>Percent of Net Asset Value</t>
        </is>
      </c>
      <c r="B517" s="6" t="n">
        <v>0.051</v>
      </c>
    </row>
    <row r="518">
      <c r="A518" s="4" t="inlineStr">
        <is>
          <t>C000204594 | Consumer Discretionary</t>
        </is>
      </c>
      <c r="B518" s="4" t="inlineStr">
        <is>
          <t xml:space="preserve"> </t>
        </is>
      </c>
    </row>
    <row r="519">
      <c r="A519" s="3" t="inlineStr">
        <is>
          <t>Holdings [Line Items]</t>
        </is>
      </c>
      <c r="B519" s="4" t="inlineStr">
        <is>
          <t xml:space="preserve"> </t>
        </is>
      </c>
    </row>
    <row r="520">
      <c r="A520" s="4" t="inlineStr">
        <is>
          <t>Percent of Net Asset Value</t>
        </is>
      </c>
      <c r="B520" s="6" t="n">
        <v>0.07099999999999999</v>
      </c>
    </row>
    <row r="521">
      <c r="A521" s="4" t="inlineStr">
        <is>
          <t>C000204594 | Industrials</t>
        </is>
      </c>
      <c r="B521" s="4" t="inlineStr">
        <is>
          <t xml:space="preserve"> </t>
        </is>
      </c>
    </row>
    <row r="522">
      <c r="A522" s="3" t="inlineStr">
        <is>
          <t>Holdings [Line Items]</t>
        </is>
      </c>
      <c r="B522" s="4" t="inlineStr">
        <is>
          <t xml:space="preserve"> </t>
        </is>
      </c>
    </row>
    <row r="523">
      <c r="A523" s="4" t="inlineStr">
        <is>
          <t>Percent of Net Asset Value</t>
        </is>
      </c>
      <c r="B523" s="6" t="n">
        <v>0.289</v>
      </c>
    </row>
    <row r="524">
      <c r="A524" s="4" t="inlineStr">
        <is>
          <t>C000204594 | Consumer Staples</t>
        </is>
      </c>
      <c r="B524" s="4" t="inlineStr">
        <is>
          <t xml:space="preserve"> </t>
        </is>
      </c>
    </row>
    <row r="525">
      <c r="A525" s="3" t="inlineStr">
        <is>
          <t>Holdings [Line Items]</t>
        </is>
      </c>
      <c r="B525" s="4" t="inlineStr">
        <is>
          <t xml:space="preserve"> </t>
        </is>
      </c>
    </row>
    <row r="526">
      <c r="A526" s="4" t="inlineStr">
        <is>
          <t>Percent of Net Asset Value</t>
        </is>
      </c>
      <c r="B526" s="6" t="n">
        <v>0.126</v>
      </c>
    </row>
    <row r="527">
      <c r="A527" s="4" t="inlineStr">
        <is>
          <t>C000204594 | Health Care</t>
        </is>
      </c>
      <c r="B527" s="4" t="inlineStr">
        <is>
          <t xml:space="preserve"> </t>
        </is>
      </c>
    </row>
    <row r="528">
      <c r="A528" s="3" t="inlineStr">
        <is>
          <t>Holdings [Line Items]</t>
        </is>
      </c>
      <c r="B528" s="4" t="inlineStr">
        <is>
          <t xml:space="preserve"> </t>
        </is>
      </c>
    </row>
    <row r="529">
      <c r="A529" s="4" t="inlineStr">
        <is>
          <t>Percent of Net Asset Value</t>
        </is>
      </c>
      <c r="B529" s="6" t="n">
        <v>0.117</v>
      </c>
    </row>
    <row r="530">
      <c r="A530" s="4" t="inlineStr">
        <is>
          <t>C000155517 | Tencent Holdings Ltd.</t>
        </is>
      </c>
      <c r="B530" s="4" t="inlineStr">
        <is>
          <t xml:space="preserve"> </t>
        </is>
      </c>
    </row>
    <row r="531">
      <c r="A531" s="3" t="inlineStr">
        <is>
          <t>Holdings [Line Items]</t>
        </is>
      </c>
      <c r="B531" s="4" t="inlineStr">
        <is>
          <t xml:space="preserve"> </t>
        </is>
      </c>
    </row>
    <row r="532">
      <c r="A532" s="4" t="inlineStr">
        <is>
          <t>Percent of Net Asset Value</t>
        </is>
      </c>
      <c r="B532" s="6" t="n">
        <v>0.022</v>
      </c>
    </row>
    <row r="533">
      <c r="A533" s="4" t="inlineStr">
        <is>
          <t>C000155517 | JD.com, Inc.</t>
        </is>
      </c>
      <c r="B533" s="4" t="inlineStr">
        <is>
          <t xml:space="preserve"> </t>
        </is>
      </c>
    </row>
    <row r="534">
      <c r="A534" s="3" t="inlineStr">
        <is>
          <t>Holdings [Line Items]</t>
        </is>
      </c>
      <c r="B534" s="4" t="inlineStr">
        <is>
          <t xml:space="preserve"> </t>
        </is>
      </c>
    </row>
    <row r="535">
      <c r="A535" s="4" t="inlineStr">
        <is>
          <t>Percent of Net Asset Value</t>
        </is>
      </c>
      <c r="B535" s="6" t="n">
        <v>0.027</v>
      </c>
    </row>
    <row r="536">
      <c r="A536" s="4" t="inlineStr">
        <is>
          <t>C000155517 | ANTA Sports Products Ltd.</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C000155517 | Inner Mongolia Yili Industrial Group Co. Ltd.</t>
        </is>
      </c>
      <c r="B539" s="4" t="inlineStr">
        <is>
          <t xml:space="preserve"> </t>
        </is>
      </c>
    </row>
    <row r="540">
      <c r="A540" s="3" t="inlineStr">
        <is>
          <t>Holdings [Line Items]</t>
        </is>
      </c>
      <c r="B540" s="4" t="inlineStr">
        <is>
          <t xml:space="preserve"> </t>
        </is>
      </c>
    </row>
    <row r="541">
      <c r="A541" s="4" t="inlineStr">
        <is>
          <t>Percent of Net Asset Value</t>
        </is>
      </c>
      <c r="B541" s="6" t="n">
        <v>0.022</v>
      </c>
    </row>
    <row r="542">
      <c r="A542" s="4" t="inlineStr">
        <is>
          <t>C000155517 | Beijing Enterprises Holdings Ltd.</t>
        </is>
      </c>
      <c r="B542" s="4" t="inlineStr">
        <is>
          <t xml:space="preserve"> </t>
        </is>
      </c>
    </row>
    <row r="543">
      <c r="A543" s="3" t="inlineStr">
        <is>
          <t>Holdings [Line Items]</t>
        </is>
      </c>
      <c r="B543" s="4" t="inlineStr">
        <is>
          <t xml:space="preserve"> </t>
        </is>
      </c>
    </row>
    <row r="544">
      <c r="A544" s="4" t="inlineStr">
        <is>
          <t>Percent of Net Asset Value</t>
        </is>
      </c>
      <c r="B544" s="6" t="n">
        <v>0.022</v>
      </c>
    </row>
    <row r="545">
      <c r="A545" s="4" t="inlineStr">
        <is>
          <t>C000155517 | PDD Holdings, Inc.</t>
        </is>
      </c>
      <c r="B545" s="4" t="inlineStr">
        <is>
          <t xml:space="preserve"> </t>
        </is>
      </c>
    </row>
    <row r="546">
      <c r="A546" s="3" t="inlineStr">
        <is>
          <t>Holdings [Line Items]</t>
        </is>
      </c>
      <c r="B546" s="4" t="inlineStr">
        <is>
          <t xml:space="preserve"> </t>
        </is>
      </c>
    </row>
    <row r="547">
      <c r="A547" s="4" t="inlineStr">
        <is>
          <t>Percent of Net Asset Value</t>
        </is>
      </c>
      <c r="B547" s="6" t="n">
        <v>0.021</v>
      </c>
    </row>
    <row r="548">
      <c r="A548" s="4" t="inlineStr">
        <is>
          <t>C000155517 | BT Group Plc</t>
        </is>
      </c>
      <c r="B548" s="4" t="inlineStr">
        <is>
          <t xml:space="preserve"> </t>
        </is>
      </c>
    </row>
    <row r="549">
      <c r="A549" s="3" t="inlineStr">
        <is>
          <t>Holdings [Line Items]</t>
        </is>
      </c>
      <c r="B549" s="4" t="inlineStr">
        <is>
          <t xml:space="preserve"> </t>
        </is>
      </c>
    </row>
    <row r="550">
      <c r="A550" s="4" t="inlineStr">
        <is>
          <t>Percent of Net Asset Value</t>
        </is>
      </c>
      <c r="B550" s="6" t="n">
        <v>0.021</v>
      </c>
    </row>
    <row r="551">
      <c r="A551" s="4" t="inlineStr">
        <is>
          <t>C000155517 | Dexus</t>
        </is>
      </c>
      <c r="B551" s="4" t="inlineStr">
        <is>
          <t xml:space="preserve"> </t>
        </is>
      </c>
    </row>
    <row r="552">
      <c r="A552" s="3" t="inlineStr">
        <is>
          <t>Holdings [Line Items]</t>
        </is>
      </c>
      <c r="B552" s="4" t="inlineStr">
        <is>
          <t xml:space="preserve"> </t>
        </is>
      </c>
    </row>
    <row r="553">
      <c r="A553" s="4" t="inlineStr">
        <is>
          <t>Percent of Net Asset Value</t>
        </is>
      </c>
      <c r="B553" s="6" t="n">
        <v>0.021</v>
      </c>
    </row>
    <row r="554">
      <c r="A554" s="4" t="inlineStr">
        <is>
          <t>C000155517 | China Gas Holdings Ltd.</t>
        </is>
      </c>
      <c r="B554" s="4" t="inlineStr">
        <is>
          <t xml:space="preserve"> </t>
        </is>
      </c>
    </row>
    <row r="555">
      <c r="A555" s="3" t="inlineStr">
        <is>
          <t>Holdings [Line Items]</t>
        </is>
      </c>
      <c r="B555" s="4" t="inlineStr">
        <is>
          <t xml:space="preserve"> </t>
        </is>
      </c>
    </row>
    <row r="556">
      <c r="A556" s="4" t="inlineStr">
        <is>
          <t>Percent of Net Asset Value</t>
        </is>
      </c>
      <c r="B556" s="6" t="n">
        <v>0.021</v>
      </c>
    </row>
    <row r="557">
      <c r="A557" s="4" t="inlineStr">
        <is>
          <t>C000155517 | Just Eat Takeaway.com NV</t>
        </is>
      </c>
      <c r="B557" s="4" t="inlineStr">
        <is>
          <t xml:space="preserve"> </t>
        </is>
      </c>
    </row>
    <row r="558">
      <c r="A558" s="3" t="inlineStr">
        <is>
          <t>Holdings [Line Items]</t>
        </is>
      </c>
      <c r="B558" s="4" t="inlineStr">
        <is>
          <t xml:space="preserve"> </t>
        </is>
      </c>
    </row>
    <row r="559">
      <c r="A559" s="4" t="inlineStr">
        <is>
          <t>Percent of Net Asset Value</t>
        </is>
      </c>
      <c r="B559" s="6" t="n">
        <v>0.021</v>
      </c>
    </row>
    <row r="560">
      <c r="A560" s="4" t="inlineStr">
        <is>
          <t>C000155517 | Other assets and liabilities</t>
        </is>
      </c>
      <c r="B560" s="4" t="inlineStr">
        <is>
          <t xml:space="preserve"> </t>
        </is>
      </c>
    </row>
    <row r="561">
      <c r="A561" s="3" t="inlineStr">
        <is>
          <t>Holdings [Line Items]</t>
        </is>
      </c>
      <c r="B561" s="4" t="inlineStr">
        <is>
          <t xml:space="preserve"> </t>
        </is>
      </c>
    </row>
    <row r="562">
      <c r="A562" s="4" t="inlineStr">
        <is>
          <t>Percent of Net Asset Value</t>
        </is>
      </c>
      <c r="B562" s="4" t="inlineStr">
        <is>
          <t>(0.10%)</t>
        </is>
      </c>
    </row>
    <row r="563">
      <c r="A563" s="4" t="inlineStr">
        <is>
          <t>C000155517 | Financials</t>
        </is>
      </c>
      <c r="B563" s="4" t="inlineStr">
        <is>
          <t xml:space="preserve"> </t>
        </is>
      </c>
    </row>
    <row r="564">
      <c r="A564" s="3" t="inlineStr">
        <is>
          <t>Holdings [Line Items]</t>
        </is>
      </c>
      <c r="B564" s="4" t="inlineStr">
        <is>
          <t xml:space="preserve"> </t>
        </is>
      </c>
    </row>
    <row r="565">
      <c r="A565" s="4" t="inlineStr">
        <is>
          <t>Percent of Net Asset Value</t>
        </is>
      </c>
      <c r="B565" s="6" t="n">
        <v>0.129</v>
      </c>
    </row>
    <row r="566">
      <c r="A566" s="4" t="inlineStr">
        <is>
          <t>C000155517 | Information Technology</t>
        </is>
      </c>
      <c r="B566" s="4" t="inlineStr">
        <is>
          <t xml:space="preserve"> </t>
        </is>
      </c>
    </row>
    <row r="567">
      <c r="A567" s="3" t="inlineStr">
        <is>
          <t>Holdings [Line Items]</t>
        </is>
      </c>
      <c r="B567" s="4" t="inlineStr">
        <is>
          <t xml:space="preserve"> </t>
        </is>
      </c>
    </row>
    <row r="568">
      <c r="A568" s="4" t="inlineStr">
        <is>
          <t>Percent of Net Asset Value</t>
        </is>
      </c>
      <c r="B568" s="8" t="n">
        <v>0.1</v>
      </c>
    </row>
    <row r="569">
      <c r="A569" s="4" t="inlineStr">
        <is>
          <t>C000155517 | Communication Services</t>
        </is>
      </c>
      <c r="B569" s="4" t="inlineStr">
        <is>
          <t xml:space="preserve"> </t>
        </is>
      </c>
    </row>
    <row r="570">
      <c r="A570" s="3" t="inlineStr">
        <is>
          <t>Holdings [Line Items]</t>
        </is>
      </c>
      <c r="B570" s="4" t="inlineStr">
        <is>
          <t xml:space="preserve"> </t>
        </is>
      </c>
    </row>
    <row r="571">
      <c r="A571" s="4" t="inlineStr">
        <is>
          <t>Percent of Net Asset Value</t>
        </is>
      </c>
      <c r="B571" s="6" t="n">
        <v>0.143</v>
      </c>
    </row>
    <row r="572">
      <c r="A572" s="4" t="inlineStr">
        <is>
          <t>C000155517 | Materials</t>
        </is>
      </c>
      <c r="B572" s="4" t="inlineStr">
        <is>
          <t xml:space="preserve"> </t>
        </is>
      </c>
    </row>
    <row r="573">
      <c r="A573" s="3" t="inlineStr">
        <is>
          <t>Holdings [Line Items]</t>
        </is>
      </c>
      <c r="B573" s="4" t="inlineStr">
        <is>
          <t xml:space="preserve"> </t>
        </is>
      </c>
    </row>
    <row r="574">
      <c r="A574" s="4" t="inlineStr">
        <is>
          <t>Percent of Net Asset Value</t>
        </is>
      </c>
      <c r="B574" s="8" t="n">
        <v>0.03</v>
      </c>
    </row>
    <row r="575">
      <c r="A575" s="4" t="inlineStr">
        <is>
          <t>C000155517 | Consumer Discretionary</t>
        </is>
      </c>
      <c r="B575" s="4" t="inlineStr">
        <is>
          <t xml:space="preserve"> </t>
        </is>
      </c>
    </row>
    <row r="576">
      <c r="A576" s="3" t="inlineStr">
        <is>
          <t>Holdings [Line Items]</t>
        </is>
      </c>
      <c r="B576" s="4" t="inlineStr">
        <is>
          <t xml:space="preserve"> </t>
        </is>
      </c>
    </row>
    <row r="577">
      <c r="A577" s="4" t="inlineStr">
        <is>
          <t>Percent of Net Asset Value</t>
        </is>
      </c>
      <c r="B577" s="8" t="n">
        <v>0.21</v>
      </c>
    </row>
    <row r="578">
      <c r="A578" s="4" t="inlineStr">
        <is>
          <t>C000155517 | Utilities</t>
        </is>
      </c>
      <c r="B578" s="4" t="inlineStr">
        <is>
          <t xml:space="preserve"> </t>
        </is>
      </c>
    </row>
    <row r="579">
      <c r="A579" s="3" t="inlineStr">
        <is>
          <t>Holdings [Line Items]</t>
        </is>
      </c>
      <c r="B579" s="4" t="inlineStr">
        <is>
          <t xml:space="preserve"> </t>
        </is>
      </c>
    </row>
    <row r="580">
      <c r="A580" s="4" t="inlineStr">
        <is>
          <t>Percent of Net Asset Value</t>
        </is>
      </c>
      <c r="B580" s="6" t="n">
        <v>0.054</v>
      </c>
    </row>
    <row r="581">
      <c r="A581" s="4" t="inlineStr">
        <is>
          <t>C000155517 | Industrials</t>
        </is>
      </c>
      <c r="B581" s="4" t="inlineStr">
        <is>
          <t xml:space="preserve"> </t>
        </is>
      </c>
    </row>
    <row r="582">
      <c r="A582" s="3" t="inlineStr">
        <is>
          <t>Holdings [Line Items]</t>
        </is>
      </c>
      <c r="B582" s="4" t="inlineStr">
        <is>
          <t xml:space="preserve"> </t>
        </is>
      </c>
    </row>
    <row r="583">
      <c r="A583" s="4" t="inlineStr">
        <is>
          <t>Percent of Net Asset Value</t>
        </is>
      </c>
      <c r="B583" s="6" t="n">
        <v>0.08500000000000001</v>
      </c>
    </row>
    <row r="584">
      <c r="A584" s="4" t="inlineStr">
        <is>
          <t>C000155517 | Consumer Staples</t>
        </is>
      </c>
      <c r="B584" s="4" t="inlineStr">
        <is>
          <t xml:space="preserve"> </t>
        </is>
      </c>
    </row>
    <row r="585">
      <c r="A585" s="3" t="inlineStr">
        <is>
          <t>Holdings [Line Items]</t>
        </is>
      </c>
      <c r="B585" s="4" t="inlineStr">
        <is>
          <t xml:space="preserve"> </t>
        </is>
      </c>
    </row>
    <row r="586">
      <c r="A586" s="4" t="inlineStr">
        <is>
          <t>Percent of Net Asset Value</t>
        </is>
      </c>
      <c r="B586" s="6" t="n">
        <v>0.097</v>
      </c>
    </row>
    <row r="587">
      <c r="A587" s="4" t="inlineStr">
        <is>
          <t>C000155517 | Health Care</t>
        </is>
      </c>
      <c r="B587" s="4" t="inlineStr">
        <is>
          <t xml:space="preserve"> </t>
        </is>
      </c>
    </row>
    <row r="588">
      <c r="A588" s="3" t="inlineStr">
        <is>
          <t>Holdings [Line Items]</t>
        </is>
      </c>
      <c r="B588" s="4" t="inlineStr">
        <is>
          <t xml:space="preserve"> </t>
        </is>
      </c>
    </row>
    <row r="589">
      <c r="A589" s="4" t="inlineStr">
        <is>
          <t>Percent of Net Asset Value</t>
        </is>
      </c>
      <c r="B589" s="6" t="n">
        <v>0.111</v>
      </c>
    </row>
    <row r="590">
      <c r="A590" s="4" t="inlineStr">
        <is>
          <t>C000155517 | Real Estate</t>
        </is>
      </c>
      <c r="B590" s="4" t="inlineStr">
        <is>
          <t xml:space="preserve"> </t>
        </is>
      </c>
    </row>
    <row r="591">
      <c r="A591" s="3" t="inlineStr">
        <is>
          <t>Holdings [Line Items]</t>
        </is>
      </c>
      <c r="B591" s="4" t="inlineStr">
        <is>
          <t xml:space="preserve"> </t>
        </is>
      </c>
    </row>
    <row r="592">
      <c r="A592" s="4" t="inlineStr">
        <is>
          <t>Percent of Net Asset Value</t>
        </is>
      </c>
      <c r="B592" s="6" t="n">
        <v>0.042</v>
      </c>
    </row>
    <row r="593">
      <c r="A593" s="4" t="inlineStr">
        <is>
          <t>C000237985 | TransUnion</t>
        </is>
      </c>
      <c r="B593" s="4" t="inlineStr">
        <is>
          <t xml:space="preserve"> </t>
        </is>
      </c>
    </row>
    <row r="594">
      <c r="A594" s="3" t="inlineStr">
        <is>
          <t>Holdings [Line Items]</t>
        </is>
      </c>
      <c r="B594" s="4" t="inlineStr">
        <is>
          <t xml:space="preserve"> </t>
        </is>
      </c>
    </row>
    <row r="595">
      <c r="A595" s="4" t="inlineStr">
        <is>
          <t>Percent of Net Asset Value</t>
        </is>
      </c>
      <c r="B595" s="6" t="n">
        <v>0.015</v>
      </c>
    </row>
    <row r="596">
      <c r="A596" s="4" t="inlineStr">
        <is>
          <t>C000237985 | Allegion plc</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C000237985 | Scotts Miracle-Gro Co.</t>
        </is>
      </c>
      <c r="B599" s="4" t="inlineStr">
        <is>
          <t xml:space="preserve"> </t>
        </is>
      </c>
    </row>
    <row r="600">
      <c r="A600" s="3" t="inlineStr">
        <is>
          <t>Holdings [Line Items]</t>
        </is>
      </c>
      <c r="B600" s="4" t="inlineStr">
        <is>
          <t xml:space="preserve"> </t>
        </is>
      </c>
    </row>
    <row r="601">
      <c r="A601" s="4" t="inlineStr">
        <is>
          <t>Percent of Net Asset Value</t>
        </is>
      </c>
      <c r="B601" s="6" t="n">
        <v>0.016</v>
      </c>
    </row>
    <row r="602">
      <c r="A602" s="4" t="inlineStr">
        <is>
          <t>C000237985 | Lithia Motors, Inc.</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C000237985 | Expedia Group, Inc.</t>
        </is>
      </c>
      <c r="B605" s="4" t="inlineStr">
        <is>
          <t xml:space="preserve"> </t>
        </is>
      </c>
    </row>
    <row r="606">
      <c r="A606" s="3" t="inlineStr">
        <is>
          <t>Holdings [Line Items]</t>
        </is>
      </c>
      <c r="B606" s="4" t="inlineStr">
        <is>
          <t xml:space="preserve"> </t>
        </is>
      </c>
    </row>
    <row r="607">
      <c r="A607" s="4" t="inlineStr">
        <is>
          <t>Percent of Net Asset Value</t>
        </is>
      </c>
      <c r="B607" s="6" t="n">
        <v>0.015</v>
      </c>
    </row>
    <row r="608">
      <c r="A608" s="4" t="inlineStr">
        <is>
          <t>C000237985 | Live Nation Entertainment, Inc.</t>
        </is>
      </c>
      <c r="B608" s="4" t="inlineStr">
        <is>
          <t xml:space="preserve"> </t>
        </is>
      </c>
    </row>
    <row r="609">
      <c r="A609" s="3" t="inlineStr">
        <is>
          <t>Holdings [Line Items]</t>
        </is>
      </c>
      <c r="B609" s="4" t="inlineStr">
        <is>
          <t xml:space="preserve"> </t>
        </is>
      </c>
    </row>
    <row r="610">
      <c r="A610" s="4" t="inlineStr">
        <is>
          <t>Percent of Net Asset Value</t>
        </is>
      </c>
      <c r="B610" s="6" t="n">
        <v>0.014</v>
      </c>
    </row>
    <row r="611">
      <c r="A611" s="4" t="inlineStr">
        <is>
          <t>C000237985 | DoorDash, Inc.</t>
        </is>
      </c>
      <c r="B611" s="4" t="inlineStr">
        <is>
          <t xml:space="preserve"> </t>
        </is>
      </c>
    </row>
    <row r="612">
      <c r="A612" s="3" t="inlineStr">
        <is>
          <t>Holdings [Line Items]</t>
        </is>
      </c>
      <c r="B612" s="4" t="inlineStr">
        <is>
          <t xml:space="preserve"> </t>
        </is>
      </c>
    </row>
    <row r="613">
      <c r="A613" s="4" t="inlineStr">
        <is>
          <t>Percent of Net Asset Value</t>
        </is>
      </c>
      <c r="B613" s="6" t="n">
        <v>0.014</v>
      </c>
    </row>
    <row r="614">
      <c r="A614" s="4" t="inlineStr">
        <is>
          <t>C000237985 | Hasbro, Inc.</t>
        </is>
      </c>
      <c r="B614" s="4" t="inlineStr">
        <is>
          <t xml:space="preserve"> </t>
        </is>
      </c>
    </row>
    <row r="615">
      <c r="A615" s="3" t="inlineStr">
        <is>
          <t>Holdings [Line Items]</t>
        </is>
      </c>
      <c r="B615" s="4" t="inlineStr">
        <is>
          <t xml:space="preserve"> </t>
        </is>
      </c>
    </row>
    <row r="616">
      <c r="A616" s="4" t="inlineStr">
        <is>
          <t>Percent of Net Asset Value</t>
        </is>
      </c>
      <c r="B616" s="6" t="n">
        <v>0.014</v>
      </c>
    </row>
    <row r="617">
      <c r="A617" s="4" t="inlineStr">
        <is>
          <t>C000237985 | Discover Financial Services</t>
        </is>
      </c>
      <c r="B617" s="4" t="inlineStr">
        <is>
          <t xml:space="preserve"> </t>
        </is>
      </c>
    </row>
    <row r="618">
      <c r="A618" s="3" t="inlineStr">
        <is>
          <t>Holdings [Line Items]</t>
        </is>
      </c>
      <c r="B618" s="4" t="inlineStr">
        <is>
          <t xml:space="preserve"> </t>
        </is>
      </c>
    </row>
    <row r="619">
      <c r="A619" s="4" t="inlineStr">
        <is>
          <t>Percent of Net Asset Value</t>
        </is>
      </c>
      <c r="B619" s="6" t="n">
        <v>0.014</v>
      </c>
    </row>
    <row r="620">
      <c r="A620" s="4" t="inlineStr">
        <is>
          <t>C000237985 | Carlyle Group, Inc.</t>
        </is>
      </c>
      <c r="B620" s="4" t="inlineStr">
        <is>
          <t xml:space="preserve"> </t>
        </is>
      </c>
    </row>
    <row r="621">
      <c r="A621" s="3" t="inlineStr">
        <is>
          <t>Holdings [Line Items]</t>
        </is>
      </c>
      <c r="B621" s="4" t="inlineStr">
        <is>
          <t xml:space="preserve"> </t>
        </is>
      </c>
    </row>
    <row r="622">
      <c r="A622" s="4" t="inlineStr">
        <is>
          <t>Percent of Net Asset Value</t>
        </is>
      </c>
      <c r="B622" s="6" t="n">
        <v>0.014</v>
      </c>
    </row>
    <row r="623">
      <c r="A623" s="4" t="inlineStr">
        <is>
          <t>C000237985 | Other assets and liabilities</t>
        </is>
      </c>
      <c r="B623" s="4" t="inlineStr">
        <is>
          <t xml:space="preserve"> </t>
        </is>
      </c>
    </row>
    <row r="624">
      <c r="A624" s="3" t="inlineStr">
        <is>
          <t>Holdings [Line Items]</t>
        </is>
      </c>
      <c r="B624" s="4" t="inlineStr">
        <is>
          <t xml:space="preserve"> </t>
        </is>
      </c>
    </row>
    <row r="625">
      <c r="A625" s="4" t="inlineStr">
        <is>
          <t>Percent of Net Asset Value</t>
        </is>
      </c>
      <c r="B625" s="6" t="n">
        <v>0.001</v>
      </c>
    </row>
    <row r="626">
      <c r="A626" s="4" t="inlineStr">
        <is>
          <t>C000237985 | Financials</t>
        </is>
      </c>
      <c r="B626" s="4" t="inlineStr">
        <is>
          <t xml:space="preserve"> </t>
        </is>
      </c>
    </row>
    <row r="627">
      <c r="A627" s="3" t="inlineStr">
        <is>
          <t>Holdings [Line Items]</t>
        </is>
      </c>
      <c r="B627" s="4" t="inlineStr">
        <is>
          <t xml:space="preserve"> </t>
        </is>
      </c>
    </row>
    <row r="628">
      <c r="A628" s="4" t="inlineStr">
        <is>
          <t>Percent of Net Asset Value</t>
        </is>
      </c>
      <c r="B628" s="6" t="n">
        <v>0.133</v>
      </c>
    </row>
    <row r="629">
      <c r="A629" s="4" t="inlineStr">
        <is>
          <t>C000237985 | Information Technology</t>
        </is>
      </c>
      <c r="B629" s="4" t="inlineStr">
        <is>
          <t xml:space="preserve"> </t>
        </is>
      </c>
    </row>
    <row r="630">
      <c r="A630" s="3" t="inlineStr">
        <is>
          <t>Holdings [Line Items]</t>
        </is>
      </c>
      <c r="B630" s="4" t="inlineStr">
        <is>
          <t xml:space="preserve"> </t>
        </is>
      </c>
    </row>
    <row r="631">
      <c r="A631" s="4" t="inlineStr">
        <is>
          <t>Percent of Net Asset Value</t>
        </is>
      </c>
      <c r="B631" s="6" t="n">
        <v>0.114</v>
      </c>
    </row>
    <row r="632">
      <c r="A632" s="4" t="inlineStr">
        <is>
          <t>C000237985 | Communication Services</t>
        </is>
      </c>
      <c r="B632" s="4" t="inlineStr">
        <is>
          <t xml:space="preserve"> </t>
        </is>
      </c>
    </row>
    <row r="633">
      <c r="A633" s="3" t="inlineStr">
        <is>
          <t>Holdings [Line Items]</t>
        </is>
      </c>
      <c r="B633" s="4" t="inlineStr">
        <is>
          <t xml:space="preserve"> </t>
        </is>
      </c>
    </row>
    <row r="634">
      <c r="A634" s="4" t="inlineStr">
        <is>
          <t>Percent of Net Asset Value</t>
        </is>
      </c>
      <c r="B634" s="8" t="n">
        <v>0.06</v>
      </c>
    </row>
    <row r="635">
      <c r="A635" s="4" t="inlineStr">
        <is>
          <t>C000237985 | Materials</t>
        </is>
      </c>
      <c r="B635" s="4" t="inlineStr">
        <is>
          <t xml:space="preserve"> </t>
        </is>
      </c>
    </row>
    <row r="636">
      <c r="A636" s="3" t="inlineStr">
        <is>
          <t>Holdings [Line Items]</t>
        </is>
      </c>
      <c r="B636" s="4" t="inlineStr">
        <is>
          <t xml:space="preserve"> </t>
        </is>
      </c>
    </row>
    <row r="637">
      <c r="A637" s="4" t="inlineStr">
        <is>
          <t>Percent of Net Asset Value</t>
        </is>
      </c>
      <c r="B637" s="6" t="n">
        <v>0.116</v>
      </c>
    </row>
    <row r="638">
      <c r="A638" s="4" t="inlineStr">
        <is>
          <t>C000237985 | Consumer Discretionary</t>
        </is>
      </c>
      <c r="B638" s="4" t="inlineStr">
        <is>
          <t xml:space="preserve"> </t>
        </is>
      </c>
    </row>
    <row r="639">
      <c r="A639" s="3" t="inlineStr">
        <is>
          <t>Holdings [Line Items]</t>
        </is>
      </c>
      <c r="B639" s="4" t="inlineStr">
        <is>
          <t xml:space="preserve"> </t>
        </is>
      </c>
    </row>
    <row r="640">
      <c r="A640" s="4" t="inlineStr">
        <is>
          <t>Percent of Net Asset Value</t>
        </is>
      </c>
      <c r="B640" s="6" t="n">
        <v>0.203</v>
      </c>
    </row>
    <row r="641">
      <c r="A641" s="4" t="inlineStr">
        <is>
          <t>C000237985 | Utilities</t>
        </is>
      </c>
      <c r="B641" s="4" t="inlineStr">
        <is>
          <t xml:space="preserve"> </t>
        </is>
      </c>
    </row>
    <row r="642">
      <c r="A642" s="3" t="inlineStr">
        <is>
          <t>Holdings [Line Items]</t>
        </is>
      </c>
      <c r="B642" s="4" t="inlineStr">
        <is>
          <t xml:space="preserve"> </t>
        </is>
      </c>
    </row>
    <row r="643">
      <c r="A643" s="4" t="inlineStr">
        <is>
          <t>Percent of Net Asset Value</t>
        </is>
      </c>
      <c r="B643" s="6" t="n">
        <v>0.041</v>
      </c>
    </row>
    <row r="644">
      <c r="A644" s="4" t="inlineStr">
        <is>
          <t>C000237985 | Industrials</t>
        </is>
      </c>
      <c r="B644" s="4" t="inlineStr">
        <is>
          <t xml:space="preserve"> </t>
        </is>
      </c>
    </row>
    <row r="645">
      <c r="A645" s="3" t="inlineStr">
        <is>
          <t>Holdings [Line Items]</t>
        </is>
      </c>
      <c r="B645" s="4" t="inlineStr">
        <is>
          <t xml:space="preserve"> </t>
        </is>
      </c>
    </row>
    <row r="646">
      <c r="A646" s="4" t="inlineStr">
        <is>
          <t>Percent of Net Asset Value</t>
        </is>
      </c>
      <c r="B646" s="6" t="n">
        <v>0.161</v>
      </c>
    </row>
    <row r="647">
      <c r="A647" s="4" t="inlineStr">
        <is>
          <t>C000237985 | Consumer Staples</t>
        </is>
      </c>
      <c r="B647" s="4" t="inlineStr">
        <is>
          <t xml:space="preserve"> </t>
        </is>
      </c>
    </row>
    <row r="648">
      <c r="A648" s="3" t="inlineStr">
        <is>
          <t>Holdings [Line Items]</t>
        </is>
      </c>
      <c r="B648" s="4" t="inlineStr">
        <is>
          <t xml:space="preserve"> </t>
        </is>
      </c>
    </row>
    <row r="649">
      <c r="A649" s="4" t="inlineStr">
        <is>
          <t>Percent of Net Asset Value</t>
        </is>
      </c>
      <c r="B649" s="6" t="n">
        <v>0.018</v>
      </c>
    </row>
    <row r="650">
      <c r="A650" s="4" t="inlineStr">
        <is>
          <t>C000237985 | Energy</t>
        </is>
      </c>
      <c r="B650" s="4" t="inlineStr">
        <is>
          <t xml:space="preserve"> </t>
        </is>
      </c>
    </row>
    <row r="651">
      <c r="A651" s="3" t="inlineStr">
        <is>
          <t>Holdings [Line Items]</t>
        </is>
      </c>
      <c r="B651" s="4" t="inlineStr">
        <is>
          <t xml:space="preserve"> </t>
        </is>
      </c>
    </row>
    <row r="652">
      <c r="A652" s="4" t="inlineStr">
        <is>
          <t>Percent of Net Asset Value</t>
        </is>
      </c>
      <c r="B652" s="6" t="n">
        <v>0.017</v>
      </c>
    </row>
    <row r="653">
      <c r="A653" s="4" t="inlineStr">
        <is>
          <t>C000237985 | Health Care</t>
        </is>
      </c>
      <c r="B653" s="4" t="inlineStr">
        <is>
          <t xml:space="preserve"> </t>
        </is>
      </c>
    </row>
    <row r="654">
      <c r="A654" s="3" t="inlineStr">
        <is>
          <t>Holdings [Line Items]</t>
        </is>
      </c>
      <c r="B654" s="4" t="inlineStr">
        <is>
          <t xml:space="preserve"> </t>
        </is>
      </c>
    </row>
    <row r="655">
      <c r="A655" s="4" t="inlineStr">
        <is>
          <t>Percent of Net Asset Value</t>
        </is>
      </c>
      <c r="B655" s="6" t="n">
        <v>0.115</v>
      </c>
    </row>
    <row r="656">
      <c r="A656" s="4" t="inlineStr">
        <is>
          <t>C000237985 | Real Estate</t>
        </is>
      </c>
      <c r="B656" s="4" t="inlineStr">
        <is>
          <t xml:space="preserve"> </t>
        </is>
      </c>
    </row>
    <row r="657">
      <c r="A657" s="3" t="inlineStr">
        <is>
          <t>Holdings [Line Items]</t>
        </is>
      </c>
      <c r="B657" s="4" t="inlineStr">
        <is>
          <t xml:space="preserve"> </t>
        </is>
      </c>
    </row>
    <row r="658">
      <c r="A658" s="4" t="inlineStr">
        <is>
          <t>Percent of Net Asset Value</t>
        </is>
      </c>
      <c r="B658" s="6" t="n">
        <v>0.021</v>
      </c>
    </row>
    <row r="659">
      <c r="A659" s="4" t="inlineStr">
        <is>
          <t>C000112255 | Gilead Sciences, Inc.</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112255 | TransUnion</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C000112255 | Allegion plc</t>
        </is>
      </c>
      <c r="B665" s="4" t="inlineStr">
        <is>
          <t xml:space="preserve"> </t>
        </is>
      </c>
    </row>
    <row r="666">
      <c r="A666" s="3" t="inlineStr">
        <is>
          <t>Holdings [Line Items]</t>
        </is>
      </c>
      <c r="B666" s="4" t="inlineStr">
        <is>
          <t xml:space="preserve"> </t>
        </is>
      </c>
    </row>
    <row r="667">
      <c r="A667" s="4" t="inlineStr">
        <is>
          <t>Percent of Net Asset Value</t>
        </is>
      </c>
      <c r="B667" s="6" t="n">
        <v>0.026</v>
      </c>
    </row>
    <row r="668">
      <c r="A668" s="4" t="inlineStr">
        <is>
          <t>C000112255 | Autodesk, Inc.</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C000112255 | Bristol-Myers Squibb Co.</t>
        </is>
      </c>
      <c r="B671" s="4" t="inlineStr">
        <is>
          <t xml:space="preserve"> </t>
        </is>
      </c>
    </row>
    <row r="672">
      <c r="A672" s="3" t="inlineStr">
        <is>
          <t>Holdings [Line Items]</t>
        </is>
      </c>
      <c r="B672" s="4" t="inlineStr">
        <is>
          <t xml:space="preserve"> </t>
        </is>
      </c>
    </row>
    <row r="673">
      <c r="A673" s="4" t="inlineStr">
        <is>
          <t>Percent of Net Asset Value</t>
        </is>
      </c>
      <c r="B673" s="6" t="n">
        <v>0.027</v>
      </c>
    </row>
    <row r="674">
      <c r="A674" s="4" t="inlineStr">
        <is>
          <t>C000112255 | MarketAxess Holdings, Inc.</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112255 | Kenvue, Inc.</t>
        </is>
      </c>
      <c r="B677" s="4" t="inlineStr">
        <is>
          <t xml:space="preserve"> </t>
        </is>
      </c>
    </row>
    <row r="678">
      <c r="A678" s="3" t="inlineStr">
        <is>
          <t>Holdings [Line Items]</t>
        </is>
      </c>
      <c r="B678" s="4" t="inlineStr">
        <is>
          <t xml:space="preserve"> </t>
        </is>
      </c>
    </row>
    <row r="679">
      <c r="A679" s="4" t="inlineStr">
        <is>
          <t>Percent of Net Asset Value</t>
        </is>
      </c>
      <c r="B679" s="6" t="n">
        <v>0.026</v>
      </c>
    </row>
    <row r="680">
      <c r="A680" s="4" t="inlineStr">
        <is>
          <t>C000112255 | Bio-Rad Laboratories, Inc.</t>
        </is>
      </c>
      <c r="B680" s="4" t="inlineStr">
        <is>
          <t xml:space="preserve"> </t>
        </is>
      </c>
    </row>
    <row r="681">
      <c r="A681" s="3" t="inlineStr">
        <is>
          <t>Holdings [Line Items]</t>
        </is>
      </c>
      <c r="B681" s="4" t="inlineStr">
        <is>
          <t xml:space="preserve"> </t>
        </is>
      </c>
    </row>
    <row r="682">
      <c r="A682" s="4" t="inlineStr">
        <is>
          <t>Percent of Net Asset Value</t>
        </is>
      </c>
      <c r="B682" s="6" t="n">
        <v>0.026</v>
      </c>
    </row>
    <row r="683">
      <c r="A683" s="4" t="inlineStr">
        <is>
          <t>C000112255 | Salesforce, Inc.</t>
        </is>
      </c>
      <c r="B683" s="4" t="inlineStr">
        <is>
          <t xml:space="preserve"> </t>
        </is>
      </c>
    </row>
    <row r="684">
      <c r="A684" s="3" t="inlineStr">
        <is>
          <t>Holdings [Line Items]</t>
        </is>
      </c>
      <c r="B684" s="4" t="inlineStr">
        <is>
          <t xml:space="preserve"> </t>
        </is>
      </c>
    </row>
    <row r="685">
      <c r="A685" s="4" t="inlineStr">
        <is>
          <t>Percent of Net Asset Value</t>
        </is>
      </c>
      <c r="B685" s="6" t="n">
        <v>0.026</v>
      </c>
    </row>
    <row r="686">
      <c r="A686" s="4" t="inlineStr">
        <is>
          <t>C000112255 | Brown-Forman Corp.</t>
        </is>
      </c>
      <c r="B686" s="4" t="inlineStr">
        <is>
          <t xml:space="preserve"> </t>
        </is>
      </c>
    </row>
    <row r="687">
      <c r="A687" s="3" t="inlineStr">
        <is>
          <t>Holdings [Line Items]</t>
        </is>
      </c>
      <c r="B687" s="4" t="inlineStr">
        <is>
          <t xml:space="preserve"> </t>
        </is>
      </c>
    </row>
    <row r="688">
      <c r="A688" s="4" t="inlineStr">
        <is>
          <t>Percent of Net Asset Value</t>
        </is>
      </c>
      <c r="B688" s="6" t="n">
        <v>0.025</v>
      </c>
    </row>
    <row r="689">
      <c r="A689" s="4" t="inlineStr">
        <is>
          <t>C000112255 | Other assets and liabilities</t>
        </is>
      </c>
      <c r="B689" s="4" t="inlineStr">
        <is>
          <t xml:space="preserve"> </t>
        </is>
      </c>
    </row>
    <row r="690">
      <c r="A690" s="3" t="inlineStr">
        <is>
          <t>Holdings [Line Items]</t>
        </is>
      </c>
      <c r="B690" s="4" t="inlineStr">
        <is>
          <t xml:space="preserve"> </t>
        </is>
      </c>
    </row>
    <row r="691">
      <c r="A691" s="4" t="inlineStr">
        <is>
          <t>Percent of Net Asset Value</t>
        </is>
      </c>
      <c r="B691" s="6" t="n">
        <v>0.001</v>
      </c>
    </row>
    <row r="692">
      <c r="A692" s="4" t="inlineStr">
        <is>
          <t>C000112255 | Financials</t>
        </is>
      </c>
      <c r="B692" s="4" t="inlineStr">
        <is>
          <t xml:space="preserve"> </t>
        </is>
      </c>
    </row>
    <row r="693">
      <c r="A693" s="3" t="inlineStr">
        <is>
          <t>Holdings [Line Items]</t>
        </is>
      </c>
      <c r="B693" s="4" t="inlineStr">
        <is>
          <t xml:space="preserve"> </t>
        </is>
      </c>
    </row>
    <row r="694">
      <c r="A694" s="4" t="inlineStr">
        <is>
          <t>Percent of Net Asset Value</t>
        </is>
      </c>
      <c r="B694" s="6" t="n">
        <v>0.063</v>
      </c>
    </row>
    <row r="695">
      <c r="A695" s="4" t="inlineStr">
        <is>
          <t>C000112255 | Information Technology</t>
        </is>
      </c>
      <c r="B695" s="4" t="inlineStr">
        <is>
          <t xml:space="preserve"> </t>
        </is>
      </c>
    </row>
    <row r="696">
      <c r="A696" s="3" t="inlineStr">
        <is>
          <t>Holdings [Line Items]</t>
        </is>
      </c>
      <c r="B696" s="4" t="inlineStr">
        <is>
          <t xml:space="preserve"> </t>
        </is>
      </c>
    </row>
    <row r="697">
      <c r="A697" s="4" t="inlineStr">
        <is>
          <t>Percent of Net Asset Value</t>
        </is>
      </c>
      <c r="B697" s="6" t="n">
        <v>0.176</v>
      </c>
    </row>
    <row r="698">
      <c r="A698" s="4" t="inlineStr">
        <is>
          <t>C000112255 | Communication Services</t>
        </is>
      </c>
      <c r="B698" s="4" t="inlineStr">
        <is>
          <t xml:space="preserve"> </t>
        </is>
      </c>
    </row>
    <row r="699">
      <c r="A699" s="3" t="inlineStr">
        <is>
          <t>Holdings [Line Items]</t>
        </is>
      </c>
      <c r="B699" s="4" t="inlineStr">
        <is>
          <t xml:space="preserve"> </t>
        </is>
      </c>
    </row>
    <row r="700">
      <c r="A700" s="4" t="inlineStr">
        <is>
          <t>Percent of Net Asset Value</t>
        </is>
      </c>
      <c r="B700" s="6" t="n">
        <v>0.049</v>
      </c>
    </row>
    <row r="701">
      <c r="A701" s="4" t="inlineStr">
        <is>
          <t>C000112255 | Materials</t>
        </is>
      </c>
      <c r="B701" s="4" t="inlineStr">
        <is>
          <t xml:space="preserve"> </t>
        </is>
      </c>
    </row>
    <row r="702">
      <c r="A702" s="3" t="inlineStr">
        <is>
          <t>Holdings [Line Items]</t>
        </is>
      </c>
      <c r="B702" s="4" t="inlineStr">
        <is>
          <t xml:space="preserve"> </t>
        </is>
      </c>
    </row>
    <row r="703">
      <c r="A703" s="4" t="inlineStr">
        <is>
          <t>Percent of Net Asset Value</t>
        </is>
      </c>
      <c r="B703" s="6" t="n">
        <v>0.062</v>
      </c>
    </row>
    <row r="704">
      <c r="A704" s="4" t="inlineStr">
        <is>
          <t>C000112255 | 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059</v>
      </c>
    </row>
    <row r="707">
      <c r="A707" s="4" t="inlineStr">
        <is>
          <t>C000112255 | Industrials</t>
        </is>
      </c>
      <c r="B707" s="4" t="inlineStr">
        <is>
          <t xml:space="preserve"> </t>
        </is>
      </c>
    </row>
    <row r="708">
      <c r="A708" s="3" t="inlineStr">
        <is>
          <t>Holdings [Line Items]</t>
        </is>
      </c>
      <c r="B708" s="4" t="inlineStr">
        <is>
          <t xml:space="preserve"> </t>
        </is>
      </c>
    </row>
    <row r="709">
      <c r="A709" s="4" t="inlineStr">
        <is>
          <t>Percent of Net Asset Value</t>
        </is>
      </c>
      <c r="B709" s="8" t="n">
        <v>0.24</v>
      </c>
    </row>
    <row r="710">
      <c r="A710" s="4" t="inlineStr">
        <is>
          <t>C000112255 | Consumer Staples</t>
        </is>
      </c>
      <c r="B710" s="4" t="inlineStr">
        <is>
          <t xml:space="preserve"> </t>
        </is>
      </c>
    </row>
    <row r="711">
      <c r="A711" s="3" t="inlineStr">
        <is>
          <t>Holdings [Line Items]</t>
        </is>
      </c>
      <c r="B711" s="4" t="inlineStr">
        <is>
          <t xml:space="preserve"> </t>
        </is>
      </c>
    </row>
    <row r="712">
      <c r="A712" s="4" t="inlineStr">
        <is>
          <t>Percent of Net Asset Value</t>
        </is>
      </c>
      <c r="B712" s="6" t="n">
        <v>0.138</v>
      </c>
    </row>
    <row r="713">
      <c r="A713" s="4" t="inlineStr">
        <is>
          <t>C000112255 | Health Care</t>
        </is>
      </c>
      <c r="B713" s="4" t="inlineStr">
        <is>
          <t xml:space="preserve"> </t>
        </is>
      </c>
    </row>
    <row r="714">
      <c r="A714" s="3" t="inlineStr">
        <is>
          <t>Holdings [Line Items]</t>
        </is>
      </c>
      <c r="B714" s="4" t="inlineStr">
        <is>
          <t xml:space="preserve"> </t>
        </is>
      </c>
    </row>
    <row r="715">
      <c r="A715" s="4" t="inlineStr">
        <is>
          <t>Percent of Net Asset Value</t>
        </is>
      </c>
      <c r="B715" s="6" t="n">
        <v>0.212</v>
      </c>
    </row>
    <row r="716">
      <c r="A716" s="4" t="inlineStr">
        <is>
          <t>C000245436 | TransUnion</t>
        </is>
      </c>
      <c r="B716" s="4" t="inlineStr">
        <is>
          <t xml:space="preserve"> </t>
        </is>
      </c>
    </row>
    <row r="717">
      <c r="A717" s="3" t="inlineStr">
        <is>
          <t>Holdings [Line Items]</t>
        </is>
      </c>
      <c r="B717" s="4" t="inlineStr">
        <is>
          <t xml:space="preserve"> </t>
        </is>
      </c>
    </row>
    <row r="718">
      <c r="A718" s="4" t="inlineStr">
        <is>
          <t>Percent of Net Asset Value</t>
        </is>
      </c>
      <c r="B718" s="6" t="n">
        <v>0.053</v>
      </c>
    </row>
    <row r="719">
      <c r="A719" s="4" t="inlineStr">
        <is>
          <t>C000245436 | Autodesk, Inc.</t>
        </is>
      </c>
      <c r="B719" s="4" t="inlineStr">
        <is>
          <t xml:space="preserve"> </t>
        </is>
      </c>
    </row>
    <row r="720">
      <c r="A720" s="3" t="inlineStr">
        <is>
          <t>Holdings [Line Items]</t>
        </is>
      </c>
      <c r="B720" s="4" t="inlineStr">
        <is>
          <t xml:space="preserve"> </t>
        </is>
      </c>
    </row>
    <row r="721">
      <c r="A721" s="4" t="inlineStr">
        <is>
          <t>Percent of Net Asset Value</t>
        </is>
      </c>
      <c r="B721" s="6" t="n">
        <v>0.049</v>
      </c>
    </row>
    <row r="722">
      <c r="A722" s="4" t="inlineStr">
        <is>
          <t>C000245436 | MarketAxess Holdings, Inc.</t>
        </is>
      </c>
      <c r="B722" s="4" t="inlineStr">
        <is>
          <t xml:space="preserve"> </t>
        </is>
      </c>
    </row>
    <row r="723">
      <c r="A723" s="3" t="inlineStr">
        <is>
          <t>Holdings [Line Items]</t>
        </is>
      </c>
      <c r="B723" s="4" t="inlineStr">
        <is>
          <t xml:space="preserve"> </t>
        </is>
      </c>
    </row>
    <row r="724">
      <c r="A724" s="4" t="inlineStr">
        <is>
          <t>Percent of Net Asset Value</t>
        </is>
      </c>
      <c r="B724" s="6" t="n">
        <v>0.031</v>
      </c>
    </row>
    <row r="725">
      <c r="A725" s="4" t="inlineStr">
        <is>
          <t>C000245436 | Salesforce, Inc.</t>
        </is>
      </c>
      <c r="B725" s="4" t="inlineStr">
        <is>
          <t xml:space="preserve"> </t>
        </is>
      </c>
    </row>
    <row r="726">
      <c r="A726" s="3" t="inlineStr">
        <is>
          <t>Holdings [Line Items]</t>
        </is>
      </c>
      <c r="B726" s="4" t="inlineStr">
        <is>
          <t xml:space="preserve"> </t>
        </is>
      </c>
    </row>
    <row r="727">
      <c r="A727" s="4" t="inlineStr">
        <is>
          <t>Percent of Net Asset Value</t>
        </is>
      </c>
      <c r="B727" s="6" t="n">
        <v>0.048</v>
      </c>
    </row>
    <row r="728">
      <c r="A728" s="4" t="inlineStr">
        <is>
          <t>C000245436 | Agilent Technologies, Inc.</t>
        </is>
      </c>
      <c r="B728" s="4" t="inlineStr">
        <is>
          <t xml:space="preserve"> </t>
        </is>
      </c>
    </row>
    <row r="729">
      <c r="A729" s="3" t="inlineStr">
        <is>
          <t>Holdings [Line Items]</t>
        </is>
      </c>
      <c r="B729" s="4" t="inlineStr">
        <is>
          <t xml:space="preserve"> </t>
        </is>
      </c>
    </row>
    <row r="730">
      <c r="A730" s="4" t="inlineStr">
        <is>
          <t>Percent of Net Asset Value</t>
        </is>
      </c>
      <c r="B730" s="6" t="n">
        <v>0.047</v>
      </c>
    </row>
    <row r="731">
      <c r="A731" s="4" t="inlineStr">
        <is>
          <t>C000245436 | Rockwell Automation, Inc.</t>
        </is>
      </c>
      <c r="B731" s="4" t="inlineStr">
        <is>
          <t xml:space="preserve"> </t>
        </is>
      </c>
    </row>
    <row r="732">
      <c r="A732" s="3" t="inlineStr">
        <is>
          <t>Holdings [Line Items]</t>
        </is>
      </c>
      <c r="B732" s="4" t="inlineStr">
        <is>
          <t xml:space="preserve"> </t>
        </is>
      </c>
    </row>
    <row r="733">
      <c r="A733" s="4" t="inlineStr">
        <is>
          <t>Percent of Net Asset Value</t>
        </is>
      </c>
      <c r="B733" s="6" t="n">
        <v>0.045</v>
      </c>
    </row>
    <row r="734">
      <c r="A734" s="4" t="inlineStr">
        <is>
          <t>C000245436 | Estee Lauder Cos, Inc.</t>
        </is>
      </c>
      <c r="B734" s="4" t="inlineStr">
        <is>
          <t xml:space="preserve"> </t>
        </is>
      </c>
    </row>
    <row r="735">
      <c r="A735" s="3" t="inlineStr">
        <is>
          <t>Holdings [Line Items]</t>
        </is>
      </c>
      <c r="B735" s="4" t="inlineStr">
        <is>
          <t xml:space="preserve"> </t>
        </is>
      </c>
    </row>
    <row r="736">
      <c r="A736" s="4" t="inlineStr">
        <is>
          <t>Percent of Net Asset Value</t>
        </is>
      </c>
      <c r="B736" s="6" t="n">
        <v>0.045</v>
      </c>
    </row>
    <row r="737">
      <c r="A737" s="4" t="inlineStr">
        <is>
          <t>C000245436 | Veeva Systems, Inc.</t>
        </is>
      </c>
      <c r="B737" s="4" t="inlineStr">
        <is>
          <t xml:space="preserve"> </t>
        </is>
      </c>
    </row>
    <row r="738">
      <c r="A738" s="3" t="inlineStr">
        <is>
          <t>Holdings [Line Items]</t>
        </is>
      </c>
      <c r="B738" s="4" t="inlineStr">
        <is>
          <t xml:space="preserve"> </t>
        </is>
      </c>
    </row>
    <row r="739">
      <c r="A739" s="4" t="inlineStr">
        <is>
          <t>Percent of Net Asset Value</t>
        </is>
      </c>
      <c r="B739" s="6" t="n">
        <v>0.044</v>
      </c>
    </row>
    <row r="740">
      <c r="A740" s="4" t="inlineStr">
        <is>
          <t>C000245436 | Adobe, Inc.</t>
        </is>
      </c>
      <c r="B740" s="4" t="inlineStr">
        <is>
          <t xml:space="preserve"> </t>
        </is>
      </c>
    </row>
    <row r="741">
      <c r="A741" s="3" t="inlineStr">
        <is>
          <t>Holdings [Line Items]</t>
        </is>
      </c>
      <c r="B741" s="4" t="inlineStr">
        <is>
          <t xml:space="preserve"> </t>
        </is>
      </c>
    </row>
    <row r="742">
      <c r="A742" s="4" t="inlineStr">
        <is>
          <t>Percent of Net Asset Value</t>
        </is>
      </c>
      <c r="B742" s="6" t="n">
        <v>0.043</v>
      </c>
    </row>
    <row r="743">
      <c r="A743" s="4" t="inlineStr">
        <is>
          <t>C000245436 | Amazon.com, Inc.</t>
        </is>
      </c>
      <c r="B743" s="4" t="inlineStr">
        <is>
          <t xml:space="preserve"> </t>
        </is>
      </c>
    </row>
    <row r="744">
      <c r="A744" s="3" t="inlineStr">
        <is>
          <t>Holdings [Line Items]</t>
        </is>
      </c>
      <c r="B744" s="4" t="inlineStr">
        <is>
          <t xml:space="preserve"> </t>
        </is>
      </c>
    </row>
    <row r="745">
      <c r="A745" s="4" t="inlineStr">
        <is>
          <t>Percent of Net Asset Value</t>
        </is>
      </c>
      <c r="B745" s="6" t="n">
        <v>0.043</v>
      </c>
    </row>
    <row r="746">
      <c r="A746" s="4" t="inlineStr">
        <is>
          <t>C000245436 | Other assets and liabilities</t>
        </is>
      </c>
      <c r="B746" s="4" t="inlineStr">
        <is>
          <t xml:space="preserve"> </t>
        </is>
      </c>
    </row>
    <row r="747">
      <c r="A747" s="3" t="inlineStr">
        <is>
          <t>Holdings [Line Items]</t>
        </is>
      </c>
      <c r="B747" s="4" t="inlineStr">
        <is>
          <t xml:space="preserve"> </t>
        </is>
      </c>
    </row>
    <row r="748">
      <c r="A748" s="4" t="inlineStr">
        <is>
          <t>Percent of Net Asset Value</t>
        </is>
      </c>
      <c r="B748" s="6" t="n">
        <v>0.002</v>
      </c>
    </row>
    <row r="749">
      <c r="A749" s="4" t="inlineStr">
        <is>
          <t>C000245436 | Financials</t>
        </is>
      </c>
      <c r="B749" s="4" t="inlineStr">
        <is>
          <t xml:space="preserve"> </t>
        </is>
      </c>
    </row>
    <row r="750">
      <c r="A750" s="3" t="inlineStr">
        <is>
          <t>Holdings [Line Items]</t>
        </is>
      </c>
      <c r="B750" s="4" t="inlineStr">
        <is>
          <t xml:space="preserve"> </t>
        </is>
      </c>
    </row>
    <row r="751">
      <c r="A751" s="4" t="inlineStr">
        <is>
          <t>Percent of Net Asset Value</t>
        </is>
      </c>
      <c r="B751" s="6" t="n">
        <v>0.036</v>
      </c>
    </row>
    <row r="752">
      <c r="A752" s="4" t="inlineStr">
        <is>
          <t>C000245436 | Information Technology</t>
        </is>
      </c>
      <c r="B752" s="4" t="inlineStr">
        <is>
          <t xml:space="preserve"> </t>
        </is>
      </c>
    </row>
    <row r="753">
      <c r="A753" s="3" t="inlineStr">
        <is>
          <t>Holdings [Line Items]</t>
        </is>
      </c>
      <c r="B753" s="4" t="inlineStr">
        <is>
          <t xml:space="preserve"> </t>
        </is>
      </c>
    </row>
    <row r="754">
      <c r="A754" s="4" t="inlineStr">
        <is>
          <t>Percent of Net Asset Value</t>
        </is>
      </c>
      <c r="B754" s="6" t="n">
        <v>0.301</v>
      </c>
    </row>
    <row r="755">
      <c r="A755" s="4" t="inlineStr">
        <is>
          <t>C000245436 | Communication Services</t>
        </is>
      </c>
      <c r="B755" s="4" t="inlineStr">
        <is>
          <t xml:space="preserve"> </t>
        </is>
      </c>
    </row>
    <row r="756">
      <c r="A756" s="3" t="inlineStr">
        <is>
          <t>Holdings [Line Items]</t>
        </is>
      </c>
      <c r="B756" s="4" t="inlineStr">
        <is>
          <t xml:space="preserve"> </t>
        </is>
      </c>
    </row>
    <row r="757">
      <c r="A757" s="4" t="inlineStr">
        <is>
          <t>Percent of Net Asset Value</t>
        </is>
      </c>
      <c r="B757" s="6" t="n">
        <v>0.035</v>
      </c>
    </row>
    <row r="758">
      <c r="A758" s="4" t="inlineStr">
        <is>
          <t>C000245436 | Materials</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C000245436 | Consumer Discretionary</t>
        </is>
      </c>
      <c r="B761" s="4" t="inlineStr">
        <is>
          <t xml:space="preserve"> </t>
        </is>
      </c>
    </row>
    <row r="762">
      <c r="A762" s="3" t="inlineStr">
        <is>
          <t>Holdings [Line Items]</t>
        </is>
      </c>
      <c r="B762" s="4" t="inlineStr">
        <is>
          <t xml:space="preserve"> </t>
        </is>
      </c>
    </row>
    <row r="763">
      <c r="A763" s="4" t="inlineStr">
        <is>
          <t>Percent of Net Asset Value</t>
        </is>
      </c>
      <c r="B763" s="6" t="n">
        <v>0.08599999999999999</v>
      </c>
    </row>
    <row r="764">
      <c r="A764" s="4" t="inlineStr">
        <is>
          <t>C000245436 | Industrials</t>
        </is>
      </c>
      <c r="B764" s="4" t="inlineStr">
        <is>
          <t xml:space="preserve"> </t>
        </is>
      </c>
    </row>
    <row r="765">
      <c r="A765" s="3" t="inlineStr">
        <is>
          <t>Holdings [Line Items]</t>
        </is>
      </c>
      <c r="B765" s="4" t="inlineStr">
        <is>
          <t xml:space="preserve"> </t>
        </is>
      </c>
    </row>
    <row r="766">
      <c r="A766" s="4" t="inlineStr">
        <is>
          <t>Percent of Net Asset Value</t>
        </is>
      </c>
      <c r="B766" s="6" t="n">
        <v>0.233</v>
      </c>
    </row>
    <row r="767">
      <c r="A767" s="4" t="inlineStr">
        <is>
          <t>C000245436 | Consumer Staples</t>
        </is>
      </c>
      <c r="B767" s="4" t="inlineStr">
        <is>
          <t xml:space="preserve"> </t>
        </is>
      </c>
    </row>
    <row r="768">
      <c r="A768" s="3" t="inlineStr">
        <is>
          <t>Holdings [Line Items]</t>
        </is>
      </c>
      <c r="B768" s="4" t="inlineStr">
        <is>
          <t xml:space="preserve"> </t>
        </is>
      </c>
    </row>
    <row r="769">
      <c r="A769" s="4" t="inlineStr">
        <is>
          <t>Percent of Net Asset Value</t>
        </is>
      </c>
      <c r="B769" s="6" t="n">
        <v>0.114</v>
      </c>
    </row>
    <row r="770">
      <c r="A770" s="4" t="inlineStr">
        <is>
          <t>C000245436 | Health Care</t>
        </is>
      </c>
      <c r="B770" s="4" t="inlineStr">
        <is>
          <t xml:space="preserve"> </t>
        </is>
      </c>
    </row>
    <row r="771">
      <c r="A771" s="3" t="inlineStr">
        <is>
          <t>Holdings [Line Items]</t>
        </is>
      </c>
      <c r="B771" s="4" t="inlineStr">
        <is>
          <t xml:space="preserve"> </t>
        </is>
      </c>
    </row>
    <row r="772">
      <c r="A772" s="4" t="inlineStr">
        <is>
          <t>Percent of Net Asset Value</t>
        </is>
      </c>
      <c r="B772" s="6" t="n">
        <v>0.172</v>
      </c>
    </row>
    <row r="773">
      <c r="A773" s="4" t="inlineStr">
        <is>
          <t>C000245438 | Gilead Sciences, Inc.</t>
        </is>
      </c>
      <c r="B773" s="4" t="inlineStr">
        <is>
          <t xml:space="preserve"> </t>
        </is>
      </c>
    </row>
    <row r="774">
      <c r="A774" s="3" t="inlineStr">
        <is>
          <t>Holdings [Line Items]</t>
        </is>
      </c>
      <c r="B774" s="4" t="inlineStr">
        <is>
          <t xml:space="preserve"> </t>
        </is>
      </c>
    </row>
    <row r="775">
      <c r="A775" s="4" t="inlineStr">
        <is>
          <t>Percent of Net Asset Value</t>
        </is>
      </c>
      <c r="B775" s="6" t="n">
        <v>0.049</v>
      </c>
    </row>
    <row r="776">
      <c r="A776" s="4" t="inlineStr">
        <is>
          <t>C000245438 | Pfizer, Inc.</t>
        </is>
      </c>
      <c r="B776" s="4" t="inlineStr">
        <is>
          <t xml:space="preserve"> </t>
        </is>
      </c>
    </row>
    <row r="777">
      <c r="A777" s="3" t="inlineStr">
        <is>
          <t>Holdings [Line Items]</t>
        </is>
      </c>
      <c r="B777" s="4" t="inlineStr">
        <is>
          <t xml:space="preserve"> </t>
        </is>
      </c>
    </row>
    <row r="778">
      <c r="A778" s="4" t="inlineStr">
        <is>
          <t>Percent of Net Asset Value</t>
        </is>
      </c>
      <c r="B778" s="6" t="n">
        <v>0.042</v>
      </c>
    </row>
    <row r="779">
      <c r="A779" s="4" t="inlineStr">
        <is>
          <t>C000245438 | Altria Group, Inc.</t>
        </is>
      </c>
      <c r="B779" s="4" t="inlineStr">
        <is>
          <t xml:space="preserve"> </t>
        </is>
      </c>
    </row>
    <row r="780">
      <c r="A780" s="3" t="inlineStr">
        <is>
          <t>Holdings [Line Items]</t>
        </is>
      </c>
      <c r="B780" s="4" t="inlineStr">
        <is>
          <t xml:space="preserve"> </t>
        </is>
      </c>
    </row>
    <row r="781">
      <c r="A781" s="4" t="inlineStr">
        <is>
          <t>Percent of Net Asset Value</t>
        </is>
      </c>
      <c r="B781" s="6" t="n">
        <v>0.043</v>
      </c>
    </row>
    <row r="782">
      <c r="A782" s="4" t="inlineStr">
        <is>
          <t>C000245438 | Emerson Electric Co.</t>
        </is>
      </c>
      <c r="B782" s="4" t="inlineStr">
        <is>
          <t xml:space="preserve"> </t>
        </is>
      </c>
    </row>
    <row r="783">
      <c r="A783" s="3" t="inlineStr">
        <is>
          <t>Holdings [Line Items]</t>
        </is>
      </c>
      <c r="B783" s="4" t="inlineStr">
        <is>
          <t xml:space="preserve"> </t>
        </is>
      </c>
    </row>
    <row r="784">
      <c r="A784" s="4" t="inlineStr">
        <is>
          <t>Percent of Net Asset Value</t>
        </is>
      </c>
      <c r="B784" s="6" t="n">
        <v>0.043</v>
      </c>
    </row>
    <row r="785">
      <c r="A785" s="4" t="inlineStr">
        <is>
          <t>C000245438 | Bristol-Myers Squibb Co.</t>
        </is>
      </c>
      <c r="B785" s="4" t="inlineStr">
        <is>
          <t xml:space="preserve"> </t>
        </is>
      </c>
    </row>
    <row r="786">
      <c r="A786" s="3" t="inlineStr">
        <is>
          <t>Holdings [Line Items]</t>
        </is>
      </c>
      <c r="B786" s="4" t="inlineStr">
        <is>
          <t xml:space="preserve"> </t>
        </is>
      </c>
    </row>
    <row r="787">
      <c r="A787" s="4" t="inlineStr">
        <is>
          <t>Percent of Net Asset Value</t>
        </is>
      </c>
      <c r="B787" s="6" t="n">
        <v>0.048</v>
      </c>
    </row>
    <row r="788">
      <c r="A788" s="4" t="inlineStr">
        <is>
          <t>C000245438 | Kenvue, Inc.</t>
        </is>
      </c>
      <c r="B788" s="4" t="inlineStr">
        <is>
          <t xml:space="preserve"> </t>
        </is>
      </c>
    </row>
    <row r="789">
      <c r="A789" s="3" t="inlineStr">
        <is>
          <t>Holdings [Line Items]</t>
        </is>
      </c>
      <c r="B789" s="4" t="inlineStr">
        <is>
          <t xml:space="preserve"> </t>
        </is>
      </c>
    </row>
    <row r="790">
      <c r="A790" s="4" t="inlineStr">
        <is>
          <t>Percent of Net Asset Value</t>
        </is>
      </c>
      <c r="B790" s="6" t="n">
        <v>0.047</v>
      </c>
    </row>
    <row r="791">
      <c r="A791" s="4" t="inlineStr">
        <is>
          <t>C000245438 | US Bancorp</t>
        </is>
      </c>
      <c r="B791" s="4" t="inlineStr">
        <is>
          <t xml:space="preserve"> </t>
        </is>
      </c>
    </row>
    <row r="792">
      <c r="A792" s="3" t="inlineStr">
        <is>
          <t>Holdings [Line Items]</t>
        </is>
      </c>
      <c r="B792" s="4" t="inlineStr">
        <is>
          <t xml:space="preserve"> </t>
        </is>
      </c>
    </row>
    <row r="793">
      <c r="A793" s="4" t="inlineStr">
        <is>
          <t>Percent of Net Asset Value</t>
        </is>
      </c>
      <c r="B793" s="6" t="n">
        <v>0.045</v>
      </c>
    </row>
    <row r="794">
      <c r="A794" s="4" t="inlineStr">
        <is>
          <t>C000245438 | Campbell Soup Co.</t>
        </is>
      </c>
      <c r="B794" s="4" t="inlineStr">
        <is>
          <t xml:space="preserve"> </t>
        </is>
      </c>
    </row>
    <row r="795">
      <c r="A795" s="3" t="inlineStr">
        <is>
          <t>Holdings [Line Items]</t>
        </is>
      </c>
      <c r="B795" s="4" t="inlineStr">
        <is>
          <t xml:space="preserve"> </t>
        </is>
      </c>
    </row>
    <row r="796">
      <c r="A796" s="4" t="inlineStr">
        <is>
          <t>Percent of Net Asset Value</t>
        </is>
      </c>
      <c r="B796" s="6" t="n">
        <v>0.045</v>
      </c>
    </row>
    <row r="797">
      <c r="A797" s="4" t="inlineStr">
        <is>
          <t>C000245438 | International Flavors &amp; Fragrances, Inc.</t>
        </is>
      </c>
      <c r="B797" s="4" t="inlineStr">
        <is>
          <t xml:space="preserve"> </t>
        </is>
      </c>
    </row>
    <row r="798">
      <c r="A798" s="3" t="inlineStr">
        <is>
          <t>Holdings [Line Items]</t>
        </is>
      </c>
      <c r="B798" s="4" t="inlineStr">
        <is>
          <t xml:space="preserve"> </t>
        </is>
      </c>
    </row>
    <row r="799">
      <c r="A799" s="4" t="inlineStr">
        <is>
          <t>Percent of Net Asset Value</t>
        </is>
      </c>
      <c r="B799" s="6" t="n">
        <v>0.044</v>
      </c>
    </row>
    <row r="800">
      <c r="A800" s="4" t="inlineStr">
        <is>
          <t>C000245438 | Boeing Co.</t>
        </is>
      </c>
      <c r="B800" s="4" t="inlineStr">
        <is>
          <t xml:space="preserve"> </t>
        </is>
      </c>
    </row>
    <row r="801">
      <c r="A801" s="3" t="inlineStr">
        <is>
          <t>Holdings [Line Items]</t>
        </is>
      </c>
      <c r="B801" s="4" t="inlineStr">
        <is>
          <t xml:space="preserve"> </t>
        </is>
      </c>
    </row>
    <row r="802">
      <c r="A802" s="4" t="inlineStr">
        <is>
          <t>Percent of Net Asset Value</t>
        </is>
      </c>
      <c r="B802" s="6" t="n">
        <v>0.037</v>
      </c>
    </row>
    <row r="803">
      <c r="A803" s="4" t="inlineStr">
        <is>
          <t>C000245438 | Other assets and liabilities</t>
        </is>
      </c>
      <c r="B803" s="4" t="inlineStr">
        <is>
          <t xml:space="preserve"> </t>
        </is>
      </c>
    </row>
    <row r="804">
      <c r="A804" s="3" t="inlineStr">
        <is>
          <t>Holdings [Line Items]</t>
        </is>
      </c>
      <c r="B804" s="4" t="inlineStr">
        <is>
          <t xml:space="preserve"> </t>
        </is>
      </c>
    </row>
    <row r="805">
      <c r="A805" s="4" t="inlineStr">
        <is>
          <t>Percent of Net Asset Value</t>
        </is>
      </c>
      <c r="B805" s="8" t="n">
        <v>0</v>
      </c>
    </row>
    <row r="806">
      <c r="A806" s="4" t="inlineStr">
        <is>
          <t>C000245438 | Financials</t>
        </is>
      </c>
      <c r="B806" s="4" t="inlineStr">
        <is>
          <t xml:space="preserve"> </t>
        </is>
      </c>
    </row>
    <row r="807">
      <c r="A807" s="3" t="inlineStr">
        <is>
          <t>Holdings [Line Items]</t>
        </is>
      </c>
      <c r="B807" s="4" t="inlineStr">
        <is>
          <t xml:space="preserve"> </t>
        </is>
      </c>
    </row>
    <row r="808">
      <c r="A808" s="4" t="inlineStr">
        <is>
          <t>Percent of Net Asset Value</t>
        </is>
      </c>
      <c r="B808" s="6" t="n">
        <v>0.08500000000000001</v>
      </c>
    </row>
    <row r="809">
      <c r="A809" s="4" t="inlineStr">
        <is>
          <t>C000245438 | Information Technology</t>
        </is>
      </c>
      <c r="B809" s="4" t="inlineStr">
        <is>
          <t xml:space="preserve"> </t>
        </is>
      </c>
    </row>
    <row r="810">
      <c r="A810" s="3" t="inlineStr">
        <is>
          <t>Holdings [Line Items]</t>
        </is>
      </c>
      <c r="B810" s="4" t="inlineStr">
        <is>
          <t xml:space="preserve"> </t>
        </is>
      </c>
    </row>
    <row r="811">
      <c r="A811" s="4" t="inlineStr">
        <is>
          <t>Percent of Net Asset Value</t>
        </is>
      </c>
      <c r="B811" s="8" t="n">
        <v>0.06</v>
      </c>
    </row>
    <row r="812">
      <c r="A812" s="4" t="inlineStr">
        <is>
          <t>C000245438 | Communication Services</t>
        </is>
      </c>
      <c r="B812" s="4" t="inlineStr">
        <is>
          <t xml:space="preserve"> </t>
        </is>
      </c>
    </row>
    <row r="813">
      <c r="A813" s="3" t="inlineStr">
        <is>
          <t>Holdings [Line Items]</t>
        </is>
      </c>
      <c r="B813" s="4" t="inlineStr">
        <is>
          <t xml:space="preserve"> </t>
        </is>
      </c>
    </row>
    <row r="814">
      <c r="A814" s="4" t="inlineStr">
        <is>
          <t>Percent of Net Asset Value</t>
        </is>
      </c>
      <c r="B814" s="6" t="n">
        <v>0.064</v>
      </c>
    </row>
    <row r="815">
      <c r="A815" s="4" t="inlineStr">
        <is>
          <t>C000245438 | Materials</t>
        </is>
      </c>
      <c r="B815" s="4" t="inlineStr">
        <is>
          <t xml:space="preserve"> </t>
        </is>
      </c>
    </row>
    <row r="816">
      <c r="A816" s="3" t="inlineStr">
        <is>
          <t>Holdings [Line Items]</t>
        </is>
      </c>
      <c r="B816" s="4" t="inlineStr">
        <is>
          <t xml:space="preserve"> </t>
        </is>
      </c>
    </row>
    <row r="817">
      <c r="A817" s="4" t="inlineStr">
        <is>
          <t>Percent of Net Asset Value</t>
        </is>
      </c>
      <c r="B817" s="6" t="n">
        <v>0.06900000000000001</v>
      </c>
    </row>
    <row r="818">
      <c r="A818" s="4" t="inlineStr">
        <is>
          <t>C000245438 | Consumer Discretionary</t>
        </is>
      </c>
      <c r="B818" s="4" t="inlineStr">
        <is>
          <t xml:space="preserve"> </t>
        </is>
      </c>
    </row>
    <row r="819">
      <c r="A819" s="3" t="inlineStr">
        <is>
          <t>Holdings [Line Items]</t>
        </is>
      </c>
      <c r="B819" s="4" t="inlineStr">
        <is>
          <t xml:space="preserve"> </t>
        </is>
      </c>
    </row>
    <row r="820">
      <c r="A820" s="4" t="inlineStr">
        <is>
          <t>Percent of Net Asset Value</t>
        </is>
      </c>
      <c r="B820" s="6" t="n">
        <v>0.073</v>
      </c>
    </row>
    <row r="821">
      <c r="A821" s="4" t="inlineStr">
        <is>
          <t>C000245438 | Industrials</t>
        </is>
      </c>
      <c r="B821" s="4" t="inlineStr">
        <is>
          <t xml:space="preserve"> </t>
        </is>
      </c>
    </row>
    <row r="822">
      <c r="A822" s="3" t="inlineStr">
        <is>
          <t>Holdings [Line Items]</t>
        </is>
      </c>
      <c r="B822" s="4" t="inlineStr">
        <is>
          <t xml:space="preserve"> </t>
        </is>
      </c>
    </row>
    <row r="823">
      <c r="A823" s="4" t="inlineStr">
        <is>
          <t>Percent of Net Asset Value</t>
        </is>
      </c>
      <c r="B823" s="6" t="n">
        <v>0.246</v>
      </c>
    </row>
    <row r="824">
      <c r="A824" s="4" t="inlineStr">
        <is>
          <t>C000245438 | Consumer Staples</t>
        </is>
      </c>
      <c r="B824" s="4" t="inlineStr">
        <is>
          <t xml:space="preserve"> </t>
        </is>
      </c>
    </row>
    <row r="825">
      <c r="A825" s="3" t="inlineStr">
        <is>
          <t>Holdings [Line Items]</t>
        </is>
      </c>
      <c r="B825" s="4" t="inlineStr">
        <is>
          <t xml:space="preserve"> </t>
        </is>
      </c>
    </row>
    <row r="826">
      <c r="A826" s="4" t="inlineStr">
        <is>
          <t>Percent of Net Asset Value</t>
        </is>
      </c>
      <c r="B826" s="6" t="n">
        <v>0.174</v>
      </c>
    </row>
    <row r="827">
      <c r="A827" s="4" t="inlineStr">
        <is>
          <t>C000245438 | Health Care</t>
        </is>
      </c>
      <c r="B827" s="4" t="inlineStr">
        <is>
          <t xml:space="preserve"> </t>
        </is>
      </c>
    </row>
    <row r="828">
      <c r="A828" s="3" t="inlineStr">
        <is>
          <t>Holdings [Line Items]</t>
        </is>
      </c>
      <c r="B828" s="4" t="inlineStr">
        <is>
          <t xml:space="preserve"> </t>
        </is>
      </c>
    </row>
    <row r="829">
      <c r="A829" s="4" t="inlineStr">
        <is>
          <t>Percent of Net Asset Value</t>
        </is>
      </c>
      <c r="B829" s="6" t="n">
        <v>0.229</v>
      </c>
    </row>
    <row r="830">
      <c r="A830" s="4" t="inlineStr">
        <is>
          <t>C000105867 | AbbVie, Inc.</t>
        </is>
      </c>
      <c r="B830" s="4" t="inlineStr">
        <is>
          <t xml:space="preserve"> </t>
        </is>
      </c>
    </row>
    <row r="831">
      <c r="A831" s="3" t="inlineStr">
        <is>
          <t>Holdings [Line Items]</t>
        </is>
      </c>
      <c r="B831" s="4" t="inlineStr">
        <is>
          <t xml:space="preserve"> </t>
        </is>
      </c>
    </row>
    <row r="832">
      <c r="A832" s="4" t="inlineStr">
        <is>
          <t>Percent of Net Asset Value</t>
        </is>
      </c>
      <c r="B832" s="6" t="n">
        <v>0.062</v>
      </c>
    </row>
    <row r="833">
      <c r="A833" s="4" t="inlineStr">
        <is>
          <t>C000105867 | Johnson &amp; Johnson</t>
        </is>
      </c>
      <c r="B833" s="4" t="inlineStr">
        <is>
          <t xml:space="preserve"> </t>
        </is>
      </c>
    </row>
    <row r="834">
      <c r="A834" s="3" t="inlineStr">
        <is>
          <t>Holdings [Line Items]</t>
        </is>
      </c>
      <c r="B834" s="4" t="inlineStr">
        <is>
          <t xml:space="preserve"> </t>
        </is>
      </c>
    </row>
    <row r="835">
      <c r="A835" s="4" t="inlineStr">
        <is>
          <t>Percent of Net Asset Value</t>
        </is>
      </c>
      <c r="B835" s="6" t="n">
        <v>0.065</v>
      </c>
    </row>
    <row r="836">
      <c r="A836" s="4" t="inlineStr">
        <is>
          <t>C000105867 | Merck &amp; Co., Inc.</t>
        </is>
      </c>
      <c r="B836" s="4" t="inlineStr">
        <is>
          <t xml:space="preserve"> </t>
        </is>
      </c>
    </row>
    <row r="837">
      <c r="A837" s="3" t="inlineStr">
        <is>
          <t>Holdings [Line Items]</t>
        </is>
      </c>
      <c r="B837" s="4" t="inlineStr">
        <is>
          <t xml:space="preserve"> </t>
        </is>
      </c>
    </row>
    <row r="838">
      <c r="A838" s="4" t="inlineStr">
        <is>
          <t>Percent of Net Asset Value</t>
        </is>
      </c>
      <c r="B838" s="6" t="n">
        <v>0.051</v>
      </c>
    </row>
    <row r="839">
      <c r="A839" s="4" t="inlineStr">
        <is>
          <t>C000105867 | Bristol-Myers Squibb Co.</t>
        </is>
      </c>
      <c r="B839" s="4" t="inlineStr">
        <is>
          <t xml:space="preserve"> </t>
        </is>
      </c>
    </row>
    <row r="840">
      <c r="A840" s="3" t="inlineStr">
        <is>
          <t>Holdings [Line Items]</t>
        </is>
      </c>
      <c r="B840" s="4" t="inlineStr">
        <is>
          <t xml:space="preserve"> </t>
        </is>
      </c>
    </row>
    <row r="841">
      <c r="A841" s="4" t="inlineStr">
        <is>
          <t>Percent of Net Asset Value</t>
        </is>
      </c>
      <c r="B841" s="6" t="n">
        <v>0.049</v>
      </c>
    </row>
    <row r="842">
      <c r="A842" s="4" t="inlineStr">
        <is>
          <t>C000105867 | Eli Lilly &amp; Co.</t>
        </is>
      </c>
      <c r="B842" s="4" t="inlineStr">
        <is>
          <t xml:space="preserve"> </t>
        </is>
      </c>
    </row>
    <row r="843">
      <c r="A843" s="3" t="inlineStr">
        <is>
          <t>Holdings [Line Items]</t>
        </is>
      </c>
      <c r="B843" s="4" t="inlineStr">
        <is>
          <t xml:space="preserve"> </t>
        </is>
      </c>
    </row>
    <row r="844">
      <c r="A844" s="4" t="inlineStr">
        <is>
          <t>Percent of Net Asset Value</t>
        </is>
      </c>
      <c r="B844" s="6" t="n">
        <v>0.128</v>
      </c>
    </row>
    <row r="845">
      <c r="A845" s="4" t="inlineStr">
        <is>
          <t>C000105867 | Novo Nordisk A/S</t>
        </is>
      </c>
      <c r="B845" s="4" t="inlineStr">
        <is>
          <t xml:space="preserve"> </t>
        </is>
      </c>
    </row>
    <row r="846">
      <c r="A846" s="3" t="inlineStr">
        <is>
          <t>Holdings [Line Items]</t>
        </is>
      </c>
      <c r="B846" s="4" t="inlineStr">
        <is>
          <t xml:space="preserve"> </t>
        </is>
      </c>
    </row>
    <row r="847">
      <c r="A847" s="4" t="inlineStr">
        <is>
          <t>Percent of Net Asset Value</t>
        </is>
      </c>
      <c r="B847" s="6" t="n">
        <v>0.083</v>
      </c>
    </row>
    <row r="848">
      <c r="A848" s="4" t="inlineStr">
        <is>
          <t>C000105867 | Novartis AG</t>
        </is>
      </c>
      <c r="B848" s="4" t="inlineStr">
        <is>
          <t xml:space="preserve"> </t>
        </is>
      </c>
    </row>
    <row r="849">
      <c r="A849" s="3" t="inlineStr">
        <is>
          <t>Holdings [Line Items]</t>
        </is>
      </c>
      <c r="B849" s="4" t="inlineStr">
        <is>
          <t xml:space="preserve"> </t>
        </is>
      </c>
    </row>
    <row r="850">
      <c r="A850" s="4" t="inlineStr">
        <is>
          <t>Percent of Net Asset Value</t>
        </is>
      </c>
      <c r="B850" s="6" t="n">
        <v>0.051</v>
      </c>
    </row>
    <row r="851">
      <c r="A851" s="4" t="inlineStr">
        <is>
          <t>C000105867 | AstraZeneca Plc</t>
        </is>
      </c>
      <c r="B851" s="4" t="inlineStr">
        <is>
          <t xml:space="preserve"> </t>
        </is>
      </c>
    </row>
    <row r="852">
      <c r="A852" s="3" t="inlineStr">
        <is>
          <t>Holdings [Line Items]</t>
        </is>
      </c>
      <c r="B852" s="4" t="inlineStr">
        <is>
          <t xml:space="preserve"> </t>
        </is>
      </c>
    </row>
    <row r="853">
      <c r="A853" s="4" t="inlineStr">
        <is>
          <t>Percent of Net Asset Value</t>
        </is>
      </c>
      <c r="B853" s="6" t="n">
        <v>0.049</v>
      </c>
    </row>
    <row r="854">
      <c r="A854" s="4" t="inlineStr">
        <is>
          <t>C000105867 | Zoetis, Inc.</t>
        </is>
      </c>
      <c r="B854" s="4" t="inlineStr">
        <is>
          <t xml:space="preserve"> </t>
        </is>
      </c>
    </row>
    <row r="855">
      <c r="A855" s="3" t="inlineStr">
        <is>
          <t>Holdings [Line Items]</t>
        </is>
      </c>
      <c r="B855" s="4" t="inlineStr">
        <is>
          <t xml:space="preserve"> </t>
        </is>
      </c>
    </row>
    <row r="856">
      <c r="A856" s="4" t="inlineStr">
        <is>
          <t>Percent of Net Asset Value</t>
        </is>
      </c>
      <c r="B856" s="6" t="n">
        <v>0.047</v>
      </c>
    </row>
    <row r="857">
      <c r="A857" s="4" t="inlineStr">
        <is>
          <t>C000105867 | Haleon Plc</t>
        </is>
      </c>
      <c r="B857" s="4" t="inlineStr">
        <is>
          <t xml:space="preserve"> </t>
        </is>
      </c>
    </row>
    <row r="858">
      <c r="A858" s="3" t="inlineStr">
        <is>
          <t>Holdings [Line Items]</t>
        </is>
      </c>
      <c r="B858" s="4" t="inlineStr">
        <is>
          <t xml:space="preserve"> </t>
        </is>
      </c>
    </row>
    <row r="859">
      <c r="A859" s="4" t="inlineStr">
        <is>
          <t>Percent of Net Asset Value</t>
        </is>
      </c>
      <c r="B859" s="6" t="n">
        <v>0.047</v>
      </c>
    </row>
    <row r="860">
      <c r="A860" s="4" t="inlineStr">
        <is>
          <t>C000105867 | Other assets and liabilities</t>
        </is>
      </c>
      <c r="B860" s="4" t="inlineStr">
        <is>
          <t xml:space="preserve"> </t>
        </is>
      </c>
    </row>
    <row r="861">
      <c r="A861" s="3" t="inlineStr">
        <is>
          <t>Holdings [Line Items]</t>
        </is>
      </c>
      <c r="B861" s="4" t="inlineStr">
        <is>
          <t xml:space="preserve"> </t>
        </is>
      </c>
    </row>
    <row r="862">
      <c r="A862" s="4" t="inlineStr">
        <is>
          <t>Percent of Net Asset Value</t>
        </is>
      </c>
      <c r="B862" s="6" t="n">
        <v>0.002</v>
      </c>
    </row>
    <row r="863">
      <c r="A863" s="4" t="inlineStr">
        <is>
          <t>C000105867 | Biotechnology</t>
        </is>
      </c>
      <c r="B863" s="4" t="inlineStr">
        <is>
          <t xml:space="preserve"> </t>
        </is>
      </c>
    </row>
    <row r="864">
      <c r="A864" s="3" t="inlineStr">
        <is>
          <t>Holdings [Line Items]</t>
        </is>
      </c>
      <c r="B864" s="4" t="inlineStr">
        <is>
          <t xml:space="preserve"> </t>
        </is>
      </c>
    </row>
    <row r="865">
      <c r="A865" s="4" t="inlineStr">
        <is>
          <t>Percent of Net Asset Value</t>
        </is>
      </c>
      <c r="B865" s="6" t="n">
        <v>0.062</v>
      </c>
    </row>
    <row r="866">
      <c r="A866" s="4" t="inlineStr">
        <is>
          <t>C000105867 | Personal Care Products</t>
        </is>
      </c>
      <c r="B866" s="4" t="inlineStr">
        <is>
          <t xml:space="preserve"> </t>
        </is>
      </c>
    </row>
    <row r="867">
      <c r="A867" s="3" t="inlineStr">
        <is>
          <t>Holdings [Line Items]</t>
        </is>
      </c>
      <c r="B867" s="4" t="inlineStr">
        <is>
          <t xml:space="preserve"> </t>
        </is>
      </c>
    </row>
    <row r="868">
      <c r="A868" s="4" t="inlineStr">
        <is>
          <t>Percent of Net Asset Value</t>
        </is>
      </c>
      <c r="B868" s="6" t="n">
        <v>0.047</v>
      </c>
    </row>
    <row r="869">
      <c r="A869" s="4" t="inlineStr">
        <is>
          <t>C000105867 | Health Care Distributors</t>
        </is>
      </c>
      <c r="B869" s="4" t="inlineStr">
        <is>
          <t xml:space="preserve"> </t>
        </is>
      </c>
    </row>
    <row r="870">
      <c r="A870" s="3" t="inlineStr">
        <is>
          <t>Holdings [Line Items]</t>
        </is>
      </c>
      <c r="B870" s="4" t="inlineStr">
        <is>
          <t xml:space="preserve"> </t>
        </is>
      </c>
    </row>
    <row r="871">
      <c r="A871" s="4" t="inlineStr">
        <is>
          <t>Percent of Net Asset Value</t>
        </is>
      </c>
      <c r="B871" s="8" t="n">
        <v>0.09</v>
      </c>
    </row>
    <row r="872">
      <c r="A872" s="4" t="inlineStr">
        <is>
          <t>C000105867 | Pharmaceuticals</t>
        </is>
      </c>
      <c r="B872" s="4" t="inlineStr">
        <is>
          <t xml:space="preserve"> </t>
        </is>
      </c>
    </row>
    <row r="873">
      <c r="A873" s="3" t="inlineStr">
        <is>
          <t>Holdings [Line Items]</t>
        </is>
      </c>
      <c r="B873" s="4" t="inlineStr">
        <is>
          <t xml:space="preserve"> </t>
        </is>
      </c>
    </row>
    <row r="874">
      <c r="A874" s="4" t="inlineStr">
        <is>
          <t>Percent of Net Asset Value</t>
        </is>
      </c>
      <c r="B874" s="6" t="n">
        <v>0.799</v>
      </c>
    </row>
    <row r="875">
      <c r="A875" s="4" t="inlineStr">
        <is>
          <t>C000105868 | JD.com, Inc.</t>
        </is>
      </c>
      <c r="B875" s="4" t="inlineStr">
        <is>
          <t xml:space="preserve"> </t>
        </is>
      </c>
    </row>
    <row r="876">
      <c r="A876" s="3" t="inlineStr">
        <is>
          <t>Holdings [Line Items]</t>
        </is>
      </c>
      <c r="B876" s="4" t="inlineStr">
        <is>
          <t xml:space="preserve"> </t>
        </is>
      </c>
    </row>
    <row r="877">
      <c r="A877" s="4" t="inlineStr">
        <is>
          <t>Percent of Net Asset Value</t>
        </is>
      </c>
      <c r="B877" s="6" t="n">
        <v>0.048</v>
      </c>
    </row>
    <row r="878">
      <c r="A878" s="4" t="inlineStr">
        <is>
          <t>C000105868 | Amazon.com, Inc.</t>
        </is>
      </c>
      <c r="B878" s="4" t="inlineStr">
        <is>
          <t xml:space="preserve"> </t>
        </is>
      </c>
    </row>
    <row r="879">
      <c r="A879" s="3" t="inlineStr">
        <is>
          <t>Holdings [Line Items]</t>
        </is>
      </c>
      <c r="B879" s="4" t="inlineStr">
        <is>
          <t xml:space="preserve"> </t>
        </is>
      </c>
    </row>
    <row r="880">
      <c r="A880" s="4" t="inlineStr">
        <is>
          <t>Percent of Net Asset Value</t>
        </is>
      </c>
      <c r="B880" s="6" t="n">
        <v>0.193</v>
      </c>
    </row>
    <row r="881">
      <c r="A881" s="4" t="inlineStr">
        <is>
          <t>C000105868 | Costco Wholesale Corp.</t>
        </is>
      </c>
      <c r="B881" s="4" t="inlineStr">
        <is>
          <t xml:space="preserve"> </t>
        </is>
      </c>
    </row>
    <row r="882">
      <c r="A882" s="3" t="inlineStr">
        <is>
          <t>Holdings [Line Items]</t>
        </is>
      </c>
      <c r="B882" s="4" t="inlineStr">
        <is>
          <t xml:space="preserve"> </t>
        </is>
      </c>
    </row>
    <row r="883">
      <c r="A883" s="4" t="inlineStr">
        <is>
          <t>Percent of Net Asset Value</t>
        </is>
      </c>
      <c r="B883" s="6" t="n">
        <v>0.08400000000000001</v>
      </c>
    </row>
    <row r="884">
      <c r="A884" s="4" t="inlineStr">
        <is>
          <t>C000105868 | Walmart, Inc.</t>
        </is>
      </c>
      <c r="B884" s="4" t="inlineStr">
        <is>
          <t xml:space="preserve"> </t>
        </is>
      </c>
    </row>
    <row r="885">
      <c r="A885" s="3" t="inlineStr">
        <is>
          <t>Holdings [Line Items]</t>
        </is>
      </c>
      <c r="B885" s="4" t="inlineStr">
        <is>
          <t xml:space="preserve"> </t>
        </is>
      </c>
    </row>
    <row r="886">
      <c r="A886" s="4" t="inlineStr">
        <is>
          <t>Percent of Net Asset Value</t>
        </is>
      </c>
      <c r="B886" s="6" t="n">
        <v>0.083</v>
      </c>
    </row>
    <row r="887">
      <c r="A887" s="4" t="inlineStr">
        <is>
          <t>C000105868 | The Home Depot, Inc.</t>
        </is>
      </c>
      <c r="B887" s="4" t="inlineStr">
        <is>
          <t xml:space="preserve"> </t>
        </is>
      </c>
    </row>
    <row r="888">
      <c r="A888" s="3" t="inlineStr">
        <is>
          <t>Holdings [Line Items]</t>
        </is>
      </c>
      <c r="B888" s="4" t="inlineStr">
        <is>
          <t xml:space="preserve"> </t>
        </is>
      </c>
    </row>
    <row r="889">
      <c r="A889" s="4" t="inlineStr">
        <is>
          <t>Percent of Net Asset Value</t>
        </is>
      </c>
      <c r="B889" s="8" t="n">
        <v>0.08</v>
      </c>
    </row>
    <row r="890">
      <c r="A890" s="4" t="inlineStr">
        <is>
          <t>C000105868 | Lowe's Companies, Inc.</t>
        </is>
      </c>
      <c r="B890" s="4" t="inlineStr">
        <is>
          <t xml:space="preserve"> </t>
        </is>
      </c>
    </row>
    <row r="891">
      <c r="A891" s="3" t="inlineStr">
        <is>
          <t>Holdings [Line Items]</t>
        </is>
      </c>
      <c r="B891" s="4" t="inlineStr">
        <is>
          <t xml:space="preserve"> </t>
        </is>
      </c>
    </row>
    <row r="892">
      <c r="A892" s="4" t="inlineStr">
        <is>
          <t>Percent of Net Asset Value</t>
        </is>
      </c>
      <c r="B892" s="6" t="n">
        <v>0.052</v>
      </c>
    </row>
    <row r="893">
      <c r="A893" s="4" t="inlineStr">
        <is>
          <t>C000105868 | CVS Health Corp.</t>
        </is>
      </c>
      <c r="B893" s="4" t="inlineStr">
        <is>
          <t xml:space="preserve"> </t>
        </is>
      </c>
    </row>
    <row r="894">
      <c r="A894" s="3" t="inlineStr">
        <is>
          <t>Holdings [Line Items]</t>
        </is>
      </c>
      <c r="B894" s="4" t="inlineStr">
        <is>
          <t xml:space="preserve"> </t>
        </is>
      </c>
    </row>
    <row r="895">
      <c r="A895" s="4" t="inlineStr">
        <is>
          <t>Percent of Net Asset Value</t>
        </is>
      </c>
      <c r="B895" s="6" t="n">
        <v>0.048</v>
      </c>
    </row>
    <row r="896">
      <c r="A896" s="4" t="inlineStr">
        <is>
          <t>C000105868 | O'Reilly Automotive, Inc.</t>
        </is>
      </c>
      <c r="B896" s="4" t="inlineStr">
        <is>
          <t xml:space="preserve"> </t>
        </is>
      </c>
    </row>
    <row r="897">
      <c r="A897" s="3" t="inlineStr">
        <is>
          <t>Holdings [Line Items]</t>
        </is>
      </c>
      <c r="B897" s="4" t="inlineStr">
        <is>
          <t xml:space="preserve"> </t>
        </is>
      </c>
    </row>
    <row r="898">
      <c r="A898" s="4" t="inlineStr">
        <is>
          <t>Percent of Net Asset Value</t>
        </is>
      </c>
      <c r="B898" s="6" t="n">
        <v>0.045</v>
      </c>
    </row>
    <row r="899">
      <c r="A899" s="4" t="inlineStr">
        <is>
          <t>C000105868 | The TJX Companies, Inc.</t>
        </is>
      </c>
      <c r="B899" s="4" t="inlineStr">
        <is>
          <t xml:space="preserve"> </t>
        </is>
      </c>
    </row>
    <row r="900">
      <c r="A900" s="3" t="inlineStr">
        <is>
          <t>Holdings [Line Items]</t>
        </is>
      </c>
      <c r="B900" s="4" t="inlineStr">
        <is>
          <t xml:space="preserve"> </t>
        </is>
      </c>
    </row>
    <row r="901">
      <c r="A901" s="4" t="inlineStr">
        <is>
          <t>Percent of Net Asset Value</t>
        </is>
      </c>
      <c r="B901" s="6" t="n">
        <v>0.043</v>
      </c>
    </row>
    <row r="902">
      <c r="A902" s="4" t="inlineStr">
        <is>
          <t>C000105868 | McKesson Corp.</t>
        </is>
      </c>
      <c r="B902" s="4" t="inlineStr">
        <is>
          <t xml:space="preserve"> </t>
        </is>
      </c>
    </row>
    <row r="903">
      <c r="A903" s="3" t="inlineStr">
        <is>
          <t>Holdings [Line Items]</t>
        </is>
      </c>
      <c r="B903" s="4" t="inlineStr">
        <is>
          <t xml:space="preserve"> </t>
        </is>
      </c>
    </row>
    <row r="904">
      <c r="A904" s="4" t="inlineStr">
        <is>
          <t>Percent of Net Asset Value</t>
        </is>
      </c>
      <c r="B904" s="6" t="n">
        <v>0.042</v>
      </c>
    </row>
    <row r="905">
      <c r="A905" s="4" t="inlineStr">
        <is>
          <t>C000105868 | Other assets and liabilities</t>
        </is>
      </c>
      <c r="B905" s="4" t="inlineStr">
        <is>
          <t xml:space="preserve"> </t>
        </is>
      </c>
    </row>
    <row r="906">
      <c r="A906" s="3" t="inlineStr">
        <is>
          <t>Holdings [Line Items]</t>
        </is>
      </c>
      <c r="B906" s="4" t="inlineStr">
        <is>
          <t xml:space="preserve"> </t>
        </is>
      </c>
    </row>
    <row r="907">
      <c r="A907" s="4" t="inlineStr">
        <is>
          <t>Percent of Net Asset Value</t>
        </is>
      </c>
      <c r="B907" s="4" t="inlineStr">
        <is>
          <t>(0.10%)</t>
        </is>
      </c>
    </row>
    <row r="908">
      <c r="A908" s="4" t="inlineStr">
        <is>
          <t>C000105868 | Consumer Discretionary</t>
        </is>
      </c>
      <c r="B908" s="4" t="inlineStr">
        <is>
          <t xml:space="preserve"> </t>
        </is>
      </c>
    </row>
    <row r="909">
      <c r="A909" s="3" t="inlineStr">
        <is>
          <t>Holdings [Line Items]</t>
        </is>
      </c>
      <c r="B909" s="4" t="inlineStr">
        <is>
          <t xml:space="preserve"> </t>
        </is>
      </c>
    </row>
    <row r="910">
      <c r="A910" s="4" t="inlineStr">
        <is>
          <t>Percent of Net Asset Value</t>
        </is>
      </c>
      <c r="B910" s="8" t="n">
        <v>0.59</v>
      </c>
    </row>
    <row r="911">
      <c r="A911" s="4" t="inlineStr">
        <is>
          <t>C000105868 | Consumer Staples</t>
        </is>
      </c>
      <c r="B911" s="4" t="inlineStr">
        <is>
          <t xml:space="preserve"> </t>
        </is>
      </c>
    </row>
    <row r="912">
      <c r="A912" s="3" t="inlineStr">
        <is>
          <t>Holdings [Line Items]</t>
        </is>
      </c>
      <c r="B912" s="4" t="inlineStr">
        <is>
          <t xml:space="preserve"> </t>
        </is>
      </c>
    </row>
    <row r="913">
      <c r="A913" s="4" t="inlineStr">
        <is>
          <t>Percent of Net Asset Value</t>
        </is>
      </c>
      <c r="B913" s="6" t="n">
        <v>0.281</v>
      </c>
    </row>
    <row r="914">
      <c r="A914" s="4" t="inlineStr">
        <is>
          <t>C000105868 | Health Care</t>
        </is>
      </c>
      <c r="B914" s="4" t="inlineStr">
        <is>
          <t xml:space="preserve"> </t>
        </is>
      </c>
    </row>
    <row r="915">
      <c r="A915" s="3" t="inlineStr">
        <is>
          <t>Holdings [Line Items]</t>
        </is>
      </c>
      <c r="B915" s="4" t="inlineStr">
        <is>
          <t xml:space="preserve"> </t>
        </is>
      </c>
    </row>
    <row r="916">
      <c r="A916" s="4" t="inlineStr">
        <is>
          <t>Percent of Net Asset Value</t>
        </is>
      </c>
      <c r="B916" s="8" t="n">
        <v>0.13</v>
      </c>
    </row>
    <row r="917">
      <c r="A917" s="4" t="inlineStr">
        <is>
          <t>C000240884 | NVIDIA Corp.</t>
        </is>
      </c>
      <c r="B917" s="4" t="inlineStr">
        <is>
          <t xml:space="preserve"> </t>
        </is>
      </c>
    </row>
    <row r="918">
      <c r="A918" s="3" t="inlineStr">
        <is>
          <t>Holdings [Line Items]</t>
        </is>
      </c>
      <c r="B918" s="4" t="inlineStr">
        <is>
          <t xml:space="preserve"> </t>
        </is>
      </c>
    </row>
    <row r="919">
      <c r="A919" s="4" t="inlineStr">
        <is>
          <t>Percent of Net Asset Value</t>
        </is>
      </c>
      <c r="B919" s="8" t="n">
        <v>0.05</v>
      </c>
    </row>
    <row r="920">
      <c r="A920" s="4" t="inlineStr">
        <is>
          <t>C000240884 | Autodesk, Inc.</t>
        </is>
      </c>
      <c r="B920" s="4" t="inlineStr">
        <is>
          <t xml:space="preserve"> </t>
        </is>
      </c>
    </row>
    <row r="921">
      <c r="A921" s="3" t="inlineStr">
        <is>
          <t>Holdings [Line Items]</t>
        </is>
      </c>
      <c r="B921" s="4" t="inlineStr">
        <is>
          <t xml:space="preserve"> </t>
        </is>
      </c>
    </row>
    <row r="922">
      <c r="A922" s="4" t="inlineStr">
        <is>
          <t>Percent of Net Asset Value</t>
        </is>
      </c>
      <c r="B922" s="6" t="n">
        <v>0.039</v>
      </c>
    </row>
    <row r="923">
      <c r="A923" s="4" t="inlineStr">
        <is>
          <t>C000240884 | Emerson Electric Co.</t>
        </is>
      </c>
      <c r="B923" s="4" t="inlineStr">
        <is>
          <t xml:space="preserve"> </t>
        </is>
      </c>
    </row>
    <row r="924">
      <c r="A924" s="3" t="inlineStr">
        <is>
          <t>Holdings [Line Items]</t>
        </is>
      </c>
      <c r="B924" s="4" t="inlineStr">
        <is>
          <t xml:space="preserve"> </t>
        </is>
      </c>
    </row>
    <row r="925">
      <c r="A925" s="4" t="inlineStr">
        <is>
          <t>Percent of Net Asset Value</t>
        </is>
      </c>
      <c r="B925" s="6" t="n">
        <v>0.041</v>
      </c>
    </row>
    <row r="926">
      <c r="A926" s="4" t="inlineStr">
        <is>
          <t>C000240884 | Keyence Corp.</t>
        </is>
      </c>
      <c r="B926" s="4" t="inlineStr">
        <is>
          <t xml:space="preserve"> </t>
        </is>
      </c>
    </row>
    <row r="927">
      <c r="A927" s="3" t="inlineStr">
        <is>
          <t>Holdings [Line Items]</t>
        </is>
      </c>
      <c r="B927" s="4" t="inlineStr">
        <is>
          <t xml:space="preserve"> </t>
        </is>
      </c>
    </row>
    <row r="928">
      <c r="A928" s="4" t="inlineStr">
        <is>
          <t>Percent of Net Asset Value</t>
        </is>
      </c>
      <c r="B928" s="6" t="n">
        <v>0.055</v>
      </c>
    </row>
    <row r="929">
      <c r="A929" s="4" t="inlineStr">
        <is>
          <t>C000240884 | Siemens AG</t>
        </is>
      </c>
      <c r="B929" s="4" t="inlineStr">
        <is>
          <t xml:space="preserve"> </t>
        </is>
      </c>
    </row>
    <row r="930">
      <c r="A930" s="3" t="inlineStr">
        <is>
          <t>Holdings [Line Items]</t>
        </is>
      </c>
      <c r="B930" s="4" t="inlineStr">
        <is>
          <t xml:space="preserve"> </t>
        </is>
      </c>
    </row>
    <row r="931">
      <c r="A931" s="4" t="inlineStr">
        <is>
          <t>Percent of Net Asset Value</t>
        </is>
      </c>
      <c r="B931" s="6" t="n">
        <v>0.054</v>
      </c>
    </row>
    <row r="932">
      <c r="A932" s="4" t="inlineStr">
        <is>
          <t>C000240884 | ABB Ltd.</t>
        </is>
      </c>
      <c r="B932" s="4" t="inlineStr">
        <is>
          <t xml:space="preserve"> </t>
        </is>
      </c>
    </row>
    <row r="933">
      <c r="A933" s="3" t="inlineStr">
        <is>
          <t>Holdings [Line Items]</t>
        </is>
      </c>
      <c r="B933" s="4" t="inlineStr">
        <is>
          <t xml:space="preserve"> </t>
        </is>
      </c>
    </row>
    <row r="934">
      <c r="A934" s="4" t="inlineStr">
        <is>
          <t>Percent of Net Asset Value</t>
        </is>
      </c>
      <c r="B934" s="6" t="n">
        <v>0.052</v>
      </c>
    </row>
    <row r="935">
      <c r="A935" s="4" t="inlineStr">
        <is>
          <t>C000240884 | Dassault Systemes SE</t>
        </is>
      </c>
      <c r="B935" s="4" t="inlineStr">
        <is>
          <t xml:space="preserve"> </t>
        </is>
      </c>
    </row>
    <row r="936">
      <c r="A936" s="3" t="inlineStr">
        <is>
          <t>Holdings [Line Items]</t>
        </is>
      </c>
      <c r="B936" s="4" t="inlineStr">
        <is>
          <t xml:space="preserve"> </t>
        </is>
      </c>
    </row>
    <row r="937">
      <c r="A937" s="4" t="inlineStr">
        <is>
          <t>Percent of Net Asset Value</t>
        </is>
      </c>
      <c r="B937" s="6" t="n">
        <v>0.043</v>
      </c>
    </row>
    <row r="938">
      <c r="A938" s="4" t="inlineStr">
        <is>
          <t>C000240884 | ASML Holding N.V.</t>
        </is>
      </c>
      <c r="B938" s="4" t="inlineStr">
        <is>
          <t xml:space="preserve"> </t>
        </is>
      </c>
    </row>
    <row r="939">
      <c r="A939" s="3" t="inlineStr">
        <is>
          <t>Holdings [Line Items]</t>
        </is>
      </c>
      <c r="B939" s="4" t="inlineStr">
        <is>
          <t xml:space="preserve"> </t>
        </is>
      </c>
    </row>
    <row r="940">
      <c r="A940" s="4" t="inlineStr">
        <is>
          <t>Percent of Net Asset Value</t>
        </is>
      </c>
      <c r="B940" s="8" t="n">
        <v>0.04</v>
      </c>
    </row>
    <row r="941">
      <c r="A941" s="4" t="inlineStr">
        <is>
          <t>C000240884 | Hexagon AB</t>
        </is>
      </c>
      <c r="B941" s="4" t="inlineStr">
        <is>
          <t xml:space="preserve"> </t>
        </is>
      </c>
    </row>
    <row r="942">
      <c r="A942" s="3" t="inlineStr">
        <is>
          <t>Holdings [Line Items]</t>
        </is>
      </c>
      <c r="B942" s="4" t="inlineStr">
        <is>
          <t xml:space="preserve"> </t>
        </is>
      </c>
    </row>
    <row r="943">
      <c r="A943" s="4" t="inlineStr">
        <is>
          <t>Percent of Net Asset Value</t>
        </is>
      </c>
      <c r="B943" s="6" t="n">
        <v>0.028</v>
      </c>
    </row>
    <row r="944">
      <c r="A944" s="4" t="inlineStr">
        <is>
          <t>C000240884 | Denso Corp.</t>
        </is>
      </c>
      <c r="B944" s="4" t="inlineStr">
        <is>
          <t xml:space="preserve"> </t>
        </is>
      </c>
    </row>
    <row r="945">
      <c r="A945" s="3" t="inlineStr">
        <is>
          <t>Holdings [Line Items]</t>
        </is>
      </c>
      <c r="B945" s="4" t="inlineStr">
        <is>
          <t xml:space="preserve"> </t>
        </is>
      </c>
    </row>
    <row r="946">
      <c r="A946" s="4" t="inlineStr">
        <is>
          <t>Percent of Net Asset Value</t>
        </is>
      </c>
      <c r="B946" s="6" t="n">
        <v>0.027</v>
      </c>
    </row>
    <row r="947">
      <c r="A947" s="4" t="inlineStr">
        <is>
          <t>C000240884 | Other assets and liabilities</t>
        </is>
      </c>
      <c r="B947" s="4" t="inlineStr">
        <is>
          <t xml:space="preserve"> </t>
        </is>
      </c>
    </row>
    <row r="948">
      <c r="A948" s="3" t="inlineStr">
        <is>
          <t>Holdings [Line Items]</t>
        </is>
      </c>
      <c r="B948" s="4" t="inlineStr">
        <is>
          <t xml:space="preserve"> </t>
        </is>
      </c>
    </row>
    <row r="949">
      <c r="A949" s="4" t="inlineStr">
        <is>
          <t>Percent of Net Asset Value</t>
        </is>
      </c>
      <c r="B949" s="6" t="n">
        <v>0.002</v>
      </c>
    </row>
    <row r="950">
      <c r="A950" s="4" t="inlineStr">
        <is>
          <t>C000240884 | Information Technology</t>
        </is>
      </c>
      <c r="B950" s="4" t="inlineStr">
        <is>
          <t xml:space="preserve"> </t>
        </is>
      </c>
    </row>
    <row r="951">
      <c r="A951" s="3" t="inlineStr">
        <is>
          <t>Holdings [Line Items]</t>
        </is>
      </c>
      <c r="B951" s="4" t="inlineStr">
        <is>
          <t xml:space="preserve"> </t>
        </is>
      </c>
    </row>
    <row r="952">
      <c r="A952" s="4" t="inlineStr">
        <is>
          <t>Percent of Net Asset Value</t>
        </is>
      </c>
      <c r="B952" s="6" t="n">
        <v>0.612</v>
      </c>
    </row>
    <row r="953">
      <c r="A953" s="4" t="inlineStr">
        <is>
          <t>C000240884 | Consumer Discretionary</t>
        </is>
      </c>
      <c r="B953" s="4" t="inlineStr">
        <is>
          <t xml:space="preserve"> </t>
        </is>
      </c>
    </row>
    <row r="954">
      <c r="A954" s="3" t="inlineStr">
        <is>
          <t>Holdings [Line Items]</t>
        </is>
      </c>
      <c r="B954" s="4" t="inlineStr">
        <is>
          <t xml:space="preserve"> </t>
        </is>
      </c>
    </row>
    <row r="955">
      <c r="A955" s="4" t="inlineStr">
        <is>
          <t>Percent of Net Asset Value</t>
        </is>
      </c>
      <c r="B955" s="6" t="n">
        <v>0.027</v>
      </c>
    </row>
    <row r="956">
      <c r="A956" s="4" t="inlineStr">
        <is>
          <t>C000240884 | Industrials</t>
        </is>
      </c>
      <c r="B956" s="4" t="inlineStr">
        <is>
          <t xml:space="preserve"> </t>
        </is>
      </c>
    </row>
    <row r="957">
      <c r="A957" s="3" t="inlineStr">
        <is>
          <t>Holdings [Line Items]</t>
        </is>
      </c>
      <c r="B957" s="4" t="inlineStr">
        <is>
          <t xml:space="preserve"> </t>
        </is>
      </c>
    </row>
    <row r="958">
      <c r="A958" s="4" t="inlineStr">
        <is>
          <t>Percent of Net Asset Value</t>
        </is>
      </c>
      <c r="B958" s="6" t="n">
        <v>0.328</v>
      </c>
    </row>
    <row r="959">
      <c r="A959" s="4" t="inlineStr">
        <is>
          <t>C000240884 | Energy</t>
        </is>
      </c>
      <c r="B959" s="4" t="inlineStr">
        <is>
          <t xml:space="preserve"> </t>
        </is>
      </c>
    </row>
    <row r="960">
      <c r="A960" s="3" t="inlineStr">
        <is>
          <t>Holdings [Line Items]</t>
        </is>
      </c>
      <c r="B960" s="4" t="inlineStr">
        <is>
          <t xml:space="preserve"> </t>
        </is>
      </c>
    </row>
    <row r="961">
      <c r="A961" s="4" t="inlineStr">
        <is>
          <t>Percent of Net Asset Value</t>
        </is>
      </c>
      <c r="B961" s="6" t="n">
        <v>0.011</v>
      </c>
    </row>
    <row r="962">
      <c r="A962" s="4" t="inlineStr">
        <is>
          <t>C000240884 | Health Care</t>
        </is>
      </c>
      <c r="B962" s="4" t="inlineStr">
        <is>
          <t xml:space="preserve"> </t>
        </is>
      </c>
    </row>
    <row r="963">
      <c r="A963" s="3" t="inlineStr">
        <is>
          <t>Holdings [Line Items]</t>
        </is>
      </c>
      <c r="B963" s="4" t="inlineStr">
        <is>
          <t xml:space="preserve"> </t>
        </is>
      </c>
    </row>
    <row r="964">
      <c r="A964" s="4" t="inlineStr">
        <is>
          <t>Percent of Net Asset Value</t>
        </is>
      </c>
      <c r="B964" s="8" t="n">
        <v>0.02</v>
      </c>
    </row>
    <row r="965">
      <c r="A965" s="4" t="inlineStr">
        <is>
          <t>C000105869 | NVIDIA Corp.</t>
        </is>
      </c>
      <c r="B965" s="4" t="inlineStr">
        <is>
          <t xml:space="preserve"> </t>
        </is>
      </c>
    </row>
    <row r="966">
      <c r="A966" s="3" t="inlineStr">
        <is>
          <t>Holdings [Line Items]</t>
        </is>
      </c>
      <c r="B966" s="4" t="inlineStr">
        <is>
          <t xml:space="preserve"> </t>
        </is>
      </c>
    </row>
    <row r="967">
      <c r="A967" s="4" t="inlineStr">
        <is>
          <t>Percent of Net Asset Value</t>
        </is>
      </c>
      <c r="B967" s="6" t="n">
        <v>0.198</v>
      </c>
    </row>
    <row r="968">
      <c r="A968" s="4" t="inlineStr">
        <is>
          <t>C000105869 | Broadcom, Inc.</t>
        </is>
      </c>
      <c r="B968" s="4" t="inlineStr">
        <is>
          <t xml:space="preserve"> </t>
        </is>
      </c>
    </row>
    <row r="969">
      <c r="A969" s="3" t="inlineStr">
        <is>
          <t>Holdings [Line Items]</t>
        </is>
      </c>
      <c r="B969" s="4" t="inlineStr">
        <is>
          <t xml:space="preserve"> </t>
        </is>
      </c>
    </row>
    <row r="970">
      <c r="A970" s="4" t="inlineStr">
        <is>
          <t>Percent of Net Asset Value</t>
        </is>
      </c>
      <c r="B970" s="6" t="n">
        <v>0.079</v>
      </c>
    </row>
    <row r="971">
      <c r="A971" s="4" t="inlineStr">
        <is>
          <t>C000105869 | Advanced Micro Devices, Inc.</t>
        </is>
      </c>
      <c r="B971" s="4" t="inlineStr">
        <is>
          <t xml:space="preserve"> </t>
        </is>
      </c>
    </row>
    <row r="972">
      <c r="A972" s="3" t="inlineStr">
        <is>
          <t>Holdings [Line Items]</t>
        </is>
      </c>
      <c r="B972" s="4" t="inlineStr">
        <is>
          <t xml:space="preserve"> </t>
        </is>
      </c>
    </row>
    <row r="973">
      <c r="A973" s="4" t="inlineStr">
        <is>
          <t>Percent of Net Asset Value</t>
        </is>
      </c>
      <c r="B973" s="6" t="n">
        <v>0.052</v>
      </c>
    </row>
    <row r="974">
      <c r="A974" s="4" t="inlineStr">
        <is>
          <t>C000105869 | Qualcomm, Inc.</t>
        </is>
      </c>
      <c r="B974" s="4" t="inlineStr">
        <is>
          <t xml:space="preserve"> </t>
        </is>
      </c>
    </row>
    <row r="975">
      <c r="A975" s="3" t="inlineStr">
        <is>
          <t>Holdings [Line Items]</t>
        </is>
      </c>
      <c r="B975" s="4" t="inlineStr">
        <is>
          <t xml:space="preserve"> </t>
        </is>
      </c>
    </row>
    <row r="976">
      <c r="A976" s="4" t="inlineStr">
        <is>
          <t>Percent of Net Asset Value</t>
        </is>
      </c>
      <c r="B976" s="6" t="n">
        <v>0.044</v>
      </c>
    </row>
    <row r="977">
      <c r="A977" s="4" t="inlineStr">
        <is>
          <t>C000105869 | Taiwan Semiconductor Manufacturing Co. Ltd.</t>
        </is>
      </c>
      <c r="B977" s="4" t="inlineStr">
        <is>
          <t xml:space="preserve"> </t>
        </is>
      </c>
    </row>
    <row r="978">
      <c r="A978" s="3" t="inlineStr">
        <is>
          <t>Holdings [Line Items]</t>
        </is>
      </c>
      <c r="B978" s="4" t="inlineStr">
        <is>
          <t xml:space="preserve"> </t>
        </is>
      </c>
    </row>
    <row r="979">
      <c r="A979" s="4" t="inlineStr">
        <is>
          <t>Percent of Net Asset Value</t>
        </is>
      </c>
      <c r="B979" s="8" t="n">
        <v>0.12</v>
      </c>
    </row>
    <row r="980">
      <c r="A980" s="4" t="inlineStr">
        <is>
          <t>C000105869 | ASML Holding N.V.</t>
        </is>
      </c>
      <c r="B980" s="4" t="inlineStr">
        <is>
          <t xml:space="preserve"> </t>
        </is>
      </c>
    </row>
    <row r="981">
      <c r="A981" s="3" t="inlineStr">
        <is>
          <t>Holdings [Line Items]</t>
        </is>
      </c>
      <c r="B981" s="4" t="inlineStr">
        <is>
          <t xml:space="preserve"> </t>
        </is>
      </c>
    </row>
    <row r="982">
      <c r="A982" s="4" t="inlineStr">
        <is>
          <t>Percent of Net Asset Value</t>
        </is>
      </c>
      <c r="B982" s="8" t="n">
        <v>0.05</v>
      </c>
    </row>
    <row r="983">
      <c r="A983" s="4" t="inlineStr">
        <is>
          <t>C000105869 | Applied Materials, Inc.</t>
        </is>
      </c>
      <c r="B983" s="4" t="inlineStr">
        <is>
          <t xml:space="preserve"> </t>
        </is>
      </c>
    </row>
    <row r="984">
      <c r="A984" s="3" t="inlineStr">
        <is>
          <t>Holdings [Line Items]</t>
        </is>
      </c>
      <c r="B984" s="4" t="inlineStr">
        <is>
          <t xml:space="preserve"> </t>
        </is>
      </c>
    </row>
    <row r="985">
      <c r="A985" s="4" t="inlineStr">
        <is>
          <t>Percent of Net Asset Value</t>
        </is>
      </c>
      <c r="B985" s="6" t="n">
        <v>0.046</v>
      </c>
    </row>
    <row r="986">
      <c r="A986" s="4" t="inlineStr">
        <is>
          <t>C000105869 | Texas Instruments, Inc.</t>
        </is>
      </c>
      <c r="B986" s="4" t="inlineStr">
        <is>
          <t xml:space="preserve"> </t>
        </is>
      </c>
    </row>
    <row r="987">
      <c r="A987" s="3" t="inlineStr">
        <is>
          <t>Holdings [Line Items]</t>
        </is>
      </c>
      <c r="B987" s="4" t="inlineStr">
        <is>
          <t xml:space="preserve"> </t>
        </is>
      </c>
    </row>
    <row r="988">
      <c r="A988" s="4" t="inlineStr">
        <is>
          <t>Percent of Net Asset Value</t>
        </is>
      </c>
      <c r="B988" s="6" t="n">
        <v>0.044</v>
      </c>
    </row>
    <row r="989">
      <c r="A989" s="4" t="inlineStr">
        <is>
          <t>C000105869 | Micron Technology, Inc.</t>
        </is>
      </c>
      <c r="B989" s="4" t="inlineStr">
        <is>
          <t xml:space="preserve"> </t>
        </is>
      </c>
    </row>
    <row r="990">
      <c r="A990" s="3" t="inlineStr">
        <is>
          <t>Holdings [Line Items]</t>
        </is>
      </c>
      <c r="B990" s="4" t="inlineStr">
        <is>
          <t xml:space="preserve"> </t>
        </is>
      </c>
    </row>
    <row r="991">
      <c r="A991" s="4" t="inlineStr">
        <is>
          <t>Percent of Net Asset Value</t>
        </is>
      </c>
      <c r="B991" s="6" t="n">
        <v>0.041</v>
      </c>
    </row>
    <row r="992">
      <c r="A992" s="4" t="inlineStr">
        <is>
          <t>C000105869 | Analog Devices, Inc.</t>
        </is>
      </c>
      <c r="B992" s="4" t="inlineStr">
        <is>
          <t xml:space="preserve"> </t>
        </is>
      </c>
    </row>
    <row r="993">
      <c r="A993" s="3" t="inlineStr">
        <is>
          <t>Holdings [Line Items]</t>
        </is>
      </c>
      <c r="B993" s="4" t="inlineStr">
        <is>
          <t xml:space="preserve"> </t>
        </is>
      </c>
    </row>
    <row r="994">
      <c r="A994" s="4" t="inlineStr">
        <is>
          <t>Percent of Net Asset Value</t>
        </is>
      </c>
      <c r="B994" s="6" t="n">
        <v>0.041</v>
      </c>
    </row>
    <row r="995">
      <c r="A995" s="4" t="inlineStr">
        <is>
          <t>C000105869 | Other assets and liabilities</t>
        </is>
      </c>
      <c r="B995" s="4" t="inlineStr">
        <is>
          <t xml:space="preserve"> </t>
        </is>
      </c>
    </row>
    <row r="996">
      <c r="A996" s="3" t="inlineStr">
        <is>
          <t>Holdings [Line Items]</t>
        </is>
      </c>
      <c r="B996" s="4" t="inlineStr">
        <is>
          <t xml:space="preserve"> </t>
        </is>
      </c>
    </row>
    <row r="997">
      <c r="A997" s="4" t="inlineStr">
        <is>
          <t>Percent of Net Asset Value</t>
        </is>
      </c>
      <c r="B997" s="6" t="n">
        <v>0.001</v>
      </c>
    </row>
    <row r="998">
      <c r="A998" s="4" t="inlineStr">
        <is>
          <t>C000105869 | Application Software</t>
        </is>
      </c>
      <c r="B998" s="4" t="inlineStr">
        <is>
          <t xml:space="preserve"> </t>
        </is>
      </c>
    </row>
    <row r="999">
      <c r="A999" s="3" t="inlineStr">
        <is>
          <t>Holdings [Line Items]</t>
        </is>
      </c>
      <c r="B999" s="4" t="inlineStr">
        <is>
          <t xml:space="preserve"> </t>
        </is>
      </c>
    </row>
    <row r="1000">
      <c r="A1000" s="4" t="inlineStr">
        <is>
          <t>Percent of Net Asset Value</t>
        </is>
      </c>
      <c r="B1000" s="6" t="n">
        <v>0.057</v>
      </c>
    </row>
    <row r="1001">
      <c r="A1001" s="4" t="inlineStr">
        <is>
          <t>C000105869 | Semiconductors</t>
        </is>
      </c>
      <c r="B1001" s="4" t="inlineStr">
        <is>
          <t xml:space="preserve"> </t>
        </is>
      </c>
    </row>
    <row r="1002">
      <c r="A1002" s="3" t="inlineStr">
        <is>
          <t>Holdings [Line Items]</t>
        </is>
      </c>
      <c r="B1002" s="4" t="inlineStr">
        <is>
          <t xml:space="preserve"> </t>
        </is>
      </c>
    </row>
    <row r="1003">
      <c r="A1003" s="4" t="inlineStr">
        <is>
          <t>Percent of Net Asset Value</t>
        </is>
      </c>
      <c r="B1003" s="8" t="n">
        <v>0.76</v>
      </c>
    </row>
    <row r="1004">
      <c r="A1004" s="4" t="inlineStr">
        <is>
          <t>C000105869 | Semiconductor Materials &amp; Equipment</t>
        </is>
      </c>
      <c r="B1004" s="4" t="inlineStr">
        <is>
          <t xml:space="preserve"> </t>
        </is>
      </c>
    </row>
    <row r="1005">
      <c r="A1005" s="3" t="inlineStr">
        <is>
          <t>Holdings [Line Items]</t>
        </is>
      </c>
      <c r="B1005" s="4" t="inlineStr">
        <is>
          <t xml:space="preserve"> </t>
        </is>
      </c>
    </row>
    <row r="1006">
      <c r="A1006" s="4" t="inlineStr">
        <is>
          <t>Percent of Net Asset Value</t>
        </is>
      </c>
      <c r="B1006" s="6" t="n">
        <v>0.182</v>
      </c>
    </row>
    <row r="1007">
      <c r="A1007" s="4" t="inlineStr">
        <is>
          <t>C000225680 | MicroStrategy, Inc.</t>
        </is>
      </c>
      <c r="B1007" s="4" t="inlineStr">
        <is>
          <t xml:space="preserve"> </t>
        </is>
      </c>
    </row>
    <row r="1008">
      <c r="A1008" s="3" t="inlineStr">
        <is>
          <t>Holdings [Line Items]</t>
        </is>
      </c>
      <c r="B1008" s="4" t="inlineStr">
        <is>
          <t xml:space="preserve"> </t>
        </is>
      </c>
    </row>
    <row r="1009">
      <c r="A1009" s="4" t="inlineStr">
        <is>
          <t>Percent of Net Asset Value</t>
        </is>
      </c>
      <c r="B1009" s="6" t="n">
        <v>0.037</v>
      </c>
    </row>
    <row r="1010">
      <c r="A1010" s="4" t="inlineStr">
        <is>
          <t>C000225680 | Advanced Micro Devices, Inc.</t>
        </is>
      </c>
      <c r="B1010" s="4" t="inlineStr">
        <is>
          <t xml:space="preserve"> </t>
        </is>
      </c>
    </row>
    <row r="1011">
      <c r="A1011" s="3" t="inlineStr">
        <is>
          <t>Holdings [Line Items]</t>
        </is>
      </c>
      <c r="B1011" s="4" t="inlineStr">
        <is>
          <t xml:space="preserve"> </t>
        </is>
      </c>
    </row>
    <row r="1012">
      <c r="A1012" s="4" t="inlineStr">
        <is>
          <t>Percent of Net Asset Value</t>
        </is>
      </c>
      <c r="B1012" s="6" t="n">
        <v>0.031</v>
      </c>
    </row>
    <row r="1013">
      <c r="A1013" s="4" t="inlineStr">
        <is>
          <t>C000225680 | Tesla, Inc.</t>
        </is>
      </c>
      <c r="B1013" s="4" t="inlineStr">
        <is>
          <t xml:space="preserve"> </t>
        </is>
      </c>
    </row>
    <row r="1014">
      <c r="A1014" s="3" t="inlineStr">
        <is>
          <t>Holdings [Line Items]</t>
        </is>
      </c>
      <c r="B1014" s="4" t="inlineStr">
        <is>
          <t xml:space="preserve"> </t>
        </is>
      </c>
    </row>
    <row r="1015">
      <c r="A1015" s="4" t="inlineStr">
        <is>
          <t>Percent of Net Asset Value</t>
        </is>
      </c>
      <c r="B1015" s="6" t="n">
        <v>0.033</v>
      </c>
    </row>
    <row r="1016">
      <c r="A1016" s="4" t="inlineStr">
        <is>
          <t>C000225680 | Intel Corp.</t>
        </is>
      </c>
      <c r="B1016" s="4" t="inlineStr">
        <is>
          <t xml:space="preserve"> </t>
        </is>
      </c>
    </row>
    <row r="1017">
      <c r="A1017" s="3" t="inlineStr">
        <is>
          <t>Holdings [Line Items]</t>
        </is>
      </c>
      <c r="B1017" s="4" t="inlineStr">
        <is>
          <t xml:space="preserve"> </t>
        </is>
      </c>
    </row>
    <row r="1018">
      <c r="A1018" s="4" t="inlineStr">
        <is>
          <t>Percent of Net Asset Value</t>
        </is>
      </c>
      <c r="B1018" s="6" t="n">
        <v>0.035</v>
      </c>
    </row>
    <row r="1019">
      <c r="A1019" s="4" t="inlineStr">
        <is>
          <t>C000225680 | GameStop Corp.</t>
        </is>
      </c>
      <c r="B1019" s="4" t="inlineStr">
        <is>
          <t xml:space="preserve"> </t>
        </is>
      </c>
    </row>
    <row r="1020">
      <c r="A1020" s="3" t="inlineStr">
        <is>
          <t>Holdings [Line Items]</t>
        </is>
      </c>
      <c r="B1020" s="4" t="inlineStr">
        <is>
          <t xml:space="preserve"> </t>
        </is>
      </c>
    </row>
    <row r="1021">
      <c r="A1021" s="4" t="inlineStr">
        <is>
          <t>Percent of Net Asset Value</t>
        </is>
      </c>
      <c r="B1021" s="6" t="n">
        <v>0.032</v>
      </c>
    </row>
    <row r="1022">
      <c r="A1022" s="4" t="inlineStr">
        <is>
          <t>C000225680 | Meta Platforms, Inc.</t>
        </is>
      </c>
      <c r="B1022" s="4" t="inlineStr">
        <is>
          <t xml:space="preserve"> </t>
        </is>
      </c>
    </row>
    <row r="1023">
      <c r="A1023" s="3" t="inlineStr">
        <is>
          <t>Holdings [Line Items]</t>
        </is>
      </c>
      <c r="B1023" s="4" t="inlineStr">
        <is>
          <t xml:space="preserve"> </t>
        </is>
      </c>
    </row>
    <row r="1024">
      <c r="A1024" s="4" t="inlineStr">
        <is>
          <t>Percent of Net Asset Value</t>
        </is>
      </c>
      <c r="B1024" s="6" t="n">
        <v>0.031</v>
      </c>
    </row>
    <row r="1025">
      <c r="A1025" s="4" t="inlineStr">
        <is>
          <t>C000225680 | Alphabet, Inc.</t>
        </is>
      </c>
      <c r="B1025" s="4" t="inlineStr">
        <is>
          <t xml:space="preserve"> </t>
        </is>
      </c>
    </row>
    <row r="1026">
      <c r="A1026" s="3" t="inlineStr">
        <is>
          <t>Holdings [Line Items]</t>
        </is>
      </c>
      <c r="B1026" s="4" t="inlineStr">
        <is>
          <t xml:space="preserve"> </t>
        </is>
      </c>
    </row>
    <row r="1027">
      <c r="A1027" s="4" t="inlineStr">
        <is>
          <t>Percent of Net Asset Value</t>
        </is>
      </c>
      <c r="B1027" s="6" t="n">
        <v>0.031</v>
      </c>
    </row>
    <row r="1028">
      <c r="A1028" s="4" t="inlineStr">
        <is>
          <t>C000225680 | Palantir Technologies, Inc.</t>
        </is>
      </c>
      <c r="B1028" s="4" t="inlineStr">
        <is>
          <t xml:space="preserve"> </t>
        </is>
      </c>
    </row>
    <row r="1029">
      <c r="A1029" s="3" t="inlineStr">
        <is>
          <t>Holdings [Line Items]</t>
        </is>
      </c>
      <c r="B1029" s="4" t="inlineStr">
        <is>
          <t xml:space="preserve"> </t>
        </is>
      </c>
    </row>
    <row r="1030">
      <c r="A1030" s="4" t="inlineStr">
        <is>
          <t>Percent of Net Asset Value</t>
        </is>
      </c>
      <c r="B1030" s="6" t="n">
        <v>0.031</v>
      </c>
    </row>
    <row r="1031">
      <c r="A1031" s="4" t="inlineStr">
        <is>
          <t>C000225680 | SoFi Technologies, Inc.</t>
        </is>
      </c>
      <c r="B1031" s="4" t="inlineStr">
        <is>
          <t xml:space="preserve"> </t>
        </is>
      </c>
    </row>
    <row r="1032">
      <c r="A1032" s="3" t="inlineStr">
        <is>
          <t>Holdings [Line Items]</t>
        </is>
      </c>
      <c r="B1032" s="4" t="inlineStr">
        <is>
          <t xml:space="preserve"> </t>
        </is>
      </c>
    </row>
    <row r="1033">
      <c r="A1033" s="4" t="inlineStr">
        <is>
          <t>Percent of Net Asset Value</t>
        </is>
      </c>
      <c r="B1033" s="8" t="n">
        <v>0.03</v>
      </c>
    </row>
    <row r="1034">
      <c r="A1034" s="4" t="inlineStr">
        <is>
          <t>C000225680 | Apple, Inc.</t>
        </is>
      </c>
      <c r="B1034" s="4" t="inlineStr">
        <is>
          <t xml:space="preserve"> </t>
        </is>
      </c>
    </row>
    <row r="1035">
      <c r="A1035" s="3" t="inlineStr">
        <is>
          <t>Holdings [Line Items]</t>
        </is>
      </c>
      <c r="B1035" s="4" t="inlineStr">
        <is>
          <t xml:space="preserve"> </t>
        </is>
      </c>
    </row>
    <row r="1036">
      <c r="A1036" s="4" t="inlineStr">
        <is>
          <t>Percent of Net Asset Value</t>
        </is>
      </c>
      <c r="B1036" s="8" t="n">
        <v>0.03</v>
      </c>
    </row>
    <row r="1037">
      <c r="A1037" s="4" t="inlineStr">
        <is>
          <t>C000225680 | Other assets and liabilities</t>
        </is>
      </c>
      <c r="B1037" s="4" t="inlineStr">
        <is>
          <t xml:space="preserve"> </t>
        </is>
      </c>
    </row>
    <row r="1038">
      <c r="A1038" s="3" t="inlineStr">
        <is>
          <t>Holdings [Line Items]</t>
        </is>
      </c>
      <c r="B1038" s="4" t="inlineStr">
        <is>
          <t xml:space="preserve"> </t>
        </is>
      </c>
    </row>
    <row r="1039">
      <c r="A1039" s="4" t="inlineStr">
        <is>
          <t>Percent of Net Asset Value</t>
        </is>
      </c>
      <c r="B1039" s="8" t="n">
        <v>0</v>
      </c>
    </row>
    <row r="1040">
      <c r="A1040" s="4" t="inlineStr">
        <is>
          <t>C000225680 | Financials</t>
        </is>
      </c>
      <c r="B1040" s="4" t="inlineStr">
        <is>
          <t xml:space="preserve"> </t>
        </is>
      </c>
    </row>
    <row r="1041">
      <c r="A1041" s="3" t="inlineStr">
        <is>
          <t>Holdings [Line Items]</t>
        </is>
      </c>
      <c r="B1041" s="4" t="inlineStr">
        <is>
          <t xml:space="preserve"> </t>
        </is>
      </c>
    </row>
    <row r="1042">
      <c r="A1042" s="4" t="inlineStr">
        <is>
          <t>Percent of Net Asset Value</t>
        </is>
      </c>
      <c r="B1042" s="6" t="n">
        <v>0.133</v>
      </c>
    </row>
    <row r="1043">
      <c r="A1043" s="4" t="inlineStr">
        <is>
          <t>C000225680 | Information Technology</t>
        </is>
      </c>
      <c r="B1043" s="4" t="inlineStr">
        <is>
          <t xml:space="preserve"> </t>
        </is>
      </c>
    </row>
    <row r="1044">
      <c r="A1044" s="3" t="inlineStr">
        <is>
          <t>Holdings [Line Items]</t>
        </is>
      </c>
      <c r="B1044" s="4" t="inlineStr">
        <is>
          <t xml:space="preserve"> </t>
        </is>
      </c>
    </row>
    <row r="1045">
      <c r="A1045" s="4" t="inlineStr">
        <is>
          <t>Percent of Net Asset Value</t>
        </is>
      </c>
      <c r="B1045" s="8" t="n">
        <v>0.35</v>
      </c>
    </row>
    <row r="1046">
      <c r="A1046" s="4" t="inlineStr">
        <is>
          <t>C000225680 | Communication Services</t>
        </is>
      </c>
      <c r="B1046" s="4" t="inlineStr">
        <is>
          <t xml:space="preserve"> </t>
        </is>
      </c>
    </row>
    <row r="1047">
      <c r="A1047" s="3" t="inlineStr">
        <is>
          <t>Holdings [Line Items]</t>
        </is>
      </c>
      <c r="B1047" s="4" t="inlineStr">
        <is>
          <t xml:space="preserve"> </t>
        </is>
      </c>
    </row>
    <row r="1048">
      <c r="A1048" s="4" t="inlineStr">
        <is>
          <t>Percent of Net Asset Value</t>
        </is>
      </c>
      <c r="B1048" s="6" t="n">
        <v>0.123</v>
      </c>
    </row>
    <row r="1049">
      <c r="A1049" s="4" t="inlineStr">
        <is>
          <t>C000225680 | Materials</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C000225680 | Consumer Discretionary</t>
        </is>
      </c>
      <c r="B1052" s="4" t="inlineStr">
        <is>
          <t xml:space="preserve"> </t>
        </is>
      </c>
    </row>
    <row r="1053">
      <c r="A1053" s="3" t="inlineStr">
        <is>
          <t>Holdings [Line Items]</t>
        </is>
      </c>
      <c r="B1053" s="4" t="inlineStr">
        <is>
          <t xml:space="preserve"> </t>
        </is>
      </c>
    </row>
    <row r="1054">
      <c r="A1054" s="4" t="inlineStr">
        <is>
          <t>Percent of Net Asset Value</t>
        </is>
      </c>
      <c r="B1054" s="6" t="n">
        <v>0.245</v>
      </c>
    </row>
    <row r="1055">
      <c r="A1055" s="4" t="inlineStr">
        <is>
          <t>C000225680 | Industrials</t>
        </is>
      </c>
      <c r="B1055" s="4" t="inlineStr">
        <is>
          <t xml:space="preserve"> </t>
        </is>
      </c>
    </row>
    <row r="1056">
      <c r="A1056" s="3" t="inlineStr">
        <is>
          <t>Holdings [Line Items]</t>
        </is>
      </c>
      <c r="B1056" s="4" t="inlineStr">
        <is>
          <t xml:space="preserve"> </t>
        </is>
      </c>
    </row>
    <row r="1057">
      <c r="A1057" s="4" t="inlineStr">
        <is>
          <t>Percent of Net Asset Value</t>
        </is>
      </c>
      <c r="B1057" s="6" t="n">
        <v>0.021</v>
      </c>
    </row>
    <row r="1058">
      <c r="A1058" s="4" t="inlineStr">
        <is>
          <t>C000225680 | Consumer Staples</t>
        </is>
      </c>
      <c r="B1058" s="4" t="inlineStr">
        <is>
          <t xml:space="preserve"> </t>
        </is>
      </c>
    </row>
    <row r="1059">
      <c r="A1059" s="3" t="inlineStr">
        <is>
          <t>Holdings [Line Items]</t>
        </is>
      </c>
      <c r="B1059" s="4" t="inlineStr">
        <is>
          <t xml:space="preserve"> </t>
        </is>
      </c>
    </row>
    <row r="1060">
      <c r="A1060" s="4" t="inlineStr">
        <is>
          <t>Percent of Net Asset Value</t>
        </is>
      </c>
      <c r="B1060" s="6" t="n">
        <v>0.063</v>
      </c>
    </row>
    <row r="1061">
      <c r="A1061" s="4" t="inlineStr">
        <is>
          <t>C000225680 | Energy</t>
        </is>
      </c>
      <c r="B1061" s="4" t="inlineStr">
        <is>
          <t xml:space="preserve"> </t>
        </is>
      </c>
    </row>
    <row r="1062">
      <c r="A1062" s="3" t="inlineStr">
        <is>
          <t>Holdings [Line Items]</t>
        </is>
      </c>
      <c r="B1062" s="4" t="inlineStr">
        <is>
          <t xml:space="preserve"> </t>
        </is>
      </c>
    </row>
    <row r="1063">
      <c r="A1063" s="4" t="inlineStr">
        <is>
          <t>Percent of Net Asset Value</t>
        </is>
      </c>
      <c r="B1063" s="8" t="n">
        <v>0.01</v>
      </c>
    </row>
    <row r="1064">
      <c r="A1064" s="4" t="inlineStr">
        <is>
          <t>C000225680 | Health Care</t>
        </is>
      </c>
      <c r="B1064" s="4" t="inlineStr">
        <is>
          <t xml:space="preserve"> </t>
        </is>
      </c>
    </row>
    <row r="1065">
      <c r="A1065" s="3" t="inlineStr">
        <is>
          <t>Holdings [Line Items]</t>
        </is>
      </c>
      <c r="B1065" s="4" t="inlineStr">
        <is>
          <t xml:space="preserve"> </t>
        </is>
      </c>
    </row>
    <row r="1066">
      <c r="A1066" s="4" t="inlineStr">
        <is>
          <t>Percent of Net Asset Value</t>
        </is>
      </c>
      <c r="B1066" s="6" t="n">
        <v>0.035</v>
      </c>
    </row>
    <row r="1067">
      <c r="A1067" s="4" t="inlineStr">
        <is>
          <t>C000203937 | Advanced Micro Devices, Inc.</t>
        </is>
      </c>
      <c r="B1067" s="4" t="inlineStr">
        <is>
          <t xml:space="preserve"> </t>
        </is>
      </c>
    </row>
    <row r="1068">
      <c r="A1068" s="3" t="inlineStr">
        <is>
          <t>Holdings [Line Items]</t>
        </is>
      </c>
      <c r="B1068" s="4" t="inlineStr">
        <is>
          <t xml:space="preserve"> </t>
        </is>
      </c>
    </row>
    <row r="1069">
      <c r="A1069" s="4" t="inlineStr">
        <is>
          <t>Percent of Net Asset Value</t>
        </is>
      </c>
      <c r="B1069" s="8" t="n">
        <v>0.08</v>
      </c>
    </row>
    <row r="1070">
      <c r="A1070" s="4" t="inlineStr">
        <is>
          <t>C000203937 | Aristocrat Leisure Ltd.</t>
        </is>
      </c>
      <c r="B1070" s="4" t="inlineStr">
        <is>
          <t xml:space="preserve"> </t>
        </is>
      </c>
    </row>
    <row r="1071">
      <c r="A1071" s="3" t="inlineStr">
        <is>
          <t>Holdings [Line Items]</t>
        </is>
      </c>
      <c r="B1071" s="4" t="inlineStr">
        <is>
          <t xml:space="preserve"> </t>
        </is>
      </c>
    </row>
    <row r="1072">
      <c r="A1072" s="4" t="inlineStr">
        <is>
          <t>Percent of Net Asset Value</t>
        </is>
      </c>
      <c r="B1072" s="6" t="n">
        <v>0.046</v>
      </c>
    </row>
    <row r="1073">
      <c r="A1073" s="4" t="inlineStr">
        <is>
          <t>C000203937 | Tencent Holdings Ltd.</t>
        </is>
      </c>
      <c r="B1073" s="4" t="inlineStr">
        <is>
          <t xml:space="preserve"> </t>
        </is>
      </c>
    </row>
    <row r="1074">
      <c r="A1074" s="3" t="inlineStr">
        <is>
          <t>Holdings [Line Items]</t>
        </is>
      </c>
      <c r="B1074" s="4" t="inlineStr">
        <is>
          <t xml:space="preserve"> </t>
        </is>
      </c>
    </row>
    <row r="1075">
      <c r="A1075" s="4" t="inlineStr">
        <is>
          <t>Percent of Net Asset Value</t>
        </is>
      </c>
      <c r="B1075" s="6" t="n">
        <v>0.08500000000000001</v>
      </c>
    </row>
    <row r="1076">
      <c r="A1076" s="4" t="inlineStr">
        <is>
          <t>C000203937 | GameStop Corp.</t>
        </is>
      </c>
      <c r="B1076" s="4" t="inlineStr">
        <is>
          <t xml:space="preserve"> </t>
        </is>
      </c>
    </row>
    <row r="1077">
      <c r="A1077" s="3" t="inlineStr">
        <is>
          <t>Holdings [Line Items]</t>
        </is>
      </c>
      <c r="B1077" s="4" t="inlineStr">
        <is>
          <t xml:space="preserve"> </t>
        </is>
      </c>
    </row>
    <row r="1078">
      <c r="A1078" s="4" t="inlineStr">
        <is>
          <t>Percent of Net Asset Value</t>
        </is>
      </c>
      <c r="B1078" s="6" t="n">
        <v>0.045</v>
      </c>
    </row>
    <row r="1079">
      <c r="A1079" s="4" t="inlineStr">
        <is>
          <t>C000203937 | NetEase, Inc.</t>
        </is>
      </c>
      <c r="B1079" s="4" t="inlineStr">
        <is>
          <t xml:space="preserve"> </t>
        </is>
      </c>
    </row>
    <row r="1080">
      <c r="A1080" s="3" t="inlineStr">
        <is>
          <t>Holdings [Line Items]</t>
        </is>
      </c>
      <c r="B1080" s="4" t="inlineStr">
        <is>
          <t xml:space="preserve"> </t>
        </is>
      </c>
    </row>
    <row r="1081">
      <c r="A1081" s="4" t="inlineStr">
        <is>
          <t>Percent of Net Asset Value</t>
        </is>
      </c>
      <c r="B1081" s="6" t="n">
        <v>0.07099999999999999</v>
      </c>
    </row>
    <row r="1082">
      <c r="A1082" s="4" t="inlineStr">
        <is>
          <t>C000203937 | Nintendo Co. Ltd.</t>
        </is>
      </c>
      <c r="B1082" s="4" t="inlineStr">
        <is>
          <t xml:space="preserve"> </t>
        </is>
      </c>
    </row>
    <row r="1083">
      <c r="A1083" s="3" t="inlineStr">
        <is>
          <t>Holdings [Line Items]</t>
        </is>
      </c>
      <c r="B1083" s="4" t="inlineStr">
        <is>
          <t xml:space="preserve"> </t>
        </is>
      </c>
    </row>
    <row r="1084">
      <c r="A1084" s="4" t="inlineStr">
        <is>
          <t>Percent of Net Asset Value</t>
        </is>
      </c>
      <c r="B1084" s="6" t="n">
        <v>0.064</v>
      </c>
    </row>
    <row r="1085">
      <c r="A1085" s="4" t="inlineStr">
        <is>
          <t>C000203937 | AppLovin Corp.</t>
        </is>
      </c>
      <c r="B1085" s="4" t="inlineStr">
        <is>
          <t xml:space="preserve"> </t>
        </is>
      </c>
    </row>
    <row r="1086">
      <c r="A1086" s="3" t="inlineStr">
        <is>
          <t>Holdings [Line Items]</t>
        </is>
      </c>
      <c r="B1086" s="4" t="inlineStr">
        <is>
          <t xml:space="preserve"> </t>
        </is>
      </c>
    </row>
    <row r="1087">
      <c r="A1087" s="4" t="inlineStr">
        <is>
          <t>Percent of Net Asset Value</t>
        </is>
      </c>
      <c r="B1087" s="6" t="n">
        <v>0.061</v>
      </c>
    </row>
    <row r="1088">
      <c r="A1088" s="4" t="inlineStr">
        <is>
          <t>C000203937 | Electronic Arts, Inc.</t>
        </is>
      </c>
      <c r="B1088" s="4" t="inlineStr">
        <is>
          <t xml:space="preserve"> </t>
        </is>
      </c>
    </row>
    <row r="1089">
      <c r="A1089" s="3" t="inlineStr">
        <is>
          <t>Holdings [Line Items]</t>
        </is>
      </c>
      <c r="B1089" s="4" t="inlineStr">
        <is>
          <t xml:space="preserve"> </t>
        </is>
      </c>
    </row>
    <row r="1090">
      <c r="A1090" s="4" t="inlineStr">
        <is>
          <t>Percent of Net Asset Value</t>
        </is>
      </c>
      <c r="B1090" s="6" t="n">
        <v>0.055</v>
      </c>
    </row>
    <row r="1091">
      <c r="A1091" s="4" t="inlineStr">
        <is>
          <t>C000203937 | Roblox Corp.</t>
        </is>
      </c>
      <c r="B1091" s="4" t="inlineStr">
        <is>
          <t xml:space="preserve"> </t>
        </is>
      </c>
    </row>
    <row r="1092">
      <c r="A1092" s="3" t="inlineStr">
        <is>
          <t>Holdings [Line Items]</t>
        </is>
      </c>
      <c r="B1092" s="4" t="inlineStr">
        <is>
          <t xml:space="preserve"> </t>
        </is>
      </c>
    </row>
    <row r="1093">
      <c r="A1093" s="4" t="inlineStr">
        <is>
          <t>Percent of Net Asset Value</t>
        </is>
      </c>
      <c r="B1093" s="6" t="n">
        <v>0.049</v>
      </c>
    </row>
    <row r="1094">
      <c r="A1094" s="4" t="inlineStr">
        <is>
          <t>C000203937 | Unity Software, Inc.</t>
        </is>
      </c>
      <c r="B1094" s="4" t="inlineStr">
        <is>
          <t xml:space="preserve"> </t>
        </is>
      </c>
    </row>
    <row r="1095">
      <c r="A1095" s="3" t="inlineStr">
        <is>
          <t>Holdings [Line Items]</t>
        </is>
      </c>
      <c r="B1095" s="4" t="inlineStr">
        <is>
          <t xml:space="preserve"> </t>
        </is>
      </c>
    </row>
    <row r="1096">
      <c r="A1096" s="4" t="inlineStr">
        <is>
          <t>Percent of Net Asset Value</t>
        </is>
      </c>
      <c r="B1096" s="6" t="n">
        <v>0.048</v>
      </c>
    </row>
    <row r="1097">
      <c r="A1097" s="4" t="inlineStr">
        <is>
          <t>C000203937 | Other assets and liabilities</t>
        </is>
      </c>
      <c r="B1097" s="4" t="inlineStr">
        <is>
          <t xml:space="preserve"> </t>
        </is>
      </c>
    </row>
    <row r="1098">
      <c r="A1098" s="3" t="inlineStr">
        <is>
          <t>Holdings [Line Items]</t>
        </is>
      </c>
      <c r="B1098" s="4" t="inlineStr">
        <is>
          <t xml:space="preserve"> </t>
        </is>
      </c>
    </row>
    <row r="1099">
      <c r="A1099" s="4" t="inlineStr">
        <is>
          <t>Percent of Net Asset Value</t>
        </is>
      </c>
      <c r="B1099" s="6" t="n">
        <v>0.001</v>
      </c>
    </row>
    <row r="1100">
      <c r="A1100" s="4" t="inlineStr">
        <is>
          <t>C000203937 | Information Technology</t>
        </is>
      </c>
      <c r="B1100" s="4" t="inlineStr">
        <is>
          <t xml:space="preserve"> </t>
        </is>
      </c>
    </row>
    <row r="1101">
      <c r="A1101" s="3" t="inlineStr">
        <is>
          <t>Holdings [Line Items]</t>
        </is>
      </c>
      <c r="B1101" s="4" t="inlineStr">
        <is>
          <t xml:space="preserve"> </t>
        </is>
      </c>
    </row>
    <row r="1102">
      <c r="A1102" s="4" t="inlineStr">
        <is>
          <t>Percent of Net Asset Value</t>
        </is>
      </c>
      <c r="B1102" s="6" t="n">
        <v>0.233</v>
      </c>
    </row>
    <row r="1103">
      <c r="A1103" s="4" t="inlineStr">
        <is>
          <t>C000203937 | Communication Services</t>
        </is>
      </c>
      <c r="B1103" s="4" t="inlineStr">
        <is>
          <t xml:space="preserve"> </t>
        </is>
      </c>
    </row>
    <row r="1104">
      <c r="A1104" s="3" t="inlineStr">
        <is>
          <t>Holdings [Line Items]</t>
        </is>
      </c>
      <c r="B1104" s="4" t="inlineStr">
        <is>
          <t xml:space="preserve"> </t>
        </is>
      </c>
    </row>
    <row r="1105">
      <c r="A1105" s="4" t="inlineStr">
        <is>
          <t>Percent of Net Asset Value</t>
        </is>
      </c>
      <c r="B1105" s="6" t="n">
        <v>0.633</v>
      </c>
    </row>
    <row r="1106">
      <c r="A1106" s="4" t="inlineStr">
        <is>
          <t>C000203937 | Consumer Discretionary</t>
        </is>
      </c>
      <c r="B1106" s="4" t="inlineStr">
        <is>
          <t xml:space="preserve"> </t>
        </is>
      </c>
    </row>
    <row r="1107">
      <c r="A1107" s="3" t="inlineStr">
        <is>
          <t>Holdings [Line Items]</t>
        </is>
      </c>
      <c r="B1107" s="4" t="inlineStr">
        <is>
          <t xml:space="preserve"> </t>
        </is>
      </c>
    </row>
    <row r="1108">
      <c r="A1108" s="4" t="inlineStr">
        <is>
          <t>Percent of Net Asset Value</t>
        </is>
      </c>
      <c r="B1108" s="6" t="n">
        <v>0.1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57:46Z</dcterms:created>
  <dcterms:modified xmlns:dcterms="http://purl.org/dc/terms/" xmlns:xsi="http://www.w3.org/2001/XMLSchema-instance" xsi:type="dcterms:W3CDTF">2024-12-06T20:57:46Z</dcterms:modified>
</cp:coreProperties>
</file>